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Indebtedness" sheetId="11" state="visible" r:id="rId11"/>
    <sheet xmlns:r="http://schemas.openxmlformats.org/officeDocument/2006/relationships" name="Variable Interest Entities" sheetId="12" state="visible" r:id="rId12"/>
    <sheet xmlns:r="http://schemas.openxmlformats.org/officeDocument/2006/relationships" name="Stockholders_ Equity of the Com" sheetId="13" state="visible" r:id="rId13"/>
    <sheet xmlns:r="http://schemas.openxmlformats.org/officeDocument/2006/relationships" name="Accumulated Other Comprehensive" sheetId="14" state="visible" r:id="rId14"/>
    <sheet xmlns:r="http://schemas.openxmlformats.org/officeDocument/2006/relationships" name="Earnings Per Share _ Unit (EPS " sheetId="15" state="visible" r:id="rId15"/>
    <sheet xmlns:r="http://schemas.openxmlformats.org/officeDocument/2006/relationships" name="Income Taxes" sheetId="16" state="visible" r:id="rId16"/>
    <sheet xmlns:r="http://schemas.openxmlformats.org/officeDocument/2006/relationships" name="Future Rental Revenues" sheetId="17" state="visible" r:id="rId17"/>
    <sheet xmlns:r="http://schemas.openxmlformats.org/officeDocument/2006/relationships" name="Benefit Plans" sheetId="18" state="visible" r:id="rId18"/>
    <sheet xmlns:r="http://schemas.openxmlformats.org/officeDocument/2006/relationships" name="Derivativ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Quarterly Financial Information" sheetId="23" state="visible" r:id="rId23"/>
    <sheet xmlns:r="http://schemas.openxmlformats.org/officeDocument/2006/relationships" name="Schedule III_ Real Estate and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in Real Estate (Tabl" sheetId="27" state="visible" r:id="rId27"/>
    <sheet xmlns:r="http://schemas.openxmlformats.org/officeDocument/2006/relationships" name="Indebtedness (Tables)" sheetId="28" state="visible" r:id="rId28"/>
    <sheet xmlns:r="http://schemas.openxmlformats.org/officeDocument/2006/relationships" name="Variable Interest Entities (Tab" sheetId="29" state="visible" r:id="rId29"/>
    <sheet xmlns:r="http://schemas.openxmlformats.org/officeDocument/2006/relationships" name="Stockholders_ Equity of the C_2" sheetId="30" state="visible" r:id="rId30"/>
    <sheet xmlns:r="http://schemas.openxmlformats.org/officeDocument/2006/relationships" name="Accumulated Other Comprehensi_2" sheetId="31" state="visible" r:id="rId31"/>
    <sheet xmlns:r="http://schemas.openxmlformats.org/officeDocument/2006/relationships" name="Earnings Per Share _ Unit (EP_2" sheetId="32" state="visible" r:id="rId32"/>
    <sheet xmlns:r="http://schemas.openxmlformats.org/officeDocument/2006/relationships" name="Income Taxes (Tables)" sheetId="33" state="visible" r:id="rId33"/>
    <sheet xmlns:r="http://schemas.openxmlformats.org/officeDocument/2006/relationships" name="Future Rental Revenues (Tables)" sheetId="34" state="visible" r:id="rId34"/>
    <sheet xmlns:r="http://schemas.openxmlformats.org/officeDocument/2006/relationships" name="Benefit Plans (Tables)"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Quarterly Financial Informati_2" sheetId="38" state="visible" r:id="rId38"/>
    <sheet xmlns:r="http://schemas.openxmlformats.org/officeDocument/2006/relationships" name="Organization - Additional Info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Investment in Real Estate - Add" sheetId="46" state="visible" r:id="rId46"/>
    <sheet xmlns:r="http://schemas.openxmlformats.org/officeDocument/2006/relationships" name="Investment in Real Estate Inves" sheetId="47" state="visible" r:id="rId47"/>
    <sheet xmlns:r="http://schemas.openxmlformats.org/officeDocument/2006/relationships" name="Investment in Real Estate - Sum" sheetId="48" state="visible" r:id="rId48"/>
    <sheet xmlns:r="http://schemas.openxmlformats.org/officeDocument/2006/relationships" name="Investment in Real Estate Inest" sheetId="49" state="visible" r:id="rId49"/>
    <sheet xmlns:r="http://schemas.openxmlformats.org/officeDocument/2006/relationships" name="Indebtedness - Summary of Indeb" sheetId="50" state="visible" r:id="rId50"/>
    <sheet xmlns:r="http://schemas.openxmlformats.org/officeDocument/2006/relationships" name="Indebtedness - Additional Infor" sheetId="51" state="visible" r:id="rId51"/>
    <sheet xmlns:r="http://schemas.openxmlformats.org/officeDocument/2006/relationships" name="Indebtedness - Schedule of Matu" sheetId="52" state="visible" r:id="rId52"/>
    <sheet xmlns:r="http://schemas.openxmlformats.org/officeDocument/2006/relationships" name="Indebtedness - Summary of Ind_2" sheetId="53" state="visible" r:id="rId53"/>
    <sheet xmlns:r="http://schemas.openxmlformats.org/officeDocument/2006/relationships" name="Variable Interest Entities - Su" sheetId="54" state="visible" r:id="rId54"/>
    <sheet xmlns:r="http://schemas.openxmlformats.org/officeDocument/2006/relationships" name="Variable Interest Entities Vari" sheetId="55" state="visible" r:id="rId55"/>
    <sheet xmlns:r="http://schemas.openxmlformats.org/officeDocument/2006/relationships" name="Stockholders_ Equity of the C_3" sheetId="56" state="visible" r:id="rId56"/>
    <sheet xmlns:r="http://schemas.openxmlformats.org/officeDocument/2006/relationships" name="Stockholders_ Equity of the C_4" sheetId="57" state="visible" r:id="rId57"/>
    <sheet xmlns:r="http://schemas.openxmlformats.org/officeDocument/2006/relationships" name="Stockholders_ Equity of the C_5"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Earnings Per Share _ Unit (EP_3" sheetId="62" state="visible" r:id="rId62"/>
    <sheet xmlns:r="http://schemas.openxmlformats.org/officeDocument/2006/relationships" name="Earnings Per Share _ Unit (EP_4" sheetId="63" state="visible" r:id="rId63"/>
    <sheet xmlns:r="http://schemas.openxmlformats.org/officeDocument/2006/relationships" name="Income Taxes - Components of In" sheetId="64" state="visible" r:id="rId64"/>
    <sheet xmlns:r="http://schemas.openxmlformats.org/officeDocument/2006/relationships" name="Income Taxes - Deferred Tax Ass" sheetId="65" state="visible" r:id="rId65"/>
    <sheet xmlns:r="http://schemas.openxmlformats.org/officeDocument/2006/relationships" name="Income Taxes - Effective Income" sheetId="66" state="visible" r:id="rId66"/>
    <sheet xmlns:r="http://schemas.openxmlformats.org/officeDocument/2006/relationships" name="Income Taxes - Federal Income T" sheetId="67" state="visible" r:id="rId67"/>
    <sheet xmlns:r="http://schemas.openxmlformats.org/officeDocument/2006/relationships" name="Future Rental Revenues - Future" sheetId="68" state="visible" r:id="rId68"/>
    <sheet xmlns:r="http://schemas.openxmlformats.org/officeDocument/2006/relationships" name="Benefit Plans - Additional Info" sheetId="69" state="visible" r:id="rId69"/>
    <sheet xmlns:r="http://schemas.openxmlformats.org/officeDocument/2006/relationships" name="Benefit Plans - LTIP Unit Award" sheetId="70" state="visible" r:id="rId70"/>
    <sheet xmlns:r="http://schemas.openxmlformats.org/officeDocument/2006/relationships" name="Benefit Plans - Summary of Rest" sheetId="71" state="visible" r:id="rId71"/>
    <sheet xmlns:r="http://schemas.openxmlformats.org/officeDocument/2006/relationships" name="Derivatives - Additional Inform" sheetId="72" state="visible" r:id="rId72"/>
    <sheet xmlns:r="http://schemas.openxmlformats.org/officeDocument/2006/relationships" name="Derivatives - Fair Value Measur" sheetId="73" state="visible" r:id="rId73"/>
    <sheet xmlns:r="http://schemas.openxmlformats.org/officeDocument/2006/relationships" name="Related Party Transactions - Ad"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ubsequent Events - Additional " sheetId="77" state="visible" r:id="rId77"/>
    <sheet xmlns:r="http://schemas.openxmlformats.org/officeDocument/2006/relationships" name="Quarterly Financial Informati_3" sheetId="78" state="visible" r:id="rId78"/>
    <sheet xmlns:r="http://schemas.openxmlformats.org/officeDocument/2006/relationships" name="Schedule III_ Real Estate and_2" sheetId="79" state="visible" r:id="rId79"/>
    <sheet xmlns:r="http://schemas.openxmlformats.org/officeDocument/2006/relationships" name="Schedule III_ Real Estate and_3" sheetId="80" state="visible" r:id="rId80"/>
    <sheet xmlns:r="http://schemas.openxmlformats.org/officeDocument/2006/relationships" name="Schedule III_ Real Estate and_4" sheetId="81" state="visible" r:id="rId81"/>
  </sheets>
  <definedNames/>
  <calcPr calcId="124519" fullCalcOnLoad="1"/>
</workbook>
</file>

<file path=xl/sharedStrings.xml><?xml version="1.0" encoding="utf-8"?>
<sst xmlns="http://schemas.openxmlformats.org/spreadsheetml/2006/main" uniqueCount="1405">
  <si>
    <t>Document and Entity Information - USD ($) $ in Millions</t>
  </si>
  <si>
    <t>12 Months Ended</t>
  </si>
  <si>
    <t>Dec. 31, 2018</t>
  </si>
  <si>
    <t>Feb. 15,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FR</t>
  </si>
  <si>
    <t>Entity Registrant Name</t>
  </si>
  <si>
    <t>FIRST INDUSTRIAL REALTY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First Industrial, L.P.</t>
  </si>
  <si>
    <t>FRFI</t>
  </si>
  <si>
    <t>FIRST INDUSTRIAL LP</t>
  </si>
  <si>
    <t>Accelerated Filer</t>
  </si>
  <si>
    <t>CONSOLIDATED BALANCE SHEETS - USD ($) $ in Thousands</t>
  </si>
  <si>
    <t>Dec. 31, 2017</t>
  </si>
  <si>
    <t>Investment in Real Estate:</t>
  </si>
  <si>
    <t>Land</t>
  </si>
  <si>
    <t>Buildings and Improvements</t>
  </si>
  <si>
    <t>Construction in Progress</t>
  </si>
  <si>
    <t>Less: Accumulated Depreciation</t>
  </si>
  <si>
    <t>Net Investment in Real Estate</t>
  </si>
  <si>
    <t>Cash and Cash Equivalents</t>
  </si>
  <si>
    <t>Restricted Cash</t>
  </si>
  <si>
    <t>Tenant Accounts Receivable, Net</t>
  </si>
  <si>
    <t>Investment in Joint Venture</t>
  </si>
  <si>
    <t>Deferred Rent Receivable, Net</t>
  </si>
  <si>
    <t>Deferred Leasing Intangibles, Net</t>
  </si>
  <si>
    <t>Prepaid Expenses and Other Assets, Net</t>
  </si>
  <si>
    <t>Total Assets</t>
  </si>
  <si>
    <t>Indebtedness:</t>
  </si>
  <si>
    <t>Mortgage Loans Payable, Net</t>
  </si>
  <si>
    <t>Senior Unsecured Notes, Net</t>
  </si>
  <si>
    <t>Unsecured Term Loans, Net</t>
  </si>
  <si>
    <t>Unsecured Credit Facility</t>
  </si>
  <si>
    <t>Accounts Payable, Accrued Expenses and Other Liabilities</t>
  </si>
  <si>
    <t>Rents Received in Advance and Security Deposits</t>
  </si>
  <si>
    <t>Dividends and Distributions Payable</t>
  </si>
  <si>
    <t>Total Liabilities</t>
  </si>
  <si>
    <t>Commitments and Contingencies</t>
  </si>
  <si>
    <t>First Industrial Realty Trust Inc.’s Stockholders’ Equity/First Industrial L.P.'s Partners' Capital:</t>
  </si>
  <si>
    <t>Common Stock ($0.01 par value, 225,000,000 shares authorized and 126,307,431 and 119,883,180 shares issued and outstanding)</t>
  </si>
  <si>
    <t>Additional Paid-in-Capital</t>
  </si>
  <si>
    <t>Distributions in Excess of Accumulated Earnings</t>
  </si>
  <si>
    <t>Accumulated Other Comprehensive Income</t>
  </si>
  <si>
    <t>Total First Industrial Realty Trust, Inc.'s Stockholders' Equity</t>
  </si>
  <si>
    <t>Noncontrolling Interest</t>
  </si>
  <si>
    <t>Total Equity</t>
  </si>
  <si>
    <t>Total Liabilities and Equity/Partners' Capital</t>
  </si>
  <si>
    <t>General Partner Units (126,307,431 and 119,883,180 units outstanding)</t>
  </si>
  <si>
    <t>Limited Partners Units (2,624,167 and 4,008,221 units outstanding)</t>
  </si>
  <si>
    <t>Total First Industrial L.P.'s Partners' Capital</t>
  </si>
  <si>
    <t>Total Partners' Capital</t>
  </si>
  <si>
    <t>CONSOLIDATED BALANCE SHEETS (Parenthetical) - USD ($) $ in Thousands</t>
  </si>
  <si>
    <t>Common Stock, par value</t>
  </si>
  <si>
    <t>Common Stock, shares authorized</t>
  </si>
  <si>
    <t>Common Stock, shares issued</t>
  </si>
  <si>
    <t>Common Stock, shares outstanding</t>
  </si>
  <si>
    <t>General Partner Units, units outstanding</t>
  </si>
  <si>
    <t>Limited Partner Units, units outstanding</t>
  </si>
  <si>
    <t>Other Real Estate Partnerships</t>
  </si>
  <si>
    <t>CONSOLIDATED STATEMENTS OF OPERATIONS - USD ($) shares in Thousands, $ in Thousands</t>
  </si>
  <si>
    <t>Dec. 31, 2016</t>
  </si>
  <si>
    <t>Revenues [Abstract]</t>
  </si>
  <si>
    <t>Rental Income</t>
  </si>
  <si>
    <t>Tenant Recoveries and Other Income</t>
  </si>
  <si>
    <t>Total Revenues</t>
  </si>
  <si>
    <t>Expenses:</t>
  </si>
  <si>
    <t>Property Expenses</t>
  </si>
  <si>
    <t>General and Administrative</t>
  </si>
  <si>
    <t>Depreciation and Other Amortization</t>
  </si>
  <si>
    <t>Impairment of Real Estate</t>
  </si>
  <si>
    <t>Acquisition Costs</t>
  </si>
  <si>
    <t>Total Expenses</t>
  </si>
  <si>
    <t>Other Income (Expense):</t>
  </si>
  <si>
    <t>Gain on Sale of Real Estate</t>
  </si>
  <si>
    <t>Interest Expense</t>
  </si>
  <si>
    <t>Amortization of Debt Issuance Costs</t>
  </si>
  <si>
    <t>Settlement Gain on Derivative Instruments</t>
  </si>
  <si>
    <t>Loss from Retirement of Debt</t>
  </si>
  <si>
    <t>Total Other Income (Expense)</t>
  </si>
  <si>
    <t>Income from Operations Before Equity in Loss of Joint Venture and Income Tax Provision</t>
  </si>
  <si>
    <t>Equity in Loss of Joint Venture</t>
  </si>
  <si>
    <t>Income Tax Benefit (Provision)</t>
  </si>
  <si>
    <t>Net Income</t>
  </si>
  <si>
    <t>Less: Net Income Attributable to the Noncontrolling Interest</t>
  </si>
  <si>
    <t>Net Income Available to Common Stockholders / Unitholders and Participating Securities</t>
  </si>
  <si>
    <t>Basic Earnings Per Share / Unit:</t>
  </si>
  <si>
    <t>Net Income Available to Common Stockholders/Unitholders</t>
  </si>
  <si>
    <t>Diluted Earnings Per Share / Unit:</t>
  </si>
  <si>
    <t>Dividends/Distributions Per Share/Unit</t>
  </si>
  <si>
    <t>Weighted Average Shares/Units Outstanding - Basic</t>
  </si>
  <si>
    <t>Weighted Average Shares / Units Outstanding - Diluted</t>
  </si>
  <si>
    <t>CONSOLIDATED STATEMENTS OF COMPREHENSIVE INCOME - USD ($) $ in Thousands</t>
  </si>
  <si>
    <t>Mark-to-Market Gain on Derivative Instruments</t>
  </si>
  <si>
    <t>Amortization of Derivative Instruments</t>
  </si>
  <si>
    <t>Comprehensive Income</t>
  </si>
  <si>
    <t>Comprehensive Income Attributable to Noncontrolling Interest</t>
  </si>
  <si>
    <t>Comprehensive Income Attributable to Common Stockholders/Unitholders</t>
  </si>
  <si>
    <t>CONSOLIDATED STATEMENT OF CHANGES IN STOCKHOLDERS EQUITY/ PARTNER'S CAPITAL - USD ($) $ in Thousands</t>
  </si>
  <si>
    <t>Total</t>
  </si>
  <si>
    <t>Common Stock</t>
  </si>
  <si>
    <t>Additional Paid-in- Capital</t>
  </si>
  <si>
    <t>Accumulated Other Comprehensive (Loss) Income</t>
  </si>
  <si>
    <t>First Industrial, L.P.General Partner Units</t>
  </si>
  <si>
    <t>First Industrial, L.P.Limited Partner Units</t>
  </si>
  <si>
    <t>First Industrial, L.P.Accumulated Other Comprehensive (Loss) Income</t>
  </si>
  <si>
    <t>First Industrial, L.P.Noncontrolling Interest</t>
  </si>
  <si>
    <t>Beginning Balance at Dec. 31, 2015</t>
  </si>
  <si>
    <t>Increase (Decrease) in Stockholders' Equity / Partners' Capital [Roll Forward]</t>
  </si>
  <si>
    <t>Other Comprehensive Income</t>
  </si>
  <si>
    <t>Issuance of Common Stock / Contribution of General Partner Units, Net of Issuance Costs</t>
  </si>
  <si>
    <t>Stock Based Compensation Activity</t>
  </si>
  <si>
    <t>Common Stock Dividends and Unit Distributions</t>
  </si>
  <si>
    <t>Unit Distributions</t>
  </si>
  <si>
    <t>Conversion of Limited Partner Units to Common Stock / General Partner Units</t>
  </si>
  <si>
    <t>Reallocation—Additional Paid-in-Capital</t>
  </si>
  <si>
    <t>Contributions from Noncontrolling Interest</t>
  </si>
  <si>
    <t>Distributions to Noncontrolling Interest</t>
  </si>
  <si>
    <t>Reallocation—Other Comprehensive Income</t>
  </si>
  <si>
    <t>Ending Balance at Dec. 31, 2016</t>
  </si>
  <si>
    <t>Ending Balance at Dec. 31, 2017</t>
  </si>
  <si>
    <t>Retirement of Limited Partner Units</t>
  </si>
  <si>
    <t>Ending Balance at Dec. 31, 2018</t>
  </si>
  <si>
    <t>CONSOLIDATED STATEMENTS OF CASH FLOWS - USD ($) $ in Thousands</t>
  </si>
  <si>
    <t>CASH FLOWS FROM OPERATING ACTIVITIES:</t>
  </si>
  <si>
    <t>Adjustments to Reconcile Net Income to Net Cash Provided by Operating Activities:</t>
  </si>
  <si>
    <t>Depreciation</t>
  </si>
  <si>
    <t>Other Amortization, including Stock Based Compensation</t>
  </si>
  <si>
    <t>Provision for Bad Debt</t>
  </si>
  <si>
    <t>[1]</t>
  </si>
  <si>
    <t>Gain on Casualty and Involuntary Conversion</t>
  </si>
  <si>
    <t>(Increase) Decrease in Tenant Accounts Receivable, Prepaid Expenses and Other Assets, Net</t>
  </si>
  <si>
    <t>Increase in Deferred Rent Receivable, Net</t>
  </si>
  <si>
    <t>Increase (Decrease) in Accounts Payable, Accrued Expenses, Other Liabilities, Rents Received in Advance and Security Deposits</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Proceeds from Casualty and Involuntary Conversion</t>
  </si>
  <si>
    <t>Contributions to and Investments in Joint Venture</t>
  </si>
  <si>
    <t>Distributions from Joint Venture</t>
  </si>
  <si>
    <t>Other Investing Activity</t>
  </si>
  <si>
    <t>Net Cash Used in Investing Activities</t>
  </si>
  <si>
    <t>CASH FLOWS FROM FINANCING ACTIVITIES:</t>
  </si>
  <si>
    <t>Debt and Equity Issuance Costs</t>
  </si>
  <si>
    <t>Proceeds from the Issuance of Common Stock/Contribution of General Partner Units</t>
  </si>
  <si>
    <t>Repurchase and Retirement of Restricted Stock/Units</t>
  </si>
  <si>
    <t>Common Stock Dividends and Unit Distributions Paid</t>
  </si>
  <si>
    <t>Repayments on Mortgage Loans Payable</t>
  </si>
  <si>
    <t>Prepayments of Penalties Associated with Retirement of Debt</t>
  </si>
  <si>
    <t>Proceeds from Senior Unsecured Notes</t>
  </si>
  <si>
    <t>Repayments of Senior Unsecured Notes</t>
  </si>
  <si>
    <t>Proceeds from Unsecured Credit Facility</t>
  </si>
  <si>
    <t>Repayments on Unsecured Credit Facility</t>
  </si>
  <si>
    <t>Net Cash Provided by (Used in) Financing Activities</t>
  </si>
  <si>
    <t>Net Increase (Decrease) in Cash, Cash Equivalents and Restricted Cash</t>
  </si>
  <si>
    <t>Cash, Cash Equivalents and Restricted Cash, Beginning of Year</t>
  </si>
  <si>
    <t>Cash, Cash Equivalents and Restricted Cash, End of Year</t>
  </si>
  <si>
    <t>SUPPLEMENTAL INFORMATION TO STATEMENTS OF CASH FLOWS:</t>
  </si>
  <si>
    <t>Interest Paid, Net of Interest Expense Capitalized in Connection with Development Activity</t>
  </si>
  <si>
    <t>Interest Expense Capitalized in Connection with Development Activity</t>
  </si>
  <si>
    <t>Income Taxes Paid</t>
  </si>
  <si>
    <t>Supplemental Schedule of Non-Cash Investing and Financing Activities:</t>
  </si>
  <si>
    <t>Exchange of Limited Partner Units for Common Stock/General Partner Units</t>
  </si>
  <si>
    <t>Assumption of Indebtedness and Other Liabilities in Connection with the Acquisition of Real Estate</t>
  </si>
  <si>
    <t>Accounts Payable Related to Construction in Progress and Additions to Investment in Real Estate</t>
  </si>
  <si>
    <t>Write-off of Fully Depreciated Assets</t>
  </si>
  <si>
    <t>Contributions from Noncontrolling Interests</t>
  </si>
  <si>
    <t>Distributions to Noncontrolling Interests</t>
  </si>
  <si>
    <t>First Industrial, L.P. | Limited Partner Units</t>
  </si>
  <si>
    <t>First Industrial, L.P. | General Partner Units</t>
  </si>
  <si>
    <t>(B) Gross proceeds and gain on sale of real estate include the sale of several land parcels for the years ended December 31, 2018, 2017 and 2016.</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8.0% and 96.8% ownership interest ("General Partner Units") at December 31, 2018 and 2017, respectively. The Operating Partnership also conducts operations through eight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Noncontrolling interest in the Operating Partnership of approximately 2.0% and 3.2% at December 31, 2018 and 2017, respectively, represents the aggregate partnership interest held by the limited partners thereof ("Limited Partner Units" and together with the General Partner Units, the "Units") . We also own a 49% equity interest in, and provide various services to, a joint venture (the "Joint Venture") through a wholly owned subsidiary of the Operating Partnership. The Joint Venture is accounted for under the equity method of accounting. The operating data of the Joint Venture is not consolidated with that of the Company or the Operating Partnership as presented herein. Profits, losses and distributions of the Operating Partnership, the LLCs, the Other Real Estate Partnerships and the TRSs are allocated to the general partner and the limited partners, the members or the shareholders, as applicable, of such entities in accordance with the provisions contained within their respective organizational documents. As of December 31, 2018, we owned 458 industrial properties located in 21 states, containing an aggregate of approximately 63.1 million square feet of gross leasable area ("GLA"). Of the 458 properties owned on a consolidated basis, none of them are directly owned by the Company. Any references to the number of industrial properties and square footage in the financial statement footnotes are unaudited.</t>
  </si>
  <si>
    <t>Summary of Significant Accounting Policies</t>
  </si>
  <si>
    <t>Accounting Policies [Abstract]</t>
  </si>
  <si>
    <t>Summary of Significant Accounting Policies Basis of Presentation The accompanying consolidated financial statements at December 31, 2018 and 2017 and for each of the years ended December 31, 2018, 2017 and 2016 include the accounts and operating results of the Company and the Operating Partnership. All intercompany transactions have been eliminated in consolidation. Use of Estimates In order to conform with generally accepted accounting principles ("GAAP"), in preparation of our consolidated financial statements we are required to make estimates and assumptions that affect the reported amounts of assets and liabilities and disclosure of contingent assets and liabilities as of December 31, 2018 and 2017, and the reported amounts of revenues and expenses for each of the years ended December 31, 2018, 2017 and 2016. Actual results could differ from those estimates. Cash and Cash Equivalents Cash and cash equivalents include all cash and liquid investments with an initial maturity of three months or less . The carrying amount approximates fair value due to the short term maturity of these investments. Restricted Cash Restricted cash includes cash held in escrow in connection with gross proceeds from the sales of certain industrial properties. These sales proceeds will be disbursed as we exchange into properties under Section 1031 of the Code. The carrying amount approximates fair value due to the short term maturity of these investments. For purposes of our consolidated statements of cash flows, changes in restricted cash are aggregated with cash and cash equivalents. Investment in Real Estate and Depreciation Investment in real estate is carried at cost, less accumulated depreciation and amortization. We review our properties on a quarterly basis for impairment and provide a provision if impairments exist. To determine if an impairment may exist, we review our properties and identify those that have had either an event of change or event of circumstances warranting further assessment of recoverability (such as a decrease in occupancy, a decline in general market conditions or a change in the expected hold period of an asset or asset group). If further assessment of recoverability is needed, we estimate the future net cash flows expected to result from the use of the property and its eventual disposition. If the sum of the expected future net cash flows (undiscounted and without interest charges) is less than the carrying amount of the property or group of properties, we will recognize an impairment loss based upon the estimated fair value of the property or group of properties. For properties we consider held for sale, we cease depreciating the properties and value the properties at the lower of depreciated cost or fair value, less costs to dispose. If circumstances arise that were previously considered unlikely, and, as a result, we decide not to sell a property or group of properties previously classified as held for sale, we will reclassify the properties as held and used. Properties are measured at the lower of their carrying amounts (adjusted for any depreciation and amortization expense that would have been recognized had the properties been continuously classified as held and used) or fair value at the date of the subsequent decision not to sell. We classify properties as held for sale when all criteria within the Financial Accounting Standards Board's (the "FASB") guidance on the impairment or disposal of long-lived assets are met. Interest costs, real estate taxes, compensation costs of development personnel and other directly related costs incurred during construction periods are capitalized and depreciated commencing with the date the property is substantially completed. Upon substantial completion, we reclassify construction in progress to building, tenant improvements and leasing commissions. Such costs begin to be capitalized to the development projects from the point we are undergoing necessary activities to get the development ready for its intended use and cease when the development projects are substantially completed and held available for occupancy. Interest is capitalized using the weighted average borrowing rate during the period. Depreciation expense is computed using the straight-line method based on the following useful lives: Years Buildings and Improvements 7 to 50 Land Improvements 5 to 20 Furniture, Fixtures and Equipment 3 to 10 Tenant Improvements Lease Term Construction expenditures for tenant improvements, leasehold improvements and leasing commissions (inclusive of compensation costs of personnel attributable to leasing) are capitalized and amortized over the terms of each specific lease. Capitalized compensation costs of personnel attributable to leasing relate to time directly attributable to originating leases with tenants that result directly from and are essential to originating those leases and would not have been incurred had these leasing transactions not occurred. Repairs and maintenance are charged to expense when incurred. Expenditures for improvements are capitalized. Upon acquisition of a property, we allocate the purchase price of the property based upon the fair value of the assets acquired and liabilities assumed, which generally consists of land, buildings, tenant improvements, leasing commissions and intangible assets including in-place leases, above market and below market leases, below market ground lease obligations and tenant relationships. We allocate the purchase price to the fair value of the tangible assets of an acquired property by valuing the property as if it were vacant. Acquired above and below market leases and below market ground lease obligations are valued based on the present value of the difference between prevailing market rates and the in-place rates measured over a period equal to the remaining term of the lease for above market leases and below market ground lease obligations, and the initial term plus the term of any below market fixed rate renewal options for below market leases. The above market lease values are amortized as a reduction of rental revenue over the remaining term of the respective leases, and the below market lease values are amortized as an increase to base rental revenue over the remaining initial terms plus the terms of any below market fixed rate renewal options of the respective leases. The purchase price is further allocated to in-place lease values and tenant relationships based on our evaluation of the specific characteristics of each tenant's lease and our overall relationship with the respective tenant. The value of in-place lease intangibles and tenant relationships, which are included in the line item Deferred Leasing Intangibles, Net are amortized over the remaining lease term (and expected renewal periods of the respective lease for tenant relationships) as adjustments to depreciation and other amortization expense. If a tenant terminates its lease early, the unamortized portion of the tenant improvements, leasing commissions, above and below market leases, the in-place lease value and tenant relationships is immediately accelerated and fully amortized on the date of the termination.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We expect most acquisitions to be treated as asset acquisitions rather than business combinations as our typical acquisitions consist of properties whereby substantially all the fair value of gross assets acquired is concentrated in a single asset (land, building, and in-place leases), which is treated as an asset acquisition. Commencing January 1, 2017, acquisition costs related to asset acquisitions are capitalized to the basis of the acquired asset. Deferred leasing intangibles, net of accumulated amortization, included in our total assets and total liabilities consist of the following: December 31, December 31, In-Place Leases $ 19,971 $ 19,921 Above Market Leases 2,569 2,298 Below Market Ground Lease Obligation 1,643 1,688 Tenant Relationships 5,495 6,574 Total Included in Total Assets, Net of $26,337 and $29,604 of Accumulated Amortization $ 29,678 $ 30,481 Below Market Leases $ 9,560 $ 10,355 Total Included in Total Liabilities, Net of $11,356 and $10,578 of Accumulated Amortization $ 9,560 $ 10,355 Amortization expense related to in-place leases and tenant relationships was $6,267 , $6,648 and $6,717 for the years ended December 31, 2018, 2017 and 2016, respectively. Rental revenues increased by $1,095 , $1,116 and $996 related to net amortization of above and below market leases. We will recognize net amortization expense related to deferred leasing intangibles over the next five years, for properties owned as of December 31, 2018 as follows: Estimated Amortization of In-Place Leases and Tenant Relationships Estimated Net Increase to Rental Revenues Related to Above and Below Market Leases 2019 $ 5,779 $ 1,048 2020 $ 4,988 $ 943 2021 $ 3,391 $ 808 2022 $ 3,013 $ 784 2023 $ 2,615 $ 533 Debt Issuance Costs Debt issuance costs include fees and costs incurred to obtain long-term financing. These fees and costs are being amortized over the terms of the respective loans. Unamortized debt issuance costs are written-off when debt is retired before the maturity date. Debt issuance costs are presented as a direct deduction from the carrying amount of the respective debt liability, consistent with debt discounts. The debt issuance costs related to the unsecured credit facility are included in the line item Prepaid Expenses and Other Assets, Net on the consolidated balance sheets. Investment in Joint Venture Investment in joint venture represents a noncontrolling equity interest in one joint venture. We account for our investment in this joint venture under the equity method of accounting, as we did not have a majority voting interest, operational control or financial control. Control is determined using accounting standards related to the consolidation of joint ventures and variable interest entities ("VIEs"). Under the equity method of accounting, our share of earnings or losses of a joint venture is reflected in income as earned and contributions or distributions increase or decrease our investment in joint venture as paid or received, respectively. Differences between our carrying value of our investment in this joint venture and our underlying equity in such joint venture are amortized and included as an adjustment to our equity in income (loss). On a periodic basis, management assesses whether there are any indicators that the value of our investment in this joint venture may be impaired. An investment is impaired only if our estimate of the fair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Limited Partner Units Limited Partner Units are reported within Partners' Capital in the Operating Partnership's balance sheet as of December 31, 2018 and 2017 because they are not redeemable for cash or other assets (a) at a fixed or determinable date, (b) at the option of the Unitholder or (c) upon the occurrence of an event that is not solely within the control of the Operating Partnership. Redemption can be effectuated, as determined by the General Partner, either by exchanging the Units for shares of common stock of the Company on a one-for-one basis, subject to adjustment, or by paying cash equal to the fair market value of such shares. The Operating Partnership is the only significant asset of the Company and economic, fiduciary and contractual means align the interests of the Company and the Operating Partnership. The Company's Board of Directors and officers of the Company direct the Company to act when acting in its capacity as sole general partner of the Operating Partnership. Because of this, the Operating Partnership is deemed to have effective control of the form of redemption consideration. As of December 31, 2018, all criteria were met for the Operating Partnership to control the actions or events necessary to issue the maximum number of the Company's common shares required to be delivered upon redemption of all remaining Limited Partner Units. Stock Based Compensation We measure compensation cost for all stock-based awards at fair value on the date of grant and recognize compensation expense over the service period for awards expected to vest. Net income is allocated to common stockholders or Unitholders and participating securities based upon their proportionate share of weighted average shares or Units plus weighted average participating securities. Participating securities are unvested share-based payment awards that contain non-forfeitable rights to dividends or dividend equivalents. Restricted stock or restricted Unit awards granted to employees and directors are considered participating securities as they receive non-forfeitable dividend or dividend equivalents at the same rate as common stock or Units. Revenue Recognition Rental income is recognized on a straight-line method under which contractual rent increases are recognized evenly over the lease term. Tenant recovery income includes payments from tenants for real estate taxes, insurance and other property operating expenses and is recognized as revenue in the same period the related expenses are incurred by us. If the lease provides for tenant improvements, we determine whether the tenant improvements are owned by the tenant or us. When we are the owner of the tenant improvements, any tenant improvements funded by the tenant are treated as lease payments which are deferred and amortized into income over the lease term. When the tenant is the owner of the tenant improvements, we record any tenant improvement allowance funded as a lease inducement and amortize it as a reduction of revenue over the lease term. Revenue is generally recognized on payments received from tenants for early lease terminations upon the effective termination of a tenant's lease and when we have no further obligations under the lease. We provide an allowance for doubtful accounts against the portion of tenant accounts receivable including deferred rent receivable, which is estimated to be uncollectible. The Tenant Accounts Receivable line item is shown net of an allowance for doubtful accounts of $545 and $310 as of December 31, 2018 and 2017, respectively. The Deferred Rent Receivable line item is shown net of an allowance for doubtful accounts of $1,444 and $1,557 as of December 31, 2018 and 2017, respectively. For accounts receivable we deem uncollectible, we use the direct write-off method. Gain on Sale of Real Estate Asset sales are generally recognized when control of the asset being sold is transferred to the buyer. As the assets are sold, their costs and related accumulated depreciation, if any, are derecognized with resulting gains or losses reflected in net income. Estimated future costs to be incurred by us after completion of each sale are accrued and included in the determination of the gain on sales. Income Taxes The Company has elected to be taxed as a REIT under the Code. To qualify as a REIT, the Company must meet a number of organizational and operational requirements, including a requirement to distribute at least 90% of its adjusted taxable income to its stockholders. Management intends to continue to adhere to these requirements and to maintain the Company's REIT status. As a REIT, the Company is entitled to a tax deduction for some or all of the dividends it pays to shareholders. Accordingly, the Company generally will not be subject to federal income taxes as long as it currently distributes to shareholders an amount equal to or in excess of the Company's taxable income. If the Company fails to qualify as a REIT in any taxable year, it will be subject to federal income taxes and may not be able to qualify as a REIT for four subsequent taxable years. REIT qualification reduces, but does not eliminate, the amount of state and local taxes we pay. In addition, certain activities that we undertake may be conducted by entities which have elected to be treated as a TRS. TRSs are subject to both federal and state income taxes. We may also be subject to certain federal excise and franchise taxes if we engage in certain types of transactions. A benefit or provision has been made for federal, state and local income taxes in the accompanying consolidated financial statements. The provision for excise and franchise taxes has been reflected in general and administrative expense in the consolidated statements of operations and has not been separately stated due to its insignificance. In accordance with partnership taxation, each of the partners of the Operating Partnership is responsible for reporting their share of taxable income or loss. Earnings Per Share and Earnings Per Unit ("EPS" and "EPU") Basic net income per common share or Unit is computed by dividing net income available to common shareholders or Unitholders by the weighted average number of common shares or Units outstanding for the period. Diluted net income per common share or Unit is computed by dividing net income available to common shareholders or Unitholders by the sum of the weighted average number of common shares or Units outstanding and any dilutive non-participating securities for the period. Derivative Financial Instruments During the normal course of business, we have used derivative instruments for the purpose of managing interest rate risk on anticipated offerings of long term debt. Receipts or payments that result from the settlement of derivative instruments used to fix the interest rate on anticipated offerings of senior unsecured notes are amortized over the life of the derivative or the life of the debt and is included in interest expense. Receipts or payments resulting from derivative instruments used to convert floating rate debt to fixed rate debt are recognized as a component of interest expense.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We recognize all derivative instruments in the line items Prepaid Expenses and Other Assets, Net or Accounts Payable, Accrued Expenses and Other Liabilitie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If it is determined that a derivative instrument ceases to be highly effective as a hedge, or that it is probable the underlying forecasted transaction will not occur, we discontinue its cash flow hedge accounting prospectively and records the appropriate adjustment to earnings based on the current fair value of the derivative instrument. The credit risks associated with derivative instruments are controlled through the evaluation and monitoring of the creditworthiness of the counterparty. In the event that the counterparty fails to meet the terms of the derivative instruments, our exposure is limited to the fair value of agreements, not the notional amounts. Fair Value 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independent sources. Unobservable inputs are inputs that reflect our assumptions of pricing the asset or liability based on the best information available in the circumstances. We estimate fair value using available market information and valuation methodologies we believe to be appropriate for these purposes. The fair value hierarchy consists of the following three broad levels: • Level 1 - quoted prices in active markets for identical assets or liabilities that the entity can access at the measurement date; • Level 2 - inputs other than quoted prices within Level 1 that are either directly or indirectly observable for the asset or liability; and • Level 3 - unobservable inputs in which little or no market data exists for the asset or liability. Our assets and liabilities that are measured at fair value are classified in their entirety based on the lowest level of input that is significant to their fair value measurement. Considerable judgment and a high degree of subjectivity are involved in developing these estimates and, accordingly, they are not necessarily indicative of amounts that we would realize on disposition. Discontinued Operations and Assets Held for Sale We report results of operations from real estate assets that are sold or classified as held for sale as discontinued operations provided the disposal represents a strategic shift that has (or will have) a major effect on our operations and financial results. We generally classify certain properties and related assets and liabilities as held for sale when the sale of an asset has been duly approved by management, a legally enforceable contract has been executed and the buyer's due diligence period, if any, has expired. At such time, the respective assets and liabilities are presented separately on the consolidated balance sheets. Assets held for sale are reported at the lower of carrying value or estimated fair value less estimated costs to sell. Segment Reporting Management views the Company, inclusive of the Operating Partnership, as a single segment based on its method of internal reporting. Recent Accounting Pronouncements New Accounting Standards Adopted In May 2014, the FASB issued Accounting Standards Update ("ASU") No. 2014-09, "Revenue from Contracts with Customers" ("ASU 2014-09"). ASU 2014-09 requires entities to recognize revenue when they transfer promised goods or services to customers in an amount that reflects the consideration to which the entity expects to be entitled to in exchange for those goods or services. ASU 2014-09 is effective for annual periods beginning after December 15, 2017. We adopted the new standard effective January 1, 2018. The adoption of the standard did not impact our financial position or results of operations. In August 2016 and November 2016, the FASB issued new ASUs impacting the statement of cash flows. ASU No. 2016-15, "Statement of Cash Flows (Topic 230): Classification of Certain Cash Receipts and Cash Payments" intends to reduce the diversity in practice in how certain cash receipts and cash payments are presented and classified in the statement of cash flows. ASU No. 2016-18, "Statement of Cash Flows (Topic 230): Restricted Cash" requires restricted cash be added to cash and cash equivalents on the consolidated statements of cash flows. We adopted both standards on January 1, 2018 on a retrospective basis. For the years ended December 31, 2017 and 2016, $25,336 and $11,602 of restricted cash was included in "Cash, Cash Equivalents and Restricted Cash" in our Consolidated Statements of Cash Flows. Also, we reclassified $1,453 of prepayment penalties relating to the payoff of certain mortgage loans from operating activities to financing activities for the year ended December 31, 2017. The following table presents a reconciliation of cash, cash equivalents and restricted cash reported within our Consolidated Balance Sheets to amounts reported within our Consolidated Statements of Cash Flows for the years ended December 31, 2018 and 2017: 2018 2017 Cash and Cash Equivalents $ 43,102 $ 21,146 Restricted Cash 7,271 25,336 Total Cash, Cash Equivalents and Restricted Cash $ 50,373 $ 46,482 New Accounting Standards Issued but not yet Adopted In February 2016, the FASB issued ASU No. 2016-02, "Leases" ("ASU 2016-02"), which amends the existing accounting standards for lease accounting. ASU 2016-02 will require lessees, at lease commencement to record a right-of-use asset and a lease liability for all leases with terms longer than twelve months. We are a lessee on a limited number of ground and office leases. The expense pattern for these leases will be consistent with that of our historical recognition. The accounting for lessors will remain largely unchanged from existing GAAP standards with the underlying leased asset being reported and recognized as a real estate asset and rental income being recognized on a straight line basis over the lease term. However, ASU 2016-02 requires lessors to expense certain initial direct costs that are not incremental in negotiating a lease as incurred. We anticipate this change will reduce our EPS/EPU on an annual basis by approximately $0.01 . ASU 2016-02 is effective for us on January 1, 2019. We expect to adopt the practical expedients available for implementation under the standard. By adopting these practical expedients, we will not be required to reassess (1) whether an expired or existing contract meets the definition of a lease; (2) the lease classification for expired or existing leases; or (3) costs previously capitalized as initial direct costs. Furthermore, the FASB finalized an amendment to ASU 2016-02 which will allow us an optional election to not separate non-lease components from related lease components that otherwise would have been accounted for separately under the new standard. Upon adoption of ASU 2016-02, we will be required to recognize a right-of-use asset and a lease liability on our consolidated balance sheets equal to the present value of the minimum lease payments required under our ground and office leases, which we believe will be approximately $12,500 . We are finalizing our discount rate analysis which is a key determinant in the measurement of the right-of-use asset and lease liability. Details of our future minimum rental payments under ground and office leases at December 31, 2018 are disclosed in Note 14. We plan to implement this guidance on a prospective basis. In August 2017, the FASB issued ASU 2017-12, "Derivatives and Hedging (Topic 815): Targeting Improvements to Accounting for Hedging Activities" ("ASU 2017-12"). ASU 2017-12 eliminates the requirement to separately measure and report hedge ineffectiveness and generally requires the entire change in the fair value of a hedging instrument to be presented in the same income statement line as the hedged item when the hedged item affects earnings. ASU 2017-12 is required to be adopted in 2019 using a modified retrospective approach. We do not expect the adoption of ASU 2017-12 to have a material impact on our financial condition or results of operations.</t>
  </si>
  <si>
    <t>Investment in Real Estate</t>
  </si>
  <si>
    <t>Real Estate [Abstract]</t>
  </si>
  <si>
    <t>Investment in Real Estate Acquisitions The following table summarizes our acquisition of industrial properties from third parties for the years ended December 31, 2018, 2017 and 2016. The revenue and net income associated with the acquisition of the industrial properties, since their respective acquisition dates, are not significant for years ended December 31, 2018, 2017 or 2016. Year Ended December 31, 2018 2017 2016 Number of Industrial Properties Acquired 10 8 6 GLA (in millions) 1.0 1.1 0.7 Purchase Price (A) $ 167,546 $ 174,209 $ 111,130 (A) Purchase price includes the acquisition of several land parcels for the years ended December 31, 2018, 2017 and 2016 and excludes closing costs incurred with the acquisition of the industrial properties and land parcels. The following table summarizes the fair value of amounts recognized for each major class of asset and liability for the industrial properties and land parcels acquired during the years ended December 31, 2018 and 2017: Year Ended December 31, 2018 2017 Land $ 79,347 $ 92,810 Building and Improvements 81,747 73,028 Other Assets 1,225 1,659 In-Place Leases 5,302 7,905 Above Market Leases 662 227 Below Market Leases (737 ) (1,420 ) Total Purchase Price $ 167,546 $ 174,209 Assumed Mortgage Loan (See Note 4) (11,654 ) — Total Net Assets Acquired $ 155,892 $ 174,209 Sales The following table summarizes our property dispositions for the years ended December 31, 2018, 2017 and 2016: Year Ended December 31, 2018 2017 2016 Number of Industrial Properties Sold (A) 53 60 63 GLA (in millions) 2.6 4.6 3.9 Gross Proceeds from the Sale of Real Estate (B) $ 192,047 $ 236,059 $ 169,911 Gain on Sale of Real Estate (B) $ 81,600 $ 131,269 $ 68,202 (A) The year ended December 31, 2018 includes a partial sale of a 0.1 million square-foot industrial property. (B) Gross proceeds and gain on sale of real estate include the sale of several land parcels for the years ended December 31, 2018, 2017 and 2016. Impairment Charges The impairment charges of $2,756 recorded during the year ended December 31, 2018 were due to marketing one industrial property and one land parcel for sale and our assessment of the likelihood and timing of a potential sale transaction. The fair market values were determined using third party offers. Valuations based on third party offers included bona fide contract prices and letter of intent amounts that we believe were indicative of fair value and fall into Level 3 of the fair value hierarchy. The property and the land parcel for which impairment was recorded were sold later during the year ended December 31, 2018.</t>
  </si>
  <si>
    <t>Indebtedness</t>
  </si>
  <si>
    <t>Debt Disclosure [Abstract]</t>
  </si>
  <si>
    <t>Indebtedness The following table discloses certain information regarding our indebtedness: Outstanding Balance at Interest Rate at December 31, 2018 Effective Interest Rate at Issuance Maturity Date December 31, 2018 December 31, 2017 Mortgage Loans Payable, Gross $ 297,610 $ 451,602 4.03% – 8.26% 3.82% – 8.26% July 2019 – August 2028 Unamortized Debt Issuance Costs (1,246 ) (1,806 ) Unamortized Premiums 106 260 Mortgage Loans Payable, Net $ 296,470 $ 450,056 Senior Unsecured Notes, Gross 2027 Notes 6,070 6,070 7.15% 7.11% 5/15/2027 2028 Notes 31,901 31,901 7.60% 8.13% 7/15/2028 2032 Notes 10,600 10,600 7.75% 7.87% 4/15/2032 2027 Private Placement Notes 125,000 125,000 4.30% 4.30% 4/20/2027 2028 Private Placement Notes 150,000 — 3.86% 3.86% 2/15/2028 2029 Private Placement Notes 75,000 75,000 4.40% 4.40% 4/20/2029 2030 Private Placement Notes 150,000 — 3.96% 3.96% 2/15/2030 Subtotal $ 548,571 $ 248,571 Unamortized Debt Issuance Costs (3,990 ) (1,814 ) Unamortized Discounts (77 ) (84 ) Senior Unsecured Notes, Net $ 544,504 $ 246,673 Unsecured Term Loans, Gross 2014 Unsecured Term Loan (A) $ 200,000 $ 200,000 3.39% N/A 1/29/2021 2015 Unsecured Term Loan (A) 260,000 260,000 2.89% N/A 9/12/2022 Subtotal $ 460,000 $ 460,000 Unamortized Debt Issuance Costs (3,191 ) (4,232 ) Unsecured Term Loans, Net $ 456,809 $ 455,768 Unsecured Credit Facility (B) $ — $ 144,500 N/A N/A 10/29/2021 (A) During the year ended December 31, 2018, pursuant to the agreements for our unsecured term loans entered into in 2014 and 2015 (collectively, the "Unsecured Term Loans"), we elected to have the interest spread calculated based on our investment grade rating resulting in a 10 basis point reduction in the credit spread compared to the prior rate. The interest rate at December 31, 2018 also reflects the derivative instruments we entered into to effectively convert the variable rate to a fixed rate. See Note 12. (B) The maturity date may be extended an additional year at our election, subject to certain restrictions. Amounts exclude unamortized debt issuance costs of $3,554 and $4,781 as of December 31, 2018 and 2017, respectively, which are included in the line item Prepaid Expenses and Other Assets, Net . Mortgage Loans Payable, Net During the years ended December 31, 2018 and 2017, we paid off mortgage loans in the amount of $157,782 and $36,108 , respectively. In connection with the mortgage loans paid off during the years ended December 31, 2018 and 2017, we recognized $39 and $1,653 within the line item Loss from Retirement of Debt representing the write-off of unamortized debt issuance costs offset by the write off of an unamortized premium. During the year ended December 31, 2018, we assumed a mortgage loan in the amount of $11,654 in conjunction with the acquisition of three industrial properties, totaling approximately 0.2 million square feet of GLA. The mortgage loan bears interest at a fixed rate of 4.17% , principal payments are amortized over 30 years and the loan matures in August 2028. As of December 31, 2018, mortgage loans payable are collateralized, and in some instances cross-collateralized, by industrial properties with a net carrying value of $459,225 . We believe the Operating Partnership and the Company were in compliance with all covenants relating to mortgage loans as of December 31, 2018. Senior Unsecured Notes, Net During the year ended December 31, 2018, the Operating Partnership issued $150,000 of 3.86% Series C Guaranteed Senior Notes due February 15, 2028 (the "2028 Private Placement Notes") and $150,000 of 3.96% Series D Guaranteed Senior Notes due February 15, 2030 (the "2030 Private Placement Notes") in a private placement pursuant to a Note and Guaranty Agreement dated December 12, 2017. During the year ended December 31, 2017, the Operating Partnership issued $125,000 of 4.30% Series A Guaranteed Senior Notes due April 20, 2027 (the "2027 Private Placement Notes") and $75,000 of 4.40% Series B Guaranteed Senior Notes due April 20, 2029 (the "2029 Private Placement Notes") in private placement pursuant to a Note and Guaranty Agreement dated February 21, 2017. The 2028 Private Placement Notes, the 2030 Private Placement Notes, the 2027 Private Placement Notes and the 2029 Private Placement Notes (collectively, the "Private Placement Notes") are unsecured obligations of the Operating Partnership that are fully and unconditionally guaranteed by the Company and require semi-annual interest payments. During the year ended December 31, 2017, we paid off and retired our 2017 II and 2017 Notes, at maturity, in the amounts of $101,871 and $54,981 , respectively. Unsecured Term Loans, Net On January 29, 2014, we entered into a seven -year, $200,000 unsecured loan (the "2014 Unsecured Term Loan") with a syndicate of financial institutions. At December 31, 2018, the 2014 Unsecured Term Loan requires interest only payments and bears interest at a variable rate based on LIBOR plus 110 basis points . During the year ended December 31, 2017, we recognized $51 within the line item Loss from Retirement of Debt related to the write-off of unamortized debt issuance costs related to a lender that opted out of its position and whose position was replaced by other lenders. On September 11, 2015, we entered into a seven -year, $260,000 unsecured loan (the "2015 Unsecured Term Loan"; together with the 2014 Unsecured Term Loan, the "Unsecured Term Loans") with a syndicate of financial institutions. At December 31, 2018, the 2015 Unsecured Term Loan requires interest only payments and bears interest at a variable rate based on LIBOR plus 110 basis points . The interest rates on the Unsecured Term Loans vary based on the Company's leverage ratio or, at our election, the Company's credit ratings. Unsecured Credit Facility On October 31, 2017, we amended and restated our $625,000 revolving credit agreement (the "Old Credit Facility") with a new $725,000 revolving credit agreement (as amended and restated, the "Unsecured Credit Facility"). We may request that the borrowing capacity under the Unsecured Credit Facility be increased to $1,000,000 , subject to certain restrictions. The Unsecured Credit Facility matures on October 29, 2021, with an option to extend an additional one year at our election, subject to certain restrictions. At December 31, 2017, the Unsecured Credit Facility provides for interest only payments at LIBOR plus 110 basis points . The interest rate on the Unsecured Credit Facility varies based on our leverage ratio. During the year ended December 31, 2017, in connection with the amendment, we recognized $71 within the line item Loss from Retirement of Debt related to the write-off of unamortized debt issuance costs related to a lender that opted out of its position and whose position was replaced by other lenders. Indebtedness The following is a schedule of the stated maturities and scheduled principal payments of our indebtedness, exclusive of premiums, discounts and debt issuance costs, for the next five years as of December 31, and thereafter: Amount 2019 $ 79,600 2020 59,046 2021 267,113 2022 341,552 2023 321 Thereafter 558,549 Total $ 1,306,181 The Unsecured Credit Facility, the Unsecured Term Loans, the Private Placement Note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at the Operating Partnership and the Company were in compliance with all covenants relating to the Unsecured Credit Facility, the Unsecured Term Loans, the Private Placement Notes and indentures governing our senior unsecured notes as of December 31, 2018. However, these financial covenants are complex and there can be no assurance that these provisions would not be interpreted by our lenders and noteholders in a manner that could impose and cause us to incur material costs. Fair Value At December 31, 2018 and 2017, the fair value of our indebtedness was as follows: December 31, 2018 December 31, 2017 Carrying Amount (A) Fair Value Carrying Amount (A) Fair Value Mortgage Loans Payable, Net $ 297,716 $ 304,508 $ 451,862 $ 467,303 Senior Unsecured Notes, Net 548,494 546,607 248,487 269,731 Unsecured Term Loans 460,000 461,317 460,000 460,000 Unsecured Credit Facility — — 144,500 144,500 Total $ 1,306,210 $ 1,312,432 $ 1,304,849 $ 1,341,534 (A) The carrying amounts include unamortized premiums and discounts and exclude unamortized debt issuance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si>
  <si>
    <t>Variable Interest Entities</t>
  </si>
  <si>
    <t>Variable Interest Entities [Abstract]</t>
  </si>
  <si>
    <t>Variable Interest Entities The Other Real Estate Partnerships are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December 31, 2018 December 31, 2017 ASSETS Assets: Net Investment in Real Estate $ 260,528 $ 270,708 Other Assets, Net 25,059 23,530 Total Assets $ 285,587 $ 294,238 LIABILITIES AND PARTNERS' CAPITAL Liabilities: Mortgage Loans Payable, Net $ 20,497 $ 61,256 Other Liabilities, Net 9,045 9,283 Partners' Capital 256,045 223,699 Total Liabilities and Partners' Capital $ 285,587 $ 294,238 Joint Venture During the second quarter of 2018, we entered into the Joint Venture with a third party partner for the purpose of developing, leasing, operating and potentially selling approximately 532 net developable acres of land located in the Phoenix, Arizona metropolitan area. The purchase price for the land was $49,000 , which amount was funded by the Joint Venture via cash equity contributions from us and our joint venture partner. Through a wholly-owned subsidiary of the Operating Partnership, we own a 49% interest in the Joint Venture. Under the Joint Venture's operating agreement, we act as the managing member of the Joint Venture and are entitled to receive fees for providing management, leasing, development, construction supervision, disposition and asset management services to the Joint Venture. In addition, the Joint Venture's operating agreement provides us the ability to earn an incentive fee based on the ultimate financial performance of the Joint Venture. As part of our assessment of the appropriate accounting treatment for the Joint Venture, we reviewed the operating agreement of the Joint Venture in order to determine our rights and the rights of our joint venture partner, including whether those rights are protective or participating. The operating agreement contains certain protective rights, such as the requirement of member approval to sell, finance or refinance the property and to pay capital expenditures and operating expenditures outside of the approved budget. However, we and our Joint Venture partner jointly (i) approve the annual budget, (ii) approve certain expenditures, (iii) review and approve the Joint Venture's tax return before filing and (iv) approve each lease at a developed property. We consider the latter rights substantive participation rights that result in shared, joint power over the activities that most significantly impact the performance of the Joint Venture. As such, we concluded to account for our investment in the Joint Venture under the equity method of accounting.</t>
  </si>
  <si>
    <t>Stockholders’ Equity of the Company and Partners' Capital of the Operating Partnership</t>
  </si>
  <si>
    <t>Stockholders' Equity Note [Abstract]</t>
  </si>
  <si>
    <t>Stockholders' Equity of the Company and Partners' Capital of the Operating Partnership</t>
  </si>
  <si>
    <t>Stockholders' Equity of the Company and Partners' Capital of the Operating Partnership Operating Partnership Units The Operating Partnership has issued General Partner Units, Limited Partner Units and preferred general partnership Units. The General Partner Units resulted from capital contributions from the Company. The Limited Partner Units are issued in conjunction with the acquisition of certain properties. Subject to certain lock-up periods, holders of Limited Partner Units can redeem their Units by providing written notification to the General Partner. Unless the General Partner provides notice of a redemption restriction to the holder, redemption must be made within seven business days after receipt of the holder's notice. The redemption can be effectuated, as determined by the General Partner, either by exchanging the Limited Partner Units for shares of common stock of the Company on a one-for-one basis, subject to adjustment, or by paying cash equal to the fair market value of such shares. Prior requests for redemption have generally been fulfilled with shares of common stock of the Company, and the Operating Partnership intends to continue this practice. If each Limited Partner Unit of the Operating Partnership were redeemed as of December 31, 2018, the Operating Partnership could satisfy its redemption obligations by making an aggregate cash payment of approximately $75,733 or by issuing 2,624,167 shares of the Company's common stock. Preferred Stock or General Partner Preferred Units The Company has 10,000,000 shares of preferred stock authorized. As of December 31, 2018 and 2017, there were no preferred shares or general partner preferred Units outstanding. Shares of Common Stock or Unit Contributions The following table is a roll-forward of the Company's shares of common stock outstanding and the Operating Partnership's Units outstanding, including unvested restricted stock or restricted Unit awards (see Note 11), for the three years ended December 31, 2018: Shares of Common Stock Outstanding General Partner and Limited Partner Units Outstanding Balance at December 31, 2015 111,027,225 115,332,932 Issuance of Common Stock/Contribution of General Partner Units (A) 5,600,000 5,600,000 Issuance of Restricted Stock/Restricted Unit Awards 322,833 322,833 Repurchase and Retirement of Restricted Stock/Restricted Unit Awards (108,644 ) (108,644 ) Conversion of Limited Partner Units (B) 266,332 — Balance at December 31, 2016 117,107,746 121,147,121 Issuance of Common Stock/Contribution of General Partner Units (A) 2,560,000 2,560,000 Issuance of Restricted Stock/Restricted Unit Awards 275,793 275,793 Repurchase and Retirement of Restricted Stock/Restricted Unit Awards (91,513 ) (91,513 ) Conversion of Limited Partner Units (B) 31,154 — Balance at December 31, 2017 119,883,180 123,891,401 Issuance of Common Stock/Contribution of General Partner Units (A) 4,800,000 4,800,000 Issuance of Restricted Stock/Restricted Unit Awards 227,059 227,059 Vesting of LTIP Unit Awards (as defined in Note 11) 150,772 150,772 Repurchase and Retirement of Restricted Stock/Restricted Unit Awards (104,301 ) (104,301 ) Conversion of Limited Partner Units (B) 1,350,721 — Retirement of Limited Partner Units (C) — (33,333 ) Balance at December 31, 2018 126,307,431 128,931,598 (A) During the years ended December 31, 2018, 2017 and 2016, the Company issued 4,800,000 , 2,560,000 , and 5,600,000 shares of the Company's common stock in an underwritten public offering. Proceeds to the Company, net of the underwriter's discount, were $145,584 , $74,880 , and $124,936 . The proceeds were contributed to the Operating Partnership in exchange for General Partner Units and are reflected in the Operating Partnership's financial statements as a general partner contribution. (B) For the years ended December 31, 2018, 2017 and 2016, 1,350,721 , 31,154 and 266,332 Limited Partner Units, respectively, were converted into an equivalent number of shares of common stock of the Company, resulting in a reclassification of $16,605 , $364 and $2,862 , respectively, of noncontrolling interest to the Company's stockholders' equity. (C) During the twelve months ended December 31, 2018, 33,333 Limited Partner Units were forfeited by a unitholder and were retired by the Operating Partnership. ATM Program On March 13, 2014, we entered into distribution agreements with sales agents to sell up to 13,300,000 shares of the Company's common stock, for up to $200,000 aggregate gross sales proceeds, from time to time in "at-the-market" offerings (the "2014 ATM Program"). The distribution agreements entered into with respect to the 2014 ATM Program expired by their terms on March 13, 2017 and, on March 16, 2017, we entered into distribution agreements with sales agents to sell up to 8,000,000 shares of the Company's common stock, for up to $200,000 aggregate gross sales proceeds, from time to time in "at-the-market" offerings (the "2017 ATM Program"). Under the terms of the 2014 ATM Program and the 2017 ATM Program, sales were or are to be made primarily in transactions that are deemed to be "at-the-market" offerings, including sales made directly on the New York Stock Exchange or sales made through a market maker other than on an exchange or by privately negotiated transactions. During the years ended December 31, 2018, 2017 and 2016, the Company did not issue any shares of common stock under the 2014 ATM Program or the 2017 ATM Program. Dividends/Distributions The following table summarizes dividends/distributions accrued during the past three years: 2018 Total Dividend/ Distribution 2017 Total Dividend/ Distribution 2016 Total Dividend/ Distribution Common Stock/Operating Partnership Units $ 111,478 $ 104,106 $ 91,318</t>
  </si>
  <si>
    <t>Accumulated Other Comprehensive Income (Loss)</t>
  </si>
  <si>
    <t>Accumulated Other Comprehensive Loss [Abstract]</t>
  </si>
  <si>
    <t>Accumulated Other Comprehensive Loss</t>
  </si>
  <si>
    <t>Accumulated Other Comprehensive Income The following table summarizes the changes in accumulated other comprehensive income by component for the years ended December 31, 2018 and 2017: Derivative Instruments Total for Operating Partnership Comprehensive Loss (Income) Attributable to Noncontrolling Interest Total for Company Balance as of December 31, 2016 $ (4,804 ) $ (4,804 ) $ 161 $ (4,643 ) Other Comprehensive Income Before Reclassifications 1,645 1,645 (205 ) 1,440 Amounts Reclassified from Accumulated Other Comprehensive Income 4,541 4,541 — 4,541 Net Current Period Other Comprehensive Income 6,186 6,186 (205 ) 5,981 Balance as of December 31, 2017 $ 1,382 $ 1,382 $ (44 ) $ 1,338 Other Comprehensive Income Before Reclassifications 1,987 1,987 (28 ) 1,959 Amounts Reclassified from Accumulated Other Comprehensive Income 205 205 — 205 Net Current Period Other Comprehensive Income 2,192 2,192 (28 ) 2,164 Balance as of December 31, 2018 $ 3,574 $ 3,574 $ (72 ) $ 3,502 The following table summarizes the reclassifications out of accumulated other comprehensive income for the years ended December 31, 2018, 2017 and 2016: Amount Reclassified from Accumulated Other Comprehensive Loss (Income) Accumulated Other Comprehensive Loss Components Year Ended December 31, 2018 Year Ended December 31, 2017 Year Ended December 31, 2016 Affected Line Items in the Consolidated Statements of Operations Derivative Instruments: Amortization of Previously Settled Derivative Instruments 96 205 390 Interest Expense Net Settlement Payments to our Counterparties 109 4,336 7,123 Interest Expense $ 205 $ 4,541 $ 7,513 Total The effective portion of changes in the fair value of derivatives designated and that qualify as cash flow hedges is recorded in other comprehensive income and is subsequently reclassified to earnings through interest expense over the life of the derivative or over the life of the debt. In the next 12 months, we expect to amortize approximately $96 into net income by increasing interest expense for derivative instruments we settled in previous periods. Additionally, recurring settlement payments or receipts related to the 2014 Swaps and 2015 Swaps (as defined in Note 12) will also be reclassified to interest expense. See Note 12 for more information about our derivatives.</t>
  </si>
  <si>
    <t>Earnings Per Share / Unit (EPS / EPU)</t>
  </si>
  <si>
    <t>Earnings Per Share [Abstract]</t>
  </si>
  <si>
    <t>Earnings Per Share and Earnings Per Unit (EPS/EPU) The computation of basic and diluted EPS of the Company is presented below: Year Ended December 31, 2018 Year Ended December 31, 2017 Year Ended December 31, 2016 Numerator: Net Income Available to First Industrial Realty Trust, Inc.'s Common Stockholders and Participating Securities $ 163,239 $ 201,456 $ 121,232 Net Income Allocable to Participating Securities (513 ) (646 ) (411 ) Net Income Available to First Industrial Realty Trust, Inc.'s Common Stockholders $ 162,726 $ 200,810 $ 120,821 Denominator (In Thousands): Weighted Average Shares - Basic 123,804 118,272 115,030 Effect of Dilutive Securities: LTIP Unit Awards (as defined in Note 11) 387 515 340 Weighted Average Shares - Diluted 124,191 118,787 115,370 Basic EPS: Net Income Available to First Industrial Realty Trust, Inc.'s Common Stockholders $ 1.31 $ 1.70 $ 1.05 Diluted EPS: Net Income Available to First Industrial Realty Trust, Inc.'s Common Stockholders $ 1.31 $ 1.69 $ 1.05 The computation of basic and diluted EPU of the Operating Partnership is presented below: Year Ended December 31, 2018 Year Ended December 31, 2017 Year Ended December 31, 2016 Numerator: Net Income Available to Unitholders and Participating Securities 167,246 208,158 125,547 Net Income Allocable to Participating Securities (513 ) (646 ) (410 ) Net Income Available to Unitholders $ 166,733 $ 207,512 $ 125,137 Denominator (In Thousands): Weighted Average Units - Basic 126,921 122,306 119,274 Effect of Dilutive Securities that Result in the Issuance of General Partner Units: LTIP Unit Awards (as defined in Note 11) 387 515 340 Weighted Average Units - Diluted 127,308 122,821 119,614 Basic EPS: Net Income Available to Unitholders $ 1.31 $ 1.70 $ 1.05 Diluted EPU: Net Income Available to Unitholders $ 1.31 $ 1.69 $ 1.05 Participating securities include 405,436 , 408,248 and 406,855 of unvested restricted stock or restricted Unit awards outstanding at December 31, 2018, 2017 and 2016, respectively, which participate in non-forfeitable distributions. Under the two class method, participating security holders are allocated income, in proportion to total weighted average shares or Units outstanding, based upon the greater of net income or common stock dividends or Unit distributions declared.</t>
  </si>
  <si>
    <t>Income Taxes</t>
  </si>
  <si>
    <t>Income Tax Disclosure [Abstract]</t>
  </si>
  <si>
    <t>Income Taxes Our Consolidated Financial Statements include the operations of our TRSs, which are not entitled to the dividends paid deduction and are subject to federal, state and local income taxes on its taxable income. During the years ended December 31, 2018, 2017 and 2016, the Company qualified as a REIT and incurred no federal income tax expense; accordingly, the only federal income taxes included in the accompanying Consolidated Financial Statements relate to activities of our TRSs. The components of the income tax benefit (provision) for the years ended December 31, 2018, 2017 and 2016 are comprised of the following: Year Ended December 31, 2018 2017 2016 Current: Federal $ 22 $ (859 ) $ (656 ) State (310 ) (344 ) (251 ) Deferred: Federal 400 — — State (20 ) 10 (182 ) Total Income Tax Benefit (Provision) $ 92 $ (1,193 ) $ (1,089 ) Deferred income taxes represent the tax effect of the temporary differences between the book and tax basis of assets and liabilities. Deferred income tax assets and liabilities include the following as of December 31, 2018 and 2017: Year Ended December 31, 2018 2017 Impairment of Real Estate $ 1,107 $ 1,267 Other - Temporary Differences 584 233 Valuation Allowance (840 ) (984 ) Total Deferred Income Tax Assets, Net of Allowance $ 851 $ 516 Straight-line Rent $ (39 ) $ (40 ) Basis Difference - Real Estate Properties (424 ) (488 ) Other - Temporary Differences (192 ) (172 ) Total Deferred Income Tax Liabilities $ (655 ) $ (700 ) Total Net Deferred Income Tax Assets (Liabilities) $ 196 $ (184 ) A valuation allowance is recorded if we believe it is more likely than not that all or some portion of our deferred income tax assets will not be realized. We do not have projections of future taxable income or other sources of taxable income in one of the TRSs significant enough to allow us to believe it is more likely than not that we will realize our deferred income tax assets. Therefore, we have recorded a valuation allowance against the deferred income tax assets within that TRS. An increase or decrease in the valuation allowance that results from a change in circumstances, and which causes a change in our judgment about the realizability of the related deferred income tax assets, is included in the current income tax provision. The income tax benefit (provision) pertaining to income before taxes of the TRSs differs from the amounts computed by applying the applicable federal statutory rate as follows for the years ended December 31, 2018, 2017 and 2016: Year Ended December 31, 2018 2017 2016 Tax Benefit (Provision) at Federal Rate $ 436 $ (1,416 ) $ (1,764 ) Change in Federal Tax Rate — (609 ) — State Tax Provision, Net of Federal Benefit (417 ) (376 ) (462 ) Change in Valuation Allowance 144 1,197 1,256 Other (71 ) 11 (119 ) Net Income Tax Benefit (Provision) $ 92 $ (1,193 ) $ (1,089 ) We evaluate tax positions taken in the financial statements on a quarterly basis under the interpretation for accounting for uncertainty in income taxes. As a result of this evaluation, we may recognize a tax benefit from an uncertain tax position only if it is "more-likely-than-not" that the tax position will be sustained on examination by taxing authorities. As of December 31, 2018, we do not have any unrecognized tax benefits. We file income tax returns in the U.S. and various states. The statute of limitations for income tax returns is generally three years. As such, our tax returns that are subject to examination would be primarily from 2015 and thereafter. Federal Income Tax Treatment of Common Dividends For the years ended December 31, 2018, 2017 and 2016, the dividends paid to the Company's common shareholders per common share for income tax purposes were characterized as follows: 2018 As a Percentage of Distributions 2017 As a Percentage of Distributions 2016 As a Percentage of Distributions Ordinary Income (A) $ 0.6858 78.83 % $ 0.6552 74.23 % $ 0.6935 82.53 % Unrecaptured Section 1250 Gain 0.1497 17.21 % 0.1627 18.43 % 0.1130 13.45 % Capital Gain 0.0330 3.79 % 0.0648 7.34 % 0.0066 0.78 % Qualified Dividend 0.0015 0.17 % — 0.00 % — 0.00 % Return of Capital — 0.00 % — 0.00 % 0.0272 3.24 % $ 0.8700 100.00 % $ 0.8827 100.00 % $ 0.8403 100.00 % (A) For the year ended December 31, 2018, the Code Section 199A dividend is equal to the total ordinary income dividend. The income tax characterization of dividends to common shareholders is based on the calculation of Taxable Earnings and Profits, as defined in the Code. Taxable Earnings and Profits differ from regular taxable income due primarily to differences in the estimated useful lives and methods used to compute depreciation and in the recognition of gains and losses on the sale of real estate assets.</t>
  </si>
  <si>
    <t>Future Rental Revenues</t>
  </si>
  <si>
    <t>Operating Leases, Future Minimum Payments Receivable [Abstract]</t>
  </si>
  <si>
    <t>Future Rental Revenues Our properties are leased to tenants under net and semi-net operating leases. Future minimum rental receipts, excluding tenant reimbursements of expenses, under non-cancelable operating leases executed as of December 31, 2018 are approximately as follows: 2019 $ 305,689 2020 288,817 2021 244,743 2022 205,097 2023 169,243 Thereafter 451,151 Total $ 1,664,740</t>
  </si>
  <si>
    <t>Benefit Plans</t>
  </si>
  <si>
    <t>Share-based Compensation [Abstract]</t>
  </si>
  <si>
    <t>Benefit Plans Stock Based Compensation The Company maintains a stock incentive plan (the "Stock Incentive Plan"), which is administered by the Compensation Committee of the Board of Directors. Officers, certain employees and the Company's independent directors generally are eligible to participate in the Stock Incentive Plan. Awards made under the Stock Incentive Plan can be in the form of restricted stock awards, restricted stock unit awards, performance share awards, dividend equivalent rights, non-statutory stock options and stock appreciation rights. Special provisions apply to awards granted under the Stock Incentive Plan in the event of a change in control in the Company. As of December 31, 2018, awards covering 1.6 million shares of common stock were available to be granted under the Stock Incentive Plan. Restricted Stock or Restricted Unit Awards For the years ended December 31, 2018, 2017 and 2016, the Company awarded 211,890 , 260,685 and 308,373 shares, respectively, of restricted stock awards to certain employees, which had a fair value of $6,068 , $6,871 and $6,047 on the date such awards were approved by either the Compensation Committee of the Board of Directors or the Company's stockholders of the Stock Incentive Plan, as the case may be. These restricted stock awards were granted based upon the achievement of certain corporate performance goals and generally vest over a period of three years. Additionally, during the years ended December 31, 2018, 2017 and 2016, the Company awarded 15,169 , 15,108 and 14,460 shares, respectively, of restricted stock to non-employee members of the Board of Directors, which had a fair value of $490 , $420 and $350 on the date of approval. These restricted stock awards vest over a one -year period. The Operating Partnership issued restricted Unit awards to the Company in the same amount for both restricted stock awards. Compensation expense is charged to earnings over the vesting periods for the restricted stock or restricted Unit awards expected to vest except if the recipient is not required to provide future service in exchange for vesting of such restricted stock or restricted Unit awards. If vesting of a recipient's restricted stock or restricted Unit awards is not contingent upon future service, the expense is recognized immediately at the date of grant. During the years ended December 31, 2017 and 2016, we recognized $1,590 and $1,710 , respectively, of compensation expense related to restricted stock or restricted Unit awards granted to our former Chief Executive Officer for which future service was not required. LTIP Unit Awards For the years ended December 31, 2018 and 2017, the Company granted to certain employees 179,288 and 195,951 Long-Term Incentive Program ("LTIP") performance units ("LTIP Unit Awards"), which had a fair value of $2,381 and $2,473 on the grant date. The LTIP Unit Awards vest based upon the relative total shareholder return ("TSR") of the Company's common stock compared to the TSRs of the MSCI US REIT Index and the NAREIT Industrial Index over a performance period of three years. Compensation expense is charged to earnings on a straight-line basis over the respective performance periods. At the end of the respective performance periods each participant will be issued shares of the Company's common stock equal to the maximum shares issuable to the participant for the performance period multiplied by a percentage, ranging from 0% to 100% , based on the Company's TSR as compared to the TSRs of the MSCI US REIT Index and the NAREIT Industrial Index. The participant is also entitled to dividend equivalents for shares issued pursuant to vested LTIP Unit Awards. The Operating Partnership issues General Partner Units to the Company in the same amounts for vested LTIP Unit Awards. The fair values of the LTIP Unit Awards at issuance were determined by a lattice-binomial option-pricing model based on Monte Carlo simulations using the following assumptions: Year Ended December 31, 2018 Year Ended December 31, 2017 Expected dividend yield 2.67 % 2.71 % Expected volatility - range used 15.83% - 17.87% 21.50% - 21.80% Expected volatility - weighted average 17.02 % 21.68 % Risk-free interest rate 1.57% - 2.04% 0.66% - 1.58% Outstanding Restricted Stock or Restricted Unit Awards and LTIP Unit Awards For the years ended December 31, 2018, 2017 and 2016, we recognized $7,586 , $8,611 and $7,371 , respectively, in amortization related to restricted stock or restricted Unit awards and LTIP Unit Awards. Restricted stock or restricted Unit award and LTIP Unit Award amortization capitalized in connection with development activities was $472 for the year ended December 31, 2018 and was not significant for the years ended December 31, 2017 and 2016. At December 31, 2018, we had $8,306 in unrecognized compensation related to unvested restricted stock or restricted Unit awards and LTIP Unit Awards. The weighted average period that the unrecognized compensation is expected to be recognized is 0.88 years. Restricted stock or restricted Unit award and LTIP Unit Award transactions for the year ended December 31, 2018 are summarized as follows: Awards Weighted Average Grant Date Fair Value Outstanding at December 31, 2017 1,112,828 $ 15.31 Issued 406,347 $ 22.00 Forfeited (48,823 ) $ 17.47 Vested (469,533 ) $ 15.55 Outstanding at December 31, 2018 1,000,819 $ 17.81 401(k)/Profit Sharing Plan Under the Company's 401(k)/Profit Sharing Plan, all eligible employees may participate by making voluntary contributions and the Company may make, but is not required to make, matching contributions, which are funded by the Operating Partnership. For the years ended December 31, 2018, 2017 and 2016, total expense related to matching contributions was $688 , $518 and $509 , respectively.</t>
  </si>
  <si>
    <t>Derivatives</t>
  </si>
  <si>
    <t>Derivative Instruments and Hedging Activities Disclosure [Abstract]</t>
  </si>
  <si>
    <t>Derivative Instruments Our objectives in using derivatives are to add stability to interest expense and to manage our cash flow volatility and exposure to interest rate movements. To accomplish this objective, we primarily use derivative instruments as part of our interest rate risk management strategy. Derivative instruments designated as cash flow hedges involve the receipt of variable-rate amounts from a counterparty in exchange for fixed-rate payments over the life of the agreements without exchange of the underlying notional amount. During December 2018, in anticipation of issuing long-term debt in the future, we entered into two treasury locks with an aggregate notional value of $100,000 to manage our exposure to changes in the ten year U.S. Treasury rate (the "2018 Treasury Locks"). The 2018 Treasury Locks fix the ten year U.S. Treasury rate at a weighted average of 2.93% and cash settle on or before April 30, 2019. We designated the 2018 Treasury Locks as cash flow hedges. In connection with the originations of the Unsecured Term Loans (see Note 4), we entered into interest rate swaps to manage our exposure to changes in the one month LIBOR rate. The four interest rate swaps, which fix the variable rate of the 2014 Unsecured Term Loan, have an aggregate notional value of $200,000 , mature on January 29, 2021 and fix the LIBOR rate at a weighted average rate of 2.29% (the "2014 Swaps"). The six interest rate swaps, which fix the variable rate of the 2015 Unsecured Term Loan, have an aggregate notional value of $260,000 , mature on September 12, 2022 and fix the LIBOR rate at a weighted average rate of 1.79% (the "2015 Swaps"). We designated the 2014 Swaps and 2015 Swaps as cash flow hedges. In September 2017, we entered into two treasury locks (the "2017 Treasury Locks"), with an aggregate notional value of $100,000 , in order to fix the interest rate on an anticipated unsecured debt offering. The Treasury Locks fixed the ten year U.S. Treasury rate at a weighted average rate of approximately 2.18% . Since we did not designate the 2017 Treasury Locks as hedges the change in the fair value of the 2017 Treasury Locks was recorded within the consolidated statement of operations. During the year ended December 31, 2017 we settled the 2017 Treasury Locks and recognized $1,896 in the line item Settlement Gain on Derivative Instruments . Our agreements with our derivative counterparties contain provisions where if we default on any of our indebtedness, then we could also be declared in default on our derivative obligations subject to certain thresholds. As of December 31, 2018,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assets and liabilities related to the 2014 Swaps, the 2015 Swaps and the 2018 Treasury Locks, which are included in the line items Prepaid Expenses and Other Assets, Net or Accounts Payable, Accrued Expenses and Other Liabilities and are accounted for at fair value on a recurring basis as of December 31, 2018: Fair Value Measurements at Reporting Date Using: Description Fair Value Quoted Prices in Active Markets for Identical Assets (Level 1) Significant Other Observable Inputs (Level 2) Unobservable Inputs (Level 3) Derivatives designated as a hedging instrument: Assets: 2014 Swaps $ 751 — $ 751 — 2015 Swaps $ 5,893 — $ 5,893 — Liabilities: 2018 Treasury Locks $ (2,162 ) — $ (2,162 ) — There was no ineffectiveness recorded on the 2014 Swaps, the 2015 Swaps and the 2018 Treasury Locks during the year ended December 31, 2018. The estimated fair value of the 2014 Swaps, the 2015 Swaps and the 2018 Treasury Lock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4 Swaps, the 2015 Swaps and the 2018 Treasury Locks fell within Level 2 of the fair value hierarchy.</t>
  </si>
  <si>
    <t>Related Party Transactions</t>
  </si>
  <si>
    <t>Related Party Transactions [Abstract]</t>
  </si>
  <si>
    <t>Related Party Transactions During the year ended December 31, 2018, we recognized fees of $113 from the Joint Venture related to asset management services provided to the Joint Venture. At December 31, 2018, we had a receivable from the Joint Venture of $38 . At December 31, 2018 and 2017, the Operating Partnership had receivable balances of $10,118 and $10,129 , respectively, from a direct wholly-owned subsidiary of the Company.</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Five properties have leases granting the tenants options to purchase the property. Such options are exercisable at various times at appraised fair market value or at a fixed purchase price. None of the tenant purchase options have been exercised. At December 31, 2018, we had outstanding letters of credit and performance bonds in the aggregate amount of $18,573 . In conjunction with the development of industrial properties, we have entered into agreements with general contractors for the construction of industrial properties. At December 31, 2018, we had seven industrial properties totaling approximately 2.8 million square feet of GLA under construction. The estimated total investment as of December 31, 2018 is approximately $189,400 (unaudited). Of this amount, approximately $140,300 (unaudited) remains to be funded. There can be no assurance that the actual completion cost will not exceed the estimated total investment. Ground and Operating Lease Commitments For the years ended December 31, 2018, 2017 and 2016, we recognized $1,566 , $1,419 and $1,380 , respectively, in operating and ground lease expense. Future minimum rental payments under the terms of all non-cancelable ground and operating leases under which we are the lessee as of December 31, 2018 are as follows: 2019 $ 1,464 2020 1,536 2021 1,503 2022 1,465 2023 1,329 Thereafter 29,025 Total $ 36,322</t>
  </si>
  <si>
    <t>Subsequent Events</t>
  </si>
  <si>
    <t>Subsequent Events [Abstract]</t>
  </si>
  <si>
    <t>Subsequent Events On January 25, 2019 we acquired one land parcel for a purchase price of $1,760 , excluding costs incurred in conjunction with the acquisition. On February 4, 2019 we acquired one industrial property for a purchase price of $12,258 , excluding costs incurred in conjunction with the acquisition.</t>
  </si>
  <si>
    <t>Quarterly Financial Information (unaudited)</t>
  </si>
  <si>
    <t>Quarterly Financial Information Disclosure [Abstract]</t>
  </si>
  <si>
    <t>Quarterly Financial Information (unaudited) The following tables summarize the Company's unaudited quarterly financial information for each of the years ended December 31, 2018 and 2017. Year Ended December 31, 2018 First Quarter Second Quarter Third Quarter Fourth Quarter Total Revenues $ 99,771 $ 98,845 $ 100,256 $ 105,082 Net Income Available to First Industrial Realty Trust, Inc.'s Common Stockholders and Participating Securities $ 36,292 $ 45,209 $ 30,911 $ 50,827 Net Income Allocable to Participating Securities (97 ) (151 ) (101 ) (164 ) Net Income Available to First Industrial Realty Trust, Inc.'s Common Stockholders $ 36,195 $ 45,058 $ 30,810 $ 50,663 Basic EPS: Net Income Available to First Industrial Realty Trust, Inc.'s Common Stockholders $ 0.30 $ 0.36 $ 0.24 $ 0.40 Diluted EPS: Net Income Available to First Industrial Realty Trust, Inc.'s Common Stockholders $ 0.30 $ 0.36 $ 0.24 $ 0.40 Weighted Average Shares Basic/Diluted (In Thousands): Weighted Average Shares - Basic 119,846 123,616 125,768 125,897 Weighted Average Shares - Diluted 120,211 124,085 126,130 126,249 Year Ended December 31, 2017 First Quarter Second Quarter Third Quarter Fourth Quarter Total Revenues $ 97,383 $ 97,579 $ 99,310 $ 102,130 Net Income Available to First Industrial Realty Trust, Inc.'s Common Stockholders and Participating Securities $ 22,709 $ 37,562 $ 43,198 $ 97,987 Net Income Allocable to Participating Securities (67 ) (129 ) (145 ) (331 ) Net Income Available to First Industrial Realty Trust, Inc.'s Common Stockholders $ 22,642 $ 37,433 $ 43,053 $ 97,656 Basic EPS: Net Income Available to First Industrial Realty Trust, Inc.'s Common Stockholders $ 0.19 $ 0.32 $ 0.36 $ 0.82 Diluted EPS: Net Income Available to First Industrial Realty Trust, Inc.'s Common Stockholders $ 0.19 $ 0.32 $ 0.36 $ 0.81 Weighted Average Shares Basic/Diluted (In Thousands): Weighted Average Shares - Basic 116,837 117,299 119,446 119,462 Weighted Average Shares - Diluted 117,261 117,779 119,990 120,076 The following tables summarize the Operating Partnership's unaudited quarterly financial information for each of the years ended December 31, 2018 and 2017. Year Ended December 31, 2018 First Quarter Second Quarter Third Quarter Fourth Quarter Total Revenues $ 99,771 $ 98,845 $ 100,256 $ 105,082 Net Income Available to Unitholders and Participating Securities $ 37,443 $ 46,382 $ 31,508 $ 51,913 Net Income Allocable to Participating Securities (97 ) (151 ) (101 ) (164 ) Net Income Available to Unitholders $ 37,346 $ 46,231 $ 31,407 $ 51,749 Basic EPU: Net Income Available to Unitholders $ 0.30 $ 0.36 $ 0.24 $ 0.40 Diluted EPU: Net Income Available to Unitholders $ 0.30 $ 0.36 $ 0.24 $ 0.40 Weighted Average Units Basic/Diluted (In Thousands): Weighted Average Units - Basic 123,729 126,832 128,526 128,526 Weighted Average Units - Diluted 124,094 127,301 128,888 128,878 Year Ended December 31, 2017 First Quarter Second Quarter Third Quarter Fourth Quarter Total Revenues $ 97,383 $ 97,579 $ 99,310 $ 102,130 Net Income Available to Unitholders and Participating Securities $ 23,464 $ 38,827 $ 44,613 $ 101,254 Net Income Allocable to Participating Securities (66 ) (129 ) (145 ) (331 ) Net Income Available to Unitholders $ 23,398 $ 38,698 $ 44,468 $ 100,923 Basic EPU: Net Income Available to Unitholders $ 0.19 $ 0.32 $ 0.36 $ 0.82 Diluted EPU: Net Income Available to Unitholders $ 0.19 $ 0.32 $ 0.36 $ 0.81 Weighted Average Units Basic/Diluted (In Thousands): Weighted Average Units - Basic 120,877 121,339 123,483 123,483 Weighted Average Units - Diluted 121,301 121,819 124,027 124,097</t>
  </si>
  <si>
    <t>Schedule III: Real Estate and Accumulated Depreciation</t>
  </si>
  <si>
    <t>SEC Schedule, 12-28, Real Estate Companies, Investment in Real Estate and Accumulated Depreciation Disclosure [Abstract]</t>
  </si>
  <si>
    <t>FIRST INDUSTRIAL REALTY TRUST, INC. AND FIRST INDUSTRIAL, L.P. SCHEDULE III: REAL ESTATE AND ACCUMULATED DEPRECIATION As of December 31, 2018 Initial Cost Costs Capitalized Subsequent to Acquisition or Completion and Valuation Provision Gross Amount Carried Year Acquired/ Constructed Building Address Location (City/State) (a) Encumbrances Land Buildings and Improvements Land Buildings and Improvements Total Accumulated Depreciation 12/31/2018 Properties (b) (In thousands) Atlanta 1650 Highway 155 McDonough, GA — 779 4,544 (669 ) 345 4,309 4,654 2,573 1994 4051 Southmeadow Parkway Atlanta, GA — 726 4,130 1,666 726 5,796 6,522 3,072 1994 4071 Southmeadow Parkway Atlanta, GA — 750 4,460 1,929 828 6,311 7,139 3,522 1994 4081 Southmeadow Parkway Atlanta, GA — 1,012 5,918 2,088 1,157 7,861 9,018 4,320 1994 5570 Tulane Drive Atlanta, GA 2,055 527 2,984 1,255 546 4,220 4,766 2,114 1996 955 Cobb Place Kennesaw, GA 2,688 780 4,420 1,032 804 5,428 6,232 2,783 1997 1005 Sigman Road Conyers, GA 2,125 566 3,134 1,226 574 4,352 4,926 1,804 1999 2050 East Park Drive Conyers, GA — 452 2,504 860 459 3,357 3,816 1,476 1999 3060 South Park Blvd Ellenwood, GA — 1,600 12,464 3,202 1,604 15,662 17,266 5,925 2003 175 Greenwood Industrial Parkway McDonough, GA 3,987 1,550 — 7,695 1,550 7,695 9,245 2,824 2004 5095 Phillip Lee Drive Atlanta, GA — 735 3,627 447 740 4,069 4,809 3,405 2005 6514 Warren Drive Norcross, GA — 510 1,250 127 513 1,374 1,887 610 2005 6544 Warren Drive Norcross, GA — 711 2,310 332 715 2,638 3,353 1,309 2005 5356 E. Ponce De Leon Stone Mountain, GA — 604 3,888 572 610 4,454 5,064 2,515 2005 5390 E. Ponce De Leon Stone Mountain, GA — 397 1,791 529 402 2,315 2,717 1,053 2005 1755 Enterprise Drive Buford, GA 1,127 712 2,118 (217 ) 716 1,897 2,613 890 2006 4555 Atwater Court Buford, GA 1,980 881 3,550 161 885 3,707 4,592 1,517 2006 80 Liberty Industrial Parkway McDonough, GA — 756 3,695 (1,560 ) 467 2,424 2,891 1,037 2007 596 Bonnie Valentine Pendergrass, GA — 2,580 21,730 2,890 2,594 24,606 27,200 7,718 2007 11415 Old Roswell Road Alpharetta, GA — 2,403 1,912 808 2,428 2,695 5,123 1,032 2008 1281 Highway 155 S. McDonough, GA — 2,501 — 17,056 2,502 17,055 19,557 1,149 2016 Baltimore 22520 Randolph Drive Dulles, VA — 3,200 8,187 187 3,208 8,366 11,574 2,466 2004 22630 Dulles Summit Court Dulles, VA — 2,200 9,346 (903 ) 2,206 8,437 10,643 2,723 2004 11204 McCormick Road Hunt Valley, MD — 1,017 3,132 195 1,038 3,306 4,344 1,776 2005 11110 Pepper Road Hunt Valley, MD — 918 2,529 476 938 2,985 3,923 1,470 2005 11100-11120 Gilroy Road Hunt Valley, MD — 901 1,455 67 919 1,504 2,423 762 2005 10709 Gilroy Road Hunt Valley, MD 1,777 913 2,705 (86 ) 913 2,619 3,532 1,740 2005 10707 Gilroy Road Hunt Valley, MD — 1,111 3,819 795 1,136 4,589 5,725 2,402 2005 38 Loveton Circle Sparks, MD — 1,648 2,151 (192 ) 1,690 1,917 3,607 1,051 2005 FIRST INDUSTRIAL REALTY TRUST, INC. AND FIRST INDUSTRIAL, L.P. SCHEDULE III: REAL ESTATE AND ACCUMULATED DEPRECIATION as of December 31, 2018 Initial Cost Costs Capitalized Subsequent to Acquisition or Completion and Valuation Provision Gross Amount Carried Year Acquired/ Constructed Building Address Location (City/State) (a) Encumbrances Land Buildings and Improvements Land Buildings and Improvements Total Accumulated Depreciation 12/31/2018 (In thousands) 1225 Bengies Road Baltimore, MD — 2,640 270 13,331 2,823 13,418 16,241 4,486 2008 400 Old Post Road Aberdeen, MD — 3,411 17,144 1,514 3,411 18,658 22,069 2,614 2015 500 Old Post Road Aberdeen, MD — 5,959 30,533 146 5,959 30,679 36,638 3,926 2015 Central/Eastern Pennsylvania 1214-B Freedom Road Cranberry Township, PA — 31 994 613 200 1,438 1,638 1,385 1994 401 Russell Drive Middletown, PA — 262 857 1,829 287 2,661 2,948 2,243 1994 2700 Commerce Drive Middletown, PA — 196 997 800 206 1,787 1,993 1,587 1994 2701 Commerce Drive Middletown, PA — 141 859 1,399 164 2,235 2,399 1,692 1994 2780 Commerce Drive Middletown, PA — 113 743 1,209 209 1,856 2,065 1,604 1994 350 Old Silver Spring Road Mechanicsburg, PA — 510 2,890 5,936 541 8,795 9,336 4,223 1997 16522 Hunters Green Parkway Hagerstown, MD — 1,390 13,104 5,656 1,863 18,287 20,150 6,151 2003 18212 Shawley Drive Hagerstown, MD — 1,000 5,847 2,800 1,016 8,631 9,647 2,544 2004 37 Valley View Drive Jessup, PA — 542 — 3,205 532 3,215 3,747 1,099 2004 14 McFadden Road Palmer, PA — 600 1,349 (274 ) 625 1,050 1,675 401 2004 431 Railroad Avenue Shiremanstown, PA — 1,293 7,164 2,035 1,341 9,151 10,492 5,281 2005 6951 Allentown Blvd Harrisburg, PA — 585 3,176 (27 ) 601 3,133 3,734 1,324 2005 320 Reliance Road Washington, PA — 201 1,819 (348 ) 178 1,494 1,672 943 2005 2801 Red Lion Road Philadelphia, PA — 950 5,916 7 964 5,909 6,873 3,168 2005 1351 Eisenhower Blvd., Bldg. 1 Harrisburg, PA — 382 2,343 3 387 2,341 2,728 855 2006 1351 Eisenhower Blvd., Bldg. 2 Harrisburg, PA — 436 1,587 (233 ) 443 1,347 1,790 513 2006 200 Cascade Drive, Bldg. 1 Allentown, PA — 2,133 17,562 338 2,769 17,264 20,033 7,704 2007 200 Cascade Drive, Bldg. 2 Allentown, PA — 310 2,268 68 316 2,330 2,646 907 2007 1490 Dennison Circle Carlisle, PA — 1,500 — 13,198 2,341 12,357 14,698 3,816 2008 298 First Avenue Covington Twp, PA — 7,022 — 57,053 7,019 57,056 64,075 14,712 2008 225 Cross Farm Lane York, PA — 4,718 — 23,163 4,715 23,166 27,881 6,520 2008 6300 Bristol Pike Levittown, PA — 1,074 2,642 (110 ) 964 2,642 3,606 2,276 2008 2455 Boulevard of Generals Norristown, PA 2,997 1,200 4,800 950 1,226 5,724 6,950 2,370 2008 105 Steamboat Blvd Manchester, PA — 4,085 14,464 11 4,070 14,490 18,560 4,034 2012 20 Leo Lane York County, PA — 6,884 — 27,480 6,889 27,475 34,364 3,411 2013 3895 Eastgate Blvd, Bldg. A Easton, PA — 4,855 — 17,824 4,388 18,291 22,679 1,637 2015 3895 Eastgate Blvd, Bldg. B Easton, PA — 3,459 — 13,818 3,128 14,149 17,277 1,419 2015 112 Bordnersville Road Jonestown, PA — 13,702 — 30,341 13,724 30,319 44,043 179 2018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In thousands) 122 Bordnersville Road Jonestown, PA — 3,165 — 10,937 3,171 10,931 14,102 — 2018 Chicago 720-730 Landwehr Drive Northbrook, IL — 521 2,982 911 521 3,893 4,414 2,201 1994 1385 101st Street Lemont, IL 3,465 967 5,554 1,513 968 7,066 8,034 3,907 1994 2300 Windsor Court Addison, IL — 688 3,943 761 696 4,696 5,392 2,660 1994 305-311 Era Drive Northbrook, IL — 200 1,154 1,299 205 2,448 2,653 1,128 1994 800 Business Drive Mount Prospect, IL — 631 3,493 328 666 3,786 4,452 1,720 2000 580 Slawin Court Mount Prospect, IL 716 233 1,292 (27 ) 162 1,336 1,498 735 2000 1005 101st Street Lemont, IL 4,761 1,200 6,643 1,619 1,220 8,242 9,462 3,321 2001 175 Wall Street Glendale Heights, IL 1,509 427 2,363 709 433 3,066 3,499 1,113 2002 251 Airport Road North Aurora, IL 3,491 983 — 6,403 983 6,403 7,386 2,485 2002 400 Crossroads Pkwy Bolingbrook, IL 5,108 1,178 9,453 1,212 1,181 10,662 11,843 4,568 2005 7801 W. Industrial Drive Forest Park, IL — 1,215 3,020 1,314 1,220 4,329 5,549 2,061 2005 725 Kimberly Drive Carol Stream, IL — 793 1,395 255 801 1,642 2,443 894 2005 17001 S. Vincennes Thornton, IL — 497 504 3 513 491 1,004 417 2005 2900 W. 166th Street Markham, IL — 1,132 4,293 (881 ) 1,134 3,410 4,544 1,275 2007 555 W. Algonquin Road Arlington Heights, IL 1,849 574 741 1,951 579 2,687 3,266 1,086 2007 1501 Oakton Street Elk Grove Village, IL 4,843 3,369 6,121 134 3,482 6,142 9,624 2,128 2008 16500 W. 103rd Street Woodridge, IL — 744 2,458 487 762 2,927 3,689 1,089 2008 8505 50th Street Kenosha, WI — 3,212 — 32,956 3,212 32,956 36,168 9,086 2008 4100 Rock Creek Blvd Joliet, IL — 4,476 16,061 807 4,476 16,868 21,344 3,744 2013 10100 58th Place Kenosha, WI — 4,201 17,604 74 4,201 17,678 21,879 3,836 2013 401 Airport Road North Aurora, IL — 534 1,957 12 534 1,969 2,503 381 2014 3737 84th Avenue Somers, WI — 1,943 — 24,116 1,943 24,116 26,059 1,652 2016 81 Paragon Drive Romeoville, IL — 1,787 7,252 1,340 1,787 8,592 10,379 678 2016 10680 88th Avenue Pleasant Prairie, WI — 1,376 4,757 — 1,376 4,757 6,133 234 2017 8725 31st Street Somers, WI — 2,133 — 26,451 2,134 26,450 28,584 1,467 2017 3500 Channahon Road Joliet, IL — 2,595 — 16,729 2,598 16,726 19,324 141 2018 Cincinnati 4700-4750 Creek Road Blue Ash, OH — 1,080 6,118 1,508 1,109 7,597 8,706 3,954 1996 4436 Muhlhauser Road Hamilton, OH — 630 — 5,294 630 5,294 5,924 2,102 2002 4438 Muhlhauser Road Hamilton, OH — 779 — 6,407 779 6,407 7,186 2,606 2002 420 Wards Corner Road Loveland, OH — 600 1,083 1,165 606 2,242 2,848 944 2003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In thousands) 422 Wards Corner Road Loveland, OH — 600 1,811 443 592 2,262 2,854 878 2003 4663 Dues Drive Westchester, OH — 858 2,273 606 875 2,862 3,737 1,859 2005 9345 Princeton-Glendale Road Westchester, OH 1,228 818 1,648 380 840 2,006 2,846 1,678 2006 9525 Glades Drive Westchester, OH — 347 1,323 240 355 1,555 1,910 669 2007 9774-9792 Windisch Road Westchester, OH — 392 1,744 163 394 1,905 2,299 534 2007 9808-9830 Windisch Road Westchester, OH — 395 2,541 447 397 2,986 3,383 1,063 2007 9842-9862 Windisch Road Westchester, OH — 506 3,148 202 508 3,348 3,856 1,165 2007 9872-9898 Windisch Road Westchester, OH — 546 3,039 285 548 3,322 3,870 1,254 2007 9902-9922 Windisch Road Westchester, OH — 623 4,003 1,104 627 5,103 5,730 2,408 2007 Cleveland 30311 Emerald Valley Parkway Glenwillow, OH 6,203 681 11,838 603 691 12,431 13,122 5,315 2006 30333 Emerald Valley Parkway Glenwillow, OH — 466 5,447 (615 ) 475 4,823 5,298 1,898 2006 7800 Cochran Road Glenwillow, OH 3,598 972 7,033 338 991 7,352 8,343 3,145 2006 7900 Cochran Road Glenwillow, OH 3,382 775 6,244 137 792 6,364 7,156 2,789 2006 7905 Cochran Road Glenwillow, OH 3,627 920 6,174 114 922 6,286 7,208 2,464 2006 8181 Darrow Road Twinsburg, OH — 2,478 6,791 465 2,496 7,238 9,734 3,825 2008 Dallas/Ft. Worth 2406-2416 Walnut Ridge Dallas, TX — 178 1,006 1,140 172 2,152 2,324 743 1997 2401-2419 Walnut Ridge Dallas, TX — 148 839 416 142 1,261 1,403 615 1997 900-906 Great Southwest Parkway Arlington, TX — 237 1,342 479 270 1,788 2,058 893 1997 3000 West Commerce Dallas, TX — 456 2,584 1,156 469 3,727 4,196 1,959 1997 405-407 113th Arlington, TX — 181 1,026 456 185 1,478 1,663 717 1997 816 111th Street Arlington, TX — 251 1,421 172 258 1,586 1,844 796 1997 1602-1654 Terre Colony Dallas, TX — 458 2,596 864 468 3,450 3,918 1,559 2000 2220 Merritt Drive Garland, TX — 352 1,993 407 316 2,436 2,752 987 2000 2485-2505 Merritt Drive Garland, TX — 431 2,440 546 443 2,974 3,417 1,282 2000 2110 Hutton Drive Carrolton, TX — 374 2,117 404 255 2,640 2,895 1,312 2001 2025 McKenzie Drive Carrolton, TX — 437 2,478 568 442 3,041 3,483 1,238 2001 2019 McKenzie Drive Carrolton, TX — 502 2,843 625 507 3,463 3,970 1,372 2001 2029-2035 McKenzie Drive Carrolton, TX — 306 1,870 356 306 2,226 2,532 928 2001 2015 McKenzie Drive Carrolton, TX 1,830 510 2,891 471 516 3,356 3,872 1,497 2001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In thousands) 2009 McKenzie Drive Carrolton, TX 1,734 476 2,699 494 481 3,188 3,669 1,389 2001 900-1100 Avenue S Grand Prairie, TX — 623 3,528 1,118 629 4,640 5,269 1,749 2002 Plano Crossing Bus. Park Plano, TX 6,682 1,961 11,112 1,062 1,981 12,154 14,135 4,912 2002 825-827 Avenue H Arlington, TX 2,012 600 3,006 393 604 3,395 3,999 1,703 2004 1013-31 Avenue M Grand Prairie, TX — 300 1,504 257 302 1,759 2,061 811 2004 1172-84 113th Street Grand Prairie, TX — 700 3,509 (40 ) 704 3,465 4,169 1,393 2004 1200-16 Avenue H Arlington, TX — 600 2,846 852 604 3,694 4,298 1,412 2004 1322-66 W. North Carrier Parkway Grand Prairie, TX 3,776 1,000 5,012 1,491 1,006 6,497 7,503 2,662 2004 2401-2407 Centennial Drive Arlington, TX 1,781 600 2,534 634 604 3,164 3,768 1,485 2004 3111 West Commerce Street Dallas, TX 3,111 1,000 3,364 1,818 1,011 5,171 6,182 2,483 2004 13800 Senlac Drive Farmers Branch, TX 2,416 823 4,042 (63 ) 825 3,977 4,802 2,003 2005 801-831 S Great Southwest Parkway Grand Prairie, TX — 2,581 16,556 367 2,586 16,918 19,504 11,279 2005 801 Heinz Way Grand Prairie, TX — 599 3,327 339 601 3,664 4,265 1,901 2005 901-937 Heinz Way Grand Prairie, TX — 493 2,758 56 481 2,826 3,307 1,628 2005 3301 Century Circle Irving, TX — 760 3,856 (142 ) 771 3,703 4,474 1,260 2007 3901 W Miller Road Garland, TX — 1,912 — 15,135 1,947 15,100 17,047 4,926 2008 1251 North Cockrell Hill Road Dallas, TX — 2,064 — 13,553 1,073 14,544 15,617 1,625 2015 1171 North Cockrell Hill Road Dallas, TX — 1,215 — 10,972 632 11,555 12,187 1,171 2015 3996 Scientific Drive Arlington, TX — 1,301 — 8,082 1,349 8,034 9,383 1,147 2015 750 Gateway Boulevard Coppell, TX — 1,452 4,679 80 1,452 4,759 6,211 556 2015 2250 East Bardin Road Arlington, TX — 1,603 — 10,465 1,603 10,465 12,068 1,041 2016 Denver 4785 Elati Denver, CO — 173 981 396 175 1,375 1,550 586 1997 4770 Fox Street Denver, CO — 132 750 321 134 1,069 1,203 492 1997 3851-3871 Revere Denver, CO — 361 2,047 483 368 2,523 2,891 1,291 1997 4570 Ivy Street Denver, CO — 219 1,239 111 220 1,349 1,569 702 1997 5855 Stapleton Drive North Denver, CO — 288 1,630 183 290 1,811 2,101 952 1997 5885 Stapleton Drive North Denver, CO — 376 2,129 327 380 2,452 2,832 1,285 1997 5977 North Broadway Denver, CO — 268 1,518 518 271 2,033 2,304 1,005 1997 5952-5978 North Broadway Denver, CO — 414 2,346 704 422 3,042 3,464 1,552 1997 4721 Ironton Street Denver, CO — 232 1,313 352 236 1,661 1,897 831 1997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In thousands) 7003 E 47th Ave Drive Denver, CO — 441 2,689 19 441 2,708 3,149 1,472 1997 9500 West 49th Street - A Wheatridge, CO 992 283 1,625 189 287 1,810 2,097 947 1997 9500 West 49th Street - B Wheatridge, CO 822 225 1,272 241 227 1,511 1,738 739 1997 9500 West 49th Street - C Wheatridge, CO 2,131 600 3,409 498 601 3,906 4,507 2,022 1997 9500 West 49th Street - D Wheatridge, CO 1,029 246 1,537 394 247 1,930 2,177 1,013 1997 451-591 East 124th Avenue Thornton, CO — 383 2,145 392 383 2,537 2,920 1,371 1997 6547 South Racine Circle Centennial, CO 2,614 739 4,241 486 739 4,727 5,466 2,384 1997 11701 East 53rd Avenue Denver, CO — 416 2,355 297 422 2,646 3,068 1,372 1997 5401 Oswego Denver, CO — 273 1,547 234 278 1,776 2,054 942 1997 445 Bryant Street Denver, CO 7,511 1,829 10,219 2,878 1,829 13,097 14,926 6,083 1998 12055 E 49th Ave/4955 Peoria Denver, CO — 298 1,688 505 305 2,186 2,491 1,066 1998 4940-4950 Paris Denver, CO — 152 861 260 156 1,117 1,273 529 1998 7367 South Revere Parkway Centennial, CO — 926 5,124 1,196 934 6,312 7,246 3,114 1998 8200 East Park Meadows Drive Lone Tree, CO 4,955 1,297 7,348 1,202 1,304 8,543 9,847 3,682 2000 3250 Quentin Street Aurora, CO — 1,220 6,911 897 1,230 7,798 9,028 3,445 2000 8020 Southpark Circle Littleton, CO — 739 — 3,170 781 3,128 3,909 1,276 2000 8810 W. 116th Circle Broomfield, CO — 312 — 1,789 370 1,731 2,101 718 2001 8820 W. 116th Circle Broomfield, CO — 338 1,918 343 372 2,227 2,599 887 2003 8835 W. 116th Circle Broomfield, CO — 1,151 6,523 1,139 1,304 7,509 8,813 3,081 2003 18150 E. 32nd Place Aurora, CO — 563 3,188 175 572 3,354 3,926 1,401 2004 3400 Fraser Street Aurora, CO 1,948 616 3,593 (134 ) 620 3,455 4,075 1,439 2005 7005 E. 46th Avenue Drive Denver, CO 1,323 512 2,025 229 517 2,249 2,766 830 2005 4001 Salazar Way Frederick, CO 3,340 1,271 6,508 (713 ) 1,276 5,790 7,066 1,996 2006 5909-5915 N. Broadway Denver, CO — 495 1,268 129 500 1,392 1,892 856 2006 21301 E. 33rd Drive Aurora, CO 6,526 2,860 8,202 924 2,859 9,127 11,986 821 2017 Detroit 47461 Clipper Plymouth Township, MI — 122 723 159 122 882 1,004 498 1994 449 Executive Drive Troy, MI — 125 425 984 218 1,316 1,534 1,220 1994 1416 Meijer Drive Troy, MI — 94 394 477 121 844 965 725 1994 1624 Meijer Drive Troy, MI — 236 1,406 1,093 373 2,362 2,735 2,241 1994 1972 Meijer Drive Troy, MI — 315 1,301 787 372 2,031 2,403 1,859 1994 1707 Northwood Drive Troy, MI — 95 262 1,409 239 1,527 1,766 1,352 1994 1826 Northwood Drive Troy, MI — 55 208 472 103 632 735 566 1994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In thousands) 1864 Northwood Drive Troy, MI — 57 190 489 107 629 736 580 1994 2730 Research Drive Rochester Hills, MI — 903 4,215 831 903 5,046 5,949 4,707 1994 2791 Research Drive Rochester Hills, MI — 557 2,731 687 560 3,415 3,975 2,810 1994 2871 Research Drive Rochester Hills, MI — 324 1,487 412 327 1,896 2,223 1,610 1994 2870 Technology Drive Rochester Hills, MI — 275 1,262 356 279 1,614 1,893 1,488 1994 2900 Technology Drive Rochester Hills, MI — 214 977 723 219 1,695 1,914 1,153 1994 2930 Technology Drive Rochester Hills, MI — 131 594 432 138 1,019 1,157 802 1994 2950 Technology Drive Rochester Hills, MI — 178 819 368 185 1,180 1,365 986 1994 23014 Commerce Drive Farmington Hills, MI — 39 203 189 56 375 431 346 1994 23035 Commerce Drive Farmington Hills, MI — 71 355 291 93 624 717 544 1994 23093 Commerce Drive Farmington Hills, MI — 211 1,024 1,337 295 2,277 2,572 1,982 1994 23135 Commerce Drive Farmington Hills, MI — 146 701 312 158 1,001 1,159 936 1994 23163 Commerce Drive Farmington Hills, MI — 111 513 393 138 879 1,017 819 1994 23177 Commerce Drive Farmington Hills, MI — 175 1,007 689 254 1,617 1,871 1,496 1994 4400 Purks Drive Auburn Hills, MI — 602 3,410 3,774 612 7,174 7,786 3,730 1995 12707 Eckles Road Plymouth Township, MI — 255 1,445 241 267 1,674 1,941 896 1996 32975 Capitol Avenue Livonia, MI — 135 748 (65 ) 77 741 818 362 1998 11923 Brookfield Avenue Livonia, MI — 120 665 (306 ) 32 447 479 305 1998 47711 Clipper Street Plymouth Township, MI — 539 2,983 579 575 3,526 4,101 1,733 1998 12874 Westmore Avenue Livonia, MI — 137 761 (234 ) 58 606 664 369 1998 1775 Bellingham Troy, MI — 344 1,902 439 367 2,318 2,685 1,119 1998 1785 East Maple Troy, MI — 92 507 210 98 711 809 341 1998 980 Chicago Road Troy, MI — 206 1,141 333 220 1,460 1,680 706 1998 1885 Enterprise Drive Rochester Hills, MI — 209 1,158 589 223 1,733 1,956 945 1998 1935-55 Enterprise Drive Rochester Hills, MI — 1,285 7,144 1,342 1,371 8,400 9,771 4,244 1998 5500 Enterprise Court Warren, MI — 675 3,737 772 721 4,463 5,184 2,227 1998 750 Chicago Road Troy, MI — 323 1,790 404 345 2,172 2,517 1,107 1998 800 Chicago Road Troy, MI — 283 1,567 380 302 1,928 2,230 963 1998 850 Chicago Road Troy, MI — 183 1,016 279 196 1,282 1,478 623 1998 4872 S. Lapeer Road Lake Orion Twsp, MI — 1,342 5,441 481 1,412 5,852 7,264 2,884 1999 1400 Allen Drive Troy, MI — 209 1,154 393 212 1,544 1,756 658 2000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In thousands) 1408 Allen Drive Troy, MI — 151 834 104 153 936 1,089 416 2000 28435 Automation Blvd Wixom, MI — 621 — 3,661 628 3,654 4,282 1,284 2004 32200 North Avis Drive Madison Heights, MI — 503 3,367 (921 ) 195 2,754 2,949 917 2005 100 Kay Industrial Drive Orion Township, MI — 677 2,018 175 685 2,185 2,870 1,263 2005 42555 Merrill Road Sterling Heights, MI — 1,080 2,300 3,415 1,090 5,705 6,795 2,842 2006 200 Northpointe Drive Orion Township, MI — 723 2,063 (456 ) 734 1,596 2,330 748 2006 Houston 3351 Rauch Street Houston, TX — 272 1,541 641 278 2,176 2,454 1,019 1997 3801-3851 Yale Street Houston, TX — 413 2,343 1,499 425 3,830 4,255 1,603 1997 3337-3347 Rauch Street Houston, TX — 227 1,287 444 233 1,725 1,958 813 1997 8505 North Loop East Houston, TX — 439 2,489 613 449 3,092 3,541 1,535 1997 4749-4799 Eastpark Drive Houston, TX — 594 3,368 1,220 611 4,571 5,182 2,317 1997 4851 Homestead Road Houston, TX 2,198 491 2,782 1,377 504 4,146 4,650 2,055 1997 3365-3385 Rauch Street Houston, TX — 284 1,611 486 290 2,091 2,381 999 1997 5050 Campbell Road Houston, TX — 461 2,610 1,078 470 3,679 4,149 1,790 1997 4300 Pine Timbers Houston, TX 2,235 489 2,769 1,183 499 3,942 4,441 1,844 1997 2500-2530 Fairway Park Drive Houston, TX — 766 4,342 2,200 792 6,516 7,308 2,866 1997 6550 Longpointe Houston, TX — 362 2,050 924 370 2,966 3,336 1,399 1997 1815 Turning Basin Drive Houston, TX — 487 2,761 2,105 531 4,822 5,353 2,106 1997 1819 Turning Basin Drive Houston, TX — 231 1,308 899 251 2,187 2,438 1,007 1997 1805 Turning Basin Drive Houston, TX — 564 3,197 2,699 616 5,844 6,460 2,698 1997 11505 State Highway 225 La Porte, TX — 940 4,675 10 940 4,685 5,625 1,785 2005 1500 East Main Street La Porte, TX — 201 1,328 (91 ) 204 1,234 1,438 1,147 2005 7230-7238 Wynnwood Houston, TX — 254 764 249 259 1,008 1,267 602 2007 7240-7248 Wynnwood Houston, TX — 271 726 333 276 1,054 1,330 556 2007 7250-7260 Wynnwood Houston, TX — 200 481 1,501 203 1,979 2,182 690 2007 6400 Long Point Houston, TX — 188 898 132 188 1,030 1,218 475 2007 7967 Blankenship Houston, TX — 307 1,166 374 307 1,540 1,847 676 2010 8800 City Park Loop East Houston, TX — 3,717 19,237 (535 ) 3,717 18,702 22,419 5,561 2011 4800 West Greens Road Houston, TX — 3,350 — 16,757 3,312 16,795 20,107 2,497 2014 611 East Sam Houston Parkway S Pasadena, TX — 1,970 7,431 1,313 2,013 8,701 10,714 824 2015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In thousands) 619 East Sam Houston Parkway S Pasadena, TX — 2,879 11,713 778 2,876 12,494 15,370 1,203 2015 6913 Guhn Road Houston, TX — 1,367 — 6,301 1,367 6,301 7,668 — 2018 607 East Sam Houston Parkway Pasedena, TX — 2,076 11,674 — 2,076 11,674 13,750 2 2018 615 East Sam Houston Parkway Pasedena, TX — 4,265 11,983 — 4,265 11,983 16,248 — 2018 Indianapolis 2900 North Shadeland Avenue Indianapolis, IN — 2,057 13,565 7,351 2,057 20,916 22,973 10,005 1996 1445 Brookville Way Indianapolis, IN — 459 2,603 1,421 476 4,007 4,483 1,978 1996 1440 Brookville Way Indianapolis, IN — 665 3,770 956 685 4,706 5,391 2,454 1996 1240 Brookville Way Indianapolis, IN — 247 1,402 465 258 1,856 2,114 952 1996 1345 Brookville Way Indianapolis, IN — 586 3,321 1,718 601 5,024 5,625 2,584 1996 1350 Brookville Way Indianapolis, IN — 205 1,161 513 212 1,667 1,879 791 1996 1335 Sadlier Circle East Indianapolis, IN — 81 460 244 86 699 785 341 1996 6951 East 30th Street Indianapolis, IN — 256 1,449 507 265 1,947 2,212 962 1996 6701 East 30th Street Indianapolis, IN — 78 443 98 82 537 619 301 1996 6737 East 30th Street Indianapolis, IN — 385 2,181 669 398 2,837 3,235 1,455 1996 6555 East 30th Street Indianapolis, IN — 484 4,760 2,699 484 7,459 7,943 3,530 1996 7901 West 21st Street Indianapolis, IN — 1,048 6,027 426 1,048 6,453 7,501 3,358 1997 1225 Brookville Way Indianapolis, IN — 60 — 432 68 424 492 218 1997 6751 East 30th Street Indianapolis, IN — 728 2,837 457 741 3,281 4,022 1,716 1997 6575 East 30th Street Indianapolis, IN — 118 — 2,160 128 2,150 2,278 980 1998 6585 East 30th Street Indianapolis, IN — 196 — 3,223 196 3,223 3,419 1,618 1998 14425 Bergen Blvd Noblesville, IN — 647 — 3,595 743 3,499 4,242 1,094 2007 6635 East 30th Street Indianapolis, IN — 466 3,093 82 466 3,175 3,641 352 2016 Miami 4700 NW 15th Avenue Ft. Lauderdale, FL — 908 1,883 207 912 2,086 2,998 823 2007 4710 NW 15th Avenue Ft. Lauderdale, FL — 830 2,722 27 834 2,745 3,579 910 2007 4720 NW 15th Avenue Ft. Lauderdale, FL — 937 2,455 255 942 2,705 3,647 999 2007 4740 NW 15th Avenue Ft. Lauderdale, FL — 1,107 3,111 50 1,112 3,156 4,268 1,064 2007 4750 NW 15th Avenue Ft. Lauderdale, FL — 947 3,079 359 951 3,434 4,385 1,108 2007 4800 NW 15th Avenue Ft. Lauderdale, FL — 1,092 3,308 60 1,097 3,363 4,460 1,046 2007 6891 NW 74th Street Medley, FL — 857 3,428 3,874 864 7,295 8,159 2,729 2007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Depreciation 12/31/2018 (In thousands) 12601 &amp;12605 NW 115th Avenue Medley, FL — 2,039 — 344 674 1,709 2,383 421 2008 1351 NW 78th Avenue Doral, FL — 3,111 4,634 10 3,111 4,644 7,755 512 2016 2500 NW 19th Street Pompano Beach, FL — 8,824 11,660 229 8,824 11,889 20,713 939 2017 Milwaukee 5355 South Westridge Drive New Berlin, WI 4,135 1,630 7,058 (39 ) 1,646 7,003 8,649 2,293 2004 17005 West Ryerson Road New Berlin, WI 2,247 403 3,647 415 405 4,060 4,465 2,383 2005 1500 Peebles Drive Richland Center, WI — 1,577 1,018 (441 ) 1,528 626 2,154 567 2005 16600 West Glendale Avenue New Berlin, WI 1,577 704 1,923 710 715 2,622 3,337 2,031 2006 N58W15380 Shawn Circle Menomonee Falls, WI — 1,188 — 17,020 1,204 17,004 18,208 5,186 2008 Minneapolis/St. Paul 6201 West 111th Street Bloomington, MN 1,645 1,358 8,622 13,263 1,519 21,724 23,243 13,901 1994 1030 Lone Oak Road Eagan, MN 1,877 456 2,703 813 456 3,516 3,972 2,025 1994 1060 Lone Oak Road Eagan, MN 2,438 624 3,700 834 624 4,534 5,158 2,608 1994 5400 Nathan Lane Plymouth, MN — 749 4,461 869 757 5,322 6,079 3,038 1994 6655 Wedgewood Road Maple Grove, MN — 1,466 8,342 6,232 1,466 14,574 16,040 7,621 1994 10120 West 76th Street Eden Prairie, MN — 315 1,804 1,043 315 2,847 3,162 1,554 1995 12155 Nicollet Avenue Burnsville, MN — 286 — 1,957 288 1,955 2,243 1,037 1995 5775 12th Avenue Shakopee, MN 3,251 590 — 5,871 590 5,871 6,461 2,176 1998 1157 Valley Park Drive Shakopee, MN 4,061 760 — 7,734 888 7,606 8,494 3,203 1999 9600 West 76th Street Eden Prairie, MN 1,918 1,000 2,450 67 1,034 2,483 3,517 893 2004 9700 West 76th Street Eden Prairie, MN 2,223 1,000 2,709 368 1,038 3,039 4,077 995 2004 7600 69th Avenue Greenfield, MN — 1,500 8,328 (468 ) 1,510 7,850 9,360 2,322 2004 5017 Boone Avenue North New Hope, MN — 1,000 1,599 600 1,009 2,190 3,199 1,400 2005 1087 Park Place Shakopee, MN 2,939 1,195 4,891 (246 ) 1,198 4,642 5,840 1,646 2005 5391 12th Avenue SE Shakopee, MN — 1,392 8,149 13 1,395 8,159 9,554 2,660 2005 4701 Valley Industrial Blvd S Shakopee, MN 4,167 1,296 7,157 (172 ) 1,299 6,982 8,281 3,733 2005 6455 City West Parkway Eden Prairie, MN — 659 3,189 1,273 665 4,456 5,121 2,102 2006 7035 Winnetka Avenue North Brooklyn Park, MN 4,218 1,275 — 7,545 1,343 7,477 8,820 2,305 2007 139 Eva Street St. Paul, MN — 2,132 3,105 (286 ) 2,175 2,776 4,951 914 2008 21900 Dodd Boulevard Lakeville, MN — 2,289 7,952 — 2,289 7,952 10,241 3,062 2010 375 Rivertown Drive Woodbury, MN 6,993 2,635 8,157 1,224 2,635 9,381 12,016 2,184 2014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Depreciation 12/31/2018 (In thousands) 935 Aldrin Drive Eagan, MN 5,188 2,096 7,884 439 2,096 8,323 10,419 1,652 2014 7050 Winnetka Avenue North Brooklyn Park, MN — 1,623 — 7,567 1,634 7,556 9,190 818 2014 7051 West Broadway Brooklyn Park, MN 3,358 1,275 — 5,828 1,279 5,824 7,103 592 2014 Nashville 1931 Air Lane Drive Nashville, TN — 489 2,785 635 493 3,416 3,909 1,649 1997 4640 Cummings Park Nashville, TN — 360 2,040 689 365 2,724 3,089 1,197 1999 1740 River Hills Drive Nashville, TN 2,537 848 4,383 652 888 4,995 5,883 2,669 2005 211 Ellery Court Nashville, TN 1,658 606 3,192 (289 ) 616 2,893 3,509 1,052 2007 130 Maddox Road Mount Juliet, TN — 1,778 — 23,914 1,778 23,914 25,692 5,963 2008 New Jersey 14 World's Fair Drive Franklin, NJ — 483 2,735 858 503 3,573 4,076 1,682 1997 12 World's Fair Drive Franklin, NJ — 572 3,240 838 593 4,057 4,650 2,032 1997 22 World's Fair Drive Franklin, NJ — 364 2,064 582 375 2,635 3,010 1,270 1997 26 World's Fair Drive Franklin, NJ — 361 2,048 606 377 2,638 3,015 1,314 1997 24 World's Fair Drive Franklin, NJ — 347 1,968 530 362 2,483 2,845 1,252 1997 20 World's Fair Drive Lot 13 Somerset, NJ — 9 — 2,630 691 1,948 2,639 847 1999 45 Route 46 Pine Brook, NJ — 969 5,491 1,032 978 6,514 7,492 2,799 2000 43 Route 46 Pine Brook, NJ — 474 2,686 472 479 3,153 3,632 1,409 2000 39 Route 46 Pine Brook, NJ — 260 1,471 256 262 1,725 1,987 765 2000 26 Chapin Road Pine Brook, NJ — 956 5,415 519 965 5,925 6,890 2,635 2000 30 Chapin Road Pine Brook, NJ — 960 5,440 514 970 5,944 6,914 2,638 2000 20 Hook Mountain Road Pine Brook, NJ — 1,507 8,542 1,401 1,534 9,916 11,450 4,442 2000 30 Hook Mountain Road Pine Brook, NJ — 389 2,206 317 396 2,516 2,912 1,113 2000 16 Chapin Road Pine Brook, NJ — 885 5,015 659 901 5,658 6,559 2,491 2000 20 Chapin Road Pine Brook, NJ — 1,134 6,426 692 1,154 7,098 8,252 3,106 2000 2500 Main Street Sayreville, NJ — 944 — 4,475 944 4,475 5,419 1,768 2002 2400 Main Street Sayreville, NJ — 996 — 5,435 996 5,435 6,431 1,940 2003 7851 Airport Highway Pennsauken, NJ — 160 508 328 162 834 996 429 2003 309-313 Pierce Street Somerset, NJ 2,818 1,300 4,628 606 1,309 5,225 6,534 2,005 2004 400 Cedar Lane Florence Township, NJ — 9,730 — 26,209 9,730 26,209 35,939 1,486 2016 301 Bordentown Hedding Road Bordentown, NJ — 3,983 15,881 9 3,984 15,889 19,873 806 2017 FIRST INDUSTRIAL REALTY TRUST, INC. AND FIRST INDUSTRIAL, L.P. Initial Cost Costs Capitalized Subsequent to Acquisition or Completion and Valuation Provision Gross Amount Carried Year Acquired/ Constructed Building Address Location (City/State) (a) Encumbrances Land Buildings and Improvements Land Buildings and Improvements Total Accumulated Depreciation 12/31/2018 (In thousands) 302 Bordentown Hedding Road Bordentown, NJ — 2,738 8,190 — 2,738 8,190 10,928 89 2018 Orlando 6301 Hazeltine National Drive Orlando, FL — 909 4,613 237 920 4,839 5,759 1,803 2005 8751 Skinner Court Orlando, FL 4,243 1,691 7,249 (5 ) 1,692 7,243 8,935 694 2016 4473 Shader Road Orlando, FL — 2,094 10,444 56 2,094 10,500 12,594 924 2016 550 Gills Drive Orlando, FL — 1,321 6,176 4 1,321 6,180 7,501 311 2017 450 Gills Drive Orlando, FL — 1,031 6,406 — 1,031 6,406 7,437 231 2017 4401 Shader Road Orlando, FL — 1,037 7,116 4 1,037 7,120 8,157 158 2018 Phoenix 1045 South Edward Drive Tempe, AZ — 390 2,160 627 396 2,781 3,177 1,248 1999 50 South 56th Street Chandler, AZ — 1,206 3,218 1,379 1,252 4,551 5,803 2,112 2004 245 West Lodge Tempe, AZ — 898 3,066 (2,153 ) 362 1,449 1,811 536 2007 1590 East Riverview Drive Phoenix, AZ — 1,293 5,950 (267 ) 1,292 5,684 6,976 1,478 2008 14131 N. Rio Vista Boulevard Peoria, AZ 5,439 2,563 9,388 (445 ) 2,563 8,943 11,506 2,206 2008 8716 West Ludlow Drive Peoria, AZ 6,721 2,709 10,970 540 2,709 11,510 14,219 2,942 2008 3815 W. Washington Street Phoenix, AZ — 1,675 4,514 316 1,719 4,786 6,505 1,489 2008 9180 W. Buckeye Road Tolleson, AZ — 1,904 6,805 3,124 1,923 9,910 11,833 2,890 2008 8644 West Ludlow Drive Peoria, AZ — 1,726 7,216 — 1,726 7,216 8,942 1,072 2014 8606 West Ludlow Drive Peoria, AZ — 956 2,668 123 956 2,791 3,747 433 2014 8679 West Ludlow Drive Peoria, AZ — 672 2,791 — 672 2,791 3,463 423 2014 94th Avenue &amp; Buckeye Road Tolleson, AZ — 4,315 — 16,645 4,315 16,645 20,960 1,306 2015 16601 West Sells Drive Good</t>
  </si>
  <si>
    <t>Summary of Significant Accounting Policies (Policies)</t>
  </si>
  <si>
    <t>Basis of Presentation</t>
  </si>
  <si>
    <t>Basis of Presentation The accompanying consolidated financial statements at December 31, 2018 and 2017 and for each of the years ended December 31, 2018, 2017 and 2016 include the accounts and operating results of the Company and the Operating Partnership. All intercompany transactions have been eliminated in consolidation.</t>
  </si>
  <si>
    <t>Use of Estimates</t>
  </si>
  <si>
    <t>Use of Estimates In order to conform with generally accepted accounting principles ("GAAP"), in preparation of our consolidated financial statements we are required to make estimates and assumptions that affect the reported amounts of assets and liabilities and disclosure of contingent assets and liabilities as of December 31, 2018 and 2017, and the reported amounts of revenues and expenses for each of the years ended December 31, 2018, 2017 and 2016. Actual results could differ from those estimates.</t>
  </si>
  <si>
    <t>Cash and Cash Equivalents Cash and cash equivalents include all cash and liquid investments with an initial maturity of three months or less . The carrying amount approximates fair value due to the short term maturity of these investments.</t>
  </si>
  <si>
    <t>Restricted Cash Restricted cash includes cash held in escrow in connection with gross proceeds from the sales of certain industrial properties. These sales proceeds will be disbursed as we exchange into properties under Section 1031 of the Code. The carrying amount approximates fair value due to the short term maturity of these investments. For purposes of our consolidated statements of cash flows, changes in restricted cash are aggregated with cash and cash equivalents.</t>
  </si>
  <si>
    <t>Investment in Real Estate and Depreciation</t>
  </si>
  <si>
    <t>Investment in Real Estate and Depreciation Investment in real estate is carried at cost, less accumulated depreciation and amortization. We review our properties on a quarterly basis for impairment and provide a provision if impairments exist. To determine if an impairment may exist, we review our properties and identify those that have had either an event of change or event of circumstances warranting further assessment of recoverability (such as a decrease in occupancy, a decline in general market conditions or a change in the expected hold period of an asset or asset group). If further assessment of recoverability is needed, we estimate the future net cash flows expected to result from the use of the property and its eventual disposition. If the sum of the expected future net cash flows (undiscounted and without interest charges) is less than the carrying amount of the property or group of properties, we will recognize an impairment loss based upon the estimated fair value of the property or group of properties. For properties we consider held for sale, we cease depreciating the properties and value the properties at the lower of depreciated cost or fair value, less costs to dispose. If circumstances arise that were previously considered unlikely, and, as a result, we decide not to sell a property or group of properties previously classified as held for sale, we will reclassify the properties as held and used. Properties are measured at the lower of their carrying amounts (adjusted for any depreciation and amortization expense that would have been recognized had the properties been continuously classified as held and used) or fair value at the date of the subsequent decision not to sell. We classify properties as held for sale when all criteria within the Financial Accounting Standards Board's (the "FASB") guidance on the impairment or disposal of long-lived assets are met. Interest costs, real estate taxes, compensation costs of development personnel and other directly related costs incurred during construction periods are capitalized and depreciated commencing with the date the property is substantially completed. Upon substantial completion, we reclassify construction in progress to building, tenant improvements and leasing commissions. Such costs begin to be capitalized to the development projects from the point we are undergoing necessary activities to get the development ready for its intended use and cease when the development projects are substantially completed and held available for occupancy. Interest is capitalized using the weighted average borrowing rate during the period. Depreciation expense is computed using the straight-line method based on the following useful lives: Years Buildings and Improvements 7 to 50 Land Improvements 5 to 20 Furniture, Fixtures and Equipment 3 to 10 Tenant Improvements Lease Term Construction expenditures for tenant improvements, leasehold improvements and leasing commissions (inclusive of compensation costs of personnel attributable to leasing) are capitalized and amortized over the terms of each specific lease. Capitalized compensation costs of personnel attributable to leasing relate to time directly attributable to originating leases with tenants that result directly from and are essential to originating those leases and would not have been incurred had these leasing transactions not occurred. Repairs and maintenance are charged to expense when incurred. Expenditures for improvements are capitalized. Upon acquisition of a property, we allocate the purchase price of the property based upon the fair value of the assets acquired and liabilities assumed, which generally consists of land, buildings, tenant improvements, leasing commissions and intangible assets including in-place leases, above market and below market leases, below market ground lease obligations and tenant relationships. We allocate the purchase price to the fair value of the tangible assets of an acquired property by valuing the property as if it were vacant. Acquired above and below market leases and below market ground lease obligations are valued based on the present value of the difference between prevailing market rates and the in-place rates measured over a period equal to the remaining term of the lease for above market leases and below market ground lease obligations, and the initial term plus the term of any below market fixed rate renewal options for below market leases. The above market lease values are amortized as a reduction of rental revenue over the remaining term of the respective leases, and the below market lease values are amortized as an increase to base rental revenue over the remaining initial terms plus the terms of any below market fixed rate renewal options of the respective leases. The purchase price is further allocated to in-place lease values and tenant relationships based on our evaluation of the specific characteristics of each tenant's lease and our overall relationship with the respective tenant. The value of in-place lease intangibles and tenant relationships, which are included in the line item Deferred Leasing Intangibles, Net are amortized over the remaining lease term (and expected renewal periods of the respective lease for tenant relationships) as adjustments to depreciation and other amortization expense. If a tenant terminates its lease early, the unamortized portion of the tenant improvements, leasing commissions, above and below market leases, the in-place lease value and tenant relationships is immediately accelerated and fully amortized on the date of the termination.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We expect most acquisitions to be treated as asset acquisitions rather than business combinations as our typical acquisitions consist of properties whereby substantially all the fair value of gross assets acquired is concentrated in a single asset (land, building, and in-place leases), which is treated as an asset acquisition. Commencing January 1, 2017, acquisition costs related to asset acquisitions are capitalized to the basis of the acquired asset. Deferred leasing intangibles, net of accumulated amortization, included in our total assets and total liabilities consist of the following: December 31, December 31, In-Place Leases $ 19,971 $ 19,921 Above Market Leases 2,569 2,298 Below Market Ground Lease Obligation 1,643 1,688 Tenant Relationships 5,495 6,574 Total Included in Total Assets, Net of $26,337 and $29,604 of Accumulated Amortization $ 29,678 $ 30,481 Below Market Leases $ 9,560 $ 10,355 Total Included in Total Liabilities, Net of $11,356 and $10,578 of Accumulated Amortization $ 9,560 $ 10,355 Amortization expense related to in-place leases and tenant relationships was $6,267 , $6,648 and $6,717 for the years ended December 31, 2018, 2017 and 2016, respectively. Rental revenues increased by $1,095 , $1,116 and $996 related to net amortization of above and below market leases. We will recognize net amortization expense related to deferred leasing intangibles over the next five years, for properties owned as of December 31, 2018 as follows: Estimated Amortization of In-Place Leases and Tenant Relationships Estimated Net Increase to Rental Revenues Related to Above and Below Market Leases 2019 $ 5,779 $ 1,048 2020 $ 4,988 $ 943 2021 $ 3,391 $ 808 2022 $ 3,013 $ 784 2023 $ 2,615 $ 533</t>
  </si>
  <si>
    <t>Debt Issuance Costs</t>
  </si>
  <si>
    <t>Debt Issuance Costs Debt issuance costs include fees and costs incurred to obtain long-term financing. These fees and costs are being amortized over the terms of the respective loans. Unamortized debt issuance costs are written-off when debt is retired before the maturity date. Debt issuance costs are presented as a direct deduction from the carrying amount of the respective debt liability, consistent with debt discounts. The debt issuance costs related to the unsecured credit facility are included in the line item Prepaid Expenses and Other Assets, Net on the consolidated balance sheets.</t>
  </si>
  <si>
    <t>Investments in Joint Ventures</t>
  </si>
  <si>
    <t xml:space="preserve">Investment in Joint Venture Investment in joint venture represents a noncontrolling equity interest in one joint venture. We account for our investment in this joint venture under the equity method of accounting, as we did not have a majority voting interest, operational control or financial control. Control is determined using accounting standards related to the consolidation of joint ventures and variable interest entities ("VIEs"). Under the equity method of accounting, our share of earnings or losses of a joint venture is reflected in income as earned and contributions or distributions increase or decrease our investment in joint venture as paid or received, respectively. Differences between our carrying value of our investment in this joint venture and our underlying equity in such joint venture are amortized and included as an adjustment to our equity in income (loss). On a periodic basis, management assesses whether there are any indicators that the value of our investment in this joint venture may be impaired. An investment is impaired only if our estimate of the fair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
  </si>
  <si>
    <t>Limited Partners Units</t>
  </si>
  <si>
    <t>Limited Partner Units Limited Partner Units are reported within Partners' Capital in the Operating Partnership's balance sheet as of December 31, 2018 and 2017 because they are not redeemable for cash or other assets (a) at a fixed or determinable date, (b) at the option of the Unitholder or (c) upon the occurrence of an event that is not solely within the control of the Operating Partnership. Redemption can be effectuated, as determined by the General Partner, either by exchanging the Units for shares of common stock of the Company on a one-for-one basis, subject to adjustment, or by paying cash equal to the fair market value of such shares. The Operating Partnership is the only significant asset of the Company and economic, fiduciary and contractual means align the interests of the Company and the Operating Partnership. The Company's Board of Directors and officers of the Company direct the Company to act when acting in its capacity as sole general partner of the Operating Partnership. Because of this, the Operating Partnership is deemed to have effective control of the form of redemption consideration. As of December 31, 2018, all criteria were met for the Operating Partnership to control the actions or events necessary to issue the maximum number of the Company's common shares required to be delivered upon redemption of all remaining Limited Partner Units.</t>
  </si>
  <si>
    <t>Stock Based Compensation</t>
  </si>
  <si>
    <t xml:space="preserve">Stock Based Compensation We measure compensation cost for all stock-based awards at fair value on the date of grant and recognize compensation expense over the service period for awards expected to vest. Net income is allocated to common stockholders or Unitholders and participating securities based upon their proportionate share of weighted average shares or Units plus weighted average participating securities. Participating securities are unvested share-based payment awards that contain non-forfeitable rights to dividends or dividend equivalents. Restricted stock or restricted Unit awards granted to employees and directors are considered participating securities as they receive non-forfeitable dividend or dividend equivalents at the same rate as common stock or Units. </t>
  </si>
  <si>
    <t>Revenue Recognition</t>
  </si>
  <si>
    <t>Revenue Recognition Rental income is recognized on a straight-line method under which contractual rent increases are recognized evenly over the lease term. Tenant recovery income includes payments from tenants for real estate taxes, insurance and other property operating expenses and is recognized as revenue in the same period the related expenses are incurred by us. If the lease provides for tenant improvements, we determine whether the tenant improvements are owned by the tenant or us. When we are the owner of the tenant improvements, any tenant improvements funded by the tenant are treated as lease payments which are deferred and amortized into income over the lease term. When the tenant is the owner of the tenant improvements, we record any tenant improvement allowance funded as a lease inducement and amortize it as a reduction of revenue over the lease term. Revenue is generally recognized on payments received from tenants for early lease terminations upon the effective termination of a tenant's lease and when we have no further obligations under the lease. We provide an allowance for doubtful accounts against the portion of tenant accounts receivable including deferred rent receivable, which is estimated to be uncollectible. The Tenant Accounts Receivable line item is shown net of an allowance for doubtful accounts of $545 and $310 as of December 31, 2018 and 2017, respectively. The Deferred Rent Receivable line item is shown net of an allowance for doubtful accounts of $1,444 and $1,557 as of December 31, 2018 and 2017, respectively. For accounts receivable we deem uncollectible, we use the direct write-off method.</t>
  </si>
  <si>
    <t>Gain on Sale of Real Estate Asset sales are generally recognized when control of the asset being sold is transferred to the buyer. As the assets are sold, their costs and related accumulated depreciation, if any, are derecognized with resulting gains or losses reflected in net income. Estimated future costs to be incurred by us after completion of each sale are accrued and included in the determination of the gain on sales.</t>
  </si>
  <si>
    <t>Income Taxes The Company has elected to be taxed as a REIT under the Code. To qualify as a REIT, the Company must meet a number of organizational and operational requirements, including a requirement to distribute at least 90% of its adjusted taxable income to its stockholders. Management intends to continue to adhere to these requirements and to maintain the Company's REIT status. As a REIT, the Company is entitled to a tax deduction for some or all of the dividends it pays to shareholders. Accordingly, the Company generally will not be subject to federal income taxes as long as it currently distributes to shareholders an amount equal to or in excess of the Company's taxable income. If the Company fails to qualify as a REIT in any taxable year, it will be subject to federal income taxes and may not be able to qualify as a REIT for four subsequent taxable years. REIT qualification reduces, but does not eliminate, the amount of state and local taxes we pay. In addition, certain activities that we undertake may be conducted by entities which have elected to be treated as a TRS. TRSs are subject to both federal and state income taxes. We may also be subject to certain federal excise and franchise taxes if we engage in certain types of transactions. A benefit or provision has been made for federal, state and local income taxes in the accompanying consolidated financial statements. The provision for excise and franchise taxes has been reflected in general and administrative expense in the consolidated statements of operations and has not been separately stated due to its insignificance. In accordance with partnership taxation, each of the partners of the Operating Partnership is responsible for reporting their share of taxable income or loss.</t>
  </si>
  <si>
    <t>Earnings Per Share/Unit (EPS/EPU)</t>
  </si>
  <si>
    <t xml:space="preserve">Earnings Per Share and Earnings Per Unit ("EPS" and "EPU") Basic net income per common share or Unit is computed by dividing net income available to common shareholders or Unitholders by the weighted average number of common shares or Units outstanding for the period. Diluted net income per common share or Unit is computed by dividing net income available to common shareholders or Unitholders by the sum of the weighted average number of common shares or Units outstanding and any dilutive non-participating securities for the period. </t>
  </si>
  <si>
    <t>Derivative Financial Instruments</t>
  </si>
  <si>
    <t xml:space="preserve">Derivative Financial Instruments During the normal course of business, we have used derivative instruments for the purpose of managing interest rate risk on anticipated offerings of long term debt. Receipts or payments that result from the settlement of derivative instruments used to fix the interest rate on anticipated offerings of senior unsecured notes are amortized over the life of the derivative or the life of the debt and is included in interest expense. Receipts or payments resulting from derivative instruments used to convert floating rate debt to fixed rate debt are recognized as a component of interest expense.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We recognize all derivative instruments in the line items Prepaid Expenses and Other Assets, Net or Accounts Payable, Accrued Expenses and Other Liabilitie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If it is determined that a derivative instrument ceases to be highly effective as a hedge, or that it is probable the underlying forecasted transaction will not occur, we discontinue its cash flow hedge accounting prospectively and records the appropriate adjustment to earnings based on the current fair value of the derivative instrument. The credit risks associated with derivative instruments are controlled through the evaluation and monitoring of the creditworthiness of the counterparty. In the event that the counterparty fails to meet the terms of the derivative instruments, our exposure is limited to the fair value of agreements, not the notional amounts. </t>
  </si>
  <si>
    <t>Fair Value</t>
  </si>
  <si>
    <t>Fair Value GAAP establishes a framework for measuring fair value and requires disclosures about fair value measurements. Fair value is defined as the price that would be received to sell an asset or paid to transfer a liability (an exit price) in an orderly transaction between market participants. The guidance establishes a hierarchy for inputs used in measuring fair value based on observable and unobservable inputs by requiring that the most observable inputs be used when available. Observable inputs are based on market data obtained from independent sources. Unobservable inputs are inputs that reflect our assumptions of pricing the asset or liability based on the best information available in the circumstances. We estimate fair value using available market information and valuation methodologies we believe to be appropriate for these purposes. The fair value hierarchy consists of the following three broad levels: • Level 1 - quoted prices in active markets for identical assets or liabilities that the entity can access at the measurement date; • Level 2 - inputs other than quoted prices within Level 1 that are either directly or indirectly observable for the asset or liability; and • Level 3 - unobservable inputs in which little or no market data exists for the asset or liability. Our assets and liabilities that are measured at fair value are classified in their entirety based on the lowest level of input that is significant to their fair value measurement. Considerable judgment and a high degree of subjectivity are involved in developing these estimates and, accordingly, they are not necessarily indicative of amounts that we would realize on disposition.</t>
  </si>
  <si>
    <t>Discontinued Operations and Assets Held for Sale</t>
  </si>
  <si>
    <t xml:space="preserve">Discontinued Operations and Assets Held for Sale We report results of operations from real estate assets that are sold or classified as held for sale as discontinued operations provided the disposal represents a strategic shift that has (or will have) a major effect on our operations and financial results. We generally classify certain properties and related assets and liabilities as held for sale when the sale of an asset has been duly approved by management, a legally enforceable contract has been executed and the buyer's due diligence period, if any, has expired. At such time, the respective assets and liabilities are presented separately on the consolidated balance sheets. Assets held for sale are reported at the lower of carrying value or estimated fair value less estimated costs to sell. </t>
  </si>
  <si>
    <t>Segment Reporting</t>
  </si>
  <si>
    <t>Segment Reporting Management views the Company, inclusive of the Operating Partnership, as a single segment based on its method of internal reporting.</t>
  </si>
  <si>
    <t>Recent Accounting Pronouncements</t>
  </si>
  <si>
    <t>Recent Accounting Pronouncements New Accounting Standards Adopted In May 2014, the FASB issued Accounting Standards Update ("ASU") No. 2014-09, "Revenue from Contracts with Customers" ("ASU 2014-09"). ASU 2014-09 requires entities to recognize revenue when they transfer promised goods or services to customers in an amount that reflects the consideration to which the entity expects to be entitled to in exchange for those goods or services. ASU 2014-09 is effective for annual periods beginning after December 15, 2017. We adopted the new standard effective January 1, 2018. The adoption of the standard did not impact our financial position or results of operations. In August 2016 and November 2016, the FASB issued new ASUs impacting the statement of cash flows. ASU No. 2016-15, "Statement of Cash Flows (Topic 230): Classification of Certain Cash Receipts and Cash Payments" intends to reduce the diversity in practice in how certain cash receipts and cash payments are presented and classified in the statement of cash flows. ASU No. 2016-18, "Statement of Cash Flows (Topic 230): Restricted Cash" requires restricted cash be added to cash and cash equivalents on the consolidated statements of cash flows. We adopted both standards on January 1, 2018 on a retrospective basis. For the years ended December 31, 2017 and 2016, $25,336 and $11,602 of restricted cash was included in "Cash, Cash Equivalents and Restricted Cash" in our Consolidated Statements of Cash Flows. Also, we reclassified $1,453 of prepayment penalties relating to the payoff of certain mortgage loans from operating activities to financing activities for the year ended December 31, 2017. The following table presents a reconciliation of cash, cash equivalents and restricted cash reported within our Consolidated Balance Sheets to amounts reported within our Consolidated Statements of Cash Flows for the years ended December 31, 2018 and 2017: 2018 2017 Cash and Cash Equivalents $ 43,102 $ 21,146 Restricted Cash 7,271 25,336 Total Cash, Cash Equivalents and Restricted Cash $ 50,373 $ 46,482 New Accounting Standards Issued but not yet Adopted In February 2016, the FASB issued ASU No. 2016-02, "Leases" ("ASU 2016-02"), which amends the existing accounting standards for lease accounting. ASU 2016-02 will require lessees, at lease commencement to record a right-of-use asset and a lease liability for all leases with terms longer than twelve months. We are a lessee on a limited number of ground and office leases. The expense pattern for these leases will be consistent with that of our historical recognition. The accounting for lessors will remain largely unchanged from existing GAAP standards with the underlying leased asset being reported and recognized as a real estate asset and rental income being recognized on a straight line basis over the lease term. However, ASU 2016-02 requires lessors to expense certain initial direct costs that are not incremental in negotiating a lease as incurred. We anticipate this change will reduce our EPS/EPU on an annual basis by approximately $0.01 . ASU 2016-02 is effective for us on January 1, 2019. We expect to adopt the practical expedients available for implementation under the standard. By adopting these practical expedients, we will not be required to reassess (1) whether an expired or existing contract meets the definition of a lease; (2) the lease classification for expired or existing leases; or (3) costs previously capitalized as initial direct costs. Furthermore, the FASB finalized an amendment to ASU 2016-02 which will allow us an optional election to not separate non-lease components from related lease components that otherwise would have been accounted for separately under the new standard. Upon adoption of ASU 2016-02, we will be required to recognize a right-of-use asset and a lease liability on our consolidated balance sheets equal to the present value of the minimum lease payments required under our ground and office leases, which we believe will be approximately $12,500 . We are finalizing our discount rate analysis which is a key determinant in the measurement of the right-of-use asset and lease liability. Details of our future minimum rental payments under ground and office leases at December 31, 2018 are disclosed in Note 14. We plan to implement this guidance on a prospective basis. In August 2017, the FASB issued ASU 2017-12, "Derivatives and Hedging (Topic 815): Targeting Improvements to Accounting for Hedging Activities" ("ASU 2017-12"). ASU 2017-12 eliminates the requirement to separately measure and report hedge ineffectiveness and generally requires the entire change in the fair value of a hedging instrument to be presented in the same income statement line as the hedged item when the hedged item affects earnings. ASU 2017-12 is required to be adopted in 2019 using a modified retrospective approach. We do not expect the adoption of ASU 2017-12 to have a material impact on our financial condition or results of operations.</t>
  </si>
  <si>
    <t>Summary of Significant Accounting Policies (Tables)</t>
  </si>
  <si>
    <t>Useful Lives of Depreciable Assets</t>
  </si>
  <si>
    <t xml:space="preserve">Depreciation expense is computed using the straight-line method based on the following useful lives: Years Buildings and Improvements 7 to 50 Land Improvements 5 to 20 Furniture, Fixtures and Equipment 3 to 10 Tenant Improvements Lease Term </t>
  </si>
  <si>
    <t>Summary of Deferred Leasing Intangibles</t>
  </si>
  <si>
    <t>Deferred leasing intangibles, net of accumulated amortization, included in our total assets and total liabilities consist of the following: December 31, December 31, In-Place Leases $ 19,971 $ 19,921 Above Market Leases 2,569 2,298 Below Market Ground Lease Obligation 1,643 1,688 Tenant Relationships 5,495 6,574 Total Included in Total Assets, Net of $26,337 and $29,604 of Accumulated Amortization $ 29,678 $ 30,481 Below Market Leases $ 9,560 $ 10,355 Total Included in Total Liabilities, Net of $11,356 and $10,578 of Accumulated Amortization $ 9,560 $ 10,355</t>
  </si>
  <si>
    <t>Future Amortization Expense Related to Deferred Leasing Intangibles</t>
  </si>
  <si>
    <t>We will recognize net amortization expense related to deferred leasing intangibles over the next five years, for properties owned as of December 31, 2018 as follows: Estimated Amortization of In-Place Leases and Tenant Relationships Estimated Net Increase to Rental Revenues Related to Above and Below Market Leases 2019 $ 5,779 $ 1,048 2020 $ 4,988 $ 943 2021 $ 3,391 $ 808 2022 $ 3,013 $ 784 2023 $ 2,615 $ 533</t>
  </si>
  <si>
    <t>Restrictions on Cash and Cash Equivalents</t>
  </si>
  <si>
    <t>The following table presents a reconciliation of cash, cash equivalents and restricted cash reported within our Consolidated Balance Sheets to amounts reported within our Consolidated Statements of Cash Flows for the years ended December 31, 2018 and 2017: 2018 2017 Cash and Cash Equivalents $ 43,102 $ 21,146 Restricted Cash 7,271 25,336 Total Cash, Cash Equivalents and Restricted Cash $ 50,373 $ 46,482</t>
  </si>
  <si>
    <t>Investment in Real Estate (Tables)</t>
  </si>
  <si>
    <t>Summary of Industrial Property Acquisitions</t>
  </si>
  <si>
    <t>The following table summarizes our acquisition of industrial properties from third parties for the years ended December 31, 2018, 2017 and 2016. The revenue and net income associated with the acquisition of the industrial properties, since their respective acquisition dates, are not significant for years ended December 31, 2018, 2017 or 2016. Year Ended December 31, 2018 2017 2016 Number of Industrial Properties Acquired 10 8 6 GLA (in millions) 1.0 1.1 0.7 Purchase Price (A) $ 167,546 $ 174,209 $ 111,130 (A) Purchase price includes the acquisition of several land parcels for the years ended December 31, 2018, 2017 and 2016 and excludes closing costs incurred with the acquisition of the industrial properties and land parcels.</t>
  </si>
  <si>
    <t>Summary of Acquisition Purchase Price Allocation</t>
  </si>
  <si>
    <t>The following table summarizes the fair value of amounts recognized for each major class of asset and liability for the industrial properties and land parcels acquired during the years ended December 31, 2018 and 2017: Year Ended December 31, 2018 2017 Land $ 79,347 $ 92,810 Building and Improvements 81,747 73,028 Other Assets 1,225 1,659 In-Place Leases 5,302 7,905 Above Market Leases 662 227 Below Market Leases (737 ) (1,420 ) Total Purchase Price $ 167,546 $ 174,209 Assumed Mortgage Loan (See Note 4) (11,654 ) — Total Net Assets Acquired $ 155,892 $ 174,209</t>
  </si>
  <si>
    <t>Summary of Industrial Property Dispositions</t>
  </si>
  <si>
    <t>The following table summarizes our property dispositions for the years ended December 31, 2018, 2017 and 2016: Year Ended December 31, 2018 2017 2016 Number of Industrial Properties Sold (A) 53 60 63 GLA (in millions) 2.6 4.6 3.9 Gross Proceeds from the Sale of Real Estate (B) $ 192,047 $ 236,059 $ 169,911 Gain on Sale of Real Estate (B) $ 81,600 $ 131,269 $ 68,202 (A) The year ended December 31, 2018 includes a partial sale of a 0.1 million square-foot industrial property. (B) Gross proceeds and gain on sale of real estate include the sale of several land parcels for the years ended December 31, 2018, 2017 and 2016.</t>
  </si>
  <si>
    <t>Indebtedness (Tables)</t>
  </si>
  <si>
    <t>Summary of Indebtedness</t>
  </si>
  <si>
    <t>The following table discloses certain information regarding our indebtedness: Outstanding Balance at Interest Rate at December 31, 2018 Effective Interest Rate at Issuance Maturity Date December 31, 2018 December 31, 2017 Mortgage Loans Payable, Gross $ 297,610 $ 451,602 4.03% – 8.26% 3.82% – 8.26% July 2019 – August 2028 Unamortized Debt Issuance Costs (1,246 ) (1,806 ) Unamortized Premiums 106 260 Mortgage Loans Payable, Net $ 296,470 $ 450,056 Senior Unsecured Notes, Gross 2027 Notes 6,070 6,070 7.15% 7.11% 5/15/2027 2028 Notes 31,901 31,901 7.60% 8.13% 7/15/2028 2032 Notes 10,600 10,600 7.75% 7.87% 4/15/2032 2027 Private Placement Notes 125,000 125,000 4.30% 4.30% 4/20/2027 2028 Private Placement Notes 150,000 — 3.86% 3.86% 2/15/2028 2029 Private Placement Notes 75,000 75,000 4.40% 4.40% 4/20/2029 2030 Private Placement Notes 150,000 — 3.96% 3.96% 2/15/2030 Subtotal $ 548,571 $ 248,571 Unamortized Debt Issuance Costs (3,990 ) (1,814 ) Unamortized Discounts (77 ) (84 ) Senior Unsecured Notes, Net $ 544,504 $ 246,673 Unsecured Term Loans, Gross 2014 Unsecured Term Loan (A) $ 200,000 $ 200,000 3.39% N/A 1/29/2021 2015 Unsecured Term Loan (A) 260,000 260,000 2.89% N/A 9/12/2022 Subtotal $ 460,000 $ 460,000 Unamortized Debt Issuance Costs (3,191 ) (4,232 ) Unsecured Term Loans, Net $ 456,809 $ 455,768 Unsecured Credit Facility (B) $ — $ 144,500 N/A N/A 10/29/2021 (A) During the year ended December 31, 2018, pursuant to the agreements for our unsecured term loans entered into in 2014 and 2015 (collectively, the "Unsecured Term Loans"), we elected to have the interest spread calculated based on our investment grade rating resulting in a 10 basis point reduction in the credit spread compared to the prior rate. The interest rate at December 31, 2018 also reflects the derivative instruments we entered into to effectively convert the variable rate to a fixed rate. See Note 12. (B) The maturity date may be extended an additional year at our election, subject to certain restrictions. Amounts exclude unamortized debt issuance costs of $3,554 and $4,781 as of December 31, 2018 and 2017, respectively, which are included in the line item Prepaid Expenses and Other Assets, Net .</t>
  </si>
  <si>
    <t>Schedule of Maturities</t>
  </si>
  <si>
    <t>The following is a schedule of the stated maturities and scheduled principal payments of our indebtedness, exclusive of premiums, discounts and debt issuance costs, for the next five years as of December 31, and thereafter: Amount 2019 $ 79,600 2020 59,046 2021 267,113 2022 341,552 2023 321 Thereafter 558,549 Total $ 1,306,181</t>
  </si>
  <si>
    <t>Summary of Indebtedness at Estimated Fair Value</t>
  </si>
  <si>
    <t>At December 31, 2018 and 2017, the fair value of our indebtedness was as follows: December 31, 2018 December 31, 2017 Carrying Amount (A) Fair Value Carrying Amount (A) Fair Value Mortgage Loans Payable, Net $ 297,716 $ 304,508 $ 451,862 $ 467,303 Senior Unsecured Notes, Net 548,494 546,607 248,487 269,731 Unsecured Term Loans 460,000 461,317 460,000 460,000 Unsecured Credit Facility — — 144,500 144,500 Total $ 1,306,210 $ 1,312,432 $ 1,304,849 $ 1,341,534 (A) The carrying amounts include unamortized premiums and discounts and exclude unamortized debt issuance costs.</t>
  </si>
  <si>
    <t>Variable Interest Entities (Tables)</t>
  </si>
  <si>
    <t>Other Real Estate Partnerships' Summarized Balance Sheet</t>
  </si>
  <si>
    <t>The following table summarizes the assets and liabilities of the Other Real Estate Partnerships included in our consolidated balance sheets: December 31, 2018 December 31, 2017 ASSETS Assets: Net Investment in Real Estate $ 260,528 $ 270,708 Other Assets, Net 25,059 23,530 Total Assets $ 285,587 $ 294,238 LIABILITIES AND PARTNERS' CAPITAL Liabilities: Mortgage Loans Payable, Net $ 20,497 $ 61,256 Other Liabilities, Net 9,045 9,283 Partners' Capital 256,045 223,699 Total Liabilities and Partners' Capital $ 285,587 $ 294,238</t>
  </si>
  <si>
    <t>Stockholders’ Equity of the Company and Partners' Capital of the Operating Partnership (Tables)</t>
  </si>
  <si>
    <t>Common Stock and Units Roll-Forward</t>
  </si>
  <si>
    <t>The following table is a roll-forward of the Company's shares of common stock outstanding and the Operating Partnership's Units outstanding, including unvested restricted stock or restricted Unit awards (see Note 11), for the three years ended December 31, 2018: Shares of Common Stock Outstanding General Partner and Limited Partner Units Outstanding Balance at December 31, 2015 111,027,225 115,332,932 Issuance of Common Stock/Contribution of General Partner Units (A) 5,600,000 5,600,000 Issuance of Restricted Stock/Restricted Unit Awards 322,833 322,833 Repurchase and Retirement of Restricted Stock/Restricted Unit Awards (108,644 ) (108,644 ) Conversion of Limited Partner Units (B) 266,332 — Balance at December 31, 2016 117,107,746 121,147,121 Issuance of Common Stock/Contribution of General Partner Units (A) 2,560,000 2,560,000 Issuance of Restricted Stock/Restricted Unit Awards 275,793 275,793 Repurchase and Retirement of Restricted Stock/Restricted Unit Awards (91,513 ) (91,513 ) Conversion of Limited Partner Units (B) 31,154 — Balance at December 31, 2017 119,883,180 123,891,401 Issuance of Common Stock/Contribution of General Partner Units (A) 4,800,000 4,800,000 Issuance of Restricted Stock/Restricted Unit Awards 227,059 227,059 Vesting of LTIP Unit Awards (as defined in Note 11) 150,772 150,772 Repurchase and Retirement of Restricted Stock/Restricted Unit Awards (104,301 ) (104,301 ) Conversion of Limited Partner Units (B) 1,350,721 — Retirement of Limited Partner Units (C) — (33,333 ) Balance at December 31, 2018 126,307,431 128,931,598</t>
  </si>
  <si>
    <t>Summary of Dividends/Distributions</t>
  </si>
  <si>
    <t>The following table summarizes dividends/distributions accrued during the past three years: 2018 Total Dividend/ Distribution 2017 Total Dividend/ Distribution 2016 Total Dividend/ Distribution Common Stock/Operating Partnership Units $ 111,478 $ 104,106 $ 91,318</t>
  </si>
  <si>
    <t>Accumulated Other Comprehensive Income (Tables)</t>
  </si>
  <si>
    <t>Schedule of Accumulated Other Comprehensive Loss</t>
  </si>
  <si>
    <t>The following table summarizes the changes in accumulated other comprehensive income by component for the years ended December 31, 2018 and 2017: Derivative Instruments Total for Operating Partnership Comprehensive Loss (Income) Attributable to Noncontrolling Interest Total for Company Balance as of December 31, 2016 $ (4,804 ) $ (4,804 ) $ 161 $ (4,643 ) Other Comprehensive Income Before Reclassifications 1,645 1,645 (205 ) 1,440 Amounts Reclassified from Accumulated Other Comprehensive Income 4,541 4,541 — 4,541 Net Current Period Other Comprehensive Income 6,186 6,186 (205 ) 5,981 Balance as of December 31, 2017 $ 1,382 $ 1,382 $ (44 ) $ 1,338 Other Comprehensive Income Before Reclassifications 1,987 1,987 (28 ) 1,959 Amounts Reclassified from Accumulated Other Comprehensive Income 205 205 — 205 Net Current Period Other Comprehensive Income 2,192 2,192 (28 ) 2,164 Balance as of December 31, 2018 $ 3,574 $ 3,574 $ (72 ) $ 3,502</t>
  </si>
  <si>
    <t>Reclassification Out of Accumulated Other Comprehensive Loss</t>
  </si>
  <si>
    <t>The following table summarizes the reclassifications out of accumulated other comprehensive income for the years ended December 31, 2018, 2017 and 2016: Amount Reclassified from Accumulated Other Comprehensive Loss (Income) Accumulated Other Comprehensive Loss Components Year Ended December 31, 2018 Year Ended December 31, 2017 Year Ended December 31, 2016 Affected Line Items in the Consolidated Statements of Operations Derivative Instruments: Amortization of Previously Settled Derivative Instruments 96 205 390 Interest Expense Net Settlement Payments to our Counterparties 109 4,336 7,123 Interest Expense $ 205 $ 4,541 $ 7,513 Total</t>
  </si>
  <si>
    <t>Earnings Per Share / Unit (EPS / EPU) (Tables)</t>
  </si>
  <si>
    <t>Computation of Basic and Diluted Earnings Per Share / Unit</t>
  </si>
  <si>
    <t>The computation of basic and diluted EPS of the Company is presented below: Year Ended December 31, 2018 Year Ended December 31, 2017 Year Ended December 31, 2016 Numerator: Net Income Available to First Industrial Realty Trust, Inc.'s Common Stockholders and Participating Securities $ 163,239 $ 201,456 $ 121,232 Net Income Allocable to Participating Securities (513 ) (646 ) (411 ) Net Income Available to First Industrial Realty Trust, Inc.'s Common Stockholders $ 162,726 $ 200,810 $ 120,821 Denominator (In Thousands): Weighted Average Shares - Basic 123,804 118,272 115,030 Effect of Dilutive Securities: LTIP Unit Awards (as defined in Note 11) 387 515 340 Weighted Average Shares - Diluted 124,191 118,787 115,370 Basic EPS: Net Income Available to First Industrial Realty Trust, Inc.'s Common Stockholders $ 1.31 $ 1.70 $ 1.05 Diluted EPS: Net Income Available to First Industrial Realty Trust, Inc.'s Common Stockholders $ 1.31 $ 1.69 $ 1.05</t>
  </si>
  <si>
    <t>The computation of basic and diluted EPU of the Operating Partnership is presented below: Year Ended December 31, 2018 Year Ended December 31, 2017 Year Ended December 31, 2016 Numerator: Net Income Available to Unitholders and Participating Securities 167,246 208,158 125,547 Net Income Allocable to Participating Securities (513 ) (646 ) (410 ) Net Income Available to Unitholders $ 166,733 $ 207,512 $ 125,137 Denominator (In Thousands): Weighted Average Units - Basic 126,921 122,306 119,274 Effect of Dilutive Securities that Result in the Issuance of General Partner Units: LTIP Unit Awards (as defined in Note 11) 387 515 340 Weighted Average Units - Diluted 127,308 122,821 119,614 Basic EPS: Net Income Available to Unitholders $ 1.31 $ 1.70 $ 1.05 Diluted EPU: Net Income Available to Unitholders $ 1.31 $ 1.69 $ 1.05</t>
  </si>
  <si>
    <t>Income Taxes (Tables)</t>
  </si>
  <si>
    <t>Components of Income Tax Benefit (Provision)</t>
  </si>
  <si>
    <t>The components of the income tax benefit (provision) for the years ended December 31, 2018, 2017 and 2016 are comprised of the following: Year Ended December 31, 2018 2017 2016 Current: Federal $ 22 $ (859 ) $ (656 ) State (310 ) (344 ) (251 ) Deferred: Federal 400 — — State (20 ) 10 (182 ) Total Income Tax Benefit (Provision) $ 92 $ (1,193 ) $ (1,089 )</t>
  </si>
  <si>
    <t>Deferred Tax Assets (Liabilities)</t>
  </si>
  <si>
    <t>Deferred income taxes represent the tax effect of the temporary differences between the book and tax basis of assets and liabilities. Deferred income tax assets and liabilities include the following as of December 31, 2018 and 2017: Year Ended December 31, 2018 2017 Impairment of Real Estate $ 1,107 $ 1,267 Other - Temporary Differences 584 233 Valuation Allowance (840 ) (984 ) Total Deferred Income Tax Assets, Net of Allowance $ 851 $ 516 Straight-line Rent $ (39 ) $ (40 ) Basis Difference - Real Estate Properties (424 ) (488 ) Other - Temporary Differences (192 ) (172 ) Total Deferred Income Tax Liabilities $ (655 ) $ (700 ) Total Net Deferred Income Tax Assets (Liabilities) $ 196 $ (184 )</t>
  </si>
  <si>
    <t>Effective Income Tax Rate Reconciliation</t>
  </si>
  <si>
    <t>The income tax benefit (provision) pertaining to income before taxes of the TRSs differs from the amounts computed by applying the applicable federal statutory rate as follows for the years ended December 31, 2018, 2017 and 2016: Year Ended December 31, 2018 2017 2016 Tax Benefit (Provision) at Federal Rate $ 436 $ (1,416 ) $ (1,764 ) Change in Federal Tax Rate — (609 ) — State Tax Provision, Net of Federal Benefit (417 ) (376 ) (462 ) Change in Valuation Allowance 144 1,197 1,256 Other (71 ) 11 (119 ) Net Income Tax Benefit (Provision) $ 92 $ (1,193 ) $ (1,089 )</t>
  </si>
  <si>
    <t>Federal Income Tax Treatment of Common Dividends</t>
  </si>
  <si>
    <t>For the years ended December 31, 2018, 2017 and 2016, the dividends paid to the Company's common shareholders per common share for income tax purposes were characterized as follows: 2018 As a Percentage of Distributions 2017 As a Percentage of Distributions 2016 As a Percentage of Distributions Ordinary Income (A) $ 0.6858 78.83 % $ 0.6552 74.23 % $ 0.6935 82.53 % Unrecaptured Section 1250 Gain 0.1497 17.21 % 0.1627 18.43 % 0.1130 13.45 % Capital Gain 0.0330 3.79 % 0.0648 7.34 % 0.0066 0.78 % Qualified Dividend 0.0015 0.17 % — 0.00 % — 0.00 % Return of Capital — 0.00 % — 0.00 % 0.0272 3.24 % $ 0.8700 100.00 % $ 0.8827 100.00 % $ 0.8403 100.00 %</t>
  </si>
  <si>
    <t>Future Rental Revenues (Tables)</t>
  </si>
  <si>
    <t>Future Minimum Lease Payments Receivable, Excluding Tenant Reimbursements of Expenses, Under Non-Cancelable Operating Leases</t>
  </si>
  <si>
    <t>Our properties are leased to tenants under net and semi-net operating leases. Future minimum rental receipts, excluding tenant reimbursements of expenses, under non-cancelable operating leases executed as of December 31, 2018 are approximately as follows: 2019 $ 305,689 2020 288,817 2021 244,743 2022 205,097 2023 169,243 Thereafter 451,151 Total $ 1,664,740</t>
  </si>
  <si>
    <t>Benefit Plans (Tables)</t>
  </si>
  <si>
    <t>LTIP Unit Award Valuation Assumptions</t>
  </si>
  <si>
    <t>The fair values of the LTIP Unit Awards at issuance were determined by a lattice-binomial option-pricing model based on Monte Carlo simulations using the following assumptions: Year Ended December 31, 2018 Year Ended December 31, 2017 Expected dividend yield 2.67 % 2.71 % Expected volatility - range used 15.83% - 17.87% 21.50% - 21.80% Expected volatility - weighted average 17.02 % 21.68 % Risk-free interest rate 1.57% - 2.04% 0.66% - 1.58%</t>
  </si>
  <si>
    <t>Summary of Restricted Stock/Unit Award and LTIP Unit Award Transactions</t>
  </si>
  <si>
    <t>Restricted stock or restricted Unit award and LTIP Unit Award transactions for the year ended December 31, 2018 are summarized as follows: Awards Weighted Average Grant Date Fair Value Outstanding at December 31, 2017 1,112,828 $ 15.31 Issued 406,347 $ 22.00 Forfeited (48,823 ) $ 17.47 Vested (469,533 ) $ 15.55 Outstanding at December 31, 2018 1,000,819 $ 17.81</t>
  </si>
  <si>
    <t>Derivatives (Tables)</t>
  </si>
  <si>
    <t>Fair Value Measurements on Recurring Basis</t>
  </si>
  <si>
    <t>The following table sets forth our financial assets and liabilities related to the 2014 Swaps, the 2015 Swaps and the 2018 Treasury Locks, which are included in the line items Prepaid Expenses and Other Assets, Net or Accounts Payable, Accrued Expenses and Other Liabilities and are accounted for at fair value on a recurring basis as of December 31, 2018: Fair Value Measurements at Reporting Date Using: Description Fair Value Quoted Prices in Active Markets for Identical Assets (Level 1) Significant Other Observable Inputs (Level 2) Unobservable Inputs (Level 3) Derivatives designated as a hedging instrument: Assets: 2014 Swaps $ 751 — $ 751 — 2015 Swaps $ 5,893 — $ 5,893 — Liabilities: 2018 Treasury Locks $ (2,162 ) — $ (2,162 ) —</t>
  </si>
  <si>
    <t>Commitments and Contingencies (Tables)</t>
  </si>
  <si>
    <t>Future Minimum Rental Payments Under the Terms of All Non-Cancelable Ground and Operating Leases</t>
  </si>
  <si>
    <t>Future minimum rental payments under the terms of all non-cancelable ground and operating leases under which we are the lessee as of December 31, 2018 are as follows: 2019 $ 1,464 2020 1,536 2021 1,503 2022 1,465 2023 1,329 Thereafter 29,025 Total $ 36,322</t>
  </si>
  <si>
    <t>Quarterly Financial Information (unaudited) (Tables)</t>
  </si>
  <si>
    <t>The following tables summarize the Company's unaudited quarterly financial information for each of the years ended December 31, 2018 and 2017. Year Ended December 31, 2018 First Quarter Second Quarter Third Quarter Fourth Quarter Total Revenues $ 99,771 $ 98,845 $ 100,256 $ 105,082 Net Income Available to First Industrial Realty Trust, Inc.'s Common Stockholders and Participating Securities $ 36,292 $ 45,209 $ 30,911 $ 50,827 Net Income Allocable to Participating Securities (97 ) (151 ) (101 ) (164 ) Net Income Available to First Industrial Realty Trust, Inc.'s Common Stockholders $ 36,195 $ 45,058 $ 30,810 $ 50,663 Basic EPS: Net Income Available to First Industrial Realty Trust, Inc.'s Common Stockholders $ 0.30 $ 0.36 $ 0.24 $ 0.40 Diluted EPS: Net Income Available to First Industrial Realty Trust, Inc.'s Common Stockholders $ 0.30 $ 0.36 $ 0.24 $ 0.40 Weighted Average Shares Basic/Diluted (In Thousands): Weighted Average Shares - Basic 119,846 123,616 125,768 125,897 Weighted Average Shares - Diluted 120,211 124,085 126,130 126,249 Year Ended December 31, 2017 First Quarter Second Quarter Third Quarter Fourth Quarter Total Revenues $ 97,383 $ 97,579 $ 99,310 $ 102,130 Net Income Available to First Industrial Realty Trust, Inc.'s Common Stockholders and Participating Securities $ 22,709 $ 37,562 $ 43,198 $ 97,987 Net Income Allocable to Participating Securities (67 ) (129 ) (145 ) (331 ) Net Income Available to First Industrial Realty Trust, Inc.'s Common Stockholders $ 22,642 $ 37,433 $ 43,053 $ 97,656 Basic EPS: Net Income Available to First Industrial Realty Trust, Inc.'s Common Stockholders $ 0.19 $ 0.32 $ 0.36 $ 0.82 Diluted EPS: Net Income Available to First Industrial Realty Trust, Inc.'s Common Stockholders $ 0.19 $ 0.32 $ 0.36 $ 0.81 Weighted Average Shares Basic/Diluted (In Thousands): Weighted Average Shares - Basic 116,837 117,299 119,446 119,462 Weighted Average Shares - Diluted 117,261 117,779 119,990 120,076</t>
  </si>
  <si>
    <t>The following tables summarize the Operating Partnership's unaudited quarterly financial information for each of the years ended December 31, 2018 and 2017. Year Ended December 31, 2018 First Quarter Second Quarter Third Quarter Fourth Quarter Total Revenues $ 99,771 $ 98,845 $ 100,256 $ 105,082 Net Income Available to Unitholders and Participating Securities $ 37,443 $ 46,382 $ 31,508 $ 51,913 Net Income Allocable to Participating Securities (97 ) (151 ) (101 ) (164 ) Net Income Available to Unitholders $ 37,346 $ 46,231 $ 31,407 $ 51,749 Basic EPU: Net Income Available to Unitholders $ 0.30 $ 0.36 $ 0.24 $ 0.40 Diluted EPU: Net Income Available to Unitholders $ 0.30 $ 0.36 $ 0.24 $ 0.40 Weighted Average Units Basic/Diluted (In Thousands): Weighted Average Units - Basic 123,729 126,832 128,526 128,526 Weighted Average Units - Diluted 124,094 127,301 128,888 128,878 Year Ended December 31, 2017 First Quarter Second Quarter Third Quarter Fourth Quarter Total Revenues $ 97,383 $ 97,579 $ 99,310 $ 102,130 Net Income Available to Unitholders and Participating Securities $ 23,464 $ 38,827 $ 44,613 $ 101,254 Net Income Allocable to Participating Securities (66 ) (129 ) (145 ) (331 ) Net Income Available to Unitholders $ 23,398 $ 38,698 $ 44,468 $ 100,923 Basic EPU: Net Income Available to Unitholders $ 0.19 $ 0.32 $ 0.36 $ 0.82 Diluted EPU: Net Income Available to Unitholders $ 0.19 $ 0.32 $ 0.36 $ 0.81 Weighted Average Units Basic/Diluted (In Thousands): Weighted Average Units - Basic 120,877 121,339 123,483 123,483 Weighted Average Units - Diluted 121,301 121,819 124,027 124,097</t>
  </si>
  <si>
    <t>Organization - Additional Information (Details) ft² in Millions</t>
  </si>
  <si>
    <t>Dec. 31, 2018ft²PropertyState</t>
  </si>
  <si>
    <t>Organization [Line Items]</t>
  </si>
  <si>
    <t>Company's ownership interest</t>
  </si>
  <si>
    <t>98.00%</t>
  </si>
  <si>
    <t>96.80%</t>
  </si>
  <si>
    <t>Limited partners' ownership interest in the Operating Partnership</t>
  </si>
  <si>
    <t>2.00%</t>
  </si>
  <si>
    <t>3.20%</t>
  </si>
  <si>
    <t>Number of industrial properties owned | Property</t>
  </si>
  <si>
    <t>Number of states in which industrial properties are located | State</t>
  </si>
  <si>
    <t>Gross leasable area (GLA) of industrial properties owned | ft²</t>
  </si>
  <si>
    <t>100.00%</t>
  </si>
  <si>
    <t>Number of Other Real Estate Partnerships</t>
  </si>
  <si>
    <t>Operating Partnership's minimum ownership interest in the Other Real Estate Partnerships</t>
  </si>
  <si>
    <t>99.00%</t>
  </si>
  <si>
    <t>General partners' minimum ownership interest in the Other Real Estate Partnerships</t>
  </si>
  <si>
    <t>0.01%</t>
  </si>
  <si>
    <t>Joint Venture</t>
  </si>
  <si>
    <t>Equity Method Investment, Ownership Percentage</t>
  </si>
  <si>
    <t>49.00%</t>
  </si>
  <si>
    <t>Summary of Significant Accounting Policies - Additional Information (Details) - USD ($) $ / shares in Units, $ in Thousands</t>
  </si>
  <si>
    <t>Maturity of liquid investments</t>
  </si>
  <si>
    <t>three months or less</t>
  </si>
  <si>
    <t>Allowance for doubtful accounts receivable</t>
  </si>
  <si>
    <t>Deferred rent receivable allowance amount</t>
  </si>
  <si>
    <t>Minimum percentage of taxable income to be distributed</t>
  </si>
  <si>
    <t>90.00%</t>
  </si>
  <si>
    <t>New Accounting Pronouncements and Changes in Accounting Principles [Abstract]</t>
  </si>
  <si>
    <t>Capitalized Initial Direct Costs</t>
  </si>
  <si>
    <t>Operating Lease, Asset</t>
  </si>
  <si>
    <t>Operating Lease, Liability</t>
  </si>
  <si>
    <t>In-Place Leases and Tenant Relationships</t>
  </si>
  <si>
    <t>Finite-Lived Intangible Assets [Line Items]</t>
  </si>
  <si>
    <t>Amortization of Intangible Assets</t>
  </si>
  <si>
    <t>Above and Below Market Leases</t>
  </si>
  <si>
    <t>Summary of Significant Accounting Policies - Useful Lives of Depreciable Assets (Details)</t>
  </si>
  <si>
    <t>Buildings and Improvements | Minimum</t>
  </si>
  <si>
    <t>Property, Plant and Equipment [Line Items]</t>
  </si>
  <si>
    <t>Property, plant and equipment, useful life</t>
  </si>
  <si>
    <t>7 years</t>
  </si>
  <si>
    <t>Buildings and Improvements | Maximum</t>
  </si>
  <si>
    <t>50 years</t>
  </si>
  <si>
    <t>Land Improvements | Minimum</t>
  </si>
  <si>
    <t>5 years</t>
  </si>
  <si>
    <t>Land Improvements | Maximum</t>
  </si>
  <si>
    <t>20 years</t>
  </si>
  <si>
    <t>Furniture, Fixtures and Equipment | Minimum</t>
  </si>
  <si>
    <t>3 years</t>
  </si>
  <si>
    <t>Furniture, Fixtures and Equipment | Maximum</t>
  </si>
  <si>
    <t>10 years</t>
  </si>
  <si>
    <t>Summary of Significant Accounting Policies - Summary of Deferred Leasing Intangibles (Details) - USD ($) $ in Thousands</t>
  </si>
  <si>
    <t>Total deferred leasing intangibles, net, included in total assets</t>
  </si>
  <si>
    <t>Total deferred leasing intangibles, net, included in total liabilities</t>
  </si>
  <si>
    <t>In-Place Leases</t>
  </si>
  <si>
    <t>Above Market Leases</t>
  </si>
  <si>
    <t>Below Market Ground Lease Obligation</t>
  </si>
  <si>
    <t>Tenant Relationships</t>
  </si>
  <si>
    <t>Below Market Leases</t>
  </si>
  <si>
    <t>Summary of Significant Accounting Policies - Summary of Deferred Leasing Intangibles (Phantoms) (Details) - USD ($) $ in Thousands</t>
  </si>
  <si>
    <t>Total accumulated amortization of deferred leasing intangibles included in total assets</t>
  </si>
  <si>
    <t>Total accumulated amortization of deferred leasing intangibles included in total liabilities</t>
  </si>
  <si>
    <t>Summary of Significant Accounting Policies - Future Amortization Expense Related to Deferred Leasing Intangibles (Details) - USD ($) $ in Thousands</t>
  </si>
  <si>
    <t>Finite-Lived Intangible Assets, Amortization Expense, Maturity Schedule [Abstract]</t>
  </si>
  <si>
    <t>Summary of Significant Accounting Policies Summary of Significant Accounting Policies - Restricted Cash (Details) - USD ($) $ in Thousands</t>
  </si>
  <si>
    <t>Dec. 31, 2015</t>
  </si>
  <si>
    <t>Total Cash, Cash Equivalents, Restricted Cash</t>
  </si>
  <si>
    <t>Investment in Real Estate - Additional Information (Details) $ in Thousands, ft² in Millions</t>
  </si>
  <si>
    <t>Dec. 31, 2018USD ($)ft²Property</t>
  </si>
  <si>
    <t>Dec. 31, 2017USD ($)ft²Property</t>
  </si>
  <si>
    <t>Dec. 31, 2016USD ($)ft²Property</t>
  </si>
  <si>
    <t>Real Estate Properties [Line Items]</t>
  </si>
  <si>
    <t>Number of industrial properties | Property</t>
  </si>
  <si>
    <t>Gross leasable area (GLA) of industrial properties | ft²</t>
  </si>
  <si>
    <t>Proceeds from sale of industrial properties | $</t>
  </si>
  <si>
    <t>Gain on sale of real estate | $</t>
  </si>
  <si>
    <t>Impairment of Real Estate | $</t>
  </si>
  <si>
    <t>Acquisition Activity</t>
  </si>
  <si>
    <t>Purchase price of industrial properties acquired | $</t>
  </si>
  <si>
    <t>Disposition Activity</t>
  </si>
  <si>
    <t>Impairment Activity</t>
  </si>
  <si>
    <t>Disposition with Impairment Activity</t>
  </si>
  <si>
    <t>Number of Land Parcels | Property</t>
  </si>
  <si>
    <t>Investment in Real Estate Investment in Real Estate - Summary of Industrial Property Acquisitions (Details) $ in Thousands, ft² in Millions</t>
  </si>
  <si>
    <t>Investment in Real Estate - Summary of Acquisition Purchase Price Allocation (Details) - USD ($) $ in Thousands</t>
  </si>
  <si>
    <t>Real Estate [Line Items]</t>
  </si>
  <si>
    <t>Other Assets</t>
  </si>
  <si>
    <t>Purchase price of industrial properties acquired</t>
  </si>
  <si>
    <t>Assumed Mortgage Loan (See Note 4)</t>
  </si>
  <si>
    <t>Purchase Price, Net</t>
  </si>
  <si>
    <t>Acquisition Activity | In-Place Leases</t>
  </si>
  <si>
    <t>Acquired finite lived intangible assets, fair value</t>
  </si>
  <si>
    <t>Acquisition Activity | Above Market Leases</t>
  </si>
  <si>
    <t>Acquisition Activity | Below Market Leases</t>
  </si>
  <si>
    <t>Acquired Finite-lived Intangible Liabilities, Fair Value</t>
  </si>
  <si>
    <t>Investment in Real Estate Inestment in Real Estate - Summary of Industrial Property Dispositions (Details) $ in Thousands, ft² in Millions</t>
  </si>
  <si>
    <t>Indebtedness - Summary of Indebtedness (Details) - USD ($) $ in Thousands</t>
  </si>
  <si>
    <t>Debt Instrument [Line Items]</t>
  </si>
  <si>
    <t>Long-term Debt, Gross</t>
  </si>
  <si>
    <t>2027 Notes</t>
  </si>
  <si>
    <t>Interest Rate</t>
  </si>
  <si>
    <t>7.15%</t>
  </si>
  <si>
    <t>Effective Interest Rate</t>
  </si>
  <si>
    <t>7.11%</t>
  </si>
  <si>
    <t>Maturity Date</t>
  </si>
  <si>
    <t>May 15,
		2027</t>
  </si>
  <si>
    <t>2028 Notes</t>
  </si>
  <si>
    <t>7.60%</t>
  </si>
  <si>
    <t>8.13%</t>
  </si>
  <si>
    <t>Jul. 15,
		2028</t>
  </si>
  <si>
    <t>2032 Notes</t>
  </si>
  <si>
    <t>7.75%</t>
  </si>
  <si>
    <t>7.87%</t>
  </si>
  <si>
    <t>Apr. 15,
		2032</t>
  </si>
  <si>
    <t>2027 Private Placement Notes</t>
  </si>
  <si>
    <t>4.30%</t>
  </si>
  <si>
    <t>Apr. 20,
		2027</t>
  </si>
  <si>
    <t>2028 Private Placement Notes</t>
  </si>
  <si>
    <t>3.86%</t>
  </si>
  <si>
    <t>Feb. 15,
		2028</t>
  </si>
  <si>
    <t>2029 Private Placement Notes</t>
  </si>
  <si>
    <t>4.40%</t>
  </si>
  <si>
    <t>Apr. 20,
		2029</t>
  </si>
  <si>
    <t>2030 Private Placement Notes</t>
  </si>
  <si>
    <t>3.96%</t>
  </si>
  <si>
    <t>Feb. 15,
		2030</t>
  </si>
  <si>
    <t>2014 Unsecured Term Loan (A)</t>
  </si>
  <si>
    <t>3.39%</t>
  </si>
  <si>
    <t>Jan. 29,
		2021</t>
  </si>
  <si>
    <t>2015 Unsecured Term Loan (A)</t>
  </si>
  <si>
    <t>2.89%</t>
  </si>
  <si>
    <t>Sep. 12,
		2022</t>
  </si>
  <si>
    <t>Mortgage Loans Payable</t>
  </si>
  <si>
    <t>Unamortized Debt Issuance Costs</t>
  </si>
  <si>
    <t>Unamortized Premiums</t>
  </si>
  <si>
    <t>Long-term Debt</t>
  </si>
  <si>
    <t>Maturity Date Range, Start</t>
  </si>
  <si>
    <t>Jul. 1,
		2019</t>
  </si>
  <si>
    <t>Maturity Date Range, End</t>
  </si>
  <si>
    <t>Aug. 1,
		2028</t>
  </si>
  <si>
    <t>Senior Unsecured Notes</t>
  </si>
  <si>
    <t>Unamortized Discounts</t>
  </si>
  <si>
    <t>Unsecured Term Loans</t>
  </si>
  <si>
    <t>[2]</t>
  </si>
  <si>
    <t>Oct. 29,
		2021</t>
  </si>
  <si>
    <t>Minimum | Mortgage Loans Payable</t>
  </si>
  <si>
    <t>4.03%</t>
  </si>
  <si>
    <t>3.82%</t>
  </si>
  <si>
    <t>Maximum | Mortgage Loans Payable</t>
  </si>
  <si>
    <t>8.26%</t>
  </si>
  <si>
    <t>See Note 12.</t>
  </si>
  <si>
    <t>The maturity date may be extended an additional year at our election, subject to certain restrictions. Amounts exclude unamortized debt issuance costs of $3,554 and $4,781 as of December 31, 2018 and 2017, respectively, which are included in the line item Prepaid Expenses and Other Assets, Net.</t>
  </si>
  <si>
    <t>Indebtedness - Additional Information (Details) $ in Thousands, ft² in Millions</t>
  </si>
  <si>
    <t>Sep. 11, 2015USD ($)</t>
  </si>
  <si>
    <t>Jan. 29, 2014USD ($)</t>
  </si>
  <si>
    <t>Dec. 31, 2017USD ($)</t>
  </si>
  <si>
    <t>Dec. 31, 2016USD ($)</t>
  </si>
  <si>
    <t>Oct. 31, 2017USD ($)</t>
  </si>
  <si>
    <t>Mar. 10, 2015USD ($)</t>
  </si>
  <si>
    <t>2017 II Notes</t>
  </si>
  <si>
    <t>Extinguishment of debt, amount</t>
  </si>
  <si>
    <t>2017 Notes</t>
  </si>
  <si>
    <t>Debt Instrument Interest Rate Change Due to Investment Grade Rating</t>
  </si>
  <si>
    <t>10 basis point</t>
  </si>
  <si>
    <t>Debt Instrument, term</t>
  </si>
  <si>
    <t>Unsecured term loan, face amount</t>
  </si>
  <si>
    <t>Debt instrument, interest rate terms</t>
  </si>
  <si>
    <t>LIBOR plus 110 basis points</t>
  </si>
  <si>
    <t>Unamortized Debt Issuance Expense</t>
  </si>
  <si>
    <t>Net carrying value of industrial properties collateralized by mortgage loans</t>
  </si>
  <si>
    <t>Mortgage Loans Payable | Assumed Mortgage</t>
  </si>
  <si>
    <t>Assumed mortgage loan</t>
  </si>
  <si>
    <t>Number of industrial properties acquired | Property</t>
  </si>
  <si>
    <t>Gross leasable area (GLA) of industrial properties acquired | ft²</t>
  </si>
  <si>
    <t>4.17%</t>
  </si>
  <si>
    <t>30 years</t>
  </si>
  <si>
    <t>Line of Credit Facility, current borrowing capacity</t>
  </si>
  <si>
    <t>Line of Credit Facility, additional borrowings capacity</t>
  </si>
  <si>
    <t>Number of years of extension of the Line of Credit Facility at election</t>
  </si>
  <si>
    <t>1 year</t>
  </si>
  <si>
    <t>Line of Credit Facility, interest rate description</t>
  </si>
  <si>
    <t>LIBOR plus 110 basis points</t>
  </si>
  <si>
    <t>Indebtedness - Schedule of Maturities (Details) $ in Thousands</t>
  </si>
  <si>
    <t>Dec. 31, 2018USD ($)</t>
  </si>
  <si>
    <t>Thereafter</t>
  </si>
  <si>
    <t>Indebtedness - Summary of Indebtedness at Estimated Fair Value (Details) - USD ($) $ in Thousands</t>
  </si>
  <si>
    <t>Carrying Amount (A)</t>
  </si>
  <si>
    <t>Variable Interest Entities - Summarized Balance Sheet (Details) - USD ($) $ in Thousands</t>
  </si>
  <si>
    <t>ASSETS</t>
  </si>
  <si>
    <t>LIABILITIES AND PARTNERS' CAPITAL</t>
  </si>
  <si>
    <t>Other Assets, Net</t>
  </si>
  <si>
    <t>Other Liabilities, Net</t>
  </si>
  <si>
    <t>Partners' Capital</t>
  </si>
  <si>
    <t>Variable Interest Entities Variable Interest Entities - Additional Information (Details) - Joint Venture $ in Thousands</t>
  </si>
  <si>
    <t>Dec. 31, 2018USD ($)Property</t>
  </si>
  <si>
    <t>Variable Interest Entity [Line Items]</t>
  </si>
  <si>
    <t>Number of Acres | Property</t>
  </si>
  <si>
    <t>Purchase Price | $</t>
  </si>
  <si>
    <t>Stockholders’ Equity of the Company and Partners' Capital of the Operating Partnership  - Additional Information (Details) - USD ($) $ in Thousands</t>
  </si>
  <si>
    <t>Mar. 16, 2017</t>
  </si>
  <si>
    <t>Mar. 14, 2014</t>
  </si>
  <si>
    <t>Class of Stock [Line Items]</t>
  </si>
  <si>
    <t>Operating Partnership, aggregate cash payment</t>
  </si>
  <si>
    <t>Operating Partnership, shares</t>
  </si>
  <si>
    <t>Preferred Stock, Shares Authorized</t>
  </si>
  <si>
    <t>Net proceeds from the issuance of common stock</t>
  </si>
  <si>
    <t>Limited Partners' Capital Account, Units Retired</t>
  </si>
  <si>
    <t>Shares of common stock issued</t>
  </si>
  <si>
    <t>Units converted to common stock</t>
  </si>
  <si>
    <t>ATM [Member]</t>
  </si>
  <si>
    <t>Shares of company stock issuable under an at-the-market offering</t>
  </si>
  <si>
    <t>Aggregate Gross Sale Proceeds</t>
  </si>
  <si>
    <t>Noncontrolling Interest [Member]</t>
  </si>
  <si>
    <t>Stockholders’ Equity of the Company and Partners' Capital of the Operating Partnership  - Common Stock and Units Roll-Forward (Details) - shares</t>
  </si>
  <si>
    <t>Common Stock/Units, Outstanding, Beginning Balance</t>
  </si>
  <si>
    <t>Issuance of Restricted Stock/Units Awards</t>
  </si>
  <si>
    <t>Vesting of LTIP Unit Awards</t>
  </si>
  <si>
    <t>Common Stock/Units, Outstanding, Ending Balance</t>
  </si>
  <si>
    <t>Common Stock / Operating Partnership Units</t>
  </si>
  <si>
    <t>Issuance of Common Stock/Contribution of General Partner Units</t>
  </si>
  <si>
    <t>Repurchase and Retirement of Restricted Stock/Unit Awards</t>
  </si>
  <si>
    <t>Conversion of Limited Partner Units</t>
  </si>
  <si>
    <t>First Industrial, L.P. | Common Stock / Operating Partnership Units</t>
  </si>
  <si>
    <t>Stockholders’ Equity of the Company and Partners' Capital of the Operating Partnership  - Summary of Dividends/Distributions (Details) - USD ($) $ in Thousands</t>
  </si>
  <si>
    <t>Total Common Stock Dividends / Unit Distributions</t>
  </si>
  <si>
    <t>Accumulated Other Comprehensive Income (Changes in AOCI) (Details) - USD ($) $ in Thousands</t>
  </si>
  <si>
    <t>Accumulated Other Comprehensive Income (Loss) [Line Items]</t>
  </si>
  <si>
    <t>Beginning Balance</t>
  </si>
  <si>
    <t>Ending Balance</t>
  </si>
  <si>
    <t>Derivative Instruments</t>
  </si>
  <si>
    <t>Other Comprehensive Income Before Reclassifications</t>
  </si>
  <si>
    <t>Amounts Reclassified from Accumulated Other Comprehensive Income</t>
  </si>
  <si>
    <t>Net Current Period Other Comprehensive Income</t>
  </si>
  <si>
    <t>Comprehensive (Loss) Income Attributable to Noncontrolling Interest of the Company</t>
  </si>
  <si>
    <t>Accumulated Other Comprehensive (Loss) Income of the Company</t>
  </si>
  <si>
    <t>First Industrial, L.P. | Accumulated Other Comprehensive Income of the Operating Partnership</t>
  </si>
  <si>
    <t>Accumulated Other Comprehensive Income (Amounts Reclassified from AOCI) (Details) - USD ($) $ in Thousands</t>
  </si>
  <si>
    <t>Interest Expense - Amortization of IRPAs</t>
  </si>
  <si>
    <t>Interest Rate Swap | Reclassification out of Accumulated Other Comprehensive Loss | Derivative Instruments</t>
  </si>
  <si>
    <t>Interest Expense - Settlement Payments</t>
  </si>
  <si>
    <t>Accumulated Other Comprehensive Income - Additional Information (Details) $ in Thousands</t>
  </si>
  <si>
    <t>Amortization to be reclassified from OCI into income</t>
  </si>
  <si>
    <t>Earnings Per Share / Unit (EPS / EPU) - Computation of Basic and Diluted EPS / EPU (Details) - USD ($) $ / shares in Units, shares in Thousands, $ in Thousands</t>
  </si>
  <si>
    <t>3 Months Ended</t>
  </si>
  <si>
    <t>Sep. 30, 2018</t>
  </si>
  <si>
    <t>Mar. 31, 2018</t>
  </si>
  <si>
    <t>Sep. 30, 2017</t>
  </si>
  <si>
    <t>Jun. 30, 2017</t>
  </si>
  <si>
    <t>Mar. 31, 2017</t>
  </si>
  <si>
    <t>Numerator:</t>
  </si>
  <si>
    <t>Net Income Allocable to Participating Securities</t>
  </si>
  <si>
    <t>Net Income Available to Common Stockholders / Unitholders</t>
  </si>
  <si>
    <t>Denominator:</t>
  </si>
  <si>
    <t>Weighted Average Shares/Units - Basic</t>
  </si>
  <si>
    <t>LTIP Unit Awards (As Defined in Note 11)</t>
  </si>
  <si>
    <t>Weighted Average Shares / Units - Diluted</t>
  </si>
  <si>
    <t>Earnings Per Share / Unit (EPS / EPU) - Additional Information (Details) - shares</t>
  </si>
  <si>
    <t>Share-based Compensation Arrangement by Share-based Payment Award [Line Items]</t>
  </si>
  <si>
    <t>Unvested Restricted Stock / Unit Awards</t>
  </si>
  <si>
    <t>Restricted Stock/Unit Awards | Management</t>
  </si>
  <si>
    <t>Income Taxes - Components of Income Tax Benefit (Provision) (Details) - USD ($) $ in Thousands</t>
  </si>
  <si>
    <t>Current:</t>
  </si>
  <si>
    <t>Federal</t>
  </si>
  <si>
    <t>State</t>
  </si>
  <si>
    <t>Deferred:</t>
  </si>
  <si>
    <t>Income Tax Provision</t>
  </si>
  <si>
    <t>Income Taxes - Deferred Tax Assets (Liabilities) (Details) - USD ($) $ in Thousands</t>
  </si>
  <si>
    <t>Other - Temporary Differences</t>
  </si>
  <si>
    <t>Valuation Allowance</t>
  </si>
  <si>
    <t>Total Deferred Income Tax Assets, Net of Allowance</t>
  </si>
  <si>
    <t>Straight-line Rent</t>
  </si>
  <si>
    <t>Basis Difference - Real Estate Properties</t>
  </si>
  <si>
    <t>Total Deferred Income Tax Liabilities</t>
  </si>
  <si>
    <t>Total Net Deferred Income Tax Assets</t>
  </si>
  <si>
    <t>Total Net Deferred Income Tax Liabilities</t>
  </si>
  <si>
    <t>Income Taxes - Effective Income Tax Rate Reconciliation (Details) - USD ($) $ in Thousands</t>
  </si>
  <si>
    <t>Tax Benefit (Provision) at Federal Rate</t>
  </si>
  <si>
    <t>Effective Income Tax Rate Reconciliation, Change in Enacted Tax Rate, Amount</t>
  </si>
  <si>
    <t>State Tax Provision, Net of Federal Benefit</t>
  </si>
  <si>
    <t>Change in Valuation Allowance</t>
  </si>
  <si>
    <t>Other</t>
  </si>
  <si>
    <t>Income Taxes - Federal Income Tax Treatment of Common Dividends (Details) - Common Stock - $ / shares</t>
  </si>
  <si>
    <t>Income Tax [Line Items]</t>
  </si>
  <si>
    <t>Ordinary Income (A)</t>
  </si>
  <si>
    <t>Unrecaptured Section 1250 Gain</t>
  </si>
  <si>
    <t>Capital Gain</t>
  </si>
  <si>
    <t>Qualified Dividend</t>
  </si>
  <si>
    <t>Return of Capital</t>
  </si>
  <si>
    <t>Distributions Per Common Share</t>
  </si>
  <si>
    <t>Ordinary Income as a Percentage of Distributions</t>
  </si>
  <si>
    <t>78.83%</t>
  </si>
  <si>
    <t>74.23%</t>
  </si>
  <si>
    <t>82.53%</t>
  </si>
  <si>
    <t>Unrecaptured Section 1250 Gain as a Percentage of Distributions</t>
  </si>
  <si>
    <t>17.21%</t>
  </si>
  <si>
    <t>18.43%</t>
  </si>
  <si>
    <t>13.45%</t>
  </si>
  <si>
    <t>Capital Gain as a Percentage of Distributions</t>
  </si>
  <si>
    <t>3.79%</t>
  </si>
  <si>
    <t>7.34%</t>
  </si>
  <si>
    <t>0.78%</t>
  </si>
  <si>
    <t>Qualified Dividend as a Percentage Of Distributions</t>
  </si>
  <si>
    <t>0.17%</t>
  </si>
  <si>
    <t>0.00%</t>
  </si>
  <si>
    <t>Return of Capital as a Percentage of Distributions</t>
  </si>
  <si>
    <t>3.24%</t>
  </si>
  <si>
    <t>Common Distributions Percentage</t>
  </si>
  <si>
    <t>Future Rental Revenues - Future Minimum Lease Payments Receivable, Excluding Tenant Reimbursements of Expenses, Under Non-Cancelable Operating Leases (Details) $ in Thousands</t>
  </si>
  <si>
    <t>Benefit Plans - Additional Information (Details) - USD ($) $ in Thousands</t>
  </si>
  <si>
    <t>Shares available under the Stock Incentive Plan</t>
  </si>
  <si>
    <t>Amortization related to restricted stock/Unit awards and LTIP Unit Awards</t>
  </si>
  <si>
    <t>Employee Service Share-based Compensation, Allocation of Recognized Period Costs, Capitalized Amount</t>
  </si>
  <si>
    <t>Unrecognized compensation related to unvested restricted stock/Unit awards and LTIP Unit Awards</t>
  </si>
  <si>
    <t>Weighted average period of unrecognized compensation expected to be recognized</t>
  </si>
  <si>
    <t>10 months 16 days</t>
  </si>
  <si>
    <t>Matching contributions in 401(k)/profit sharing plan</t>
  </si>
  <si>
    <t>LTIP Unit Awards | Minimum</t>
  </si>
  <si>
    <t>Vesting percentage of LTIP Unit Awards</t>
  </si>
  <si>
    <t>LTIP Unit Awards | Maximum</t>
  </si>
  <si>
    <t>Management | Restricted Stock/Unit Awards</t>
  </si>
  <si>
    <t>Restricted stock/Unit Awards and LTIP Unit Awards issued</t>
  </si>
  <si>
    <t>Fair Value of restricted stock/Unit awards and LTIP Unit Awards issued</t>
  </si>
  <si>
    <t>Vesting period of restricted stock/Unit awards and LTIP Unit Awards issued</t>
  </si>
  <si>
    <t>Compensation expense recognized at date of grant</t>
  </si>
  <si>
    <t>Management | LTIP Unit Awards</t>
  </si>
  <si>
    <t>Director | Restricted Stock/Unit Awards</t>
  </si>
  <si>
    <t>Benefit Plans - LTIP Unit Award Valuation Assumptions (Details) - LTIP Unit Awards</t>
  </si>
  <si>
    <t>Expected dividend yield</t>
  </si>
  <si>
    <t>2.67%</t>
  </si>
  <si>
    <t>2.71%</t>
  </si>
  <si>
    <t>Expected volatility - weighted average</t>
  </si>
  <si>
    <t>17.02%</t>
  </si>
  <si>
    <t>21.68%</t>
  </si>
  <si>
    <t>Minimum</t>
  </si>
  <si>
    <t>Expected volatility - range used</t>
  </si>
  <si>
    <t>15.83%</t>
  </si>
  <si>
    <t>21.50%</t>
  </si>
  <si>
    <t>Risk-free interest rate</t>
  </si>
  <si>
    <t>1.57%</t>
  </si>
  <si>
    <t>0.66%</t>
  </si>
  <si>
    <t>Maximum</t>
  </si>
  <si>
    <t>17.87%</t>
  </si>
  <si>
    <t>21.80%</t>
  </si>
  <si>
    <t>2.04%</t>
  </si>
  <si>
    <t>1.58%</t>
  </si>
  <si>
    <t>Benefit Plans - Summary of Restricted Stock/Unit Award and LTIP Unit Award Transactions (Details)</t>
  </si>
  <si>
    <t>Dec. 31, 2018$ / sharesshares</t>
  </si>
  <si>
    <t>Share-based Compensation Arrangement by Share-based Payment Award, Equity Instruments Other than Options, Nonvested, Number of Shares [Roll Forward]</t>
  </si>
  <si>
    <t>Outstanding, Beginning Balance, Awards | shares</t>
  </si>
  <si>
    <t>Issued, Awards | shares</t>
  </si>
  <si>
    <t>Forfeited, Awards | shares</t>
  </si>
  <si>
    <t>Vested, Awards | shares</t>
  </si>
  <si>
    <t>Outstanding, Ending Balance, Awards | shares</t>
  </si>
  <si>
    <t>Outstanding, Weighted Average Grant Date Fair Value, Beginning of Period | $ / shares</t>
  </si>
  <si>
    <t>Issued, Weighted Average Grant Date Fair Value | $ / shares</t>
  </si>
  <si>
    <t>Forfeited, Weighted Average Grant Date Fair Value | $ / shares</t>
  </si>
  <si>
    <t>Vested, Weighted Average Grant Date Fair Value | $ / shares</t>
  </si>
  <si>
    <t>Outstanding, Weighted Average Grant Date Fair Value, End of Period | $ / shares</t>
  </si>
  <si>
    <t>Derivatives - Additional Information (Details) - USD ($) $ in Thousands</t>
  </si>
  <si>
    <t>Sep. 30, 2015</t>
  </si>
  <si>
    <t>Jan. 31, 2014</t>
  </si>
  <si>
    <t>Derivative [Line Items]</t>
  </si>
  <si>
    <t>2018 Treasury Locks</t>
  </si>
  <si>
    <t>Debt instrument, LIBOR Rate</t>
  </si>
  <si>
    <t>ten year U.S. Treasury</t>
  </si>
  <si>
    <t>Swaps, Number of Instruments Held</t>
  </si>
  <si>
    <t>Swaps, Notional Amount</t>
  </si>
  <si>
    <t>Swaps, Average Fixed Interest Rate</t>
  </si>
  <si>
    <t>2.93%</t>
  </si>
  <si>
    <t>2014 Swaps</t>
  </si>
  <si>
    <t>one month LIBOR</t>
  </si>
  <si>
    <t>2.29%</t>
  </si>
  <si>
    <t>2015 Swaps</t>
  </si>
  <si>
    <t>1.79%</t>
  </si>
  <si>
    <t>2017 Treasury Locks</t>
  </si>
  <si>
    <t>2.18%</t>
  </si>
  <si>
    <t>Derivatives - Fair Value Measurements on Recurring Basis (Details) $ in Thousands</t>
  </si>
  <si>
    <t>Fair Value On Recurring Basis [Line Items]</t>
  </si>
  <si>
    <t>Hedging Instrument, Asset, Fair Value</t>
  </si>
  <si>
    <t>2014 Swaps | Fair Value, Measurements, Recurring | Quoted Prices in Active Markets for Identical Assets (Level 1)</t>
  </si>
  <si>
    <t>2014 Swaps | Fair Value, Measurements, Recurring | Significant Other Observable Inputs (Level 2)</t>
  </si>
  <si>
    <t>2014 Swaps | Fair Value, Measurements, Recurring | Unobservable Inputs (Level 3)</t>
  </si>
  <si>
    <t>2015 Swaps | Fair Value, Measurements, Recurring | Quoted Prices in Active Markets for Identical Assets (Level 1)</t>
  </si>
  <si>
    <t>2015 Swaps | Fair Value, Measurements, Recurring | Significant Other Observable Inputs (Level 2)</t>
  </si>
  <si>
    <t>2015 Swaps | Fair Value, Measurements, Recurring | Unobservable Inputs (Level 3)</t>
  </si>
  <si>
    <t>Hedging Instrument, Liability, Fair Value</t>
  </si>
  <si>
    <t>2018 Treasury Locks | Fair Value, Measurements, Recurring | Quoted Prices in Active Markets for Identical Assets (Level 1)</t>
  </si>
  <si>
    <t>2018 Treasury Locks | Fair Value, Measurements, Recurring | Significant Other Observable Inputs (Level 2)</t>
  </si>
  <si>
    <t>2018 Treasury Locks | Fair Value, Measurements, Recurring | Unobservable Inputs (Level 3)</t>
  </si>
  <si>
    <t>Related Party Transactions - Additional Information (Details) - USD ($) $ in Thousands</t>
  </si>
  <si>
    <t>Related Party Transaction [Line Items]</t>
  </si>
  <si>
    <t>Receivable balance due from a direct wholly-owned subsidiary</t>
  </si>
  <si>
    <t>Asset Management Fees</t>
  </si>
  <si>
    <t>Receivable balance due from joint venture</t>
  </si>
  <si>
    <t>Commitments and Contingencies - Additional Information (Details) $ in Thousands, ft² in Millions</t>
  </si>
  <si>
    <t>Other Commitments [Line Items]</t>
  </si>
  <si>
    <t>Outstanding amount of letters of credit and performance bonds in the aggregate</t>
  </si>
  <si>
    <t>Operating and ground lease expense</t>
  </si>
  <si>
    <t>Leases with purchase options</t>
  </si>
  <si>
    <t>Development Activity</t>
  </si>
  <si>
    <t>Estimated total investment</t>
  </si>
  <si>
    <t>Estimated total investment remaining to be funded</t>
  </si>
  <si>
    <t>Commitments and Contingencies - Future Minimum Rental Payments Under Non-Cancelable Ground and Operating Leases (Details) $ in Thousands</t>
  </si>
  <si>
    <t>Text selection found with no content.</t>
  </si>
  <si>
    <t>Subsequent Events - Additional Information (Details) $ in Thousands</t>
  </si>
  <si>
    <t>Feb. 04, 2019USD ($)Property</t>
  </si>
  <si>
    <t>Jan. 25, 2019USD ($)Property</t>
  </si>
  <si>
    <t>Dec. 31, 2017USD ($)Property</t>
  </si>
  <si>
    <t>Dec. 31, 2016USD ($)Property</t>
  </si>
  <si>
    <t>Subsequent Event [Line Items]</t>
  </si>
  <si>
    <t>Number of industrial properties</t>
  </si>
  <si>
    <t>Subsequent Events | Acquisition Activity</t>
  </si>
  <si>
    <t>Number of Land Parcels</t>
  </si>
  <si>
    <t>Quarterly Financial Information (unaudited) - Net Income Available and Basic and Diluted EPS/EPU (Details) - USD ($) $ / shares in Units, shares in Thousands, $ in Thousands</t>
  </si>
  <si>
    <t>Schedule III: Real Estate and Accumulated Depreciation (Details) - USD ($) $ in Thousands</t>
  </si>
  <si>
    <t>Real Estate and Accumulated Depreciation [Line Items]</t>
  </si>
  <si>
    <t>Encumbrances</t>
  </si>
  <si>
    <t>Costs Capitalized Subsequent to Acquisition or Completion and Valuation Provision</t>
  </si>
  <si>
    <t>Accumulated Depreciation 12/31/2018</t>
  </si>
  <si>
    <t>1650 Highway 155 [Member]</t>
  </si>
  <si>
    <t>Location (City/State)</t>
  </si>
  <si>
    <t>McDonough, GA</t>
  </si>
  <si>
    <t>4051 Southmeadow Parkway [Member]</t>
  </si>
  <si>
    <t>Atlanta, GA</t>
  </si>
  <si>
    <t>4071 Southmeadow Parkway [Member]</t>
  </si>
  <si>
    <t>4081 Southmeadow Parkway [Member]</t>
  </si>
  <si>
    <t>5570 Tulane Dr [Member]</t>
  </si>
  <si>
    <t>955 Cobb Place [Member]</t>
  </si>
  <si>
    <t>Kennesaw, GA</t>
  </si>
  <si>
    <t>1005 Sigman Road [Member]</t>
  </si>
  <si>
    <t>Conyers, GA</t>
  </si>
  <si>
    <t>2050 East Park Drive [Member]</t>
  </si>
  <si>
    <t>3060 South Park Blvd [Member]</t>
  </si>
  <si>
    <t>Ellenwood, GA</t>
  </si>
  <si>
    <t>175 Greenwood Industrial Parkway [Member]</t>
  </si>
  <si>
    <t>5095 Phillip Lee Drive [Member]</t>
  </si>
  <si>
    <t>6514 Warren Drive [Member]</t>
  </si>
  <si>
    <t>Norcross, GA</t>
  </si>
  <si>
    <t>6544 Warren Drive [Member]</t>
  </si>
  <si>
    <t>5356 E. Ponce De Leon [Member]</t>
  </si>
  <si>
    <t>Stone Mountain, GA</t>
  </si>
  <si>
    <t>5390 E. Ponce De Leon [Member]</t>
  </si>
  <si>
    <t>1755 Enterprise Drive [Member]</t>
  </si>
  <si>
    <t>Buford, GA</t>
  </si>
  <si>
    <t>4555 Atwater Court [Member]</t>
  </si>
  <si>
    <t>80 Liberty Industrial Parkway [Member]</t>
  </si>
  <si>
    <t>596 Bonnie Valentine [Member]</t>
  </si>
  <si>
    <t>Pendergrass, GA</t>
  </si>
  <si>
    <t>11415 Old Roswell Road [Member]</t>
  </si>
  <si>
    <t>Alpharetta, GA</t>
  </si>
  <si>
    <t>1281 Highway 155 S. [Member]</t>
  </si>
  <si>
    <t>22520 Randolph Drive [Member]</t>
  </si>
  <si>
    <t>Dulles, VA</t>
  </si>
  <si>
    <t>22630 Dulles Summit Court [Member]</t>
  </si>
  <si>
    <t>11204 McCormick Road [Member]</t>
  </si>
  <si>
    <t>Hunt Valley, MD</t>
  </si>
  <si>
    <t>11110 Pepper Road [Member]</t>
  </si>
  <si>
    <t>11100-11120 Gilroy Road [Member]</t>
  </si>
  <si>
    <t>10709 Gilroy Road [Member]</t>
  </si>
  <si>
    <t>10707 Gilroy Road [Member]</t>
  </si>
  <si>
    <t>38 Loveton Circle [Member]</t>
  </si>
  <si>
    <t>Sparks, MD</t>
  </si>
  <si>
    <t>1225 Bengies Road [Member]</t>
  </si>
  <si>
    <t>Baltimore, MD</t>
  </si>
  <si>
    <t>400 Old Post Road [Member]</t>
  </si>
  <si>
    <t>Aberdeen, MD</t>
  </si>
  <si>
    <t>500 Old Post Road [Member]</t>
  </si>
  <si>
    <t>1214-B Freedom Road [Member]</t>
  </si>
  <si>
    <t>Cranberry Township, PA</t>
  </si>
  <si>
    <t>401 Russell Drive [Member]</t>
  </si>
  <si>
    <t>Middletown, PA</t>
  </si>
  <si>
    <t>2700 Commerce Drive [Member]</t>
  </si>
  <si>
    <t>2701 Commerce Drive [Member]</t>
  </si>
  <si>
    <t>2780 Commerce Drive [Member]</t>
  </si>
  <si>
    <t>350 Old Silver Spring Road [Member]</t>
  </si>
  <si>
    <t>Mechanicsburg, PA</t>
  </si>
  <si>
    <t>16522 Hunters Green Parkway [Member]</t>
  </si>
  <si>
    <t>Hagerstown, MD</t>
  </si>
  <si>
    <t>18212 Shawley Drive [Member]</t>
  </si>
  <si>
    <t>37 Valley View Drive [Member]</t>
  </si>
  <si>
    <t>Jessup, PA</t>
  </si>
  <si>
    <t>14 McFadden Road [Member]</t>
  </si>
  <si>
    <t>Palmer, PA</t>
  </si>
  <si>
    <t>431 Railroad Avenue [Member]</t>
  </si>
  <si>
    <t>Shiremanstown, PA</t>
  </si>
  <si>
    <t>6951 Allentown Blvd [Member]</t>
  </si>
  <si>
    <t>Harrisburg, PA</t>
  </si>
  <si>
    <t>320 Reliance Road [Member]</t>
  </si>
  <si>
    <t>Washington, PA</t>
  </si>
  <si>
    <t>2801 Red Lion Road [Member]</t>
  </si>
  <si>
    <t>Philadelphia, PA</t>
  </si>
  <si>
    <t>1351 Eisenhower Blvd., Bldg 1 [Member]</t>
  </si>
  <si>
    <t>1351 Eisenhower Blvd., Bldg 2 [Member]</t>
  </si>
  <si>
    <t>200 Cascade Drive, Bldg. 1 [Member]</t>
  </si>
  <si>
    <t>Allentown, PA</t>
  </si>
  <si>
    <t>200 Cascade Drive, Bldg. 2 [Member]</t>
  </si>
  <si>
    <t>1490 Dennison Circle [Member]</t>
  </si>
  <si>
    <t>Carlisle, PA</t>
  </si>
  <si>
    <t>298 First Avenue [Member]</t>
  </si>
  <si>
    <t>Covington Twp, PA</t>
  </si>
  <si>
    <t>225 Cross Farm Lane [Member]</t>
  </si>
  <si>
    <t>York, PA</t>
  </si>
  <si>
    <t>6300 Bristol Pike [Member]</t>
  </si>
  <si>
    <t>Levittown, PA</t>
  </si>
  <si>
    <t>2455 Boulevard of Generals [Member]</t>
  </si>
  <si>
    <t>Norristown, PA</t>
  </si>
  <si>
    <t>105 Steamboat Blvd [Member]</t>
  </si>
  <si>
    <t>Manchester, PA</t>
  </si>
  <si>
    <t>20 Leo Lane [Member]</t>
  </si>
  <si>
    <t>York County, PA</t>
  </si>
  <si>
    <t>3895 Eastgate Blvd Bldg A [Member]</t>
  </si>
  <si>
    <t>Easton, PA</t>
  </si>
  <si>
    <t>3895 Eastgate Blvd Bldg B [Member]</t>
  </si>
  <si>
    <t>112 Bordnersville Road [Member]</t>
  </si>
  <si>
    <t>Jonestown, PA</t>
  </si>
  <si>
    <t>122 Bordnersville Road [Member]</t>
  </si>
  <si>
    <t>720-730 Landwehr Road [Member]</t>
  </si>
  <si>
    <t>Northbrook, IL</t>
  </si>
  <si>
    <t>1385 101st Street [Member]</t>
  </si>
  <si>
    <t>Lemont, IL</t>
  </si>
  <si>
    <t>2300 Windsor Court [Member]</t>
  </si>
  <si>
    <t>Addison, IL</t>
  </si>
  <si>
    <t>305-311 Era Drive [Member]</t>
  </si>
  <si>
    <t>800 Business Drive [Member]</t>
  </si>
  <si>
    <t>Mount Prospect, IL</t>
  </si>
  <si>
    <t>580 Slawin Court [Member]</t>
  </si>
  <si>
    <t>1005 101st Street [Member]</t>
  </si>
  <si>
    <t>175 Wall Street [Member]</t>
  </si>
  <si>
    <t>Glendale Heights, IL</t>
  </si>
  <si>
    <t>251 Airport Road [Member]</t>
  </si>
  <si>
    <t>North Aurora, IL</t>
  </si>
  <si>
    <t>400 Crossroads Pkwy [Member]</t>
  </si>
  <si>
    <t>Bolingbrook, IL</t>
  </si>
  <si>
    <t>7801 W. Industrial Drive [Member]</t>
  </si>
  <si>
    <t>Forest Park, IL</t>
  </si>
  <si>
    <t>725 Kimberly Drive [Member]</t>
  </si>
  <si>
    <t>Carol Stream, IL</t>
  </si>
  <si>
    <t>17001 S. Vincennes [Member]</t>
  </si>
  <si>
    <t>Thornton, IL</t>
  </si>
  <si>
    <t>2900 W. 166th Street [Member]</t>
  </si>
  <si>
    <t>Markham, IL</t>
  </si>
  <si>
    <t>555 W. Algonquin Rd [Member]</t>
  </si>
  <si>
    <t>Arlington Heights, IL</t>
  </si>
  <si>
    <t>1501 Oakton Street [Member]</t>
  </si>
  <si>
    <t>Elk Grove Village, IL</t>
  </si>
  <si>
    <t>16500 W. 103rd Street [Member]</t>
  </si>
  <si>
    <t>Woodridge, IL</t>
  </si>
  <si>
    <t>8505 50th Street [Member]</t>
  </si>
  <si>
    <t>Kenosha, WI</t>
  </si>
  <si>
    <t>4100 Rock Creek Blvd [Member]</t>
  </si>
  <si>
    <t>Joliet, IL</t>
  </si>
  <si>
    <t>10100 58th Place [Member]</t>
  </si>
  <si>
    <t>401 Airport Road [Member]</t>
  </si>
  <si>
    <t>3737 84th Avenue [Member]</t>
  </si>
  <si>
    <t>Somers, WI</t>
  </si>
  <si>
    <t>81 Paragon Drive [Member]</t>
  </si>
  <si>
    <t>Romeoville, IL</t>
  </si>
  <si>
    <t>10680 88th Avenue [Member]</t>
  </si>
  <si>
    <t>Pleasant Prairie, WI</t>
  </si>
  <si>
    <t>8725 31st Street [Member]</t>
  </si>
  <si>
    <t>3500 Channahon Road [Member]</t>
  </si>
  <si>
    <t>4700-4750 Creek Road [Member]</t>
  </si>
  <si>
    <t>Blue Ash, OH</t>
  </si>
  <si>
    <t>4436 Mulhauser Road [Member]</t>
  </si>
  <si>
    <t>Hamilton, OH</t>
  </si>
  <si>
    <t>4438 Mulhauser Road [Member]</t>
  </si>
  <si>
    <t>420 Wards Corner Road [Member]</t>
  </si>
  <si>
    <t>Loveland, OH</t>
  </si>
  <si>
    <t>422 Wards Corner Road [Member]</t>
  </si>
  <si>
    <t>4663 Dues Drive [Member]</t>
  </si>
  <si>
    <t>Westchester, OH</t>
  </si>
  <si>
    <t>9345 Princeton-Glendale Road [Member]</t>
  </si>
  <si>
    <t>9525 Glades Drive [Member]</t>
  </si>
  <si>
    <t>9774-9792 Windisch Road [Member]</t>
  </si>
  <si>
    <t>9808-9830 Windisch Road [Member]</t>
  </si>
  <si>
    <t>9842-9862 Windisch Road [Member]</t>
  </si>
  <si>
    <t>9872-9898 Windisch Road [Member]</t>
  </si>
  <si>
    <t>9902-9922 Windisch Road [Member]</t>
  </si>
  <si>
    <t>30311 Emerald Valley Parkway [Member]</t>
  </si>
  <si>
    <t>Glenwillow, OH</t>
  </si>
  <si>
    <t>30333 Emerald Valley Parkway [Member]</t>
  </si>
  <si>
    <t>7800 Cochran Road [Member]</t>
  </si>
  <si>
    <t>7900 Cochran Road [Member]</t>
  </si>
  <si>
    <t>7905 Cochran Road [Member]</t>
  </si>
  <si>
    <t>8181 Darrow Road [Member]</t>
  </si>
  <si>
    <t>Twinsburg, OH</t>
  </si>
  <si>
    <t>2406-2416 Walnut Ridge [Member]</t>
  </si>
  <si>
    <t>Dallas, TX</t>
  </si>
  <si>
    <t>2401-2419 Walnut Ridge [Member]</t>
  </si>
  <si>
    <t>900-906 Great Southwest Pkwy [Member]</t>
  </si>
  <si>
    <t>Arlington, TX</t>
  </si>
  <si>
    <t>3000 West Commerce [Member]</t>
  </si>
  <si>
    <t>405-407 113th [Member]</t>
  </si>
  <si>
    <t>816 111th Street [Member]</t>
  </si>
  <si>
    <t>1602-1654 Terre Colony [Member]</t>
  </si>
  <si>
    <t>2220 Merritt Drive [Member]</t>
  </si>
  <si>
    <t>Garland, TX</t>
  </si>
  <si>
    <t>2485-2505 Merritt Drive [Member]</t>
  </si>
  <si>
    <t>2110 Hutton Drive [Member]</t>
  </si>
  <si>
    <t>Carrolton, TX</t>
  </si>
  <si>
    <t>2025 McKenzie Drive [Member]</t>
  </si>
  <si>
    <t>2019 McKenzie Drive [Member]</t>
  </si>
  <si>
    <t>2029-2035 McKenzie Drive [Member]</t>
  </si>
  <si>
    <t>2015 McKenzie Drive [Member]</t>
  </si>
  <si>
    <t>2009 McKenzie Drive [Member]</t>
  </si>
  <si>
    <t>900-1100 Avenue S [Member]</t>
  </si>
  <si>
    <t>Grand Prairie, TX</t>
  </si>
  <si>
    <t>Plano Crossing Bus. Park [Member]</t>
  </si>
  <si>
    <t>Plano, TX</t>
  </si>
  <si>
    <t>825-827 Avenue H [Member]</t>
  </si>
  <si>
    <t>1013-31 Avenue M [Member]</t>
  </si>
  <si>
    <t>1172-84 113th Street [Member]</t>
  </si>
  <si>
    <t>1200-16 Avenue H [Member]</t>
  </si>
  <si>
    <t>1322-66 W. North Carrier Parkway [Member]</t>
  </si>
  <si>
    <t>2401-2407 Centennial Dr [Member]</t>
  </si>
  <si>
    <t>3111 West Commerce Street [Member]</t>
  </si>
  <si>
    <t>13800 Senlac Drive [Member]</t>
  </si>
  <si>
    <t>Farmers Branch, TX</t>
  </si>
  <si>
    <t>801-831 S Great Southwest Pkwy [Member]</t>
  </si>
  <si>
    <t>801 Heinz Way [Member]</t>
  </si>
  <si>
    <t>901-937 Heinz Way [Member]</t>
  </si>
  <si>
    <t>3301 Century Circle [Member]</t>
  </si>
  <si>
    <t>Irving, TX</t>
  </si>
  <si>
    <t>3901 W Miller Road [Member]</t>
  </si>
  <si>
    <t>1251 North Cockrell Hill Road [Member]</t>
  </si>
  <si>
    <t>1171 North Cockrell Hill Road [Member]</t>
  </si>
  <si>
    <t>3996 Scientific Drive [Member]</t>
  </si>
  <si>
    <t>750 Gateway Blvd [Member]</t>
  </si>
  <si>
    <t>Coppell, TX</t>
  </si>
  <si>
    <t>2250 East Bardin Road [Member]</t>
  </si>
  <si>
    <t>4785 Elati [Member]</t>
  </si>
  <si>
    <t>Denver, CO</t>
  </si>
  <si>
    <t>4770 Fox Street [Member]</t>
  </si>
  <si>
    <t>3851-3871 Revere [Member]</t>
  </si>
  <si>
    <t>4570 Ivy Street [Member]</t>
  </si>
  <si>
    <t>5855 Stapleton Drive North [Member]</t>
  </si>
  <si>
    <t>5885 Stapleton Drive North [Member]</t>
  </si>
  <si>
    <t>5977 North Broadway [Member]</t>
  </si>
  <si>
    <t>5952-5978 North Broadway [Member]</t>
  </si>
  <si>
    <t>4721 Ironton Street [Member]</t>
  </si>
  <si>
    <t>7003 E 47th Ave Drive [Member ]</t>
  </si>
  <si>
    <t>9500 West 49th Street - A [Member]</t>
  </si>
  <si>
    <t>Wheatridge, CO</t>
  </si>
  <si>
    <t>9500 West 49th Street - B [Member]</t>
  </si>
  <si>
    <t>9500 West 49th Street - C [Member]</t>
  </si>
  <si>
    <t>9500 West 49th Street - D [Member]</t>
  </si>
  <si>
    <t>451-591 East 124th Avenue [Member]</t>
  </si>
  <si>
    <t>Thornton, CO</t>
  </si>
  <si>
    <t>6547 South Racine Circle [Member]</t>
  </si>
  <si>
    <t>Centennial, CO</t>
  </si>
  <si>
    <t>11701 East 53rd Avenue [Member]</t>
  </si>
  <si>
    <t>5401 Oswego [Member]</t>
  </si>
  <si>
    <t>445 Bryant Street [Member]</t>
  </si>
  <si>
    <t>12055 E 49th Ave/4955 Peoria [Member]</t>
  </si>
  <si>
    <t>4940 - 4950 Paris [Member]</t>
  </si>
  <si>
    <t>7367 South Revere Parkway [Member]</t>
  </si>
  <si>
    <t>8200 East Park Meadows Drive [Member]</t>
  </si>
  <si>
    <t>Lone Tree, CO</t>
  </si>
  <si>
    <t>3250 Quentin Street [Member]</t>
  </si>
  <si>
    <t>Aurora, CO</t>
  </si>
  <si>
    <t>8020 Southpark Circle [Member]</t>
  </si>
  <si>
    <t>Littleton, CO</t>
  </si>
  <si>
    <t>8810 W. 116th Circle [Member]</t>
  </si>
  <si>
    <t>Broomfield, CO</t>
  </si>
  <si>
    <t>8820 W. 116th Circle [Member]</t>
  </si>
  <si>
    <t>8835 W. 116th Circle [Member]</t>
  </si>
  <si>
    <t>18150 E. 32nd Place [Member]</t>
  </si>
  <si>
    <t>3400 Fraser Street [Member]</t>
  </si>
  <si>
    <t>7005 E. 46th Avenue Drive [Member]</t>
  </si>
  <si>
    <t>4001 Salazar Way [Member]</t>
  </si>
  <si>
    <t>Frederick, CO</t>
  </si>
  <si>
    <t>5909-5915 N. Broadway [Member]</t>
  </si>
  <si>
    <t>21301 E. 33rd Drive [Member]</t>
  </si>
  <si>
    <t>47461 Clipper [Member]</t>
  </si>
  <si>
    <t>Plymouth Township, MI</t>
  </si>
  <si>
    <t>449 Executive Drive [Member]</t>
  </si>
  <si>
    <t>Troy, MI</t>
  </si>
  <si>
    <t>1416 Meijer Drive [Member]</t>
  </si>
  <si>
    <t>1624 Meijer Drive [Member]</t>
  </si>
  <si>
    <t>1972 Meijer Drive [Member]</t>
  </si>
  <si>
    <t>1707 Northwood Drive [Member]</t>
  </si>
  <si>
    <t>1826 Northwood Drive [Member]</t>
  </si>
  <si>
    <t>1864 Northwood Drive [Member]</t>
  </si>
  <si>
    <t>2730 Research Drive [Member]</t>
  </si>
  <si>
    <t>Rochester Hills, MI</t>
  </si>
  <si>
    <t>2791 Research Drive [Member]</t>
  </si>
  <si>
    <t>2871 Research Drive [Member]</t>
  </si>
  <si>
    <t>2870 Technology Drive [Member]</t>
  </si>
  <si>
    <t>2900 Technology Drive [Member]</t>
  </si>
  <si>
    <t>2930 Technology Drive [Member]</t>
  </si>
  <si>
    <t>2950 Technology Drive [Member]</t>
  </si>
  <si>
    <t>23014 Commerce Drive [Member]</t>
  </si>
  <si>
    <t>Farmington Hills, MI</t>
  </si>
  <si>
    <t>23035 Commerce Drive [Member]</t>
  </si>
  <si>
    <t>23093 Commerce Drive [Member]</t>
  </si>
  <si>
    <t>23135 Commerce Drive [Member]</t>
  </si>
  <si>
    <t>23163 Commerce Drive [Member]</t>
  </si>
  <si>
    <t>23177 Commerce Drive [Member]</t>
  </si>
  <si>
    <t>4400 Purks Drive [Member]</t>
  </si>
  <si>
    <t>Auburn Hills, MI</t>
  </si>
  <si>
    <t>12707 Eckles Road [Member]</t>
  </si>
  <si>
    <t>32975 Capitol Avenue [Member]</t>
  </si>
  <si>
    <t>Livonia, MI</t>
  </si>
  <si>
    <t>11923 Brookfield Avenue [Member]</t>
  </si>
  <si>
    <t>47711 Clipper Street [Member]</t>
  </si>
  <si>
    <t>12874 Westmore Avenue [Member]</t>
  </si>
  <si>
    <t>1775 Bellingham [Member]</t>
  </si>
  <si>
    <t>1785 East Maple [Member]</t>
  </si>
  <si>
    <t>980 Chicago [Member]</t>
  </si>
  <si>
    <t>1885 Enterprise Drive [Member]</t>
  </si>
  <si>
    <t>1935-55 Enterprise Drive [Member]</t>
  </si>
  <si>
    <t>5500 Enterprise Court [Member]</t>
  </si>
  <si>
    <t>Warren, MI</t>
  </si>
  <si>
    <t>750 Chicago Road [Member]</t>
  </si>
  <si>
    <t>800 Chicago Road [Member]</t>
  </si>
  <si>
    <t>850 Chicago Road [Member]</t>
  </si>
  <si>
    <t>4872 S. Lapeer Road [Member]</t>
  </si>
  <si>
    <t>Lake Orion Twsp, MI</t>
  </si>
  <si>
    <t>1400 Allen Drive [Member]</t>
  </si>
  <si>
    <t>1408 Allen Drive [Member]</t>
  </si>
  <si>
    <t>28435 Automation Blvd [Member]</t>
  </si>
  <si>
    <t>Wixom, MI</t>
  </si>
  <si>
    <t>32200 N Avis Drive [Member]</t>
  </si>
  <si>
    <t>Madison Heights, MI</t>
  </si>
  <si>
    <t>100 Kay Industrial Drive [Member]</t>
  </si>
  <si>
    <t>Orion Township, MI</t>
  </si>
  <si>
    <t>42555 Merrill Road [Member]</t>
  </si>
  <si>
    <t>Sterling Heights, MI</t>
  </si>
  <si>
    <t>200 Northpointe Drive [Member]</t>
  </si>
  <si>
    <t>3351 Rauch St [Member]</t>
  </si>
  <si>
    <t>Houston, TX</t>
  </si>
  <si>
    <t>3801-3851 Yale St [Member]</t>
  </si>
  <si>
    <t>3337-3347 Rauch Street [Member]</t>
  </si>
  <si>
    <t>8505 N Loop East [Member]</t>
  </si>
  <si>
    <t>4749-4799 Eastpark Dr [Member]</t>
  </si>
  <si>
    <t>4851 Homestead Road [Member]</t>
  </si>
  <si>
    <t>3365-3385 Rauch Street [Member]</t>
  </si>
  <si>
    <t>5050 Campbell Road [Member]</t>
  </si>
  <si>
    <t>4300 Pine Timbers [Member]</t>
  </si>
  <si>
    <t>2500-2530 Fairway Park Drive [Member]</t>
  </si>
  <si>
    <t>6550 Longpointe [Member]</t>
  </si>
  <si>
    <t>1815 Turning Basin Dr [Member]</t>
  </si>
  <si>
    <t>1819 Turning Basin Dr [Member]</t>
  </si>
  <si>
    <t>1805 Turning Basin Dr [Member]</t>
  </si>
  <si>
    <t>11505 State Highway 225 [Member]</t>
  </si>
  <si>
    <t>La Porte, TX</t>
  </si>
  <si>
    <t>1500 E. Main Street [Member]</t>
  </si>
  <si>
    <t>7230-7238 Wynnwood [Member]</t>
  </si>
  <si>
    <t>7240-7248 Wynnwood [Member]</t>
  </si>
  <si>
    <t>7250-7260 Wynnwood [Member]</t>
  </si>
  <si>
    <t>6400 Long Point [Member]</t>
  </si>
  <si>
    <t>7967 Blankenship [Member]</t>
  </si>
  <si>
    <t>8800 City Park Look East [Member]</t>
  </si>
  <si>
    <t>4800 West Greens Road [Member]</t>
  </si>
  <si>
    <t>611 East Sam Houston Parkway S [Member]</t>
  </si>
  <si>
    <t>Pasadena, TX</t>
  </si>
  <si>
    <t>619 East Sam Houston Parkway S [Member]</t>
  </si>
  <si>
    <t>6913 Guhn Road [Member]</t>
  </si>
  <si>
    <t>607 East Sam Houston Parkway [Member]</t>
  </si>
  <si>
    <t>Pasedena, TX</t>
  </si>
  <si>
    <t>615 East Sam Houston Parkway [Member]</t>
  </si>
  <si>
    <t>2900 N Shadeland Avenue [Member]</t>
  </si>
  <si>
    <t>Indianapolis, IN</t>
  </si>
  <si>
    <t>1445 Brookville Way [Member]</t>
  </si>
  <si>
    <t>1440 Brookville Way [Member]</t>
  </si>
  <si>
    <t>1240 Brookville Way [Member]</t>
  </si>
  <si>
    <t>1345 Brookville Way [Member]</t>
  </si>
  <si>
    <t>1350 Brookville Way [Member]</t>
  </si>
  <si>
    <t>1335 Sadlier Circle East [Member]</t>
  </si>
  <si>
    <t>6951 East 30th St [Member]</t>
  </si>
  <si>
    <t>6701 East 30th St [Member]</t>
  </si>
  <si>
    <t>6737 East 30th St [Member]</t>
  </si>
  <si>
    <t>6555 East 30th St [Member]</t>
  </si>
  <si>
    <t>7901 West 21st St. [Member]</t>
  </si>
  <si>
    <t>1225 Brookville Way [Member]</t>
  </si>
  <si>
    <t>6751 E 30th St [Member]</t>
  </si>
  <si>
    <t>6575 East 30th Street [Member]</t>
  </si>
  <si>
    <t>6585 East 30th Street [Member]</t>
  </si>
  <si>
    <t>14425 Bergen Blvd [Member]</t>
  </si>
  <si>
    <t>Noblesville, IN</t>
  </si>
  <si>
    <t>6635 E 30th Street [Member]</t>
  </si>
  <si>
    <t>4700 NW 15th Ave [Member]</t>
  </si>
  <si>
    <t>Ft. Lauderdale, FL</t>
  </si>
  <si>
    <t>4710 NW 15th Ave [Member]</t>
  </si>
  <si>
    <t>4720 NW 15th Ave [Member]</t>
  </si>
  <si>
    <t>4740 NW 15th Ave [Member]</t>
  </si>
  <si>
    <t>4750 NW 15th Ave [Member]</t>
  </si>
  <si>
    <t>4800 NW 15th Ave [Member]</t>
  </si>
  <si>
    <t>6891 NW 74th Street [Member]</t>
  </si>
  <si>
    <t>Medley, FL</t>
  </si>
  <si>
    <t>12601 &amp;12605 NW 115th Avenue [Member]</t>
  </si>
  <si>
    <t>1351 NW 78th Avenue [Member]</t>
  </si>
  <si>
    <t>Doral, FL</t>
  </si>
  <si>
    <t>2500 N.W. 19th Street [Member]</t>
  </si>
  <si>
    <t>Pompano Beach, FL</t>
  </si>
  <si>
    <t>5355 South Westridge Drive [Member]</t>
  </si>
  <si>
    <t>New Berlin, WI</t>
  </si>
  <si>
    <t>17005 W. Ryerson Road [Member]</t>
  </si>
  <si>
    <t>1500 Peebles Drive [Member]</t>
  </si>
  <si>
    <t>Richland Center, WI</t>
  </si>
  <si>
    <t>16600 West Glendale Ave [Member]</t>
  </si>
  <si>
    <t>N58W15380 Shawn Circle [Member]</t>
  </si>
  <si>
    <t>Menomonee Falls, WI</t>
  </si>
  <si>
    <t>6201 West 111th Street [Member]</t>
  </si>
  <si>
    <t>Bloomington, MN</t>
  </si>
  <si>
    <t>1030 Lone Oak Road [Member]</t>
  </si>
  <si>
    <t>Eagan, MN</t>
  </si>
  <si>
    <t>1060 Lone Oak Road [Member]</t>
  </si>
  <si>
    <t>5400 Nathan Lane [Member]</t>
  </si>
  <si>
    <t>Plymouth, MN</t>
  </si>
  <si>
    <t>6655 Wedgewood Road [Member]</t>
  </si>
  <si>
    <t>Maple Grove, MN</t>
  </si>
  <si>
    <t>10120 W 76th Street [Member]</t>
  </si>
  <si>
    <t>Eden Prairie, MN</t>
  </si>
  <si>
    <t>12155 Nicollet Ave. [Member]</t>
  </si>
  <si>
    <t>Burnsville, MN</t>
  </si>
  <si>
    <t>5775 12th Avenue [Member]</t>
  </si>
  <si>
    <t>Shakopee, MN</t>
  </si>
  <si>
    <t>1157 Valley Park Drive [Member]</t>
  </si>
  <si>
    <t>9600 West 76th Street [Member]</t>
  </si>
  <si>
    <t>9700 West 76th Street [Member]</t>
  </si>
  <si>
    <t>7600 69th Avenue [Member]</t>
  </si>
  <si>
    <t>Greenfield, MN</t>
  </si>
  <si>
    <t>5017 Boone Avenue North [Member]</t>
  </si>
  <si>
    <t>New Hope, MN</t>
  </si>
  <si>
    <t>1087 Park Place [Member]</t>
  </si>
  <si>
    <t>5391 12th Avenue SE [Member]</t>
  </si>
  <si>
    <t>4701 Valley Industrial Blvd S [Member]</t>
  </si>
  <si>
    <t>6455 City West Parkway [Member]</t>
  </si>
  <si>
    <t>7035 Winnetka Avene North [Member]</t>
  </si>
  <si>
    <t>Brooklyn Park, MN</t>
  </si>
  <si>
    <t>139 Eva Street [Member]</t>
  </si>
  <si>
    <t>St. Paul, MN</t>
  </si>
  <si>
    <t>21900 Dodd Boulevard [Member]</t>
  </si>
  <si>
    <t>Lakeville, MN</t>
  </si>
  <si>
    <t>375 Rivertown Drive [Member]</t>
  </si>
  <si>
    <t>Woodbury, MN</t>
  </si>
  <si>
    <t>935 Aldrin Drive [Member]</t>
  </si>
  <si>
    <t>7050 Winnetka Avenue North [Member]</t>
  </si>
  <si>
    <t>7051 West Broadway [Member]</t>
  </si>
  <si>
    <t>1931 Air Lane Drive [Member]</t>
  </si>
  <si>
    <t>Nashville, TN</t>
  </si>
  <si>
    <t>4640 Cummings Park [Member]</t>
  </si>
  <si>
    <t>1740 River Hills Drive [Member]</t>
  </si>
  <si>
    <t>211 Ellery Court [Member]</t>
  </si>
  <si>
    <t>130 Maddox Road [Member]</t>
  </si>
  <si>
    <t>Mount Juliet, TN</t>
  </si>
  <si>
    <t>14 World's Fair Drive [Member]</t>
  </si>
  <si>
    <t>Franklin, NJ</t>
  </si>
  <si>
    <t>12 World's Fair Drive [Member]</t>
  </si>
  <si>
    <t>22 World's Fair Drive [Member]</t>
  </si>
  <si>
    <t>26 World's Fair Drive [Member]</t>
  </si>
  <si>
    <t>24 World's Fair Drive [Member]</t>
  </si>
  <si>
    <t>20 World's Fair Drive Lot 13 [Member]</t>
  </si>
  <si>
    <t>Somerset, NJ</t>
  </si>
  <si>
    <t>45 Route 46 [Member]</t>
  </si>
  <si>
    <t>Pine Brook, NJ</t>
  </si>
  <si>
    <t>43 Route 46 [Member]</t>
  </si>
  <si>
    <t>39 Route 46 [Member]</t>
  </si>
  <si>
    <t>26 Chapin Road [Member]</t>
  </si>
  <si>
    <t>30 Chapin Road [Member]</t>
  </si>
  <si>
    <t>20 Hook Mountain Road [Member]</t>
  </si>
  <si>
    <t>30 Hook Mountain Road [Member]</t>
  </si>
  <si>
    <t>16 Chapin Road [Member]</t>
  </si>
  <si>
    <t>20 Chapin Road [Member]</t>
  </si>
  <si>
    <t>2500 Main Street [Member]</t>
  </si>
  <si>
    <t>Sayreville, NJ</t>
  </si>
  <si>
    <t>2400 Main Street [Member]</t>
  </si>
  <si>
    <t>7851 Airport Highway [Member]</t>
  </si>
  <si>
    <t>Pennsauken, NJ</t>
  </si>
  <si>
    <t>309-319 Pierce Street [Member]</t>
  </si>
  <si>
    <t>400 Cedar Lane [Member]</t>
  </si>
  <si>
    <t>Florence Township, NJ</t>
  </si>
  <si>
    <t>301 Bordentown Hedding Road [Member]</t>
  </si>
  <si>
    <t>Bordentown, NJ</t>
  </si>
  <si>
    <t>302 Bordentown Hedding Road [Member]</t>
  </si>
  <si>
    <t>6301 Hazeltine National Drive [Member]</t>
  </si>
  <si>
    <t>Orlando, FL</t>
  </si>
  <si>
    <t>8751 Skinner Court [Member]</t>
  </si>
  <si>
    <t>4473 Shader Road [Member]</t>
  </si>
  <si>
    <t>550 Gills Drive [Member]</t>
  </si>
  <si>
    <t>450 Gills Drive [Member]</t>
  </si>
  <si>
    <t>4401 Shader Road [Member]</t>
  </si>
  <si>
    <t>1045 South Edward Drive [Member]</t>
  </si>
  <si>
    <t>Tempe, AZ</t>
  </si>
  <si>
    <t>50 South 56th Street [Member]</t>
  </si>
  <si>
    <t>Chandler, AZ</t>
  </si>
  <si>
    <t>245 W. Lodge [Member]</t>
  </si>
  <si>
    <t>1590 E Riverview Dr. [Member]</t>
  </si>
  <si>
    <t>Phoenix, AZ</t>
  </si>
  <si>
    <t>14131 N. Rio Vista Blvd [Member]</t>
  </si>
  <si>
    <t>Peoria, AZ</t>
  </si>
  <si>
    <t>8716 W. Ludlow Drive [Member]</t>
  </si>
  <si>
    <t>3815 W. Washington St. [Member]</t>
  </si>
  <si>
    <t>9180 W. Buckeye Road [Member]</t>
  </si>
  <si>
    <t>Tolleson, AZ</t>
  </si>
  <si>
    <t>8644 West Ludlow Drive [Member]</t>
  </si>
  <si>
    <t>8606 West Ludlow Drive [Member]</t>
  </si>
  <si>
    <t>8679 West Ludlow Drive [Member]</t>
  </si>
  <si>
    <t>94th Avenue and Buckeye Road [Member]</t>
  </si>
  <si>
    <t>16601 West Sells Drive [Member]</t>
  </si>
  <si>
    <t>Goodyear, AZ</t>
  </si>
  <si>
    <t>16560 West Sells Drive [Member]</t>
  </si>
  <si>
    <t>1901 Raymond Ave SW [Member]</t>
  </si>
  <si>
    <t>Renton, WA</t>
  </si>
  <si>
    <t>19014 64th Avenue South [Member]</t>
  </si>
  <si>
    <t>Kent, WA</t>
  </si>
  <si>
    <t>18640 68th Avenue South [Member]</t>
  </si>
  <si>
    <t>6407 S 210th Street [Member]</t>
  </si>
  <si>
    <t>1402 Puyallup Street [Member]</t>
  </si>
  <si>
    <t>Sumner, WA</t>
  </si>
  <si>
    <t>1944 Vista Bella Way [Member]</t>
  </si>
  <si>
    <t>Rancho Dominguez, CA</t>
  </si>
  <si>
    <t>2000 Vista Bella Way [Member]</t>
  </si>
  <si>
    <t>2835 East Ana Street [Member]</t>
  </si>
  <si>
    <t>665 N. Baldwin Park Blvd [Member]</t>
  </si>
  <si>
    <t>City of Industry, CA</t>
  </si>
  <si>
    <t>27801 Avenue Scott [Member]</t>
  </si>
  <si>
    <t>Santa Clarita, CA</t>
  </si>
  <si>
    <t>2610 &amp; 2660 Columbia [Member]</t>
  </si>
  <si>
    <t>Torrance, CA</t>
  </si>
  <si>
    <t>433 Alaska Avenue [Member]</t>
  </si>
  <si>
    <t>6305 El Camino Real [Member]</t>
  </si>
  <si>
    <t>Carlsbad, CA</t>
  </si>
  <si>
    <t>2325 Camino Vida Roble [Member]</t>
  </si>
  <si>
    <t>2335 Camino Vida Roble [Member]</t>
  </si>
  <si>
    <t>2345 Camino Vida Roble [Member]</t>
  </si>
  <si>
    <t>2355 Camino Vida Roble [Member]</t>
  </si>
  <si>
    <t>2365 Camino Vida Roble [Member]</t>
  </si>
  <si>
    <t>2375 Camino Vida Roble [Member]</t>
  </si>
  <si>
    <t>6451 El Camino Real [Member]</t>
  </si>
  <si>
    <t>13100 Gregg Street [Member]</t>
  </si>
  <si>
    <t>Poway, CA</t>
  </si>
  <si>
    <t>21730-21748 Marilla St. [Member]</t>
  </si>
  <si>
    <t>Chatsworth, CA</t>
  </si>
  <si>
    <t>8015 Paramount [Member]</t>
  </si>
  <si>
    <t>Pico Rivera, CA</t>
  </si>
  <si>
    <t>3365 E. Slauson [Member]</t>
  </si>
  <si>
    <t>Vernon, CA</t>
  </si>
  <si>
    <t>3015 East Ana [Member]</t>
  </si>
  <si>
    <t>1250 Rancho Conejo Blvd [Member]</t>
  </si>
  <si>
    <t>Thousand Oaks, CA</t>
  </si>
  <si>
    <t>1260 Rancho Conejo Blvd [Member]</t>
  </si>
  <si>
    <t>1270 Rancho Conejo Blvd [Member]</t>
  </si>
  <si>
    <t>1280 Rancho Conejo Blvd [Member]</t>
  </si>
  <si>
    <t>1290 Rancho Conejo Blvd [Member]</t>
  </si>
  <si>
    <t>100 West Sinclair Street [Member]</t>
  </si>
  <si>
    <t>Perris, CA</t>
  </si>
  <si>
    <t>14050 Day Street [Member]</t>
  </si>
  <si>
    <t>Moreno Valley, CA</t>
  </si>
  <si>
    <t>12925 Marlay Avenue [Member]</t>
  </si>
  <si>
    <t>Fontana, CA</t>
  </si>
  <si>
    <t>18201-18291 Santa Fe [Member]</t>
  </si>
  <si>
    <t>1011 Rancho Conejo [Member]</t>
  </si>
  <si>
    <t>20700 Denker Avenue [Member]</t>
  </si>
  <si>
    <t>18408 Laurel Park Road [Member]</t>
  </si>
  <si>
    <t>19021 S. Reyes Ave [Member]</t>
  </si>
  <si>
    <t>24870 Nandina Avenue [Member]</t>
  </si>
  <si>
    <t>6185 Kimball Ave [Member]</t>
  </si>
  <si>
    <t>Chino, CA</t>
  </si>
  <si>
    <t>5555 Bandini Blvd [Member]</t>
  </si>
  <si>
    <t>Bell, CA</t>
  </si>
  <si>
    <t>16875 Heacock Street [Member]</t>
  </si>
  <si>
    <t>4710 Guasti Road [Member]</t>
  </si>
  <si>
    <t>Ontario, CA</t>
  </si>
  <si>
    <t>17100 Perris Boulevard [Member]</t>
  </si>
  <si>
    <t>13414 South Figueroa [Member]</t>
  </si>
  <si>
    <t>Los Angeles, CA</t>
  </si>
  <si>
    <t>3841 Ocean Ranch Boulevard [Member]</t>
  </si>
  <si>
    <t>Oceanside, CA</t>
  </si>
  <si>
    <t>3831 Ocean Ranch Boulevard [Member]</t>
  </si>
  <si>
    <t>3821 Ocean Ranch Boulevard [Member]</t>
  </si>
  <si>
    <t>145 West 134th Street [Member]</t>
  </si>
  <si>
    <t>6150 Sycamore Canyon Blvd [Member]</t>
  </si>
  <si>
    <t>Riverside, CA</t>
  </si>
  <si>
    <t>17825 Indian Street [Member]</t>
  </si>
  <si>
    <t>24901 San Michele Road [Member]</t>
  </si>
  <si>
    <t>1445 Engineer Street [Member]</t>
  </si>
  <si>
    <t>Vista, CA</t>
  </si>
  <si>
    <t>19067 Reyes Avenue [Member]</t>
  </si>
  <si>
    <t>10586 Tamarind Avenue [Member]</t>
  </si>
  <si>
    <t>2777 Loker Avenue West [Member]</t>
  </si>
  <si>
    <t>7105 Old 215 Frontage Road [Member]</t>
  </si>
  <si>
    <t>28545 Livingston Avenue [Member]</t>
  </si>
  <si>
    <t>Valencia, CA</t>
  </si>
  <si>
    <t>3801 Ocean Ranch Boulevard [Member]</t>
  </si>
  <si>
    <t>3809 Ocean Ranch Boulevard [Member]</t>
  </si>
  <si>
    <t>3817 Ocean Ranch Boulevard [Member]</t>
  </si>
  <si>
    <t>24385 Nandina Avenue [Member]</t>
  </si>
  <si>
    <t>14999 Summit Drive [Member]</t>
  </si>
  <si>
    <t>Eastvale, CA</t>
  </si>
  <si>
    <t>14969 Summit Drive [Member]</t>
  </si>
  <si>
    <t>14939 Summit Drive [Member]</t>
  </si>
  <si>
    <t>14909 Summit Drive [Member]</t>
  </si>
  <si>
    <t>14940 Summit Drive [Member]</t>
  </si>
  <si>
    <t>14910 Summit Drive [Member]</t>
  </si>
  <si>
    <t>6821-6857 Hazelwood Avenue [Member]</t>
  </si>
  <si>
    <t>Berkeley, MO</t>
  </si>
  <si>
    <t>13701 Rider Trail North [Member]</t>
  </si>
  <si>
    <t>Earth City, MO</t>
  </si>
  <si>
    <t>1908-2000 Innerbelt [Member]</t>
  </si>
  <si>
    <t>Overland, MO</t>
  </si>
  <si>
    <t>21-25 Gateway Commerce Center [Member]</t>
  </si>
  <si>
    <t>Edwardsville, IL</t>
  </si>
  <si>
    <t>5525 Johns Road [Member]</t>
  </si>
  <si>
    <t>Tampa, FL</t>
  </si>
  <si>
    <t>5709 Johns Road [Member]</t>
  </si>
  <si>
    <t>5711 Johns Road [Member]</t>
  </si>
  <si>
    <t>5455 W Waters Avenue [Member]</t>
  </si>
  <si>
    <t>5553 W Waters Avenue [Member]</t>
  </si>
  <si>
    <t>5501 W Waters Avenue [Member]</t>
  </si>
  <si>
    <t>5503 W Waters Avenue [Member]</t>
  </si>
  <si>
    <t>5555 W Waters Avenue [Member]</t>
  </si>
  <si>
    <t>5557 W Waters Avenue [Member]</t>
  </si>
  <si>
    <t>5463 W Waters Avenue [Member]</t>
  </si>
  <si>
    <t>5461 W Waters Avenue [Member]</t>
  </si>
  <si>
    <t>5481 W Waters Avenue [Member]</t>
  </si>
  <si>
    <t>4908 Tampa West Blvd [Member]</t>
  </si>
  <si>
    <t>1815-1957 South 4650 West [Member]</t>
  </si>
  <si>
    <t>Salt Lake City, UT</t>
  </si>
  <si>
    <t>3200 Pond Station [Member]</t>
  </si>
  <si>
    <t>Jefferson County, KY</t>
  </si>
  <si>
    <t>581 Welltown Road Tyson Blvd [Member]</t>
  </si>
  <si>
    <t>Winchester, VA</t>
  </si>
  <si>
    <t>7501 NW 106th Terrace [Member]</t>
  </si>
  <si>
    <t>Kansas City, MO</t>
  </si>
  <si>
    <t>600 Greene Drive [Member]</t>
  </si>
  <si>
    <t>Greenville, KY</t>
  </si>
  <si>
    <t>First Park Fairburn [Member]</t>
  </si>
  <si>
    <t>Fairburn, GA</t>
  </si>
  <si>
    <t>First Perry Logistics Center [Member]</t>
  </si>
  <si>
    <t>First Mountain Creek Distribution Center [Member]</t>
  </si>
  <si>
    <t>First Park 121 Building I [Member]</t>
  </si>
  <si>
    <t>Lewisville, TX</t>
  </si>
  <si>
    <t>First Park 121 Building II [Member]</t>
  </si>
  <si>
    <t>First Aurora Commerce Center Bldg D [Member]</t>
  </si>
  <si>
    <t>First Glacier Logistics Center [Member]</t>
  </si>
  <si>
    <t>Developments / Land Parcels [Member]</t>
  </si>
  <si>
    <t>Schedule III: Real Estate and Accumulated Depreciation (Parenthetical) (Details) $ in Thousands</t>
  </si>
  <si>
    <t>Tenant improvements, useful life</t>
  </si>
  <si>
    <t>Lease Term</t>
  </si>
  <si>
    <t>Balance, Beginning of Year</t>
  </si>
  <si>
    <t>Acquisition of Real Estate Assets</t>
  </si>
  <si>
    <t>Construction Costs and Improvements</t>
  </si>
  <si>
    <t>Disposition of Real Estate Assets</t>
  </si>
  <si>
    <t>Write-off of Fully Depreciated and Other Assets</t>
  </si>
  <si>
    <t>Balance, End of Year Including Real Estate Held for Sale</t>
  </si>
  <si>
    <t>Real Estate Held for Sale</t>
  </si>
  <si>
    <t>Balance, End of Year Excluding Real Estate Held for Sale</t>
  </si>
  <si>
    <t>Depreciation for Year</t>
  </si>
  <si>
    <t>Disposition of Assets</t>
  </si>
  <si>
    <t>The Real Estate Held for Sale at December 31, 2018 excludes $0 of other assets.</t>
  </si>
  <si>
    <t>The Real Estate Held for Sale at December 31, 2018 excludes $0 of accumulated amortization related to the other assets mentioned above.</t>
  </si>
  <si>
    <t>Schedule III: Real Estate and Accumulated Depreciation - Additional Information (Details) $ in Billions</t>
  </si>
  <si>
    <t>Real Estate and Accumulated Depreciation [Abstract]</t>
  </si>
  <si>
    <t>Aggregate cost of land and buildings and equipment for federal income tax purpo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182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26594152</v>
      </c>
    </row>
    <row r="21" spans="1:4">
      <c r="A21" s="4" t="s">
        <v>33</v>
      </c>
      <c r="D21" s="6" t="n">
        <v>4144.6</v>
      </c>
    </row>
    <row r="22" spans="1:4">
      <c r="A22" s="4" t="s">
        <v>34</v>
      </c>
    </row>
    <row r="23" spans="1:4">
      <c r="A23" s="3" t="s">
        <v>5</v>
      </c>
    </row>
    <row r="24" spans="1:4">
      <c r="A24" s="4" t="s">
        <v>6</v>
      </c>
      <c r="B24" s="4" t="s">
        <v>7</v>
      </c>
    </row>
    <row r="25" spans="1:4">
      <c r="A25" s="4" t="s">
        <v>8</v>
      </c>
      <c r="B25" s="4" t="s">
        <v>9</v>
      </c>
    </row>
    <row r="26" spans="1:4">
      <c r="A26" s="4" t="s">
        <v>10</v>
      </c>
      <c r="B26" s="4" t="s">
        <v>11</v>
      </c>
    </row>
    <row r="27" spans="1:4">
      <c r="A27" s="4" t="s">
        <v>12</v>
      </c>
      <c r="B27" s="5" t="n">
        <v>2018</v>
      </c>
    </row>
    <row r="28" spans="1:4">
      <c r="A28" s="4" t="s">
        <v>13</v>
      </c>
      <c r="B28" s="4" t="s">
        <v>14</v>
      </c>
    </row>
    <row r="29" spans="1:4">
      <c r="A29" s="4" t="s">
        <v>15</v>
      </c>
      <c r="B29" s="4" t="s">
        <v>35</v>
      </c>
    </row>
    <row r="30" spans="1:4">
      <c r="A30" s="4" t="s">
        <v>17</v>
      </c>
      <c r="B30" s="4" t="s">
        <v>36</v>
      </c>
    </row>
    <row r="31" spans="1:4">
      <c r="A31" s="4" t="s">
        <v>19</v>
      </c>
      <c r="B31" s="5" t="n">
        <v>1033128</v>
      </c>
    </row>
    <row r="32" spans="1:4">
      <c r="A32" s="4" t="s">
        <v>20</v>
      </c>
      <c r="B32" s="4" t="s">
        <v>21</v>
      </c>
    </row>
    <row r="33" spans="1:4">
      <c r="A33" s="4" t="s">
        <v>22</v>
      </c>
      <c r="B33" s="4" t="s">
        <v>23</v>
      </c>
    </row>
    <row r="34" spans="1:4">
      <c r="A34" s="4" t="s">
        <v>24</v>
      </c>
      <c r="B34" s="4" t="s">
        <v>23</v>
      </c>
    </row>
    <row r="35" spans="1:4">
      <c r="A35" s="4" t="s">
        <v>25</v>
      </c>
      <c r="B35" s="4" t="s">
        <v>26</v>
      </c>
    </row>
    <row r="36" spans="1:4">
      <c r="A36" s="4" t="s">
        <v>27</v>
      </c>
      <c r="B36" s="4" t="s">
        <v>37</v>
      </c>
    </row>
    <row r="37" spans="1:4">
      <c r="A37" s="4" t="s">
        <v>29</v>
      </c>
      <c r="B37" s="4" t="s">
        <v>9</v>
      </c>
    </row>
    <row r="38" spans="1:4">
      <c r="A38" s="4" t="s">
        <v>30</v>
      </c>
      <c r="B38" s="4" t="s">
        <v>9</v>
      </c>
    </row>
    <row r="39" spans="1:4">
      <c r="A39" s="4" t="s">
        <v>31</v>
      </c>
      <c r="B39"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909318</v>
      </c>
      <c r="C3" s="7" t="n">
        <v>864813</v>
      </c>
    </row>
    <row r="4" spans="1:3">
      <c r="A4" s="4" t="s">
        <v>42</v>
      </c>
      <c r="B4" s="5" t="n">
        <v>2704850</v>
      </c>
      <c r="C4" s="5" t="n">
        <v>2521457</v>
      </c>
    </row>
    <row r="5" spans="1:3">
      <c r="A5" s="4" t="s">
        <v>43</v>
      </c>
      <c r="B5" s="5" t="n">
        <v>59476</v>
      </c>
      <c r="C5" s="5" t="n">
        <v>109475</v>
      </c>
    </row>
    <row r="6" spans="1:3">
      <c r="A6" s="4" t="s">
        <v>44</v>
      </c>
      <c r="B6" s="5" t="n">
        <v>-811784</v>
      </c>
      <c r="C6" s="5" t="n">
        <v>-789919</v>
      </c>
    </row>
    <row r="7" spans="1:3">
      <c r="A7" s="4" t="s">
        <v>45</v>
      </c>
      <c r="B7" s="5" t="n">
        <v>2861860</v>
      </c>
      <c r="C7" s="5" t="n">
        <v>2705826</v>
      </c>
    </row>
    <row r="8" spans="1:3">
      <c r="A8" s="4" t="s">
        <v>46</v>
      </c>
      <c r="B8" s="5" t="n">
        <v>43102</v>
      </c>
      <c r="C8" s="5" t="n">
        <v>21146</v>
      </c>
    </row>
    <row r="9" spans="1:3">
      <c r="A9" s="4" t="s">
        <v>47</v>
      </c>
      <c r="B9" s="5" t="n">
        <v>7271</v>
      </c>
      <c r="C9" s="5" t="n">
        <v>25336</v>
      </c>
    </row>
    <row r="10" spans="1:3">
      <c r="A10" s="4" t="s">
        <v>48</v>
      </c>
      <c r="B10" s="5" t="n">
        <v>5185</v>
      </c>
      <c r="C10" s="5" t="n">
        <v>4873</v>
      </c>
    </row>
    <row r="11" spans="1:3">
      <c r="A11" s="4" t="s">
        <v>49</v>
      </c>
      <c r="B11" s="5" t="n">
        <v>23326</v>
      </c>
      <c r="C11" s="5" t="n">
        <v>0</v>
      </c>
    </row>
    <row r="12" spans="1:3">
      <c r="A12" s="4" t="s">
        <v>50</v>
      </c>
      <c r="B12" s="5" t="n">
        <v>71079</v>
      </c>
      <c r="C12" s="5" t="n">
        <v>70254</v>
      </c>
    </row>
    <row r="13" spans="1:3">
      <c r="A13" s="4" t="s">
        <v>51</v>
      </c>
      <c r="B13" s="5" t="n">
        <v>29678</v>
      </c>
      <c r="C13" s="5" t="n">
        <v>30481</v>
      </c>
    </row>
    <row r="14" spans="1:3">
      <c r="A14" s="4" t="s">
        <v>52</v>
      </c>
      <c r="B14" s="5" t="n">
        <v>101190</v>
      </c>
      <c r="C14" s="5" t="n">
        <v>83146</v>
      </c>
    </row>
    <row r="15" spans="1:3">
      <c r="A15" s="4" t="s">
        <v>53</v>
      </c>
      <c r="B15" s="5" t="n">
        <v>3142691</v>
      </c>
      <c r="C15" s="5" t="n">
        <v>2941062</v>
      </c>
    </row>
    <row r="16" spans="1:3">
      <c r="A16" s="3" t="s">
        <v>54</v>
      </c>
    </row>
    <row r="17" spans="1:3">
      <c r="A17" s="4" t="s">
        <v>55</v>
      </c>
      <c r="B17" s="5" t="n">
        <v>296470</v>
      </c>
      <c r="C17" s="5" t="n">
        <v>450056</v>
      </c>
    </row>
    <row r="18" spans="1:3">
      <c r="A18" s="4" t="s">
        <v>56</v>
      </c>
      <c r="B18" s="5" t="n">
        <v>544504</v>
      </c>
      <c r="C18" s="5" t="n">
        <v>246673</v>
      </c>
    </row>
    <row r="19" spans="1:3">
      <c r="A19" s="4" t="s">
        <v>57</v>
      </c>
      <c r="B19" s="5" t="n">
        <v>456809</v>
      </c>
      <c r="C19" s="5" t="n">
        <v>455768</v>
      </c>
    </row>
    <row r="20" spans="1:3">
      <c r="A20" s="4" t="s">
        <v>58</v>
      </c>
      <c r="B20" s="5" t="n">
        <v>0</v>
      </c>
      <c r="C20" s="5" t="n">
        <v>144500</v>
      </c>
    </row>
    <row r="21" spans="1:3">
      <c r="A21" s="4" t="s">
        <v>59</v>
      </c>
      <c r="B21" s="5" t="n">
        <v>78665</v>
      </c>
      <c r="C21" s="5" t="n">
        <v>86532</v>
      </c>
    </row>
    <row r="22" spans="1:3">
      <c r="A22" s="4" t="s">
        <v>51</v>
      </c>
      <c r="B22" s="5" t="n">
        <v>9560</v>
      </c>
      <c r="C22" s="5" t="n">
        <v>10355</v>
      </c>
    </row>
    <row r="23" spans="1:3">
      <c r="A23" s="4" t="s">
        <v>60</v>
      </c>
      <c r="B23" s="5" t="n">
        <v>47927</v>
      </c>
      <c r="C23" s="5" t="n">
        <v>44285</v>
      </c>
    </row>
    <row r="24" spans="1:3">
      <c r="A24" s="4" t="s">
        <v>61</v>
      </c>
      <c r="B24" s="5" t="n">
        <v>28845</v>
      </c>
      <c r="C24" s="5" t="n">
        <v>27016</v>
      </c>
    </row>
    <row r="25" spans="1:3">
      <c r="A25" s="4" t="s">
        <v>62</v>
      </c>
      <c r="B25" s="5" t="n">
        <v>1462780</v>
      </c>
      <c r="C25" s="5" t="n">
        <v>1465185</v>
      </c>
    </row>
    <row r="26" spans="1:3">
      <c r="A26" s="4" t="s">
        <v>63</v>
      </c>
      <c r="B26" s="5" t="n">
        <v>0</v>
      </c>
      <c r="C26" s="5" t="n">
        <v>0</v>
      </c>
    </row>
    <row r="27" spans="1:3">
      <c r="A27" s="3" t="s">
        <v>64</v>
      </c>
    </row>
    <row r="28" spans="1:3">
      <c r="A28" s="4" t="s">
        <v>65</v>
      </c>
      <c r="B28" s="5" t="n">
        <v>1263</v>
      </c>
      <c r="C28" s="5" t="n">
        <v>1199</v>
      </c>
    </row>
    <row r="29" spans="1:3">
      <c r="A29" s="4" t="s">
        <v>66</v>
      </c>
      <c r="B29" s="5" t="n">
        <v>2131556</v>
      </c>
      <c r="C29" s="5" t="n">
        <v>1967110</v>
      </c>
    </row>
    <row r="30" spans="1:3">
      <c r="A30" s="4" t="s">
        <v>67</v>
      </c>
      <c r="B30" s="5" t="n">
        <v>-490807</v>
      </c>
      <c r="C30" s="5" t="n">
        <v>-541847</v>
      </c>
    </row>
    <row r="31" spans="1:3">
      <c r="A31" s="4" t="s">
        <v>68</v>
      </c>
      <c r="B31" s="5" t="n">
        <v>3502</v>
      </c>
      <c r="C31" s="5" t="n">
        <v>1338</v>
      </c>
    </row>
    <row r="32" spans="1:3">
      <c r="A32" s="4" t="s">
        <v>69</v>
      </c>
      <c r="B32" s="5" t="n">
        <v>1645514</v>
      </c>
      <c r="C32" s="5" t="n">
        <v>1427800</v>
      </c>
    </row>
    <row r="33" spans="1:3">
      <c r="A33" s="4" t="s">
        <v>70</v>
      </c>
      <c r="B33" s="5" t="n">
        <v>34397</v>
      </c>
      <c r="C33" s="5" t="n">
        <v>48077</v>
      </c>
    </row>
    <row r="34" spans="1:3">
      <c r="A34" s="4" t="s">
        <v>71</v>
      </c>
      <c r="B34" s="5" t="n">
        <v>1679911</v>
      </c>
      <c r="C34" s="5" t="n">
        <v>1475877</v>
      </c>
    </row>
    <row r="35" spans="1:3">
      <c r="A35" s="4" t="s">
        <v>72</v>
      </c>
      <c r="B35" s="5" t="n">
        <v>3142691</v>
      </c>
      <c r="C35" s="5" t="n">
        <v>2941062</v>
      </c>
    </row>
    <row r="36" spans="1:3">
      <c r="A36" s="4" t="s">
        <v>34</v>
      </c>
    </row>
    <row r="37" spans="1:3">
      <c r="A37" s="3" t="s">
        <v>40</v>
      </c>
    </row>
    <row r="38" spans="1:3">
      <c r="A38" s="4" t="s">
        <v>41</v>
      </c>
      <c r="B38" s="5" t="n">
        <v>909318</v>
      </c>
      <c r="C38" s="5" t="n">
        <v>864813</v>
      </c>
    </row>
    <row r="39" spans="1:3">
      <c r="A39" s="4" t="s">
        <v>42</v>
      </c>
      <c r="B39" s="5" t="n">
        <v>2704850</v>
      </c>
      <c r="C39" s="5" t="n">
        <v>2521457</v>
      </c>
    </row>
    <row r="40" spans="1:3">
      <c r="A40" s="4" t="s">
        <v>43</v>
      </c>
      <c r="B40" s="5" t="n">
        <v>59476</v>
      </c>
      <c r="C40" s="5" t="n">
        <v>109475</v>
      </c>
    </row>
    <row r="41" spans="1:3">
      <c r="A41" s="4" t="s">
        <v>44</v>
      </c>
      <c r="B41" s="5" t="n">
        <v>-811784</v>
      </c>
      <c r="C41" s="5" t="n">
        <v>-789919</v>
      </c>
    </row>
    <row r="42" spans="1:3">
      <c r="A42" s="4" t="s">
        <v>45</v>
      </c>
      <c r="B42" s="5" t="n">
        <v>2861860</v>
      </c>
      <c r="C42" s="5" t="n">
        <v>2705826</v>
      </c>
    </row>
    <row r="43" spans="1:3">
      <c r="A43" s="4" t="s">
        <v>46</v>
      </c>
      <c r="B43" s="5" t="n">
        <v>43102</v>
      </c>
      <c r="C43" s="5" t="n">
        <v>21146</v>
      </c>
    </row>
    <row r="44" spans="1:3">
      <c r="A44" s="4" t="s">
        <v>47</v>
      </c>
      <c r="B44" s="5" t="n">
        <v>7271</v>
      </c>
      <c r="C44" s="5" t="n">
        <v>25336</v>
      </c>
    </row>
    <row r="45" spans="1:3">
      <c r="A45" s="4" t="s">
        <v>48</v>
      </c>
      <c r="B45" s="5" t="n">
        <v>5185</v>
      </c>
      <c r="C45" s="5" t="n">
        <v>4873</v>
      </c>
    </row>
    <row r="46" spans="1:3">
      <c r="A46" s="4" t="s">
        <v>49</v>
      </c>
      <c r="B46" s="5" t="n">
        <v>23326</v>
      </c>
      <c r="C46" s="5" t="n">
        <v>0</v>
      </c>
    </row>
    <row r="47" spans="1:3">
      <c r="A47" s="4" t="s">
        <v>50</v>
      </c>
      <c r="B47" s="5" t="n">
        <v>71079</v>
      </c>
      <c r="C47" s="5" t="n">
        <v>70254</v>
      </c>
    </row>
    <row r="48" spans="1:3">
      <c r="A48" s="4" t="s">
        <v>51</v>
      </c>
      <c r="B48" s="5" t="n">
        <v>29678</v>
      </c>
      <c r="C48" s="5" t="n">
        <v>30481</v>
      </c>
    </row>
    <row r="49" spans="1:3">
      <c r="A49" s="4" t="s">
        <v>52</v>
      </c>
      <c r="B49" s="5" t="n">
        <v>111298</v>
      </c>
      <c r="C49" s="5" t="n">
        <v>93264</v>
      </c>
    </row>
    <row r="50" spans="1:3">
      <c r="A50" s="4" t="s">
        <v>53</v>
      </c>
      <c r="B50" s="5" t="n">
        <v>3152799</v>
      </c>
      <c r="C50" s="5" t="n">
        <v>2951180</v>
      </c>
    </row>
    <row r="51" spans="1:3">
      <c r="A51" s="3" t="s">
        <v>54</v>
      </c>
    </row>
    <row r="52" spans="1:3">
      <c r="A52" s="4" t="s">
        <v>55</v>
      </c>
      <c r="B52" s="5" t="n">
        <v>296470</v>
      </c>
      <c r="C52" s="5" t="n">
        <v>450056</v>
      </c>
    </row>
    <row r="53" spans="1:3">
      <c r="A53" s="4" t="s">
        <v>56</v>
      </c>
      <c r="B53" s="5" t="n">
        <v>544504</v>
      </c>
      <c r="C53" s="5" t="n">
        <v>246673</v>
      </c>
    </row>
    <row r="54" spans="1:3">
      <c r="A54" s="4" t="s">
        <v>57</v>
      </c>
      <c r="B54" s="5" t="n">
        <v>456809</v>
      </c>
      <c r="C54" s="5" t="n">
        <v>455768</v>
      </c>
    </row>
    <row r="55" spans="1:3">
      <c r="A55" s="4" t="s">
        <v>58</v>
      </c>
      <c r="B55" s="5" t="n">
        <v>0</v>
      </c>
      <c r="C55" s="5" t="n">
        <v>144500</v>
      </c>
    </row>
    <row r="56" spans="1:3">
      <c r="A56" s="4" t="s">
        <v>59</v>
      </c>
      <c r="B56" s="5" t="n">
        <v>78665</v>
      </c>
      <c r="C56" s="5" t="n">
        <v>86532</v>
      </c>
    </row>
    <row r="57" spans="1:3">
      <c r="A57" s="4" t="s">
        <v>51</v>
      </c>
      <c r="B57" s="5" t="n">
        <v>9560</v>
      </c>
      <c r="C57" s="5" t="n">
        <v>10355</v>
      </c>
    </row>
    <row r="58" spans="1:3">
      <c r="A58" s="4" t="s">
        <v>60</v>
      </c>
      <c r="B58" s="5" t="n">
        <v>47927</v>
      </c>
      <c r="C58" s="5" t="n">
        <v>44285</v>
      </c>
    </row>
    <row r="59" spans="1:3">
      <c r="A59" s="4" t="s">
        <v>61</v>
      </c>
      <c r="B59" s="5" t="n">
        <v>28845</v>
      </c>
      <c r="C59" s="5" t="n">
        <v>27016</v>
      </c>
    </row>
    <row r="60" spans="1:3">
      <c r="A60" s="4" t="s">
        <v>62</v>
      </c>
      <c r="B60" s="5" t="n">
        <v>1462780</v>
      </c>
      <c r="C60" s="5" t="n">
        <v>1465185</v>
      </c>
    </row>
    <row r="61" spans="1:3">
      <c r="A61" s="4" t="s">
        <v>63</v>
      </c>
      <c r="B61" s="5" t="n">
        <v>0</v>
      </c>
      <c r="C61" s="5" t="n">
        <v>0</v>
      </c>
    </row>
    <row r="62" spans="1:3">
      <c r="A62" s="3" t="s">
        <v>64</v>
      </c>
    </row>
    <row r="63" spans="1:3">
      <c r="A63" s="4" t="s">
        <v>73</v>
      </c>
      <c r="B63" s="5" t="n">
        <v>1619342</v>
      </c>
      <c r="C63" s="5" t="n">
        <v>1401583</v>
      </c>
    </row>
    <row r="64" spans="1:3">
      <c r="A64" s="4" t="s">
        <v>74</v>
      </c>
      <c r="B64" s="5" t="n">
        <v>66246</v>
      </c>
      <c r="C64" s="5" t="n">
        <v>82251</v>
      </c>
    </row>
    <row r="65" spans="1:3">
      <c r="A65" s="4" t="s">
        <v>68</v>
      </c>
      <c r="B65" s="5" t="n">
        <v>3574</v>
      </c>
      <c r="C65" s="5" t="n">
        <v>1382</v>
      </c>
    </row>
    <row r="66" spans="1:3">
      <c r="A66" s="4" t="s">
        <v>75</v>
      </c>
      <c r="B66" s="5" t="n">
        <v>1689162</v>
      </c>
      <c r="C66" s="5" t="n">
        <v>1485216</v>
      </c>
    </row>
    <row r="67" spans="1:3">
      <c r="A67" s="4" t="s">
        <v>70</v>
      </c>
      <c r="B67" s="5" t="n">
        <v>857</v>
      </c>
      <c r="C67" s="5" t="n">
        <v>779</v>
      </c>
    </row>
    <row r="68" spans="1:3">
      <c r="A68" s="4" t="s">
        <v>76</v>
      </c>
      <c r="B68" s="5" t="n">
        <v>1690019</v>
      </c>
      <c r="C68" s="5" t="n">
        <v>1485995</v>
      </c>
    </row>
    <row r="69" spans="1:3">
      <c r="A69" s="4" t="s">
        <v>72</v>
      </c>
      <c r="B69" s="7" t="n">
        <v>3152799</v>
      </c>
      <c r="C69" s="7" t="n">
        <v>2951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39</v>
      </c>
    </row>
    <row r="4" spans="1:2">
      <c r="A4" s="4" t="s">
        <v>63</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46</v>
      </c>
      <c r="B6" s="4" t="s">
        <v>255</v>
      </c>
    </row>
    <row r="7" spans="1:2">
      <c r="A7" s="4" t="s">
        <v>47</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99</v>
      </c>
      <c r="B14" s="4" t="s">
        <v>269</v>
      </c>
    </row>
    <row r="15" spans="1:2">
      <c r="A15" s="4" t="s">
        <v>224</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9</v>
      </c>
    </row>
    <row r="2" spans="1:3">
      <c r="A2" s="4" t="s">
        <v>78</v>
      </c>
      <c r="B2" s="8" t="n">
        <v>0.01</v>
      </c>
      <c r="C2" s="8" t="n">
        <v>0.01</v>
      </c>
    </row>
    <row r="3" spans="1:3">
      <c r="A3" s="4" t="s">
        <v>79</v>
      </c>
      <c r="B3" s="5" t="n">
        <v>225000000</v>
      </c>
      <c r="C3" s="5" t="n">
        <v>225000000</v>
      </c>
    </row>
    <row r="4" spans="1:3">
      <c r="A4" s="4" t="s">
        <v>80</v>
      </c>
      <c r="B4" s="5" t="n">
        <v>126307431</v>
      </c>
      <c r="C4" s="5" t="n">
        <v>119883180</v>
      </c>
    </row>
    <row r="5" spans="1:3">
      <c r="A5" s="4" t="s">
        <v>81</v>
      </c>
      <c r="B5" s="5" t="n">
        <v>126307431</v>
      </c>
      <c r="C5" s="5" t="n">
        <v>119883180</v>
      </c>
    </row>
    <row r="6" spans="1:3">
      <c r="A6" s="4" t="s">
        <v>45</v>
      </c>
      <c r="B6" s="7" t="n">
        <v>2861860</v>
      </c>
      <c r="C6" s="7" t="n">
        <v>2705826</v>
      </c>
    </row>
    <row r="7" spans="1:3">
      <c r="A7" s="4" t="s">
        <v>55</v>
      </c>
      <c r="B7" s="7" t="n">
        <v>296470</v>
      </c>
      <c r="C7" s="7" t="n">
        <v>450056</v>
      </c>
    </row>
    <row r="8" spans="1:3">
      <c r="A8" s="4" t="s">
        <v>34</v>
      </c>
    </row>
    <row r="9" spans="1:3">
      <c r="A9" s="4" t="s">
        <v>82</v>
      </c>
      <c r="B9" s="5" t="n">
        <v>126307431</v>
      </c>
      <c r="C9" s="5" t="n">
        <v>119883180</v>
      </c>
    </row>
    <row r="10" spans="1:3">
      <c r="A10" s="4" t="s">
        <v>83</v>
      </c>
      <c r="B10" s="5" t="n">
        <v>2624167</v>
      </c>
      <c r="C10" s="5" t="n">
        <v>4008221</v>
      </c>
    </row>
    <row r="11" spans="1:3">
      <c r="A11" s="4" t="s">
        <v>45</v>
      </c>
      <c r="B11" s="7" t="n">
        <v>2861860</v>
      </c>
      <c r="C11" s="7" t="n">
        <v>2705826</v>
      </c>
    </row>
    <row r="12" spans="1:3">
      <c r="A12" s="4" t="s">
        <v>55</v>
      </c>
      <c r="B12" s="5" t="n">
        <v>296470</v>
      </c>
      <c r="C12" s="5" t="n">
        <v>450056</v>
      </c>
    </row>
    <row r="13" spans="1:3">
      <c r="A13" s="4" t="s">
        <v>84</v>
      </c>
    </row>
    <row r="14" spans="1:3">
      <c r="A14" s="4" t="s">
        <v>45</v>
      </c>
      <c r="B14" s="5" t="n">
        <v>260528</v>
      </c>
      <c r="C14" s="5" t="n">
        <v>270708</v>
      </c>
    </row>
    <row r="15" spans="1:3">
      <c r="A15" s="4" t="s">
        <v>55</v>
      </c>
      <c r="B15" s="7" t="n">
        <v>20497</v>
      </c>
      <c r="C15" s="7" t="n">
        <v>61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4" t="s">
        <v>315</v>
      </c>
      <c r="B3" s="4"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4" t="s">
        <v>320</v>
      </c>
      <c r="B3" s="4" t="s">
        <v>321</v>
      </c>
    </row>
    <row r="4" spans="1:2">
      <c r="A4" s="4" t="s">
        <v>34</v>
      </c>
    </row>
    <row r="5" spans="1:2">
      <c r="A5" s="4" t="s">
        <v>320</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4" t="s">
        <v>244</v>
      </c>
      <c r="B3" s="4" t="s">
        <v>347</v>
      </c>
    </row>
    <row r="4" spans="1:2">
      <c r="A4" s="4" t="s">
        <v>34</v>
      </c>
    </row>
    <row r="5" spans="1:2">
      <c r="A5" s="4" t="s">
        <v>244</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49</v>
      </c>
      <c r="B1" s="2" t="s">
        <v>1</v>
      </c>
    </row>
    <row r="2" spans="1:3">
      <c r="B2" s="2" t="s">
        <v>350</v>
      </c>
      <c r="C2" s="2" t="s">
        <v>39</v>
      </c>
    </row>
    <row r="3" spans="1:3">
      <c r="A3" s="3" t="s">
        <v>351</v>
      </c>
    </row>
    <row r="4" spans="1:3">
      <c r="A4" s="4" t="s">
        <v>352</v>
      </c>
      <c r="B4" s="4" t="s">
        <v>353</v>
      </c>
      <c r="C4" s="4" t="s">
        <v>354</v>
      </c>
    </row>
    <row r="5" spans="1:3">
      <c r="A5" s="4" t="s">
        <v>355</v>
      </c>
      <c r="B5" s="4" t="s">
        <v>356</v>
      </c>
      <c r="C5" s="4" t="s">
        <v>357</v>
      </c>
    </row>
    <row r="6" spans="1:3">
      <c r="A6" s="4" t="s">
        <v>358</v>
      </c>
      <c r="B6" s="5" t="n">
        <v>458</v>
      </c>
    </row>
    <row r="7" spans="1:3">
      <c r="A7" s="4" t="s">
        <v>359</v>
      </c>
      <c r="B7" s="5" t="n">
        <v>21</v>
      </c>
    </row>
    <row r="8" spans="1:3">
      <c r="A8" s="4" t="s">
        <v>360</v>
      </c>
      <c r="B8" s="10" t="n">
        <v>63.1</v>
      </c>
    </row>
    <row r="9" spans="1:3">
      <c r="A9" s="4" t="s">
        <v>84</v>
      </c>
    </row>
    <row r="10" spans="1:3">
      <c r="A10" s="3" t="s">
        <v>351</v>
      </c>
    </row>
    <row r="11" spans="1:3">
      <c r="A11" s="4" t="s">
        <v>352</v>
      </c>
      <c r="B11" s="4" t="s">
        <v>361</v>
      </c>
    </row>
    <row r="12" spans="1:3">
      <c r="A12" s="4" t="s">
        <v>362</v>
      </c>
      <c r="B12" s="5" t="n">
        <v>8</v>
      </c>
    </row>
    <row r="13" spans="1:3">
      <c r="A13" s="4" t="s">
        <v>363</v>
      </c>
      <c r="B13" s="4" t="s">
        <v>364</v>
      </c>
    </row>
    <row r="14" spans="1:3">
      <c r="A14" s="4" t="s">
        <v>365</v>
      </c>
      <c r="B14" s="4" t="s">
        <v>366</v>
      </c>
    </row>
    <row r="15" spans="1:3">
      <c r="A15" s="4" t="s">
        <v>367</v>
      </c>
    </row>
    <row r="16" spans="1:3">
      <c r="A16" s="3" t="s">
        <v>351</v>
      </c>
    </row>
    <row r="17" spans="1:3">
      <c r="A17" s="4" t="s">
        <v>368</v>
      </c>
      <c r="B1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9</v>
      </c>
      <c r="D2" s="2" t="s">
        <v>86</v>
      </c>
    </row>
    <row r="3" spans="1:4">
      <c r="A3" s="3" t="s">
        <v>87</v>
      </c>
    </row>
    <row r="4" spans="1:4">
      <c r="A4" s="4" t="s">
        <v>88</v>
      </c>
      <c r="B4" s="7" t="n">
        <v>306406</v>
      </c>
      <c r="C4" s="7" t="n">
        <v>303874</v>
      </c>
      <c r="D4" s="7" t="n">
        <v>289858</v>
      </c>
    </row>
    <row r="5" spans="1:4">
      <c r="A5" s="4" t="s">
        <v>89</v>
      </c>
      <c r="B5" s="5" t="n">
        <v>97548</v>
      </c>
      <c r="C5" s="5" t="n">
        <v>92528</v>
      </c>
      <c r="D5" s="5" t="n">
        <v>88162</v>
      </c>
    </row>
    <row r="6" spans="1:4">
      <c r="A6" s="4" t="s">
        <v>90</v>
      </c>
      <c r="B6" s="5" t="n">
        <v>403954</v>
      </c>
      <c r="C6" s="5" t="n">
        <v>396402</v>
      </c>
      <c r="D6" s="5" t="n">
        <v>378020</v>
      </c>
    </row>
    <row r="7" spans="1:4">
      <c r="A7" s="3" t="s">
        <v>91</v>
      </c>
    </row>
    <row r="8" spans="1:4">
      <c r="A8" s="4" t="s">
        <v>92</v>
      </c>
      <c r="B8" s="5" t="n">
        <v>116854</v>
      </c>
      <c r="C8" s="5" t="n">
        <v>113494</v>
      </c>
      <c r="D8" s="5" t="n">
        <v>112324</v>
      </c>
    </row>
    <row r="9" spans="1:4">
      <c r="A9" s="4" t="s">
        <v>93</v>
      </c>
      <c r="B9" s="5" t="n">
        <v>27749</v>
      </c>
      <c r="C9" s="5" t="n">
        <v>28079</v>
      </c>
      <c r="D9" s="5" t="n">
        <v>26703</v>
      </c>
    </row>
    <row r="10" spans="1:4">
      <c r="A10" s="4" t="s">
        <v>94</v>
      </c>
      <c r="B10" s="5" t="n">
        <v>116459</v>
      </c>
      <c r="C10" s="5" t="n">
        <v>116364</v>
      </c>
      <c r="D10" s="5" t="n">
        <v>117282</v>
      </c>
    </row>
    <row r="11" spans="1:4">
      <c r="A11" s="4" t="s">
        <v>95</v>
      </c>
      <c r="B11" s="5" t="n">
        <v>2756</v>
      </c>
      <c r="C11" s="5" t="n">
        <v>0</v>
      </c>
      <c r="D11" s="5" t="n">
        <v>0</v>
      </c>
    </row>
    <row r="12" spans="1:4">
      <c r="A12" s="4" t="s">
        <v>96</v>
      </c>
      <c r="B12" s="5" t="n">
        <v>0</v>
      </c>
      <c r="C12" s="5" t="n">
        <v>0</v>
      </c>
      <c r="D12" s="5" t="n">
        <v>491</v>
      </c>
    </row>
    <row r="13" spans="1:4">
      <c r="A13" s="4" t="s">
        <v>97</v>
      </c>
      <c r="B13" s="5" t="n">
        <v>263818</v>
      </c>
      <c r="C13" s="5" t="n">
        <v>257937</v>
      </c>
      <c r="D13" s="5" t="n">
        <v>256800</v>
      </c>
    </row>
    <row r="14" spans="1:4">
      <c r="A14" s="3" t="s">
        <v>98</v>
      </c>
    </row>
    <row r="15" spans="1:4">
      <c r="A15" s="4" t="s">
        <v>99</v>
      </c>
      <c r="B15" s="5" t="n">
        <v>81600</v>
      </c>
      <c r="C15" s="5" t="n">
        <v>131269</v>
      </c>
      <c r="D15" s="5" t="n">
        <v>68202</v>
      </c>
    </row>
    <row r="16" spans="1:4">
      <c r="A16" s="4" t="s">
        <v>100</v>
      </c>
      <c r="B16" s="5" t="n">
        <v>-50775</v>
      </c>
      <c r="C16" s="5" t="n">
        <v>-57199</v>
      </c>
      <c r="D16" s="5" t="n">
        <v>-59430</v>
      </c>
    </row>
    <row r="17" spans="1:4">
      <c r="A17" s="4" t="s">
        <v>101</v>
      </c>
      <c r="B17" s="5" t="n">
        <v>-3404</v>
      </c>
      <c r="C17" s="5" t="n">
        <v>-3162</v>
      </c>
      <c r="D17" s="5" t="n">
        <v>-3219</v>
      </c>
    </row>
    <row r="18" spans="1:4">
      <c r="A18" s="4" t="s">
        <v>102</v>
      </c>
      <c r="B18" s="5" t="n">
        <v>0</v>
      </c>
      <c r="C18" s="5" t="n">
        <v>1896</v>
      </c>
      <c r="D18" s="5" t="n">
        <v>0</v>
      </c>
    </row>
    <row r="19" spans="1:4">
      <c r="A19" s="4" t="s">
        <v>103</v>
      </c>
      <c r="B19" s="5" t="n">
        <v>-39</v>
      </c>
      <c r="C19" s="5" t="n">
        <v>-1775</v>
      </c>
      <c r="D19" s="5" t="n">
        <v>0</v>
      </c>
    </row>
    <row r="20" spans="1:4">
      <c r="A20" s="4" t="s">
        <v>104</v>
      </c>
      <c r="B20" s="5" t="n">
        <v>27382</v>
      </c>
      <c r="C20" s="5" t="n">
        <v>71029</v>
      </c>
      <c r="D20" s="5" t="n">
        <v>5553</v>
      </c>
    </row>
    <row r="21" spans="1:4">
      <c r="A21" s="4" t="s">
        <v>105</v>
      </c>
      <c r="B21" s="5" t="n">
        <v>167518</v>
      </c>
      <c r="C21" s="5" t="n">
        <v>209494</v>
      </c>
      <c r="D21" s="5" t="n">
        <v>126773</v>
      </c>
    </row>
    <row r="22" spans="1:4">
      <c r="A22" s="4" t="s">
        <v>106</v>
      </c>
      <c r="B22" s="5" t="n">
        <v>-276</v>
      </c>
      <c r="C22" s="5" t="n">
        <v>0</v>
      </c>
      <c r="D22" s="5" t="n">
        <v>0</v>
      </c>
    </row>
    <row r="23" spans="1:4">
      <c r="A23" s="4" t="s">
        <v>107</v>
      </c>
      <c r="B23" s="5" t="n">
        <v>92</v>
      </c>
      <c r="C23" s="5" t="n">
        <v>-1193</v>
      </c>
      <c r="D23" s="5" t="n">
        <v>-1089</v>
      </c>
    </row>
    <row r="24" spans="1:4">
      <c r="A24" s="4" t="s">
        <v>108</v>
      </c>
      <c r="B24" s="5" t="n">
        <v>167334</v>
      </c>
      <c r="C24" s="5" t="n">
        <v>208301</v>
      </c>
      <c r="D24" s="5" t="n">
        <v>125684</v>
      </c>
    </row>
    <row r="25" spans="1:4">
      <c r="A25" s="4" t="s">
        <v>109</v>
      </c>
      <c r="B25" s="5" t="n">
        <v>-4095</v>
      </c>
      <c r="C25" s="5" t="n">
        <v>-6845</v>
      </c>
      <c r="D25" s="5" t="n">
        <v>-4452</v>
      </c>
    </row>
    <row r="26" spans="1:4">
      <c r="A26" s="4" t="s">
        <v>110</v>
      </c>
      <c r="B26" s="7" t="n">
        <v>163239</v>
      </c>
      <c r="C26" s="7" t="n">
        <v>201456</v>
      </c>
      <c r="D26" s="7" t="n">
        <v>121232</v>
      </c>
    </row>
    <row r="27" spans="1:4">
      <c r="A27" s="3" t="s">
        <v>111</v>
      </c>
    </row>
    <row r="28" spans="1:4">
      <c r="A28" s="4" t="s">
        <v>112</v>
      </c>
      <c r="B28" s="8" t="n">
        <v>1.31</v>
      </c>
      <c r="C28" s="8" t="n">
        <v>1.7</v>
      </c>
      <c r="D28" s="8" t="n">
        <v>1.05</v>
      </c>
    </row>
    <row r="29" spans="1:4">
      <c r="A29" s="3" t="s">
        <v>113</v>
      </c>
    </row>
    <row r="30" spans="1:4">
      <c r="A30" s="4" t="s">
        <v>112</v>
      </c>
      <c r="B30" s="9" t="n">
        <v>1.31</v>
      </c>
      <c r="C30" s="9" t="n">
        <v>1.69</v>
      </c>
      <c r="D30" s="9" t="n">
        <v>1.05</v>
      </c>
    </row>
    <row r="31" spans="1:4">
      <c r="A31" s="4" t="s">
        <v>114</v>
      </c>
      <c r="B31" s="8" t="n">
        <v>0.87</v>
      </c>
      <c r="C31" s="8" t="n">
        <v>0.84</v>
      </c>
      <c r="D31" s="8" t="n">
        <v>0.76</v>
      </c>
    </row>
    <row r="32" spans="1:4">
      <c r="A32" s="4" t="s">
        <v>115</v>
      </c>
      <c r="B32" s="5" t="n">
        <v>123804</v>
      </c>
      <c r="C32" s="5" t="n">
        <v>118272</v>
      </c>
      <c r="D32" s="5" t="n">
        <v>115030</v>
      </c>
    </row>
    <row r="33" spans="1:4">
      <c r="A33" s="4" t="s">
        <v>116</v>
      </c>
      <c r="B33" s="5" t="n">
        <v>124191</v>
      </c>
      <c r="C33" s="5" t="n">
        <v>118787</v>
      </c>
      <c r="D33" s="5" t="n">
        <v>115370</v>
      </c>
    </row>
    <row r="34" spans="1:4">
      <c r="A34" s="4" t="s">
        <v>34</v>
      </c>
    </row>
    <row r="35" spans="1:4">
      <c r="A35" s="3" t="s">
        <v>87</v>
      </c>
    </row>
    <row r="36" spans="1:4">
      <c r="A36" s="4" t="s">
        <v>88</v>
      </c>
      <c r="B36" s="7" t="n">
        <v>306406</v>
      </c>
      <c r="C36" s="7" t="n">
        <v>303874</v>
      </c>
      <c r="D36" s="7" t="n">
        <v>289858</v>
      </c>
    </row>
    <row r="37" spans="1:4">
      <c r="A37" s="4" t="s">
        <v>89</v>
      </c>
      <c r="B37" s="5" t="n">
        <v>97548</v>
      </c>
      <c r="C37" s="5" t="n">
        <v>92528</v>
      </c>
      <c r="D37" s="5" t="n">
        <v>88162</v>
      </c>
    </row>
    <row r="38" spans="1:4">
      <c r="A38" s="4" t="s">
        <v>90</v>
      </c>
      <c r="B38" s="5" t="n">
        <v>403954</v>
      </c>
      <c r="C38" s="5" t="n">
        <v>396402</v>
      </c>
      <c r="D38" s="5" t="n">
        <v>378020</v>
      </c>
    </row>
    <row r="39" spans="1:4">
      <c r="A39" s="3" t="s">
        <v>91</v>
      </c>
    </row>
    <row r="40" spans="1:4">
      <c r="A40" s="4" t="s">
        <v>92</v>
      </c>
      <c r="B40" s="5" t="n">
        <v>116854</v>
      </c>
      <c r="C40" s="5" t="n">
        <v>113494</v>
      </c>
      <c r="D40" s="5" t="n">
        <v>112324</v>
      </c>
    </row>
    <row r="41" spans="1:4">
      <c r="A41" s="4" t="s">
        <v>93</v>
      </c>
      <c r="B41" s="5" t="n">
        <v>27749</v>
      </c>
      <c r="C41" s="5" t="n">
        <v>28079</v>
      </c>
      <c r="D41" s="5" t="n">
        <v>26703</v>
      </c>
    </row>
    <row r="42" spans="1:4">
      <c r="A42" s="4" t="s">
        <v>94</v>
      </c>
      <c r="B42" s="5" t="n">
        <v>116459</v>
      </c>
      <c r="C42" s="5" t="n">
        <v>116364</v>
      </c>
      <c r="D42" s="5" t="n">
        <v>117282</v>
      </c>
    </row>
    <row r="43" spans="1:4">
      <c r="A43" s="4" t="s">
        <v>95</v>
      </c>
      <c r="B43" s="5" t="n">
        <v>2756</v>
      </c>
      <c r="C43" s="5" t="n">
        <v>0</v>
      </c>
      <c r="D43" s="5" t="n">
        <v>0</v>
      </c>
    </row>
    <row r="44" spans="1:4">
      <c r="A44" s="4" t="s">
        <v>96</v>
      </c>
      <c r="B44" s="5" t="n">
        <v>0</v>
      </c>
      <c r="C44" s="5" t="n">
        <v>0</v>
      </c>
      <c r="D44" s="5" t="n">
        <v>491</v>
      </c>
    </row>
    <row r="45" spans="1:4">
      <c r="A45" s="4" t="s">
        <v>97</v>
      </c>
      <c r="B45" s="5" t="n">
        <v>263818</v>
      </c>
      <c r="C45" s="5" t="n">
        <v>257937</v>
      </c>
      <c r="D45" s="5" t="n">
        <v>256800</v>
      </c>
    </row>
    <row r="46" spans="1:4">
      <c r="A46" s="3" t="s">
        <v>98</v>
      </c>
    </row>
    <row r="47" spans="1:4">
      <c r="A47" s="4" t="s">
        <v>99</v>
      </c>
      <c r="B47" s="5" t="n">
        <v>81600</v>
      </c>
      <c r="C47" s="5" t="n">
        <v>131269</v>
      </c>
      <c r="D47" s="5" t="n">
        <v>68202</v>
      </c>
    </row>
    <row r="48" spans="1:4">
      <c r="A48" s="4" t="s">
        <v>100</v>
      </c>
      <c r="B48" s="5" t="n">
        <v>-50775</v>
      </c>
      <c r="C48" s="5" t="n">
        <v>-57199</v>
      </c>
      <c r="D48" s="5" t="n">
        <v>-59430</v>
      </c>
    </row>
    <row r="49" spans="1:4">
      <c r="A49" s="4" t="s">
        <v>101</v>
      </c>
      <c r="B49" s="5" t="n">
        <v>-3404</v>
      </c>
      <c r="C49" s="5" t="n">
        <v>-3162</v>
      </c>
      <c r="D49" s="5" t="n">
        <v>-3219</v>
      </c>
    </row>
    <row r="50" spans="1:4">
      <c r="A50" s="4" t="s">
        <v>102</v>
      </c>
      <c r="B50" s="5" t="n">
        <v>0</v>
      </c>
      <c r="C50" s="5" t="n">
        <v>1896</v>
      </c>
      <c r="D50" s="5" t="n">
        <v>0</v>
      </c>
    </row>
    <row r="51" spans="1:4">
      <c r="A51" s="4" t="s">
        <v>103</v>
      </c>
      <c r="B51" s="5" t="n">
        <v>-39</v>
      </c>
      <c r="C51" s="5" t="n">
        <v>-1775</v>
      </c>
      <c r="D51" s="5" t="n">
        <v>0</v>
      </c>
    </row>
    <row r="52" spans="1:4">
      <c r="A52" s="4" t="s">
        <v>104</v>
      </c>
      <c r="B52" s="5" t="n">
        <v>27382</v>
      </c>
      <c r="C52" s="5" t="n">
        <v>71029</v>
      </c>
      <c r="D52" s="5" t="n">
        <v>5553</v>
      </c>
    </row>
    <row r="53" spans="1:4">
      <c r="A53" s="4" t="s">
        <v>105</v>
      </c>
      <c r="B53" s="5" t="n">
        <v>167518</v>
      </c>
      <c r="C53" s="5" t="n">
        <v>209494</v>
      </c>
      <c r="D53" s="5" t="n">
        <v>126773</v>
      </c>
    </row>
    <row r="54" spans="1:4">
      <c r="A54" s="4" t="s">
        <v>106</v>
      </c>
      <c r="B54" s="5" t="n">
        <v>-276</v>
      </c>
      <c r="C54" s="5" t="n">
        <v>0</v>
      </c>
      <c r="D54" s="5" t="n">
        <v>0</v>
      </c>
    </row>
    <row r="55" spans="1:4">
      <c r="A55" s="4" t="s">
        <v>107</v>
      </c>
      <c r="B55" s="5" t="n">
        <v>92</v>
      </c>
      <c r="C55" s="5" t="n">
        <v>-1193</v>
      </c>
      <c r="D55" s="5" t="n">
        <v>-1089</v>
      </c>
    </row>
    <row r="56" spans="1:4">
      <c r="A56" s="4" t="s">
        <v>108</v>
      </c>
      <c r="B56" s="5" t="n">
        <v>167334</v>
      </c>
      <c r="C56" s="5" t="n">
        <v>208301</v>
      </c>
      <c r="D56" s="5" t="n">
        <v>125684</v>
      </c>
    </row>
    <row r="57" spans="1:4">
      <c r="A57" s="4" t="s">
        <v>109</v>
      </c>
      <c r="B57" s="5" t="n">
        <v>-88</v>
      </c>
      <c r="C57" s="5" t="n">
        <v>-143</v>
      </c>
      <c r="D57" s="5" t="n">
        <v>-137</v>
      </c>
    </row>
    <row r="58" spans="1:4">
      <c r="A58" s="4" t="s">
        <v>110</v>
      </c>
      <c r="B58" s="7" t="n">
        <v>167246</v>
      </c>
      <c r="C58" s="7" t="n">
        <v>208158</v>
      </c>
      <c r="D58" s="7" t="n">
        <v>125547</v>
      </c>
    </row>
    <row r="59" spans="1:4">
      <c r="A59" s="3" t="s">
        <v>111</v>
      </c>
    </row>
    <row r="60" spans="1:4">
      <c r="A60" s="4" t="s">
        <v>112</v>
      </c>
      <c r="B60" s="8" t="n">
        <v>1.31</v>
      </c>
      <c r="C60" s="8" t="n">
        <v>1.7</v>
      </c>
      <c r="D60" s="8" t="n">
        <v>1.05</v>
      </c>
    </row>
    <row r="61" spans="1:4">
      <c r="A61" s="3" t="s">
        <v>113</v>
      </c>
    </row>
    <row r="62" spans="1:4">
      <c r="A62" s="4" t="s">
        <v>112</v>
      </c>
      <c r="B62" s="9" t="n">
        <v>1.31</v>
      </c>
      <c r="C62" s="9" t="n">
        <v>1.69</v>
      </c>
      <c r="D62" s="9" t="n">
        <v>1.05</v>
      </c>
    </row>
    <row r="63" spans="1:4">
      <c r="A63" s="4" t="s">
        <v>114</v>
      </c>
      <c r="B63" s="8" t="n">
        <v>0.87</v>
      </c>
      <c r="C63" s="8" t="n">
        <v>0.84</v>
      </c>
      <c r="D63" s="8" t="n">
        <v>0.76</v>
      </c>
    </row>
    <row r="64" spans="1:4">
      <c r="A64" s="4" t="s">
        <v>115</v>
      </c>
      <c r="B64" s="5" t="n">
        <v>126921</v>
      </c>
      <c r="C64" s="5" t="n">
        <v>122306</v>
      </c>
      <c r="D64" s="5" t="n">
        <v>119274</v>
      </c>
    </row>
    <row r="65" spans="1:4">
      <c r="A65" s="4" t="s">
        <v>116</v>
      </c>
      <c r="B65" s="5" t="n">
        <v>127308</v>
      </c>
      <c r="C65" s="5" t="n">
        <v>122821</v>
      </c>
      <c r="D65" s="5" t="n">
        <v>1196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70</v>
      </c>
      <c r="B1" s="2" t="s">
        <v>1</v>
      </c>
    </row>
    <row r="2" spans="1:4">
      <c r="B2" s="2" t="s">
        <v>2</v>
      </c>
      <c r="C2" s="2" t="s">
        <v>39</v>
      </c>
      <c r="D2" s="2" t="s">
        <v>86</v>
      </c>
    </row>
    <row r="3" spans="1:4">
      <c r="A3" s="3" t="s">
        <v>202</v>
      </c>
    </row>
    <row r="4" spans="1:4">
      <c r="A4" s="4" t="s">
        <v>371</v>
      </c>
      <c r="B4" s="4" t="s">
        <v>372</v>
      </c>
    </row>
    <row r="5" spans="1:4">
      <c r="A5" s="4" t="s">
        <v>373</v>
      </c>
      <c r="B5" s="7" t="n">
        <v>545</v>
      </c>
      <c r="C5" s="7" t="n">
        <v>310</v>
      </c>
    </row>
    <row r="6" spans="1:4">
      <c r="A6" s="4" t="s">
        <v>374</v>
      </c>
      <c r="B6" s="7" t="n">
        <v>1444</v>
      </c>
      <c r="C6" s="5" t="n">
        <v>1557</v>
      </c>
    </row>
    <row r="7" spans="1:4">
      <c r="A7" s="4" t="s">
        <v>375</v>
      </c>
      <c r="B7" s="4" t="s">
        <v>376</v>
      </c>
    </row>
    <row r="8" spans="1:4">
      <c r="A8" s="3" t="s">
        <v>377</v>
      </c>
    </row>
    <row r="9" spans="1:4">
      <c r="A9" s="4" t="s">
        <v>47</v>
      </c>
      <c r="B9" s="7" t="n">
        <v>7271</v>
      </c>
      <c r="C9" s="5" t="n">
        <v>25336</v>
      </c>
      <c r="D9" s="7" t="n">
        <v>11602</v>
      </c>
    </row>
    <row r="10" spans="1:4">
      <c r="A10" s="4" t="s">
        <v>175</v>
      </c>
      <c r="B10" s="7" t="n">
        <v>0</v>
      </c>
      <c r="C10" s="5" t="n">
        <v>1453</v>
      </c>
      <c r="D10" s="5" t="n">
        <v>554</v>
      </c>
    </row>
    <row r="11" spans="1:4">
      <c r="A11" s="4" t="s">
        <v>378</v>
      </c>
      <c r="B11" s="8" t="n">
        <v>0.01</v>
      </c>
    </row>
    <row r="12" spans="1:4">
      <c r="A12" s="4" t="s">
        <v>379</v>
      </c>
      <c r="B12" s="7" t="n">
        <v>12500</v>
      </c>
    </row>
    <row r="13" spans="1:4">
      <c r="A13" s="4" t="s">
        <v>380</v>
      </c>
      <c r="B13" s="5" t="n">
        <v>12500</v>
      </c>
    </row>
    <row r="14" spans="1:4">
      <c r="A14" s="4" t="s">
        <v>381</v>
      </c>
    </row>
    <row r="15" spans="1:4">
      <c r="A15" s="3" t="s">
        <v>382</v>
      </c>
    </row>
    <row r="16" spans="1:4">
      <c r="A16" s="4" t="s">
        <v>383</v>
      </c>
      <c r="B16" s="5" t="n">
        <v>6267</v>
      </c>
      <c r="C16" s="5" t="n">
        <v>6648</v>
      </c>
      <c r="D16" s="5" t="n">
        <v>6717</v>
      </c>
    </row>
    <row r="17" spans="1:4">
      <c r="A17" s="4" t="s">
        <v>384</v>
      </c>
    </row>
    <row r="18" spans="1:4">
      <c r="A18" s="3" t="s">
        <v>382</v>
      </c>
    </row>
    <row r="19" spans="1:4">
      <c r="A19" s="4" t="s">
        <v>383</v>
      </c>
      <c r="B19" s="7" t="n">
        <v>1095</v>
      </c>
      <c r="C19" s="7" t="n">
        <v>1116</v>
      </c>
      <c r="D19" s="7" t="n">
        <v>9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7</v>
      </c>
    </row>
    <row r="18" spans="1:2">
      <c r="A18" s="4" t="s">
        <v>398</v>
      </c>
    </row>
    <row r="19" spans="1:2">
      <c r="A19" s="3" t="s">
        <v>387</v>
      </c>
    </row>
    <row r="20" spans="1:2">
      <c r="A20" s="4" t="s">
        <v>388</v>
      </c>
      <c r="B20"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9</v>
      </c>
    </row>
    <row r="2" spans="1:3">
      <c r="A2" s="3" t="s">
        <v>382</v>
      </c>
    </row>
    <row r="3" spans="1:3">
      <c r="A3" s="4" t="s">
        <v>401</v>
      </c>
      <c r="B3" s="7" t="n">
        <v>29678</v>
      </c>
      <c r="C3" s="7" t="n">
        <v>30481</v>
      </c>
    </row>
    <row r="4" spans="1:3">
      <c r="A4" s="4" t="s">
        <v>402</v>
      </c>
      <c r="B4" s="5" t="n">
        <v>9560</v>
      </c>
      <c r="C4" s="5" t="n">
        <v>10355</v>
      </c>
    </row>
    <row r="5" spans="1:3">
      <c r="A5" s="4" t="s">
        <v>403</v>
      </c>
    </row>
    <row r="6" spans="1:3">
      <c r="A6" s="3" t="s">
        <v>382</v>
      </c>
    </row>
    <row r="7" spans="1:3">
      <c r="A7" s="4" t="s">
        <v>401</v>
      </c>
      <c r="B7" s="5" t="n">
        <v>19971</v>
      </c>
      <c r="C7" s="5" t="n">
        <v>19921</v>
      </c>
    </row>
    <row r="8" spans="1:3">
      <c r="A8" s="4" t="s">
        <v>404</v>
      </c>
    </row>
    <row r="9" spans="1:3">
      <c r="A9" s="3" t="s">
        <v>382</v>
      </c>
    </row>
    <row r="10" spans="1:3">
      <c r="A10" s="4" t="s">
        <v>401</v>
      </c>
      <c r="B10" s="5" t="n">
        <v>2569</v>
      </c>
      <c r="C10" s="5" t="n">
        <v>2298</v>
      </c>
    </row>
    <row r="11" spans="1:3">
      <c r="A11" s="4" t="s">
        <v>405</v>
      </c>
    </row>
    <row r="12" spans="1:3">
      <c r="A12" s="3" t="s">
        <v>382</v>
      </c>
    </row>
    <row r="13" spans="1:3">
      <c r="A13" s="4" t="s">
        <v>401</v>
      </c>
      <c r="B13" s="5" t="n">
        <v>1643</v>
      </c>
      <c r="C13" s="5" t="n">
        <v>1688</v>
      </c>
    </row>
    <row r="14" spans="1:3">
      <c r="A14" s="4" t="s">
        <v>406</v>
      </c>
    </row>
    <row r="15" spans="1:3">
      <c r="A15" s="3" t="s">
        <v>382</v>
      </c>
    </row>
    <row r="16" spans="1:3">
      <c r="A16" s="4" t="s">
        <v>401</v>
      </c>
      <c r="B16" s="5" t="n">
        <v>5495</v>
      </c>
      <c r="C16" s="5" t="n">
        <v>6574</v>
      </c>
    </row>
    <row r="17" spans="1:3">
      <c r="A17" s="4" t="s">
        <v>407</v>
      </c>
    </row>
    <row r="18" spans="1:3">
      <c r="A18" s="3" t="s">
        <v>382</v>
      </c>
    </row>
    <row r="19" spans="1:3">
      <c r="A19" s="4" t="s">
        <v>402</v>
      </c>
      <c r="B19" s="7" t="n">
        <v>9560</v>
      </c>
      <c r="C19" s="7" t="n">
        <v>10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9</v>
      </c>
    </row>
    <row r="2" spans="1:3">
      <c r="A2" s="3" t="s">
        <v>202</v>
      </c>
    </row>
    <row r="3" spans="1:3">
      <c r="A3" s="4" t="s">
        <v>409</v>
      </c>
      <c r="B3" s="7" t="n">
        <v>26337</v>
      </c>
      <c r="C3" s="7" t="n">
        <v>29604</v>
      </c>
    </row>
    <row r="4" spans="1:3">
      <c r="A4" s="4" t="s">
        <v>410</v>
      </c>
      <c r="B4" s="7" t="n">
        <v>11356</v>
      </c>
      <c r="C4" s="7" t="n">
        <v>10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9</v>
      </c>
      <c r="D2" s="2" t="s">
        <v>86</v>
      </c>
    </row>
    <row r="3" spans="1:4">
      <c r="A3" s="4" t="s">
        <v>381</v>
      </c>
    </row>
    <row r="4" spans="1:4">
      <c r="A4" s="3" t="s">
        <v>382</v>
      </c>
    </row>
    <row r="5" spans="1:4">
      <c r="A5" s="4" t="s">
        <v>383</v>
      </c>
      <c r="B5" s="7" t="n">
        <v>6267</v>
      </c>
      <c r="C5" s="7" t="n">
        <v>6648</v>
      </c>
      <c r="D5" s="7" t="n">
        <v>6717</v>
      </c>
    </row>
    <row r="6" spans="1:4">
      <c r="A6" s="3" t="s">
        <v>412</v>
      </c>
    </row>
    <row r="7" spans="1:4">
      <c r="A7" s="5" t="n">
        <v>2019</v>
      </c>
      <c r="B7" s="5" t="n">
        <v>5779</v>
      </c>
    </row>
    <row r="8" spans="1:4">
      <c r="A8" s="5" t="n">
        <v>2020</v>
      </c>
      <c r="B8" s="5" t="n">
        <v>4988</v>
      </c>
    </row>
    <row r="9" spans="1:4">
      <c r="A9" s="5" t="n">
        <v>2021</v>
      </c>
      <c r="B9" s="5" t="n">
        <v>3391</v>
      </c>
    </row>
    <row r="10" spans="1:4">
      <c r="A10" s="5" t="n">
        <v>2022</v>
      </c>
      <c r="B10" s="5" t="n">
        <v>3013</v>
      </c>
    </row>
    <row r="11" spans="1:4">
      <c r="A11" s="5" t="n">
        <v>2023</v>
      </c>
      <c r="B11" s="5" t="n">
        <v>2615</v>
      </c>
    </row>
    <row r="12" spans="1:4">
      <c r="A12" s="4" t="s">
        <v>384</v>
      </c>
    </row>
    <row r="13" spans="1:4">
      <c r="A13" s="3" t="s">
        <v>382</v>
      </c>
    </row>
    <row r="14" spans="1:4">
      <c r="A14" s="4" t="s">
        <v>383</v>
      </c>
      <c r="B14" s="5" t="n">
        <v>1095</v>
      </c>
      <c r="C14" s="7" t="n">
        <v>1116</v>
      </c>
      <c r="D14" s="7" t="n">
        <v>996</v>
      </c>
    </row>
    <row r="15" spans="1:4">
      <c r="A15" s="3" t="s">
        <v>412</v>
      </c>
    </row>
    <row r="16" spans="1:4">
      <c r="A16" s="5" t="n">
        <v>2019</v>
      </c>
      <c r="B16" s="5" t="n">
        <v>1048</v>
      </c>
    </row>
    <row r="17" spans="1:4">
      <c r="A17" s="5" t="n">
        <v>2020</v>
      </c>
      <c r="B17" s="5" t="n">
        <v>943</v>
      </c>
    </row>
    <row r="18" spans="1:4">
      <c r="A18" s="5" t="n">
        <v>2021</v>
      </c>
      <c r="B18" s="5" t="n">
        <v>808</v>
      </c>
    </row>
    <row r="19" spans="1:4">
      <c r="A19" s="5" t="n">
        <v>2022</v>
      </c>
      <c r="B19" s="5" t="n">
        <v>784</v>
      </c>
    </row>
    <row r="20" spans="1:4">
      <c r="A20" s="5" t="n">
        <v>2023</v>
      </c>
      <c r="B20" s="7" t="n">
        <v>5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39</v>
      </c>
      <c r="D1" s="2" t="s">
        <v>86</v>
      </c>
      <c r="E1" s="2" t="s">
        <v>414</v>
      </c>
    </row>
    <row r="2" spans="1:5">
      <c r="A2" s="3" t="s">
        <v>202</v>
      </c>
    </row>
    <row r="3" spans="1:5">
      <c r="A3" s="4" t="s">
        <v>46</v>
      </c>
      <c r="B3" s="7" t="n">
        <v>43102</v>
      </c>
      <c r="C3" s="7" t="n">
        <v>21146</v>
      </c>
    </row>
    <row r="4" spans="1:5">
      <c r="A4" s="4" t="s">
        <v>47</v>
      </c>
      <c r="B4" s="5" t="n">
        <v>7271</v>
      </c>
      <c r="C4" s="5" t="n">
        <v>25336</v>
      </c>
      <c r="D4" s="7" t="n">
        <v>11602</v>
      </c>
    </row>
    <row r="5" spans="1:5">
      <c r="A5" s="4" t="s">
        <v>415</v>
      </c>
      <c r="B5" s="7" t="n">
        <v>50373</v>
      </c>
      <c r="C5" s="7" t="n">
        <v>46482</v>
      </c>
      <c r="D5" s="7" t="n">
        <v>21461</v>
      </c>
      <c r="E5" s="7" t="n">
        <v>269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32"/>
  </cols>
  <sheetData>
    <row r="1" spans="1:5">
      <c r="A1" s="1" t="s">
        <v>416</v>
      </c>
      <c r="C1" s="2" t="s">
        <v>1</v>
      </c>
    </row>
    <row r="2" spans="1:5">
      <c r="C2" s="2" t="s">
        <v>417</v>
      </c>
      <c r="D2" s="2" t="s">
        <v>418</v>
      </c>
      <c r="E2" s="2" t="s">
        <v>419</v>
      </c>
    </row>
    <row r="3" spans="1:5">
      <c r="A3" s="3" t="s">
        <v>420</v>
      </c>
    </row>
    <row r="4" spans="1:5">
      <c r="A4" s="4" t="s">
        <v>421</v>
      </c>
      <c r="C4" s="5" t="n">
        <v>458</v>
      </c>
    </row>
    <row r="5" spans="1:5">
      <c r="A5" s="4" t="s">
        <v>422</v>
      </c>
      <c r="C5" s="10" t="n">
        <v>63.1</v>
      </c>
    </row>
    <row r="6" spans="1:5">
      <c r="A6" s="4" t="s">
        <v>423</v>
      </c>
      <c r="B6" s="4" t="s">
        <v>154</v>
      </c>
      <c r="C6" s="7" t="n">
        <v>192047</v>
      </c>
      <c r="D6" s="7" t="n">
        <v>236059</v>
      </c>
      <c r="E6" s="7" t="n">
        <v>169911</v>
      </c>
    </row>
    <row r="7" spans="1:5">
      <c r="A7" s="4" t="s">
        <v>424</v>
      </c>
      <c r="B7" s="4" t="s">
        <v>154</v>
      </c>
      <c r="C7" s="5" t="n">
        <v>81600</v>
      </c>
      <c r="D7" s="5" t="n">
        <v>131269</v>
      </c>
      <c r="E7" s="5" t="n">
        <v>68202</v>
      </c>
    </row>
    <row r="8" spans="1:5">
      <c r="A8" s="4" t="s">
        <v>425</v>
      </c>
      <c r="C8" s="7" t="n">
        <v>2756</v>
      </c>
      <c r="D8" s="7" t="n">
        <v>0</v>
      </c>
      <c r="E8" s="7" t="n">
        <v>0</v>
      </c>
    </row>
    <row r="9" spans="1:5">
      <c r="A9" s="4" t="s">
        <v>426</v>
      </c>
    </row>
    <row r="10" spans="1:5">
      <c r="A10" s="3" t="s">
        <v>420</v>
      </c>
    </row>
    <row r="11" spans="1:5">
      <c r="A11" s="4" t="s">
        <v>421</v>
      </c>
      <c r="C11" s="5" t="n">
        <v>10</v>
      </c>
      <c r="D11" s="5" t="n">
        <v>8</v>
      </c>
      <c r="E11" s="5" t="n">
        <v>6</v>
      </c>
    </row>
    <row r="12" spans="1:5">
      <c r="A12" s="4" t="s">
        <v>422</v>
      </c>
      <c r="C12" s="5" t="n">
        <v>1</v>
      </c>
      <c r="D12" s="10" t="n">
        <v>1.1</v>
      </c>
      <c r="E12" s="10" t="n">
        <v>0.7</v>
      </c>
    </row>
    <row r="13" spans="1:5">
      <c r="A13" s="4" t="s">
        <v>427</v>
      </c>
      <c r="C13" s="7" t="n">
        <v>167546</v>
      </c>
      <c r="D13" s="7" t="n">
        <v>174209</v>
      </c>
      <c r="E13" s="7" t="n">
        <v>111130</v>
      </c>
    </row>
    <row r="14" spans="1:5">
      <c r="A14" s="4" t="s">
        <v>428</v>
      </c>
    </row>
    <row r="15" spans="1:5">
      <c r="A15" s="3" t="s">
        <v>420</v>
      </c>
    </row>
    <row r="16" spans="1:5">
      <c r="A16" s="4" t="s">
        <v>421</v>
      </c>
      <c r="C16" s="5" t="n">
        <v>53</v>
      </c>
      <c r="D16" s="5" t="n">
        <v>60</v>
      </c>
      <c r="E16" s="5" t="n">
        <v>63</v>
      </c>
    </row>
    <row r="17" spans="1:5">
      <c r="A17" s="4" t="s">
        <v>422</v>
      </c>
      <c r="C17" s="10" t="n">
        <v>2.6</v>
      </c>
      <c r="D17" s="10" t="n">
        <v>4.6</v>
      </c>
      <c r="E17" s="10" t="n">
        <v>3.9</v>
      </c>
    </row>
    <row r="18" spans="1:5">
      <c r="A18" s="4" t="s">
        <v>429</v>
      </c>
    </row>
    <row r="19" spans="1:5">
      <c r="A19" s="3" t="s">
        <v>420</v>
      </c>
    </row>
    <row r="20" spans="1:5">
      <c r="A20" s="4" t="s">
        <v>425</v>
      </c>
      <c r="C20" s="7" t="n">
        <v>2756</v>
      </c>
    </row>
    <row r="21" spans="1:5">
      <c r="A21" s="4" t="s">
        <v>430</v>
      </c>
    </row>
    <row r="22" spans="1:5">
      <c r="A22" s="3" t="s">
        <v>420</v>
      </c>
    </row>
    <row r="23" spans="1:5">
      <c r="A23" s="4" t="s">
        <v>421</v>
      </c>
      <c r="C23" s="5" t="n">
        <v>1</v>
      </c>
    </row>
    <row r="24" spans="1:5">
      <c r="A24" s="4" t="s">
        <v>431</v>
      </c>
      <c r="C24" s="5" t="n">
        <v>1</v>
      </c>
    </row>
    <row r="25" spans="1:5"/>
    <row r="26" spans="1:5">
      <c r="A26" s="4" t="s">
        <v>154</v>
      </c>
      <c r="B26" s="4" t="s">
        <v>197</v>
      </c>
    </row>
  </sheetData>
  <mergeCells count="4">
    <mergeCell ref="A1:B2"/>
    <mergeCell ref="C1:E1"/>
    <mergeCell ref="A25:D25"/>
    <mergeCell ref="B26:D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32</v>
      </c>
      <c r="B1" s="2" t="s">
        <v>1</v>
      </c>
    </row>
    <row r="2" spans="1:4">
      <c r="B2" s="2" t="s">
        <v>417</v>
      </c>
      <c r="C2" s="2" t="s">
        <v>418</v>
      </c>
      <c r="D2" s="2" t="s">
        <v>419</v>
      </c>
    </row>
    <row r="3" spans="1:4">
      <c r="A3" s="3" t="s">
        <v>420</v>
      </c>
    </row>
    <row r="4" spans="1:4">
      <c r="A4" s="4" t="s">
        <v>421</v>
      </c>
      <c r="B4" s="5" t="n">
        <v>458</v>
      </c>
    </row>
    <row r="5" spans="1:4">
      <c r="A5" s="4" t="s">
        <v>422</v>
      </c>
      <c r="B5" s="10" t="n">
        <v>63.1</v>
      </c>
    </row>
    <row r="6" spans="1:4">
      <c r="A6" s="4" t="s">
        <v>426</v>
      </c>
    </row>
    <row r="7" spans="1:4">
      <c r="A7" s="3" t="s">
        <v>420</v>
      </c>
    </row>
    <row r="8" spans="1:4">
      <c r="A8" s="4" t="s">
        <v>421</v>
      </c>
      <c r="B8" s="5" t="n">
        <v>10</v>
      </c>
      <c r="C8" s="5" t="n">
        <v>8</v>
      </c>
      <c r="D8" s="5" t="n">
        <v>6</v>
      </c>
    </row>
    <row r="9" spans="1:4">
      <c r="A9" s="4" t="s">
        <v>422</v>
      </c>
      <c r="B9" s="5" t="n">
        <v>1</v>
      </c>
      <c r="C9" s="10" t="n">
        <v>1.1</v>
      </c>
      <c r="D9" s="10" t="n">
        <v>0.7</v>
      </c>
    </row>
    <row r="10" spans="1:4">
      <c r="A10" s="4" t="s">
        <v>427</v>
      </c>
      <c r="B10" s="7" t="n">
        <v>167546</v>
      </c>
      <c r="C10" s="7" t="n">
        <v>174209</v>
      </c>
      <c r="D10" s="7" t="n">
        <v>1111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9</v>
      </c>
      <c r="D2" s="2" t="s">
        <v>86</v>
      </c>
    </row>
    <row r="3" spans="1:4">
      <c r="A3" s="3" t="s">
        <v>434</v>
      </c>
    </row>
    <row r="4" spans="1:4">
      <c r="A4" s="4" t="s">
        <v>41</v>
      </c>
      <c r="B4" s="7" t="n">
        <v>909318</v>
      </c>
      <c r="C4" s="7" t="n">
        <v>864813</v>
      </c>
    </row>
    <row r="5" spans="1:4">
      <c r="A5" s="4" t="s">
        <v>42</v>
      </c>
      <c r="B5" s="5" t="n">
        <v>2704850</v>
      </c>
      <c r="C5" s="5" t="n">
        <v>2521457</v>
      </c>
    </row>
    <row r="6" spans="1:4">
      <c r="A6" s="4" t="s">
        <v>426</v>
      </c>
    </row>
    <row r="7" spans="1:4">
      <c r="A7" s="3" t="s">
        <v>434</v>
      </c>
    </row>
    <row r="8" spans="1:4">
      <c r="A8" s="4" t="s">
        <v>41</v>
      </c>
      <c r="B8" s="5" t="n">
        <v>79347</v>
      </c>
      <c r="C8" s="5" t="n">
        <v>92810</v>
      </c>
    </row>
    <row r="9" spans="1:4">
      <c r="A9" s="4" t="s">
        <v>42</v>
      </c>
      <c r="B9" s="5" t="n">
        <v>81747</v>
      </c>
      <c r="C9" s="5" t="n">
        <v>73028</v>
      </c>
    </row>
    <row r="10" spans="1:4">
      <c r="A10" s="4" t="s">
        <v>435</v>
      </c>
      <c r="B10" s="5" t="n">
        <v>1225</v>
      </c>
      <c r="C10" s="5" t="n">
        <v>1659</v>
      </c>
    </row>
    <row r="11" spans="1:4">
      <c r="A11" s="4" t="s">
        <v>436</v>
      </c>
      <c r="B11" s="5" t="n">
        <v>167546</v>
      </c>
      <c r="C11" s="5" t="n">
        <v>174209</v>
      </c>
      <c r="D11" s="7" t="n">
        <v>111130</v>
      </c>
    </row>
    <row r="12" spans="1:4">
      <c r="A12" s="4" t="s">
        <v>437</v>
      </c>
      <c r="B12" s="5" t="n">
        <v>-11654</v>
      </c>
      <c r="C12" s="5" t="n">
        <v>0</v>
      </c>
    </row>
    <row r="13" spans="1:4">
      <c r="A13" s="4" t="s">
        <v>438</v>
      </c>
      <c r="B13" s="5" t="n">
        <v>155892</v>
      </c>
      <c r="C13" s="5" t="n">
        <v>174209</v>
      </c>
    </row>
    <row r="14" spans="1:4">
      <c r="A14" s="4" t="s">
        <v>439</v>
      </c>
    </row>
    <row r="15" spans="1:4">
      <c r="A15" s="3" t="s">
        <v>434</v>
      </c>
    </row>
    <row r="16" spans="1:4">
      <c r="A16" s="4" t="s">
        <v>440</v>
      </c>
      <c r="B16" s="5" t="n">
        <v>-5302</v>
      </c>
      <c r="C16" s="5" t="n">
        <v>-7905</v>
      </c>
    </row>
    <row r="17" spans="1:4">
      <c r="A17" s="4" t="s">
        <v>441</v>
      </c>
    </row>
    <row r="18" spans="1:4">
      <c r="A18" s="3" t="s">
        <v>434</v>
      </c>
    </row>
    <row r="19" spans="1:4">
      <c r="A19" s="4" t="s">
        <v>440</v>
      </c>
      <c r="B19" s="5" t="n">
        <v>-662</v>
      </c>
      <c r="C19" s="5" t="n">
        <v>-227</v>
      </c>
    </row>
    <row r="20" spans="1:4">
      <c r="A20" s="4" t="s">
        <v>442</v>
      </c>
    </row>
    <row r="21" spans="1:4">
      <c r="A21" s="3" t="s">
        <v>434</v>
      </c>
    </row>
    <row r="22" spans="1:4">
      <c r="A22" s="4" t="s">
        <v>443</v>
      </c>
      <c r="B22" s="7" t="n">
        <v>-737</v>
      </c>
      <c r="C22" s="7" t="n">
        <v>-14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32"/>
  </cols>
  <sheetData>
    <row r="1" spans="1:5">
      <c r="A1" s="1" t="s">
        <v>444</v>
      </c>
      <c r="C1" s="2" t="s">
        <v>1</v>
      </c>
    </row>
    <row r="2" spans="1:5">
      <c r="C2" s="2" t="s">
        <v>417</v>
      </c>
      <c r="D2" s="2" t="s">
        <v>418</v>
      </c>
      <c r="E2" s="2" t="s">
        <v>419</v>
      </c>
    </row>
    <row r="3" spans="1:5">
      <c r="A3" s="3" t="s">
        <v>420</v>
      </c>
    </row>
    <row r="4" spans="1:5">
      <c r="A4" s="4" t="s">
        <v>421</v>
      </c>
      <c r="C4" s="5" t="n">
        <v>458</v>
      </c>
    </row>
    <row r="5" spans="1:5">
      <c r="A5" s="4" t="s">
        <v>422</v>
      </c>
      <c r="C5" s="10" t="n">
        <v>63.1</v>
      </c>
    </row>
    <row r="6" spans="1:5">
      <c r="A6" s="4" t="s">
        <v>423</v>
      </c>
      <c r="B6" s="4" t="s">
        <v>154</v>
      </c>
      <c r="C6" s="7" t="n">
        <v>192047</v>
      </c>
      <c r="D6" s="7" t="n">
        <v>236059</v>
      </c>
      <c r="E6" s="7" t="n">
        <v>169911</v>
      </c>
    </row>
    <row r="7" spans="1:5">
      <c r="A7" s="4" t="s">
        <v>424</v>
      </c>
      <c r="B7" s="4" t="s">
        <v>154</v>
      </c>
      <c r="C7" s="7" t="n">
        <v>81600</v>
      </c>
      <c r="D7" s="7" t="n">
        <v>131269</v>
      </c>
      <c r="E7" s="7" t="n">
        <v>68202</v>
      </c>
    </row>
    <row r="8" spans="1:5">
      <c r="A8" s="4" t="s">
        <v>428</v>
      </c>
    </row>
    <row r="9" spans="1:5">
      <c r="A9" s="3" t="s">
        <v>420</v>
      </c>
    </row>
    <row r="10" spans="1:5">
      <c r="A10" s="4" t="s">
        <v>421</v>
      </c>
      <c r="C10" s="5" t="n">
        <v>53</v>
      </c>
      <c r="D10" s="5" t="n">
        <v>60</v>
      </c>
      <c r="E10" s="5" t="n">
        <v>63</v>
      </c>
    </row>
    <row r="11" spans="1:5">
      <c r="A11" s="4" t="s">
        <v>422</v>
      </c>
      <c r="C11" s="10" t="n">
        <v>2.6</v>
      </c>
      <c r="D11" s="10" t="n">
        <v>4.6</v>
      </c>
      <c r="E11" s="10" t="n">
        <v>3.9</v>
      </c>
    </row>
    <row r="12" spans="1:5"/>
    <row r="13" spans="1:5">
      <c r="A13" s="4" t="s">
        <v>154</v>
      </c>
      <c r="B13" s="4" t="s">
        <v>197</v>
      </c>
    </row>
  </sheetData>
  <mergeCells count="4">
    <mergeCell ref="A1:B2"/>
    <mergeCell ref="C1:E1"/>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9</v>
      </c>
      <c r="D2" s="2" t="s">
        <v>86</v>
      </c>
    </row>
    <row r="3" spans="1:4">
      <c r="A3" s="4" t="s">
        <v>108</v>
      </c>
      <c r="B3" s="7" t="n">
        <v>167334</v>
      </c>
      <c r="C3" s="7" t="n">
        <v>208301</v>
      </c>
      <c r="D3" s="7" t="n">
        <v>125684</v>
      </c>
    </row>
    <row r="4" spans="1:4">
      <c r="A4" s="4" t="s">
        <v>118</v>
      </c>
      <c r="B4" s="5" t="n">
        <v>2096</v>
      </c>
      <c r="C4" s="5" t="n">
        <v>5981</v>
      </c>
      <c r="D4" s="5" t="n">
        <v>4849</v>
      </c>
    </row>
    <row r="5" spans="1:4">
      <c r="A5" s="4" t="s">
        <v>119</v>
      </c>
      <c r="B5" s="5" t="n">
        <v>96</v>
      </c>
      <c r="C5" s="5" t="n">
        <v>205</v>
      </c>
      <c r="D5" s="5" t="n">
        <v>390</v>
      </c>
    </row>
    <row r="6" spans="1:4">
      <c r="A6" s="4" t="s">
        <v>120</v>
      </c>
      <c r="B6" s="5" t="n">
        <v>169526</v>
      </c>
      <c r="C6" s="5" t="n">
        <v>214487</v>
      </c>
      <c r="D6" s="5" t="n">
        <v>130923</v>
      </c>
    </row>
    <row r="7" spans="1:4">
      <c r="A7" s="4" t="s">
        <v>121</v>
      </c>
      <c r="B7" s="5" t="n">
        <v>-4149</v>
      </c>
      <c r="C7" s="5" t="n">
        <v>-6642</v>
      </c>
      <c r="D7" s="5" t="n">
        <v>-4638</v>
      </c>
    </row>
    <row r="8" spans="1:4">
      <c r="A8" s="4" t="s">
        <v>122</v>
      </c>
      <c r="B8" s="5" t="n">
        <v>165377</v>
      </c>
      <c r="C8" s="5" t="n">
        <v>207845</v>
      </c>
      <c r="D8" s="5" t="n">
        <v>126285</v>
      </c>
    </row>
    <row r="9" spans="1:4">
      <c r="A9" s="4" t="s">
        <v>34</v>
      </c>
    </row>
    <row r="10" spans="1:4">
      <c r="A10" s="4" t="s">
        <v>108</v>
      </c>
      <c r="B10" s="5" t="n">
        <v>167334</v>
      </c>
      <c r="C10" s="5" t="n">
        <v>208301</v>
      </c>
      <c r="D10" s="5" t="n">
        <v>125684</v>
      </c>
    </row>
    <row r="11" spans="1:4">
      <c r="A11" s="4" t="s">
        <v>118</v>
      </c>
      <c r="B11" s="5" t="n">
        <v>2096</v>
      </c>
      <c r="C11" s="5" t="n">
        <v>5981</v>
      </c>
      <c r="D11" s="5" t="n">
        <v>4849</v>
      </c>
    </row>
    <row r="12" spans="1:4">
      <c r="A12" s="4" t="s">
        <v>119</v>
      </c>
      <c r="B12" s="5" t="n">
        <v>96</v>
      </c>
      <c r="C12" s="5" t="n">
        <v>205</v>
      </c>
      <c r="D12" s="5" t="n">
        <v>390</v>
      </c>
    </row>
    <row r="13" spans="1:4">
      <c r="A13" s="4" t="s">
        <v>120</v>
      </c>
      <c r="B13" s="5" t="n">
        <v>169526</v>
      </c>
      <c r="C13" s="5" t="n">
        <v>214487</v>
      </c>
      <c r="D13" s="5" t="n">
        <v>130923</v>
      </c>
    </row>
    <row r="14" spans="1:4">
      <c r="A14" s="4" t="s">
        <v>121</v>
      </c>
      <c r="B14" s="5" t="n">
        <v>-88</v>
      </c>
      <c r="C14" s="5" t="n">
        <v>-143</v>
      </c>
      <c r="D14" s="5" t="n">
        <v>-137</v>
      </c>
    </row>
    <row r="15" spans="1:4">
      <c r="A15" s="4" t="s">
        <v>122</v>
      </c>
      <c r="B15" s="7" t="n">
        <v>169438</v>
      </c>
      <c r="C15" s="7" t="n">
        <v>214344</v>
      </c>
      <c r="D15" s="7" t="n">
        <v>1307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445</v>
      </c>
      <c r="C1" s="2" t="s">
        <v>1</v>
      </c>
    </row>
    <row r="2" spans="1:4">
      <c r="C2" s="2" t="s">
        <v>2</v>
      </c>
      <c r="D2" s="2" t="s">
        <v>39</v>
      </c>
    </row>
    <row r="3" spans="1:4">
      <c r="A3" s="3" t="s">
        <v>446</v>
      </c>
    </row>
    <row r="4" spans="1:4">
      <c r="A4" s="4" t="s">
        <v>447</v>
      </c>
      <c r="C4" s="7" t="n">
        <v>1306181</v>
      </c>
    </row>
    <row r="5" spans="1:4">
      <c r="A5" s="4" t="s">
        <v>58</v>
      </c>
      <c r="C5" s="5" t="n">
        <v>0</v>
      </c>
      <c r="D5" s="7" t="n">
        <v>144500</v>
      </c>
    </row>
    <row r="6" spans="1:4">
      <c r="A6" s="4" t="s">
        <v>448</v>
      </c>
    </row>
    <row r="7" spans="1:4">
      <c r="A7" s="3" t="s">
        <v>446</v>
      </c>
    </row>
    <row r="8" spans="1:4">
      <c r="A8" s="4" t="s">
        <v>447</v>
      </c>
      <c r="C8" s="7" t="n">
        <v>6070</v>
      </c>
      <c r="D8" s="5" t="n">
        <v>6070</v>
      </c>
    </row>
    <row r="9" spans="1:4">
      <c r="A9" s="4" t="s">
        <v>449</v>
      </c>
      <c r="C9" s="4" t="s">
        <v>450</v>
      </c>
    </row>
    <row r="10" spans="1:4">
      <c r="A10" s="4" t="s">
        <v>451</v>
      </c>
      <c r="C10" s="4" t="s">
        <v>452</v>
      </c>
    </row>
    <row r="11" spans="1:4">
      <c r="A11" s="4" t="s">
        <v>453</v>
      </c>
      <c r="C11" s="4" t="s">
        <v>454</v>
      </c>
    </row>
    <row r="12" spans="1:4">
      <c r="A12" s="4" t="s">
        <v>455</v>
      </c>
    </row>
    <row r="13" spans="1:4">
      <c r="A13" s="3" t="s">
        <v>446</v>
      </c>
    </row>
    <row r="14" spans="1:4">
      <c r="A14" s="4" t="s">
        <v>447</v>
      </c>
      <c r="C14" s="7" t="n">
        <v>31901</v>
      </c>
      <c r="D14" s="5" t="n">
        <v>31901</v>
      </c>
    </row>
    <row r="15" spans="1:4">
      <c r="A15" s="4" t="s">
        <v>449</v>
      </c>
      <c r="C15" s="4" t="s">
        <v>456</v>
      </c>
    </row>
    <row r="16" spans="1:4">
      <c r="A16" s="4" t="s">
        <v>451</v>
      </c>
      <c r="C16" s="4" t="s">
        <v>457</v>
      </c>
    </row>
    <row r="17" spans="1:4">
      <c r="A17" s="4" t="s">
        <v>453</v>
      </c>
      <c r="C17" s="4" t="s">
        <v>458</v>
      </c>
    </row>
    <row r="18" spans="1:4">
      <c r="A18" s="4" t="s">
        <v>459</v>
      </c>
    </row>
    <row r="19" spans="1:4">
      <c r="A19" s="3" t="s">
        <v>446</v>
      </c>
    </row>
    <row r="20" spans="1:4">
      <c r="A20" s="4" t="s">
        <v>447</v>
      </c>
      <c r="C20" s="7" t="n">
        <v>10600</v>
      </c>
      <c r="D20" s="5" t="n">
        <v>10600</v>
      </c>
    </row>
    <row r="21" spans="1:4">
      <c r="A21" s="4" t="s">
        <v>449</v>
      </c>
      <c r="C21" s="4" t="s">
        <v>460</v>
      </c>
    </row>
    <row r="22" spans="1:4">
      <c r="A22" s="4" t="s">
        <v>451</v>
      </c>
      <c r="C22" s="4" t="s">
        <v>461</v>
      </c>
    </row>
    <row r="23" spans="1:4">
      <c r="A23" s="4" t="s">
        <v>453</v>
      </c>
      <c r="C23" s="4" t="s">
        <v>462</v>
      </c>
    </row>
    <row r="24" spans="1:4">
      <c r="A24" s="4" t="s">
        <v>463</v>
      </c>
    </row>
    <row r="25" spans="1:4">
      <c r="A25" s="3" t="s">
        <v>446</v>
      </c>
    </row>
    <row r="26" spans="1:4">
      <c r="A26" s="4" t="s">
        <v>447</v>
      </c>
      <c r="C26" s="7" t="n">
        <v>125000</v>
      </c>
      <c r="D26" s="7" t="n">
        <v>125000</v>
      </c>
    </row>
    <row r="27" spans="1:4">
      <c r="A27" s="4" t="s">
        <v>449</v>
      </c>
      <c r="C27" s="4" t="s">
        <v>464</v>
      </c>
    </row>
    <row r="28" spans="1:4">
      <c r="A28" s="4" t="s">
        <v>451</v>
      </c>
      <c r="C28" s="4" t="s">
        <v>464</v>
      </c>
      <c r="D28" s="4" t="s">
        <v>464</v>
      </c>
    </row>
    <row r="29" spans="1:4">
      <c r="A29" s="4" t="s">
        <v>453</v>
      </c>
      <c r="C29" s="4" t="s">
        <v>465</v>
      </c>
    </row>
    <row r="30" spans="1:4">
      <c r="A30" s="4" t="s">
        <v>466</v>
      </c>
    </row>
    <row r="31" spans="1:4">
      <c r="A31" s="3" t="s">
        <v>446</v>
      </c>
    </row>
    <row r="32" spans="1:4">
      <c r="A32" s="4" t="s">
        <v>447</v>
      </c>
      <c r="C32" s="7" t="n">
        <v>150000</v>
      </c>
      <c r="D32" s="7" t="n">
        <v>0</v>
      </c>
    </row>
    <row r="33" spans="1:4">
      <c r="A33" s="4" t="s">
        <v>449</v>
      </c>
      <c r="C33" s="4" t="s">
        <v>467</v>
      </c>
    </row>
    <row r="34" spans="1:4">
      <c r="A34" s="4" t="s">
        <v>451</v>
      </c>
      <c r="C34" s="4" t="s">
        <v>467</v>
      </c>
    </row>
    <row r="35" spans="1:4">
      <c r="A35" s="4" t="s">
        <v>453</v>
      </c>
      <c r="C35" s="4" t="s">
        <v>468</v>
      </c>
    </row>
    <row r="36" spans="1:4">
      <c r="A36" s="4" t="s">
        <v>469</v>
      </c>
    </row>
    <row r="37" spans="1:4">
      <c r="A37" s="3" t="s">
        <v>446</v>
      </c>
    </row>
    <row r="38" spans="1:4">
      <c r="A38" s="4" t="s">
        <v>447</v>
      </c>
      <c r="C38" s="7" t="n">
        <v>75000</v>
      </c>
      <c r="D38" s="7" t="n">
        <v>75000</v>
      </c>
    </row>
    <row r="39" spans="1:4">
      <c r="A39" s="4" t="s">
        <v>449</v>
      </c>
      <c r="C39" s="4" t="s">
        <v>470</v>
      </c>
    </row>
    <row r="40" spans="1:4">
      <c r="A40" s="4" t="s">
        <v>451</v>
      </c>
      <c r="C40" s="4" t="s">
        <v>470</v>
      </c>
      <c r="D40" s="4" t="s">
        <v>470</v>
      </c>
    </row>
    <row r="41" spans="1:4">
      <c r="A41" s="4" t="s">
        <v>453</v>
      </c>
      <c r="C41" s="4" t="s">
        <v>471</v>
      </c>
    </row>
    <row r="42" spans="1:4">
      <c r="A42" s="4" t="s">
        <v>472</v>
      </c>
    </row>
    <row r="43" spans="1:4">
      <c r="A43" s="3" t="s">
        <v>446</v>
      </c>
    </row>
    <row r="44" spans="1:4">
      <c r="A44" s="4" t="s">
        <v>447</v>
      </c>
      <c r="C44" s="7" t="n">
        <v>150000</v>
      </c>
      <c r="D44" s="7" t="n">
        <v>0</v>
      </c>
    </row>
    <row r="45" spans="1:4">
      <c r="A45" s="4" t="s">
        <v>449</v>
      </c>
      <c r="C45" s="4" t="s">
        <v>473</v>
      </c>
    </row>
    <row r="46" spans="1:4">
      <c r="A46" s="4" t="s">
        <v>451</v>
      </c>
      <c r="C46" s="4" t="s">
        <v>473</v>
      </c>
    </row>
    <row r="47" spans="1:4">
      <c r="A47" s="4" t="s">
        <v>453</v>
      </c>
      <c r="C47" s="4" t="s">
        <v>474</v>
      </c>
    </row>
    <row r="48" spans="1:4">
      <c r="A48" s="4" t="s">
        <v>475</v>
      </c>
    </row>
    <row r="49" spans="1:4">
      <c r="A49" s="3" t="s">
        <v>446</v>
      </c>
    </row>
    <row r="50" spans="1:4">
      <c r="A50" s="4" t="s">
        <v>447</v>
      </c>
      <c r="C50" s="7" t="n">
        <v>200000</v>
      </c>
      <c r="D50" s="5" t="n">
        <v>200000</v>
      </c>
    </row>
    <row r="51" spans="1:4">
      <c r="A51" s="4" t="s">
        <v>449</v>
      </c>
      <c r="B51" s="4" t="s">
        <v>154</v>
      </c>
      <c r="C51" s="4" t="s">
        <v>476</v>
      </c>
    </row>
    <row r="52" spans="1:4">
      <c r="A52" s="4" t="s">
        <v>453</v>
      </c>
      <c r="C52" s="4" t="s">
        <v>477</v>
      </c>
    </row>
    <row r="53" spans="1:4">
      <c r="A53" s="4" t="s">
        <v>478</v>
      </c>
    </row>
    <row r="54" spans="1:4">
      <c r="A54" s="3" t="s">
        <v>446</v>
      </c>
    </row>
    <row r="55" spans="1:4">
      <c r="A55" s="4" t="s">
        <v>447</v>
      </c>
      <c r="C55" s="7" t="n">
        <v>260000</v>
      </c>
      <c r="D55" s="5" t="n">
        <v>260000</v>
      </c>
    </row>
    <row r="56" spans="1:4">
      <c r="A56" s="4" t="s">
        <v>449</v>
      </c>
      <c r="B56" s="4" t="s">
        <v>154</v>
      </c>
      <c r="C56" s="4" t="s">
        <v>479</v>
      </c>
    </row>
    <row r="57" spans="1:4">
      <c r="A57" s="4" t="s">
        <v>453</v>
      </c>
      <c r="C57" s="4" t="s">
        <v>480</v>
      </c>
    </row>
    <row r="58" spans="1:4">
      <c r="A58" s="4" t="s">
        <v>481</v>
      </c>
    </row>
    <row r="59" spans="1:4">
      <c r="A59" s="3" t="s">
        <v>446</v>
      </c>
    </row>
    <row r="60" spans="1:4">
      <c r="A60" s="4" t="s">
        <v>447</v>
      </c>
      <c r="C60" s="7" t="n">
        <v>297610</v>
      </c>
      <c r="D60" s="5" t="n">
        <v>451602</v>
      </c>
    </row>
    <row r="61" spans="1:4">
      <c r="A61" s="4" t="s">
        <v>482</v>
      </c>
      <c r="C61" s="5" t="n">
        <v>-1246</v>
      </c>
      <c r="D61" s="5" t="n">
        <v>-1806</v>
      </c>
    </row>
    <row r="62" spans="1:4">
      <c r="A62" s="4" t="s">
        <v>483</v>
      </c>
      <c r="C62" s="5" t="n">
        <v>106</v>
      </c>
      <c r="D62" s="5" t="n">
        <v>260</v>
      </c>
    </row>
    <row r="63" spans="1:4">
      <c r="A63" s="4" t="s">
        <v>484</v>
      </c>
      <c r="C63" s="7" t="n">
        <v>296470</v>
      </c>
      <c r="D63" s="5" t="n">
        <v>450056</v>
      </c>
    </row>
    <row r="64" spans="1:4">
      <c r="A64" s="4" t="s">
        <v>485</v>
      </c>
      <c r="C64" s="4" t="s">
        <v>486</v>
      </c>
    </row>
    <row r="65" spans="1:4">
      <c r="A65" s="4" t="s">
        <v>487</v>
      </c>
      <c r="C65" s="4" t="s">
        <v>488</v>
      </c>
    </row>
    <row r="66" spans="1:4">
      <c r="A66" s="4" t="s">
        <v>489</v>
      </c>
    </row>
    <row r="67" spans="1:4">
      <c r="A67" s="3" t="s">
        <v>446</v>
      </c>
    </row>
    <row r="68" spans="1:4">
      <c r="A68" s="4" t="s">
        <v>447</v>
      </c>
      <c r="C68" s="7" t="n">
        <v>548571</v>
      </c>
      <c r="D68" s="5" t="n">
        <v>248571</v>
      </c>
    </row>
    <row r="69" spans="1:4">
      <c r="A69" s="4" t="s">
        <v>482</v>
      </c>
      <c r="C69" s="5" t="n">
        <v>-3990</v>
      </c>
      <c r="D69" s="5" t="n">
        <v>-1814</v>
      </c>
    </row>
    <row r="70" spans="1:4">
      <c r="A70" s="4" t="s">
        <v>484</v>
      </c>
      <c r="C70" s="5" t="n">
        <v>544504</v>
      </c>
      <c r="D70" s="5" t="n">
        <v>246673</v>
      </c>
    </row>
    <row r="71" spans="1:4">
      <c r="A71" s="4" t="s">
        <v>490</v>
      </c>
      <c r="C71" s="5" t="n">
        <v>-77</v>
      </c>
      <c r="D71" s="5" t="n">
        <v>-84</v>
      </c>
    </row>
    <row r="72" spans="1:4">
      <c r="A72" s="4" t="s">
        <v>491</v>
      </c>
    </row>
    <row r="73" spans="1:4">
      <c r="A73" s="3" t="s">
        <v>446</v>
      </c>
    </row>
    <row r="74" spans="1:4">
      <c r="A74" s="4" t="s">
        <v>447</v>
      </c>
      <c r="C74" s="5" t="n">
        <v>460000</v>
      </c>
      <c r="D74" s="5" t="n">
        <v>460000</v>
      </c>
    </row>
    <row r="75" spans="1:4">
      <c r="A75" s="4" t="s">
        <v>482</v>
      </c>
      <c r="C75" s="5" t="n">
        <v>-3191</v>
      </c>
      <c r="D75" s="5" t="n">
        <v>-4232</v>
      </c>
    </row>
    <row r="76" spans="1:4">
      <c r="A76" s="4" t="s">
        <v>484</v>
      </c>
      <c r="C76" s="5" t="n">
        <v>456809</v>
      </c>
      <c r="D76" s="5" t="n">
        <v>455768</v>
      </c>
    </row>
    <row r="77" spans="1:4">
      <c r="A77" s="4" t="s">
        <v>58</v>
      </c>
    </row>
    <row r="78" spans="1:4">
      <c r="A78" s="3" t="s">
        <v>446</v>
      </c>
    </row>
    <row r="79" spans="1:4">
      <c r="A79" s="4" t="s">
        <v>482</v>
      </c>
      <c r="C79" s="5" t="n">
        <v>-3554</v>
      </c>
      <c r="D79" s="5" t="n">
        <v>-4781</v>
      </c>
    </row>
    <row r="80" spans="1:4">
      <c r="A80" s="4" t="s">
        <v>58</v>
      </c>
      <c r="C80" s="7" t="n">
        <v>0</v>
      </c>
      <c r="D80" s="7" t="n">
        <v>144500</v>
      </c>
    </row>
    <row r="81" spans="1:4">
      <c r="A81" s="4" t="s">
        <v>453</v>
      </c>
      <c r="B81" s="4" t="s">
        <v>492</v>
      </c>
      <c r="C81" s="4" t="s">
        <v>493</v>
      </c>
    </row>
    <row r="82" spans="1:4">
      <c r="A82" s="4" t="s">
        <v>494</v>
      </c>
    </row>
    <row r="83" spans="1:4">
      <c r="A83" s="3" t="s">
        <v>446</v>
      </c>
    </row>
    <row r="84" spans="1:4">
      <c r="A84" s="4" t="s">
        <v>449</v>
      </c>
      <c r="C84" s="4" t="s">
        <v>495</v>
      </c>
    </row>
    <row r="85" spans="1:4">
      <c r="A85" s="4" t="s">
        <v>451</v>
      </c>
      <c r="C85" s="4" t="s">
        <v>496</v>
      </c>
    </row>
    <row r="86" spans="1:4">
      <c r="A86" s="4" t="s">
        <v>497</v>
      </c>
    </row>
    <row r="87" spans="1:4">
      <c r="A87" s="3" t="s">
        <v>446</v>
      </c>
    </row>
    <row r="88" spans="1:4">
      <c r="A88" s="4" t="s">
        <v>449</v>
      </c>
      <c r="C88" s="4" t="s">
        <v>498</v>
      </c>
    </row>
    <row r="89" spans="1:4">
      <c r="A89" s="4" t="s">
        <v>451</v>
      </c>
      <c r="C89" s="4" t="s">
        <v>498</v>
      </c>
    </row>
    <row r="90" spans="1:4"/>
    <row r="91" spans="1:4">
      <c r="A91" s="4" t="s">
        <v>154</v>
      </c>
      <c r="B91" s="4" t="s">
        <v>499</v>
      </c>
    </row>
    <row r="92" spans="1:4">
      <c r="A92" s="4" t="s">
        <v>492</v>
      </c>
      <c r="B92" s="4" t="s">
        <v>500</v>
      </c>
    </row>
  </sheetData>
  <mergeCells count="4">
    <mergeCell ref="A1:B2"/>
    <mergeCell ref="A90:C90"/>
    <mergeCell ref="B91:C91"/>
    <mergeCell ref="B92:C9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2"/>
    <col customWidth="1" max="6" min="6" width="21"/>
    <col customWidth="1" max="7" min="7" width="21"/>
    <col customWidth="1" max="8" min="8" width="21"/>
    <col customWidth="1" max="9" min="9" width="21"/>
  </cols>
  <sheetData>
    <row r="1" spans="1:9">
      <c r="A1" s="1" t="s">
        <v>501</v>
      </c>
      <c r="C1" s="2" t="s">
        <v>502</v>
      </c>
      <c r="D1" s="2" t="s">
        <v>503</v>
      </c>
      <c r="E1" s="2" t="s">
        <v>417</v>
      </c>
      <c r="F1" s="2" t="s">
        <v>504</v>
      </c>
      <c r="G1" s="2" t="s">
        <v>505</v>
      </c>
      <c r="H1" s="2" t="s">
        <v>506</v>
      </c>
      <c r="I1" s="2" t="s">
        <v>507</v>
      </c>
    </row>
    <row r="2" spans="1:9">
      <c r="A2" s="3" t="s">
        <v>446</v>
      </c>
    </row>
    <row r="3" spans="1:9">
      <c r="A3" s="4" t="s">
        <v>103</v>
      </c>
      <c r="E3" s="7" t="n">
        <v>-39</v>
      </c>
      <c r="F3" s="7" t="n">
        <v>-1775</v>
      </c>
      <c r="G3" s="7" t="n">
        <v>0</v>
      </c>
    </row>
    <row r="4" spans="1:9">
      <c r="A4" s="4" t="s">
        <v>447</v>
      </c>
      <c r="E4" s="7" t="n">
        <v>1306181</v>
      </c>
    </row>
    <row r="5" spans="1:9">
      <c r="A5" s="4" t="s">
        <v>466</v>
      </c>
    </row>
    <row r="6" spans="1:9">
      <c r="A6" s="3" t="s">
        <v>446</v>
      </c>
    </row>
    <row r="7" spans="1:9">
      <c r="A7" s="4" t="s">
        <v>449</v>
      </c>
      <c r="E7" s="4" t="s">
        <v>467</v>
      </c>
    </row>
    <row r="8" spans="1:9">
      <c r="A8" s="4" t="s">
        <v>447</v>
      </c>
      <c r="E8" s="7" t="n">
        <v>150000</v>
      </c>
      <c r="F8" s="5" t="n">
        <v>0</v>
      </c>
    </row>
    <row r="9" spans="1:9">
      <c r="A9" s="4" t="s">
        <v>451</v>
      </c>
      <c r="E9" s="4" t="s">
        <v>467</v>
      </c>
    </row>
    <row r="10" spans="1:9">
      <c r="A10" s="4" t="s">
        <v>472</v>
      </c>
    </row>
    <row r="11" spans="1:9">
      <c r="A11" s="3" t="s">
        <v>446</v>
      </c>
    </row>
    <row r="12" spans="1:9">
      <c r="A12" s="4" t="s">
        <v>449</v>
      </c>
      <c r="E12" s="4" t="s">
        <v>473</v>
      </c>
    </row>
    <row r="13" spans="1:9">
      <c r="A13" s="4" t="s">
        <v>447</v>
      </c>
      <c r="E13" s="7" t="n">
        <v>150000</v>
      </c>
      <c r="F13" s="5" t="n">
        <v>0</v>
      </c>
    </row>
    <row r="14" spans="1:9">
      <c r="A14" s="4" t="s">
        <v>451</v>
      </c>
      <c r="E14" s="4" t="s">
        <v>473</v>
      </c>
    </row>
    <row r="15" spans="1:9">
      <c r="A15" s="4" t="s">
        <v>463</v>
      </c>
    </row>
    <row r="16" spans="1:9">
      <c r="A16" s="3" t="s">
        <v>446</v>
      </c>
    </row>
    <row r="17" spans="1:9">
      <c r="A17" s="4" t="s">
        <v>449</v>
      </c>
      <c r="E17" s="4" t="s">
        <v>464</v>
      </c>
    </row>
    <row r="18" spans="1:9">
      <c r="A18" s="4" t="s">
        <v>447</v>
      </c>
      <c r="E18" s="7" t="n">
        <v>125000</v>
      </c>
      <c r="F18" s="7" t="n">
        <v>125000</v>
      </c>
    </row>
    <row r="19" spans="1:9">
      <c r="A19" s="4" t="s">
        <v>451</v>
      </c>
      <c r="E19" s="4" t="s">
        <v>464</v>
      </c>
      <c r="F19" s="4" t="s">
        <v>464</v>
      </c>
    </row>
    <row r="20" spans="1:9">
      <c r="A20" s="4" t="s">
        <v>469</v>
      </c>
    </row>
    <row r="21" spans="1:9">
      <c r="A21" s="3" t="s">
        <v>446</v>
      </c>
    </row>
    <row r="22" spans="1:9">
      <c r="A22" s="4" t="s">
        <v>449</v>
      </c>
      <c r="E22" s="4" t="s">
        <v>470</v>
      </c>
    </row>
    <row r="23" spans="1:9">
      <c r="A23" s="4" t="s">
        <v>447</v>
      </c>
      <c r="E23" s="7" t="n">
        <v>75000</v>
      </c>
      <c r="F23" s="7" t="n">
        <v>75000</v>
      </c>
    </row>
    <row r="24" spans="1:9">
      <c r="A24" s="4" t="s">
        <v>451</v>
      </c>
      <c r="E24" s="4" t="s">
        <v>470</v>
      </c>
      <c r="F24" s="4" t="s">
        <v>470</v>
      </c>
    </row>
    <row r="25" spans="1:9">
      <c r="A25" s="4" t="s">
        <v>508</v>
      </c>
    </row>
    <row r="26" spans="1:9">
      <c r="A26" s="3" t="s">
        <v>446</v>
      </c>
    </row>
    <row r="27" spans="1:9">
      <c r="A27" s="4" t="s">
        <v>509</v>
      </c>
      <c r="F27" s="7" t="n">
        <v>101871</v>
      </c>
    </row>
    <row r="28" spans="1:9">
      <c r="A28" s="4" t="s">
        <v>510</v>
      </c>
    </row>
    <row r="29" spans="1:9">
      <c r="A29" s="3" t="s">
        <v>446</v>
      </c>
    </row>
    <row r="30" spans="1:9">
      <c r="A30" s="4" t="s">
        <v>509</v>
      </c>
      <c r="F30" s="5" t="n">
        <v>54981</v>
      </c>
    </row>
    <row r="31" spans="1:9">
      <c r="A31" s="4" t="s">
        <v>475</v>
      </c>
    </row>
    <row r="32" spans="1:9">
      <c r="A32" s="3" t="s">
        <v>446</v>
      </c>
    </row>
    <row r="33" spans="1:9">
      <c r="A33" s="4" t="s">
        <v>511</v>
      </c>
      <c r="E33" s="4" t="s">
        <v>512</v>
      </c>
    </row>
    <row r="34" spans="1:9">
      <c r="A34" s="4" t="s">
        <v>103</v>
      </c>
      <c r="F34" s="5" t="n">
        <v>51</v>
      </c>
    </row>
    <row r="35" spans="1:9">
      <c r="A35" s="4" t="s">
        <v>449</v>
      </c>
      <c r="B35" s="4" t="s">
        <v>154</v>
      </c>
      <c r="E35" s="4" t="s">
        <v>476</v>
      </c>
    </row>
    <row r="36" spans="1:9">
      <c r="A36" s="4" t="s">
        <v>513</v>
      </c>
      <c r="D36" s="4" t="s">
        <v>389</v>
      </c>
    </row>
    <row r="37" spans="1:9">
      <c r="A37" s="4" t="s">
        <v>447</v>
      </c>
      <c r="E37" s="7" t="n">
        <v>200000</v>
      </c>
      <c r="F37" s="5" t="n">
        <v>200000</v>
      </c>
    </row>
    <row r="38" spans="1:9">
      <c r="A38" s="4" t="s">
        <v>514</v>
      </c>
      <c r="D38" s="7" t="n">
        <v>200000</v>
      </c>
    </row>
    <row r="39" spans="1:9">
      <c r="A39" s="4" t="s">
        <v>515</v>
      </c>
      <c r="E39" s="4" t="s">
        <v>516</v>
      </c>
    </row>
    <row r="40" spans="1:9">
      <c r="A40" s="4" t="s">
        <v>478</v>
      </c>
    </row>
    <row r="41" spans="1:9">
      <c r="A41" s="3" t="s">
        <v>446</v>
      </c>
    </row>
    <row r="42" spans="1:9">
      <c r="A42" s="4" t="s">
        <v>449</v>
      </c>
      <c r="B42" s="4" t="s">
        <v>154</v>
      </c>
      <c r="E42" s="4" t="s">
        <v>479</v>
      </c>
    </row>
    <row r="43" spans="1:9">
      <c r="A43" s="4" t="s">
        <v>513</v>
      </c>
      <c r="C43" s="4" t="s">
        <v>389</v>
      </c>
    </row>
    <row r="44" spans="1:9">
      <c r="A44" s="4" t="s">
        <v>447</v>
      </c>
      <c r="E44" s="7" t="n">
        <v>260000</v>
      </c>
      <c r="F44" s="5" t="n">
        <v>260000</v>
      </c>
    </row>
    <row r="45" spans="1:9">
      <c r="A45" s="4" t="s">
        <v>514</v>
      </c>
      <c r="C45" s="7" t="n">
        <v>260000</v>
      </c>
    </row>
    <row r="46" spans="1:9">
      <c r="A46" s="4" t="s">
        <v>515</v>
      </c>
      <c r="E46" s="4" t="s">
        <v>516</v>
      </c>
    </row>
    <row r="47" spans="1:9">
      <c r="A47" s="4" t="s">
        <v>481</v>
      </c>
    </row>
    <row r="48" spans="1:9">
      <c r="A48" s="3" t="s">
        <v>446</v>
      </c>
    </row>
    <row r="49" spans="1:9">
      <c r="A49" s="4" t="s">
        <v>517</v>
      </c>
      <c r="E49" s="7" t="n">
        <v>1246</v>
      </c>
      <c r="F49" s="5" t="n">
        <v>1806</v>
      </c>
    </row>
    <row r="50" spans="1:9">
      <c r="A50" s="4" t="s">
        <v>509</v>
      </c>
      <c r="E50" s="5" t="n">
        <v>157782</v>
      </c>
      <c r="F50" s="5" t="n">
        <v>36108</v>
      </c>
    </row>
    <row r="51" spans="1:9">
      <c r="A51" s="4" t="s">
        <v>103</v>
      </c>
      <c r="E51" s="5" t="n">
        <v>39</v>
      </c>
      <c r="F51" s="5" t="n">
        <v>1653</v>
      </c>
    </row>
    <row r="52" spans="1:9">
      <c r="A52" s="4" t="s">
        <v>518</v>
      </c>
      <c r="E52" s="5" t="n">
        <v>459225</v>
      </c>
    </row>
    <row r="53" spans="1:9">
      <c r="A53" s="4" t="s">
        <v>447</v>
      </c>
      <c r="E53" s="5" t="n">
        <v>297610</v>
      </c>
      <c r="F53" s="5" t="n">
        <v>451602</v>
      </c>
    </row>
    <row r="54" spans="1:9">
      <c r="A54" s="4" t="s">
        <v>519</v>
      </c>
    </row>
    <row r="55" spans="1:9">
      <c r="A55" s="3" t="s">
        <v>446</v>
      </c>
    </row>
    <row r="56" spans="1:9">
      <c r="A56" s="4" t="s">
        <v>520</v>
      </c>
      <c r="E56" s="7" t="n">
        <v>11654</v>
      </c>
    </row>
    <row r="57" spans="1:9">
      <c r="A57" s="4" t="s">
        <v>521</v>
      </c>
      <c r="E57" s="5" t="n">
        <v>3</v>
      </c>
    </row>
    <row r="58" spans="1:9">
      <c r="A58" s="4" t="s">
        <v>522</v>
      </c>
      <c r="E58" s="10" t="n">
        <v>0.2</v>
      </c>
    </row>
    <row r="59" spans="1:9">
      <c r="A59" s="4" t="s">
        <v>449</v>
      </c>
      <c r="E59" s="4" t="s">
        <v>523</v>
      </c>
    </row>
    <row r="60" spans="1:9">
      <c r="A60" s="4" t="s">
        <v>513</v>
      </c>
      <c r="E60" s="4" t="s">
        <v>524</v>
      </c>
    </row>
    <row r="61" spans="1:9">
      <c r="A61" s="4" t="s">
        <v>58</v>
      </c>
    </row>
    <row r="62" spans="1:9">
      <c r="A62" s="3" t="s">
        <v>446</v>
      </c>
    </row>
    <row r="63" spans="1:9">
      <c r="A63" s="4" t="s">
        <v>517</v>
      </c>
      <c r="E63" s="7" t="n">
        <v>3554</v>
      </c>
      <c r="F63" s="5" t="n">
        <v>4781</v>
      </c>
    </row>
    <row r="64" spans="1:9">
      <c r="A64" s="4" t="s">
        <v>103</v>
      </c>
      <c r="F64" s="7" t="n">
        <v>71</v>
      </c>
    </row>
    <row r="65" spans="1:9">
      <c r="A65" s="4" t="s">
        <v>525</v>
      </c>
      <c r="H65" s="7" t="n">
        <v>725000</v>
      </c>
      <c r="I65" s="7" t="n">
        <v>625000</v>
      </c>
    </row>
    <row r="66" spans="1:9">
      <c r="A66" s="4" t="s">
        <v>526</v>
      </c>
      <c r="E66" s="7" t="n">
        <v>1000000</v>
      </c>
    </row>
    <row r="67" spans="1:9">
      <c r="A67" s="4" t="s">
        <v>527</v>
      </c>
      <c r="E67" s="4" t="s">
        <v>528</v>
      </c>
    </row>
    <row r="68" spans="1:9">
      <c r="A68" s="4" t="s">
        <v>529</v>
      </c>
      <c r="E68" s="4" t="s">
        <v>530</v>
      </c>
    </row>
    <row r="69" spans="1:9"/>
    <row r="70" spans="1:9">
      <c r="A70" s="4" t="s">
        <v>154</v>
      </c>
      <c r="B70" s="4" t="s">
        <v>499</v>
      </c>
    </row>
  </sheetData>
  <mergeCells count="3">
    <mergeCell ref="A1:B1"/>
    <mergeCell ref="A69:H69"/>
    <mergeCell ref="B70:H7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31</v>
      </c>
      <c r="B1" s="2" t="s">
        <v>532</v>
      </c>
    </row>
    <row r="2" spans="1:2">
      <c r="A2" s="3" t="s">
        <v>208</v>
      </c>
    </row>
    <row r="3" spans="1:2">
      <c r="A3" s="5" t="n">
        <v>2019</v>
      </c>
      <c r="B3" s="7" t="n">
        <v>79600</v>
      </c>
    </row>
    <row r="4" spans="1:2">
      <c r="A4" s="5" t="n">
        <v>2020</v>
      </c>
      <c r="B4" s="5" t="n">
        <v>59046</v>
      </c>
    </row>
    <row r="5" spans="1:2">
      <c r="A5" s="5" t="n">
        <v>2021</v>
      </c>
      <c r="B5" s="5" t="n">
        <v>267113</v>
      </c>
    </row>
    <row r="6" spans="1:2">
      <c r="A6" s="5" t="n">
        <v>2022</v>
      </c>
      <c r="B6" s="5" t="n">
        <v>341552</v>
      </c>
    </row>
    <row r="7" spans="1:2">
      <c r="A7" s="5" t="n">
        <v>2023</v>
      </c>
      <c r="B7" s="5" t="n">
        <v>321</v>
      </c>
    </row>
    <row r="8" spans="1:2">
      <c r="A8" s="4" t="s">
        <v>533</v>
      </c>
      <c r="B8" s="5" t="n">
        <v>558549</v>
      </c>
    </row>
    <row r="9" spans="1:2">
      <c r="A9" s="4" t="s">
        <v>124</v>
      </c>
      <c r="B9" s="7" t="n">
        <v>13061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9</v>
      </c>
    </row>
    <row r="2" spans="1:3">
      <c r="A2" s="4" t="s">
        <v>535</v>
      </c>
    </row>
    <row r="3" spans="1:3">
      <c r="A3" s="3" t="s">
        <v>446</v>
      </c>
    </row>
    <row r="4" spans="1:3">
      <c r="A4" s="4" t="s">
        <v>55</v>
      </c>
      <c r="B4" s="7" t="n">
        <v>297716</v>
      </c>
      <c r="C4" s="7" t="n">
        <v>451862</v>
      </c>
    </row>
    <row r="5" spans="1:3">
      <c r="A5" s="4" t="s">
        <v>56</v>
      </c>
      <c r="B5" s="5" t="n">
        <v>548494</v>
      </c>
      <c r="C5" s="5" t="n">
        <v>248487</v>
      </c>
    </row>
    <row r="6" spans="1:3">
      <c r="A6" s="4" t="s">
        <v>491</v>
      </c>
      <c r="B6" s="5" t="n">
        <v>460000</v>
      </c>
      <c r="C6" s="5" t="n">
        <v>460000</v>
      </c>
    </row>
    <row r="7" spans="1:3">
      <c r="A7" s="4" t="s">
        <v>58</v>
      </c>
      <c r="B7" s="5" t="n">
        <v>0</v>
      </c>
      <c r="C7" s="5" t="n">
        <v>144500</v>
      </c>
    </row>
    <row r="8" spans="1:3">
      <c r="A8" s="4" t="s">
        <v>124</v>
      </c>
      <c r="B8" s="5" t="n">
        <v>1306210</v>
      </c>
      <c r="C8" s="5" t="n">
        <v>1304849</v>
      </c>
    </row>
    <row r="9" spans="1:3">
      <c r="A9" s="4" t="s">
        <v>275</v>
      </c>
    </row>
    <row r="10" spans="1:3">
      <c r="A10" s="3" t="s">
        <v>446</v>
      </c>
    </row>
    <row r="11" spans="1:3">
      <c r="A11" s="4" t="s">
        <v>55</v>
      </c>
      <c r="B11" s="5" t="n">
        <v>304508</v>
      </c>
      <c r="C11" s="5" t="n">
        <v>467303</v>
      </c>
    </row>
    <row r="12" spans="1:3">
      <c r="A12" s="4" t="s">
        <v>56</v>
      </c>
      <c r="B12" s="5" t="n">
        <v>546607</v>
      </c>
      <c r="C12" s="5" t="n">
        <v>269731</v>
      </c>
    </row>
    <row r="13" spans="1:3">
      <c r="A13" s="4" t="s">
        <v>491</v>
      </c>
      <c r="B13" s="5" t="n">
        <v>461317</v>
      </c>
      <c r="C13" s="5" t="n">
        <v>460000</v>
      </c>
    </row>
    <row r="14" spans="1:3">
      <c r="A14" s="4" t="s">
        <v>58</v>
      </c>
      <c r="B14" s="5" t="n">
        <v>0</v>
      </c>
      <c r="C14" s="5" t="n">
        <v>144500</v>
      </c>
    </row>
    <row r="15" spans="1:3">
      <c r="A15" s="4" t="s">
        <v>124</v>
      </c>
      <c r="B15" s="7" t="n">
        <v>1312432</v>
      </c>
      <c r="C15" s="7" t="n">
        <v>13415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9</v>
      </c>
    </row>
    <row r="2" spans="1:3">
      <c r="A2" s="3" t="s">
        <v>537</v>
      </c>
    </row>
    <row r="3" spans="1:3">
      <c r="A3" s="4" t="s">
        <v>45</v>
      </c>
      <c r="B3" s="7" t="n">
        <v>2861860</v>
      </c>
      <c r="C3" s="7" t="n">
        <v>2705826</v>
      </c>
    </row>
    <row r="4" spans="1:3">
      <c r="A4" s="4" t="s">
        <v>53</v>
      </c>
      <c r="B4" s="5" t="n">
        <v>3142691</v>
      </c>
      <c r="C4" s="5" t="n">
        <v>2941062</v>
      </c>
    </row>
    <row r="5" spans="1:3">
      <c r="A5" s="3" t="s">
        <v>538</v>
      </c>
    </row>
    <row r="6" spans="1:3">
      <c r="A6" s="4" t="s">
        <v>55</v>
      </c>
      <c r="B6" s="5" t="n">
        <v>296470</v>
      </c>
      <c r="C6" s="5" t="n">
        <v>450056</v>
      </c>
    </row>
    <row r="7" spans="1:3">
      <c r="A7" s="4" t="s">
        <v>72</v>
      </c>
      <c r="B7" s="5" t="n">
        <v>3142691</v>
      </c>
      <c r="C7" s="5" t="n">
        <v>2941062</v>
      </c>
    </row>
    <row r="8" spans="1:3">
      <c r="A8" s="4" t="s">
        <v>84</v>
      </c>
    </row>
    <row r="9" spans="1:3">
      <c r="A9" s="3" t="s">
        <v>537</v>
      </c>
    </row>
    <row r="10" spans="1:3">
      <c r="A10" s="4" t="s">
        <v>45</v>
      </c>
      <c r="B10" s="5" t="n">
        <v>260528</v>
      </c>
      <c r="C10" s="5" t="n">
        <v>270708</v>
      </c>
    </row>
    <row r="11" spans="1:3">
      <c r="A11" s="4" t="s">
        <v>539</v>
      </c>
      <c r="B11" s="5" t="n">
        <v>25059</v>
      </c>
      <c r="C11" s="5" t="n">
        <v>23530</v>
      </c>
    </row>
    <row r="12" spans="1:3">
      <c r="A12" s="4" t="s">
        <v>53</v>
      </c>
      <c r="B12" s="5" t="n">
        <v>285587</v>
      </c>
      <c r="C12" s="5" t="n">
        <v>294238</v>
      </c>
    </row>
    <row r="13" spans="1:3">
      <c r="A13" s="3" t="s">
        <v>538</v>
      </c>
    </row>
    <row r="14" spans="1:3">
      <c r="A14" s="4" t="s">
        <v>55</v>
      </c>
      <c r="B14" s="5" t="n">
        <v>20497</v>
      </c>
      <c r="C14" s="5" t="n">
        <v>61256</v>
      </c>
    </row>
    <row r="15" spans="1:3">
      <c r="A15" s="4" t="s">
        <v>540</v>
      </c>
      <c r="B15" s="5" t="n">
        <v>9045</v>
      </c>
      <c r="C15" s="5" t="n">
        <v>9283</v>
      </c>
    </row>
    <row r="16" spans="1:3">
      <c r="A16" s="4" t="s">
        <v>541</v>
      </c>
      <c r="B16" s="5" t="n">
        <v>256045</v>
      </c>
      <c r="C16" s="5" t="n">
        <v>223699</v>
      </c>
    </row>
    <row r="17" spans="1:3">
      <c r="A17" s="4" t="s">
        <v>72</v>
      </c>
      <c r="B17" s="7" t="n">
        <v>285587</v>
      </c>
      <c r="C17" s="7" t="n">
        <v>2942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542</v>
      </c>
      <c r="B1" s="2" t="s">
        <v>1</v>
      </c>
    </row>
    <row r="2" spans="1:2">
      <c r="B2" s="2" t="s">
        <v>543</v>
      </c>
    </row>
    <row r="3" spans="1:2">
      <c r="A3" s="3" t="s">
        <v>544</v>
      </c>
    </row>
    <row r="4" spans="1:2">
      <c r="A4" s="4" t="s">
        <v>545</v>
      </c>
      <c r="B4" s="5" t="n">
        <v>532</v>
      </c>
    </row>
    <row r="5" spans="1:2">
      <c r="A5" s="4" t="s">
        <v>546</v>
      </c>
      <c r="B5" s="7" t="n">
        <v>49000</v>
      </c>
    </row>
    <row r="6" spans="1:2">
      <c r="A6" s="4" t="s">
        <v>368</v>
      </c>
      <c r="B6" s="4" t="s">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7</v>
      </c>
      <c r="B1" s="2" t="s">
        <v>1</v>
      </c>
    </row>
    <row r="2" spans="1:6">
      <c r="B2" s="2" t="s">
        <v>2</v>
      </c>
      <c r="C2" s="2" t="s">
        <v>39</v>
      </c>
      <c r="D2" s="2" t="s">
        <v>86</v>
      </c>
      <c r="E2" s="2" t="s">
        <v>548</v>
      </c>
      <c r="F2" s="2" t="s">
        <v>549</v>
      </c>
    </row>
    <row r="3" spans="1:6">
      <c r="A3" s="3" t="s">
        <v>550</v>
      </c>
    </row>
    <row r="4" spans="1:6">
      <c r="A4" s="4" t="s">
        <v>551</v>
      </c>
      <c r="B4" s="7" t="n">
        <v>75733</v>
      </c>
    </row>
    <row r="5" spans="1:6">
      <c r="A5" s="4" t="s">
        <v>552</v>
      </c>
      <c r="B5" s="5" t="n">
        <v>2624167</v>
      </c>
    </row>
    <row r="6" spans="1:6">
      <c r="A6" s="4" t="s">
        <v>553</v>
      </c>
      <c r="B6" s="5" t="n">
        <v>10000000</v>
      </c>
    </row>
    <row r="7" spans="1:6">
      <c r="A7" s="4" t="s">
        <v>554</v>
      </c>
      <c r="B7" s="7" t="n">
        <v>145584</v>
      </c>
      <c r="C7" s="7" t="n">
        <v>74880</v>
      </c>
      <c r="D7" s="7" t="n">
        <v>124936</v>
      </c>
    </row>
    <row r="8" spans="1:6">
      <c r="A8" s="4" t="s">
        <v>139</v>
      </c>
      <c r="B8" s="7" t="n">
        <v>0</v>
      </c>
      <c r="C8" s="7" t="n">
        <v>0</v>
      </c>
      <c r="D8" s="7" t="n">
        <v>0</v>
      </c>
    </row>
    <row r="9" spans="1:6">
      <c r="A9" s="4" t="s">
        <v>555</v>
      </c>
      <c r="B9" s="5" t="n">
        <v>33333</v>
      </c>
    </row>
    <row r="10" spans="1:6">
      <c r="A10" s="4" t="s">
        <v>125</v>
      </c>
    </row>
    <row r="11" spans="1:6">
      <c r="A11" s="3" t="s">
        <v>550</v>
      </c>
    </row>
    <row r="12" spans="1:6">
      <c r="A12" s="4" t="s">
        <v>556</v>
      </c>
      <c r="B12" s="5" t="n">
        <v>4800000</v>
      </c>
      <c r="C12" s="5" t="n">
        <v>2560000</v>
      </c>
      <c r="D12" s="5" t="n">
        <v>5600000</v>
      </c>
    </row>
    <row r="13" spans="1:6">
      <c r="A13" s="4" t="s">
        <v>554</v>
      </c>
      <c r="B13" s="7" t="n">
        <v>145584</v>
      </c>
      <c r="C13" s="7" t="n">
        <v>74880</v>
      </c>
      <c r="D13" s="7" t="n">
        <v>124936</v>
      </c>
    </row>
    <row r="14" spans="1:6">
      <c r="A14" s="4" t="s">
        <v>557</v>
      </c>
      <c r="B14" s="5" t="n">
        <v>1350721</v>
      </c>
      <c r="C14" s="5" t="n">
        <v>31154</v>
      </c>
      <c r="D14" s="5" t="n">
        <v>266332</v>
      </c>
    </row>
    <row r="15" spans="1:6">
      <c r="A15" s="4" t="s">
        <v>139</v>
      </c>
      <c r="B15" s="7" t="n">
        <v>16605</v>
      </c>
      <c r="C15" s="7" t="n">
        <v>364</v>
      </c>
      <c r="D15" s="7" t="n">
        <v>2862</v>
      </c>
    </row>
    <row r="16" spans="1:6">
      <c r="A16" s="4" t="s">
        <v>34</v>
      </c>
    </row>
    <row r="17" spans="1:6">
      <c r="A17" s="3" t="s">
        <v>550</v>
      </c>
    </row>
    <row r="18" spans="1:6">
      <c r="A18" s="4" t="s">
        <v>554</v>
      </c>
      <c r="B18" s="5" t="n">
        <v>145584</v>
      </c>
      <c r="C18" s="5" t="n">
        <v>74880</v>
      </c>
      <c r="D18" s="5" t="n">
        <v>124936</v>
      </c>
    </row>
    <row r="19" spans="1:6">
      <c r="A19" s="4" t="s">
        <v>139</v>
      </c>
      <c r="B19" s="5" t="n">
        <v>0</v>
      </c>
      <c r="C19" s="5" t="n">
        <v>0</v>
      </c>
      <c r="D19" s="5" t="n">
        <v>0</v>
      </c>
    </row>
    <row r="20" spans="1:6">
      <c r="A20" s="4" t="s">
        <v>558</v>
      </c>
    </row>
    <row r="21" spans="1:6">
      <c r="A21" s="3" t="s">
        <v>550</v>
      </c>
    </row>
    <row r="22" spans="1:6">
      <c r="A22" s="4" t="s">
        <v>559</v>
      </c>
      <c r="E22" s="5" t="n">
        <v>8000000</v>
      </c>
      <c r="F22" s="5" t="n">
        <v>13300000</v>
      </c>
    </row>
    <row r="23" spans="1:6">
      <c r="A23" s="4" t="s">
        <v>560</v>
      </c>
      <c r="E23" s="7" t="n">
        <v>200000</v>
      </c>
      <c r="F23" s="7" t="n">
        <v>200000</v>
      </c>
    </row>
    <row r="24" spans="1:6">
      <c r="A24" s="4" t="s">
        <v>561</v>
      </c>
    </row>
    <row r="25" spans="1:6">
      <c r="A25" s="3" t="s">
        <v>550</v>
      </c>
    </row>
    <row r="26" spans="1:6">
      <c r="A26" s="4" t="s">
        <v>139</v>
      </c>
      <c r="B26" s="7" t="n">
        <v>-16605</v>
      </c>
      <c r="C26" s="7" t="n">
        <v>-364</v>
      </c>
      <c r="D26" s="7" t="n">
        <v>-28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9</v>
      </c>
      <c r="D2" s="2" t="s">
        <v>86</v>
      </c>
    </row>
    <row r="3" spans="1:4">
      <c r="A3" s="3" t="s">
        <v>550</v>
      </c>
    </row>
    <row r="4" spans="1:4">
      <c r="A4" s="4" t="s">
        <v>563</v>
      </c>
      <c r="B4" s="5" t="n">
        <v>119883180</v>
      </c>
    </row>
    <row r="5" spans="1:4">
      <c r="A5" s="4" t="s">
        <v>564</v>
      </c>
      <c r="B5" s="5" t="n">
        <v>406347</v>
      </c>
    </row>
    <row r="6" spans="1:4">
      <c r="A6" s="4" t="s">
        <v>565</v>
      </c>
      <c r="B6" s="5" t="n">
        <v>469533</v>
      </c>
    </row>
    <row r="7" spans="1:4">
      <c r="A7" s="4" t="s">
        <v>555</v>
      </c>
      <c r="B7" s="5" t="n">
        <v>-33333</v>
      </c>
    </row>
    <row r="8" spans="1:4">
      <c r="A8" s="4" t="s">
        <v>566</v>
      </c>
      <c r="B8" s="5" t="n">
        <v>126307431</v>
      </c>
      <c r="C8" s="5" t="n">
        <v>119883180</v>
      </c>
    </row>
    <row r="9" spans="1:4">
      <c r="A9" s="4" t="s">
        <v>567</v>
      </c>
    </row>
    <row r="10" spans="1:4">
      <c r="A10" s="3" t="s">
        <v>550</v>
      </c>
    </row>
    <row r="11" spans="1:4">
      <c r="A11" s="4" t="s">
        <v>563</v>
      </c>
      <c r="B11" s="5" t="n">
        <v>119883180</v>
      </c>
      <c r="C11" s="5" t="n">
        <v>117107746</v>
      </c>
      <c r="D11" s="5" t="n">
        <v>111027225</v>
      </c>
    </row>
    <row r="12" spans="1:4">
      <c r="A12" s="4" t="s">
        <v>568</v>
      </c>
      <c r="B12" s="5" t="n">
        <v>4800000</v>
      </c>
      <c r="C12" s="5" t="n">
        <v>2560000</v>
      </c>
      <c r="D12" s="5" t="n">
        <v>5600000</v>
      </c>
    </row>
    <row r="13" spans="1:4">
      <c r="A13" s="4" t="s">
        <v>564</v>
      </c>
      <c r="B13" s="5" t="n">
        <v>227059</v>
      </c>
      <c r="C13" s="5" t="n">
        <v>275793</v>
      </c>
      <c r="D13" s="5" t="n">
        <v>322833</v>
      </c>
    </row>
    <row r="14" spans="1:4">
      <c r="A14" s="4" t="s">
        <v>565</v>
      </c>
      <c r="B14" s="5" t="n">
        <v>150772</v>
      </c>
    </row>
    <row r="15" spans="1:4">
      <c r="A15" s="4" t="s">
        <v>569</v>
      </c>
      <c r="B15" s="5" t="n">
        <v>-104301</v>
      </c>
      <c r="C15" s="5" t="n">
        <v>-91513</v>
      </c>
      <c r="D15" s="5" t="n">
        <v>-108644</v>
      </c>
    </row>
    <row r="16" spans="1:4">
      <c r="A16" s="4" t="s">
        <v>570</v>
      </c>
      <c r="B16" s="5" t="n">
        <v>1350721</v>
      </c>
      <c r="C16" s="5" t="n">
        <v>31154</v>
      </c>
      <c r="D16" s="5" t="n">
        <v>266332</v>
      </c>
    </row>
    <row r="17" spans="1:4">
      <c r="A17" s="4" t="s">
        <v>555</v>
      </c>
      <c r="B17" s="5" t="n">
        <v>0</v>
      </c>
    </row>
    <row r="18" spans="1:4">
      <c r="A18" s="4" t="s">
        <v>566</v>
      </c>
      <c r="B18" s="5" t="n">
        <v>126307431</v>
      </c>
      <c r="C18" s="5" t="n">
        <v>119883180</v>
      </c>
      <c r="D18" s="5" t="n">
        <v>117107746</v>
      </c>
    </row>
    <row r="19" spans="1:4">
      <c r="A19" s="4" t="s">
        <v>571</v>
      </c>
    </row>
    <row r="20" spans="1:4">
      <c r="A20" s="3" t="s">
        <v>550</v>
      </c>
    </row>
    <row r="21" spans="1:4">
      <c r="A21" s="4" t="s">
        <v>563</v>
      </c>
      <c r="B21" s="5" t="n">
        <v>123891401</v>
      </c>
      <c r="C21" s="5" t="n">
        <v>121147121</v>
      </c>
      <c r="D21" s="5" t="n">
        <v>115332932</v>
      </c>
    </row>
    <row r="22" spans="1:4">
      <c r="A22" s="4" t="s">
        <v>568</v>
      </c>
      <c r="B22" s="5" t="n">
        <v>4800000</v>
      </c>
      <c r="C22" s="5" t="n">
        <v>2560000</v>
      </c>
      <c r="D22" s="5" t="n">
        <v>5600000</v>
      </c>
    </row>
    <row r="23" spans="1:4">
      <c r="A23" s="4" t="s">
        <v>564</v>
      </c>
      <c r="B23" s="5" t="n">
        <v>227059</v>
      </c>
      <c r="C23" s="5" t="n">
        <v>275793</v>
      </c>
      <c r="D23" s="5" t="n">
        <v>322833</v>
      </c>
    </row>
    <row r="24" spans="1:4">
      <c r="A24" s="4" t="s">
        <v>565</v>
      </c>
      <c r="B24" s="5" t="n">
        <v>150772</v>
      </c>
    </row>
    <row r="25" spans="1:4">
      <c r="A25" s="4" t="s">
        <v>569</v>
      </c>
      <c r="B25" s="5" t="n">
        <v>-104301</v>
      </c>
      <c r="C25" s="5" t="n">
        <v>-91513</v>
      </c>
      <c r="D25" s="5" t="n">
        <v>-108644</v>
      </c>
    </row>
    <row r="26" spans="1:4">
      <c r="A26" s="4" t="s">
        <v>570</v>
      </c>
      <c r="B26" s="5" t="n">
        <v>0</v>
      </c>
      <c r="C26" s="5" t="n">
        <v>0</v>
      </c>
      <c r="D26" s="5" t="n">
        <v>0</v>
      </c>
    </row>
    <row r="27" spans="1:4">
      <c r="A27" s="4" t="s">
        <v>555</v>
      </c>
      <c r="B27" s="5" t="n">
        <v>-33333</v>
      </c>
    </row>
    <row r="28" spans="1:4">
      <c r="A28" s="4" t="s">
        <v>566</v>
      </c>
      <c r="B28" s="5" t="n">
        <v>128931598</v>
      </c>
      <c r="C28" s="5" t="n">
        <v>123891401</v>
      </c>
      <c r="D28" s="5" t="n">
        <v>1211471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9</v>
      </c>
      <c r="D2" s="2" t="s">
        <v>86</v>
      </c>
    </row>
    <row r="3" spans="1:4">
      <c r="A3" s="3" t="s">
        <v>550</v>
      </c>
    </row>
    <row r="4" spans="1:4">
      <c r="A4" s="4" t="s">
        <v>573</v>
      </c>
      <c r="B4" s="7" t="n">
        <v>111478</v>
      </c>
      <c r="C4" s="7" t="n">
        <v>104106</v>
      </c>
      <c r="D4" s="7" t="n">
        <v>91318</v>
      </c>
    </row>
    <row r="5" spans="1:4">
      <c r="A5" s="4" t="s">
        <v>567</v>
      </c>
    </row>
    <row r="6" spans="1:4">
      <c r="A6" s="3" t="s">
        <v>550</v>
      </c>
    </row>
    <row r="7" spans="1:4">
      <c r="A7" s="4" t="s">
        <v>573</v>
      </c>
      <c r="B7" s="7" t="n">
        <v>111478</v>
      </c>
      <c r="C7" s="7" t="n">
        <v>104106</v>
      </c>
      <c r="D7" s="7" t="n">
        <v>913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9</v>
      </c>
    </row>
    <row r="3" spans="1:3">
      <c r="A3" s="3" t="s">
        <v>575</v>
      </c>
    </row>
    <row r="4" spans="1:3">
      <c r="A4" s="4" t="s">
        <v>576</v>
      </c>
      <c r="B4" s="7" t="n">
        <v>1475877</v>
      </c>
      <c r="C4" s="7" t="n">
        <v>1284625</v>
      </c>
    </row>
    <row r="5" spans="1:3">
      <c r="A5" s="4" t="s">
        <v>577</v>
      </c>
      <c r="B5" s="5" t="n">
        <v>1679911</v>
      </c>
      <c r="C5" s="5" t="n">
        <v>1475877</v>
      </c>
    </row>
    <row r="6" spans="1:3">
      <c r="A6" s="4" t="s">
        <v>578</v>
      </c>
    </row>
    <row r="7" spans="1:3">
      <c r="A7" s="3" t="s">
        <v>575</v>
      </c>
    </row>
    <row r="8" spans="1:3">
      <c r="A8" s="4" t="s">
        <v>576</v>
      </c>
      <c r="B8" s="5" t="n">
        <v>1382</v>
      </c>
      <c r="C8" s="5" t="n">
        <v>-4804</v>
      </c>
    </row>
    <row r="9" spans="1:3">
      <c r="A9" s="4" t="s">
        <v>579</v>
      </c>
      <c r="B9" s="5" t="n">
        <v>1987</v>
      </c>
      <c r="C9" s="5" t="n">
        <v>1645</v>
      </c>
    </row>
    <row r="10" spans="1:3">
      <c r="A10" s="4" t="s">
        <v>580</v>
      </c>
      <c r="B10" s="5" t="n">
        <v>205</v>
      </c>
      <c r="C10" s="5" t="n">
        <v>4541</v>
      </c>
    </row>
    <row r="11" spans="1:3">
      <c r="A11" s="4" t="s">
        <v>581</v>
      </c>
      <c r="B11" s="5" t="n">
        <v>2192</v>
      </c>
      <c r="C11" s="5" t="n">
        <v>6186</v>
      </c>
    </row>
    <row r="12" spans="1:3">
      <c r="A12" s="4" t="s">
        <v>577</v>
      </c>
      <c r="B12" s="5" t="n">
        <v>3574</v>
      </c>
      <c r="C12" s="5" t="n">
        <v>1382</v>
      </c>
    </row>
    <row r="13" spans="1:3">
      <c r="A13" s="4" t="s">
        <v>582</v>
      </c>
    </row>
    <row r="14" spans="1:3">
      <c r="A14" s="3" t="s">
        <v>575</v>
      </c>
    </row>
    <row r="15" spans="1:3">
      <c r="A15" s="4" t="s">
        <v>576</v>
      </c>
      <c r="B15" s="5" t="n">
        <v>-44</v>
      </c>
      <c r="C15" s="5" t="n">
        <v>161</v>
      </c>
    </row>
    <row r="16" spans="1:3">
      <c r="A16" s="4" t="s">
        <v>579</v>
      </c>
      <c r="B16" s="5" t="n">
        <v>-28</v>
      </c>
      <c r="C16" s="5" t="n">
        <v>-205</v>
      </c>
    </row>
    <row r="17" spans="1:3">
      <c r="A17" s="4" t="s">
        <v>580</v>
      </c>
      <c r="B17" s="5" t="n">
        <v>0</v>
      </c>
      <c r="C17" s="5" t="n">
        <v>0</v>
      </c>
    </row>
    <row r="18" spans="1:3">
      <c r="A18" s="4" t="s">
        <v>581</v>
      </c>
      <c r="B18" s="5" t="n">
        <v>-28</v>
      </c>
      <c r="C18" s="5" t="n">
        <v>-205</v>
      </c>
    </row>
    <row r="19" spans="1:3">
      <c r="A19" s="4" t="s">
        <v>577</v>
      </c>
      <c r="B19" s="5" t="n">
        <v>-72</v>
      </c>
      <c r="C19" s="5" t="n">
        <v>-44</v>
      </c>
    </row>
    <row r="20" spans="1:3">
      <c r="A20" s="4" t="s">
        <v>583</v>
      </c>
    </row>
    <row r="21" spans="1:3">
      <c r="A21" s="3" t="s">
        <v>575</v>
      </c>
    </row>
    <row r="22" spans="1:3">
      <c r="A22" s="4" t="s">
        <v>576</v>
      </c>
      <c r="B22" s="5" t="n">
        <v>1338</v>
      </c>
      <c r="C22" s="5" t="n">
        <v>-4643</v>
      </c>
    </row>
    <row r="23" spans="1:3">
      <c r="A23" s="4" t="s">
        <v>579</v>
      </c>
      <c r="B23" s="5" t="n">
        <v>1959</v>
      </c>
      <c r="C23" s="5" t="n">
        <v>1440</v>
      </c>
    </row>
    <row r="24" spans="1:3">
      <c r="A24" s="4" t="s">
        <v>580</v>
      </c>
      <c r="B24" s="5" t="n">
        <v>205</v>
      </c>
      <c r="C24" s="5" t="n">
        <v>4541</v>
      </c>
    </row>
    <row r="25" spans="1:3">
      <c r="A25" s="4" t="s">
        <v>581</v>
      </c>
      <c r="B25" s="5" t="n">
        <v>2164</v>
      </c>
      <c r="C25" s="5" t="n">
        <v>5981</v>
      </c>
    </row>
    <row r="26" spans="1:3">
      <c r="A26" s="4" t="s">
        <v>577</v>
      </c>
      <c r="B26" s="5" t="n">
        <v>3502</v>
      </c>
      <c r="C26" s="5" t="n">
        <v>1338</v>
      </c>
    </row>
    <row r="27" spans="1:3">
      <c r="A27" s="4" t="s">
        <v>584</v>
      </c>
    </row>
    <row r="28" spans="1:3">
      <c r="A28" s="3" t="s">
        <v>575</v>
      </c>
    </row>
    <row r="29" spans="1:3">
      <c r="A29" s="4" t="s">
        <v>576</v>
      </c>
      <c r="B29" s="5" t="n">
        <v>1382</v>
      </c>
      <c r="C29" s="5" t="n">
        <v>-4804</v>
      </c>
    </row>
    <row r="30" spans="1:3">
      <c r="A30" s="4" t="s">
        <v>579</v>
      </c>
      <c r="B30" s="5" t="n">
        <v>1987</v>
      </c>
      <c r="C30" s="5" t="n">
        <v>1645</v>
      </c>
    </row>
    <row r="31" spans="1:3">
      <c r="A31" s="4" t="s">
        <v>580</v>
      </c>
      <c r="B31" s="5" t="n">
        <v>205</v>
      </c>
      <c r="C31" s="5" t="n">
        <v>4541</v>
      </c>
    </row>
    <row r="32" spans="1:3">
      <c r="A32" s="4" t="s">
        <v>581</v>
      </c>
      <c r="B32" s="5" t="n">
        <v>2192</v>
      </c>
      <c r="C32" s="5" t="n">
        <v>6186</v>
      </c>
    </row>
    <row r="33" spans="1:3">
      <c r="A33" s="4" t="s">
        <v>577</v>
      </c>
      <c r="B33" s="7" t="n">
        <v>3574</v>
      </c>
      <c r="C33" s="7" t="n">
        <v>13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48"/>
    <col customWidth="1" max="6" min="6" width="46"/>
    <col customWidth="1" max="7" min="7" width="24"/>
    <col customWidth="1" max="8" min="8" width="23"/>
    <col customWidth="1" max="9" min="9" width="44"/>
    <col customWidth="1" max="10" min="10" width="44"/>
    <col customWidth="1" max="11" min="11" width="68"/>
    <col customWidth="1" max="12" min="12" width="46"/>
  </cols>
  <sheetData>
    <row r="1" spans="1:12">
      <c r="A1" s="1" t="s">
        <v>123</v>
      </c>
      <c r="B1" s="2" t="s">
        <v>124</v>
      </c>
      <c r="C1" s="2" t="s">
        <v>125</v>
      </c>
      <c r="D1" s="2" t="s">
        <v>126</v>
      </c>
      <c r="E1" s="2" t="s">
        <v>67</v>
      </c>
      <c r="F1" s="2" t="s">
        <v>127</v>
      </c>
      <c r="G1" s="2" t="s">
        <v>70</v>
      </c>
      <c r="H1" s="2" t="s">
        <v>34</v>
      </c>
      <c r="I1" s="2" t="s">
        <v>128</v>
      </c>
      <c r="J1" s="2" t="s">
        <v>129</v>
      </c>
      <c r="K1" s="2" t="s">
        <v>130</v>
      </c>
      <c r="L1" s="2" t="s">
        <v>131</v>
      </c>
    </row>
    <row r="2" spans="1:12">
      <c r="A2" s="4" t="s">
        <v>132</v>
      </c>
      <c r="B2" s="7" t="n">
        <v>1115135</v>
      </c>
      <c r="C2" s="7" t="n">
        <v>1111</v>
      </c>
      <c r="D2" s="7" t="n">
        <v>1756415</v>
      </c>
      <c r="E2" s="7" t="n">
        <v>-674759</v>
      </c>
      <c r="F2" s="7" t="n">
        <v>-9667</v>
      </c>
      <c r="G2" s="7" t="n">
        <v>42035</v>
      </c>
    </row>
    <row r="3" spans="1:12">
      <c r="A3" s="4" t="s">
        <v>132</v>
      </c>
      <c r="H3" s="7" t="n">
        <v>1125850</v>
      </c>
      <c r="I3" s="7" t="n">
        <v>1054028</v>
      </c>
      <c r="J3" s="7" t="n">
        <v>80769</v>
      </c>
      <c r="K3" s="7" t="n">
        <v>-10043</v>
      </c>
      <c r="L3" s="7" t="n">
        <v>1096</v>
      </c>
    </row>
    <row r="4" spans="1:12">
      <c r="A4" s="3" t="s">
        <v>133</v>
      </c>
    </row>
    <row r="5" spans="1:12">
      <c r="A5" s="4" t="s">
        <v>108</v>
      </c>
      <c r="B5" s="5" t="n">
        <v>125684</v>
      </c>
      <c r="E5" s="5" t="n">
        <v>121232</v>
      </c>
      <c r="G5" s="5" t="n">
        <v>4452</v>
      </c>
      <c r="H5" s="5" t="n">
        <v>125684</v>
      </c>
      <c r="I5" s="5" t="n">
        <v>121095</v>
      </c>
      <c r="J5" s="5" t="n">
        <v>4452</v>
      </c>
      <c r="L5" s="5" t="n">
        <v>137</v>
      </c>
    </row>
    <row r="6" spans="1:12">
      <c r="A6" s="4" t="s">
        <v>134</v>
      </c>
      <c r="B6" s="5" t="n">
        <v>5239</v>
      </c>
      <c r="F6" s="5" t="n">
        <v>5053</v>
      </c>
      <c r="G6" s="5" t="n">
        <v>186</v>
      </c>
      <c r="H6" s="5" t="n">
        <v>5239</v>
      </c>
      <c r="K6" s="5" t="n">
        <v>5239</v>
      </c>
    </row>
    <row r="7" spans="1:12">
      <c r="A7" s="4" t="s">
        <v>135</v>
      </c>
      <c r="B7" s="5" t="n">
        <v>124584</v>
      </c>
      <c r="C7" s="5" t="n">
        <v>56</v>
      </c>
      <c r="D7" s="5" t="n">
        <v>124528</v>
      </c>
      <c r="H7" s="5" t="n">
        <v>124584</v>
      </c>
      <c r="I7" s="5" t="n">
        <v>124584</v>
      </c>
    </row>
    <row r="8" spans="1:12">
      <c r="A8" s="4" t="s">
        <v>136</v>
      </c>
      <c r="B8" s="5" t="n">
        <v>5301</v>
      </c>
      <c r="C8" s="5" t="n">
        <v>2</v>
      </c>
      <c r="D8" s="5" t="n">
        <v>5516</v>
      </c>
      <c r="E8" s="5" t="n">
        <v>-217</v>
      </c>
    </row>
    <row r="9" spans="1:12">
      <c r="A9" s="4" t="s">
        <v>136</v>
      </c>
      <c r="H9" s="5" t="n">
        <v>5301</v>
      </c>
      <c r="I9" s="5" t="n">
        <v>-5301</v>
      </c>
    </row>
    <row r="10" spans="1:12">
      <c r="A10" s="4" t="s">
        <v>137</v>
      </c>
      <c r="B10" s="5" t="n">
        <v>-91318</v>
      </c>
      <c r="E10" s="5" t="n">
        <v>-88115</v>
      </c>
      <c r="G10" s="5" t="n">
        <v>-3203</v>
      </c>
    </row>
    <row r="11" spans="1:12">
      <c r="A11" s="4" t="s">
        <v>138</v>
      </c>
      <c r="H11" s="5" t="n">
        <v>-91318</v>
      </c>
      <c r="I11" s="5" t="n">
        <v>-88115</v>
      </c>
      <c r="J11" s="5" t="n">
        <v>-3203</v>
      </c>
    </row>
    <row r="12" spans="1:12">
      <c r="A12" s="4" t="s">
        <v>139</v>
      </c>
      <c r="B12" s="5" t="n">
        <v>0</v>
      </c>
      <c r="C12" s="5" t="n">
        <v>3</v>
      </c>
      <c r="D12" s="5" t="n">
        <v>2859</v>
      </c>
      <c r="G12" s="5" t="n">
        <v>-2862</v>
      </c>
      <c r="H12" s="5" t="n">
        <v>0</v>
      </c>
      <c r="I12" s="5" t="n">
        <v>2862</v>
      </c>
      <c r="J12" s="5" t="n">
        <v>-2862</v>
      </c>
    </row>
    <row r="13" spans="1:12">
      <c r="A13" s="4" t="s">
        <v>140</v>
      </c>
      <c r="B13" s="5" t="n">
        <v>0</v>
      </c>
      <c r="D13" s="5" t="n">
        <v>-2547</v>
      </c>
      <c r="G13" s="5" t="n">
        <v>2547</v>
      </c>
    </row>
    <row r="14" spans="1:12">
      <c r="A14" s="4" t="s">
        <v>141</v>
      </c>
      <c r="H14" s="5" t="n">
        <v>123</v>
      </c>
      <c r="L14" s="5" t="n">
        <v>123</v>
      </c>
    </row>
    <row r="15" spans="1:12">
      <c r="A15" s="4" t="s">
        <v>142</v>
      </c>
      <c r="H15" s="5" t="n">
        <v>-400</v>
      </c>
      <c r="L15" s="5" t="n">
        <v>-400</v>
      </c>
    </row>
    <row r="16" spans="1:12">
      <c r="A16" s="4" t="s">
        <v>143</v>
      </c>
      <c r="B16" s="5" t="n">
        <v>0</v>
      </c>
      <c r="F16" s="5" t="n">
        <v>-29</v>
      </c>
      <c r="G16" s="5" t="n">
        <v>29</v>
      </c>
    </row>
    <row r="17" spans="1:12">
      <c r="A17" s="4" t="s">
        <v>144</v>
      </c>
      <c r="B17" s="5" t="n">
        <v>1284625</v>
      </c>
      <c r="C17" s="5" t="n">
        <v>1172</v>
      </c>
      <c r="D17" s="5" t="n">
        <v>1886771</v>
      </c>
      <c r="E17" s="5" t="n">
        <v>-641859</v>
      </c>
      <c r="F17" s="5" t="n">
        <v>-4643</v>
      </c>
      <c r="G17" s="5" t="n">
        <v>43184</v>
      </c>
    </row>
    <row r="18" spans="1:12">
      <c r="A18" s="4" t="s">
        <v>144</v>
      </c>
      <c r="H18" s="5" t="n">
        <v>1295063</v>
      </c>
      <c r="I18" s="5" t="n">
        <v>1219755</v>
      </c>
      <c r="J18" s="5" t="n">
        <v>79156</v>
      </c>
      <c r="K18" s="5" t="n">
        <v>-4804</v>
      </c>
      <c r="L18" s="5" t="n">
        <v>956</v>
      </c>
    </row>
    <row r="19" spans="1:12">
      <c r="A19" s="3" t="s">
        <v>133</v>
      </c>
    </row>
    <row r="20" spans="1:12">
      <c r="A20" s="4" t="s">
        <v>108</v>
      </c>
      <c r="B20" s="5" t="n">
        <v>208301</v>
      </c>
      <c r="E20" s="5" t="n">
        <v>201456</v>
      </c>
      <c r="G20" s="5" t="n">
        <v>6845</v>
      </c>
      <c r="H20" s="5" t="n">
        <v>208301</v>
      </c>
      <c r="I20" s="5" t="n">
        <v>201313</v>
      </c>
      <c r="J20" s="5" t="n">
        <v>6845</v>
      </c>
      <c r="L20" s="5" t="n">
        <v>143</v>
      </c>
    </row>
    <row r="21" spans="1:12">
      <c r="A21" s="4" t="s">
        <v>134</v>
      </c>
      <c r="B21" s="5" t="n">
        <v>6186</v>
      </c>
      <c r="F21" s="5" t="n">
        <v>6389</v>
      </c>
      <c r="G21" s="5" t="n">
        <v>-203</v>
      </c>
      <c r="H21" s="5" t="n">
        <v>6186</v>
      </c>
      <c r="K21" s="5" t="n">
        <v>6186</v>
      </c>
    </row>
    <row r="22" spans="1:12">
      <c r="A22" s="4" t="s">
        <v>135</v>
      </c>
      <c r="B22" s="5" t="n">
        <v>74661</v>
      </c>
      <c r="C22" s="5" t="n">
        <v>25</v>
      </c>
      <c r="D22" s="5" t="n">
        <v>74636</v>
      </c>
      <c r="H22" s="5" t="n">
        <v>74661</v>
      </c>
      <c r="I22" s="5" t="n">
        <v>74661</v>
      </c>
    </row>
    <row r="23" spans="1:12">
      <c r="A23" s="4" t="s">
        <v>136</v>
      </c>
      <c r="B23" s="5" t="n">
        <v>6210</v>
      </c>
      <c r="C23" s="5" t="n">
        <v>2</v>
      </c>
      <c r="D23" s="5" t="n">
        <v>6932</v>
      </c>
      <c r="E23" s="5" t="n">
        <v>-724</v>
      </c>
    </row>
    <row r="24" spans="1:12">
      <c r="A24" s="4" t="s">
        <v>136</v>
      </c>
      <c r="H24" s="5" t="n">
        <v>6210</v>
      </c>
      <c r="I24" s="5" t="n">
        <v>-6210</v>
      </c>
    </row>
    <row r="25" spans="1:12">
      <c r="A25" s="4" t="s">
        <v>137</v>
      </c>
      <c r="B25" s="5" t="n">
        <v>-104106</v>
      </c>
      <c r="E25" s="5" t="n">
        <v>-100720</v>
      </c>
      <c r="G25" s="5" t="n">
        <v>-3386</v>
      </c>
    </row>
    <row r="26" spans="1:12">
      <c r="A26" s="4" t="s">
        <v>138</v>
      </c>
      <c r="H26" s="5" t="n">
        <v>-104106</v>
      </c>
      <c r="I26" s="5" t="n">
        <v>-100720</v>
      </c>
      <c r="J26" s="5" t="n">
        <v>-3386</v>
      </c>
    </row>
    <row r="27" spans="1:12">
      <c r="A27" s="4" t="s">
        <v>139</v>
      </c>
      <c r="B27" s="5" t="n">
        <v>0</v>
      </c>
      <c r="C27" s="5" t="n">
        <v>0</v>
      </c>
      <c r="D27" s="5" t="n">
        <v>364</v>
      </c>
      <c r="G27" s="5" t="n">
        <v>-364</v>
      </c>
      <c r="H27" s="5" t="n">
        <v>0</v>
      </c>
      <c r="I27" s="5" t="n">
        <v>364</v>
      </c>
      <c r="J27" s="5" t="n">
        <v>-364</v>
      </c>
    </row>
    <row r="28" spans="1:12">
      <c r="A28" s="4" t="s">
        <v>140</v>
      </c>
      <c r="B28" s="5" t="n">
        <v>0</v>
      </c>
      <c r="D28" s="5" t="n">
        <v>-1593</v>
      </c>
      <c r="G28" s="5" t="n">
        <v>1593</v>
      </c>
    </row>
    <row r="29" spans="1:12">
      <c r="A29" s="4" t="s">
        <v>141</v>
      </c>
      <c r="H29" s="5" t="n">
        <v>40</v>
      </c>
      <c r="L29" s="5" t="n">
        <v>40</v>
      </c>
    </row>
    <row r="30" spans="1:12">
      <c r="A30" s="4" t="s">
        <v>142</v>
      </c>
      <c r="H30" s="5" t="n">
        <v>-360</v>
      </c>
      <c r="L30" s="5" t="n">
        <v>-360</v>
      </c>
    </row>
    <row r="31" spans="1:12">
      <c r="A31" s="4" t="s">
        <v>143</v>
      </c>
      <c r="B31" s="5" t="n">
        <v>0</v>
      </c>
      <c r="F31" s="5" t="n">
        <v>-408</v>
      </c>
      <c r="G31" s="5" t="n">
        <v>408</v>
      </c>
    </row>
    <row r="32" spans="1:12">
      <c r="A32" s="4" t="s">
        <v>145</v>
      </c>
      <c r="B32" s="5" t="n">
        <v>1475877</v>
      </c>
      <c r="C32" s="5" t="n">
        <v>1199</v>
      </c>
      <c r="D32" s="5" t="n">
        <v>1967110</v>
      </c>
      <c r="E32" s="5" t="n">
        <v>-541847</v>
      </c>
      <c r="F32" s="5" t="n">
        <v>1338</v>
      </c>
      <c r="G32" s="5" t="n">
        <v>48077</v>
      </c>
    </row>
    <row r="33" spans="1:12">
      <c r="A33" s="4" t="s">
        <v>145</v>
      </c>
      <c r="H33" s="5" t="n">
        <v>1485995</v>
      </c>
      <c r="I33" s="5" t="n">
        <v>1401583</v>
      </c>
      <c r="J33" s="5" t="n">
        <v>82251</v>
      </c>
      <c r="K33" s="5" t="n">
        <v>1382</v>
      </c>
      <c r="L33" s="5" t="n">
        <v>779</v>
      </c>
    </row>
    <row r="34" spans="1:12">
      <c r="A34" s="3" t="s">
        <v>133</v>
      </c>
    </row>
    <row r="35" spans="1:12">
      <c r="A35" s="4" t="s">
        <v>108</v>
      </c>
      <c r="B35" s="5" t="n">
        <v>167334</v>
      </c>
      <c r="E35" s="5" t="n">
        <v>163239</v>
      </c>
      <c r="G35" s="5" t="n">
        <v>4095</v>
      </c>
      <c r="H35" s="5" t="n">
        <v>167334</v>
      </c>
      <c r="I35" s="5" t="n">
        <v>163151</v>
      </c>
      <c r="J35" s="5" t="n">
        <v>4095</v>
      </c>
      <c r="L35" s="5" t="n">
        <v>88</v>
      </c>
    </row>
    <row r="36" spans="1:12">
      <c r="A36" s="4" t="s">
        <v>134</v>
      </c>
      <c r="B36" s="5" t="n">
        <v>2192</v>
      </c>
      <c r="F36" s="5" t="n">
        <v>2138</v>
      </c>
      <c r="G36" s="5" t="n">
        <v>54</v>
      </c>
      <c r="H36" s="5" t="n">
        <v>2192</v>
      </c>
      <c r="K36" s="5" t="n">
        <v>2192</v>
      </c>
    </row>
    <row r="37" spans="1:12">
      <c r="A37" s="4" t="s">
        <v>135</v>
      </c>
      <c r="B37" s="5" t="n">
        <v>145408</v>
      </c>
      <c r="C37" s="5" t="n">
        <v>48</v>
      </c>
      <c r="D37" s="5" t="n">
        <v>145360</v>
      </c>
      <c r="H37" s="5" t="n">
        <v>145408</v>
      </c>
      <c r="I37" s="5" t="n">
        <v>145408</v>
      </c>
    </row>
    <row r="38" spans="1:12">
      <c r="A38" s="4" t="s">
        <v>136</v>
      </c>
      <c r="B38" s="5" t="n">
        <v>1512</v>
      </c>
      <c r="C38" s="5" t="n">
        <v>3</v>
      </c>
      <c r="D38" s="5" t="n">
        <v>4791</v>
      </c>
      <c r="E38" s="5" t="n">
        <v>-3282</v>
      </c>
    </row>
    <row r="39" spans="1:12">
      <c r="A39" s="4" t="s">
        <v>136</v>
      </c>
      <c r="H39" s="5" t="n">
        <v>1512</v>
      </c>
      <c r="I39" s="5" t="n">
        <v>-1512</v>
      </c>
    </row>
    <row r="40" spans="1:12">
      <c r="A40" s="4" t="s">
        <v>137</v>
      </c>
      <c r="B40" s="5" t="n">
        <v>-111478</v>
      </c>
      <c r="E40" s="5" t="n">
        <v>-108917</v>
      </c>
      <c r="G40" s="5" t="n">
        <v>-2561</v>
      </c>
    </row>
    <row r="41" spans="1:12">
      <c r="A41" s="4" t="s">
        <v>138</v>
      </c>
      <c r="H41" s="5" t="n">
        <v>-111478</v>
      </c>
      <c r="I41" s="5" t="n">
        <v>-108917</v>
      </c>
      <c r="J41" s="5" t="n">
        <v>-2561</v>
      </c>
    </row>
    <row r="42" spans="1:12">
      <c r="A42" s="4" t="s">
        <v>139</v>
      </c>
      <c r="B42" s="5" t="n">
        <v>0</v>
      </c>
      <c r="C42" s="5" t="n">
        <v>13</v>
      </c>
      <c r="D42" s="5" t="n">
        <v>16592</v>
      </c>
      <c r="G42" s="5" t="n">
        <v>-16605</v>
      </c>
      <c r="H42" s="5" t="n">
        <v>0</v>
      </c>
      <c r="I42" s="5" t="n">
        <v>16605</v>
      </c>
      <c r="J42" s="5" t="n">
        <v>-16605</v>
      </c>
    </row>
    <row r="43" spans="1:12">
      <c r="A43" s="4" t="s">
        <v>146</v>
      </c>
      <c r="B43" s="5" t="n">
        <v>-934</v>
      </c>
      <c r="G43" s="5" t="n">
        <v>-934</v>
      </c>
      <c r="H43" s="5" t="n">
        <v>-934</v>
      </c>
      <c r="J43" s="5" t="n">
        <v>-934</v>
      </c>
    </row>
    <row r="44" spans="1:12">
      <c r="A44" s="4" t="s">
        <v>140</v>
      </c>
      <c r="B44" s="5" t="n">
        <v>0</v>
      </c>
      <c r="D44" s="5" t="n">
        <v>-2297</v>
      </c>
      <c r="G44" s="5" t="n">
        <v>2297</v>
      </c>
    </row>
    <row r="45" spans="1:12">
      <c r="A45" s="4" t="s">
        <v>141</v>
      </c>
      <c r="H45" s="5" t="n">
        <v>126</v>
      </c>
      <c r="L45" s="5" t="n">
        <v>126</v>
      </c>
    </row>
    <row r="46" spans="1:12">
      <c r="A46" s="4" t="s">
        <v>142</v>
      </c>
      <c r="H46" s="5" t="n">
        <v>-136</v>
      </c>
      <c r="L46" s="5" t="n">
        <v>-136</v>
      </c>
    </row>
    <row r="47" spans="1:12">
      <c r="A47" s="4" t="s">
        <v>143</v>
      </c>
      <c r="B47" s="5" t="n">
        <v>0</v>
      </c>
      <c r="F47" s="5" t="n">
        <v>26</v>
      </c>
      <c r="G47" s="5" t="n">
        <v>-26</v>
      </c>
    </row>
    <row r="48" spans="1:12">
      <c r="A48" s="4" t="s">
        <v>147</v>
      </c>
      <c r="B48" s="7" t="n">
        <v>1679911</v>
      </c>
      <c r="C48" s="7" t="n">
        <v>1263</v>
      </c>
      <c r="D48" s="7" t="n">
        <v>2131556</v>
      </c>
      <c r="E48" s="7" t="n">
        <v>-490807</v>
      </c>
      <c r="F48" s="7" t="n">
        <v>3502</v>
      </c>
      <c r="G48" s="7" t="n">
        <v>34397</v>
      </c>
    </row>
    <row r="49" spans="1:12">
      <c r="A49" s="4" t="s">
        <v>147</v>
      </c>
      <c r="H49" s="7" t="n">
        <v>1690019</v>
      </c>
      <c r="I49" s="7" t="n">
        <v>1619342</v>
      </c>
      <c r="J49" s="7" t="n">
        <v>66246</v>
      </c>
      <c r="K49" s="7" t="n">
        <v>3574</v>
      </c>
      <c r="L49" s="7" t="n">
        <v>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9</v>
      </c>
      <c r="D2" s="2" t="s">
        <v>86</v>
      </c>
    </row>
    <row r="3" spans="1:4">
      <c r="A3" s="3" t="s">
        <v>575</v>
      </c>
    </row>
    <row r="4" spans="1:4">
      <c r="A4" s="4" t="s">
        <v>102</v>
      </c>
      <c r="B4" s="7" t="n">
        <v>0</v>
      </c>
      <c r="C4" s="7" t="n">
        <v>1896</v>
      </c>
      <c r="D4" s="7" t="n">
        <v>0</v>
      </c>
    </row>
    <row r="5" spans="1:4">
      <c r="A5" s="4" t="s">
        <v>586</v>
      </c>
      <c r="B5" s="5" t="n">
        <v>50775</v>
      </c>
      <c r="C5" s="5" t="n">
        <v>57199</v>
      </c>
      <c r="D5" s="5" t="n">
        <v>59430</v>
      </c>
    </row>
    <row r="6" spans="1:4">
      <c r="A6" s="4" t="s">
        <v>124</v>
      </c>
      <c r="B6" s="5" t="n">
        <v>27382</v>
      </c>
      <c r="C6" s="5" t="n">
        <v>71029</v>
      </c>
      <c r="D6" s="5" t="n">
        <v>5553</v>
      </c>
    </row>
    <row r="7" spans="1:4">
      <c r="A7" s="4" t="s">
        <v>587</v>
      </c>
    </row>
    <row r="8" spans="1:4">
      <c r="A8" s="3" t="s">
        <v>575</v>
      </c>
    </row>
    <row r="9" spans="1:4">
      <c r="A9" s="4" t="s">
        <v>586</v>
      </c>
      <c r="B9" s="5" t="n">
        <v>96</v>
      </c>
      <c r="C9" s="5" t="n">
        <v>205</v>
      </c>
      <c r="D9" s="5" t="n">
        <v>390</v>
      </c>
    </row>
    <row r="10" spans="1:4">
      <c r="A10" s="4" t="s">
        <v>588</v>
      </c>
      <c r="B10" s="5" t="n">
        <v>109</v>
      </c>
      <c r="C10" s="5" t="n">
        <v>4336</v>
      </c>
      <c r="D10" s="5" t="n">
        <v>7123</v>
      </c>
    </row>
    <row r="11" spans="1:4">
      <c r="A11" s="4" t="s">
        <v>124</v>
      </c>
      <c r="B11" s="7" t="n">
        <v>205</v>
      </c>
      <c r="C11" s="7" t="n">
        <v>4541</v>
      </c>
      <c r="D11" s="7" t="n">
        <v>75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32</v>
      </c>
    </row>
    <row r="3" spans="1:2">
      <c r="A3" s="3" t="s">
        <v>218</v>
      </c>
    </row>
    <row r="4" spans="1:2">
      <c r="A4" s="4" t="s">
        <v>590</v>
      </c>
      <c r="B4" s="7" t="n">
        <v>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92</v>
      </c>
      <c r="J1" s="2" t="s">
        <v>1</v>
      </c>
    </row>
    <row r="2" spans="1:12">
      <c r="B2" s="2" t="s">
        <v>2</v>
      </c>
      <c r="C2" s="2" t="s">
        <v>593</v>
      </c>
      <c r="D2" s="2" t="s">
        <v>4</v>
      </c>
      <c r="E2" s="2" t="s">
        <v>594</v>
      </c>
      <c r="F2" s="2" t="s">
        <v>39</v>
      </c>
      <c r="G2" s="2" t="s">
        <v>595</v>
      </c>
      <c r="H2" s="2" t="s">
        <v>596</v>
      </c>
      <c r="I2" s="2" t="s">
        <v>597</v>
      </c>
      <c r="J2" s="2" t="s">
        <v>2</v>
      </c>
      <c r="K2" s="2" t="s">
        <v>39</v>
      </c>
      <c r="L2" s="2" t="s">
        <v>86</v>
      </c>
    </row>
    <row r="3" spans="1:12">
      <c r="A3" s="3" t="s">
        <v>598</v>
      </c>
    </row>
    <row r="4" spans="1:12">
      <c r="A4" s="4" t="s">
        <v>110</v>
      </c>
      <c r="B4" s="7" t="n">
        <v>50827</v>
      </c>
      <c r="C4" s="7" t="n">
        <v>30911</v>
      </c>
      <c r="D4" s="7" t="n">
        <v>45209</v>
      </c>
      <c r="E4" s="7" t="n">
        <v>36292</v>
      </c>
      <c r="F4" s="7" t="n">
        <v>97987</v>
      </c>
      <c r="G4" s="7" t="n">
        <v>43198</v>
      </c>
      <c r="H4" s="7" t="n">
        <v>37562</v>
      </c>
      <c r="I4" s="7" t="n">
        <v>22709</v>
      </c>
      <c r="J4" s="7" t="n">
        <v>163239</v>
      </c>
      <c r="K4" s="7" t="n">
        <v>201456</v>
      </c>
      <c r="L4" s="7" t="n">
        <v>121232</v>
      </c>
    </row>
    <row r="5" spans="1:12">
      <c r="A5" s="4" t="s">
        <v>599</v>
      </c>
      <c r="B5" s="5" t="n">
        <v>-164</v>
      </c>
      <c r="C5" s="5" t="n">
        <v>-101</v>
      </c>
      <c r="D5" s="5" t="n">
        <v>-151</v>
      </c>
      <c r="E5" s="5" t="n">
        <v>-97</v>
      </c>
      <c r="F5" s="5" t="n">
        <v>-331</v>
      </c>
      <c r="G5" s="5" t="n">
        <v>-145</v>
      </c>
      <c r="H5" s="5" t="n">
        <v>-129</v>
      </c>
      <c r="I5" s="5" t="n">
        <v>-67</v>
      </c>
      <c r="J5" s="5" t="n">
        <v>-513</v>
      </c>
      <c r="K5" s="5" t="n">
        <v>-646</v>
      </c>
      <c r="L5" s="5" t="n">
        <v>-411</v>
      </c>
    </row>
    <row r="6" spans="1:12">
      <c r="A6" s="4" t="s">
        <v>600</v>
      </c>
      <c r="B6" s="7" t="n">
        <v>50663</v>
      </c>
      <c r="C6" s="7" t="n">
        <v>30810</v>
      </c>
      <c r="D6" s="7" t="n">
        <v>45058</v>
      </c>
      <c r="E6" s="7" t="n">
        <v>36195</v>
      </c>
      <c r="F6" s="7" t="n">
        <v>97656</v>
      </c>
      <c r="G6" s="7" t="n">
        <v>43053</v>
      </c>
      <c r="H6" s="7" t="n">
        <v>37433</v>
      </c>
      <c r="I6" s="7" t="n">
        <v>22642</v>
      </c>
      <c r="J6" s="7" t="n">
        <v>162726</v>
      </c>
      <c r="K6" s="7" t="n">
        <v>200810</v>
      </c>
      <c r="L6" s="7" t="n">
        <v>120821</v>
      </c>
    </row>
    <row r="7" spans="1:12">
      <c r="A7" s="3" t="s">
        <v>601</v>
      </c>
    </row>
    <row r="8" spans="1:12">
      <c r="A8" s="4" t="s">
        <v>602</v>
      </c>
      <c r="B8" s="5" t="n">
        <v>125897</v>
      </c>
      <c r="C8" s="5" t="n">
        <v>125768</v>
      </c>
      <c r="D8" s="5" t="n">
        <v>123616</v>
      </c>
      <c r="E8" s="5" t="n">
        <v>119846</v>
      </c>
      <c r="F8" s="5" t="n">
        <v>119462</v>
      </c>
      <c r="G8" s="5" t="n">
        <v>119446</v>
      </c>
      <c r="H8" s="5" t="n">
        <v>117299</v>
      </c>
      <c r="I8" s="5" t="n">
        <v>116837</v>
      </c>
      <c r="J8" s="5" t="n">
        <v>123804</v>
      </c>
      <c r="K8" s="5" t="n">
        <v>118272</v>
      </c>
      <c r="L8" s="5" t="n">
        <v>115030</v>
      </c>
    </row>
    <row r="9" spans="1:12">
      <c r="A9" s="4" t="s">
        <v>603</v>
      </c>
      <c r="J9" s="5" t="n">
        <v>387</v>
      </c>
      <c r="K9" s="5" t="n">
        <v>515</v>
      </c>
      <c r="L9" s="5" t="n">
        <v>340</v>
      </c>
    </row>
    <row r="10" spans="1:12">
      <c r="A10" s="4" t="s">
        <v>604</v>
      </c>
      <c r="B10" s="5" t="n">
        <v>126249</v>
      </c>
      <c r="C10" s="5" t="n">
        <v>126130</v>
      </c>
      <c r="D10" s="5" t="n">
        <v>124085</v>
      </c>
      <c r="E10" s="5" t="n">
        <v>120211</v>
      </c>
      <c r="F10" s="5" t="n">
        <v>120076</v>
      </c>
      <c r="G10" s="5" t="n">
        <v>119990</v>
      </c>
      <c r="H10" s="5" t="n">
        <v>117779</v>
      </c>
      <c r="I10" s="5" t="n">
        <v>117261</v>
      </c>
      <c r="J10" s="5" t="n">
        <v>124191</v>
      </c>
      <c r="K10" s="5" t="n">
        <v>118787</v>
      </c>
      <c r="L10" s="5" t="n">
        <v>115370</v>
      </c>
    </row>
    <row r="11" spans="1:12">
      <c r="A11" s="3" t="s">
        <v>111</v>
      </c>
    </row>
    <row r="12" spans="1:12">
      <c r="A12" s="4" t="s">
        <v>112</v>
      </c>
      <c r="B12" s="8" t="n">
        <v>0.4</v>
      </c>
      <c r="C12" s="8" t="n">
        <v>0.24</v>
      </c>
      <c r="D12" s="8" t="n">
        <v>0.36</v>
      </c>
      <c r="E12" s="8" t="n">
        <v>0.3</v>
      </c>
      <c r="F12" s="8" t="n">
        <v>0.82</v>
      </c>
      <c r="G12" s="8" t="n">
        <v>0.36</v>
      </c>
      <c r="H12" s="8" t="n">
        <v>0.32</v>
      </c>
      <c r="I12" s="8" t="n">
        <v>0.19</v>
      </c>
      <c r="J12" s="8" t="n">
        <v>1.31</v>
      </c>
      <c r="K12" s="8" t="n">
        <v>1.7</v>
      </c>
      <c r="L12" s="8" t="n">
        <v>1.05</v>
      </c>
    </row>
    <row r="13" spans="1:12">
      <c r="A13" s="3" t="s">
        <v>113</v>
      </c>
    </row>
    <row r="14" spans="1:12">
      <c r="A14" s="4" t="s">
        <v>112</v>
      </c>
      <c r="B14" s="8" t="n">
        <v>0.4</v>
      </c>
      <c r="C14" s="8" t="n">
        <v>0.24</v>
      </c>
      <c r="D14" s="8" t="n">
        <v>0.36</v>
      </c>
      <c r="E14" s="8" t="n">
        <v>0.3</v>
      </c>
      <c r="F14" s="8" t="n">
        <v>0.8100000000000001</v>
      </c>
      <c r="G14" s="8" t="n">
        <v>0.36</v>
      </c>
      <c r="H14" s="8" t="n">
        <v>0.32</v>
      </c>
      <c r="I14" s="8" t="n">
        <v>0.19</v>
      </c>
      <c r="J14" s="8" t="n">
        <v>1.31</v>
      </c>
      <c r="K14" s="8" t="n">
        <v>1.69</v>
      </c>
      <c r="L14" s="8" t="n">
        <v>1.05</v>
      </c>
    </row>
    <row r="15" spans="1:12">
      <c r="A15" s="4" t="s">
        <v>34</v>
      </c>
    </row>
    <row r="16" spans="1:12">
      <c r="A16" s="3" t="s">
        <v>598</v>
      </c>
    </row>
    <row r="17" spans="1:12">
      <c r="A17" s="4" t="s">
        <v>110</v>
      </c>
      <c r="B17" s="7" t="n">
        <v>51913</v>
      </c>
      <c r="C17" s="7" t="n">
        <v>31508</v>
      </c>
      <c r="D17" s="7" t="n">
        <v>46382</v>
      </c>
      <c r="E17" s="7" t="n">
        <v>37443</v>
      </c>
      <c r="F17" s="7" t="n">
        <v>101254</v>
      </c>
      <c r="G17" s="7" t="n">
        <v>44613</v>
      </c>
      <c r="H17" s="7" t="n">
        <v>38827</v>
      </c>
      <c r="I17" s="7" t="n">
        <v>23464</v>
      </c>
      <c r="J17" s="7" t="n">
        <v>167246</v>
      </c>
      <c r="K17" s="7" t="n">
        <v>208158</v>
      </c>
      <c r="L17" s="7" t="n">
        <v>125547</v>
      </c>
    </row>
    <row r="18" spans="1:12">
      <c r="A18" s="4" t="s">
        <v>599</v>
      </c>
      <c r="B18" s="5" t="n">
        <v>-164</v>
      </c>
      <c r="C18" s="5" t="n">
        <v>-101</v>
      </c>
      <c r="D18" s="5" t="n">
        <v>-151</v>
      </c>
      <c r="E18" s="5" t="n">
        <v>-97</v>
      </c>
      <c r="F18" s="5" t="n">
        <v>-331</v>
      </c>
      <c r="G18" s="5" t="n">
        <v>-145</v>
      </c>
      <c r="H18" s="5" t="n">
        <v>-129</v>
      </c>
      <c r="I18" s="5" t="n">
        <v>-66</v>
      </c>
      <c r="J18" s="5" t="n">
        <v>-513</v>
      </c>
      <c r="K18" s="5" t="n">
        <v>-646</v>
      </c>
      <c r="L18" s="5" t="n">
        <v>-410</v>
      </c>
    </row>
    <row r="19" spans="1:12">
      <c r="A19" s="4" t="s">
        <v>600</v>
      </c>
      <c r="B19" s="7" t="n">
        <v>51749</v>
      </c>
      <c r="C19" s="7" t="n">
        <v>31407</v>
      </c>
      <c r="D19" s="7" t="n">
        <v>46231</v>
      </c>
      <c r="E19" s="7" t="n">
        <v>37346</v>
      </c>
      <c r="F19" s="7" t="n">
        <v>100923</v>
      </c>
      <c r="G19" s="7" t="n">
        <v>44468</v>
      </c>
      <c r="H19" s="7" t="n">
        <v>38698</v>
      </c>
      <c r="I19" s="7" t="n">
        <v>23398</v>
      </c>
      <c r="J19" s="7" t="n">
        <v>166733</v>
      </c>
      <c r="K19" s="7" t="n">
        <v>207512</v>
      </c>
      <c r="L19" s="7" t="n">
        <v>125137</v>
      </c>
    </row>
    <row r="20" spans="1:12">
      <c r="A20" s="3" t="s">
        <v>601</v>
      </c>
    </row>
    <row r="21" spans="1:12">
      <c r="A21" s="4" t="s">
        <v>602</v>
      </c>
      <c r="B21" s="5" t="n">
        <v>128526</v>
      </c>
      <c r="C21" s="5" t="n">
        <v>128526</v>
      </c>
      <c r="D21" s="5" t="n">
        <v>126832</v>
      </c>
      <c r="E21" s="5" t="n">
        <v>123729</v>
      </c>
      <c r="F21" s="5" t="n">
        <v>123483</v>
      </c>
      <c r="G21" s="5" t="n">
        <v>123483</v>
      </c>
      <c r="H21" s="5" t="n">
        <v>121339</v>
      </c>
      <c r="I21" s="5" t="n">
        <v>120877</v>
      </c>
      <c r="J21" s="5" t="n">
        <v>126921</v>
      </c>
      <c r="K21" s="5" t="n">
        <v>122306</v>
      </c>
      <c r="L21" s="5" t="n">
        <v>119274</v>
      </c>
    </row>
    <row r="22" spans="1:12">
      <c r="A22" s="4" t="s">
        <v>603</v>
      </c>
      <c r="J22" s="5" t="n">
        <v>387</v>
      </c>
      <c r="K22" s="5" t="n">
        <v>515</v>
      </c>
      <c r="L22" s="5" t="n">
        <v>340</v>
      </c>
    </row>
    <row r="23" spans="1:12">
      <c r="A23" s="4" t="s">
        <v>604</v>
      </c>
      <c r="B23" s="5" t="n">
        <v>128878</v>
      </c>
      <c r="C23" s="5" t="n">
        <v>128888</v>
      </c>
      <c r="D23" s="5" t="n">
        <v>127301</v>
      </c>
      <c r="E23" s="5" t="n">
        <v>124094</v>
      </c>
      <c r="F23" s="5" t="n">
        <v>124097</v>
      </c>
      <c r="G23" s="5" t="n">
        <v>124027</v>
      </c>
      <c r="H23" s="5" t="n">
        <v>121819</v>
      </c>
      <c r="I23" s="5" t="n">
        <v>121301</v>
      </c>
      <c r="J23" s="5" t="n">
        <v>127308</v>
      </c>
      <c r="K23" s="5" t="n">
        <v>122821</v>
      </c>
      <c r="L23" s="5" t="n">
        <v>119614</v>
      </c>
    </row>
    <row r="24" spans="1:12">
      <c r="A24" s="3" t="s">
        <v>111</v>
      </c>
    </row>
    <row r="25" spans="1:12">
      <c r="A25" s="4" t="s">
        <v>112</v>
      </c>
      <c r="B25" s="8" t="n">
        <v>0.4</v>
      </c>
      <c r="C25" s="8" t="n">
        <v>0.24</v>
      </c>
      <c r="D25" s="8" t="n">
        <v>0.36</v>
      </c>
      <c r="E25" s="8" t="n">
        <v>0.3</v>
      </c>
      <c r="F25" s="8" t="n">
        <v>0.82</v>
      </c>
      <c r="G25" s="8" t="n">
        <v>0.36</v>
      </c>
      <c r="H25" s="8" t="n">
        <v>0.32</v>
      </c>
      <c r="I25" s="8" t="n">
        <v>0.19</v>
      </c>
      <c r="J25" s="8" t="n">
        <v>1.31</v>
      </c>
      <c r="K25" s="8" t="n">
        <v>1.7</v>
      </c>
      <c r="L25" s="8" t="n">
        <v>1.05</v>
      </c>
    </row>
    <row r="26" spans="1:12">
      <c r="A26" s="3" t="s">
        <v>113</v>
      </c>
    </row>
    <row r="27" spans="1:12">
      <c r="A27" s="4" t="s">
        <v>112</v>
      </c>
      <c r="B27" s="8" t="n">
        <v>0.4</v>
      </c>
      <c r="C27" s="8" t="n">
        <v>0.24</v>
      </c>
      <c r="D27" s="8" t="n">
        <v>0.36</v>
      </c>
      <c r="E27" s="8" t="n">
        <v>0.3</v>
      </c>
      <c r="F27" s="8" t="n">
        <v>0.8100000000000001</v>
      </c>
      <c r="G27" s="8" t="n">
        <v>0.36</v>
      </c>
      <c r="H27" s="8" t="n">
        <v>0.32</v>
      </c>
      <c r="I27" s="8" t="n">
        <v>0.19</v>
      </c>
      <c r="J27" s="8" t="n">
        <v>1.31</v>
      </c>
      <c r="K27" s="8" t="n">
        <v>1.69</v>
      </c>
      <c r="L27" s="8" t="n">
        <v>1.0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39</v>
      </c>
      <c r="D1" s="2" t="s">
        <v>86</v>
      </c>
    </row>
    <row r="2" spans="1:4">
      <c r="A2" s="3" t="s">
        <v>606</v>
      </c>
    </row>
    <row r="3" spans="1:4">
      <c r="A3" s="4" t="s">
        <v>607</v>
      </c>
      <c r="B3" s="5" t="n">
        <v>1000819</v>
      </c>
      <c r="C3" s="5" t="n">
        <v>1112828</v>
      </c>
    </row>
    <row r="4" spans="1:4">
      <c r="A4" s="4" t="s">
        <v>608</v>
      </c>
    </row>
    <row r="5" spans="1:4">
      <c r="A5" s="3" t="s">
        <v>606</v>
      </c>
    </row>
    <row r="6" spans="1:4">
      <c r="A6" s="4" t="s">
        <v>607</v>
      </c>
      <c r="B6" s="5" t="n">
        <v>405436</v>
      </c>
      <c r="C6" s="5" t="n">
        <v>408248</v>
      </c>
      <c r="D6" s="5" t="n">
        <v>4068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9</v>
      </c>
      <c r="D2" s="2" t="s">
        <v>86</v>
      </c>
    </row>
    <row r="3" spans="1:4">
      <c r="A3" s="3" t="s">
        <v>610</v>
      </c>
    </row>
    <row r="4" spans="1:4">
      <c r="A4" s="4" t="s">
        <v>611</v>
      </c>
      <c r="B4" s="7" t="n">
        <v>22</v>
      </c>
      <c r="C4" s="7" t="n">
        <v>-859</v>
      </c>
      <c r="D4" s="7" t="n">
        <v>-656</v>
      </c>
    </row>
    <row r="5" spans="1:4">
      <c r="A5" s="4" t="s">
        <v>612</v>
      </c>
      <c r="B5" s="5" t="n">
        <v>-310</v>
      </c>
      <c r="C5" s="5" t="n">
        <v>-344</v>
      </c>
      <c r="D5" s="5" t="n">
        <v>-251</v>
      </c>
    </row>
    <row r="6" spans="1:4">
      <c r="A6" s="3" t="s">
        <v>613</v>
      </c>
    </row>
    <row r="7" spans="1:4">
      <c r="A7" s="4" t="s">
        <v>611</v>
      </c>
      <c r="B7" s="5" t="n">
        <v>400</v>
      </c>
      <c r="C7" s="5" t="n">
        <v>0</v>
      </c>
      <c r="D7" s="5" t="n">
        <v>0</v>
      </c>
    </row>
    <row r="8" spans="1:4">
      <c r="A8" s="4" t="s">
        <v>612</v>
      </c>
      <c r="B8" s="5" t="n">
        <v>-20</v>
      </c>
      <c r="C8" s="5" t="n">
        <v>10</v>
      </c>
      <c r="D8" s="5" t="n">
        <v>-182</v>
      </c>
    </row>
    <row r="9" spans="1:4">
      <c r="A9" s="4" t="s">
        <v>614</v>
      </c>
      <c r="B9" s="7" t="n">
        <v>92</v>
      </c>
      <c r="C9" s="7" t="n">
        <v>-1193</v>
      </c>
      <c r="D9" s="7" t="n">
        <v>-10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9</v>
      </c>
    </row>
    <row r="2" spans="1:3">
      <c r="A2" s="3" t="s">
        <v>225</v>
      </c>
    </row>
    <row r="3" spans="1:3">
      <c r="A3" s="4" t="s">
        <v>95</v>
      </c>
      <c r="B3" s="7" t="n">
        <v>1107</v>
      </c>
      <c r="C3" s="7" t="n">
        <v>1267</v>
      </c>
    </row>
    <row r="4" spans="1:3">
      <c r="A4" s="4" t="s">
        <v>616</v>
      </c>
      <c r="B4" s="5" t="n">
        <v>584</v>
      </c>
      <c r="C4" s="5" t="n">
        <v>233</v>
      </c>
    </row>
    <row r="5" spans="1:3">
      <c r="A5" s="4" t="s">
        <v>617</v>
      </c>
      <c r="B5" s="5" t="n">
        <v>-840</v>
      </c>
      <c r="C5" s="5" t="n">
        <v>-984</v>
      </c>
    </row>
    <row r="6" spans="1:3">
      <c r="A6" s="4" t="s">
        <v>618</v>
      </c>
      <c r="B6" s="5" t="n">
        <v>851</v>
      </c>
      <c r="C6" s="5" t="n">
        <v>516</v>
      </c>
    </row>
    <row r="7" spans="1:3">
      <c r="A7" s="4" t="s">
        <v>619</v>
      </c>
      <c r="B7" s="5" t="n">
        <v>-39</v>
      </c>
      <c r="C7" s="5" t="n">
        <v>-40</v>
      </c>
    </row>
    <row r="8" spans="1:3">
      <c r="A8" s="4" t="s">
        <v>620</v>
      </c>
      <c r="B8" s="5" t="n">
        <v>-424</v>
      </c>
      <c r="C8" s="5" t="n">
        <v>-488</v>
      </c>
    </row>
    <row r="9" spans="1:3">
      <c r="A9" s="4" t="s">
        <v>616</v>
      </c>
      <c r="B9" s="5" t="n">
        <v>-192</v>
      </c>
      <c r="C9" s="5" t="n">
        <v>-172</v>
      </c>
    </row>
    <row r="10" spans="1:3">
      <c r="A10" s="4" t="s">
        <v>621</v>
      </c>
      <c r="B10" s="5" t="n">
        <v>-655</v>
      </c>
      <c r="C10" s="5" t="n">
        <v>-700</v>
      </c>
    </row>
    <row r="11" spans="1:3">
      <c r="A11" s="4" t="s">
        <v>622</v>
      </c>
      <c r="B11" s="7" t="n">
        <v>196</v>
      </c>
    </row>
    <row r="12" spans="1:3">
      <c r="A12" s="4" t="s">
        <v>623</v>
      </c>
      <c r="C12" s="7" t="n">
        <v>-1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9</v>
      </c>
      <c r="D2" s="2" t="s">
        <v>86</v>
      </c>
    </row>
    <row r="3" spans="1:4">
      <c r="A3" s="3" t="s">
        <v>225</v>
      </c>
    </row>
    <row r="4" spans="1:4">
      <c r="A4" s="4" t="s">
        <v>625</v>
      </c>
      <c r="B4" s="7" t="n">
        <v>436</v>
      </c>
      <c r="C4" s="7" t="n">
        <v>-1416</v>
      </c>
      <c r="D4" s="7" t="n">
        <v>-1764</v>
      </c>
    </row>
    <row r="5" spans="1:4">
      <c r="A5" s="4" t="s">
        <v>626</v>
      </c>
      <c r="B5" s="5" t="n">
        <v>0</v>
      </c>
      <c r="C5" s="5" t="n">
        <v>-609</v>
      </c>
      <c r="D5" s="5" t="n">
        <v>0</v>
      </c>
    </row>
    <row r="6" spans="1:4">
      <c r="A6" s="4" t="s">
        <v>627</v>
      </c>
      <c r="B6" s="5" t="n">
        <v>-417</v>
      </c>
      <c r="C6" s="5" t="n">
        <v>-376</v>
      </c>
      <c r="D6" s="5" t="n">
        <v>-462</v>
      </c>
    </row>
    <row r="7" spans="1:4">
      <c r="A7" s="4" t="s">
        <v>628</v>
      </c>
      <c r="B7" s="5" t="n">
        <v>144</v>
      </c>
      <c r="C7" s="5" t="n">
        <v>1197</v>
      </c>
      <c r="D7" s="5" t="n">
        <v>1256</v>
      </c>
    </row>
    <row r="8" spans="1:4">
      <c r="A8" s="4" t="s">
        <v>629</v>
      </c>
      <c r="B8" s="5" t="n">
        <v>-71</v>
      </c>
      <c r="C8" s="5" t="n">
        <v>11</v>
      </c>
      <c r="D8" s="5" t="n">
        <v>-119</v>
      </c>
    </row>
    <row r="9" spans="1:4">
      <c r="A9" s="4" t="s">
        <v>614</v>
      </c>
      <c r="B9" s="7" t="n">
        <v>92</v>
      </c>
      <c r="C9" s="7" t="n">
        <v>-1193</v>
      </c>
      <c r="D9" s="7" t="n">
        <v>-10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9</v>
      </c>
      <c r="D2" s="2" t="s">
        <v>86</v>
      </c>
    </row>
    <row r="3" spans="1:4">
      <c r="A3" s="3" t="s">
        <v>631</v>
      </c>
    </row>
    <row r="4" spans="1:4">
      <c r="A4" s="4" t="s">
        <v>632</v>
      </c>
      <c r="B4" s="11" t="n">
        <v>0.6858</v>
      </c>
      <c r="C4" s="11" t="n">
        <v>0.6552</v>
      </c>
      <c r="D4" s="11" t="n">
        <v>0.6935</v>
      </c>
    </row>
    <row r="5" spans="1:4">
      <c r="A5" s="4" t="s">
        <v>633</v>
      </c>
      <c r="B5" s="12" t="n">
        <v>0.1497</v>
      </c>
      <c r="C5" s="12" t="n">
        <v>0.1627</v>
      </c>
      <c r="D5" s="12" t="n">
        <v>0.113</v>
      </c>
    </row>
    <row r="6" spans="1:4">
      <c r="A6" s="4" t="s">
        <v>634</v>
      </c>
      <c r="B6" s="12" t="n">
        <v>0.033</v>
      </c>
      <c r="C6" s="12" t="n">
        <v>0.0648</v>
      </c>
      <c r="D6" s="12" t="n">
        <v>0.0066</v>
      </c>
    </row>
    <row r="7" spans="1:4">
      <c r="A7" s="4" t="s">
        <v>635</v>
      </c>
      <c r="B7" s="12" t="n">
        <v>0.0015</v>
      </c>
      <c r="C7" s="5" t="n">
        <v>0</v>
      </c>
      <c r="D7" s="5" t="n">
        <v>0</v>
      </c>
    </row>
    <row r="8" spans="1:4">
      <c r="A8" s="4" t="s">
        <v>636</v>
      </c>
      <c r="B8" s="5" t="n">
        <v>0</v>
      </c>
      <c r="C8" s="5" t="n">
        <v>0</v>
      </c>
      <c r="D8" s="12" t="n">
        <v>0.0272</v>
      </c>
    </row>
    <row r="9" spans="1:4">
      <c r="A9" s="4" t="s">
        <v>637</v>
      </c>
      <c r="B9" s="11" t="n">
        <v>0.87</v>
      </c>
      <c r="C9" s="11" t="n">
        <v>0.8827</v>
      </c>
      <c r="D9" s="11" t="n">
        <v>0.8403</v>
      </c>
    </row>
    <row r="10" spans="1:4">
      <c r="A10" s="4" t="s">
        <v>638</v>
      </c>
      <c r="B10" s="4" t="s">
        <v>639</v>
      </c>
      <c r="C10" s="4" t="s">
        <v>640</v>
      </c>
      <c r="D10" s="4" t="s">
        <v>641</v>
      </c>
    </row>
    <row r="11" spans="1:4">
      <c r="A11" s="4" t="s">
        <v>642</v>
      </c>
      <c r="B11" s="4" t="s">
        <v>643</v>
      </c>
      <c r="C11" s="4" t="s">
        <v>644</v>
      </c>
      <c r="D11" s="4" t="s">
        <v>645</v>
      </c>
    </row>
    <row r="12" spans="1:4">
      <c r="A12" s="4" t="s">
        <v>646</v>
      </c>
      <c r="B12" s="4" t="s">
        <v>647</v>
      </c>
      <c r="C12" s="4" t="s">
        <v>648</v>
      </c>
      <c r="D12" s="4" t="s">
        <v>649</v>
      </c>
    </row>
    <row r="13" spans="1:4">
      <c r="A13" s="4" t="s">
        <v>650</v>
      </c>
      <c r="B13" s="4" t="s">
        <v>651</v>
      </c>
      <c r="C13" s="4" t="s">
        <v>652</v>
      </c>
      <c r="D13" s="4" t="s">
        <v>652</v>
      </c>
    </row>
    <row r="14" spans="1:4">
      <c r="A14" s="4" t="s">
        <v>653</v>
      </c>
      <c r="B14" s="4" t="s">
        <v>652</v>
      </c>
      <c r="C14" s="4" t="s">
        <v>652</v>
      </c>
      <c r="D14" s="4" t="s">
        <v>654</v>
      </c>
    </row>
    <row r="15" spans="1:4">
      <c r="A15" s="4" t="s">
        <v>655</v>
      </c>
      <c r="B15" s="4" t="s">
        <v>361</v>
      </c>
      <c r="C15" s="4" t="s">
        <v>361</v>
      </c>
      <c r="D15" s="4" t="s">
        <v>3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532</v>
      </c>
    </row>
    <row r="2" spans="1:2">
      <c r="A2" s="3" t="s">
        <v>228</v>
      </c>
    </row>
    <row r="3" spans="1:2">
      <c r="A3" s="5" t="n">
        <v>2019</v>
      </c>
      <c r="B3" s="7" t="n">
        <v>305689</v>
      </c>
    </row>
    <row r="4" spans="1:2">
      <c r="A4" s="5" t="n">
        <v>2020</v>
      </c>
      <c r="B4" s="5" t="n">
        <v>288817</v>
      </c>
    </row>
    <row r="5" spans="1:2">
      <c r="A5" s="5" t="n">
        <v>2021</v>
      </c>
      <c r="B5" s="5" t="n">
        <v>244743</v>
      </c>
    </row>
    <row r="6" spans="1:2">
      <c r="A6" s="5" t="n">
        <v>2022</v>
      </c>
      <c r="B6" s="5" t="n">
        <v>205097</v>
      </c>
    </row>
    <row r="7" spans="1:2">
      <c r="A7" s="5" t="n">
        <v>2023</v>
      </c>
      <c r="B7" s="5" t="n">
        <v>169243</v>
      </c>
    </row>
    <row r="8" spans="1:2">
      <c r="A8" s="4" t="s">
        <v>533</v>
      </c>
      <c r="B8" s="5" t="n">
        <v>451151</v>
      </c>
    </row>
    <row r="9" spans="1:2">
      <c r="A9" s="4" t="s">
        <v>124</v>
      </c>
      <c r="B9" s="7" t="n">
        <v>1664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57</v>
      </c>
      <c r="B1" s="2" t="s">
        <v>1</v>
      </c>
    </row>
    <row r="2" spans="1:4">
      <c r="B2" s="2" t="s">
        <v>2</v>
      </c>
      <c r="C2" s="2" t="s">
        <v>39</v>
      </c>
      <c r="D2" s="2" t="s">
        <v>86</v>
      </c>
    </row>
    <row r="3" spans="1:4">
      <c r="A3" s="3" t="s">
        <v>606</v>
      </c>
    </row>
    <row r="4" spans="1:4">
      <c r="A4" s="4" t="s">
        <v>658</v>
      </c>
      <c r="B4" s="5" t="n">
        <v>1600000</v>
      </c>
    </row>
    <row r="5" spans="1:4">
      <c r="A5" s="4" t="s">
        <v>659</v>
      </c>
      <c r="B5" s="7" t="n">
        <v>7586</v>
      </c>
      <c r="C5" s="7" t="n">
        <v>8611</v>
      </c>
      <c r="D5" s="7" t="n">
        <v>7371</v>
      </c>
    </row>
    <row r="6" spans="1:4">
      <c r="A6" s="4" t="s">
        <v>660</v>
      </c>
      <c r="B6" s="5" t="n">
        <v>472</v>
      </c>
    </row>
    <row r="7" spans="1:4">
      <c r="A7" s="4" t="s">
        <v>661</v>
      </c>
      <c r="B7" s="7" t="n">
        <v>8306</v>
      </c>
    </row>
    <row r="8" spans="1:4">
      <c r="A8" s="4" t="s">
        <v>662</v>
      </c>
      <c r="B8" s="4" t="s">
        <v>663</v>
      </c>
    </row>
    <row r="9" spans="1:4">
      <c r="A9" s="4" t="s">
        <v>664</v>
      </c>
      <c r="B9" s="7" t="n">
        <v>688</v>
      </c>
      <c r="C9" s="7" t="n">
        <v>518</v>
      </c>
      <c r="D9" s="7" t="n">
        <v>509</v>
      </c>
    </row>
    <row r="10" spans="1:4">
      <c r="A10" s="4" t="s">
        <v>665</v>
      </c>
    </row>
    <row r="11" spans="1:4">
      <c r="A11" s="3" t="s">
        <v>606</v>
      </c>
    </row>
    <row r="12" spans="1:4">
      <c r="A12" s="4" t="s">
        <v>666</v>
      </c>
      <c r="B12" s="4" t="s">
        <v>652</v>
      </c>
    </row>
    <row r="13" spans="1:4">
      <c r="A13" s="4" t="s">
        <v>667</v>
      </c>
    </row>
    <row r="14" spans="1:4">
      <c r="A14" s="3" t="s">
        <v>606</v>
      </c>
    </row>
    <row r="15" spans="1:4">
      <c r="A15" s="4" t="s">
        <v>666</v>
      </c>
      <c r="B15" s="4" t="s">
        <v>361</v>
      </c>
    </row>
    <row r="16" spans="1:4">
      <c r="A16" s="4" t="s">
        <v>668</v>
      </c>
    </row>
    <row r="17" spans="1:4">
      <c r="A17" s="3" t="s">
        <v>606</v>
      </c>
    </row>
    <row r="18" spans="1:4">
      <c r="A18" s="4" t="s">
        <v>669</v>
      </c>
      <c r="B18" s="5" t="n">
        <v>211890</v>
      </c>
      <c r="C18" s="5" t="n">
        <v>260685</v>
      </c>
      <c r="D18" s="5" t="n">
        <v>308373</v>
      </c>
    </row>
    <row r="19" spans="1:4">
      <c r="A19" s="4" t="s">
        <v>670</v>
      </c>
      <c r="B19" s="7" t="n">
        <v>6068</v>
      </c>
      <c r="C19" s="7" t="n">
        <v>6871</v>
      </c>
      <c r="D19" s="7" t="n">
        <v>6047</v>
      </c>
    </row>
    <row r="20" spans="1:4">
      <c r="A20" s="4" t="s">
        <v>671</v>
      </c>
      <c r="B20" s="4" t="s">
        <v>397</v>
      </c>
    </row>
    <row r="21" spans="1:4">
      <c r="A21" s="4" t="s">
        <v>672</v>
      </c>
      <c r="C21" s="7" t="n">
        <v>1590</v>
      </c>
      <c r="D21" s="7" t="n">
        <v>1710</v>
      </c>
    </row>
    <row r="22" spans="1:4">
      <c r="A22" s="4" t="s">
        <v>673</v>
      </c>
    </row>
    <row r="23" spans="1:4">
      <c r="A23" s="3" t="s">
        <v>606</v>
      </c>
    </row>
    <row r="24" spans="1:4">
      <c r="A24" s="4" t="s">
        <v>669</v>
      </c>
      <c r="B24" s="5" t="n">
        <v>179288</v>
      </c>
      <c r="C24" s="5" t="n">
        <v>195951</v>
      </c>
    </row>
    <row r="25" spans="1:4">
      <c r="A25" s="4" t="s">
        <v>670</v>
      </c>
      <c r="B25" s="7" t="n">
        <v>2381</v>
      </c>
      <c r="C25" s="7" t="n">
        <v>2473</v>
      </c>
    </row>
    <row r="26" spans="1:4">
      <c r="A26" s="4" t="s">
        <v>671</v>
      </c>
      <c r="B26" s="4" t="s">
        <v>397</v>
      </c>
    </row>
    <row r="27" spans="1:4">
      <c r="A27" s="4" t="s">
        <v>674</v>
      </c>
    </row>
    <row r="28" spans="1:4">
      <c r="A28" s="3" t="s">
        <v>606</v>
      </c>
    </row>
    <row r="29" spans="1:4">
      <c r="A29" s="4" t="s">
        <v>669</v>
      </c>
      <c r="B29" s="5" t="n">
        <v>15169</v>
      </c>
      <c r="C29" s="5" t="n">
        <v>15108</v>
      </c>
      <c r="D29" s="5" t="n">
        <v>14460</v>
      </c>
    </row>
    <row r="30" spans="1:4">
      <c r="A30" s="4" t="s">
        <v>670</v>
      </c>
      <c r="B30" s="7" t="n">
        <v>490</v>
      </c>
      <c r="C30" s="7" t="n">
        <v>420</v>
      </c>
      <c r="D30" s="7" t="n">
        <v>350</v>
      </c>
    </row>
    <row r="31" spans="1:4">
      <c r="A31" s="4" t="s">
        <v>671</v>
      </c>
      <c r="B31" s="4" t="s">
        <v>5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v>
      </c>
      <c r="C1" s="2" t="s">
        <v>1</v>
      </c>
    </row>
    <row r="2" spans="1:5">
      <c r="C2" s="2" t="s">
        <v>2</v>
      </c>
      <c r="D2" s="2" t="s">
        <v>39</v>
      </c>
      <c r="E2" s="2" t="s">
        <v>86</v>
      </c>
    </row>
    <row r="3" spans="1:5">
      <c r="A3" s="3" t="s">
        <v>149</v>
      </c>
    </row>
    <row r="4" spans="1:5">
      <c r="A4" s="4" t="s">
        <v>108</v>
      </c>
      <c r="C4" s="7" t="n">
        <v>167334</v>
      </c>
      <c r="D4" s="7" t="n">
        <v>208301</v>
      </c>
      <c r="E4" s="7" t="n">
        <v>125684</v>
      </c>
    </row>
    <row r="5" spans="1:5">
      <c r="A5" s="3" t="s">
        <v>150</v>
      </c>
    </row>
    <row r="6" spans="1:5">
      <c r="A6" s="4" t="s">
        <v>151</v>
      </c>
      <c r="C6" s="5" t="n">
        <v>94626</v>
      </c>
      <c r="D6" s="5" t="n">
        <v>94078</v>
      </c>
      <c r="E6" s="5" t="n">
        <v>95514</v>
      </c>
    </row>
    <row r="7" spans="1:5">
      <c r="A7" s="4" t="s">
        <v>101</v>
      </c>
      <c r="C7" s="5" t="n">
        <v>3404</v>
      </c>
      <c r="D7" s="5" t="n">
        <v>3162</v>
      </c>
      <c r="E7" s="5" t="n">
        <v>3219</v>
      </c>
    </row>
    <row r="8" spans="1:5">
      <c r="A8" s="4" t="s">
        <v>152</v>
      </c>
      <c r="C8" s="5" t="n">
        <v>26976</v>
      </c>
      <c r="D8" s="5" t="n">
        <v>29252</v>
      </c>
      <c r="E8" s="5" t="n">
        <v>28403</v>
      </c>
    </row>
    <row r="9" spans="1:5">
      <c r="A9" s="4" t="s">
        <v>95</v>
      </c>
      <c r="C9" s="5" t="n">
        <v>2756</v>
      </c>
      <c r="D9" s="5" t="n">
        <v>0</v>
      </c>
      <c r="E9" s="5" t="n">
        <v>0</v>
      </c>
    </row>
    <row r="10" spans="1:5">
      <c r="A10" s="4" t="s">
        <v>153</v>
      </c>
      <c r="C10" s="5" t="n">
        <v>350</v>
      </c>
      <c r="D10" s="5" t="n">
        <v>177</v>
      </c>
      <c r="E10" s="5" t="n">
        <v>563</v>
      </c>
    </row>
    <row r="11" spans="1:5">
      <c r="A11" s="4" t="s">
        <v>106</v>
      </c>
      <c r="C11" s="5" t="n">
        <v>276</v>
      </c>
      <c r="D11" s="5" t="n">
        <v>0</v>
      </c>
      <c r="E11" s="5" t="n">
        <v>0</v>
      </c>
    </row>
    <row r="12" spans="1:5">
      <c r="A12" s="4" t="s">
        <v>99</v>
      </c>
      <c r="B12" s="4" t="s">
        <v>154</v>
      </c>
      <c r="C12" s="5" t="n">
        <v>-81600</v>
      </c>
      <c r="D12" s="5" t="n">
        <v>-131269</v>
      </c>
      <c r="E12" s="5" t="n">
        <v>-68202</v>
      </c>
    </row>
    <row r="13" spans="1:5">
      <c r="A13" s="4" t="s">
        <v>103</v>
      </c>
      <c r="C13" s="5" t="n">
        <v>39</v>
      </c>
      <c r="D13" s="5" t="n">
        <v>1775</v>
      </c>
      <c r="E13" s="5" t="n">
        <v>0</v>
      </c>
    </row>
    <row r="14" spans="1:5">
      <c r="A14" s="4" t="s">
        <v>155</v>
      </c>
      <c r="C14" s="5" t="n">
        <v>-392</v>
      </c>
      <c r="D14" s="5" t="n">
        <v>-1321</v>
      </c>
      <c r="E14" s="5" t="n">
        <v>0</v>
      </c>
    </row>
    <row r="15" spans="1:5">
      <c r="A15" s="4" t="s">
        <v>156</v>
      </c>
      <c r="C15" s="5" t="n">
        <v>-4199</v>
      </c>
      <c r="D15" s="5" t="n">
        <v>-5829</v>
      </c>
      <c r="E15" s="5" t="n">
        <v>965</v>
      </c>
    </row>
    <row r="16" spans="1:5">
      <c r="A16" s="4" t="s">
        <v>157</v>
      </c>
      <c r="C16" s="5" t="n">
        <v>-2165</v>
      </c>
      <c r="D16" s="5" t="n">
        <v>-5299</v>
      </c>
      <c r="E16" s="5" t="n">
        <v>-6602</v>
      </c>
    </row>
    <row r="17" spans="1:5">
      <c r="A17" s="4" t="s">
        <v>158</v>
      </c>
      <c r="C17" s="5" t="n">
        <v>3090</v>
      </c>
      <c r="D17" s="5" t="n">
        <v>-465</v>
      </c>
      <c r="E17" s="5" t="n">
        <v>-5655</v>
      </c>
    </row>
    <row r="18" spans="1:5">
      <c r="A18" s="4" t="s">
        <v>159</v>
      </c>
      <c r="C18" s="5" t="n">
        <v>210495</v>
      </c>
      <c r="D18" s="5" t="n">
        <v>192562</v>
      </c>
      <c r="E18" s="5" t="n">
        <v>173889</v>
      </c>
    </row>
    <row r="19" spans="1:5">
      <c r="A19" s="3" t="s">
        <v>160</v>
      </c>
    </row>
    <row r="20" spans="1:5">
      <c r="A20" s="4" t="s">
        <v>161</v>
      </c>
      <c r="C20" s="5" t="n">
        <v>-157787</v>
      </c>
      <c r="D20" s="5" t="n">
        <v>-175303</v>
      </c>
      <c r="E20" s="5" t="n">
        <v>-107484</v>
      </c>
    </row>
    <row r="21" spans="1:5">
      <c r="A21" s="4" t="s">
        <v>162</v>
      </c>
      <c r="C21" s="5" t="n">
        <v>-224466</v>
      </c>
      <c r="D21" s="5" t="n">
        <v>-146003</v>
      </c>
      <c r="E21" s="5" t="n">
        <v>-179994</v>
      </c>
    </row>
    <row r="22" spans="1:5">
      <c r="A22" s="4" t="s">
        <v>163</v>
      </c>
      <c r="C22" s="5" t="n">
        <v>184783</v>
      </c>
      <c r="D22" s="5" t="n">
        <v>228102</v>
      </c>
      <c r="E22" s="5" t="n">
        <v>163435</v>
      </c>
    </row>
    <row r="23" spans="1:5">
      <c r="A23" s="4" t="s">
        <v>164</v>
      </c>
      <c r="C23" s="5" t="n">
        <v>906</v>
      </c>
      <c r="D23" s="5" t="n">
        <v>10094</v>
      </c>
      <c r="E23" s="5" t="n">
        <v>0</v>
      </c>
    </row>
    <row r="24" spans="1:5">
      <c r="A24" s="4" t="s">
        <v>165</v>
      </c>
      <c r="C24" s="5" t="n">
        <v>-25190</v>
      </c>
      <c r="D24" s="5" t="n">
        <v>0</v>
      </c>
      <c r="E24" s="5" t="n">
        <v>0</v>
      </c>
    </row>
    <row r="25" spans="1:5">
      <c r="A25" s="4" t="s">
        <v>166</v>
      </c>
      <c r="C25" s="5" t="n">
        <v>1829</v>
      </c>
      <c r="D25" s="5" t="n">
        <v>0</v>
      </c>
      <c r="E25" s="5" t="n">
        <v>0</v>
      </c>
    </row>
    <row r="26" spans="1:5">
      <c r="A26" s="4" t="s">
        <v>167</v>
      </c>
      <c r="C26" s="5" t="n">
        <v>-3473</v>
      </c>
      <c r="D26" s="5" t="n">
        <v>615</v>
      </c>
      <c r="E26" s="5" t="n">
        <v>1648</v>
      </c>
    </row>
    <row r="27" spans="1:5">
      <c r="A27" s="4" t="s">
        <v>168</v>
      </c>
      <c r="C27" s="5" t="n">
        <v>-223398</v>
      </c>
      <c r="D27" s="5" t="n">
        <v>-82495</v>
      </c>
      <c r="E27" s="5" t="n">
        <v>-122395</v>
      </c>
    </row>
    <row r="28" spans="1:5">
      <c r="A28" s="3" t="s">
        <v>169</v>
      </c>
    </row>
    <row r="29" spans="1:5">
      <c r="A29" s="4" t="s">
        <v>170</v>
      </c>
      <c r="C29" s="5" t="n">
        <v>-2975</v>
      </c>
      <c r="D29" s="5" t="n">
        <v>-6864</v>
      </c>
      <c r="E29" s="5" t="n">
        <v>-375</v>
      </c>
    </row>
    <row r="30" spans="1:5">
      <c r="A30" s="4" t="s">
        <v>171</v>
      </c>
      <c r="C30" s="5" t="n">
        <v>145584</v>
      </c>
      <c r="D30" s="5" t="n">
        <v>74880</v>
      </c>
      <c r="E30" s="5" t="n">
        <v>124936</v>
      </c>
    </row>
    <row r="31" spans="1:5">
      <c r="A31" s="4" t="s">
        <v>172</v>
      </c>
      <c r="C31" s="5" t="n">
        <v>-6020</v>
      </c>
      <c r="D31" s="5" t="n">
        <v>-2401</v>
      </c>
      <c r="E31" s="5" t="n">
        <v>-5242</v>
      </c>
    </row>
    <row r="32" spans="1:5">
      <c r="A32" s="4" t="s">
        <v>173</v>
      </c>
      <c r="C32" s="5" t="n">
        <v>-109649</v>
      </c>
      <c r="D32" s="5" t="n">
        <v>-100524</v>
      </c>
      <c r="E32" s="5" t="n">
        <v>-82696</v>
      </c>
    </row>
    <row r="33" spans="1:5">
      <c r="A33" s="4" t="s">
        <v>174</v>
      </c>
      <c r="C33" s="5" t="n">
        <v>-165646</v>
      </c>
      <c r="D33" s="5" t="n">
        <v>-46832</v>
      </c>
      <c r="E33" s="5" t="n">
        <v>-70969</v>
      </c>
    </row>
    <row r="34" spans="1:5">
      <c r="A34" s="4" t="s">
        <v>175</v>
      </c>
      <c r="C34" s="5" t="n">
        <v>0</v>
      </c>
      <c r="D34" s="5" t="n">
        <v>-1453</v>
      </c>
      <c r="E34" s="5" t="n">
        <v>-554</v>
      </c>
    </row>
    <row r="35" spans="1:5">
      <c r="A35" s="4" t="s">
        <v>176</v>
      </c>
      <c r="C35" s="5" t="n">
        <v>300000</v>
      </c>
      <c r="D35" s="5" t="n">
        <v>200000</v>
      </c>
      <c r="E35" s="5" t="n">
        <v>0</v>
      </c>
    </row>
    <row r="36" spans="1:5">
      <c r="A36" s="4" t="s">
        <v>177</v>
      </c>
      <c r="C36" s="5" t="n">
        <v>0</v>
      </c>
      <c r="D36" s="5" t="n">
        <v>-156852</v>
      </c>
      <c r="E36" s="5" t="n">
        <v>-159125</v>
      </c>
    </row>
    <row r="37" spans="1:5">
      <c r="A37" s="4" t="s">
        <v>178</v>
      </c>
      <c r="C37" s="5" t="n">
        <v>237000</v>
      </c>
      <c r="D37" s="5" t="n">
        <v>429000</v>
      </c>
      <c r="E37" s="5" t="n">
        <v>442000</v>
      </c>
    </row>
    <row r="38" spans="1:5">
      <c r="A38" s="4" t="s">
        <v>179</v>
      </c>
      <c r="C38" s="5" t="n">
        <v>-381500</v>
      </c>
      <c r="D38" s="5" t="n">
        <v>-474000</v>
      </c>
      <c r="E38" s="5" t="n">
        <v>-305000</v>
      </c>
    </row>
    <row r="39" spans="1:5">
      <c r="A39" s="4" t="s">
        <v>180</v>
      </c>
      <c r="C39" s="5" t="n">
        <v>16794</v>
      </c>
      <c r="D39" s="5" t="n">
        <v>-85046</v>
      </c>
      <c r="E39" s="5" t="n">
        <v>-57025</v>
      </c>
    </row>
    <row r="40" spans="1:5">
      <c r="A40" s="4" t="s">
        <v>181</v>
      </c>
      <c r="C40" s="5" t="n">
        <v>3891</v>
      </c>
      <c r="D40" s="5" t="n">
        <v>25021</v>
      </c>
      <c r="E40" s="5" t="n">
        <v>-5531</v>
      </c>
    </row>
    <row r="41" spans="1:5">
      <c r="A41" s="4" t="s">
        <v>182</v>
      </c>
      <c r="C41" s="5" t="n">
        <v>46482</v>
      </c>
      <c r="D41" s="5" t="n">
        <v>21461</v>
      </c>
      <c r="E41" s="5" t="n">
        <v>26992</v>
      </c>
    </row>
    <row r="42" spans="1:5">
      <c r="A42" s="4" t="s">
        <v>183</v>
      </c>
      <c r="C42" s="5" t="n">
        <v>50373</v>
      </c>
      <c r="D42" s="5" t="n">
        <v>46482</v>
      </c>
      <c r="E42" s="5" t="n">
        <v>21461</v>
      </c>
    </row>
    <row r="43" spans="1:5">
      <c r="A43" s="3" t="s">
        <v>184</v>
      </c>
    </row>
    <row r="44" spans="1:5">
      <c r="A44" s="4" t="s">
        <v>185</v>
      </c>
      <c r="C44" s="5" t="n">
        <v>47408</v>
      </c>
      <c r="D44" s="5" t="n">
        <v>56844</v>
      </c>
      <c r="E44" s="5" t="n">
        <v>63600</v>
      </c>
    </row>
    <row r="45" spans="1:5">
      <c r="A45" s="4" t="s">
        <v>186</v>
      </c>
      <c r="C45" s="5" t="n">
        <v>5869</v>
      </c>
      <c r="D45" s="5" t="n">
        <v>4353</v>
      </c>
      <c r="E45" s="5" t="n">
        <v>3523</v>
      </c>
    </row>
    <row r="46" spans="1:5">
      <c r="A46" s="4" t="s">
        <v>187</v>
      </c>
      <c r="C46" s="5" t="n">
        <v>457</v>
      </c>
      <c r="D46" s="5" t="n">
        <v>769</v>
      </c>
      <c r="E46" s="5" t="n">
        <v>1358</v>
      </c>
    </row>
    <row r="47" spans="1:5">
      <c r="A47" s="3" t="s">
        <v>188</v>
      </c>
    </row>
    <row r="48" spans="1:5">
      <c r="A48" s="4" t="s">
        <v>61</v>
      </c>
      <c r="C48" s="5" t="n">
        <v>28845</v>
      </c>
      <c r="D48" s="5" t="n">
        <v>27016</v>
      </c>
      <c r="E48" s="5" t="n">
        <v>23434</v>
      </c>
    </row>
    <row r="49" spans="1:5">
      <c r="A49" s="3" t="s">
        <v>189</v>
      </c>
    </row>
    <row r="50" spans="1:5">
      <c r="A50" s="4" t="s">
        <v>139</v>
      </c>
      <c r="C50" s="5" t="n">
        <v>0</v>
      </c>
      <c r="D50" s="5" t="n">
        <v>0</v>
      </c>
      <c r="E50" s="5" t="n">
        <v>0</v>
      </c>
    </row>
    <row r="51" spans="1:5">
      <c r="A51" s="4" t="s">
        <v>190</v>
      </c>
      <c r="C51" s="5" t="n">
        <v>11878</v>
      </c>
      <c r="D51" s="5" t="n">
        <v>1269</v>
      </c>
      <c r="E51" s="5" t="n">
        <v>5405</v>
      </c>
    </row>
    <row r="52" spans="1:5">
      <c r="A52" s="4" t="s">
        <v>191</v>
      </c>
      <c r="C52" s="5" t="n">
        <v>31545</v>
      </c>
      <c r="D52" s="5" t="n">
        <v>38597</v>
      </c>
      <c r="E52" s="5" t="n">
        <v>32712</v>
      </c>
    </row>
    <row r="53" spans="1:5">
      <c r="A53" s="4" t="s">
        <v>192</v>
      </c>
      <c r="C53" s="5" t="n">
        <v>-43654</v>
      </c>
      <c r="D53" s="5" t="n">
        <v>-35560</v>
      </c>
      <c r="E53" s="5" t="n">
        <v>-44080</v>
      </c>
    </row>
    <row r="54" spans="1:5">
      <c r="A54" s="4" t="s">
        <v>70</v>
      </c>
    </row>
    <row r="55" spans="1:5">
      <c r="A55" s="3" t="s">
        <v>149</v>
      </c>
    </row>
    <row r="56" spans="1:5">
      <c r="A56" s="4" t="s">
        <v>108</v>
      </c>
      <c r="C56" s="5" t="n">
        <v>4095</v>
      </c>
      <c r="D56" s="5" t="n">
        <v>6845</v>
      </c>
      <c r="E56" s="5" t="n">
        <v>4452</v>
      </c>
    </row>
    <row r="57" spans="1:5">
      <c r="A57" s="3" t="s">
        <v>189</v>
      </c>
    </row>
    <row r="58" spans="1:5">
      <c r="A58" s="4" t="s">
        <v>139</v>
      </c>
      <c r="C58" s="5" t="n">
        <v>-16605</v>
      </c>
      <c r="D58" s="5" t="n">
        <v>-364</v>
      </c>
      <c r="E58" s="5" t="n">
        <v>-2862</v>
      </c>
    </row>
    <row r="59" spans="1:5">
      <c r="A59" s="4" t="s">
        <v>125</v>
      </c>
    </row>
    <row r="60" spans="1:5">
      <c r="A60" s="3" t="s">
        <v>189</v>
      </c>
    </row>
    <row r="61" spans="1:5">
      <c r="A61" s="4" t="s">
        <v>139</v>
      </c>
      <c r="C61" s="5" t="n">
        <v>13</v>
      </c>
      <c r="D61" s="5" t="n">
        <v>0</v>
      </c>
      <c r="E61" s="5" t="n">
        <v>3</v>
      </c>
    </row>
    <row r="62" spans="1:5">
      <c r="A62" s="4" t="s">
        <v>126</v>
      </c>
    </row>
    <row r="63" spans="1:5">
      <c r="A63" s="3" t="s">
        <v>189</v>
      </c>
    </row>
    <row r="64" spans="1:5">
      <c r="A64" s="4" t="s">
        <v>139</v>
      </c>
      <c r="C64" s="5" t="n">
        <v>16592</v>
      </c>
      <c r="D64" s="5" t="n">
        <v>364</v>
      </c>
      <c r="E64" s="5" t="n">
        <v>2859</v>
      </c>
    </row>
    <row r="65" spans="1:5">
      <c r="A65" s="4" t="s">
        <v>34</v>
      </c>
    </row>
    <row r="66" spans="1:5">
      <c r="A66" s="3" t="s">
        <v>149</v>
      </c>
    </row>
    <row r="67" spans="1:5">
      <c r="A67" s="4" t="s">
        <v>108</v>
      </c>
      <c r="C67" s="5" t="n">
        <v>167334</v>
      </c>
      <c r="D67" s="5" t="n">
        <v>208301</v>
      </c>
      <c r="E67" s="5" t="n">
        <v>125684</v>
      </c>
    </row>
    <row r="68" spans="1:5">
      <c r="A68" s="3" t="s">
        <v>150</v>
      </c>
    </row>
    <row r="69" spans="1:5">
      <c r="A69" s="4" t="s">
        <v>151</v>
      </c>
      <c r="C69" s="5" t="n">
        <v>94626</v>
      </c>
      <c r="D69" s="5" t="n">
        <v>94078</v>
      </c>
      <c r="E69" s="5" t="n">
        <v>95514</v>
      </c>
    </row>
    <row r="70" spans="1:5">
      <c r="A70" s="4" t="s">
        <v>101</v>
      </c>
      <c r="C70" s="5" t="n">
        <v>3404</v>
      </c>
      <c r="D70" s="5" t="n">
        <v>3162</v>
      </c>
      <c r="E70" s="5" t="n">
        <v>3219</v>
      </c>
    </row>
    <row r="71" spans="1:5">
      <c r="A71" s="4" t="s">
        <v>152</v>
      </c>
      <c r="C71" s="5" t="n">
        <v>26976</v>
      </c>
      <c r="D71" s="5" t="n">
        <v>29252</v>
      </c>
      <c r="E71" s="5" t="n">
        <v>28403</v>
      </c>
    </row>
    <row r="72" spans="1:5">
      <c r="A72" s="4" t="s">
        <v>95</v>
      </c>
      <c r="C72" s="5" t="n">
        <v>2756</v>
      </c>
      <c r="D72" s="5" t="n">
        <v>0</v>
      </c>
      <c r="E72" s="5" t="n">
        <v>0</v>
      </c>
    </row>
    <row r="73" spans="1:5">
      <c r="A73" s="4" t="s">
        <v>153</v>
      </c>
      <c r="C73" s="5" t="n">
        <v>350</v>
      </c>
      <c r="D73" s="5" t="n">
        <v>177</v>
      </c>
      <c r="E73" s="5" t="n">
        <v>563</v>
      </c>
    </row>
    <row r="74" spans="1:5">
      <c r="A74" s="4" t="s">
        <v>106</v>
      </c>
      <c r="C74" s="5" t="n">
        <v>276</v>
      </c>
      <c r="D74" s="5" t="n">
        <v>0</v>
      </c>
      <c r="E74" s="5" t="n">
        <v>0</v>
      </c>
    </row>
    <row r="75" spans="1:5">
      <c r="A75" s="4" t="s">
        <v>99</v>
      </c>
      <c r="C75" s="5" t="n">
        <v>-81600</v>
      </c>
      <c r="D75" s="5" t="n">
        <v>-131269</v>
      </c>
      <c r="E75" s="5" t="n">
        <v>-68202</v>
      </c>
    </row>
    <row r="76" spans="1:5">
      <c r="A76" s="4" t="s">
        <v>103</v>
      </c>
      <c r="C76" s="5" t="n">
        <v>39</v>
      </c>
      <c r="D76" s="5" t="n">
        <v>1775</v>
      </c>
      <c r="E76" s="5" t="n">
        <v>0</v>
      </c>
    </row>
    <row r="77" spans="1:5">
      <c r="A77" s="4" t="s">
        <v>155</v>
      </c>
      <c r="C77" s="5" t="n">
        <v>-392</v>
      </c>
      <c r="D77" s="5" t="n">
        <v>-1321</v>
      </c>
      <c r="E77" s="5" t="n">
        <v>0</v>
      </c>
    </row>
    <row r="78" spans="1:5">
      <c r="A78" s="4" t="s">
        <v>156</v>
      </c>
      <c r="C78" s="5" t="n">
        <v>-4189</v>
      </c>
      <c r="D78" s="5" t="n">
        <v>-5510</v>
      </c>
      <c r="E78" s="5" t="n">
        <v>1242</v>
      </c>
    </row>
    <row r="79" spans="1:5">
      <c r="A79" s="4" t="s">
        <v>157</v>
      </c>
      <c r="C79" s="5" t="n">
        <v>-2165</v>
      </c>
      <c r="D79" s="5" t="n">
        <v>-5299</v>
      </c>
      <c r="E79" s="5" t="n">
        <v>-6602</v>
      </c>
    </row>
    <row r="80" spans="1:5">
      <c r="A80" s="4" t="s">
        <v>158</v>
      </c>
      <c r="C80" s="5" t="n">
        <v>3090</v>
      </c>
      <c r="D80" s="5" t="n">
        <v>-465</v>
      </c>
      <c r="E80" s="5" t="n">
        <v>-5655</v>
      </c>
    </row>
    <row r="81" spans="1:5">
      <c r="A81" s="4" t="s">
        <v>159</v>
      </c>
      <c r="C81" s="5" t="n">
        <v>210505</v>
      </c>
      <c r="D81" s="5" t="n">
        <v>192881</v>
      </c>
      <c r="E81" s="5" t="n">
        <v>174166</v>
      </c>
    </row>
    <row r="82" spans="1:5">
      <c r="A82" s="3" t="s">
        <v>160</v>
      </c>
    </row>
    <row r="83" spans="1:5">
      <c r="A83" s="4" t="s">
        <v>161</v>
      </c>
      <c r="C83" s="5" t="n">
        <v>-157787</v>
      </c>
      <c r="D83" s="5" t="n">
        <v>-175303</v>
      </c>
      <c r="E83" s="5" t="n">
        <v>-107484</v>
      </c>
    </row>
    <row r="84" spans="1:5">
      <c r="A84" s="4" t="s">
        <v>162</v>
      </c>
      <c r="C84" s="5" t="n">
        <v>-224466</v>
      </c>
      <c r="D84" s="5" t="n">
        <v>-146003</v>
      </c>
      <c r="E84" s="5" t="n">
        <v>-179994</v>
      </c>
    </row>
    <row r="85" spans="1:5">
      <c r="A85" s="4" t="s">
        <v>163</v>
      </c>
      <c r="C85" s="5" t="n">
        <v>184783</v>
      </c>
      <c r="D85" s="5" t="n">
        <v>228102</v>
      </c>
      <c r="E85" s="5" t="n">
        <v>163435</v>
      </c>
    </row>
    <row r="86" spans="1:5">
      <c r="A86" s="4" t="s">
        <v>164</v>
      </c>
      <c r="C86" s="5" t="n">
        <v>906</v>
      </c>
      <c r="D86" s="5" t="n">
        <v>10094</v>
      </c>
      <c r="E86" s="5" t="n">
        <v>0</v>
      </c>
    </row>
    <row r="87" spans="1:5">
      <c r="A87" s="4" t="s">
        <v>165</v>
      </c>
      <c r="C87" s="5" t="n">
        <v>-25190</v>
      </c>
      <c r="D87" s="5" t="n">
        <v>0</v>
      </c>
      <c r="E87" s="5" t="n">
        <v>0</v>
      </c>
    </row>
    <row r="88" spans="1:5">
      <c r="A88" s="4" t="s">
        <v>166</v>
      </c>
      <c r="C88" s="5" t="n">
        <v>1829</v>
      </c>
      <c r="D88" s="5" t="n">
        <v>0</v>
      </c>
      <c r="E88" s="5" t="n">
        <v>0</v>
      </c>
    </row>
    <row r="89" spans="1:5">
      <c r="A89" s="4" t="s">
        <v>167</v>
      </c>
      <c r="C89" s="5" t="n">
        <v>-3473</v>
      </c>
      <c r="D89" s="5" t="n">
        <v>616</v>
      </c>
      <c r="E89" s="5" t="n">
        <v>1648</v>
      </c>
    </row>
    <row r="90" spans="1:5">
      <c r="A90" s="4" t="s">
        <v>168</v>
      </c>
      <c r="C90" s="5" t="n">
        <v>-223398</v>
      </c>
      <c r="D90" s="5" t="n">
        <v>-82494</v>
      </c>
      <c r="E90" s="5" t="n">
        <v>-122395</v>
      </c>
    </row>
    <row r="91" spans="1:5">
      <c r="A91" s="3" t="s">
        <v>169</v>
      </c>
    </row>
    <row r="92" spans="1:5">
      <c r="A92" s="4" t="s">
        <v>170</v>
      </c>
      <c r="C92" s="5" t="n">
        <v>-2975</v>
      </c>
      <c r="D92" s="5" t="n">
        <v>-6864</v>
      </c>
      <c r="E92" s="5" t="n">
        <v>-375</v>
      </c>
    </row>
    <row r="93" spans="1:5">
      <c r="A93" s="4" t="s">
        <v>171</v>
      </c>
      <c r="C93" s="5" t="n">
        <v>145584</v>
      </c>
      <c r="D93" s="5" t="n">
        <v>74880</v>
      </c>
      <c r="E93" s="5" t="n">
        <v>124936</v>
      </c>
    </row>
    <row r="94" spans="1:5">
      <c r="A94" s="4" t="s">
        <v>172</v>
      </c>
      <c r="C94" s="5" t="n">
        <v>-6020</v>
      </c>
      <c r="D94" s="5" t="n">
        <v>-2401</v>
      </c>
      <c r="E94" s="5" t="n">
        <v>-5242</v>
      </c>
    </row>
    <row r="95" spans="1:5">
      <c r="A95" s="4" t="s">
        <v>173</v>
      </c>
      <c r="C95" s="5" t="n">
        <v>-109649</v>
      </c>
      <c r="D95" s="5" t="n">
        <v>-100524</v>
      </c>
      <c r="E95" s="5" t="n">
        <v>-82696</v>
      </c>
    </row>
    <row r="96" spans="1:5">
      <c r="A96" s="4" t="s">
        <v>193</v>
      </c>
      <c r="C96" s="5" t="n">
        <v>126</v>
      </c>
      <c r="D96" s="5" t="n">
        <v>40</v>
      </c>
      <c r="E96" s="5" t="n">
        <v>123</v>
      </c>
    </row>
    <row r="97" spans="1:5">
      <c r="A97" s="4" t="s">
        <v>194</v>
      </c>
      <c r="C97" s="5" t="n">
        <v>-136</v>
      </c>
      <c r="D97" s="5" t="n">
        <v>-360</v>
      </c>
      <c r="E97" s="5" t="n">
        <v>-400</v>
      </c>
    </row>
    <row r="98" spans="1:5">
      <c r="A98" s="4" t="s">
        <v>174</v>
      </c>
      <c r="C98" s="5" t="n">
        <v>-165646</v>
      </c>
      <c r="D98" s="5" t="n">
        <v>-46832</v>
      </c>
      <c r="E98" s="5" t="n">
        <v>-70969</v>
      </c>
    </row>
    <row r="99" spans="1:5">
      <c r="A99" s="4" t="s">
        <v>175</v>
      </c>
      <c r="C99" s="5" t="n">
        <v>0</v>
      </c>
      <c r="D99" s="5" t="n">
        <v>-1453</v>
      </c>
      <c r="E99" s="5" t="n">
        <v>-554</v>
      </c>
    </row>
    <row r="100" spans="1:5">
      <c r="A100" s="4" t="s">
        <v>176</v>
      </c>
      <c r="C100" s="5" t="n">
        <v>300000</v>
      </c>
      <c r="D100" s="5" t="n">
        <v>200000</v>
      </c>
      <c r="E100" s="5" t="n">
        <v>0</v>
      </c>
    </row>
    <row r="101" spans="1:5">
      <c r="A101" s="4" t="s">
        <v>177</v>
      </c>
      <c r="C101" s="5" t="n">
        <v>0</v>
      </c>
      <c r="D101" s="5" t="n">
        <v>-156852</v>
      </c>
      <c r="E101" s="5" t="n">
        <v>-159125</v>
      </c>
    </row>
    <row r="102" spans="1:5">
      <c r="A102" s="4" t="s">
        <v>178</v>
      </c>
      <c r="C102" s="5" t="n">
        <v>237000</v>
      </c>
      <c r="D102" s="5" t="n">
        <v>429000</v>
      </c>
      <c r="E102" s="5" t="n">
        <v>442000</v>
      </c>
    </row>
    <row r="103" spans="1:5">
      <c r="A103" s="4" t="s">
        <v>179</v>
      </c>
      <c r="C103" s="5" t="n">
        <v>-381500</v>
      </c>
      <c r="D103" s="5" t="n">
        <v>-474000</v>
      </c>
      <c r="E103" s="5" t="n">
        <v>-305000</v>
      </c>
    </row>
    <row r="104" spans="1:5">
      <c r="A104" s="4" t="s">
        <v>180</v>
      </c>
      <c r="C104" s="5" t="n">
        <v>16784</v>
      </c>
      <c r="D104" s="5" t="n">
        <v>-85366</v>
      </c>
      <c r="E104" s="5" t="n">
        <v>-57302</v>
      </c>
    </row>
    <row r="105" spans="1:5">
      <c r="A105" s="4" t="s">
        <v>181</v>
      </c>
      <c r="C105" s="5" t="n">
        <v>3891</v>
      </c>
      <c r="D105" s="5" t="n">
        <v>25021</v>
      </c>
      <c r="E105" s="5" t="n">
        <v>-5531</v>
      </c>
    </row>
    <row r="106" spans="1:5">
      <c r="A106" s="4" t="s">
        <v>182</v>
      </c>
      <c r="C106" s="5" t="n">
        <v>46482</v>
      </c>
      <c r="D106" s="5" t="n">
        <v>21461</v>
      </c>
      <c r="E106" s="5" t="n">
        <v>26992</v>
      </c>
    </row>
    <row r="107" spans="1:5">
      <c r="A107" s="4" t="s">
        <v>183</v>
      </c>
      <c r="C107" s="5" t="n">
        <v>50373</v>
      </c>
      <c r="D107" s="5" t="n">
        <v>46482</v>
      </c>
      <c r="E107" s="5" t="n">
        <v>21461</v>
      </c>
    </row>
    <row r="108" spans="1:5">
      <c r="A108" s="3" t="s">
        <v>184</v>
      </c>
    </row>
    <row r="109" spans="1:5">
      <c r="A109" s="4" t="s">
        <v>185</v>
      </c>
      <c r="C109" s="5" t="n">
        <v>47408</v>
      </c>
      <c r="D109" s="5" t="n">
        <v>56844</v>
      </c>
      <c r="E109" s="5" t="n">
        <v>63600</v>
      </c>
    </row>
    <row r="110" spans="1:5">
      <c r="A110" s="4" t="s">
        <v>186</v>
      </c>
      <c r="C110" s="5" t="n">
        <v>5869</v>
      </c>
      <c r="D110" s="5" t="n">
        <v>4353</v>
      </c>
      <c r="E110" s="5" t="n">
        <v>3523</v>
      </c>
    </row>
    <row r="111" spans="1:5">
      <c r="A111" s="4" t="s">
        <v>187</v>
      </c>
      <c r="C111" s="5" t="n">
        <v>457</v>
      </c>
      <c r="D111" s="5" t="n">
        <v>769</v>
      </c>
      <c r="E111" s="5" t="n">
        <v>1358</v>
      </c>
    </row>
    <row r="112" spans="1:5">
      <c r="A112" s="3" t="s">
        <v>188</v>
      </c>
    </row>
    <row r="113" spans="1:5">
      <c r="A113" s="4" t="s">
        <v>61</v>
      </c>
      <c r="C113" s="5" t="n">
        <v>28845</v>
      </c>
      <c r="D113" s="5" t="n">
        <v>27016</v>
      </c>
      <c r="E113" s="5" t="n">
        <v>23434</v>
      </c>
    </row>
    <row r="114" spans="1:5">
      <c r="A114" s="3" t="s">
        <v>189</v>
      </c>
    </row>
    <row r="115" spans="1:5">
      <c r="A115" s="4" t="s">
        <v>139</v>
      </c>
      <c r="C115" s="5" t="n">
        <v>0</v>
      </c>
      <c r="D115" s="5" t="n">
        <v>0</v>
      </c>
      <c r="E115" s="5" t="n">
        <v>0</v>
      </c>
    </row>
    <row r="116" spans="1:5">
      <c r="A116" s="4" t="s">
        <v>190</v>
      </c>
      <c r="C116" s="5" t="n">
        <v>11878</v>
      </c>
      <c r="D116" s="5" t="n">
        <v>1269</v>
      </c>
      <c r="E116" s="5" t="n">
        <v>5405</v>
      </c>
    </row>
    <row r="117" spans="1:5">
      <c r="A117" s="4" t="s">
        <v>191</v>
      </c>
      <c r="C117" s="5" t="n">
        <v>31545</v>
      </c>
      <c r="D117" s="5" t="n">
        <v>38597</v>
      </c>
      <c r="E117" s="5" t="n">
        <v>32712</v>
      </c>
    </row>
    <row r="118" spans="1:5">
      <c r="A118" s="4" t="s">
        <v>192</v>
      </c>
      <c r="C118" s="5" t="n">
        <v>-43654</v>
      </c>
      <c r="D118" s="5" t="n">
        <v>-35560</v>
      </c>
      <c r="E118" s="5" t="n">
        <v>-44080</v>
      </c>
    </row>
    <row r="119" spans="1:5">
      <c r="A119" s="4" t="s">
        <v>195</v>
      </c>
    </row>
    <row r="120" spans="1:5">
      <c r="A120" s="3" t="s">
        <v>149</v>
      </c>
    </row>
    <row r="121" spans="1:5">
      <c r="A121" s="4" t="s">
        <v>108</v>
      </c>
      <c r="C121" s="5" t="n">
        <v>4095</v>
      </c>
      <c r="D121" s="5" t="n">
        <v>6845</v>
      </c>
      <c r="E121" s="5" t="n">
        <v>4452</v>
      </c>
    </row>
    <row r="122" spans="1:5">
      <c r="A122" s="3" t="s">
        <v>189</v>
      </c>
    </row>
    <row r="123" spans="1:5">
      <c r="A123" s="4" t="s">
        <v>139</v>
      </c>
      <c r="C123" s="5" t="n">
        <v>-16605</v>
      </c>
      <c r="D123" s="5" t="n">
        <v>-364</v>
      </c>
      <c r="E123" s="5" t="n">
        <v>-2862</v>
      </c>
    </row>
    <row r="124" spans="1:5">
      <c r="A124" s="4" t="s">
        <v>196</v>
      </c>
    </row>
    <row r="125" spans="1:5">
      <c r="A125" s="3" t="s">
        <v>149</v>
      </c>
    </row>
    <row r="126" spans="1:5">
      <c r="A126" s="4" t="s">
        <v>108</v>
      </c>
      <c r="C126" s="5" t="n">
        <v>163151</v>
      </c>
      <c r="D126" s="5" t="n">
        <v>201313</v>
      </c>
      <c r="E126" s="5" t="n">
        <v>121095</v>
      </c>
    </row>
    <row r="127" spans="1:5">
      <c r="A127" s="3" t="s">
        <v>189</v>
      </c>
    </row>
    <row r="128" spans="1:5">
      <c r="A128" s="4" t="s">
        <v>139</v>
      </c>
      <c r="C128" s="7" t="n">
        <v>16605</v>
      </c>
      <c r="D128" s="7" t="n">
        <v>364</v>
      </c>
      <c r="E128" s="7" t="n">
        <v>2862</v>
      </c>
    </row>
    <row r="129" spans="1:5"/>
    <row r="130" spans="1:5">
      <c r="A130" s="4" t="s">
        <v>154</v>
      </c>
      <c r="B130" s="4" t="s">
        <v>197</v>
      </c>
    </row>
  </sheetData>
  <mergeCells count="4">
    <mergeCell ref="A1:B2"/>
    <mergeCell ref="C1:E1"/>
    <mergeCell ref="A129:D129"/>
    <mergeCell ref="B130:D1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9</v>
      </c>
    </row>
    <row r="3" spans="1:3">
      <c r="A3" s="3" t="s">
        <v>606</v>
      </c>
    </row>
    <row r="4" spans="1:3">
      <c r="A4" s="4" t="s">
        <v>676</v>
      </c>
      <c r="B4" s="4" t="s">
        <v>677</v>
      </c>
      <c r="C4" s="4" t="s">
        <v>678</v>
      </c>
    </row>
    <row r="5" spans="1:3">
      <c r="A5" s="4" t="s">
        <v>679</v>
      </c>
      <c r="B5" s="4" t="s">
        <v>680</v>
      </c>
      <c r="C5" s="4" t="s">
        <v>681</v>
      </c>
    </row>
    <row r="6" spans="1:3">
      <c r="A6" s="4" t="s">
        <v>682</v>
      </c>
    </row>
    <row r="7" spans="1:3">
      <c r="A7" s="3" t="s">
        <v>606</v>
      </c>
    </row>
    <row r="8" spans="1:3">
      <c r="A8" s="4" t="s">
        <v>683</v>
      </c>
      <c r="B8" s="4" t="s">
        <v>684</v>
      </c>
      <c r="C8" s="4" t="s">
        <v>685</v>
      </c>
    </row>
    <row r="9" spans="1:3">
      <c r="A9" s="4" t="s">
        <v>686</v>
      </c>
      <c r="B9" s="4" t="s">
        <v>687</v>
      </c>
      <c r="C9" s="4" t="s">
        <v>688</v>
      </c>
    </row>
    <row r="10" spans="1:3">
      <c r="A10" s="4" t="s">
        <v>689</v>
      </c>
    </row>
    <row r="11" spans="1:3">
      <c r="A11" s="3" t="s">
        <v>606</v>
      </c>
    </row>
    <row r="12" spans="1:3">
      <c r="A12" s="4" t="s">
        <v>683</v>
      </c>
      <c r="B12" s="4" t="s">
        <v>690</v>
      </c>
      <c r="C12" s="4" t="s">
        <v>691</v>
      </c>
    </row>
    <row r="13" spans="1:3">
      <c r="A13" s="4" t="s">
        <v>686</v>
      </c>
      <c r="B13" s="4" t="s">
        <v>692</v>
      </c>
      <c r="C13" s="4" t="s">
        <v>69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3" t="s">
        <v>696</v>
      </c>
    </row>
    <row r="4" spans="1:2">
      <c r="A4" s="4" t="s">
        <v>697</v>
      </c>
      <c r="B4" s="5" t="n">
        <v>1112828</v>
      </c>
    </row>
    <row r="5" spans="1:2">
      <c r="A5" s="4" t="s">
        <v>698</v>
      </c>
      <c r="B5" s="5" t="n">
        <v>406347</v>
      </c>
    </row>
    <row r="6" spans="1:2">
      <c r="A6" s="4" t="s">
        <v>699</v>
      </c>
      <c r="B6" s="5" t="n">
        <v>-48823</v>
      </c>
    </row>
    <row r="7" spans="1:2">
      <c r="A7" s="4" t="s">
        <v>700</v>
      </c>
      <c r="B7" s="5" t="n">
        <v>-469533</v>
      </c>
    </row>
    <row r="8" spans="1:2">
      <c r="A8" s="4" t="s">
        <v>701</v>
      </c>
      <c r="B8" s="5" t="n">
        <v>1000819</v>
      </c>
    </row>
    <row r="9" spans="1:2">
      <c r="A9" s="4" t="s">
        <v>702</v>
      </c>
      <c r="B9" s="8" t="n">
        <v>15.31</v>
      </c>
    </row>
    <row r="10" spans="1:2">
      <c r="A10" s="4" t="s">
        <v>703</v>
      </c>
      <c r="B10" s="5" t="n">
        <v>22</v>
      </c>
    </row>
    <row r="11" spans="1:2">
      <c r="A11" s="4" t="s">
        <v>704</v>
      </c>
      <c r="B11" s="9" t="n">
        <v>17.47</v>
      </c>
    </row>
    <row r="12" spans="1:2">
      <c r="A12" s="4" t="s">
        <v>705</v>
      </c>
      <c r="B12" s="9" t="n">
        <v>15.55</v>
      </c>
    </row>
    <row r="13" spans="1:2">
      <c r="A13" s="4" t="s">
        <v>706</v>
      </c>
      <c r="B13" s="8" t="n">
        <v>17.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23"/>
    <col customWidth="1" max="3" min="3" width="23"/>
    <col customWidth="1" max="4" min="4" width="14"/>
    <col customWidth="1" max="5" min="5" width="14"/>
    <col customWidth="1" max="6" min="6" width="14"/>
    <col customWidth="1" max="7" min="7" width="14"/>
  </cols>
  <sheetData>
    <row r="1" spans="1:7">
      <c r="A1" s="1" t="s">
        <v>707</v>
      </c>
      <c r="B1" s="2" t="s">
        <v>1</v>
      </c>
    </row>
    <row r="2" spans="1:7">
      <c r="B2" s="2" t="s">
        <v>2</v>
      </c>
      <c r="C2" s="2" t="s">
        <v>39</v>
      </c>
      <c r="D2" s="2" t="s">
        <v>86</v>
      </c>
      <c r="E2" s="2" t="s">
        <v>595</v>
      </c>
      <c r="F2" s="2" t="s">
        <v>708</v>
      </c>
      <c r="G2" s="2" t="s">
        <v>709</v>
      </c>
    </row>
    <row r="3" spans="1:7">
      <c r="A3" s="3" t="s">
        <v>710</v>
      </c>
    </row>
    <row r="4" spans="1:7">
      <c r="A4" s="4" t="s">
        <v>102</v>
      </c>
      <c r="B4" s="7" t="n">
        <v>0</v>
      </c>
      <c r="C4" s="7" t="n">
        <v>1896</v>
      </c>
      <c r="D4" s="7" t="n">
        <v>0</v>
      </c>
    </row>
    <row r="5" spans="1:7">
      <c r="A5" s="4" t="s">
        <v>711</v>
      </c>
    </row>
    <row r="6" spans="1:7">
      <c r="A6" s="3" t="s">
        <v>710</v>
      </c>
    </row>
    <row r="7" spans="1:7">
      <c r="A7" s="4" t="s">
        <v>712</v>
      </c>
      <c r="B7" s="4" t="s">
        <v>713</v>
      </c>
    </row>
    <row r="8" spans="1:7">
      <c r="A8" s="4" t="s">
        <v>714</v>
      </c>
      <c r="B8" s="5" t="n">
        <v>2</v>
      </c>
    </row>
    <row r="9" spans="1:7">
      <c r="A9" s="4" t="s">
        <v>715</v>
      </c>
      <c r="B9" s="7" t="n">
        <v>100000</v>
      </c>
    </row>
    <row r="10" spans="1:7">
      <c r="A10" s="4" t="s">
        <v>716</v>
      </c>
      <c r="B10" s="4" t="s">
        <v>717</v>
      </c>
    </row>
    <row r="11" spans="1:7">
      <c r="A11" s="4" t="s">
        <v>718</v>
      </c>
    </row>
    <row r="12" spans="1:7">
      <c r="A12" s="3" t="s">
        <v>710</v>
      </c>
    </row>
    <row r="13" spans="1:7">
      <c r="A13" s="4" t="s">
        <v>712</v>
      </c>
      <c r="B13" s="4" t="s">
        <v>719</v>
      </c>
    </row>
    <row r="14" spans="1:7">
      <c r="A14" s="4" t="s">
        <v>714</v>
      </c>
      <c r="G14" s="5" t="n">
        <v>4</v>
      </c>
    </row>
    <row r="15" spans="1:7">
      <c r="A15" s="4" t="s">
        <v>715</v>
      </c>
      <c r="G15" s="7" t="n">
        <v>200000</v>
      </c>
    </row>
    <row r="16" spans="1:7">
      <c r="A16" s="4" t="s">
        <v>716</v>
      </c>
      <c r="G16" s="4" t="s">
        <v>720</v>
      </c>
    </row>
    <row r="17" spans="1:7">
      <c r="A17" s="4" t="s">
        <v>721</v>
      </c>
    </row>
    <row r="18" spans="1:7">
      <c r="A18" s="3" t="s">
        <v>710</v>
      </c>
    </row>
    <row r="19" spans="1:7">
      <c r="A19" s="4" t="s">
        <v>712</v>
      </c>
      <c r="B19" s="4" t="s">
        <v>719</v>
      </c>
    </row>
    <row r="20" spans="1:7">
      <c r="A20" s="4" t="s">
        <v>714</v>
      </c>
      <c r="F20" s="5" t="n">
        <v>6</v>
      </c>
    </row>
    <row r="21" spans="1:7">
      <c r="A21" s="4" t="s">
        <v>715</v>
      </c>
      <c r="F21" s="7" t="n">
        <v>260000</v>
      </c>
    </row>
    <row r="22" spans="1:7">
      <c r="A22" s="4" t="s">
        <v>716</v>
      </c>
      <c r="F22" s="4" t="s">
        <v>722</v>
      </c>
    </row>
    <row r="23" spans="1:7">
      <c r="A23" s="4" t="s">
        <v>723</v>
      </c>
    </row>
    <row r="24" spans="1:7">
      <c r="A24" s="3" t="s">
        <v>710</v>
      </c>
    </row>
    <row r="25" spans="1:7">
      <c r="A25" s="4" t="s">
        <v>712</v>
      </c>
      <c r="C25" s="4" t="s">
        <v>713</v>
      </c>
    </row>
    <row r="26" spans="1:7">
      <c r="A26" s="4" t="s">
        <v>714</v>
      </c>
      <c r="E26" s="5" t="n">
        <v>2</v>
      </c>
    </row>
    <row r="27" spans="1:7">
      <c r="A27" s="4" t="s">
        <v>715</v>
      </c>
      <c r="E27" s="7" t="n">
        <v>100000</v>
      </c>
    </row>
    <row r="28" spans="1:7">
      <c r="A28" s="4" t="s">
        <v>716</v>
      </c>
      <c r="E28" s="4" t="s">
        <v>724</v>
      </c>
    </row>
    <row r="29" spans="1:7">
      <c r="A29" s="4" t="s">
        <v>102</v>
      </c>
      <c r="C29" s="7" t="n">
        <v>18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532</v>
      </c>
    </row>
    <row r="2" spans="1:2">
      <c r="A2" s="4" t="s">
        <v>718</v>
      </c>
    </row>
    <row r="3" spans="1:2">
      <c r="A3" s="3" t="s">
        <v>726</v>
      </c>
    </row>
    <row r="4" spans="1:2">
      <c r="A4" s="4" t="s">
        <v>727</v>
      </c>
      <c r="B4" s="7" t="n">
        <v>751</v>
      </c>
    </row>
    <row r="5" spans="1:2">
      <c r="A5" s="4" t="s">
        <v>728</v>
      </c>
    </row>
    <row r="6" spans="1:2">
      <c r="A6" s="3" t="s">
        <v>726</v>
      </c>
    </row>
    <row r="7" spans="1:2">
      <c r="A7" s="4" t="s">
        <v>727</v>
      </c>
      <c r="B7" s="5" t="n">
        <v>0</v>
      </c>
    </row>
    <row r="8" spans="1:2">
      <c r="A8" s="4" t="s">
        <v>729</v>
      </c>
    </row>
    <row r="9" spans="1:2">
      <c r="A9" s="3" t="s">
        <v>726</v>
      </c>
    </row>
    <row r="10" spans="1:2">
      <c r="A10" s="4" t="s">
        <v>727</v>
      </c>
      <c r="B10" s="5" t="n">
        <v>751</v>
      </c>
    </row>
    <row r="11" spans="1:2">
      <c r="A11" s="4" t="s">
        <v>730</v>
      </c>
    </row>
    <row r="12" spans="1:2">
      <c r="A12" s="3" t="s">
        <v>726</v>
      </c>
    </row>
    <row r="13" spans="1:2">
      <c r="A13" s="4" t="s">
        <v>727</v>
      </c>
      <c r="B13" s="5" t="n">
        <v>0</v>
      </c>
    </row>
    <row r="14" spans="1:2">
      <c r="A14" s="4" t="s">
        <v>721</v>
      </c>
    </row>
    <row r="15" spans="1:2">
      <c r="A15" s="3" t="s">
        <v>726</v>
      </c>
    </row>
    <row r="16" spans="1:2">
      <c r="A16" s="4" t="s">
        <v>727</v>
      </c>
      <c r="B16" s="5" t="n">
        <v>5893</v>
      </c>
    </row>
    <row r="17" spans="1:2">
      <c r="A17" s="4" t="s">
        <v>731</v>
      </c>
    </row>
    <row r="18" spans="1:2">
      <c r="A18" s="3" t="s">
        <v>726</v>
      </c>
    </row>
    <row r="19" spans="1:2">
      <c r="A19" s="4" t="s">
        <v>727</v>
      </c>
      <c r="B19" s="5" t="n">
        <v>0</v>
      </c>
    </row>
    <row r="20" spans="1:2">
      <c r="A20" s="4" t="s">
        <v>732</v>
      </c>
    </row>
    <row r="21" spans="1:2">
      <c r="A21" s="3" t="s">
        <v>726</v>
      </c>
    </row>
    <row r="22" spans="1:2">
      <c r="A22" s="4" t="s">
        <v>727</v>
      </c>
      <c r="B22" s="5" t="n">
        <v>5893</v>
      </c>
    </row>
    <row r="23" spans="1:2">
      <c r="A23" s="4" t="s">
        <v>733</v>
      </c>
    </row>
    <row r="24" spans="1:2">
      <c r="A24" s="3" t="s">
        <v>726</v>
      </c>
    </row>
    <row r="25" spans="1:2">
      <c r="A25" s="4" t="s">
        <v>727</v>
      </c>
      <c r="B25" s="5" t="n">
        <v>0</v>
      </c>
    </row>
    <row r="26" spans="1:2">
      <c r="A26" s="4" t="s">
        <v>711</v>
      </c>
    </row>
    <row r="27" spans="1:2">
      <c r="A27" s="3" t="s">
        <v>726</v>
      </c>
    </row>
    <row r="28" spans="1:2">
      <c r="A28" s="4" t="s">
        <v>734</v>
      </c>
      <c r="B28" s="5" t="n">
        <v>-2162</v>
      </c>
    </row>
    <row r="29" spans="1:2">
      <c r="A29" s="4" t="s">
        <v>735</v>
      </c>
    </row>
    <row r="30" spans="1:2">
      <c r="A30" s="3" t="s">
        <v>726</v>
      </c>
    </row>
    <row r="31" spans="1:2">
      <c r="A31" s="4" t="s">
        <v>734</v>
      </c>
      <c r="B31" s="5" t="n">
        <v>0</v>
      </c>
    </row>
    <row r="32" spans="1:2">
      <c r="A32" s="4" t="s">
        <v>736</v>
      </c>
    </row>
    <row r="33" spans="1:2">
      <c r="A33" s="3" t="s">
        <v>726</v>
      </c>
    </row>
    <row r="34" spans="1:2">
      <c r="A34" s="4" t="s">
        <v>734</v>
      </c>
      <c r="B34" s="5" t="n">
        <v>-2162</v>
      </c>
    </row>
    <row r="35" spans="1:2">
      <c r="A35" s="4" t="s">
        <v>737</v>
      </c>
    </row>
    <row r="36" spans="1:2">
      <c r="A36" s="3" t="s">
        <v>726</v>
      </c>
    </row>
    <row r="37" spans="1:2">
      <c r="A37" s="4" t="s">
        <v>734</v>
      </c>
      <c r="B3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9</v>
      </c>
    </row>
    <row r="3" spans="1:3">
      <c r="A3" s="3" t="s">
        <v>739</v>
      </c>
    </row>
    <row r="4" spans="1:3">
      <c r="A4" s="4" t="s">
        <v>740</v>
      </c>
      <c r="B4" s="7" t="n">
        <v>10118</v>
      </c>
      <c r="C4" s="7" t="n">
        <v>10129</v>
      </c>
    </row>
    <row r="5" spans="1:3">
      <c r="A5" s="4" t="s">
        <v>367</v>
      </c>
    </row>
    <row r="6" spans="1:3">
      <c r="A6" s="3" t="s">
        <v>739</v>
      </c>
    </row>
    <row r="7" spans="1:3">
      <c r="A7" s="4" t="s">
        <v>741</v>
      </c>
      <c r="B7" s="5" t="n">
        <v>113</v>
      </c>
    </row>
    <row r="8" spans="1:3">
      <c r="A8" s="4" t="s">
        <v>742</v>
      </c>
      <c r="B8" s="7" t="n">
        <v>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43</v>
      </c>
      <c r="B1" s="2" t="s">
        <v>1</v>
      </c>
    </row>
    <row r="2" spans="1:4">
      <c r="B2" s="2" t="s">
        <v>417</v>
      </c>
      <c r="C2" s="2" t="s">
        <v>504</v>
      </c>
      <c r="D2" s="2" t="s">
        <v>505</v>
      </c>
    </row>
    <row r="3" spans="1:4">
      <c r="A3" s="3" t="s">
        <v>744</v>
      </c>
    </row>
    <row r="4" spans="1:4">
      <c r="A4" s="4" t="s">
        <v>421</v>
      </c>
      <c r="B4" s="5" t="n">
        <v>458</v>
      </c>
    </row>
    <row r="5" spans="1:4">
      <c r="A5" s="4" t="s">
        <v>745</v>
      </c>
      <c r="B5" s="7" t="n">
        <v>18573</v>
      </c>
    </row>
    <row r="6" spans="1:4">
      <c r="A6" s="4" t="s">
        <v>422</v>
      </c>
      <c r="B6" s="10" t="n">
        <v>63.1</v>
      </c>
    </row>
    <row r="7" spans="1:4">
      <c r="A7" s="4" t="s">
        <v>746</v>
      </c>
      <c r="B7" s="7" t="n">
        <v>1566</v>
      </c>
      <c r="C7" s="7" t="n">
        <v>1419</v>
      </c>
      <c r="D7" s="7" t="n">
        <v>1380</v>
      </c>
    </row>
    <row r="8" spans="1:4">
      <c r="A8" s="4" t="s">
        <v>747</v>
      </c>
    </row>
    <row r="9" spans="1:4">
      <c r="A9" s="3" t="s">
        <v>744</v>
      </c>
    </row>
    <row r="10" spans="1:4">
      <c r="A10" s="4" t="s">
        <v>421</v>
      </c>
      <c r="B10" s="5" t="n">
        <v>5</v>
      </c>
    </row>
    <row r="11" spans="1:4">
      <c r="A11" s="4" t="s">
        <v>748</v>
      </c>
    </row>
    <row r="12" spans="1:4">
      <c r="A12" s="3" t="s">
        <v>744</v>
      </c>
    </row>
    <row r="13" spans="1:4">
      <c r="A13" s="4" t="s">
        <v>421</v>
      </c>
      <c r="B13" s="5" t="n">
        <v>7</v>
      </c>
    </row>
    <row r="14" spans="1:4">
      <c r="A14" s="4" t="s">
        <v>422</v>
      </c>
      <c r="B14" s="10" t="n">
        <v>2.8</v>
      </c>
    </row>
    <row r="15" spans="1:4">
      <c r="A15" s="4" t="s">
        <v>749</v>
      </c>
      <c r="B15" s="7" t="n">
        <v>189400</v>
      </c>
    </row>
    <row r="16" spans="1:4">
      <c r="A16" s="4" t="s">
        <v>750</v>
      </c>
      <c r="B16" s="7" t="n">
        <v>140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4"/>
  </cols>
  <sheetData>
    <row r="1" spans="1:3">
      <c r="A1" s="1" t="s">
        <v>751</v>
      </c>
      <c r="B1" s="2" t="s">
        <v>532</v>
      </c>
    </row>
    <row r="2" spans="1:3">
      <c r="A2" s="3" t="s">
        <v>239</v>
      </c>
    </row>
    <row r="3" spans="1:3">
      <c r="A3" s="5" t="n">
        <v>2019</v>
      </c>
      <c r="B3" s="7" t="n">
        <v>1464</v>
      </c>
    </row>
    <row r="4" spans="1:3">
      <c r="A4" s="5" t="n">
        <v>2020</v>
      </c>
      <c r="B4" s="5" t="n">
        <v>1536</v>
      </c>
    </row>
    <row r="5" spans="1:3">
      <c r="A5" s="5" t="n">
        <v>2021</v>
      </c>
      <c r="B5" s="5" t="n">
        <v>1503</v>
      </c>
    </row>
    <row r="6" spans="1:3">
      <c r="A6" s="5" t="n">
        <v>2022</v>
      </c>
      <c r="B6" s="5" t="n">
        <v>1465</v>
      </c>
    </row>
    <row r="7" spans="1:3">
      <c r="A7" s="5" t="n">
        <v>2023</v>
      </c>
      <c r="B7" s="5" t="n">
        <v>1329</v>
      </c>
    </row>
    <row r="8" spans="1:3">
      <c r="A8" s="4" t="s">
        <v>533</v>
      </c>
      <c r="B8" s="5" t="n">
        <v>29025</v>
      </c>
    </row>
    <row r="9" spans="1:3">
      <c r="A9" s="4" t="s">
        <v>124</v>
      </c>
      <c r="B9" s="7" t="n">
        <v>36322</v>
      </c>
      <c r="C9" s="4" t="s">
        <v>154</v>
      </c>
    </row>
    <row r="10" spans="1:3"/>
    <row r="11" spans="1:3">
      <c r="A11" s="4" t="s">
        <v>154</v>
      </c>
      <c r="B11" s="4" t="s">
        <v>752</v>
      </c>
    </row>
  </sheetData>
  <mergeCells count="3">
    <mergeCell ref="B1:C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9"/>
    <col customWidth="1" max="5" min="5" width="29"/>
    <col customWidth="1" max="6" min="6" width="29"/>
  </cols>
  <sheetData>
    <row r="1" spans="1:6">
      <c r="A1" s="1" t="s">
        <v>753</v>
      </c>
      <c r="B1" s="2" t="s">
        <v>754</v>
      </c>
      <c r="C1" s="2" t="s">
        <v>755</v>
      </c>
      <c r="D1" s="2" t="s">
        <v>543</v>
      </c>
      <c r="E1" s="2" t="s">
        <v>756</v>
      </c>
      <c r="F1" s="2" t="s">
        <v>757</v>
      </c>
    </row>
    <row r="2" spans="1:6">
      <c r="A2" s="3" t="s">
        <v>758</v>
      </c>
    </row>
    <row r="3" spans="1:6">
      <c r="A3" s="4" t="s">
        <v>759</v>
      </c>
      <c r="D3" s="5" t="n">
        <v>458</v>
      </c>
    </row>
    <row r="4" spans="1:6">
      <c r="A4" s="4" t="s">
        <v>426</v>
      </c>
    </row>
    <row r="5" spans="1:6">
      <c r="A5" s="3" t="s">
        <v>758</v>
      </c>
    </row>
    <row r="6" spans="1:6">
      <c r="A6" s="4" t="s">
        <v>759</v>
      </c>
      <c r="D6" s="5" t="n">
        <v>10</v>
      </c>
      <c r="E6" s="5" t="n">
        <v>8</v>
      </c>
      <c r="F6" s="5" t="n">
        <v>6</v>
      </c>
    </row>
    <row r="7" spans="1:6">
      <c r="A7" s="4" t="s">
        <v>427</v>
      </c>
      <c r="D7" s="7" t="n">
        <v>167546</v>
      </c>
      <c r="E7" s="7" t="n">
        <v>174209</v>
      </c>
      <c r="F7" s="7" t="n">
        <v>111130</v>
      </c>
    </row>
    <row r="8" spans="1:6">
      <c r="A8" s="4" t="s">
        <v>760</v>
      </c>
    </row>
    <row r="9" spans="1:6">
      <c r="A9" s="3" t="s">
        <v>758</v>
      </c>
    </row>
    <row r="10" spans="1:6">
      <c r="A10" s="4" t="s">
        <v>761</v>
      </c>
      <c r="C10" s="5" t="n">
        <v>1</v>
      </c>
    </row>
    <row r="11" spans="1:6">
      <c r="A11" s="4" t="s">
        <v>759</v>
      </c>
      <c r="B11" s="5" t="n">
        <v>1</v>
      </c>
    </row>
    <row r="12" spans="1:6">
      <c r="A12" s="4" t="s">
        <v>427</v>
      </c>
      <c r="B12" s="7" t="n">
        <v>12258</v>
      </c>
      <c r="C12" s="7" t="n">
        <v>17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592</v>
      </c>
      <c r="J1" s="2" t="s">
        <v>1</v>
      </c>
    </row>
    <row r="2" spans="1:12">
      <c r="B2" s="2" t="s">
        <v>2</v>
      </c>
      <c r="C2" s="2" t="s">
        <v>593</v>
      </c>
      <c r="D2" s="2" t="s">
        <v>4</v>
      </c>
      <c r="E2" s="2" t="s">
        <v>594</v>
      </c>
      <c r="F2" s="2" t="s">
        <v>39</v>
      </c>
      <c r="G2" s="2" t="s">
        <v>595</v>
      </c>
      <c r="H2" s="2" t="s">
        <v>596</v>
      </c>
      <c r="I2" s="2" t="s">
        <v>597</v>
      </c>
      <c r="J2" s="2" t="s">
        <v>2</v>
      </c>
      <c r="K2" s="2" t="s">
        <v>39</v>
      </c>
      <c r="L2" s="2" t="s">
        <v>86</v>
      </c>
    </row>
    <row r="3" spans="1:12">
      <c r="A3" s="4" t="s">
        <v>90</v>
      </c>
      <c r="B3" s="7" t="n">
        <v>105082</v>
      </c>
      <c r="C3" s="7" t="n">
        <v>100256</v>
      </c>
      <c r="D3" s="7" t="n">
        <v>98845</v>
      </c>
      <c r="E3" s="7" t="n">
        <v>99771</v>
      </c>
      <c r="F3" s="7" t="n">
        <v>102130</v>
      </c>
      <c r="G3" s="7" t="n">
        <v>99310</v>
      </c>
      <c r="H3" s="7" t="n">
        <v>97579</v>
      </c>
      <c r="I3" s="7" t="n">
        <v>97383</v>
      </c>
      <c r="J3" s="7" t="n">
        <v>403954</v>
      </c>
      <c r="K3" s="7" t="n">
        <v>396402</v>
      </c>
      <c r="L3" s="7" t="n">
        <v>378020</v>
      </c>
    </row>
    <row r="4" spans="1:12">
      <c r="A4" s="4" t="s">
        <v>110</v>
      </c>
      <c r="B4" s="5" t="n">
        <v>50827</v>
      </c>
      <c r="C4" s="5" t="n">
        <v>30911</v>
      </c>
      <c r="D4" s="5" t="n">
        <v>45209</v>
      </c>
      <c r="E4" s="5" t="n">
        <v>36292</v>
      </c>
      <c r="F4" s="5" t="n">
        <v>97987</v>
      </c>
      <c r="G4" s="5" t="n">
        <v>43198</v>
      </c>
      <c r="H4" s="5" t="n">
        <v>37562</v>
      </c>
      <c r="I4" s="5" t="n">
        <v>22709</v>
      </c>
      <c r="J4" s="5" t="n">
        <v>163239</v>
      </c>
      <c r="K4" s="5" t="n">
        <v>201456</v>
      </c>
      <c r="L4" s="5" t="n">
        <v>121232</v>
      </c>
    </row>
    <row r="5" spans="1:12">
      <c r="A5" s="4" t="s">
        <v>599</v>
      </c>
      <c r="B5" s="5" t="n">
        <v>-164</v>
      </c>
      <c r="C5" s="5" t="n">
        <v>-101</v>
      </c>
      <c r="D5" s="5" t="n">
        <v>-151</v>
      </c>
      <c r="E5" s="5" t="n">
        <v>-97</v>
      </c>
      <c r="F5" s="5" t="n">
        <v>-331</v>
      </c>
      <c r="G5" s="5" t="n">
        <v>-145</v>
      </c>
      <c r="H5" s="5" t="n">
        <v>-129</v>
      </c>
      <c r="I5" s="5" t="n">
        <v>-67</v>
      </c>
      <c r="J5" s="5" t="n">
        <v>-513</v>
      </c>
      <c r="K5" s="5" t="n">
        <v>-646</v>
      </c>
      <c r="L5" s="5" t="n">
        <v>-411</v>
      </c>
    </row>
    <row r="6" spans="1:12">
      <c r="A6" s="4" t="s">
        <v>600</v>
      </c>
      <c r="B6" s="7" t="n">
        <v>50663</v>
      </c>
      <c r="C6" s="7" t="n">
        <v>30810</v>
      </c>
      <c r="D6" s="7" t="n">
        <v>45058</v>
      </c>
      <c r="E6" s="7" t="n">
        <v>36195</v>
      </c>
      <c r="F6" s="7" t="n">
        <v>97656</v>
      </c>
      <c r="G6" s="7" t="n">
        <v>43053</v>
      </c>
      <c r="H6" s="7" t="n">
        <v>37433</v>
      </c>
      <c r="I6" s="7" t="n">
        <v>22642</v>
      </c>
      <c r="J6" s="7" t="n">
        <v>162726</v>
      </c>
      <c r="K6" s="7" t="n">
        <v>200810</v>
      </c>
      <c r="L6" s="7" t="n">
        <v>120821</v>
      </c>
    </row>
    <row r="7" spans="1:12">
      <c r="A7" s="3" t="s">
        <v>111</v>
      </c>
    </row>
    <row r="8" spans="1:12">
      <c r="A8" s="4" t="s">
        <v>112</v>
      </c>
      <c r="B8" s="8" t="n">
        <v>0.4</v>
      </c>
      <c r="C8" s="8" t="n">
        <v>0.24</v>
      </c>
      <c r="D8" s="8" t="n">
        <v>0.36</v>
      </c>
      <c r="E8" s="8" t="n">
        <v>0.3</v>
      </c>
      <c r="F8" s="8" t="n">
        <v>0.82</v>
      </c>
      <c r="G8" s="8" t="n">
        <v>0.36</v>
      </c>
      <c r="H8" s="8" t="n">
        <v>0.32</v>
      </c>
      <c r="I8" s="8" t="n">
        <v>0.19</v>
      </c>
      <c r="J8" s="8" t="n">
        <v>1.31</v>
      </c>
      <c r="K8" s="8" t="n">
        <v>1.7</v>
      </c>
      <c r="L8" s="8" t="n">
        <v>1.05</v>
      </c>
    </row>
    <row r="9" spans="1:12">
      <c r="A9" s="3" t="s">
        <v>113</v>
      </c>
    </row>
    <row r="10" spans="1:12">
      <c r="A10" s="4" t="s">
        <v>112</v>
      </c>
      <c r="B10" s="8" t="n">
        <v>0.4</v>
      </c>
      <c r="C10" s="8" t="n">
        <v>0.24</v>
      </c>
      <c r="D10" s="8" t="n">
        <v>0.36</v>
      </c>
      <c r="E10" s="8" t="n">
        <v>0.3</v>
      </c>
      <c r="F10" s="8" t="n">
        <v>0.8100000000000001</v>
      </c>
      <c r="G10" s="8" t="n">
        <v>0.36</v>
      </c>
      <c r="H10" s="8" t="n">
        <v>0.32</v>
      </c>
      <c r="I10" s="8" t="n">
        <v>0.19</v>
      </c>
      <c r="J10" s="8" t="n">
        <v>1.31</v>
      </c>
      <c r="K10" s="8" t="n">
        <v>1.69</v>
      </c>
      <c r="L10" s="8" t="n">
        <v>1.05</v>
      </c>
    </row>
    <row r="11" spans="1:12">
      <c r="A11" s="4" t="s">
        <v>602</v>
      </c>
      <c r="B11" s="5" t="n">
        <v>125897</v>
      </c>
      <c r="C11" s="5" t="n">
        <v>125768</v>
      </c>
      <c r="D11" s="5" t="n">
        <v>123616</v>
      </c>
      <c r="E11" s="5" t="n">
        <v>119846</v>
      </c>
      <c r="F11" s="5" t="n">
        <v>119462</v>
      </c>
      <c r="G11" s="5" t="n">
        <v>119446</v>
      </c>
      <c r="H11" s="5" t="n">
        <v>117299</v>
      </c>
      <c r="I11" s="5" t="n">
        <v>116837</v>
      </c>
      <c r="J11" s="5" t="n">
        <v>123804</v>
      </c>
      <c r="K11" s="5" t="n">
        <v>118272</v>
      </c>
      <c r="L11" s="5" t="n">
        <v>115030</v>
      </c>
    </row>
    <row r="12" spans="1:12">
      <c r="A12" s="4" t="s">
        <v>604</v>
      </c>
      <c r="B12" s="5" t="n">
        <v>126249</v>
      </c>
      <c r="C12" s="5" t="n">
        <v>126130</v>
      </c>
      <c r="D12" s="5" t="n">
        <v>124085</v>
      </c>
      <c r="E12" s="5" t="n">
        <v>120211</v>
      </c>
      <c r="F12" s="5" t="n">
        <v>120076</v>
      </c>
      <c r="G12" s="5" t="n">
        <v>119990</v>
      </c>
      <c r="H12" s="5" t="n">
        <v>117779</v>
      </c>
      <c r="I12" s="5" t="n">
        <v>117261</v>
      </c>
      <c r="J12" s="5" t="n">
        <v>124191</v>
      </c>
      <c r="K12" s="5" t="n">
        <v>118787</v>
      </c>
      <c r="L12" s="5" t="n">
        <v>115370</v>
      </c>
    </row>
    <row r="13" spans="1:12">
      <c r="A13" s="4" t="s">
        <v>34</v>
      </c>
    </row>
    <row r="14" spans="1:12">
      <c r="A14" s="4" t="s">
        <v>90</v>
      </c>
      <c r="B14" s="7" t="n">
        <v>105082</v>
      </c>
      <c r="C14" s="7" t="n">
        <v>100256</v>
      </c>
      <c r="D14" s="7" t="n">
        <v>98845</v>
      </c>
      <c r="E14" s="7" t="n">
        <v>99771</v>
      </c>
      <c r="F14" s="7" t="n">
        <v>102130</v>
      </c>
      <c r="G14" s="7" t="n">
        <v>99310</v>
      </c>
      <c r="H14" s="7" t="n">
        <v>97579</v>
      </c>
      <c r="I14" s="7" t="n">
        <v>97383</v>
      </c>
      <c r="J14" s="7" t="n">
        <v>403954</v>
      </c>
      <c r="K14" s="7" t="n">
        <v>396402</v>
      </c>
      <c r="L14" s="7" t="n">
        <v>378020</v>
      </c>
    </row>
    <row r="15" spans="1:12">
      <c r="A15" s="4" t="s">
        <v>110</v>
      </c>
      <c r="B15" s="5" t="n">
        <v>51913</v>
      </c>
      <c r="C15" s="5" t="n">
        <v>31508</v>
      </c>
      <c r="D15" s="5" t="n">
        <v>46382</v>
      </c>
      <c r="E15" s="5" t="n">
        <v>37443</v>
      </c>
      <c r="F15" s="5" t="n">
        <v>101254</v>
      </c>
      <c r="G15" s="5" t="n">
        <v>44613</v>
      </c>
      <c r="H15" s="5" t="n">
        <v>38827</v>
      </c>
      <c r="I15" s="5" t="n">
        <v>23464</v>
      </c>
      <c r="J15" s="5" t="n">
        <v>167246</v>
      </c>
      <c r="K15" s="5" t="n">
        <v>208158</v>
      </c>
      <c r="L15" s="5" t="n">
        <v>125547</v>
      </c>
    </row>
    <row r="16" spans="1:12">
      <c r="A16" s="4" t="s">
        <v>599</v>
      </c>
      <c r="B16" s="5" t="n">
        <v>-164</v>
      </c>
      <c r="C16" s="5" t="n">
        <v>-101</v>
      </c>
      <c r="D16" s="5" t="n">
        <v>-151</v>
      </c>
      <c r="E16" s="5" t="n">
        <v>-97</v>
      </c>
      <c r="F16" s="5" t="n">
        <v>-331</v>
      </c>
      <c r="G16" s="5" t="n">
        <v>-145</v>
      </c>
      <c r="H16" s="5" t="n">
        <v>-129</v>
      </c>
      <c r="I16" s="5" t="n">
        <v>-66</v>
      </c>
      <c r="J16" s="5" t="n">
        <v>-513</v>
      </c>
      <c r="K16" s="5" t="n">
        <v>-646</v>
      </c>
      <c r="L16" s="5" t="n">
        <v>-410</v>
      </c>
    </row>
    <row r="17" spans="1:12">
      <c r="A17" s="4" t="s">
        <v>600</v>
      </c>
      <c r="B17" s="7" t="n">
        <v>51749</v>
      </c>
      <c r="C17" s="7" t="n">
        <v>31407</v>
      </c>
      <c r="D17" s="7" t="n">
        <v>46231</v>
      </c>
      <c r="E17" s="7" t="n">
        <v>37346</v>
      </c>
      <c r="F17" s="7" t="n">
        <v>100923</v>
      </c>
      <c r="G17" s="7" t="n">
        <v>44468</v>
      </c>
      <c r="H17" s="7" t="n">
        <v>38698</v>
      </c>
      <c r="I17" s="7" t="n">
        <v>23398</v>
      </c>
      <c r="J17" s="7" t="n">
        <v>166733</v>
      </c>
      <c r="K17" s="7" t="n">
        <v>207512</v>
      </c>
      <c r="L17" s="7" t="n">
        <v>125137</v>
      </c>
    </row>
    <row r="18" spans="1:12">
      <c r="A18" s="3" t="s">
        <v>111</v>
      </c>
    </row>
    <row r="19" spans="1:12">
      <c r="A19" s="4" t="s">
        <v>112</v>
      </c>
      <c r="B19" s="8" t="n">
        <v>0.4</v>
      </c>
      <c r="C19" s="8" t="n">
        <v>0.24</v>
      </c>
      <c r="D19" s="8" t="n">
        <v>0.36</v>
      </c>
      <c r="E19" s="8" t="n">
        <v>0.3</v>
      </c>
      <c r="F19" s="8" t="n">
        <v>0.82</v>
      </c>
      <c r="G19" s="8" t="n">
        <v>0.36</v>
      </c>
      <c r="H19" s="8" t="n">
        <v>0.32</v>
      </c>
      <c r="I19" s="8" t="n">
        <v>0.19</v>
      </c>
      <c r="J19" s="8" t="n">
        <v>1.31</v>
      </c>
      <c r="K19" s="8" t="n">
        <v>1.7</v>
      </c>
      <c r="L19" s="8" t="n">
        <v>1.05</v>
      </c>
    </row>
    <row r="20" spans="1:12">
      <c r="A20" s="3" t="s">
        <v>113</v>
      </c>
    </row>
    <row r="21" spans="1:12">
      <c r="A21" s="4" t="s">
        <v>112</v>
      </c>
      <c r="B21" s="8" t="n">
        <v>0.4</v>
      </c>
      <c r="C21" s="8" t="n">
        <v>0.24</v>
      </c>
      <c r="D21" s="8" t="n">
        <v>0.36</v>
      </c>
      <c r="E21" s="8" t="n">
        <v>0.3</v>
      </c>
      <c r="F21" s="8" t="n">
        <v>0.8100000000000001</v>
      </c>
      <c r="G21" s="8" t="n">
        <v>0.36</v>
      </c>
      <c r="H21" s="8" t="n">
        <v>0.32</v>
      </c>
      <c r="I21" s="8" t="n">
        <v>0.19</v>
      </c>
      <c r="J21" s="8" t="n">
        <v>1.31</v>
      </c>
      <c r="K21" s="8" t="n">
        <v>1.69</v>
      </c>
      <c r="L21" s="8" t="n">
        <v>1.05</v>
      </c>
    </row>
    <row r="22" spans="1:12">
      <c r="A22" s="4" t="s">
        <v>602</v>
      </c>
      <c r="B22" s="5" t="n">
        <v>128526</v>
      </c>
      <c r="C22" s="5" t="n">
        <v>128526</v>
      </c>
      <c r="D22" s="5" t="n">
        <v>126832</v>
      </c>
      <c r="E22" s="5" t="n">
        <v>123729</v>
      </c>
      <c r="F22" s="5" t="n">
        <v>123483</v>
      </c>
      <c r="G22" s="5" t="n">
        <v>123483</v>
      </c>
      <c r="H22" s="5" t="n">
        <v>121339</v>
      </c>
      <c r="I22" s="5" t="n">
        <v>120877</v>
      </c>
      <c r="J22" s="5" t="n">
        <v>126921</v>
      </c>
      <c r="K22" s="5" t="n">
        <v>122306</v>
      </c>
      <c r="L22" s="5" t="n">
        <v>119274</v>
      </c>
    </row>
    <row r="23" spans="1:12">
      <c r="A23" s="4" t="s">
        <v>604</v>
      </c>
      <c r="B23" s="5" t="n">
        <v>128878</v>
      </c>
      <c r="C23" s="5" t="n">
        <v>128888</v>
      </c>
      <c r="D23" s="5" t="n">
        <v>127301</v>
      </c>
      <c r="E23" s="5" t="n">
        <v>124094</v>
      </c>
      <c r="F23" s="5" t="n">
        <v>124097</v>
      </c>
      <c r="G23" s="5" t="n">
        <v>124027</v>
      </c>
      <c r="H23" s="5" t="n">
        <v>121819</v>
      </c>
      <c r="I23" s="5" t="n">
        <v>121301</v>
      </c>
      <c r="J23" s="5" t="n">
        <v>127308</v>
      </c>
      <c r="K23" s="5" t="n">
        <v>122821</v>
      </c>
      <c r="L23" s="5" t="n">
        <v>11961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9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763</v>
      </c>
      <c r="B1" s="2" t="s">
        <v>1</v>
      </c>
    </row>
    <row r="2" spans="1:5">
      <c r="B2" s="2" t="s">
        <v>2</v>
      </c>
      <c r="C2" s="2" t="s">
        <v>39</v>
      </c>
      <c r="D2" s="2" t="s">
        <v>86</v>
      </c>
      <c r="E2" s="2" t="s">
        <v>414</v>
      </c>
    </row>
    <row r="3" spans="1:5">
      <c r="A3" s="3" t="s">
        <v>764</v>
      </c>
    </row>
    <row r="4" spans="1:5">
      <c r="A4" s="4" t="s">
        <v>765</v>
      </c>
      <c r="B4" s="7" t="n">
        <v>297716</v>
      </c>
    </row>
    <row r="5" spans="1:5">
      <c r="A5" s="4" t="s">
        <v>41</v>
      </c>
      <c r="B5" s="5" t="n">
        <v>919414</v>
      </c>
    </row>
    <row r="6" spans="1:5">
      <c r="A6" s="4" t="s">
        <v>42</v>
      </c>
      <c r="B6" s="5" t="n">
        <v>1526633</v>
      </c>
    </row>
    <row r="7" spans="1:5">
      <c r="A7" s="4" t="s">
        <v>766</v>
      </c>
      <c r="B7" s="5" t="n">
        <v>1227597</v>
      </c>
    </row>
    <row r="8" spans="1:5">
      <c r="A8" s="4" t="s">
        <v>41</v>
      </c>
      <c r="B8" s="5" t="n">
        <v>909318</v>
      </c>
    </row>
    <row r="9" spans="1:5">
      <c r="A9" s="4" t="s">
        <v>42</v>
      </c>
      <c r="B9" s="5" t="n">
        <v>2764326</v>
      </c>
    </row>
    <row r="10" spans="1:5">
      <c r="A10" s="4" t="s">
        <v>124</v>
      </c>
      <c r="B10" s="5" t="n">
        <v>3673644</v>
      </c>
    </row>
    <row r="11" spans="1:5">
      <c r="A11" s="4" t="s">
        <v>767</v>
      </c>
      <c r="B11" s="7" t="n">
        <v>811784</v>
      </c>
      <c r="C11" s="7" t="n">
        <v>789919</v>
      </c>
      <c r="D11" s="7" t="n">
        <v>797919</v>
      </c>
      <c r="E11" s="7" t="n">
        <v>792501</v>
      </c>
    </row>
    <row r="12" spans="1:5">
      <c r="A12" s="4" t="s">
        <v>768</v>
      </c>
    </row>
    <row r="13" spans="1:5">
      <c r="A13" s="3" t="s">
        <v>764</v>
      </c>
    </row>
    <row r="14" spans="1:5">
      <c r="A14" s="4" t="s">
        <v>769</v>
      </c>
      <c r="B14" s="4" t="s">
        <v>770</v>
      </c>
    </row>
    <row r="15" spans="1:5">
      <c r="A15" s="4" t="s">
        <v>41</v>
      </c>
      <c r="B15" s="7" t="n">
        <v>779</v>
      </c>
    </row>
    <row r="16" spans="1:5">
      <c r="A16" s="4" t="s">
        <v>42</v>
      </c>
      <c r="B16" s="5" t="n">
        <v>4544</v>
      </c>
    </row>
    <row r="17" spans="1:5">
      <c r="A17" s="4" t="s">
        <v>766</v>
      </c>
      <c r="B17" s="5" t="n">
        <v>-669</v>
      </c>
    </row>
    <row r="18" spans="1:5">
      <c r="A18" s="4" t="s">
        <v>41</v>
      </c>
      <c r="B18" s="5" t="n">
        <v>345</v>
      </c>
    </row>
    <row r="19" spans="1:5">
      <c r="A19" s="4" t="s">
        <v>42</v>
      </c>
      <c r="B19" s="5" t="n">
        <v>4309</v>
      </c>
    </row>
    <row r="20" spans="1:5">
      <c r="A20" s="4" t="s">
        <v>124</v>
      </c>
      <c r="B20" s="5" t="n">
        <v>4654</v>
      </c>
    </row>
    <row r="21" spans="1:5">
      <c r="A21" s="4" t="s">
        <v>767</v>
      </c>
      <c r="B21" s="7" t="n">
        <v>2573</v>
      </c>
    </row>
    <row r="22" spans="1:5">
      <c r="A22" s="4" t="s">
        <v>771</v>
      </c>
    </row>
    <row r="23" spans="1:5">
      <c r="A23" s="3" t="s">
        <v>764</v>
      </c>
    </row>
    <row r="24" spans="1:5">
      <c r="A24" s="4" t="s">
        <v>769</v>
      </c>
      <c r="B24" s="4" t="s">
        <v>772</v>
      </c>
    </row>
    <row r="25" spans="1:5">
      <c r="A25" s="4" t="s">
        <v>41</v>
      </c>
      <c r="B25" s="7" t="n">
        <v>726</v>
      </c>
    </row>
    <row r="26" spans="1:5">
      <c r="A26" s="4" t="s">
        <v>42</v>
      </c>
      <c r="B26" s="5" t="n">
        <v>4130</v>
      </c>
    </row>
    <row r="27" spans="1:5">
      <c r="A27" s="4" t="s">
        <v>766</v>
      </c>
      <c r="B27" s="5" t="n">
        <v>1666</v>
      </c>
    </row>
    <row r="28" spans="1:5">
      <c r="A28" s="4" t="s">
        <v>41</v>
      </c>
      <c r="B28" s="5" t="n">
        <v>726</v>
      </c>
    </row>
    <row r="29" spans="1:5">
      <c r="A29" s="4" t="s">
        <v>42</v>
      </c>
      <c r="B29" s="5" t="n">
        <v>5796</v>
      </c>
    </row>
    <row r="30" spans="1:5">
      <c r="A30" s="4" t="s">
        <v>124</v>
      </c>
      <c r="B30" s="5" t="n">
        <v>6522</v>
      </c>
    </row>
    <row r="31" spans="1:5">
      <c r="A31" s="4" t="s">
        <v>767</v>
      </c>
      <c r="B31" s="7" t="n">
        <v>3072</v>
      </c>
    </row>
    <row r="32" spans="1:5">
      <c r="A32" s="4" t="s">
        <v>773</v>
      </c>
    </row>
    <row r="33" spans="1:5">
      <c r="A33" s="3" t="s">
        <v>764</v>
      </c>
    </row>
    <row r="34" spans="1:5">
      <c r="A34" s="4" t="s">
        <v>769</v>
      </c>
      <c r="B34" s="4" t="s">
        <v>772</v>
      </c>
    </row>
    <row r="35" spans="1:5">
      <c r="A35" s="4" t="s">
        <v>41</v>
      </c>
      <c r="B35" s="7" t="n">
        <v>750</v>
      </c>
    </row>
    <row r="36" spans="1:5">
      <c r="A36" s="4" t="s">
        <v>42</v>
      </c>
      <c r="B36" s="5" t="n">
        <v>4460</v>
      </c>
    </row>
    <row r="37" spans="1:5">
      <c r="A37" s="4" t="s">
        <v>766</v>
      </c>
      <c r="B37" s="5" t="n">
        <v>1929</v>
      </c>
    </row>
    <row r="38" spans="1:5">
      <c r="A38" s="4" t="s">
        <v>41</v>
      </c>
      <c r="B38" s="5" t="n">
        <v>828</v>
      </c>
    </row>
    <row r="39" spans="1:5">
      <c r="A39" s="4" t="s">
        <v>42</v>
      </c>
      <c r="B39" s="5" t="n">
        <v>6311</v>
      </c>
    </row>
    <row r="40" spans="1:5">
      <c r="A40" s="4" t="s">
        <v>124</v>
      </c>
      <c r="B40" s="5" t="n">
        <v>7139</v>
      </c>
    </row>
    <row r="41" spans="1:5">
      <c r="A41" s="4" t="s">
        <v>767</v>
      </c>
      <c r="B41" s="7" t="n">
        <v>3522</v>
      </c>
    </row>
    <row r="42" spans="1:5">
      <c r="A42" s="4" t="s">
        <v>774</v>
      </c>
    </row>
    <row r="43" spans="1:5">
      <c r="A43" s="3" t="s">
        <v>764</v>
      </c>
    </row>
    <row r="44" spans="1:5">
      <c r="A44" s="4" t="s">
        <v>769</v>
      </c>
      <c r="B44" s="4" t="s">
        <v>772</v>
      </c>
    </row>
    <row r="45" spans="1:5">
      <c r="A45" s="4" t="s">
        <v>41</v>
      </c>
      <c r="B45" s="7" t="n">
        <v>1012</v>
      </c>
    </row>
    <row r="46" spans="1:5">
      <c r="A46" s="4" t="s">
        <v>42</v>
      </c>
      <c r="B46" s="5" t="n">
        <v>5918</v>
      </c>
    </row>
    <row r="47" spans="1:5">
      <c r="A47" s="4" t="s">
        <v>766</v>
      </c>
      <c r="B47" s="5" t="n">
        <v>2088</v>
      </c>
    </row>
    <row r="48" spans="1:5">
      <c r="A48" s="4" t="s">
        <v>41</v>
      </c>
      <c r="B48" s="5" t="n">
        <v>1157</v>
      </c>
    </row>
    <row r="49" spans="1:5">
      <c r="A49" s="4" t="s">
        <v>42</v>
      </c>
      <c r="B49" s="5" t="n">
        <v>7861</v>
      </c>
    </row>
    <row r="50" spans="1:5">
      <c r="A50" s="4" t="s">
        <v>124</v>
      </c>
      <c r="B50" s="5" t="n">
        <v>9018</v>
      </c>
    </row>
    <row r="51" spans="1:5">
      <c r="A51" s="4" t="s">
        <v>767</v>
      </c>
      <c r="B51" s="7" t="n">
        <v>4320</v>
      </c>
    </row>
    <row r="52" spans="1:5">
      <c r="A52" s="4" t="s">
        <v>775</v>
      </c>
    </row>
    <row r="53" spans="1:5">
      <c r="A53" s="3" t="s">
        <v>764</v>
      </c>
    </row>
    <row r="54" spans="1:5">
      <c r="A54" s="4" t="s">
        <v>769</v>
      </c>
      <c r="B54" s="4" t="s">
        <v>772</v>
      </c>
    </row>
    <row r="55" spans="1:5">
      <c r="A55" s="4" t="s">
        <v>765</v>
      </c>
      <c r="B55" s="7" t="n">
        <v>2055</v>
      </c>
    </row>
    <row r="56" spans="1:5">
      <c r="A56" s="4" t="s">
        <v>41</v>
      </c>
      <c r="B56" s="5" t="n">
        <v>527</v>
      </c>
    </row>
    <row r="57" spans="1:5">
      <c r="A57" s="4" t="s">
        <v>42</v>
      </c>
      <c r="B57" s="5" t="n">
        <v>2984</v>
      </c>
    </row>
    <row r="58" spans="1:5">
      <c r="A58" s="4" t="s">
        <v>766</v>
      </c>
      <c r="B58" s="5" t="n">
        <v>1255</v>
      </c>
    </row>
    <row r="59" spans="1:5">
      <c r="A59" s="4" t="s">
        <v>41</v>
      </c>
      <c r="B59" s="5" t="n">
        <v>546</v>
      </c>
    </row>
    <row r="60" spans="1:5">
      <c r="A60" s="4" t="s">
        <v>42</v>
      </c>
      <c r="B60" s="5" t="n">
        <v>4220</v>
      </c>
    </row>
    <row r="61" spans="1:5">
      <c r="A61" s="4" t="s">
        <v>124</v>
      </c>
      <c r="B61" s="5" t="n">
        <v>4766</v>
      </c>
    </row>
    <row r="62" spans="1:5">
      <c r="A62" s="4" t="s">
        <v>767</v>
      </c>
      <c r="B62" s="7" t="n">
        <v>2114</v>
      </c>
    </row>
    <row r="63" spans="1:5">
      <c r="A63" s="4" t="s">
        <v>776</v>
      </c>
    </row>
    <row r="64" spans="1:5">
      <c r="A64" s="3" t="s">
        <v>764</v>
      </c>
    </row>
    <row r="65" spans="1:5">
      <c r="A65" s="4" t="s">
        <v>769</v>
      </c>
      <c r="B65" s="4" t="s">
        <v>777</v>
      </c>
    </row>
    <row r="66" spans="1:5">
      <c r="A66" s="4" t="s">
        <v>765</v>
      </c>
      <c r="B66" s="7" t="n">
        <v>2688</v>
      </c>
    </row>
    <row r="67" spans="1:5">
      <c r="A67" s="4" t="s">
        <v>41</v>
      </c>
      <c r="B67" s="5" t="n">
        <v>780</v>
      </c>
    </row>
    <row r="68" spans="1:5">
      <c r="A68" s="4" t="s">
        <v>42</v>
      </c>
      <c r="B68" s="5" t="n">
        <v>4420</v>
      </c>
    </row>
    <row r="69" spans="1:5">
      <c r="A69" s="4" t="s">
        <v>766</v>
      </c>
      <c r="B69" s="5" t="n">
        <v>1032</v>
      </c>
    </row>
    <row r="70" spans="1:5">
      <c r="A70" s="4" t="s">
        <v>41</v>
      </c>
      <c r="B70" s="5" t="n">
        <v>804</v>
      </c>
    </row>
    <row r="71" spans="1:5">
      <c r="A71" s="4" t="s">
        <v>42</v>
      </c>
      <c r="B71" s="5" t="n">
        <v>5428</v>
      </c>
    </row>
    <row r="72" spans="1:5">
      <c r="A72" s="4" t="s">
        <v>124</v>
      </c>
      <c r="B72" s="5" t="n">
        <v>6232</v>
      </c>
    </row>
    <row r="73" spans="1:5">
      <c r="A73" s="4" t="s">
        <v>767</v>
      </c>
      <c r="B73" s="7" t="n">
        <v>2783</v>
      </c>
    </row>
    <row r="74" spans="1:5">
      <c r="A74" s="4" t="s">
        <v>778</v>
      </c>
    </row>
    <row r="75" spans="1:5">
      <c r="A75" s="3" t="s">
        <v>764</v>
      </c>
    </row>
    <row r="76" spans="1:5">
      <c r="A76" s="4" t="s">
        <v>769</v>
      </c>
      <c r="B76" s="4" t="s">
        <v>779</v>
      </c>
    </row>
    <row r="77" spans="1:5">
      <c r="A77" s="4" t="s">
        <v>765</v>
      </c>
      <c r="B77" s="7" t="n">
        <v>2125</v>
      </c>
    </row>
    <row r="78" spans="1:5">
      <c r="A78" s="4" t="s">
        <v>41</v>
      </c>
      <c r="B78" s="5" t="n">
        <v>566</v>
      </c>
    </row>
    <row r="79" spans="1:5">
      <c r="A79" s="4" t="s">
        <v>42</v>
      </c>
      <c r="B79" s="5" t="n">
        <v>3134</v>
      </c>
    </row>
    <row r="80" spans="1:5">
      <c r="A80" s="4" t="s">
        <v>766</v>
      </c>
      <c r="B80" s="5" t="n">
        <v>1226</v>
      </c>
    </row>
    <row r="81" spans="1:5">
      <c r="A81" s="4" t="s">
        <v>41</v>
      </c>
      <c r="B81" s="5" t="n">
        <v>574</v>
      </c>
    </row>
    <row r="82" spans="1:5">
      <c r="A82" s="4" t="s">
        <v>42</v>
      </c>
      <c r="B82" s="5" t="n">
        <v>4352</v>
      </c>
    </row>
    <row r="83" spans="1:5">
      <c r="A83" s="4" t="s">
        <v>124</v>
      </c>
      <c r="B83" s="5" t="n">
        <v>4926</v>
      </c>
    </row>
    <row r="84" spans="1:5">
      <c r="A84" s="4" t="s">
        <v>767</v>
      </c>
      <c r="B84" s="7" t="n">
        <v>1804</v>
      </c>
    </row>
    <row r="85" spans="1:5">
      <c r="A85" s="4" t="s">
        <v>780</v>
      </c>
    </row>
    <row r="86" spans="1:5">
      <c r="A86" s="3" t="s">
        <v>764</v>
      </c>
    </row>
    <row r="87" spans="1:5">
      <c r="A87" s="4" t="s">
        <v>769</v>
      </c>
      <c r="B87" s="4" t="s">
        <v>779</v>
      </c>
    </row>
    <row r="88" spans="1:5">
      <c r="A88" s="4" t="s">
        <v>41</v>
      </c>
      <c r="B88" s="7" t="n">
        <v>452</v>
      </c>
    </row>
    <row r="89" spans="1:5">
      <c r="A89" s="4" t="s">
        <v>42</v>
      </c>
      <c r="B89" s="5" t="n">
        <v>2504</v>
      </c>
    </row>
    <row r="90" spans="1:5">
      <c r="A90" s="4" t="s">
        <v>766</v>
      </c>
      <c r="B90" s="5" t="n">
        <v>860</v>
      </c>
    </row>
    <row r="91" spans="1:5">
      <c r="A91" s="4" t="s">
        <v>41</v>
      </c>
      <c r="B91" s="5" t="n">
        <v>459</v>
      </c>
    </row>
    <row r="92" spans="1:5">
      <c r="A92" s="4" t="s">
        <v>42</v>
      </c>
      <c r="B92" s="5" t="n">
        <v>3357</v>
      </c>
    </row>
    <row r="93" spans="1:5">
      <c r="A93" s="4" t="s">
        <v>124</v>
      </c>
      <c r="B93" s="5" t="n">
        <v>3816</v>
      </c>
    </row>
    <row r="94" spans="1:5">
      <c r="A94" s="4" t="s">
        <v>767</v>
      </c>
      <c r="B94" s="7" t="n">
        <v>1476</v>
      </c>
    </row>
    <row r="95" spans="1:5">
      <c r="A95" s="4" t="s">
        <v>781</v>
      </c>
    </row>
    <row r="96" spans="1:5">
      <c r="A96" s="3" t="s">
        <v>764</v>
      </c>
    </row>
    <row r="97" spans="1:5">
      <c r="A97" s="4" t="s">
        <v>769</v>
      </c>
      <c r="B97" s="4" t="s">
        <v>782</v>
      </c>
    </row>
    <row r="98" spans="1:5">
      <c r="A98" s="4" t="s">
        <v>41</v>
      </c>
      <c r="B98" s="7" t="n">
        <v>1600</v>
      </c>
    </row>
    <row r="99" spans="1:5">
      <c r="A99" s="4" t="s">
        <v>42</v>
      </c>
      <c r="B99" s="5" t="n">
        <v>12464</v>
      </c>
    </row>
    <row r="100" spans="1:5">
      <c r="A100" s="4" t="s">
        <v>766</v>
      </c>
      <c r="B100" s="5" t="n">
        <v>3202</v>
      </c>
    </row>
    <row r="101" spans="1:5">
      <c r="A101" s="4" t="s">
        <v>41</v>
      </c>
      <c r="B101" s="5" t="n">
        <v>1604</v>
      </c>
    </row>
    <row r="102" spans="1:5">
      <c r="A102" s="4" t="s">
        <v>42</v>
      </c>
      <c r="B102" s="5" t="n">
        <v>15662</v>
      </c>
    </row>
    <row r="103" spans="1:5">
      <c r="A103" s="4" t="s">
        <v>124</v>
      </c>
      <c r="B103" s="5" t="n">
        <v>17266</v>
      </c>
    </row>
    <row r="104" spans="1:5">
      <c r="A104" s="4" t="s">
        <v>767</v>
      </c>
      <c r="B104" s="7" t="n">
        <v>5925</v>
      </c>
    </row>
    <row r="105" spans="1:5">
      <c r="A105" s="4" t="s">
        <v>783</v>
      </c>
    </row>
    <row r="106" spans="1:5">
      <c r="A106" s="3" t="s">
        <v>764</v>
      </c>
    </row>
    <row r="107" spans="1:5">
      <c r="A107" s="4" t="s">
        <v>769</v>
      </c>
      <c r="B107" s="4" t="s">
        <v>770</v>
      </c>
    </row>
    <row r="108" spans="1:5">
      <c r="A108" s="4" t="s">
        <v>765</v>
      </c>
      <c r="B108" s="7" t="n">
        <v>3987</v>
      </c>
    </row>
    <row r="109" spans="1:5">
      <c r="A109" s="4" t="s">
        <v>41</v>
      </c>
      <c r="B109" s="5" t="n">
        <v>1550</v>
      </c>
    </row>
    <row r="110" spans="1:5">
      <c r="A110" s="4" t="s">
        <v>42</v>
      </c>
      <c r="B110" s="5" t="n">
        <v>0</v>
      </c>
    </row>
    <row r="111" spans="1:5">
      <c r="A111" s="4" t="s">
        <v>766</v>
      </c>
      <c r="B111" s="5" t="n">
        <v>7695</v>
      </c>
    </row>
    <row r="112" spans="1:5">
      <c r="A112" s="4" t="s">
        <v>41</v>
      </c>
      <c r="B112" s="5" t="n">
        <v>1550</v>
      </c>
    </row>
    <row r="113" spans="1:5">
      <c r="A113" s="4" t="s">
        <v>42</v>
      </c>
      <c r="B113" s="5" t="n">
        <v>7695</v>
      </c>
    </row>
    <row r="114" spans="1:5">
      <c r="A114" s="4" t="s">
        <v>124</v>
      </c>
      <c r="B114" s="5" t="n">
        <v>9245</v>
      </c>
    </row>
    <row r="115" spans="1:5">
      <c r="A115" s="4" t="s">
        <v>767</v>
      </c>
      <c r="B115" s="7" t="n">
        <v>2824</v>
      </c>
    </row>
    <row r="116" spans="1:5">
      <c r="A116" s="4" t="s">
        <v>784</v>
      </c>
    </row>
    <row r="117" spans="1:5">
      <c r="A117" s="3" t="s">
        <v>764</v>
      </c>
    </row>
    <row r="118" spans="1:5">
      <c r="A118" s="4" t="s">
        <v>769</v>
      </c>
      <c r="B118" s="4" t="s">
        <v>772</v>
      </c>
    </row>
    <row r="119" spans="1:5">
      <c r="A119" s="4" t="s">
        <v>41</v>
      </c>
      <c r="B119" s="7" t="n">
        <v>735</v>
      </c>
    </row>
    <row r="120" spans="1:5">
      <c r="A120" s="4" t="s">
        <v>42</v>
      </c>
      <c r="B120" s="5" t="n">
        <v>3627</v>
      </c>
    </row>
    <row r="121" spans="1:5">
      <c r="A121" s="4" t="s">
        <v>766</v>
      </c>
      <c r="B121" s="5" t="n">
        <v>447</v>
      </c>
    </row>
    <row r="122" spans="1:5">
      <c r="A122" s="4" t="s">
        <v>41</v>
      </c>
      <c r="B122" s="5" t="n">
        <v>740</v>
      </c>
    </row>
    <row r="123" spans="1:5">
      <c r="A123" s="4" t="s">
        <v>42</v>
      </c>
      <c r="B123" s="5" t="n">
        <v>4069</v>
      </c>
    </row>
    <row r="124" spans="1:5">
      <c r="A124" s="4" t="s">
        <v>124</v>
      </c>
      <c r="B124" s="5" t="n">
        <v>4809</v>
      </c>
    </row>
    <row r="125" spans="1:5">
      <c r="A125" s="4" t="s">
        <v>767</v>
      </c>
      <c r="B125" s="7" t="n">
        <v>3405</v>
      </c>
    </row>
    <row r="126" spans="1:5">
      <c r="A126" s="4" t="s">
        <v>785</v>
      </c>
    </row>
    <row r="127" spans="1:5">
      <c r="A127" s="3" t="s">
        <v>764</v>
      </c>
    </row>
    <row r="128" spans="1:5">
      <c r="A128" s="4" t="s">
        <v>769</v>
      </c>
      <c r="B128" s="4" t="s">
        <v>786</v>
      </c>
    </row>
    <row r="129" spans="1:5">
      <c r="A129" s="4" t="s">
        <v>41</v>
      </c>
      <c r="B129" s="7" t="n">
        <v>510</v>
      </c>
    </row>
    <row r="130" spans="1:5">
      <c r="A130" s="4" t="s">
        <v>42</v>
      </c>
      <c r="B130" s="5" t="n">
        <v>1250</v>
      </c>
    </row>
    <row r="131" spans="1:5">
      <c r="A131" s="4" t="s">
        <v>766</v>
      </c>
      <c r="B131" s="5" t="n">
        <v>127</v>
      </c>
    </row>
    <row r="132" spans="1:5">
      <c r="A132" s="4" t="s">
        <v>41</v>
      </c>
      <c r="B132" s="5" t="n">
        <v>513</v>
      </c>
    </row>
    <row r="133" spans="1:5">
      <c r="A133" s="4" t="s">
        <v>42</v>
      </c>
      <c r="B133" s="5" t="n">
        <v>1374</v>
      </c>
    </row>
    <row r="134" spans="1:5">
      <c r="A134" s="4" t="s">
        <v>124</v>
      </c>
      <c r="B134" s="5" t="n">
        <v>1887</v>
      </c>
    </row>
    <row r="135" spans="1:5">
      <c r="A135" s="4" t="s">
        <v>767</v>
      </c>
      <c r="B135" s="7" t="n">
        <v>610</v>
      </c>
    </row>
    <row r="136" spans="1:5">
      <c r="A136" s="4" t="s">
        <v>787</v>
      </c>
    </row>
    <row r="137" spans="1:5">
      <c r="A137" s="3" t="s">
        <v>764</v>
      </c>
    </row>
    <row r="138" spans="1:5">
      <c r="A138" s="4" t="s">
        <v>769</v>
      </c>
      <c r="B138" s="4" t="s">
        <v>786</v>
      </c>
    </row>
    <row r="139" spans="1:5">
      <c r="A139" s="4" t="s">
        <v>41</v>
      </c>
      <c r="B139" s="7" t="n">
        <v>711</v>
      </c>
    </row>
    <row r="140" spans="1:5">
      <c r="A140" s="4" t="s">
        <v>42</v>
      </c>
      <c r="B140" s="5" t="n">
        <v>2310</v>
      </c>
    </row>
    <row r="141" spans="1:5">
      <c r="A141" s="4" t="s">
        <v>766</v>
      </c>
      <c r="B141" s="5" t="n">
        <v>332</v>
      </c>
    </row>
    <row r="142" spans="1:5">
      <c r="A142" s="4" t="s">
        <v>41</v>
      </c>
      <c r="B142" s="5" t="n">
        <v>715</v>
      </c>
    </row>
    <row r="143" spans="1:5">
      <c r="A143" s="4" t="s">
        <v>42</v>
      </c>
      <c r="B143" s="5" t="n">
        <v>2638</v>
      </c>
    </row>
    <row r="144" spans="1:5">
      <c r="A144" s="4" t="s">
        <v>124</v>
      </c>
      <c r="B144" s="5" t="n">
        <v>3353</v>
      </c>
    </row>
    <row r="145" spans="1:5">
      <c r="A145" s="4" t="s">
        <v>767</v>
      </c>
      <c r="B145" s="7" t="n">
        <v>1309</v>
      </c>
    </row>
    <row r="146" spans="1:5">
      <c r="A146" s="4" t="s">
        <v>788</v>
      </c>
    </row>
    <row r="147" spans="1:5">
      <c r="A147" s="3" t="s">
        <v>764</v>
      </c>
    </row>
    <row r="148" spans="1:5">
      <c r="A148" s="4" t="s">
        <v>769</v>
      </c>
      <c r="B148" s="4" t="s">
        <v>789</v>
      </c>
    </row>
    <row r="149" spans="1:5">
      <c r="A149" s="4" t="s">
        <v>41</v>
      </c>
      <c r="B149" s="7" t="n">
        <v>604</v>
      </c>
    </row>
    <row r="150" spans="1:5">
      <c r="A150" s="4" t="s">
        <v>42</v>
      </c>
      <c r="B150" s="5" t="n">
        <v>3888</v>
      </c>
    </row>
    <row r="151" spans="1:5">
      <c r="A151" s="4" t="s">
        <v>766</v>
      </c>
      <c r="B151" s="5" t="n">
        <v>572</v>
      </c>
    </row>
    <row r="152" spans="1:5">
      <c r="A152" s="4" t="s">
        <v>41</v>
      </c>
      <c r="B152" s="5" t="n">
        <v>610</v>
      </c>
    </row>
    <row r="153" spans="1:5">
      <c r="A153" s="4" t="s">
        <v>42</v>
      </c>
      <c r="B153" s="5" t="n">
        <v>4454</v>
      </c>
    </row>
    <row r="154" spans="1:5">
      <c r="A154" s="4" t="s">
        <v>124</v>
      </c>
      <c r="B154" s="5" t="n">
        <v>5064</v>
      </c>
    </row>
    <row r="155" spans="1:5">
      <c r="A155" s="4" t="s">
        <v>767</v>
      </c>
      <c r="B155" s="7" t="n">
        <v>2515</v>
      </c>
    </row>
    <row r="156" spans="1:5">
      <c r="A156" s="4" t="s">
        <v>790</v>
      </c>
    </row>
    <row r="157" spans="1:5">
      <c r="A157" s="3" t="s">
        <v>764</v>
      </c>
    </row>
    <row r="158" spans="1:5">
      <c r="A158" s="4" t="s">
        <v>769</v>
      </c>
      <c r="B158" s="4" t="s">
        <v>789</v>
      </c>
    </row>
    <row r="159" spans="1:5">
      <c r="A159" s="4" t="s">
        <v>41</v>
      </c>
      <c r="B159" s="7" t="n">
        <v>397</v>
      </c>
    </row>
    <row r="160" spans="1:5">
      <c r="A160" s="4" t="s">
        <v>42</v>
      </c>
      <c r="B160" s="5" t="n">
        <v>1791</v>
      </c>
    </row>
    <row r="161" spans="1:5">
      <c r="A161" s="4" t="s">
        <v>766</v>
      </c>
      <c r="B161" s="5" t="n">
        <v>529</v>
      </c>
    </row>
    <row r="162" spans="1:5">
      <c r="A162" s="4" t="s">
        <v>41</v>
      </c>
      <c r="B162" s="5" t="n">
        <v>402</v>
      </c>
    </row>
    <row r="163" spans="1:5">
      <c r="A163" s="4" t="s">
        <v>42</v>
      </c>
      <c r="B163" s="5" t="n">
        <v>2315</v>
      </c>
    </row>
    <row r="164" spans="1:5">
      <c r="A164" s="4" t="s">
        <v>124</v>
      </c>
      <c r="B164" s="5" t="n">
        <v>2717</v>
      </c>
    </row>
    <row r="165" spans="1:5">
      <c r="A165" s="4" t="s">
        <v>767</v>
      </c>
      <c r="B165" s="7" t="n">
        <v>1053</v>
      </c>
    </row>
    <row r="166" spans="1:5">
      <c r="A166" s="4" t="s">
        <v>791</v>
      </c>
    </row>
    <row r="167" spans="1:5">
      <c r="A167" s="3" t="s">
        <v>764</v>
      </c>
    </row>
    <row r="168" spans="1:5">
      <c r="A168" s="4" t="s">
        <v>769</v>
      </c>
      <c r="B168" s="4" t="s">
        <v>792</v>
      </c>
    </row>
    <row r="169" spans="1:5">
      <c r="A169" s="4" t="s">
        <v>765</v>
      </c>
      <c r="B169" s="7" t="n">
        <v>1127</v>
      </c>
    </row>
    <row r="170" spans="1:5">
      <c r="A170" s="4" t="s">
        <v>41</v>
      </c>
      <c r="B170" s="5" t="n">
        <v>712</v>
      </c>
    </row>
    <row r="171" spans="1:5">
      <c r="A171" s="4" t="s">
        <v>42</v>
      </c>
      <c r="B171" s="5" t="n">
        <v>2118</v>
      </c>
    </row>
    <row r="172" spans="1:5">
      <c r="A172" s="4" t="s">
        <v>766</v>
      </c>
      <c r="B172" s="5" t="n">
        <v>-217</v>
      </c>
    </row>
    <row r="173" spans="1:5">
      <c r="A173" s="4" t="s">
        <v>41</v>
      </c>
      <c r="B173" s="5" t="n">
        <v>716</v>
      </c>
    </row>
    <row r="174" spans="1:5">
      <c r="A174" s="4" t="s">
        <v>42</v>
      </c>
      <c r="B174" s="5" t="n">
        <v>1897</v>
      </c>
    </row>
    <row r="175" spans="1:5">
      <c r="A175" s="4" t="s">
        <v>124</v>
      </c>
      <c r="B175" s="5" t="n">
        <v>2613</v>
      </c>
    </row>
    <row r="176" spans="1:5">
      <c r="A176" s="4" t="s">
        <v>767</v>
      </c>
      <c r="B176" s="7" t="n">
        <v>890</v>
      </c>
    </row>
    <row r="177" spans="1:5">
      <c r="A177" s="4" t="s">
        <v>793</v>
      </c>
    </row>
    <row r="178" spans="1:5">
      <c r="A178" s="3" t="s">
        <v>764</v>
      </c>
    </row>
    <row r="179" spans="1:5">
      <c r="A179" s="4" t="s">
        <v>769</v>
      </c>
      <c r="B179" s="4" t="s">
        <v>792</v>
      </c>
    </row>
    <row r="180" spans="1:5">
      <c r="A180" s="4" t="s">
        <v>765</v>
      </c>
      <c r="B180" s="7" t="n">
        <v>1980</v>
      </c>
    </row>
    <row r="181" spans="1:5">
      <c r="A181" s="4" t="s">
        <v>41</v>
      </c>
      <c r="B181" s="5" t="n">
        <v>881</v>
      </c>
    </row>
    <row r="182" spans="1:5">
      <c r="A182" s="4" t="s">
        <v>42</v>
      </c>
      <c r="B182" s="5" t="n">
        <v>3550</v>
      </c>
    </row>
    <row r="183" spans="1:5">
      <c r="A183" s="4" t="s">
        <v>766</v>
      </c>
      <c r="B183" s="5" t="n">
        <v>161</v>
      </c>
    </row>
    <row r="184" spans="1:5">
      <c r="A184" s="4" t="s">
        <v>41</v>
      </c>
      <c r="B184" s="5" t="n">
        <v>885</v>
      </c>
    </row>
    <row r="185" spans="1:5">
      <c r="A185" s="4" t="s">
        <v>42</v>
      </c>
      <c r="B185" s="5" t="n">
        <v>3707</v>
      </c>
    </row>
    <row r="186" spans="1:5">
      <c r="A186" s="4" t="s">
        <v>124</v>
      </c>
      <c r="B186" s="5" t="n">
        <v>4592</v>
      </c>
    </row>
    <row r="187" spans="1:5">
      <c r="A187" s="4" t="s">
        <v>767</v>
      </c>
      <c r="B187" s="7" t="n">
        <v>1517</v>
      </c>
    </row>
    <row r="188" spans="1:5">
      <c r="A188" s="4" t="s">
        <v>794</v>
      </c>
    </row>
    <row r="189" spans="1:5">
      <c r="A189" s="3" t="s">
        <v>764</v>
      </c>
    </row>
    <row r="190" spans="1:5">
      <c r="A190" s="4" t="s">
        <v>769</v>
      </c>
      <c r="B190" s="4" t="s">
        <v>770</v>
      </c>
    </row>
    <row r="191" spans="1:5">
      <c r="A191" s="4" t="s">
        <v>41</v>
      </c>
      <c r="B191" s="7" t="n">
        <v>756</v>
      </c>
    </row>
    <row r="192" spans="1:5">
      <c r="A192" s="4" t="s">
        <v>42</v>
      </c>
      <c r="B192" s="5" t="n">
        <v>3695</v>
      </c>
    </row>
    <row r="193" spans="1:5">
      <c r="A193" s="4" t="s">
        <v>766</v>
      </c>
      <c r="B193" s="5" t="n">
        <v>-1560</v>
      </c>
    </row>
    <row r="194" spans="1:5">
      <c r="A194" s="4" t="s">
        <v>41</v>
      </c>
      <c r="B194" s="5" t="n">
        <v>467</v>
      </c>
    </row>
    <row r="195" spans="1:5">
      <c r="A195" s="4" t="s">
        <v>42</v>
      </c>
      <c r="B195" s="5" t="n">
        <v>2424</v>
      </c>
    </row>
    <row r="196" spans="1:5">
      <c r="A196" s="4" t="s">
        <v>124</v>
      </c>
      <c r="B196" s="5" t="n">
        <v>2891</v>
      </c>
    </row>
    <row r="197" spans="1:5">
      <c r="A197" s="4" t="s">
        <v>767</v>
      </c>
      <c r="B197" s="7" t="n">
        <v>1037</v>
      </c>
    </row>
    <row r="198" spans="1:5">
      <c r="A198" s="4" t="s">
        <v>795</v>
      </c>
    </row>
    <row r="199" spans="1:5">
      <c r="A199" s="3" t="s">
        <v>764</v>
      </c>
    </row>
    <row r="200" spans="1:5">
      <c r="A200" s="4" t="s">
        <v>769</v>
      </c>
      <c r="B200" s="4" t="s">
        <v>796</v>
      </c>
    </row>
    <row r="201" spans="1:5">
      <c r="A201" s="4" t="s">
        <v>41</v>
      </c>
      <c r="B201" s="7" t="n">
        <v>2580</v>
      </c>
    </row>
    <row r="202" spans="1:5">
      <c r="A202" s="4" t="s">
        <v>42</v>
      </c>
      <c r="B202" s="5" t="n">
        <v>21730</v>
      </c>
    </row>
    <row r="203" spans="1:5">
      <c r="A203" s="4" t="s">
        <v>766</v>
      </c>
      <c r="B203" s="5" t="n">
        <v>2890</v>
      </c>
    </row>
    <row r="204" spans="1:5">
      <c r="A204" s="4" t="s">
        <v>41</v>
      </c>
      <c r="B204" s="5" t="n">
        <v>2594</v>
      </c>
    </row>
    <row r="205" spans="1:5">
      <c r="A205" s="4" t="s">
        <v>42</v>
      </c>
      <c r="B205" s="5" t="n">
        <v>24606</v>
      </c>
    </row>
    <row r="206" spans="1:5">
      <c r="A206" s="4" t="s">
        <v>124</v>
      </c>
      <c r="B206" s="5" t="n">
        <v>27200</v>
      </c>
    </row>
    <row r="207" spans="1:5">
      <c r="A207" s="4" t="s">
        <v>767</v>
      </c>
      <c r="B207" s="7" t="n">
        <v>7718</v>
      </c>
    </row>
    <row r="208" spans="1:5">
      <c r="A208" s="4" t="s">
        <v>797</v>
      </c>
    </row>
    <row r="209" spans="1:5">
      <c r="A209" s="3" t="s">
        <v>764</v>
      </c>
    </row>
    <row r="210" spans="1:5">
      <c r="A210" s="4" t="s">
        <v>769</v>
      </c>
      <c r="B210" s="4" t="s">
        <v>798</v>
      </c>
    </row>
    <row r="211" spans="1:5">
      <c r="A211" s="4" t="s">
        <v>41</v>
      </c>
      <c r="B211" s="7" t="n">
        <v>2403</v>
      </c>
    </row>
    <row r="212" spans="1:5">
      <c r="A212" s="4" t="s">
        <v>42</v>
      </c>
      <c r="B212" s="5" t="n">
        <v>1912</v>
      </c>
    </row>
    <row r="213" spans="1:5">
      <c r="A213" s="4" t="s">
        <v>766</v>
      </c>
      <c r="B213" s="5" t="n">
        <v>808</v>
      </c>
    </row>
    <row r="214" spans="1:5">
      <c r="A214" s="4" t="s">
        <v>41</v>
      </c>
      <c r="B214" s="5" t="n">
        <v>2428</v>
      </c>
    </row>
    <row r="215" spans="1:5">
      <c r="A215" s="4" t="s">
        <v>42</v>
      </c>
      <c r="B215" s="5" t="n">
        <v>2695</v>
      </c>
    </row>
    <row r="216" spans="1:5">
      <c r="A216" s="4" t="s">
        <v>124</v>
      </c>
      <c r="B216" s="5" t="n">
        <v>5123</v>
      </c>
    </row>
    <row r="217" spans="1:5">
      <c r="A217" s="4" t="s">
        <v>767</v>
      </c>
      <c r="B217" s="7" t="n">
        <v>1032</v>
      </c>
    </row>
    <row r="218" spans="1:5">
      <c r="A218" s="4" t="s">
        <v>799</v>
      </c>
    </row>
    <row r="219" spans="1:5">
      <c r="A219" s="3" t="s">
        <v>764</v>
      </c>
    </row>
    <row r="220" spans="1:5">
      <c r="A220" s="4" t="s">
        <v>769</v>
      </c>
      <c r="B220" s="4" t="s">
        <v>770</v>
      </c>
    </row>
    <row r="221" spans="1:5">
      <c r="A221" s="4" t="s">
        <v>41</v>
      </c>
      <c r="B221" s="7" t="n">
        <v>2501</v>
      </c>
    </row>
    <row r="222" spans="1:5">
      <c r="A222" s="4" t="s">
        <v>42</v>
      </c>
      <c r="B222" s="5" t="n">
        <v>0</v>
      </c>
    </row>
    <row r="223" spans="1:5">
      <c r="A223" s="4" t="s">
        <v>766</v>
      </c>
      <c r="B223" s="5" t="n">
        <v>17056</v>
      </c>
    </row>
    <row r="224" spans="1:5">
      <c r="A224" s="4" t="s">
        <v>41</v>
      </c>
      <c r="B224" s="5" t="n">
        <v>2502</v>
      </c>
    </row>
    <row r="225" spans="1:5">
      <c r="A225" s="4" t="s">
        <v>42</v>
      </c>
      <c r="B225" s="5" t="n">
        <v>17055</v>
      </c>
    </row>
    <row r="226" spans="1:5">
      <c r="A226" s="4" t="s">
        <v>124</v>
      </c>
      <c r="B226" s="5" t="n">
        <v>19557</v>
      </c>
    </row>
    <row r="227" spans="1:5">
      <c r="A227" s="4" t="s">
        <v>767</v>
      </c>
      <c r="B227" s="7" t="n">
        <v>1149</v>
      </c>
    </row>
    <row r="228" spans="1:5">
      <c r="A228" s="4" t="s">
        <v>800</v>
      </c>
    </row>
    <row r="229" spans="1:5">
      <c r="A229" s="3" t="s">
        <v>764</v>
      </c>
    </row>
    <row r="230" spans="1:5">
      <c r="A230" s="4" t="s">
        <v>769</v>
      </c>
      <c r="B230" s="4" t="s">
        <v>801</v>
      </c>
    </row>
    <row r="231" spans="1:5">
      <c r="A231" s="4" t="s">
        <v>41</v>
      </c>
      <c r="B231" s="7" t="n">
        <v>3200</v>
      </c>
    </row>
    <row r="232" spans="1:5">
      <c r="A232" s="4" t="s">
        <v>42</v>
      </c>
      <c r="B232" s="5" t="n">
        <v>8187</v>
      </c>
    </row>
    <row r="233" spans="1:5">
      <c r="A233" s="4" t="s">
        <v>766</v>
      </c>
      <c r="B233" s="5" t="n">
        <v>187</v>
      </c>
    </row>
    <row r="234" spans="1:5">
      <c r="A234" s="4" t="s">
        <v>41</v>
      </c>
      <c r="B234" s="5" t="n">
        <v>3208</v>
      </c>
    </row>
    <row r="235" spans="1:5">
      <c r="A235" s="4" t="s">
        <v>42</v>
      </c>
      <c r="B235" s="5" t="n">
        <v>8366</v>
      </c>
    </row>
    <row r="236" spans="1:5">
      <c r="A236" s="4" t="s">
        <v>124</v>
      </c>
      <c r="B236" s="5" t="n">
        <v>11574</v>
      </c>
    </row>
    <row r="237" spans="1:5">
      <c r="A237" s="4" t="s">
        <v>767</v>
      </c>
      <c r="B237" s="7" t="n">
        <v>2466</v>
      </c>
    </row>
    <row r="238" spans="1:5">
      <c r="A238" s="4" t="s">
        <v>802</v>
      </c>
    </row>
    <row r="239" spans="1:5">
      <c r="A239" s="3" t="s">
        <v>764</v>
      </c>
    </row>
    <row r="240" spans="1:5">
      <c r="A240" s="4" t="s">
        <v>769</v>
      </c>
      <c r="B240" s="4" t="s">
        <v>801</v>
      </c>
    </row>
    <row r="241" spans="1:5">
      <c r="A241" s="4" t="s">
        <v>41</v>
      </c>
      <c r="B241" s="7" t="n">
        <v>2200</v>
      </c>
    </row>
    <row r="242" spans="1:5">
      <c r="A242" s="4" t="s">
        <v>42</v>
      </c>
      <c r="B242" s="5" t="n">
        <v>9346</v>
      </c>
    </row>
    <row r="243" spans="1:5">
      <c r="A243" s="4" t="s">
        <v>766</v>
      </c>
      <c r="B243" s="5" t="n">
        <v>-903</v>
      </c>
    </row>
    <row r="244" spans="1:5">
      <c r="A244" s="4" t="s">
        <v>41</v>
      </c>
      <c r="B244" s="5" t="n">
        <v>2206</v>
      </c>
    </row>
    <row r="245" spans="1:5">
      <c r="A245" s="4" t="s">
        <v>42</v>
      </c>
      <c r="B245" s="5" t="n">
        <v>8437</v>
      </c>
    </row>
    <row r="246" spans="1:5">
      <c r="A246" s="4" t="s">
        <v>124</v>
      </c>
      <c r="B246" s="5" t="n">
        <v>10643</v>
      </c>
    </row>
    <row r="247" spans="1:5">
      <c r="A247" s="4" t="s">
        <v>767</v>
      </c>
      <c r="B247" s="7" t="n">
        <v>2723</v>
      </c>
    </row>
    <row r="248" spans="1:5">
      <c r="A248" s="4" t="s">
        <v>803</v>
      </c>
    </row>
    <row r="249" spans="1:5">
      <c r="A249" s="3" t="s">
        <v>764</v>
      </c>
    </row>
    <row r="250" spans="1:5">
      <c r="A250" s="4" t="s">
        <v>769</v>
      </c>
      <c r="B250" s="4" t="s">
        <v>804</v>
      </c>
    </row>
    <row r="251" spans="1:5">
      <c r="A251" s="4" t="s">
        <v>41</v>
      </c>
      <c r="B251" s="7" t="n">
        <v>1017</v>
      </c>
    </row>
    <row r="252" spans="1:5">
      <c r="A252" s="4" t="s">
        <v>42</v>
      </c>
      <c r="B252" s="5" t="n">
        <v>3132</v>
      </c>
    </row>
    <row r="253" spans="1:5">
      <c r="A253" s="4" t="s">
        <v>766</v>
      </c>
      <c r="B253" s="5" t="n">
        <v>195</v>
      </c>
    </row>
    <row r="254" spans="1:5">
      <c r="A254" s="4" t="s">
        <v>41</v>
      </c>
      <c r="B254" s="5" t="n">
        <v>1038</v>
      </c>
    </row>
    <row r="255" spans="1:5">
      <c r="A255" s="4" t="s">
        <v>42</v>
      </c>
      <c r="B255" s="5" t="n">
        <v>3306</v>
      </c>
    </row>
    <row r="256" spans="1:5">
      <c r="A256" s="4" t="s">
        <v>124</v>
      </c>
      <c r="B256" s="5" t="n">
        <v>4344</v>
      </c>
    </row>
    <row r="257" spans="1:5">
      <c r="A257" s="4" t="s">
        <v>767</v>
      </c>
      <c r="B257" s="7" t="n">
        <v>1776</v>
      </c>
    </row>
    <row r="258" spans="1:5">
      <c r="A258" s="4" t="s">
        <v>805</v>
      </c>
    </row>
    <row r="259" spans="1:5">
      <c r="A259" s="3" t="s">
        <v>764</v>
      </c>
    </row>
    <row r="260" spans="1:5">
      <c r="A260" s="4" t="s">
        <v>769</v>
      </c>
      <c r="B260" s="4" t="s">
        <v>804</v>
      </c>
    </row>
    <row r="261" spans="1:5">
      <c r="A261" s="4" t="s">
        <v>41</v>
      </c>
      <c r="B261" s="7" t="n">
        <v>918</v>
      </c>
    </row>
    <row r="262" spans="1:5">
      <c r="A262" s="4" t="s">
        <v>42</v>
      </c>
      <c r="B262" s="5" t="n">
        <v>2529</v>
      </c>
    </row>
    <row r="263" spans="1:5">
      <c r="A263" s="4" t="s">
        <v>766</v>
      </c>
      <c r="B263" s="5" t="n">
        <v>476</v>
      </c>
    </row>
    <row r="264" spans="1:5">
      <c r="A264" s="4" t="s">
        <v>41</v>
      </c>
      <c r="B264" s="5" t="n">
        <v>938</v>
      </c>
    </row>
    <row r="265" spans="1:5">
      <c r="A265" s="4" t="s">
        <v>42</v>
      </c>
      <c r="B265" s="5" t="n">
        <v>2985</v>
      </c>
    </row>
    <row r="266" spans="1:5">
      <c r="A266" s="4" t="s">
        <v>124</v>
      </c>
      <c r="B266" s="5" t="n">
        <v>3923</v>
      </c>
    </row>
    <row r="267" spans="1:5">
      <c r="A267" s="4" t="s">
        <v>767</v>
      </c>
      <c r="B267" s="7" t="n">
        <v>1470</v>
      </c>
    </row>
    <row r="268" spans="1:5">
      <c r="A268" s="4" t="s">
        <v>806</v>
      </c>
    </row>
    <row r="269" spans="1:5">
      <c r="A269" s="3" t="s">
        <v>764</v>
      </c>
    </row>
    <row r="270" spans="1:5">
      <c r="A270" s="4" t="s">
        <v>769</v>
      </c>
      <c r="B270" s="4" t="s">
        <v>804</v>
      </c>
    </row>
    <row r="271" spans="1:5">
      <c r="A271" s="4" t="s">
        <v>41</v>
      </c>
      <c r="B271" s="7" t="n">
        <v>901</v>
      </c>
    </row>
    <row r="272" spans="1:5">
      <c r="A272" s="4" t="s">
        <v>42</v>
      </c>
      <c r="B272" s="5" t="n">
        <v>1455</v>
      </c>
    </row>
    <row r="273" spans="1:5">
      <c r="A273" s="4" t="s">
        <v>766</v>
      </c>
      <c r="B273" s="5" t="n">
        <v>67</v>
      </c>
    </row>
    <row r="274" spans="1:5">
      <c r="A274" s="4" t="s">
        <v>41</v>
      </c>
      <c r="B274" s="5" t="n">
        <v>919</v>
      </c>
    </row>
    <row r="275" spans="1:5">
      <c r="A275" s="4" t="s">
        <v>42</v>
      </c>
      <c r="B275" s="5" t="n">
        <v>1504</v>
      </c>
    </row>
    <row r="276" spans="1:5">
      <c r="A276" s="4" t="s">
        <v>124</v>
      </c>
      <c r="B276" s="5" t="n">
        <v>2423</v>
      </c>
    </row>
    <row r="277" spans="1:5">
      <c r="A277" s="4" t="s">
        <v>767</v>
      </c>
      <c r="B277" s="7" t="n">
        <v>762</v>
      </c>
    </row>
    <row r="278" spans="1:5">
      <c r="A278" s="4" t="s">
        <v>807</v>
      </c>
    </row>
    <row r="279" spans="1:5">
      <c r="A279" s="3" t="s">
        <v>764</v>
      </c>
    </row>
    <row r="280" spans="1:5">
      <c r="A280" s="4" t="s">
        <v>769</v>
      </c>
      <c r="B280" s="4" t="s">
        <v>804</v>
      </c>
    </row>
    <row r="281" spans="1:5">
      <c r="A281" s="4" t="s">
        <v>765</v>
      </c>
      <c r="B281" s="7" t="n">
        <v>1777</v>
      </c>
    </row>
    <row r="282" spans="1:5">
      <c r="A282" s="4" t="s">
        <v>41</v>
      </c>
      <c r="B282" s="5" t="n">
        <v>913</v>
      </c>
    </row>
    <row r="283" spans="1:5">
      <c r="A283" s="4" t="s">
        <v>42</v>
      </c>
      <c r="B283" s="5" t="n">
        <v>2705</v>
      </c>
    </row>
    <row r="284" spans="1:5">
      <c r="A284" s="4" t="s">
        <v>766</v>
      </c>
      <c r="B284" s="5" t="n">
        <v>-86</v>
      </c>
    </row>
    <row r="285" spans="1:5">
      <c r="A285" s="4" t="s">
        <v>41</v>
      </c>
      <c r="B285" s="5" t="n">
        <v>913</v>
      </c>
    </row>
    <row r="286" spans="1:5">
      <c r="A286" s="4" t="s">
        <v>42</v>
      </c>
      <c r="B286" s="5" t="n">
        <v>2619</v>
      </c>
    </row>
    <row r="287" spans="1:5">
      <c r="A287" s="4" t="s">
        <v>124</v>
      </c>
      <c r="B287" s="5" t="n">
        <v>3532</v>
      </c>
    </row>
    <row r="288" spans="1:5">
      <c r="A288" s="4" t="s">
        <v>767</v>
      </c>
      <c r="B288" s="7" t="n">
        <v>1740</v>
      </c>
    </row>
    <row r="289" spans="1:5">
      <c r="A289" s="4" t="s">
        <v>808</v>
      </c>
    </row>
    <row r="290" spans="1:5">
      <c r="A290" s="3" t="s">
        <v>764</v>
      </c>
    </row>
    <row r="291" spans="1:5">
      <c r="A291" s="4" t="s">
        <v>769</v>
      </c>
      <c r="B291" s="4" t="s">
        <v>804</v>
      </c>
    </row>
    <row r="292" spans="1:5">
      <c r="A292" s="4" t="s">
        <v>41</v>
      </c>
      <c r="B292" s="7" t="n">
        <v>1111</v>
      </c>
    </row>
    <row r="293" spans="1:5">
      <c r="A293" s="4" t="s">
        <v>42</v>
      </c>
      <c r="B293" s="5" t="n">
        <v>3819</v>
      </c>
    </row>
    <row r="294" spans="1:5">
      <c r="A294" s="4" t="s">
        <v>766</v>
      </c>
      <c r="B294" s="5" t="n">
        <v>795</v>
      </c>
    </row>
    <row r="295" spans="1:5">
      <c r="A295" s="4" t="s">
        <v>41</v>
      </c>
      <c r="B295" s="5" t="n">
        <v>1136</v>
      </c>
    </row>
    <row r="296" spans="1:5">
      <c r="A296" s="4" t="s">
        <v>42</v>
      </c>
      <c r="B296" s="5" t="n">
        <v>4589</v>
      </c>
    </row>
    <row r="297" spans="1:5">
      <c r="A297" s="4" t="s">
        <v>124</v>
      </c>
      <c r="B297" s="5" t="n">
        <v>5725</v>
      </c>
    </row>
    <row r="298" spans="1:5">
      <c r="A298" s="4" t="s">
        <v>767</v>
      </c>
      <c r="B298" s="7" t="n">
        <v>2402</v>
      </c>
    </row>
    <row r="299" spans="1:5">
      <c r="A299" s="4" t="s">
        <v>809</v>
      </c>
    </row>
    <row r="300" spans="1:5">
      <c r="A300" s="3" t="s">
        <v>764</v>
      </c>
    </row>
    <row r="301" spans="1:5">
      <c r="A301" s="4" t="s">
        <v>769</v>
      </c>
      <c r="B301" s="4" t="s">
        <v>810</v>
      </c>
    </row>
    <row r="302" spans="1:5">
      <c r="A302" s="4" t="s">
        <v>41</v>
      </c>
      <c r="B302" s="7" t="n">
        <v>1648</v>
      </c>
    </row>
    <row r="303" spans="1:5">
      <c r="A303" s="4" t="s">
        <v>42</v>
      </c>
      <c r="B303" s="5" t="n">
        <v>2151</v>
      </c>
    </row>
    <row r="304" spans="1:5">
      <c r="A304" s="4" t="s">
        <v>766</v>
      </c>
      <c r="B304" s="5" t="n">
        <v>-192</v>
      </c>
    </row>
    <row r="305" spans="1:5">
      <c r="A305" s="4" t="s">
        <v>41</v>
      </c>
      <c r="B305" s="5" t="n">
        <v>1690</v>
      </c>
    </row>
    <row r="306" spans="1:5">
      <c r="A306" s="4" t="s">
        <v>42</v>
      </c>
      <c r="B306" s="5" t="n">
        <v>1917</v>
      </c>
    </row>
    <row r="307" spans="1:5">
      <c r="A307" s="4" t="s">
        <v>124</v>
      </c>
      <c r="B307" s="5" t="n">
        <v>3607</v>
      </c>
    </row>
    <row r="308" spans="1:5">
      <c r="A308" s="4" t="s">
        <v>767</v>
      </c>
      <c r="B308" s="7" t="n">
        <v>1051</v>
      </c>
    </row>
    <row r="309" spans="1:5">
      <c r="A309" s="4" t="s">
        <v>811</v>
      </c>
    </row>
    <row r="310" spans="1:5">
      <c r="A310" s="3" t="s">
        <v>764</v>
      </c>
    </row>
    <row r="311" spans="1:5">
      <c r="A311" s="4" t="s">
        <v>769</v>
      </c>
      <c r="B311" s="4" t="s">
        <v>812</v>
      </c>
    </row>
    <row r="312" spans="1:5">
      <c r="A312" s="4" t="s">
        <v>41</v>
      </c>
      <c r="B312" s="7" t="n">
        <v>2640</v>
      </c>
    </row>
    <row r="313" spans="1:5">
      <c r="A313" s="4" t="s">
        <v>42</v>
      </c>
      <c r="B313" s="5" t="n">
        <v>270</v>
      </c>
    </row>
    <row r="314" spans="1:5">
      <c r="A314" s="4" t="s">
        <v>766</v>
      </c>
      <c r="B314" s="5" t="n">
        <v>13331</v>
      </c>
    </row>
    <row r="315" spans="1:5">
      <c r="A315" s="4" t="s">
        <v>41</v>
      </c>
      <c r="B315" s="5" t="n">
        <v>2823</v>
      </c>
    </row>
    <row r="316" spans="1:5">
      <c r="A316" s="4" t="s">
        <v>42</v>
      </c>
      <c r="B316" s="5" t="n">
        <v>13418</v>
      </c>
    </row>
    <row r="317" spans="1:5">
      <c r="A317" s="4" t="s">
        <v>124</v>
      </c>
      <c r="B317" s="5" t="n">
        <v>16241</v>
      </c>
    </row>
    <row r="318" spans="1:5">
      <c r="A318" s="4" t="s">
        <v>767</v>
      </c>
      <c r="B318" s="7" t="n">
        <v>4486</v>
      </c>
    </row>
    <row r="319" spans="1:5">
      <c r="A319" s="4" t="s">
        <v>813</v>
      </c>
    </row>
    <row r="320" spans="1:5">
      <c r="A320" s="3" t="s">
        <v>764</v>
      </c>
    </row>
    <row r="321" spans="1:5">
      <c r="A321" s="4" t="s">
        <v>769</v>
      </c>
      <c r="B321" s="4" t="s">
        <v>814</v>
      </c>
    </row>
    <row r="322" spans="1:5">
      <c r="A322" s="4" t="s">
        <v>41</v>
      </c>
      <c r="B322" s="7" t="n">
        <v>3411</v>
      </c>
    </row>
    <row r="323" spans="1:5">
      <c r="A323" s="4" t="s">
        <v>42</v>
      </c>
      <c r="B323" s="5" t="n">
        <v>17144</v>
      </c>
    </row>
    <row r="324" spans="1:5">
      <c r="A324" s="4" t="s">
        <v>766</v>
      </c>
      <c r="B324" s="5" t="n">
        <v>1514</v>
      </c>
    </row>
    <row r="325" spans="1:5">
      <c r="A325" s="4" t="s">
        <v>41</v>
      </c>
      <c r="B325" s="5" t="n">
        <v>3411</v>
      </c>
    </row>
    <row r="326" spans="1:5">
      <c r="A326" s="4" t="s">
        <v>42</v>
      </c>
      <c r="B326" s="5" t="n">
        <v>18658</v>
      </c>
    </row>
    <row r="327" spans="1:5">
      <c r="A327" s="4" t="s">
        <v>124</v>
      </c>
      <c r="B327" s="5" t="n">
        <v>22069</v>
      </c>
    </row>
    <row r="328" spans="1:5">
      <c r="A328" s="4" t="s">
        <v>767</v>
      </c>
      <c r="B328" s="7" t="n">
        <v>2614</v>
      </c>
    </row>
    <row r="329" spans="1:5">
      <c r="A329" s="4" t="s">
        <v>815</v>
      </c>
    </row>
    <row r="330" spans="1:5">
      <c r="A330" s="3" t="s">
        <v>764</v>
      </c>
    </row>
    <row r="331" spans="1:5">
      <c r="A331" s="4" t="s">
        <v>769</v>
      </c>
      <c r="B331" s="4" t="s">
        <v>814</v>
      </c>
    </row>
    <row r="332" spans="1:5">
      <c r="A332" s="4" t="s">
        <v>41</v>
      </c>
      <c r="B332" s="7" t="n">
        <v>5959</v>
      </c>
    </row>
    <row r="333" spans="1:5">
      <c r="A333" s="4" t="s">
        <v>42</v>
      </c>
      <c r="B333" s="5" t="n">
        <v>30533</v>
      </c>
    </row>
    <row r="334" spans="1:5">
      <c r="A334" s="4" t="s">
        <v>766</v>
      </c>
      <c r="B334" s="5" t="n">
        <v>146</v>
      </c>
    </row>
    <row r="335" spans="1:5">
      <c r="A335" s="4" t="s">
        <v>41</v>
      </c>
      <c r="B335" s="5" t="n">
        <v>5959</v>
      </c>
    </row>
    <row r="336" spans="1:5">
      <c r="A336" s="4" t="s">
        <v>42</v>
      </c>
      <c r="B336" s="5" t="n">
        <v>30679</v>
      </c>
    </row>
    <row r="337" spans="1:5">
      <c r="A337" s="4" t="s">
        <v>124</v>
      </c>
      <c r="B337" s="5" t="n">
        <v>36638</v>
      </c>
    </row>
    <row r="338" spans="1:5">
      <c r="A338" s="4" t="s">
        <v>767</v>
      </c>
      <c r="B338" s="7" t="n">
        <v>3926</v>
      </c>
    </row>
    <row r="339" spans="1:5">
      <c r="A339" s="4" t="s">
        <v>816</v>
      </c>
    </row>
    <row r="340" spans="1:5">
      <c r="A340" s="3" t="s">
        <v>764</v>
      </c>
    </row>
    <row r="341" spans="1:5">
      <c r="A341" s="4" t="s">
        <v>769</v>
      </c>
      <c r="B341" s="4" t="s">
        <v>817</v>
      </c>
    </row>
    <row r="342" spans="1:5">
      <c r="A342" s="4" t="s">
        <v>41</v>
      </c>
      <c r="B342" s="7" t="n">
        <v>31</v>
      </c>
    </row>
    <row r="343" spans="1:5">
      <c r="A343" s="4" t="s">
        <v>42</v>
      </c>
      <c r="B343" s="5" t="n">
        <v>994</v>
      </c>
    </row>
    <row r="344" spans="1:5">
      <c r="A344" s="4" t="s">
        <v>766</v>
      </c>
      <c r="B344" s="5" t="n">
        <v>613</v>
      </c>
    </row>
    <row r="345" spans="1:5">
      <c r="A345" s="4" t="s">
        <v>41</v>
      </c>
      <c r="B345" s="5" t="n">
        <v>200</v>
      </c>
    </row>
    <row r="346" spans="1:5">
      <c r="A346" s="4" t="s">
        <v>42</v>
      </c>
      <c r="B346" s="5" t="n">
        <v>1438</v>
      </c>
    </row>
    <row r="347" spans="1:5">
      <c r="A347" s="4" t="s">
        <v>124</v>
      </c>
      <c r="B347" s="5" t="n">
        <v>1638</v>
      </c>
    </row>
    <row r="348" spans="1:5">
      <c r="A348" s="4" t="s">
        <v>767</v>
      </c>
      <c r="B348" s="7" t="n">
        <v>1385</v>
      </c>
    </row>
    <row r="349" spans="1:5">
      <c r="A349" s="4" t="s">
        <v>818</v>
      </c>
    </row>
    <row r="350" spans="1:5">
      <c r="A350" s="3" t="s">
        <v>764</v>
      </c>
    </row>
    <row r="351" spans="1:5">
      <c r="A351" s="4" t="s">
        <v>769</v>
      </c>
      <c r="B351" s="4" t="s">
        <v>819</v>
      </c>
    </row>
    <row r="352" spans="1:5">
      <c r="A352" s="4" t="s">
        <v>41</v>
      </c>
      <c r="B352" s="7" t="n">
        <v>262</v>
      </c>
    </row>
    <row r="353" spans="1:5">
      <c r="A353" s="4" t="s">
        <v>42</v>
      </c>
      <c r="B353" s="5" t="n">
        <v>857</v>
      </c>
    </row>
    <row r="354" spans="1:5">
      <c r="A354" s="4" t="s">
        <v>766</v>
      </c>
      <c r="B354" s="5" t="n">
        <v>1829</v>
      </c>
    </row>
    <row r="355" spans="1:5">
      <c r="A355" s="4" t="s">
        <v>41</v>
      </c>
      <c r="B355" s="5" t="n">
        <v>287</v>
      </c>
    </row>
    <row r="356" spans="1:5">
      <c r="A356" s="4" t="s">
        <v>42</v>
      </c>
      <c r="B356" s="5" t="n">
        <v>2661</v>
      </c>
    </row>
    <row r="357" spans="1:5">
      <c r="A357" s="4" t="s">
        <v>124</v>
      </c>
      <c r="B357" s="5" t="n">
        <v>2948</v>
      </c>
    </row>
    <row r="358" spans="1:5">
      <c r="A358" s="4" t="s">
        <v>767</v>
      </c>
      <c r="B358" s="7" t="n">
        <v>2243</v>
      </c>
    </row>
    <row r="359" spans="1:5">
      <c r="A359" s="4" t="s">
        <v>820</v>
      </c>
    </row>
    <row r="360" spans="1:5">
      <c r="A360" s="3" t="s">
        <v>764</v>
      </c>
    </row>
    <row r="361" spans="1:5">
      <c r="A361" s="4" t="s">
        <v>769</v>
      </c>
      <c r="B361" s="4" t="s">
        <v>819</v>
      </c>
    </row>
    <row r="362" spans="1:5">
      <c r="A362" s="4" t="s">
        <v>41</v>
      </c>
      <c r="B362" s="7" t="n">
        <v>196</v>
      </c>
    </row>
    <row r="363" spans="1:5">
      <c r="A363" s="4" t="s">
        <v>42</v>
      </c>
      <c r="B363" s="5" t="n">
        <v>997</v>
      </c>
    </row>
    <row r="364" spans="1:5">
      <c r="A364" s="4" t="s">
        <v>766</v>
      </c>
      <c r="B364" s="5" t="n">
        <v>800</v>
      </c>
    </row>
    <row r="365" spans="1:5">
      <c r="A365" s="4" t="s">
        <v>41</v>
      </c>
      <c r="B365" s="5" t="n">
        <v>206</v>
      </c>
    </row>
    <row r="366" spans="1:5">
      <c r="A366" s="4" t="s">
        <v>42</v>
      </c>
      <c r="B366" s="5" t="n">
        <v>1787</v>
      </c>
    </row>
    <row r="367" spans="1:5">
      <c r="A367" s="4" t="s">
        <v>124</v>
      </c>
      <c r="B367" s="5" t="n">
        <v>1993</v>
      </c>
    </row>
    <row r="368" spans="1:5">
      <c r="A368" s="4" t="s">
        <v>767</v>
      </c>
      <c r="B368" s="7" t="n">
        <v>1587</v>
      </c>
    </row>
    <row r="369" spans="1:5">
      <c r="A369" s="4" t="s">
        <v>821</v>
      </c>
    </row>
    <row r="370" spans="1:5">
      <c r="A370" s="3" t="s">
        <v>764</v>
      </c>
    </row>
    <row r="371" spans="1:5">
      <c r="A371" s="4" t="s">
        <v>769</v>
      </c>
      <c r="B371" s="4" t="s">
        <v>819</v>
      </c>
    </row>
    <row r="372" spans="1:5">
      <c r="A372" s="4" t="s">
        <v>41</v>
      </c>
      <c r="B372" s="7" t="n">
        <v>141</v>
      </c>
    </row>
    <row r="373" spans="1:5">
      <c r="A373" s="4" t="s">
        <v>42</v>
      </c>
      <c r="B373" s="5" t="n">
        <v>859</v>
      </c>
    </row>
    <row r="374" spans="1:5">
      <c r="A374" s="4" t="s">
        <v>766</v>
      </c>
      <c r="B374" s="5" t="n">
        <v>1399</v>
      </c>
    </row>
    <row r="375" spans="1:5">
      <c r="A375" s="4" t="s">
        <v>41</v>
      </c>
      <c r="B375" s="5" t="n">
        <v>164</v>
      </c>
    </row>
    <row r="376" spans="1:5">
      <c r="A376" s="4" t="s">
        <v>42</v>
      </c>
      <c r="B376" s="5" t="n">
        <v>2235</v>
      </c>
    </row>
    <row r="377" spans="1:5">
      <c r="A377" s="4" t="s">
        <v>124</v>
      </c>
      <c r="B377" s="5" t="n">
        <v>2399</v>
      </c>
    </row>
    <row r="378" spans="1:5">
      <c r="A378" s="4" t="s">
        <v>767</v>
      </c>
      <c r="B378" s="7" t="n">
        <v>1692</v>
      </c>
    </row>
    <row r="379" spans="1:5">
      <c r="A379" s="4" t="s">
        <v>822</v>
      </c>
    </row>
    <row r="380" spans="1:5">
      <c r="A380" s="3" t="s">
        <v>764</v>
      </c>
    </row>
    <row r="381" spans="1:5">
      <c r="A381" s="4" t="s">
        <v>769</v>
      </c>
      <c r="B381" s="4" t="s">
        <v>819</v>
      </c>
    </row>
    <row r="382" spans="1:5">
      <c r="A382" s="4" t="s">
        <v>41</v>
      </c>
      <c r="B382" s="7" t="n">
        <v>113</v>
      </c>
    </row>
    <row r="383" spans="1:5">
      <c r="A383" s="4" t="s">
        <v>42</v>
      </c>
      <c r="B383" s="5" t="n">
        <v>743</v>
      </c>
    </row>
    <row r="384" spans="1:5">
      <c r="A384" s="4" t="s">
        <v>766</v>
      </c>
      <c r="B384" s="5" t="n">
        <v>1209</v>
      </c>
    </row>
    <row r="385" spans="1:5">
      <c r="A385" s="4" t="s">
        <v>41</v>
      </c>
      <c r="B385" s="5" t="n">
        <v>209</v>
      </c>
    </row>
    <row r="386" spans="1:5">
      <c r="A386" s="4" t="s">
        <v>42</v>
      </c>
      <c r="B386" s="5" t="n">
        <v>1856</v>
      </c>
    </row>
    <row r="387" spans="1:5">
      <c r="A387" s="4" t="s">
        <v>124</v>
      </c>
      <c r="B387" s="5" t="n">
        <v>2065</v>
      </c>
    </row>
    <row r="388" spans="1:5">
      <c r="A388" s="4" t="s">
        <v>767</v>
      </c>
      <c r="B388" s="7" t="n">
        <v>1604</v>
      </c>
    </row>
    <row r="389" spans="1:5">
      <c r="A389" s="4" t="s">
        <v>823</v>
      </c>
    </row>
    <row r="390" spans="1:5">
      <c r="A390" s="3" t="s">
        <v>764</v>
      </c>
    </row>
    <row r="391" spans="1:5">
      <c r="A391" s="4" t="s">
        <v>769</v>
      </c>
      <c r="B391" s="4" t="s">
        <v>824</v>
      </c>
    </row>
    <row r="392" spans="1:5">
      <c r="A392" s="4" t="s">
        <v>41</v>
      </c>
      <c r="B392" s="7" t="n">
        <v>510</v>
      </c>
    </row>
    <row r="393" spans="1:5">
      <c r="A393" s="4" t="s">
        <v>42</v>
      </c>
      <c r="B393" s="5" t="n">
        <v>2890</v>
      </c>
    </row>
    <row r="394" spans="1:5">
      <c r="A394" s="4" t="s">
        <v>766</v>
      </c>
      <c r="B394" s="5" t="n">
        <v>5936</v>
      </c>
    </row>
    <row r="395" spans="1:5">
      <c r="A395" s="4" t="s">
        <v>41</v>
      </c>
      <c r="B395" s="5" t="n">
        <v>541</v>
      </c>
    </row>
    <row r="396" spans="1:5">
      <c r="A396" s="4" t="s">
        <v>42</v>
      </c>
      <c r="B396" s="5" t="n">
        <v>8795</v>
      </c>
    </row>
    <row r="397" spans="1:5">
      <c r="A397" s="4" t="s">
        <v>124</v>
      </c>
      <c r="B397" s="5" t="n">
        <v>9336</v>
      </c>
    </row>
    <row r="398" spans="1:5">
      <c r="A398" s="4" t="s">
        <v>767</v>
      </c>
      <c r="B398" s="7" t="n">
        <v>4223</v>
      </c>
    </row>
    <row r="399" spans="1:5">
      <c r="A399" s="4" t="s">
        <v>825</v>
      </c>
    </row>
    <row r="400" spans="1:5">
      <c r="A400" s="3" t="s">
        <v>764</v>
      </c>
    </row>
    <row r="401" spans="1:5">
      <c r="A401" s="4" t="s">
        <v>769</v>
      </c>
      <c r="B401" s="4" t="s">
        <v>826</v>
      </c>
    </row>
    <row r="402" spans="1:5">
      <c r="A402" s="4" t="s">
        <v>41</v>
      </c>
      <c r="B402" s="7" t="n">
        <v>1390</v>
      </c>
    </row>
    <row r="403" spans="1:5">
      <c r="A403" s="4" t="s">
        <v>42</v>
      </c>
      <c r="B403" s="5" t="n">
        <v>13104</v>
      </c>
    </row>
    <row r="404" spans="1:5">
      <c r="A404" s="4" t="s">
        <v>766</v>
      </c>
      <c r="B404" s="5" t="n">
        <v>5656</v>
      </c>
    </row>
    <row r="405" spans="1:5">
      <c r="A405" s="4" t="s">
        <v>41</v>
      </c>
      <c r="B405" s="5" t="n">
        <v>1863</v>
      </c>
    </row>
    <row r="406" spans="1:5">
      <c r="A406" s="4" t="s">
        <v>42</v>
      </c>
      <c r="B406" s="5" t="n">
        <v>18287</v>
      </c>
    </row>
    <row r="407" spans="1:5">
      <c r="A407" s="4" t="s">
        <v>124</v>
      </c>
      <c r="B407" s="5" t="n">
        <v>20150</v>
      </c>
    </row>
    <row r="408" spans="1:5">
      <c r="A408" s="4" t="s">
        <v>767</v>
      </c>
      <c r="B408" s="7" t="n">
        <v>6151</v>
      </c>
    </row>
    <row r="409" spans="1:5">
      <c r="A409" s="4" t="s">
        <v>827</v>
      </c>
    </row>
    <row r="410" spans="1:5">
      <c r="A410" s="3" t="s">
        <v>764</v>
      </c>
    </row>
    <row r="411" spans="1:5">
      <c r="A411" s="4" t="s">
        <v>769</v>
      </c>
      <c r="B411" s="4" t="s">
        <v>826</v>
      </c>
    </row>
    <row r="412" spans="1:5">
      <c r="A412" s="4" t="s">
        <v>41</v>
      </c>
      <c r="B412" s="7" t="n">
        <v>1000</v>
      </c>
    </row>
    <row r="413" spans="1:5">
      <c r="A413" s="4" t="s">
        <v>42</v>
      </c>
      <c r="B413" s="5" t="n">
        <v>5847</v>
      </c>
    </row>
    <row r="414" spans="1:5">
      <c r="A414" s="4" t="s">
        <v>766</v>
      </c>
      <c r="B414" s="5" t="n">
        <v>2800</v>
      </c>
    </row>
    <row r="415" spans="1:5">
      <c r="A415" s="4" t="s">
        <v>41</v>
      </c>
      <c r="B415" s="5" t="n">
        <v>1016</v>
      </c>
    </row>
    <row r="416" spans="1:5">
      <c r="A416" s="4" t="s">
        <v>42</v>
      </c>
      <c r="B416" s="5" t="n">
        <v>8631</v>
      </c>
    </row>
    <row r="417" spans="1:5">
      <c r="A417" s="4" t="s">
        <v>124</v>
      </c>
      <c r="B417" s="5" t="n">
        <v>9647</v>
      </c>
    </row>
    <row r="418" spans="1:5">
      <c r="A418" s="4" t="s">
        <v>767</v>
      </c>
      <c r="B418" s="7" t="n">
        <v>2544</v>
      </c>
    </row>
    <row r="419" spans="1:5">
      <c r="A419" s="4" t="s">
        <v>828</v>
      </c>
    </row>
    <row r="420" spans="1:5">
      <c r="A420" s="3" t="s">
        <v>764</v>
      </c>
    </row>
    <row r="421" spans="1:5">
      <c r="A421" s="4" t="s">
        <v>769</v>
      </c>
      <c r="B421" s="4" t="s">
        <v>829</v>
      </c>
    </row>
    <row r="422" spans="1:5">
      <c r="A422" s="4" t="s">
        <v>41</v>
      </c>
      <c r="B422" s="7" t="n">
        <v>542</v>
      </c>
    </row>
    <row r="423" spans="1:5">
      <c r="A423" s="4" t="s">
        <v>42</v>
      </c>
      <c r="B423" s="5" t="n">
        <v>0</v>
      </c>
    </row>
    <row r="424" spans="1:5">
      <c r="A424" s="4" t="s">
        <v>766</v>
      </c>
      <c r="B424" s="5" t="n">
        <v>3205</v>
      </c>
    </row>
    <row r="425" spans="1:5">
      <c r="A425" s="4" t="s">
        <v>41</v>
      </c>
      <c r="B425" s="5" t="n">
        <v>532</v>
      </c>
    </row>
    <row r="426" spans="1:5">
      <c r="A426" s="4" t="s">
        <v>42</v>
      </c>
      <c r="B426" s="5" t="n">
        <v>3215</v>
      </c>
    </row>
    <row r="427" spans="1:5">
      <c r="A427" s="4" t="s">
        <v>124</v>
      </c>
      <c r="B427" s="5" t="n">
        <v>3747</v>
      </c>
    </row>
    <row r="428" spans="1:5">
      <c r="A428" s="4" t="s">
        <v>767</v>
      </c>
      <c r="B428" s="7" t="n">
        <v>1099</v>
      </c>
    </row>
    <row r="429" spans="1:5">
      <c r="A429" s="4" t="s">
        <v>830</v>
      </c>
    </row>
    <row r="430" spans="1:5">
      <c r="A430" s="3" t="s">
        <v>764</v>
      </c>
    </row>
    <row r="431" spans="1:5">
      <c r="A431" s="4" t="s">
        <v>769</v>
      </c>
      <c r="B431" s="4" t="s">
        <v>831</v>
      </c>
    </row>
    <row r="432" spans="1:5">
      <c r="A432" s="4" t="s">
        <v>41</v>
      </c>
      <c r="B432" s="7" t="n">
        <v>600</v>
      </c>
    </row>
    <row r="433" spans="1:5">
      <c r="A433" s="4" t="s">
        <v>42</v>
      </c>
      <c r="B433" s="5" t="n">
        <v>1349</v>
      </c>
    </row>
    <row r="434" spans="1:5">
      <c r="A434" s="4" t="s">
        <v>766</v>
      </c>
      <c r="B434" s="5" t="n">
        <v>-274</v>
      </c>
    </row>
    <row r="435" spans="1:5">
      <c r="A435" s="4" t="s">
        <v>41</v>
      </c>
      <c r="B435" s="5" t="n">
        <v>625</v>
      </c>
    </row>
    <row r="436" spans="1:5">
      <c r="A436" s="4" t="s">
        <v>42</v>
      </c>
      <c r="B436" s="5" t="n">
        <v>1050</v>
      </c>
    </row>
    <row r="437" spans="1:5">
      <c r="A437" s="4" t="s">
        <v>124</v>
      </c>
      <c r="B437" s="5" t="n">
        <v>1675</v>
      </c>
    </row>
    <row r="438" spans="1:5">
      <c r="A438" s="4" t="s">
        <v>767</v>
      </c>
      <c r="B438" s="7" t="n">
        <v>401</v>
      </c>
    </row>
    <row r="439" spans="1:5">
      <c r="A439" s="4" t="s">
        <v>832</v>
      </c>
    </row>
    <row r="440" spans="1:5">
      <c r="A440" s="3" t="s">
        <v>764</v>
      </c>
    </row>
    <row r="441" spans="1:5">
      <c r="A441" s="4" t="s">
        <v>769</v>
      </c>
      <c r="B441" s="4" t="s">
        <v>833</v>
      </c>
    </row>
    <row r="442" spans="1:5">
      <c r="A442" s="4" t="s">
        <v>41</v>
      </c>
      <c r="B442" s="7" t="n">
        <v>1293</v>
      </c>
    </row>
    <row r="443" spans="1:5">
      <c r="A443" s="4" t="s">
        <v>42</v>
      </c>
      <c r="B443" s="5" t="n">
        <v>7164</v>
      </c>
    </row>
    <row r="444" spans="1:5">
      <c r="A444" s="4" t="s">
        <v>766</v>
      </c>
      <c r="B444" s="5" t="n">
        <v>2035</v>
      </c>
    </row>
    <row r="445" spans="1:5">
      <c r="A445" s="4" t="s">
        <v>41</v>
      </c>
      <c r="B445" s="5" t="n">
        <v>1341</v>
      </c>
    </row>
    <row r="446" spans="1:5">
      <c r="A446" s="4" t="s">
        <v>42</v>
      </c>
      <c r="B446" s="5" t="n">
        <v>9151</v>
      </c>
    </row>
    <row r="447" spans="1:5">
      <c r="A447" s="4" t="s">
        <v>124</v>
      </c>
      <c r="B447" s="5" t="n">
        <v>10492</v>
      </c>
    </row>
    <row r="448" spans="1:5">
      <c r="A448" s="4" t="s">
        <v>767</v>
      </c>
      <c r="B448" s="7" t="n">
        <v>5281</v>
      </c>
    </row>
    <row r="449" spans="1:5">
      <c r="A449" s="4" t="s">
        <v>834</v>
      </c>
    </row>
    <row r="450" spans="1:5">
      <c r="A450" s="3" t="s">
        <v>764</v>
      </c>
    </row>
    <row r="451" spans="1:5">
      <c r="A451" s="4" t="s">
        <v>769</v>
      </c>
      <c r="B451" s="4" t="s">
        <v>835</v>
      </c>
    </row>
    <row r="452" spans="1:5">
      <c r="A452" s="4" t="s">
        <v>41</v>
      </c>
      <c r="B452" s="7" t="n">
        <v>585</v>
      </c>
    </row>
    <row r="453" spans="1:5">
      <c r="A453" s="4" t="s">
        <v>42</v>
      </c>
      <c r="B453" s="5" t="n">
        <v>3176</v>
      </c>
    </row>
    <row r="454" spans="1:5">
      <c r="A454" s="4" t="s">
        <v>766</v>
      </c>
      <c r="B454" s="5" t="n">
        <v>-27</v>
      </c>
    </row>
    <row r="455" spans="1:5">
      <c r="A455" s="4" t="s">
        <v>41</v>
      </c>
      <c r="B455" s="5" t="n">
        <v>601</v>
      </c>
    </row>
    <row r="456" spans="1:5">
      <c r="A456" s="4" t="s">
        <v>42</v>
      </c>
      <c r="B456" s="5" t="n">
        <v>3133</v>
      </c>
    </row>
    <row r="457" spans="1:5">
      <c r="A457" s="4" t="s">
        <v>124</v>
      </c>
      <c r="B457" s="5" t="n">
        <v>3734</v>
      </c>
    </row>
    <row r="458" spans="1:5">
      <c r="A458" s="4" t="s">
        <v>767</v>
      </c>
      <c r="B458" s="7" t="n">
        <v>1324</v>
      </c>
    </row>
    <row r="459" spans="1:5">
      <c r="A459" s="4" t="s">
        <v>836</v>
      </c>
    </row>
    <row r="460" spans="1:5">
      <c r="A460" s="3" t="s">
        <v>764</v>
      </c>
    </row>
    <row r="461" spans="1:5">
      <c r="A461" s="4" t="s">
        <v>769</v>
      </c>
      <c r="B461" s="4" t="s">
        <v>837</v>
      </c>
    </row>
    <row r="462" spans="1:5">
      <c r="A462" s="4" t="s">
        <v>41</v>
      </c>
      <c r="B462" s="7" t="n">
        <v>201</v>
      </c>
    </row>
    <row r="463" spans="1:5">
      <c r="A463" s="4" t="s">
        <v>42</v>
      </c>
      <c r="B463" s="5" t="n">
        <v>1819</v>
      </c>
    </row>
    <row r="464" spans="1:5">
      <c r="A464" s="4" t="s">
        <v>766</v>
      </c>
      <c r="B464" s="5" t="n">
        <v>-348</v>
      </c>
    </row>
    <row r="465" spans="1:5">
      <c r="A465" s="4" t="s">
        <v>41</v>
      </c>
      <c r="B465" s="5" t="n">
        <v>178</v>
      </c>
    </row>
    <row r="466" spans="1:5">
      <c r="A466" s="4" t="s">
        <v>42</v>
      </c>
      <c r="B466" s="5" t="n">
        <v>1494</v>
      </c>
    </row>
    <row r="467" spans="1:5">
      <c r="A467" s="4" t="s">
        <v>124</v>
      </c>
      <c r="B467" s="5" t="n">
        <v>1672</v>
      </c>
    </row>
    <row r="468" spans="1:5">
      <c r="A468" s="4" t="s">
        <v>767</v>
      </c>
      <c r="B468" s="7" t="n">
        <v>943</v>
      </c>
    </row>
    <row r="469" spans="1:5">
      <c r="A469" s="4" t="s">
        <v>838</v>
      </c>
    </row>
    <row r="470" spans="1:5">
      <c r="A470" s="3" t="s">
        <v>764</v>
      </c>
    </row>
    <row r="471" spans="1:5">
      <c r="A471" s="4" t="s">
        <v>769</v>
      </c>
      <c r="B471" s="4" t="s">
        <v>839</v>
      </c>
    </row>
    <row r="472" spans="1:5">
      <c r="A472" s="4" t="s">
        <v>41</v>
      </c>
      <c r="B472" s="7" t="n">
        <v>950</v>
      </c>
    </row>
    <row r="473" spans="1:5">
      <c r="A473" s="4" t="s">
        <v>42</v>
      </c>
      <c r="B473" s="5" t="n">
        <v>5916</v>
      </c>
    </row>
    <row r="474" spans="1:5">
      <c r="A474" s="4" t="s">
        <v>766</v>
      </c>
      <c r="B474" s="5" t="n">
        <v>7</v>
      </c>
    </row>
    <row r="475" spans="1:5">
      <c r="A475" s="4" t="s">
        <v>41</v>
      </c>
      <c r="B475" s="5" t="n">
        <v>964</v>
      </c>
    </row>
    <row r="476" spans="1:5">
      <c r="A476" s="4" t="s">
        <v>42</v>
      </c>
      <c r="B476" s="5" t="n">
        <v>5909</v>
      </c>
    </row>
    <row r="477" spans="1:5">
      <c r="A477" s="4" t="s">
        <v>124</v>
      </c>
      <c r="B477" s="5" t="n">
        <v>6873</v>
      </c>
    </row>
    <row r="478" spans="1:5">
      <c r="A478" s="4" t="s">
        <v>767</v>
      </c>
      <c r="B478" s="7" t="n">
        <v>3168</v>
      </c>
    </row>
    <row r="479" spans="1:5">
      <c r="A479" s="4" t="s">
        <v>840</v>
      </c>
    </row>
    <row r="480" spans="1:5">
      <c r="A480" s="3" t="s">
        <v>764</v>
      </c>
    </row>
    <row r="481" spans="1:5">
      <c r="A481" s="4" t="s">
        <v>769</v>
      </c>
      <c r="B481" s="4" t="s">
        <v>835</v>
      </c>
    </row>
    <row r="482" spans="1:5">
      <c r="A482" s="4" t="s">
        <v>41</v>
      </c>
      <c r="B482" s="7" t="n">
        <v>382</v>
      </c>
    </row>
    <row r="483" spans="1:5">
      <c r="A483" s="4" t="s">
        <v>42</v>
      </c>
      <c r="B483" s="5" t="n">
        <v>2343</v>
      </c>
    </row>
    <row r="484" spans="1:5">
      <c r="A484" s="4" t="s">
        <v>766</v>
      </c>
      <c r="B484" s="5" t="n">
        <v>3</v>
      </c>
    </row>
    <row r="485" spans="1:5">
      <c r="A485" s="4" t="s">
        <v>41</v>
      </c>
      <c r="B485" s="5" t="n">
        <v>387</v>
      </c>
    </row>
    <row r="486" spans="1:5">
      <c r="A486" s="4" t="s">
        <v>42</v>
      </c>
      <c r="B486" s="5" t="n">
        <v>2341</v>
      </c>
    </row>
    <row r="487" spans="1:5">
      <c r="A487" s="4" t="s">
        <v>124</v>
      </c>
      <c r="B487" s="5" t="n">
        <v>2728</v>
      </c>
    </row>
    <row r="488" spans="1:5">
      <c r="A488" s="4" t="s">
        <v>767</v>
      </c>
      <c r="B488" s="7" t="n">
        <v>855</v>
      </c>
    </row>
    <row r="489" spans="1:5">
      <c r="A489" s="4" t="s">
        <v>841</v>
      </c>
    </row>
    <row r="490" spans="1:5">
      <c r="A490" s="3" t="s">
        <v>764</v>
      </c>
    </row>
    <row r="491" spans="1:5">
      <c r="A491" s="4" t="s">
        <v>769</v>
      </c>
      <c r="B491" s="4" t="s">
        <v>835</v>
      </c>
    </row>
    <row r="492" spans="1:5">
      <c r="A492" s="4" t="s">
        <v>41</v>
      </c>
      <c r="B492" s="7" t="n">
        <v>436</v>
      </c>
    </row>
    <row r="493" spans="1:5">
      <c r="A493" s="4" t="s">
        <v>42</v>
      </c>
      <c r="B493" s="5" t="n">
        <v>1587</v>
      </c>
    </row>
    <row r="494" spans="1:5">
      <c r="A494" s="4" t="s">
        <v>766</v>
      </c>
      <c r="B494" s="5" t="n">
        <v>-233</v>
      </c>
    </row>
    <row r="495" spans="1:5">
      <c r="A495" s="4" t="s">
        <v>41</v>
      </c>
      <c r="B495" s="5" t="n">
        <v>443</v>
      </c>
    </row>
    <row r="496" spans="1:5">
      <c r="A496" s="4" t="s">
        <v>42</v>
      </c>
      <c r="B496" s="5" t="n">
        <v>1347</v>
      </c>
    </row>
    <row r="497" spans="1:5">
      <c r="A497" s="4" t="s">
        <v>124</v>
      </c>
      <c r="B497" s="5" t="n">
        <v>1790</v>
      </c>
    </row>
    <row r="498" spans="1:5">
      <c r="A498" s="4" t="s">
        <v>767</v>
      </c>
      <c r="B498" s="7" t="n">
        <v>513</v>
      </c>
    </row>
    <row r="499" spans="1:5">
      <c r="A499" s="4" t="s">
        <v>842</v>
      </c>
    </row>
    <row r="500" spans="1:5">
      <c r="A500" s="3" t="s">
        <v>764</v>
      </c>
    </row>
    <row r="501" spans="1:5">
      <c r="A501" s="4" t="s">
        <v>769</v>
      </c>
      <c r="B501" s="4" t="s">
        <v>843</v>
      </c>
    </row>
    <row r="502" spans="1:5">
      <c r="A502" s="4" t="s">
        <v>41</v>
      </c>
      <c r="B502" s="7" t="n">
        <v>2133</v>
      </c>
    </row>
    <row r="503" spans="1:5">
      <c r="A503" s="4" t="s">
        <v>42</v>
      </c>
      <c r="B503" s="5" t="n">
        <v>17562</v>
      </c>
    </row>
    <row r="504" spans="1:5">
      <c r="A504" s="4" t="s">
        <v>766</v>
      </c>
      <c r="B504" s="5" t="n">
        <v>338</v>
      </c>
    </row>
    <row r="505" spans="1:5">
      <c r="A505" s="4" t="s">
        <v>41</v>
      </c>
      <c r="B505" s="5" t="n">
        <v>2769</v>
      </c>
    </row>
    <row r="506" spans="1:5">
      <c r="A506" s="4" t="s">
        <v>42</v>
      </c>
      <c r="B506" s="5" t="n">
        <v>17264</v>
      </c>
    </row>
    <row r="507" spans="1:5">
      <c r="A507" s="4" t="s">
        <v>124</v>
      </c>
      <c r="B507" s="5" t="n">
        <v>20033</v>
      </c>
    </row>
    <row r="508" spans="1:5">
      <c r="A508" s="4" t="s">
        <v>767</v>
      </c>
      <c r="B508" s="7" t="n">
        <v>7704</v>
      </c>
    </row>
    <row r="509" spans="1:5">
      <c r="A509" s="4" t="s">
        <v>844</v>
      </c>
    </row>
    <row r="510" spans="1:5">
      <c r="A510" s="3" t="s">
        <v>764</v>
      </c>
    </row>
    <row r="511" spans="1:5">
      <c r="A511" s="4" t="s">
        <v>769</v>
      </c>
      <c r="B511" s="4" t="s">
        <v>843</v>
      </c>
    </row>
    <row r="512" spans="1:5">
      <c r="A512" s="4" t="s">
        <v>41</v>
      </c>
      <c r="B512" s="7" t="n">
        <v>310</v>
      </c>
    </row>
    <row r="513" spans="1:5">
      <c r="A513" s="4" t="s">
        <v>42</v>
      </c>
      <c r="B513" s="5" t="n">
        <v>2268</v>
      </c>
    </row>
    <row r="514" spans="1:5">
      <c r="A514" s="4" t="s">
        <v>766</v>
      </c>
      <c r="B514" s="5" t="n">
        <v>68</v>
      </c>
    </row>
    <row r="515" spans="1:5">
      <c r="A515" s="4" t="s">
        <v>41</v>
      </c>
      <c r="B515" s="5" t="n">
        <v>316</v>
      </c>
    </row>
    <row r="516" spans="1:5">
      <c r="A516" s="4" t="s">
        <v>42</v>
      </c>
      <c r="B516" s="5" t="n">
        <v>2330</v>
      </c>
    </row>
    <row r="517" spans="1:5">
      <c r="A517" s="4" t="s">
        <v>124</v>
      </c>
      <c r="B517" s="5" t="n">
        <v>2646</v>
      </c>
    </row>
    <row r="518" spans="1:5">
      <c r="A518" s="4" t="s">
        <v>767</v>
      </c>
      <c r="B518" s="7" t="n">
        <v>907</v>
      </c>
    </row>
    <row r="519" spans="1:5">
      <c r="A519" s="4" t="s">
        <v>845</v>
      </c>
    </row>
    <row r="520" spans="1:5">
      <c r="A520" s="3" t="s">
        <v>764</v>
      </c>
    </row>
    <row r="521" spans="1:5">
      <c r="A521" s="4" t="s">
        <v>769</v>
      </c>
      <c r="B521" s="4" t="s">
        <v>846</v>
      </c>
    </row>
    <row r="522" spans="1:5">
      <c r="A522" s="4" t="s">
        <v>41</v>
      </c>
      <c r="B522" s="7" t="n">
        <v>1500</v>
      </c>
    </row>
    <row r="523" spans="1:5">
      <c r="A523" s="4" t="s">
        <v>42</v>
      </c>
      <c r="B523" s="5" t="n">
        <v>0</v>
      </c>
    </row>
    <row r="524" spans="1:5">
      <c r="A524" s="4" t="s">
        <v>766</v>
      </c>
      <c r="B524" s="5" t="n">
        <v>13198</v>
      </c>
    </row>
    <row r="525" spans="1:5">
      <c r="A525" s="4" t="s">
        <v>41</v>
      </c>
      <c r="B525" s="5" t="n">
        <v>2341</v>
      </c>
    </row>
    <row r="526" spans="1:5">
      <c r="A526" s="4" t="s">
        <v>42</v>
      </c>
      <c r="B526" s="5" t="n">
        <v>12357</v>
      </c>
    </row>
    <row r="527" spans="1:5">
      <c r="A527" s="4" t="s">
        <v>124</v>
      </c>
      <c r="B527" s="5" t="n">
        <v>14698</v>
      </c>
    </row>
    <row r="528" spans="1:5">
      <c r="A528" s="4" t="s">
        <v>767</v>
      </c>
      <c r="B528" s="7" t="n">
        <v>3816</v>
      </c>
    </row>
    <row r="529" spans="1:5">
      <c r="A529" s="4" t="s">
        <v>847</v>
      </c>
    </row>
    <row r="530" spans="1:5">
      <c r="A530" s="3" t="s">
        <v>764</v>
      </c>
    </row>
    <row r="531" spans="1:5">
      <c r="A531" s="4" t="s">
        <v>769</v>
      </c>
      <c r="B531" s="4" t="s">
        <v>848</v>
      </c>
    </row>
    <row r="532" spans="1:5">
      <c r="A532" s="4" t="s">
        <v>41</v>
      </c>
      <c r="B532" s="7" t="n">
        <v>7022</v>
      </c>
    </row>
    <row r="533" spans="1:5">
      <c r="A533" s="4" t="s">
        <v>42</v>
      </c>
      <c r="B533" s="5" t="n">
        <v>0</v>
      </c>
    </row>
    <row r="534" spans="1:5">
      <c r="A534" s="4" t="s">
        <v>766</v>
      </c>
      <c r="B534" s="5" t="n">
        <v>57053</v>
      </c>
    </row>
    <row r="535" spans="1:5">
      <c r="A535" s="4" t="s">
        <v>41</v>
      </c>
      <c r="B535" s="5" t="n">
        <v>7019</v>
      </c>
    </row>
    <row r="536" spans="1:5">
      <c r="A536" s="4" t="s">
        <v>42</v>
      </c>
      <c r="B536" s="5" t="n">
        <v>57056</v>
      </c>
    </row>
    <row r="537" spans="1:5">
      <c r="A537" s="4" t="s">
        <v>124</v>
      </c>
      <c r="B537" s="5" t="n">
        <v>64075</v>
      </c>
    </row>
    <row r="538" spans="1:5">
      <c r="A538" s="4" t="s">
        <v>767</v>
      </c>
      <c r="B538" s="7" t="n">
        <v>14712</v>
      </c>
    </row>
    <row r="539" spans="1:5">
      <c r="A539" s="4" t="s">
        <v>849</v>
      </c>
    </row>
    <row r="540" spans="1:5">
      <c r="A540" s="3" t="s">
        <v>764</v>
      </c>
    </row>
    <row r="541" spans="1:5">
      <c r="A541" s="4" t="s">
        <v>769</v>
      </c>
      <c r="B541" s="4" t="s">
        <v>850</v>
      </c>
    </row>
    <row r="542" spans="1:5">
      <c r="A542" s="4" t="s">
        <v>41</v>
      </c>
      <c r="B542" s="7" t="n">
        <v>4718</v>
      </c>
    </row>
    <row r="543" spans="1:5">
      <c r="A543" s="4" t="s">
        <v>42</v>
      </c>
      <c r="B543" s="5" t="n">
        <v>0</v>
      </c>
    </row>
    <row r="544" spans="1:5">
      <c r="A544" s="4" t="s">
        <v>766</v>
      </c>
      <c r="B544" s="5" t="n">
        <v>23163</v>
      </c>
    </row>
    <row r="545" spans="1:5">
      <c r="A545" s="4" t="s">
        <v>41</v>
      </c>
      <c r="B545" s="5" t="n">
        <v>4715</v>
      </c>
    </row>
    <row r="546" spans="1:5">
      <c r="A546" s="4" t="s">
        <v>42</v>
      </c>
      <c r="B546" s="5" t="n">
        <v>23166</v>
      </c>
    </row>
    <row r="547" spans="1:5">
      <c r="A547" s="4" t="s">
        <v>124</v>
      </c>
      <c r="B547" s="5" t="n">
        <v>27881</v>
      </c>
    </row>
    <row r="548" spans="1:5">
      <c r="A548" s="4" t="s">
        <v>767</v>
      </c>
      <c r="B548" s="7" t="n">
        <v>6520</v>
      </c>
    </row>
    <row r="549" spans="1:5">
      <c r="A549" s="4" t="s">
        <v>851</v>
      </c>
    </row>
    <row r="550" spans="1:5">
      <c r="A550" s="3" t="s">
        <v>764</v>
      </c>
    </row>
    <row r="551" spans="1:5">
      <c r="A551" s="4" t="s">
        <v>769</v>
      </c>
      <c r="B551" s="4" t="s">
        <v>852</v>
      </c>
    </row>
    <row r="552" spans="1:5">
      <c r="A552" s="4" t="s">
        <v>41</v>
      </c>
      <c r="B552" s="7" t="n">
        <v>1074</v>
      </c>
    </row>
    <row r="553" spans="1:5">
      <c r="A553" s="4" t="s">
        <v>42</v>
      </c>
      <c r="B553" s="5" t="n">
        <v>2642</v>
      </c>
    </row>
    <row r="554" spans="1:5">
      <c r="A554" s="4" t="s">
        <v>766</v>
      </c>
      <c r="B554" s="5" t="n">
        <v>-110</v>
      </c>
    </row>
    <row r="555" spans="1:5">
      <c r="A555" s="4" t="s">
        <v>41</v>
      </c>
      <c r="B555" s="5" t="n">
        <v>964</v>
      </c>
    </row>
    <row r="556" spans="1:5">
      <c r="A556" s="4" t="s">
        <v>42</v>
      </c>
      <c r="B556" s="5" t="n">
        <v>2642</v>
      </c>
    </row>
    <row r="557" spans="1:5">
      <c r="A557" s="4" t="s">
        <v>124</v>
      </c>
      <c r="B557" s="5" t="n">
        <v>3606</v>
      </c>
    </row>
    <row r="558" spans="1:5">
      <c r="A558" s="4" t="s">
        <v>767</v>
      </c>
      <c r="B558" s="7" t="n">
        <v>2276</v>
      </c>
    </row>
    <row r="559" spans="1:5">
      <c r="A559" s="4" t="s">
        <v>853</v>
      </c>
    </row>
    <row r="560" spans="1:5">
      <c r="A560" s="3" t="s">
        <v>764</v>
      </c>
    </row>
    <row r="561" spans="1:5">
      <c r="A561" s="4" t="s">
        <v>769</v>
      </c>
      <c r="B561" s="4" t="s">
        <v>854</v>
      </c>
    </row>
    <row r="562" spans="1:5">
      <c r="A562" s="4" t="s">
        <v>765</v>
      </c>
      <c r="B562" s="7" t="n">
        <v>2997</v>
      </c>
    </row>
    <row r="563" spans="1:5">
      <c r="A563" s="4" t="s">
        <v>41</v>
      </c>
      <c r="B563" s="5" t="n">
        <v>1200</v>
      </c>
    </row>
    <row r="564" spans="1:5">
      <c r="A564" s="4" t="s">
        <v>42</v>
      </c>
      <c r="B564" s="5" t="n">
        <v>4800</v>
      </c>
    </row>
    <row r="565" spans="1:5">
      <c r="A565" s="4" t="s">
        <v>766</v>
      </c>
      <c r="B565" s="5" t="n">
        <v>950</v>
      </c>
    </row>
    <row r="566" spans="1:5">
      <c r="A566" s="4" t="s">
        <v>41</v>
      </c>
      <c r="B566" s="5" t="n">
        <v>1226</v>
      </c>
    </row>
    <row r="567" spans="1:5">
      <c r="A567" s="4" t="s">
        <v>42</v>
      </c>
      <c r="B567" s="5" t="n">
        <v>5724</v>
      </c>
    </row>
    <row r="568" spans="1:5">
      <c r="A568" s="4" t="s">
        <v>124</v>
      </c>
      <c r="B568" s="5" t="n">
        <v>6950</v>
      </c>
    </row>
    <row r="569" spans="1:5">
      <c r="A569" s="4" t="s">
        <v>767</v>
      </c>
      <c r="B569" s="7" t="n">
        <v>2370</v>
      </c>
    </row>
    <row r="570" spans="1:5">
      <c r="A570" s="4" t="s">
        <v>855</v>
      </c>
    </row>
    <row r="571" spans="1:5">
      <c r="A571" s="3" t="s">
        <v>764</v>
      </c>
    </row>
    <row r="572" spans="1:5">
      <c r="A572" s="4" t="s">
        <v>769</v>
      </c>
      <c r="B572" s="4" t="s">
        <v>856</v>
      </c>
    </row>
    <row r="573" spans="1:5">
      <c r="A573" s="4" t="s">
        <v>41</v>
      </c>
      <c r="B573" s="7" t="n">
        <v>4085</v>
      </c>
    </row>
    <row r="574" spans="1:5">
      <c r="A574" s="4" t="s">
        <v>42</v>
      </c>
      <c r="B574" s="5" t="n">
        <v>14464</v>
      </c>
    </row>
    <row r="575" spans="1:5">
      <c r="A575" s="4" t="s">
        <v>766</v>
      </c>
      <c r="B575" s="5" t="n">
        <v>11</v>
      </c>
    </row>
    <row r="576" spans="1:5">
      <c r="A576" s="4" t="s">
        <v>41</v>
      </c>
      <c r="B576" s="5" t="n">
        <v>4070</v>
      </c>
    </row>
    <row r="577" spans="1:5">
      <c r="A577" s="4" t="s">
        <v>42</v>
      </c>
      <c r="B577" s="5" t="n">
        <v>14490</v>
      </c>
    </row>
    <row r="578" spans="1:5">
      <c r="A578" s="4" t="s">
        <v>124</v>
      </c>
      <c r="B578" s="5" t="n">
        <v>18560</v>
      </c>
    </row>
    <row r="579" spans="1:5">
      <c r="A579" s="4" t="s">
        <v>767</v>
      </c>
      <c r="B579" s="7" t="n">
        <v>4034</v>
      </c>
    </row>
    <row r="580" spans="1:5">
      <c r="A580" s="4" t="s">
        <v>857</v>
      </c>
    </row>
    <row r="581" spans="1:5">
      <c r="A581" s="3" t="s">
        <v>764</v>
      </c>
    </row>
    <row r="582" spans="1:5">
      <c r="A582" s="4" t="s">
        <v>769</v>
      </c>
      <c r="B582" s="4" t="s">
        <v>858</v>
      </c>
    </row>
    <row r="583" spans="1:5">
      <c r="A583" s="4" t="s">
        <v>41</v>
      </c>
      <c r="B583" s="7" t="n">
        <v>6884</v>
      </c>
    </row>
    <row r="584" spans="1:5">
      <c r="A584" s="4" t="s">
        <v>42</v>
      </c>
      <c r="B584" s="5" t="n">
        <v>0</v>
      </c>
    </row>
    <row r="585" spans="1:5">
      <c r="A585" s="4" t="s">
        <v>766</v>
      </c>
      <c r="B585" s="5" t="n">
        <v>27480</v>
      </c>
    </row>
    <row r="586" spans="1:5">
      <c r="A586" s="4" t="s">
        <v>41</v>
      </c>
      <c r="B586" s="5" t="n">
        <v>6889</v>
      </c>
    </row>
    <row r="587" spans="1:5">
      <c r="A587" s="4" t="s">
        <v>42</v>
      </c>
      <c r="B587" s="5" t="n">
        <v>27475</v>
      </c>
    </row>
    <row r="588" spans="1:5">
      <c r="A588" s="4" t="s">
        <v>124</v>
      </c>
      <c r="B588" s="5" t="n">
        <v>34364</v>
      </c>
    </row>
    <row r="589" spans="1:5">
      <c r="A589" s="4" t="s">
        <v>767</v>
      </c>
      <c r="B589" s="7" t="n">
        <v>3411</v>
      </c>
    </row>
    <row r="590" spans="1:5">
      <c r="A590" s="4" t="s">
        <v>859</v>
      </c>
    </row>
    <row r="591" spans="1:5">
      <c r="A591" s="3" t="s">
        <v>764</v>
      </c>
    </row>
    <row r="592" spans="1:5">
      <c r="A592" s="4" t="s">
        <v>769</v>
      </c>
      <c r="B592" s="4" t="s">
        <v>860</v>
      </c>
    </row>
    <row r="593" spans="1:5">
      <c r="A593" s="4" t="s">
        <v>41</v>
      </c>
      <c r="B593" s="7" t="n">
        <v>4855</v>
      </c>
    </row>
    <row r="594" spans="1:5">
      <c r="A594" s="4" t="s">
        <v>42</v>
      </c>
      <c r="B594" s="5" t="n">
        <v>0</v>
      </c>
    </row>
    <row r="595" spans="1:5">
      <c r="A595" s="4" t="s">
        <v>766</v>
      </c>
      <c r="B595" s="5" t="n">
        <v>17824</v>
      </c>
    </row>
    <row r="596" spans="1:5">
      <c r="A596" s="4" t="s">
        <v>41</v>
      </c>
      <c r="B596" s="5" t="n">
        <v>4388</v>
      </c>
    </row>
    <row r="597" spans="1:5">
      <c r="A597" s="4" t="s">
        <v>42</v>
      </c>
      <c r="B597" s="5" t="n">
        <v>18291</v>
      </c>
    </row>
    <row r="598" spans="1:5">
      <c r="A598" s="4" t="s">
        <v>124</v>
      </c>
      <c r="B598" s="5" t="n">
        <v>22679</v>
      </c>
    </row>
    <row r="599" spans="1:5">
      <c r="A599" s="4" t="s">
        <v>767</v>
      </c>
      <c r="B599" s="7" t="n">
        <v>1637</v>
      </c>
    </row>
    <row r="600" spans="1:5">
      <c r="A600" s="4" t="s">
        <v>861</v>
      </c>
    </row>
    <row r="601" spans="1:5">
      <c r="A601" s="3" t="s">
        <v>764</v>
      </c>
    </row>
    <row r="602" spans="1:5">
      <c r="A602" s="4" t="s">
        <v>769</v>
      </c>
      <c r="B602" s="4" t="s">
        <v>860</v>
      </c>
    </row>
    <row r="603" spans="1:5">
      <c r="A603" s="4" t="s">
        <v>41</v>
      </c>
      <c r="B603" s="7" t="n">
        <v>3459</v>
      </c>
    </row>
    <row r="604" spans="1:5">
      <c r="A604" s="4" t="s">
        <v>42</v>
      </c>
      <c r="B604" s="5" t="n">
        <v>0</v>
      </c>
    </row>
    <row r="605" spans="1:5">
      <c r="A605" s="4" t="s">
        <v>766</v>
      </c>
      <c r="B605" s="5" t="n">
        <v>13818</v>
      </c>
    </row>
    <row r="606" spans="1:5">
      <c r="A606" s="4" t="s">
        <v>41</v>
      </c>
      <c r="B606" s="5" t="n">
        <v>3128</v>
      </c>
    </row>
    <row r="607" spans="1:5">
      <c r="A607" s="4" t="s">
        <v>42</v>
      </c>
      <c r="B607" s="5" t="n">
        <v>14149</v>
      </c>
    </row>
    <row r="608" spans="1:5">
      <c r="A608" s="4" t="s">
        <v>124</v>
      </c>
      <c r="B608" s="5" t="n">
        <v>17277</v>
      </c>
    </row>
    <row r="609" spans="1:5">
      <c r="A609" s="4" t="s">
        <v>767</v>
      </c>
      <c r="B609" s="7" t="n">
        <v>1419</v>
      </c>
    </row>
    <row r="610" spans="1:5">
      <c r="A610" s="4" t="s">
        <v>862</v>
      </c>
    </row>
    <row r="611" spans="1:5">
      <c r="A611" s="3" t="s">
        <v>764</v>
      </c>
    </row>
    <row r="612" spans="1:5">
      <c r="A612" s="4" t="s">
        <v>769</v>
      </c>
      <c r="B612" s="4" t="s">
        <v>863</v>
      </c>
    </row>
    <row r="613" spans="1:5">
      <c r="A613" s="4" t="s">
        <v>41</v>
      </c>
      <c r="B613" s="7" t="n">
        <v>13702</v>
      </c>
    </row>
    <row r="614" spans="1:5">
      <c r="A614" s="4" t="s">
        <v>42</v>
      </c>
      <c r="B614" s="5" t="n">
        <v>0</v>
      </c>
    </row>
    <row r="615" spans="1:5">
      <c r="A615" s="4" t="s">
        <v>766</v>
      </c>
      <c r="B615" s="5" t="n">
        <v>30341</v>
      </c>
    </row>
    <row r="616" spans="1:5">
      <c r="A616" s="4" t="s">
        <v>41</v>
      </c>
      <c r="B616" s="5" t="n">
        <v>13724</v>
      </c>
    </row>
    <row r="617" spans="1:5">
      <c r="A617" s="4" t="s">
        <v>42</v>
      </c>
      <c r="B617" s="5" t="n">
        <v>30319</v>
      </c>
    </row>
    <row r="618" spans="1:5">
      <c r="A618" s="4" t="s">
        <v>124</v>
      </c>
      <c r="B618" s="5" t="n">
        <v>44043</v>
      </c>
    </row>
    <row r="619" spans="1:5">
      <c r="A619" s="4" t="s">
        <v>767</v>
      </c>
      <c r="B619" s="7" t="n">
        <v>179</v>
      </c>
    </row>
    <row r="620" spans="1:5">
      <c r="A620" s="4" t="s">
        <v>864</v>
      </c>
    </row>
    <row r="621" spans="1:5">
      <c r="A621" s="3" t="s">
        <v>764</v>
      </c>
    </row>
    <row r="622" spans="1:5">
      <c r="A622" s="4" t="s">
        <v>769</v>
      </c>
      <c r="B622" s="4" t="s">
        <v>863</v>
      </c>
    </row>
    <row r="623" spans="1:5">
      <c r="A623" s="4" t="s">
        <v>41</v>
      </c>
      <c r="B623" s="7" t="n">
        <v>3165</v>
      </c>
    </row>
    <row r="624" spans="1:5">
      <c r="A624" s="4" t="s">
        <v>42</v>
      </c>
      <c r="B624" s="5" t="n">
        <v>0</v>
      </c>
    </row>
    <row r="625" spans="1:5">
      <c r="A625" s="4" t="s">
        <v>766</v>
      </c>
      <c r="B625" s="5" t="n">
        <v>10937</v>
      </c>
    </row>
    <row r="626" spans="1:5">
      <c r="A626" s="4" t="s">
        <v>41</v>
      </c>
      <c r="B626" s="5" t="n">
        <v>3171</v>
      </c>
    </row>
    <row r="627" spans="1:5">
      <c r="A627" s="4" t="s">
        <v>42</v>
      </c>
      <c r="B627" s="5" t="n">
        <v>10931</v>
      </c>
    </row>
    <row r="628" spans="1:5">
      <c r="A628" s="4" t="s">
        <v>124</v>
      </c>
      <c r="B628" s="5" t="n">
        <v>14102</v>
      </c>
    </row>
    <row r="629" spans="1:5">
      <c r="A629" s="4" t="s">
        <v>767</v>
      </c>
      <c r="B629" s="7" t="n">
        <v>0</v>
      </c>
    </row>
    <row r="630" spans="1:5">
      <c r="A630" s="4" t="s">
        <v>865</v>
      </c>
    </row>
    <row r="631" spans="1:5">
      <c r="A631" s="3" t="s">
        <v>764</v>
      </c>
    </row>
    <row r="632" spans="1:5">
      <c r="A632" s="4" t="s">
        <v>769</v>
      </c>
      <c r="B632" s="4" t="s">
        <v>866</v>
      </c>
    </row>
    <row r="633" spans="1:5">
      <c r="A633" s="4" t="s">
        <v>41</v>
      </c>
      <c r="B633" s="7" t="n">
        <v>521</v>
      </c>
    </row>
    <row r="634" spans="1:5">
      <c r="A634" s="4" t="s">
        <v>42</v>
      </c>
      <c r="B634" s="5" t="n">
        <v>2982</v>
      </c>
    </row>
    <row r="635" spans="1:5">
      <c r="A635" s="4" t="s">
        <v>766</v>
      </c>
      <c r="B635" s="5" t="n">
        <v>911</v>
      </c>
    </row>
    <row r="636" spans="1:5">
      <c r="A636" s="4" t="s">
        <v>41</v>
      </c>
      <c r="B636" s="5" t="n">
        <v>521</v>
      </c>
    </row>
    <row r="637" spans="1:5">
      <c r="A637" s="4" t="s">
        <v>42</v>
      </c>
      <c r="B637" s="5" t="n">
        <v>3893</v>
      </c>
    </row>
    <row r="638" spans="1:5">
      <c r="A638" s="4" t="s">
        <v>124</v>
      </c>
      <c r="B638" s="5" t="n">
        <v>4414</v>
      </c>
    </row>
    <row r="639" spans="1:5">
      <c r="A639" s="4" t="s">
        <v>767</v>
      </c>
      <c r="B639" s="7" t="n">
        <v>2201</v>
      </c>
    </row>
    <row r="640" spans="1:5">
      <c r="A640" s="4" t="s">
        <v>867</v>
      </c>
    </row>
    <row r="641" spans="1:5">
      <c r="A641" s="3" t="s">
        <v>764</v>
      </c>
    </row>
    <row r="642" spans="1:5">
      <c r="A642" s="4" t="s">
        <v>769</v>
      </c>
      <c r="B642" s="4" t="s">
        <v>868</v>
      </c>
    </row>
    <row r="643" spans="1:5">
      <c r="A643" s="4" t="s">
        <v>765</v>
      </c>
      <c r="B643" s="7" t="n">
        <v>3465</v>
      </c>
    </row>
    <row r="644" spans="1:5">
      <c r="A644" s="4" t="s">
        <v>41</v>
      </c>
      <c r="B644" s="5" t="n">
        <v>967</v>
      </c>
    </row>
    <row r="645" spans="1:5">
      <c r="A645" s="4" t="s">
        <v>42</v>
      </c>
      <c r="B645" s="5" t="n">
        <v>5554</v>
      </c>
    </row>
    <row r="646" spans="1:5">
      <c r="A646" s="4" t="s">
        <v>766</v>
      </c>
      <c r="B646" s="5" t="n">
        <v>1513</v>
      </c>
    </row>
    <row r="647" spans="1:5">
      <c r="A647" s="4" t="s">
        <v>41</v>
      </c>
      <c r="B647" s="5" t="n">
        <v>968</v>
      </c>
    </row>
    <row r="648" spans="1:5">
      <c r="A648" s="4" t="s">
        <v>42</v>
      </c>
      <c r="B648" s="5" t="n">
        <v>7066</v>
      </c>
    </row>
    <row r="649" spans="1:5">
      <c r="A649" s="4" t="s">
        <v>124</v>
      </c>
      <c r="B649" s="5" t="n">
        <v>8034</v>
      </c>
    </row>
    <row r="650" spans="1:5">
      <c r="A650" s="4" t="s">
        <v>767</v>
      </c>
      <c r="B650" s="7" t="n">
        <v>3907</v>
      </c>
    </row>
    <row r="651" spans="1:5">
      <c r="A651" s="4" t="s">
        <v>869</v>
      </c>
    </row>
    <row r="652" spans="1:5">
      <c r="A652" s="3" t="s">
        <v>764</v>
      </c>
    </row>
    <row r="653" spans="1:5">
      <c r="A653" s="4" t="s">
        <v>769</v>
      </c>
      <c r="B653" s="4" t="s">
        <v>870</v>
      </c>
    </row>
    <row r="654" spans="1:5">
      <c r="A654" s="4" t="s">
        <v>41</v>
      </c>
      <c r="B654" s="7" t="n">
        <v>688</v>
      </c>
    </row>
    <row r="655" spans="1:5">
      <c r="A655" s="4" t="s">
        <v>42</v>
      </c>
      <c r="B655" s="5" t="n">
        <v>3943</v>
      </c>
    </row>
    <row r="656" spans="1:5">
      <c r="A656" s="4" t="s">
        <v>766</v>
      </c>
      <c r="B656" s="5" t="n">
        <v>761</v>
      </c>
    </row>
    <row r="657" spans="1:5">
      <c r="A657" s="4" t="s">
        <v>41</v>
      </c>
      <c r="B657" s="5" t="n">
        <v>696</v>
      </c>
    </row>
    <row r="658" spans="1:5">
      <c r="A658" s="4" t="s">
        <v>42</v>
      </c>
      <c r="B658" s="5" t="n">
        <v>4696</v>
      </c>
    </row>
    <row r="659" spans="1:5">
      <c r="A659" s="4" t="s">
        <v>124</v>
      </c>
      <c r="B659" s="5" t="n">
        <v>5392</v>
      </c>
    </row>
    <row r="660" spans="1:5">
      <c r="A660" s="4" t="s">
        <v>767</v>
      </c>
      <c r="B660" s="7" t="n">
        <v>2660</v>
      </c>
    </row>
    <row r="661" spans="1:5">
      <c r="A661" s="4" t="s">
        <v>871</v>
      </c>
    </row>
    <row r="662" spans="1:5">
      <c r="A662" s="3" t="s">
        <v>764</v>
      </c>
    </row>
    <row r="663" spans="1:5">
      <c r="A663" s="4" t="s">
        <v>769</v>
      </c>
      <c r="B663" s="4" t="s">
        <v>866</v>
      </c>
    </row>
    <row r="664" spans="1:5">
      <c r="A664" s="4" t="s">
        <v>41</v>
      </c>
      <c r="B664" s="7" t="n">
        <v>200</v>
      </c>
    </row>
    <row r="665" spans="1:5">
      <c r="A665" s="4" t="s">
        <v>42</v>
      </c>
      <c r="B665" s="5" t="n">
        <v>1154</v>
      </c>
    </row>
    <row r="666" spans="1:5">
      <c r="A666" s="4" t="s">
        <v>766</v>
      </c>
      <c r="B666" s="5" t="n">
        <v>1299</v>
      </c>
    </row>
    <row r="667" spans="1:5">
      <c r="A667" s="4" t="s">
        <v>41</v>
      </c>
      <c r="B667" s="5" t="n">
        <v>205</v>
      </c>
    </row>
    <row r="668" spans="1:5">
      <c r="A668" s="4" t="s">
        <v>42</v>
      </c>
      <c r="B668" s="5" t="n">
        <v>2448</v>
      </c>
    </row>
    <row r="669" spans="1:5">
      <c r="A669" s="4" t="s">
        <v>124</v>
      </c>
      <c r="B669" s="5" t="n">
        <v>2653</v>
      </c>
    </row>
    <row r="670" spans="1:5">
      <c r="A670" s="4" t="s">
        <v>767</v>
      </c>
      <c r="B670" s="7" t="n">
        <v>1128</v>
      </c>
    </row>
    <row r="671" spans="1:5">
      <c r="A671" s="4" t="s">
        <v>872</v>
      </c>
    </row>
    <row r="672" spans="1:5">
      <c r="A672" s="3" t="s">
        <v>764</v>
      </c>
    </row>
    <row r="673" spans="1:5">
      <c r="A673" s="4" t="s">
        <v>769</v>
      </c>
      <c r="B673" s="4" t="s">
        <v>873</v>
      </c>
    </row>
    <row r="674" spans="1:5">
      <c r="A674" s="4" t="s">
        <v>41</v>
      </c>
      <c r="B674" s="7" t="n">
        <v>631</v>
      </c>
    </row>
    <row r="675" spans="1:5">
      <c r="A675" s="4" t="s">
        <v>42</v>
      </c>
      <c r="B675" s="5" t="n">
        <v>3493</v>
      </c>
    </row>
    <row r="676" spans="1:5">
      <c r="A676" s="4" t="s">
        <v>766</v>
      </c>
      <c r="B676" s="5" t="n">
        <v>328</v>
      </c>
    </row>
    <row r="677" spans="1:5">
      <c r="A677" s="4" t="s">
        <v>41</v>
      </c>
      <c r="B677" s="5" t="n">
        <v>666</v>
      </c>
    </row>
    <row r="678" spans="1:5">
      <c r="A678" s="4" t="s">
        <v>42</v>
      </c>
      <c r="B678" s="5" t="n">
        <v>3786</v>
      </c>
    </row>
    <row r="679" spans="1:5">
      <c r="A679" s="4" t="s">
        <v>124</v>
      </c>
      <c r="B679" s="5" t="n">
        <v>4452</v>
      </c>
    </row>
    <row r="680" spans="1:5">
      <c r="A680" s="4" t="s">
        <v>767</v>
      </c>
      <c r="B680" s="7" t="n">
        <v>1720</v>
      </c>
    </row>
    <row r="681" spans="1:5">
      <c r="A681" s="4" t="s">
        <v>874</v>
      </c>
    </row>
    <row r="682" spans="1:5">
      <c r="A682" s="3" t="s">
        <v>764</v>
      </c>
    </row>
    <row r="683" spans="1:5">
      <c r="A683" s="4" t="s">
        <v>769</v>
      </c>
      <c r="B683" s="4" t="s">
        <v>873</v>
      </c>
    </row>
    <row r="684" spans="1:5">
      <c r="A684" s="4" t="s">
        <v>765</v>
      </c>
      <c r="B684" s="7" t="n">
        <v>716</v>
      </c>
    </row>
    <row r="685" spans="1:5">
      <c r="A685" s="4" t="s">
        <v>41</v>
      </c>
      <c r="B685" s="5" t="n">
        <v>233</v>
      </c>
    </row>
    <row r="686" spans="1:5">
      <c r="A686" s="4" t="s">
        <v>42</v>
      </c>
      <c r="B686" s="5" t="n">
        <v>1292</v>
      </c>
    </row>
    <row r="687" spans="1:5">
      <c r="A687" s="4" t="s">
        <v>766</v>
      </c>
      <c r="B687" s="5" t="n">
        <v>-27</v>
      </c>
    </row>
    <row r="688" spans="1:5">
      <c r="A688" s="4" t="s">
        <v>41</v>
      </c>
      <c r="B688" s="5" t="n">
        <v>162</v>
      </c>
    </row>
    <row r="689" spans="1:5">
      <c r="A689" s="4" t="s">
        <v>42</v>
      </c>
      <c r="B689" s="5" t="n">
        <v>1336</v>
      </c>
    </row>
    <row r="690" spans="1:5">
      <c r="A690" s="4" t="s">
        <v>124</v>
      </c>
      <c r="B690" s="5" t="n">
        <v>1498</v>
      </c>
    </row>
    <row r="691" spans="1:5">
      <c r="A691" s="4" t="s">
        <v>767</v>
      </c>
      <c r="B691" s="7" t="n">
        <v>735</v>
      </c>
    </row>
    <row r="692" spans="1:5">
      <c r="A692" s="4" t="s">
        <v>875</v>
      </c>
    </row>
    <row r="693" spans="1:5">
      <c r="A693" s="3" t="s">
        <v>764</v>
      </c>
    </row>
    <row r="694" spans="1:5">
      <c r="A694" s="4" t="s">
        <v>769</v>
      </c>
      <c r="B694" s="4" t="s">
        <v>868</v>
      </c>
    </row>
    <row r="695" spans="1:5">
      <c r="A695" s="4" t="s">
        <v>765</v>
      </c>
      <c r="B695" s="7" t="n">
        <v>4761</v>
      </c>
    </row>
    <row r="696" spans="1:5">
      <c r="A696" s="4" t="s">
        <v>41</v>
      </c>
      <c r="B696" s="5" t="n">
        <v>1200</v>
      </c>
    </row>
    <row r="697" spans="1:5">
      <c r="A697" s="4" t="s">
        <v>42</v>
      </c>
      <c r="B697" s="5" t="n">
        <v>6643</v>
      </c>
    </row>
    <row r="698" spans="1:5">
      <c r="A698" s="4" t="s">
        <v>766</v>
      </c>
      <c r="B698" s="5" t="n">
        <v>1619</v>
      </c>
    </row>
    <row r="699" spans="1:5">
      <c r="A699" s="4" t="s">
        <v>41</v>
      </c>
      <c r="B699" s="5" t="n">
        <v>1220</v>
      </c>
    </row>
    <row r="700" spans="1:5">
      <c r="A700" s="4" t="s">
        <v>42</v>
      </c>
      <c r="B700" s="5" t="n">
        <v>8242</v>
      </c>
    </row>
    <row r="701" spans="1:5">
      <c r="A701" s="4" t="s">
        <v>124</v>
      </c>
      <c r="B701" s="5" t="n">
        <v>9462</v>
      </c>
    </row>
    <row r="702" spans="1:5">
      <c r="A702" s="4" t="s">
        <v>767</v>
      </c>
      <c r="B702" s="7" t="n">
        <v>3321</v>
      </c>
    </row>
    <row r="703" spans="1:5">
      <c r="A703" s="4" t="s">
        <v>876</v>
      </c>
    </row>
    <row r="704" spans="1:5">
      <c r="A704" s="3" t="s">
        <v>764</v>
      </c>
    </row>
    <row r="705" spans="1:5">
      <c r="A705" s="4" t="s">
        <v>769</v>
      </c>
      <c r="B705" s="4" t="s">
        <v>877</v>
      </c>
    </row>
    <row r="706" spans="1:5">
      <c r="A706" s="4" t="s">
        <v>765</v>
      </c>
      <c r="B706" s="7" t="n">
        <v>1509</v>
      </c>
    </row>
    <row r="707" spans="1:5">
      <c r="A707" s="4" t="s">
        <v>41</v>
      </c>
      <c r="B707" s="5" t="n">
        <v>427</v>
      </c>
    </row>
    <row r="708" spans="1:5">
      <c r="A708" s="4" t="s">
        <v>42</v>
      </c>
      <c r="B708" s="5" t="n">
        <v>2363</v>
      </c>
    </row>
    <row r="709" spans="1:5">
      <c r="A709" s="4" t="s">
        <v>766</v>
      </c>
      <c r="B709" s="5" t="n">
        <v>709</v>
      </c>
    </row>
    <row r="710" spans="1:5">
      <c r="A710" s="4" t="s">
        <v>41</v>
      </c>
      <c r="B710" s="5" t="n">
        <v>433</v>
      </c>
    </row>
    <row r="711" spans="1:5">
      <c r="A711" s="4" t="s">
        <v>42</v>
      </c>
      <c r="B711" s="5" t="n">
        <v>3066</v>
      </c>
    </row>
    <row r="712" spans="1:5">
      <c r="A712" s="4" t="s">
        <v>124</v>
      </c>
      <c r="B712" s="5" t="n">
        <v>3499</v>
      </c>
    </row>
    <row r="713" spans="1:5">
      <c r="A713" s="4" t="s">
        <v>767</v>
      </c>
      <c r="B713" s="7" t="n">
        <v>1113</v>
      </c>
    </row>
    <row r="714" spans="1:5">
      <c r="A714" s="4" t="s">
        <v>878</v>
      </c>
    </row>
    <row r="715" spans="1:5">
      <c r="A715" s="3" t="s">
        <v>764</v>
      </c>
    </row>
    <row r="716" spans="1:5">
      <c r="A716" s="4" t="s">
        <v>769</v>
      </c>
      <c r="B716" s="4" t="s">
        <v>879</v>
      </c>
    </row>
    <row r="717" spans="1:5">
      <c r="A717" s="4" t="s">
        <v>765</v>
      </c>
      <c r="B717" s="7" t="n">
        <v>3491</v>
      </c>
    </row>
    <row r="718" spans="1:5">
      <c r="A718" s="4" t="s">
        <v>41</v>
      </c>
      <c r="B718" s="5" t="n">
        <v>983</v>
      </c>
    </row>
    <row r="719" spans="1:5">
      <c r="A719" s="4" t="s">
        <v>42</v>
      </c>
      <c r="B719" s="5" t="n">
        <v>0</v>
      </c>
    </row>
    <row r="720" spans="1:5">
      <c r="A720" s="4" t="s">
        <v>766</v>
      </c>
      <c r="B720" s="5" t="n">
        <v>6403</v>
      </c>
    </row>
    <row r="721" spans="1:5">
      <c r="A721" s="4" t="s">
        <v>41</v>
      </c>
      <c r="B721" s="5" t="n">
        <v>983</v>
      </c>
    </row>
    <row r="722" spans="1:5">
      <c r="A722" s="4" t="s">
        <v>42</v>
      </c>
      <c r="B722" s="5" t="n">
        <v>6403</v>
      </c>
    </row>
    <row r="723" spans="1:5">
      <c r="A723" s="4" t="s">
        <v>124</v>
      </c>
      <c r="B723" s="5" t="n">
        <v>7386</v>
      </c>
    </row>
    <row r="724" spans="1:5">
      <c r="A724" s="4" t="s">
        <v>767</v>
      </c>
      <c r="B724" s="7" t="n">
        <v>2485</v>
      </c>
    </row>
    <row r="725" spans="1:5">
      <c r="A725" s="4" t="s">
        <v>880</v>
      </c>
    </row>
    <row r="726" spans="1:5">
      <c r="A726" s="3" t="s">
        <v>764</v>
      </c>
    </row>
    <row r="727" spans="1:5">
      <c r="A727" s="4" t="s">
        <v>769</v>
      </c>
      <c r="B727" s="4" t="s">
        <v>881</v>
      </c>
    </row>
    <row r="728" spans="1:5">
      <c r="A728" s="4" t="s">
        <v>765</v>
      </c>
      <c r="B728" s="7" t="n">
        <v>5108</v>
      </c>
    </row>
    <row r="729" spans="1:5">
      <c r="A729" s="4" t="s">
        <v>41</v>
      </c>
      <c r="B729" s="5" t="n">
        <v>1178</v>
      </c>
    </row>
    <row r="730" spans="1:5">
      <c r="A730" s="4" t="s">
        <v>42</v>
      </c>
      <c r="B730" s="5" t="n">
        <v>9453</v>
      </c>
    </row>
    <row r="731" spans="1:5">
      <c r="A731" s="4" t="s">
        <v>766</v>
      </c>
      <c r="B731" s="5" t="n">
        <v>1212</v>
      </c>
    </row>
    <row r="732" spans="1:5">
      <c r="A732" s="4" t="s">
        <v>41</v>
      </c>
      <c r="B732" s="5" t="n">
        <v>1181</v>
      </c>
    </row>
    <row r="733" spans="1:5">
      <c r="A733" s="4" t="s">
        <v>42</v>
      </c>
      <c r="B733" s="5" t="n">
        <v>10662</v>
      </c>
    </row>
    <row r="734" spans="1:5">
      <c r="A734" s="4" t="s">
        <v>124</v>
      </c>
      <c r="B734" s="5" t="n">
        <v>11843</v>
      </c>
    </row>
    <row r="735" spans="1:5">
      <c r="A735" s="4" t="s">
        <v>767</v>
      </c>
      <c r="B735" s="7" t="n">
        <v>4568</v>
      </c>
    </row>
    <row r="736" spans="1:5">
      <c r="A736" s="4" t="s">
        <v>882</v>
      </c>
    </row>
    <row r="737" spans="1:5">
      <c r="A737" s="3" t="s">
        <v>764</v>
      </c>
    </row>
    <row r="738" spans="1:5">
      <c r="A738" s="4" t="s">
        <v>769</v>
      </c>
      <c r="B738" s="4" t="s">
        <v>883</v>
      </c>
    </row>
    <row r="739" spans="1:5">
      <c r="A739" s="4" t="s">
        <v>41</v>
      </c>
      <c r="B739" s="7" t="n">
        <v>1215</v>
      </c>
    </row>
    <row r="740" spans="1:5">
      <c r="A740" s="4" t="s">
        <v>42</v>
      </c>
      <c r="B740" s="5" t="n">
        <v>3020</v>
      </c>
    </row>
    <row r="741" spans="1:5">
      <c r="A741" s="4" t="s">
        <v>766</v>
      </c>
      <c r="B741" s="5" t="n">
        <v>1314</v>
      </c>
    </row>
    <row r="742" spans="1:5">
      <c r="A742" s="4" t="s">
        <v>41</v>
      </c>
      <c r="B742" s="5" t="n">
        <v>1220</v>
      </c>
    </row>
    <row r="743" spans="1:5">
      <c r="A743" s="4" t="s">
        <v>42</v>
      </c>
      <c r="B743" s="5" t="n">
        <v>4329</v>
      </c>
    </row>
    <row r="744" spans="1:5">
      <c r="A744" s="4" t="s">
        <v>124</v>
      </c>
      <c r="B744" s="5" t="n">
        <v>5549</v>
      </c>
    </row>
    <row r="745" spans="1:5">
      <c r="A745" s="4" t="s">
        <v>767</v>
      </c>
      <c r="B745" s="7" t="n">
        <v>2061</v>
      </c>
    </row>
    <row r="746" spans="1:5">
      <c r="A746" s="4" t="s">
        <v>884</v>
      </c>
    </row>
    <row r="747" spans="1:5">
      <c r="A747" s="3" t="s">
        <v>764</v>
      </c>
    </row>
    <row r="748" spans="1:5">
      <c r="A748" s="4" t="s">
        <v>769</v>
      </c>
      <c r="B748" s="4" t="s">
        <v>885</v>
      </c>
    </row>
    <row r="749" spans="1:5">
      <c r="A749" s="4" t="s">
        <v>41</v>
      </c>
      <c r="B749" s="7" t="n">
        <v>793</v>
      </c>
    </row>
    <row r="750" spans="1:5">
      <c r="A750" s="4" t="s">
        <v>42</v>
      </c>
      <c r="B750" s="5" t="n">
        <v>1395</v>
      </c>
    </row>
    <row r="751" spans="1:5">
      <c r="A751" s="4" t="s">
        <v>766</v>
      </c>
      <c r="B751" s="5" t="n">
        <v>255</v>
      </c>
    </row>
    <row r="752" spans="1:5">
      <c r="A752" s="4" t="s">
        <v>41</v>
      </c>
      <c r="B752" s="5" t="n">
        <v>801</v>
      </c>
    </row>
    <row r="753" spans="1:5">
      <c r="A753" s="4" t="s">
        <v>42</v>
      </c>
      <c r="B753" s="5" t="n">
        <v>1642</v>
      </c>
    </row>
    <row r="754" spans="1:5">
      <c r="A754" s="4" t="s">
        <v>124</v>
      </c>
      <c r="B754" s="5" t="n">
        <v>2443</v>
      </c>
    </row>
    <row r="755" spans="1:5">
      <c r="A755" s="4" t="s">
        <v>767</v>
      </c>
      <c r="B755" s="7" t="n">
        <v>894</v>
      </c>
    </row>
    <row r="756" spans="1:5">
      <c r="A756" s="4" t="s">
        <v>886</v>
      </c>
    </row>
    <row r="757" spans="1:5">
      <c r="A757" s="3" t="s">
        <v>764</v>
      </c>
    </row>
    <row r="758" spans="1:5">
      <c r="A758" s="4" t="s">
        <v>769</v>
      </c>
      <c r="B758" s="4" t="s">
        <v>887</v>
      </c>
    </row>
    <row r="759" spans="1:5">
      <c r="A759" s="4" t="s">
        <v>41</v>
      </c>
      <c r="B759" s="7" t="n">
        <v>497</v>
      </c>
    </row>
    <row r="760" spans="1:5">
      <c r="A760" s="4" t="s">
        <v>42</v>
      </c>
      <c r="B760" s="5" t="n">
        <v>504</v>
      </c>
    </row>
    <row r="761" spans="1:5">
      <c r="A761" s="4" t="s">
        <v>766</v>
      </c>
      <c r="B761" s="5" t="n">
        <v>3</v>
      </c>
    </row>
    <row r="762" spans="1:5">
      <c r="A762" s="4" t="s">
        <v>41</v>
      </c>
      <c r="B762" s="5" t="n">
        <v>513</v>
      </c>
    </row>
    <row r="763" spans="1:5">
      <c r="A763" s="4" t="s">
        <v>42</v>
      </c>
      <c r="B763" s="5" t="n">
        <v>491</v>
      </c>
    </row>
    <row r="764" spans="1:5">
      <c r="A764" s="4" t="s">
        <v>124</v>
      </c>
      <c r="B764" s="5" t="n">
        <v>1004</v>
      </c>
    </row>
    <row r="765" spans="1:5">
      <c r="A765" s="4" t="s">
        <v>767</v>
      </c>
      <c r="B765" s="7" t="n">
        <v>417</v>
      </c>
    </row>
    <row r="766" spans="1:5">
      <c r="A766" s="4" t="s">
        <v>888</v>
      </c>
    </row>
    <row r="767" spans="1:5">
      <c r="A767" s="3" t="s">
        <v>764</v>
      </c>
    </row>
    <row r="768" spans="1:5">
      <c r="A768" s="4" t="s">
        <v>769</v>
      </c>
      <c r="B768" s="4" t="s">
        <v>889</v>
      </c>
    </row>
    <row r="769" spans="1:5">
      <c r="A769" s="4" t="s">
        <v>41</v>
      </c>
      <c r="B769" s="7" t="n">
        <v>1132</v>
      </c>
    </row>
    <row r="770" spans="1:5">
      <c r="A770" s="4" t="s">
        <v>42</v>
      </c>
      <c r="B770" s="5" t="n">
        <v>4293</v>
      </c>
    </row>
    <row r="771" spans="1:5">
      <c r="A771" s="4" t="s">
        <v>766</v>
      </c>
      <c r="B771" s="5" t="n">
        <v>-881</v>
      </c>
    </row>
    <row r="772" spans="1:5">
      <c r="A772" s="4" t="s">
        <v>41</v>
      </c>
      <c r="B772" s="5" t="n">
        <v>1134</v>
      </c>
    </row>
    <row r="773" spans="1:5">
      <c r="A773" s="4" t="s">
        <v>42</v>
      </c>
      <c r="B773" s="5" t="n">
        <v>3410</v>
      </c>
    </row>
    <row r="774" spans="1:5">
      <c r="A774" s="4" t="s">
        <v>124</v>
      </c>
      <c r="B774" s="5" t="n">
        <v>4544</v>
      </c>
    </row>
    <row r="775" spans="1:5">
      <c r="A775" s="4" t="s">
        <v>767</v>
      </c>
      <c r="B775" s="7" t="n">
        <v>1275</v>
      </c>
    </row>
    <row r="776" spans="1:5">
      <c r="A776" s="4" t="s">
        <v>890</v>
      </c>
    </row>
    <row r="777" spans="1:5">
      <c r="A777" s="3" t="s">
        <v>764</v>
      </c>
    </row>
    <row r="778" spans="1:5">
      <c r="A778" s="4" t="s">
        <v>769</v>
      </c>
      <c r="B778" s="4" t="s">
        <v>891</v>
      </c>
    </row>
    <row r="779" spans="1:5">
      <c r="A779" s="4" t="s">
        <v>765</v>
      </c>
      <c r="B779" s="7" t="n">
        <v>1849</v>
      </c>
    </row>
    <row r="780" spans="1:5">
      <c r="A780" s="4" t="s">
        <v>41</v>
      </c>
      <c r="B780" s="5" t="n">
        <v>574</v>
      </c>
    </row>
    <row r="781" spans="1:5">
      <c r="A781" s="4" t="s">
        <v>42</v>
      </c>
      <c r="B781" s="5" t="n">
        <v>741</v>
      </c>
    </row>
    <row r="782" spans="1:5">
      <c r="A782" s="4" t="s">
        <v>766</v>
      </c>
      <c r="B782" s="5" t="n">
        <v>1951</v>
      </c>
    </row>
    <row r="783" spans="1:5">
      <c r="A783" s="4" t="s">
        <v>41</v>
      </c>
      <c r="B783" s="5" t="n">
        <v>579</v>
      </c>
    </row>
    <row r="784" spans="1:5">
      <c r="A784" s="4" t="s">
        <v>42</v>
      </c>
      <c r="B784" s="5" t="n">
        <v>2687</v>
      </c>
    </row>
    <row r="785" spans="1:5">
      <c r="A785" s="4" t="s">
        <v>124</v>
      </c>
      <c r="B785" s="5" t="n">
        <v>3266</v>
      </c>
    </row>
    <row r="786" spans="1:5">
      <c r="A786" s="4" t="s">
        <v>767</v>
      </c>
      <c r="B786" s="7" t="n">
        <v>1086</v>
      </c>
    </row>
    <row r="787" spans="1:5">
      <c r="A787" s="4" t="s">
        <v>892</v>
      </c>
    </row>
    <row r="788" spans="1:5">
      <c r="A788" s="3" t="s">
        <v>764</v>
      </c>
    </row>
    <row r="789" spans="1:5">
      <c r="A789" s="4" t="s">
        <v>769</v>
      </c>
      <c r="B789" s="4" t="s">
        <v>893</v>
      </c>
    </row>
    <row r="790" spans="1:5">
      <c r="A790" s="4" t="s">
        <v>765</v>
      </c>
      <c r="B790" s="7" t="n">
        <v>4843</v>
      </c>
    </row>
    <row r="791" spans="1:5">
      <c r="A791" s="4" t="s">
        <v>41</v>
      </c>
      <c r="B791" s="5" t="n">
        <v>3369</v>
      </c>
    </row>
    <row r="792" spans="1:5">
      <c r="A792" s="4" t="s">
        <v>42</v>
      </c>
      <c r="B792" s="5" t="n">
        <v>6121</v>
      </c>
    </row>
    <row r="793" spans="1:5">
      <c r="A793" s="4" t="s">
        <v>766</v>
      </c>
      <c r="B793" s="5" t="n">
        <v>134</v>
      </c>
    </row>
    <row r="794" spans="1:5">
      <c r="A794" s="4" t="s">
        <v>41</v>
      </c>
      <c r="B794" s="5" t="n">
        <v>3482</v>
      </c>
    </row>
    <row r="795" spans="1:5">
      <c r="A795" s="4" t="s">
        <v>42</v>
      </c>
      <c r="B795" s="5" t="n">
        <v>6142</v>
      </c>
    </row>
    <row r="796" spans="1:5">
      <c r="A796" s="4" t="s">
        <v>124</v>
      </c>
      <c r="B796" s="5" t="n">
        <v>9624</v>
      </c>
    </row>
    <row r="797" spans="1:5">
      <c r="A797" s="4" t="s">
        <v>767</v>
      </c>
      <c r="B797" s="7" t="n">
        <v>2128</v>
      </c>
    </row>
    <row r="798" spans="1:5">
      <c r="A798" s="4" t="s">
        <v>894</v>
      </c>
    </row>
    <row r="799" spans="1:5">
      <c r="A799" s="3" t="s">
        <v>764</v>
      </c>
    </row>
    <row r="800" spans="1:5">
      <c r="A800" s="4" t="s">
        <v>769</v>
      </c>
      <c r="B800" s="4" t="s">
        <v>895</v>
      </c>
    </row>
    <row r="801" spans="1:5">
      <c r="A801" s="4" t="s">
        <v>41</v>
      </c>
      <c r="B801" s="7" t="n">
        <v>744</v>
      </c>
    </row>
    <row r="802" spans="1:5">
      <c r="A802" s="4" t="s">
        <v>42</v>
      </c>
      <c r="B802" s="5" t="n">
        <v>2458</v>
      </c>
    </row>
    <row r="803" spans="1:5">
      <c r="A803" s="4" t="s">
        <v>766</v>
      </c>
      <c r="B803" s="5" t="n">
        <v>487</v>
      </c>
    </row>
    <row r="804" spans="1:5">
      <c r="A804" s="4" t="s">
        <v>41</v>
      </c>
      <c r="B804" s="5" t="n">
        <v>762</v>
      </c>
    </row>
    <row r="805" spans="1:5">
      <c r="A805" s="4" t="s">
        <v>42</v>
      </c>
      <c r="B805" s="5" t="n">
        <v>2927</v>
      </c>
    </row>
    <row r="806" spans="1:5">
      <c r="A806" s="4" t="s">
        <v>124</v>
      </c>
      <c r="B806" s="5" t="n">
        <v>3689</v>
      </c>
    </row>
    <row r="807" spans="1:5">
      <c r="A807" s="4" t="s">
        <v>767</v>
      </c>
      <c r="B807" s="7" t="n">
        <v>1089</v>
      </c>
    </row>
    <row r="808" spans="1:5">
      <c r="A808" s="4" t="s">
        <v>896</v>
      </c>
    </row>
    <row r="809" spans="1:5">
      <c r="A809" s="3" t="s">
        <v>764</v>
      </c>
    </row>
    <row r="810" spans="1:5">
      <c r="A810" s="4" t="s">
        <v>769</v>
      </c>
      <c r="B810" s="4" t="s">
        <v>897</v>
      </c>
    </row>
    <row r="811" spans="1:5">
      <c r="A811" s="4" t="s">
        <v>41</v>
      </c>
      <c r="B811" s="7" t="n">
        <v>3212</v>
      </c>
    </row>
    <row r="812" spans="1:5">
      <c r="A812" s="4" t="s">
        <v>42</v>
      </c>
      <c r="B812" s="5" t="n">
        <v>0</v>
      </c>
    </row>
    <row r="813" spans="1:5">
      <c r="A813" s="4" t="s">
        <v>766</v>
      </c>
      <c r="B813" s="5" t="n">
        <v>32956</v>
      </c>
    </row>
    <row r="814" spans="1:5">
      <c r="A814" s="4" t="s">
        <v>41</v>
      </c>
      <c r="B814" s="5" t="n">
        <v>3212</v>
      </c>
    </row>
    <row r="815" spans="1:5">
      <c r="A815" s="4" t="s">
        <v>42</v>
      </c>
      <c r="B815" s="5" t="n">
        <v>32956</v>
      </c>
    </row>
    <row r="816" spans="1:5">
      <c r="A816" s="4" t="s">
        <v>124</v>
      </c>
      <c r="B816" s="5" t="n">
        <v>36168</v>
      </c>
    </row>
    <row r="817" spans="1:5">
      <c r="A817" s="4" t="s">
        <v>767</v>
      </c>
      <c r="B817" s="7" t="n">
        <v>9086</v>
      </c>
    </row>
    <row r="818" spans="1:5">
      <c r="A818" s="4" t="s">
        <v>898</v>
      </c>
    </row>
    <row r="819" spans="1:5">
      <c r="A819" s="3" t="s">
        <v>764</v>
      </c>
    </row>
    <row r="820" spans="1:5">
      <c r="A820" s="4" t="s">
        <v>769</v>
      </c>
      <c r="B820" s="4" t="s">
        <v>899</v>
      </c>
    </row>
    <row r="821" spans="1:5">
      <c r="A821" s="4" t="s">
        <v>41</v>
      </c>
      <c r="B821" s="7" t="n">
        <v>4476</v>
      </c>
    </row>
    <row r="822" spans="1:5">
      <c r="A822" s="4" t="s">
        <v>42</v>
      </c>
      <c r="B822" s="5" t="n">
        <v>16061</v>
      </c>
    </row>
    <row r="823" spans="1:5">
      <c r="A823" s="4" t="s">
        <v>766</v>
      </c>
      <c r="B823" s="5" t="n">
        <v>807</v>
      </c>
    </row>
    <row r="824" spans="1:5">
      <c r="A824" s="4" t="s">
        <v>41</v>
      </c>
      <c r="B824" s="5" t="n">
        <v>4476</v>
      </c>
    </row>
    <row r="825" spans="1:5">
      <c r="A825" s="4" t="s">
        <v>42</v>
      </c>
      <c r="B825" s="5" t="n">
        <v>16868</v>
      </c>
    </row>
    <row r="826" spans="1:5">
      <c r="A826" s="4" t="s">
        <v>124</v>
      </c>
      <c r="B826" s="5" t="n">
        <v>21344</v>
      </c>
    </row>
    <row r="827" spans="1:5">
      <c r="A827" s="4" t="s">
        <v>767</v>
      </c>
      <c r="B827" s="7" t="n">
        <v>3744</v>
      </c>
    </row>
    <row r="828" spans="1:5">
      <c r="A828" s="4" t="s">
        <v>900</v>
      </c>
    </row>
    <row r="829" spans="1:5">
      <c r="A829" s="3" t="s">
        <v>764</v>
      </c>
    </row>
    <row r="830" spans="1:5">
      <c r="A830" s="4" t="s">
        <v>769</v>
      </c>
      <c r="B830" s="4" t="s">
        <v>897</v>
      </c>
    </row>
    <row r="831" spans="1:5">
      <c r="A831" s="4" t="s">
        <v>41</v>
      </c>
      <c r="B831" s="7" t="n">
        <v>4201</v>
      </c>
    </row>
    <row r="832" spans="1:5">
      <c r="A832" s="4" t="s">
        <v>42</v>
      </c>
      <c r="B832" s="5" t="n">
        <v>17604</v>
      </c>
    </row>
    <row r="833" spans="1:5">
      <c r="A833" s="4" t="s">
        <v>766</v>
      </c>
      <c r="B833" s="5" t="n">
        <v>74</v>
      </c>
    </row>
    <row r="834" spans="1:5">
      <c r="A834" s="4" t="s">
        <v>41</v>
      </c>
      <c r="B834" s="5" t="n">
        <v>4201</v>
      </c>
    </row>
    <row r="835" spans="1:5">
      <c r="A835" s="4" t="s">
        <v>42</v>
      </c>
      <c r="B835" s="5" t="n">
        <v>17678</v>
      </c>
    </row>
    <row r="836" spans="1:5">
      <c r="A836" s="4" t="s">
        <v>124</v>
      </c>
      <c r="B836" s="5" t="n">
        <v>21879</v>
      </c>
    </row>
    <row r="837" spans="1:5">
      <c r="A837" s="4" t="s">
        <v>767</v>
      </c>
      <c r="B837" s="7" t="n">
        <v>3836</v>
      </c>
    </row>
    <row r="838" spans="1:5">
      <c r="A838" s="4" t="s">
        <v>901</v>
      </c>
    </row>
    <row r="839" spans="1:5">
      <c r="A839" s="3" t="s">
        <v>764</v>
      </c>
    </row>
    <row r="840" spans="1:5">
      <c r="A840" s="4" t="s">
        <v>769</v>
      </c>
      <c r="B840" s="4" t="s">
        <v>879</v>
      </c>
    </row>
    <row r="841" spans="1:5">
      <c r="A841" s="4" t="s">
        <v>41</v>
      </c>
      <c r="B841" s="7" t="n">
        <v>534</v>
      </c>
    </row>
    <row r="842" spans="1:5">
      <c r="A842" s="4" t="s">
        <v>42</v>
      </c>
      <c r="B842" s="5" t="n">
        <v>1957</v>
      </c>
    </row>
    <row r="843" spans="1:5">
      <c r="A843" s="4" t="s">
        <v>766</v>
      </c>
      <c r="B843" s="5" t="n">
        <v>12</v>
      </c>
    </row>
    <row r="844" spans="1:5">
      <c r="A844" s="4" t="s">
        <v>41</v>
      </c>
      <c r="B844" s="5" t="n">
        <v>534</v>
      </c>
    </row>
    <row r="845" spans="1:5">
      <c r="A845" s="4" t="s">
        <v>42</v>
      </c>
      <c r="B845" s="5" t="n">
        <v>1969</v>
      </c>
    </row>
    <row r="846" spans="1:5">
      <c r="A846" s="4" t="s">
        <v>124</v>
      </c>
      <c r="B846" s="5" t="n">
        <v>2503</v>
      </c>
    </row>
    <row r="847" spans="1:5">
      <c r="A847" s="4" t="s">
        <v>767</v>
      </c>
      <c r="B847" s="7" t="n">
        <v>381</v>
      </c>
    </row>
    <row r="848" spans="1:5">
      <c r="A848" s="4" t="s">
        <v>902</v>
      </c>
    </row>
    <row r="849" spans="1:5">
      <c r="A849" s="3" t="s">
        <v>764</v>
      </c>
    </row>
    <row r="850" spans="1:5">
      <c r="A850" s="4" t="s">
        <v>769</v>
      </c>
      <c r="B850" s="4" t="s">
        <v>903</v>
      </c>
    </row>
    <row r="851" spans="1:5">
      <c r="A851" s="4" t="s">
        <v>41</v>
      </c>
      <c r="B851" s="7" t="n">
        <v>1943</v>
      </c>
    </row>
    <row r="852" spans="1:5">
      <c r="A852" s="4" t="s">
        <v>42</v>
      </c>
      <c r="B852" s="5" t="n">
        <v>0</v>
      </c>
    </row>
    <row r="853" spans="1:5">
      <c r="A853" s="4" t="s">
        <v>766</v>
      </c>
      <c r="B853" s="5" t="n">
        <v>24116</v>
      </c>
    </row>
    <row r="854" spans="1:5">
      <c r="A854" s="4" t="s">
        <v>41</v>
      </c>
      <c r="B854" s="5" t="n">
        <v>1943</v>
      </c>
    </row>
    <row r="855" spans="1:5">
      <c r="A855" s="4" t="s">
        <v>42</v>
      </c>
      <c r="B855" s="5" t="n">
        <v>24116</v>
      </c>
    </row>
    <row r="856" spans="1:5">
      <c r="A856" s="4" t="s">
        <v>124</v>
      </c>
      <c r="B856" s="5" t="n">
        <v>26059</v>
      </c>
    </row>
    <row r="857" spans="1:5">
      <c r="A857" s="4" t="s">
        <v>767</v>
      </c>
      <c r="B857" s="7" t="n">
        <v>1652</v>
      </c>
    </row>
    <row r="858" spans="1:5">
      <c r="A858" s="4" t="s">
        <v>904</v>
      </c>
    </row>
    <row r="859" spans="1:5">
      <c r="A859" s="3" t="s">
        <v>764</v>
      </c>
    </row>
    <row r="860" spans="1:5">
      <c r="A860" s="4" t="s">
        <v>769</v>
      </c>
      <c r="B860" s="4" t="s">
        <v>905</v>
      </c>
    </row>
    <row r="861" spans="1:5">
      <c r="A861" s="4" t="s">
        <v>41</v>
      </c>
      <c r="B861" s="7" t="n">
        <v>1787</v>
      </c>
    </row>
    <row r="862" spans="1:5">
      <c r="A862" s="4" t="s">
        <v>42</v>
      </c>
      <c r="B862" s="5" t="n">
        <v>7252</v>
      </c>
    </row>
    <row r="863" spans="1:5">
      <c r="A863" s="4" t="s">
        <v>766</v>
      </c>
      <c r="B863" s="5" t="n">
        <v>1340</v>
      </c>
    </row>
    <row r="864" spans="1:5">
      <c r="A864" s="4" t="s">
        <v>41</v>
      </c>
      <c r="B864" s="5" t="n">
        <v>1787</v>
      </c>
    </row>
    <row r="865" spans="1:5">
      <c r="A865" s="4" t="s">
        <v>42</v>
      </c>
      <c r="B865" s="5" t="n">
        <v>8592</v>
      </c>
    </row>
    <row r="866" spans="1:5">
      <c r="A866" s="4" t="s">
        <v>124</v>
      </c>
      <c r="B866" s="5" t="n">
        <v>10379</v>
      </c>
    </row>
    <row r="867" spans="1:5">
      <c r="A867" s="4" t="s">
        <v>767</v>
      </c>
      <c r="B867" s="7" t="n">
        <v>678</v>
      </c>
    </row>
    <row r="868" spans="1:5">
      <c r="A868" s="4" t="s">
        <v>906</v>
      </c>
    </row>
    <row r="869" spans="1:5">
      <c r="A869" s="3" t="s">
        <v>764</v>
      </c>
    </row>
    <row r="870" spans="1:5">
      <c r="A870" s="4" t="s">
        <v>769</v>
      </c>
      <c r="B870" s="4" t="s">
        <v>907</v>
      </c>
    </row>
    <row r="871" spans="1:5">
      <c r="A871" s="4" t="s">
        <v>41</v>
      </c>
      <c r="B871" s="7" t="n">
        <v>1376</v>
      </c>
    </row>
    <row r="872" spans="1:5">
      <c r="A872" s="4" t="s">
        <v>42</v>
      </c>
      <c r="B872" s="5" t="n">
        <v>4757</v>
      </c>
    </row>
    <row r="873" spans="1:5">
      <c r="A873" s="4" t="s">
        <v>766</v>
      </c>
      <c r="B873" s="5" t="n">
        <v>0</v>
      </c>
    </row>
    <row r="874" spans="1:5">
      <c r="A874" s="4" t="s">
        <v>41</v>
      </c>
      <c r="B874" s="5" t="n">
        <v>1376</v>
      </c>
    </row>
    <row r="875" spans="1:5">
      <c r="A875" s="4" t="s">
        <v>42</v>
      </c>
      <c r="B875" s="5" t="n">
        <v>4757</v>
      </c>
    </row>
    <row r="876" spans="1:5">
      <c r="A876" s="4" t="s">
        <v>124</v>
      </c>
      <c r="B876" s="5" t="n">
        <v>6133</v>
      </c>
    </row>
    <row r="877" spans="1:5">
      <c r="A877" s="4" t="s">
        <v>767</v>
      </c>
      <c r="B877" s="7" t="n">
        <v>234</v>
      </c>
    </row>
    <row r="878" spans="1:5">
      <c r="A878" s="4" t="s">
        <v>908</v>
      </c>
    </row>
    <row r="879" spans="1:5">
      <c r="A879" s="3" t="s">
        <v>764</v>
      </c>
    </row>
    <row r="880" spans="1:5">
      <c r="A880" s="4" t="s">
        <v>769</v>
      </c>
      <c r="B880" s="4" t="s">
        <v>903</v>
      </c>
    </row>
    <row r="881" spans="1:5">
      <c r="A881" s="4" t="s">
        <v>41</v>
      </c>
      <c r="B881" s="7" t="n">
        <v>2133</v>
      </c>
    </row>
    <row r="882" spans="1:5">
      <c r="A882" s="4" t="s">
        <v>42</v>
      </c>
      <c r="B882" s="5" t="n">
        <v>0</v>
      </c>
    </row>
    <row r="883" spans="1:5">
      <c r="A883" s="4" t="s">
        <v>766</v>
      </c>
      <c r="B883" s="5" t="n">
        <v>26451</v>
      </c>
    </row>
    <row r="884" spans="1:5">
      <c r="A884" s="4" t="s">
        <v>41</v>
      </c>
      <c r="B884" s="5" t="n">
        <v>2134</v>
      </c>
    </row>
    <row r="885" spans="1:5">
      <c r="A885" s="4" t="s">
        <v>42</v>
      </c>
      <c r="B885" s="5" t="n">
        <v>26450</v>
      </c>
    </row>
    <row r="886" spans="1:5">
      <c r="A886" s="4" t="s">
        <v>124</v>
      </c>
      <c r="B886" s="5" t="n">
        <v>28584</v>
      </c>
    </row>
    <row r="887" spans="1:5">
      <c r="A887" s="4" t="s">
        <v>767</v>
      </c>
      <c r="B887" s="7" t="n">
        <v>1467</v>
      </c>
    </row>
    <row r="888" spans="1:5">
      <c r="A888" s="4" t="s">
        <v>909</v>
      </c>
    </row>
    <row r="889" spans="1:5">
      <c r="A889" s="3" t="s">
        <v>764</v>
      </c>
    </row>
    <row r="890" spans="1:5">
      <c r="A890" s="4" t="s">
        <v>769</v>
      </c>
      <c r="B890" s="4" t="s">
        <v>899</v>
      </c>
    </row>
    <row r="891" spans="1:5">
      <c r="A891" s="4" t="s">
        <v>41</v>
      </c>
      <c r="B891" s="7" t="n">
        <v>2595</v>
      </c>
    </row>
    <row r="892" spans="1:5">
      <c r="A892" s="4" t="s">
        <v>42</v>
      </c>
      <c r="B892" s="5" t="n">
        <v>0</v>
      </c>
    </row>
    <row r="893" spans="1:5">
      <c r="A893" s="4" t="s">
        <v>766</v>
      </c>
      <c r="B893" s="5" t="n">
        <v>16729</v>
      </c>
    </row>
    <row r="894" spans="1:5">
      <c r="A894" s="4" t="s">
        <v>41</v>
      </c>
      <c r="B894" s="5" t="n">
        <v>2598</v>
      </c>
    </row>
    <row r="895" spans="1:5">
      <c r="A895" s="4" t="s">
        <v>42</v>
      </c>
      <c r="B895" s="5" t="n">
        <v>16726</v>
      </c>
    </row>
    <row r="896" spans="1:5">
      <c r="A896" s="4" t="s">
        <v>124</v>
      </c>
      <c r="B896" s="5" t="n">
        <v>19324</v>
      </c>
    </row>
    <row r="897" spans="1:5">
      <c r="A897" s="4" t="s">
        <v>767</v>
      </c>
      <c r="B897" s="7" t="n">
        <v>141</v>
      </c>
    </row>
    <row r="898" spans="1:5">
      <c r="A898" s="4" t="s">
        <v>910</v>
      </c>
    </row>
    <row r="899" spans="1:5">
      <c r="A899" s="3" t="s">
        <v>764</v>
      </c>
    </row>
    <row r="900" spans="1:5">
      <c r="A900" s="4" t="s">
        <v>769</v>
      </c>
      <c r="B900" s="4" t="s">
        <v>911</v>
      </c>
    </row>
    <row r="901" spans="1:5">
      <c r="A901" s="4" t="s">
        <v>41</v>
      </c>
      <c r="B901" s="7" t="n">
        <v>1080</v>
      </c>
    </row>
    <row r="902" spans="1:5">
      <c r="A902" s="4" t="s">
        <v>42</v>
      </c>
      <c r="B902" s="5" t="n">
        <v>6118</v>
      </c>
    </row>
    <row r="903" spans="1:5">
      <c r="A903" s="4" t="s">
        <v>766</v>
      </c>
      <c r="B903" s="5" t="n">
        <v>1508</v>
      </c>
    </row>
    <row r="904" spans="1:5">
      <c r="A904" s="4" t="s">
        <v>41</v>
      </c>
      <c r="B904" s="5" t="n">
        <v>1109</v>
      </c>
    </row>
    <row r="905" spans="1:5">
      <c r="A905" s="4" t="s">
        <v>42</v>
      </c>
      <c r="B905" s="5" t="n">
        <v>7597</v>
      </c>
    </row>
    <row r="906" spans="1:5">
      <c r="A906" s="4" t="s">
        <v>124</v>
      </c>
      <c r="B906" s="5" t="n">
        <v>8706</v>
      </c>
    </row>
    <row r="907" spans="1:5">
      <c r="A907" s="4" t="s">
        <v>767</v>
      </c>
      <c r="B907" s="7" t="n">
        <v>3954</v>
      </c>
    </row>
    <row r="908" spans="1:5">
      <c r="A908" s="4" t="s">
        <v>912</v>
      </c>
    </row>
    <row r="909" spans="1:5">
      <c r="A909" s="3" t="s">
        <v>764</v>
      </c>
    </row>
    <row r="910" spans="1:5">
      <c r="A910" s="4" t="s">
        <v>769</v>
      </c>
      <c r="B910" s="4" t="s">
        <v>913</v>
      </c>
    </row>
    <row r="911" spans="1:5">
      <c r="A911" s="4" t="s">
        <v>41</v>
      </c>
      <c r="B911" s="7" t="n">
        <v>630</v>
      </c>
    </row>
    <row r="912" spans="1:5">
      <c r="A912" s="4" t="s">
        <v>42</v>
      </c>
      <c r="B912" s="5" t="n">
        <v>0</v>
      </c>
    </row>
    <row r="913" spans="1:5">
      <c r="A913" s="4" t="s">
        <v>766</v>
      </c>
      <c r="B913" s="5" t="n">
        <v>5294</v>
      </c>
    </row>
    <row r="914" spans="1:5">
      <c r="A914" s="4" t="s">
        <v>41</v>
      </c>
      <c r="B914" s="5" t="n">
        <v>630</v>
      </c>
    </row>
    <row r="915" spans="1:5">
      <c r="A915" s="4" t="s">
        <v>42</v>
      </c>
      <c r="B915" s="5" t="n">
        <v>5294</v>
      </c>
    </row>
    <row r="916" spans="1:5">
      <c r="A916" s="4" t="s">
        <v>124</v>
      </c>
      <c r="B916" s="5" t="n">
        <v>5924</v>
      </c>
    </row>
    <row r="917" spans="1:5">
      <c r="A917" s="4" t="s">
        <v>767</v>
      </c>
      <c r="B917" s="7" t="n">
        <v>2102</v>
      </c>
    </row>
    <row r="918" spans="1:5">
      <c r="A918" s="4" t="s">
        <v>914</v>
      </c>
    </row>
    <row r="919" spans="1:5">
      <c r="A919" s="3" t="s">
        <v>764</v>
      </c>
    </row>
    <row r="920" spans="1:5">
      <c r="A920" s="4" t="s">
        <v>769</v>
      </c>
      <c r="B920" s="4" t="s">
        <v>913</v>
      </c>
    </row>
    <row r="921" spans="1:5">
      <c r="A921" s="4" t="s">
        <v>41</v>
      </c>
      <c r="B921" s="7" t="n">
        <v>779</v>
      </c>
    </row>
    <row r="922" spans="1:5">
      <c r="A922" s="4" t="s">
        <v>42</v>
      </c>
      <c r="B922" s="5" t="n">
        <v>0</v>
      </c>
    </row>
    <row r="923" spans="1:5">
      <c r="A923" s="4" t="s">
        <v>766</v>
      </c>
      <c r="B923" s="5" t="n">
        <v>6407</v>
      </c>
    </row>
    <row r="924" spans="1:5">
      <c r="A924" s="4" t="s">
        <v>41</v>
      </c>
      <c r="B924" s="5" t="n">
        <v>779</v>
      </c>
    </row>
    <row r="925" spans="1:5">
      <c r="A925" s="4" t="s">
        <v>42</v>
      </c>
      <c r="B925" s="5" t="n">
        <v>6407</v>
      </c>
    </row>
    <row r="926" spans="1:5">
      <c r="A926" s="4" t="s">
        <v>124</v>
      </c>
      <c r="B926" s="5" t="n">
        <v>7186</v>
      </c>
    </row>
    <row r="927" spans="1:5">
      <c r="A927" s="4" t="s">
        <v>767</v>
      </c>
      <c r="B927" s="7" t="n">
        <v>2606</v>
      </c>
    </row>
    <row r="928" spans="1:5">
      <c r="A928" s="4" t="s">
        <v>915</v>
      </c>
    </row>
    <row r="929" spans="1:5">
      <c r="A929" s="3" t="s">
        <v>764</v>
      </c>
    </row>
    <row r="930" spans="1:5">
      <c r="A930" s="4" t="s">
        <v>769</v>
      </c>
      <c r="B930" s="4" t="s">
        <v>916</v>
      </c>
    </row>
    <row r="931" spans="1:5">
      <c r="A931" s="4" t="s">
        <v>41</v>
      </c>
      <c r="B931" s="7" t="n">
        <v>600</v>
      </c>
    </row>
    <row r="932" spans="1:5">
      <c r="A932" s="4" t="s">
        <v>42</v>
      </c>
      <c r="B932" s="5" t="n">
        <v>1083</v>
      </c>
    </row>
    <row r="933" spans="1:5">
      <c r="A933" s="4" t="s">
        <v>766</v>
      </c>
      <c r="B933" s="5" t="n">
        <v>1165</v>
      </c>
    </row>
    <row r="934" spans="1:5">
      <c r="A934" s="4" t="s">
        <v>41</v>
      </c>
      <c r="B934" s="5" t="n">
        <v>606</v>
      </c>
    </row>
    <row r="935" spans="1:5">
      <c r="A935" s="4" t="s">
        <v>42</v>
      </c>
      <c r="B935" s="5" t="n">
        <v>2242</v>
      </c>
    </row>
    <row r="936" spans="1:5">
      <c r="A936" s="4" t="s">
        <v>124</v>
      </c>
      <c r="B936" s="5" t="n">
        <v>2848</v>
      </c>
    </row>
    <row r="937" spans="1:5">
      <c r="A937" s="4" t="s">
        <v>767</v>
      </c>
      <c r="B937" s="7" t="n">
        <v>944</v>
      </c>
    </row>
    <row r="938" spans="1:5">
      <c r="A938" s="4" t="s">
        <v>917</v>
      </c>
    </row>
    <row r="939" spans="1:5">
      <c r="A939" s="3" t="s">
        <v>764</v>
      </c>
    </row>
    <row r="940" spans="1:5">
      <c r="A940" s="4" t="s">
        <v>769</v>
      </c>
      <c r="B940" s="4" t="s">
        <v>916</v>
      </c>
    </row>
    <row r="941" spans="1:5">
      <c r="A941" s="4" t="s">
        <v>41</v>
      </c>
      <c r="B941" s="7" t="n">
        <v>600</v>
      </c>
    </row>
    <row r="942" spans="1:5">
      <c r="A942" s="4" t="s">
        <v>42</v>
      </c>
      <c r="B942" s="5" t="n">
        <v>1811</v>
      </c>
    </row>
    <row r="943" spans="1:5">
      <c r="A943" s="4" t="s">
        <v>766</v>
      </c>
      <c r="B943" s="5" t="n">
        <v>443</v>
      </c>
    </row>
    <row r="944" spans="1:5">
      <c r="A944" s="4" t="s">
        <v>41</v>
      </c>
      <c r="B944" s="5" t="n">
        <v>592</v>
      </c>
    </row>
    <row r="945" spans="1:5">
      <c r="A945" s="4" t="s">
        <v>42</v>
      </c>
      <c r="B945" s="5" t="n">
        <v>2262</v>
      </c>
    </row>
    <row r="946" spans="1:5">
      <c r="A946" s="4" t="s">
        <v>124</v>
      </c>
      <c r="B946" s="5" t="n">
        <v>2854</v>
      </c>
    </row>
    <row r="947" spans="1:5">
      <c r="A947" s="4" t="s">
        <v>767</v>
      </c>
      <c r="B947" s="7" t="n">
        <v>878</v>
      </c>
    </row>
    <row r="948" spans="1:5">
      <c r="A948" s="4" t="s">
        <v>918</v>
      </c>
    </row>
    <row r="949" spans="1:5">
      <c r="A949" s="3" t="s">
        <v>764</v>
      </c>
    </row>
    <row r="950" spans="1:5">
      <c r="A950" s="4" t="s">
        <v>769</v>
      </c>
      <c r="B950" s="4" t="s">
        <v>919</v>
      </c>
    </row>
    <row r="951" spans="1:5">
      <c r="A951" s="4" t="s">
        <v>41</v>
      </c>
      <c r="B951" s="7" t="n">
        <v>858</v>
      </c>
    </row>
    <row r="952" spans="1:5">
      <c r="A952" s="4" t="s">
        <v>42</v>
      </c>
      <c r="B952" s="5" t="n">
        <v>2273</v>
      </c>
    </row>
    <row r="953" spans="1:5">
      <c r="A953" s="4" t="s">
        <v>766</v>
      </c>
      <c r="B953" s="5" t="n">
        <v>606</v>
      </c>
    </row>
    <row r="954" spans="1:5">
      <c r="A954" s="4" t="s">
        <v>41</v>
      </c>
      <c r="B954" s="5" t="n">
        <v>875</v>
      </c>
    </row>
    <row r="955" spans="1:5">
      <c r="A955" s="4" t="s">
        <v>42</v>
      </c>
      <c r="B955" s="5" t="n">
        <v>2862</v>
      </c>
    </row>
    <row r="956" spans="1:5">
      <c r="A956" s="4" t="s">
        <v>124</v>
      </c>
      <c r="B956" s="5" t="n">
        <v>3737</v>
      </c>
    </row>
    <row r="957" spans="1:5">
      <c r="A957" s="4" t="s">
        <v>767</v>
      </c>
      <c r="B957" s="7" t="n">
        <v>1859</v>
      </c>
    </row>
    <row r="958" spans="1:5">
      <c r="A958" s="4" t="s">
        <v>920</v>
      </c>
    </row>
    <row r="959" spans="1:5">
      <c r="A959" s="3" t="s">
        <v>764</v>
      </c>
    </row>
    <row r="960" spans="1:5">
      <c r="A960" s="4" t="s">
        <v>769</v>
      </c>
      <c r="B960" s="4" t="s">
        <v>919</v>
      </c>
    </row>
    <row r="961" spans="1:5">
      <c r="A961" s="4" t="s">
        <v>765</v>
      </c>
      <c r="B961" s="7" t="n">
        <v>1228</v>
      </c>
    </row>
    <row r="962" spans="1:5">
      <c r="A962" s="4" t="s">
        <v>41</v>
      </c>
      <c r="B962" s="5" t="n">
        <v>818</v>
      </c>
    </row>
    <row r="963" spans="1:5">
      <c r="A963" s="4" t="s">
        <v>42</v>
      </c>
      <c r="B963" s="5" t="n">
        <v>1648</v>
      </c>
    </row>
    <row r="964" spans="1:5">
      <c r="A964" s="4" t="s">
        <v>766</v>
      </c>
      <c r="B964" s="5" t="n">
        <v>380</v>
      </c>
    </row>
    <row r="965" spans="1:5">
      <c r="A965" s="4" t="s">
        <v>41</v>
      </c>
      <c r="B965" s="5" t="n">
        <v>840</v>
      </c>
    </row>
    <row r="966" spans="1:5">
      <c r="A966" s="4" t="s">
        <v>42</v>
      </c>
      <c r="B966" s="5" t="n">
        <v>2006</v>
      </c>
    </row>
    <row r="967" spans="1:5">
      <c r="A967" s="4" t="s">
        <v>124</v>
      </c>
      <c r="B967" s="5" t="n">
        <v>2846</v>
      </c>
    </row>
    <row r="968" spans="1:5">
      <c r="A968" s="4" t="s">
        <v>767</v>
      </c>
      <c r="B968" s="7" t="n">
        <v>1678</v>
      </c>
    </row>
    <row r="969" spans="1:5">
      <c r="A969" s="4" t="s">
        <v>921</v>
      </c>
    </row>
    <row r="970" spans="1:5">
      <c r="A970" s="3" t="s">
        <v>764</v>
      </c>
    </row>
    <row r="971" spans="1:5">
      <c r="A971" s="4" t="s">
        <v>769</v>
      </c>
      <c r="B971" s="4" t="s">
        <v>919</v>
      </c>
    </row>
    <row r="972" spans="1:5">
      <c r="A972" s="4" t="s">
        <v>41</v>
      </c>
      <c r="B972" s="7" t="n">
        <v>347</v>
      </c>
    </row>
    <row r="973" spans="1:5">
      <c r="A973" s="4" t="s">
        <v>42</v>
      </c>
      <c r="B973" s="5" t="n">
        <v>1323</v>
      </c>
    </row>
    <row r="974" spans="1:5">
      <c r="A974" s="4" t="s">
        <v>766</v>
      </c>
      <c r="B974" s="5" t="n">
        <v>240</v>
      </c>
    </row>
    <row r="975" spans="1:5">
      <c r="A975" s="4" t="s">
        <v>41</v>
      </c>
      <c r="B975" s="5" t="n">
        <v>355</v>
      </c>
    </row>
    <row r="976" spans="1:5">
      <c r="A976" s="4" t="s">
        <v>42</v>
      </c>
      <c r="B976" s="5" t="n">
        <v>1555</v>
      </c>
    </row>
    <row r="977" spans="1:5">
      <c r="A977" s="4" t="s">
        <v>124</v>
      </c>
      <c r="B977" s="5" t="n">
        <v>1910</v>
      </c>
    </row>
    <row r="978" spans="1:5">
      <c r="A978" s="4" t="s">
        <v>767</v>
      </c>
      <c r="B978" s="7" t="n">
        <v>669</v>
      </c>
    </row>
    <row r="979" spans="1:5">
      <c r="A979" s="4" t="s">
        <v>922</v>
      </c>
    </row>
    <row r="980" spans="1:5">
      <c r="A980" s="3" t="s">
        <v>764</v>
      </c>
    </row>
    <row r="981" spans="1:5">
      <c r="A981" s="4" t="s">
        <v>769</v>
      </c>
      <c r="B981" s="4" t="s">
        <v>919</v>
      </c>
    </row>
    <row r="982" spans="1:5">
      <c r="A982" s="4" t="s">
        <v>41</v>
      </c>
      <c r="B982" s="7" t="n">
        <v>392</v>
      </c>
    </row>
    <row r="983" spans="1:5">
      <c r="A983" s="4" t="s">
        <v>42</v>
      </c>
      <c r="B983" s="5" t="n">
        <v>1744</v>
      </c>
    </row>
    <row r="984" spans="1:5">
      <c r="A984" s="4" t="s">
        <v>766</v>
      </c>
      <c r="B984" s="5" t="n">
        <v>163</v>
      </c>
    </row>
    <row r="985" spans="1:5">
      <c r="A985" s="4" t="s">
        <v>41</v>
      </c>
      <c r="B985" s="5" t="n">
        <v>394</v>
      </c>
    </row>
    <row r="986" spans="1:5">
      <c r="A986" s="4" t="s">
        <v>42</v>
      </c>
      <c r="B986" s="5" t="n">
        <v>1905</v>
      </c>
    </row>
    <row r="987" spans="1:5">
      <c r="A987" s="4" t="s">
        <v>124</v>
      </c>
      <c r="B987" s="5" t="n">
        <v>2299</v>
      </c>
    </row>
    <row r="988" spans="1:5">
      <c r="A988" s="4" t="s">
        <v>767</v>
      </c>
      <c r="B988" s="7" t="n">
        <v>534</v>
      </c>
    </row>
    <row r="989" spans="1:5">
      <c r="A989" s="4" t="s">
        <v>923</v>
      </c>
    </row>
    <row r="990" spans="1:5">
      <c r="A990" s="3" t="s">
        <v>764</v>
      </c>
    </row>
    <row r="991" spans="1:5">
      <c r="A991" s="4" t="s">
        <v>769</v>
      </c>
      <c r="B991" s="4" t="s">
        <v>919</v>
      </c>
    </row>
    <row r="992" spans="1:5">
      <c r="A992" s="4" t="s">
        <v>41</v>
      </c>
      <c r="B992" s="7" t="n">
        <v>395</v>
      </c>
    </row>
    <row r="993" spans="1:5">
      <c r="A993" s="4" t="s">
        <v>42</v>
      </c>
      <c r="B993" s="5" t="n">
        <v>2541</v>
      </c>
    </row>
    <row r="994" spans="1:5">
      <c r="A994" s="4" t="s">
        <v>766</v>
      </c>
      <c r="B994" s="5" t="n">
        <v>447</v>
      </c>
    </row>
    <row r="995" spans="1:5">
      <c r="A995" s="4" t="s">
        <v>41</v>
      </c>
      <c r="B995" s="5" t="n">
        <v>397</v>
      </c>
    </row>
    <row r="996" spans="1:5">
      <c r="A996" s="4" t="s">
        <v>42</v>
      </c>
      <c r="B996" s="5" t="n">
        <v>2986</v>
      </c>
    </row>
    <row r="997" spans="1:5">
      <c r="A997" s="4" t="s">
        <v>124</v>
      </c>
      <c r="B997" s="5" t="n">
        <v>3383</v>
      </c>
    </row>
    <row r="998" spans="1:5">
      <c r="A998" s="4" t="s">
        <v>767</v>
      </c>
      <c r="B998" s="7" t="n">
        <v>1063</v>
      </c>
    </row>
    <row r="999" spans="1:5">
      <c r="A999" s="4" t="s">
        <v>924</v>
      </c>
    </row>
    <row r="1000" spans="1:5">
      <c r="A1000" s="3" t="s">
        <v>764</v>
      </c>
    </row>
    <row r="1001" spans="1:5">
      <c r="A1001" s="4" t="s">
        <v>769</v>
      </c>
      <c r="B1001" s="4" t="s">
        <v>919</v>
      </c>
    </row>
    <row r="1002" spans="1:5">
      <c r="A1002" s="4" t="s">
        <v>41</v>
      </c>
      <c r="B1002" s="7" t="n">
        <v>506</v>
      </c>
    </row>
    <row r="1003" spans="1:5">
      <c r="A1003" s="4" t="s">
        <v>42</v>
      </c>
      <c r="B1003" s="5" t="n">
        <v>3148</v>
      </c>
    </row>
    <row r="1004" spans="1:5">
      <c r="A1004" s="4" t="s">
        <v>766</v>
      </c>
      <c r="B1004" s="5" t="n">
        <v>202</v>
      </c>
    </row>
    <row r="1005" spans="1:5">
      <c r="A1005" s="4" t="s">
        <v>41</v>
      </c>
      <c r="B1005" s="5" t="n">
        <v>508</v>
      </c>
    </row>
    <row r="1006" spans="1:5">
      <c r="A1006" s="4" t="s">
        <v>42</v>
      </c>
      <c r="B1006" s="5" t="n">
        <v>3348</v>
      </c>
    </row>
    <row r="1007" spans="1:5">
      <c r="A1007" s="4" t="s">
        <v>124</v>
      </c>
      <c r="B1007" s="5" t="n">
        <v>3856</v>
      </c>
    </row>
    <row r="1008" spans="1:5">
      <c r="A1008" s="4" t="s">
        <v>767</v>
      </c>
      <c r="B1008" s="7" t="n">
        <v>1165</v>
      </c>
    </row>
    <row r="1009" spans="1:5">
      <c r="A1009" s="4" t="s">
        <v>925</v>
      </c>
    </row>
    <row r="1010" spans="1:5">
      <c r="A1010" s="3" t="s">
        <v>764</v>
      </c>
    </row>
    <row r="1011" spans="1:5">
      <c r="A1011" s="4" t="s">
        <v>769</v>
      </c>
      <c r="B1011" s="4" t="s">
        <v>919</v>
      </c>
    </row>
    <row r="1012" spans="1:5">
      <c r="A1012" s="4" t="s">
        <v>41</v>
      </c>
      <c r="B1012" s="7" t="n">
        <v>546</v>
      </c>
    </row>
    <row r="1013" spans="1:5">
      <c r="A1013" s="4" t="s">
        <v>42</v>
      </c>
      <c r="B1013" s="5" t="n">
        <v>3039</v>
      </c>
    </row>
    <row r="1014" spans="1:5">
      <c r="A1014" s="4" t="s">
        <v>766</v>
      </c>
      <c r="B1014" s="5" t="n">
        <v>285</v>
      </c>
    </row>
    <row r="1015" spans="1:5">
      <c r="A1015" s="4" t="s">
        <v>41</v>
      </c>
      <c r="B1015" s="5" t="n">
        <v>548</v>
      </c>
    </row>
    <row r="1016" spans="1:5">
      <c r="A1016" s="4" t="s">
        <v>42</v>
      </c>
      <c r="B1016" s="5" t="n">
        <v>3322</v>
      </c>
    </row>
    <row r="1017" spans="1:5">
      <c r="A1017" s="4" t="s">
        <v>124</v>
      </c>
      <c r="B1017" s="5" t="n">
        <v>3870</v>
      </c>
    </row>
    <row r="1018" spans="1:5">
      <c r="A1018" s="4" t="s">
        <v>767</v>
      </c>
      <c r="B1018" s="7" t="n">
        <v>1254</v>
      </c>
    </row>
    <row r="1019" spans="1:5">
      <c r="A1019" s="4" t="s">
        <v>926</v>
      </c>
    </row>
    <row r="1020" spans="1:5">
      <c r="A1020" s="3" t="s">
        <v>764</v>
      </c>
    </row>
    <row r="1021" spans="1:5">
      <c r="A1021" s="4" t="s">
        <v>769</v>
      </c>
      <c r="B1021" s="4" t="s">
        <v>919</v>
      </c>
    </row>
    <row r="1022" spans="1:5">
      <c r="A1022" s="4" t="s">
        <v>41</v>
      </c>
      <c r="B1022" s="7" t="n">
        <v>623</v>
      </c>
    </row>
    <row r="1023" spans="1:5">
      <c r="A1023" s="4" t="s">
        <v>42</v>
      </c>
      <c r="B1023" s="5" t="n">
        <v>4003</v>
      </c>
    </row>
    <row r="1024" spans="1:5">
      <c r="A1024" s="4" t="s">
        <v>766</v>
      </c>
      <c r="B1024" s="5" t="n">
        <v>1104</v>
      </c>
    </row>
    <row r="1025" spans="1:5">
      <c r="A1025" s="4" t="s">
        <v>41</v>
      </c>
      <c r="B1025" s="5" t="n">
        <v>627</v>
      </c>
    </row>
    <row r="1026" spans="1:5">
      <c r="A1026" s="4" t="s">
        <v>42</v>
      </c>
      <c r="B1026" s="5" t="n">
        <v>5103</v>
      </c>
    </row>
    <row r="1027" spans="1:5">
      <c r="A1027" s="4" t="s">
        <v>124</v>
      </c>
      <c r="B1027" s="5" t="n">
        <v>5730</v>
      </c>
    </row>
    <row r="1028" spans="1:5">
      <c r="A1028" s="4" t="s">
        <v>767</v>
      </c>
      <c r="B1028" s="7" t="n">
        <v>2408</v>
      </c>
    </row>
    <row r="1029" spans="1:5">
      <c r="A1029" s="4" t="s">
        <v>927</v>
      </c>
    </row>
    <row r="1030" spans="1:5">
      <c r="A1030" s="3" t="s">
        <v>764</v>
      </c>
    </row>
    <row r="1031" spans="1:5">
      <c r="A1031" s="4" t="s">
        <v>769</v>
      </c>
      <c r="B1031" s="4" t="s">
        <v>928</v>
      </c>
    </row>
    <row r="1032" spans="1:5">
      <c r="A1032" s="4" t="s">
        <v>765</v>
      </c>
      <c r="B1032" s="7" t="n">
        <v>6203</v>
      </c>
    </row>
    <row r="1033" spans="1:5">
      <c r="A1033" s="4" t="s">
        <v>41</v>
      </c>
      <c r="B1033" s="5" t="n">
        <v>681</v>
      </c>
    </row>
    <row r="1034" spans="1:5">
      <c r="A1034" s="4" t="s">
        <v>42</v>
      </c>
      <c r="B1034" s="5" t="n">
        <v>11838</v>
      </c>
    </row>
    <row r="1035" spans="1:5">
      <c r="A1035" s="4" t="s">
        <v>766</v>
      </c>
      <c r="B1035" s="5" t="n">
        <v>603</v>
      </c>
    </row>
    <row r="1036" spans="1:5">
      <c r="A1036" s="4" t="s">
        <v>41</v>
      </c>
      <c r="B1036" s="5" t="n">
        <v>691</v>
      </c>
    </row>
    <row r="1037" spans="1:5">
      <c r="A1037" s="4" t="s">
        <v>42</v>
      </c>
      <c r="B1037" s="5" t="n">
        <v>12431</v>
      </c>
    </row>
    <row r="1038" spans="1:5">
      <c r="A1038" s="4" t="s">
        <v>124</v>
      </c>
      <c r="B1038" s="5" t="n">
        <v>13122</v>
      </c>
    </row>
    <row r="1039" spans="1:5">
      <c r="A1039" s="4" t="s">
        <v>767</v>
      </c>
      <c r="B1039" s="7" t="n">
        <v>5315</v>
      </c>
    </row>
    <row r="1040" spans="1:5">
      <c r="A1040" s="4" t="s">
        <v>929</v>
      </c>
    </row>
    <row r="1041" spans="1:5">
      <c r="A1041" s="3" t="s">
        <v>764</v>
      </c>
    </row>
    <row r="1042" spans="1:5">
      <c r="A1042" s="4" t="s">
        <v>769</v>
      </c>
      <c r="B1042" s="4" t="s">
        <v>928</v>
      </c>
    </row>
    <row r="1043" spans="1:5">
      <c r="A1043" s="4" t="s">
        <v>41</v>
      </c>
      <c r="B1043" s="7" t="n">
        <v>466</v>
      </c>
    </row>
    <row r="1044" spans="1:5">
      <c r="A1044" s="4" t="s">
        <v>42</v>
      </c>
      <c r="B1044" s="5" t="n">
        <v>5447</v>
      </c>
    </row>
    <row r="1045" spans="1:5">
      <c r="A1045" s="4" t="s">
        <v>766</v>
      </c>
      <c r="B1045" s="5" t="n">
        <v>-615</v>
      </c>
    </row>
    <row r="1046" spans="1:5">
      <c r="A1046" s="4" t="s">
        <v>41</v>
      </c>
      <c r="B1046" s="5" t="n">
        <v>475</v>
      </c>
    </row>
    <row r="1047" spans="1:5">
      <c r="A1047" s="4" t="s">
        <v>42</v>
      </c>
      <c r="B1047" s="5" t="n">
        <v>4823</v>
      </c>
    </row>
    <row r="1048" spans="1:5">
      <c r="A1048" s="4" t="s">
        <v>124</v>
      </c>
      <c r="B1048" s="5" t="n">
        <v>5298</v>
      </c>
    </row>
    <row r="1049" spans="1:5">
      <c r="A1049" s="4" t="s">
        <v>767</v>
      </c>
      <c r="B1049" s="7" t="n">
        <v>1898</v>
      </c>
    </row>
    <row r="1050" spans="1:5">
      <c r="A1050" s="4" t="s">
        <v>930</v>
      </c>
    </row>
    <row r="1051" spans="1:5">
      <c r="A1051" s="3" t="s">
        <v>764</v>
      </c>
    </row>
    <row r="1052" spans="1:5">
      <c r="A1052" s="4" t="s">
        <v>769</v>
      </c>
      <c r="B1052" s="4" t="s">
        <v>928</v>
      </c>
    </row>
    <row r="1053" spans="1:5">
      <c r="A1053" s="4" t="s">
        <v>765</v>
      </c>
      <c r="B1053" s="7" t="n">
        <v>3598</v>
      </c>
    </row>
    <row r="1054" spans="1:5">
      <c r="A1054" s="4" t="s">
        <v>41</v>
      </c>
      <c r="B1054" s="5" t="n">
        <v>972</v>
      </c>
    </row>
    <row r="1055" spans="1:5">
      <c r="A1055" s="4" t="s">
        <v>42</v>
      </c>
      <c r="B1055" s="5" t="n">
        <v>7033</v>
      </c>
    </row>
    <row r="1056" spans="1:5">
      <c r="A1056" s="4" t="s">
        <v>766</v>
      </c>
      <c r="B1056" s="5" t="n">
        <v>338</v>
      </c>
    </row>
    <row r="1057" spans="1:5">
      <c r="A1057" s="4" t="s">
        <v>41</v>
      </c>
      <c r="B1057" s="5" t="n">
        <v>991</v>
      </c>
    </row>
    <row r="1058" spans="1:5">
      <c r="A1058" s="4" t="s">
        <v>42</v>
      </c>
      <c r="B1058" s="5" t="n">
        <v>7352</v>
      </c>
    </row>
    <row r="1059" spans="1:5">
      <c r="A1059" s="4" t="s">
        <v>124</v>
      </c>
      <c r="B1059" s="5" t="n">
        <v>8343</v>
      </c>
    </row>
    <row r="1060" spans="1:5">
      <c r="A1060" s="4" t="s">
        <v>767</v>
      </c>
      <c r="B1060" s="7" t="n">
        <v>3145</v>
      </c>
    </row>
    <row r="1061" spans="1:5">
      <c r="A1061" s="4" t="s">
        <v>931</v>
      </c>
    </row>
    <row r="1062" spans="1:5">
      <c r="A1062" s="3" t="s">
        <v>764</v>
      </c>
    </row>
    <row r="1063" spans="1:5">
      <c r="A1063" s="4" t="s">
        <v>769</v>
      </c>
      <c r="B1063" s="4" t="s">
        <v>928</v>
      </c>
    </row>
    <row r="1064" spans="1:5">
      <c r="A1064" s="4" t="s">
        <v>765</v>
      </c>
      <c r="B1064" s="7" t="n">
        <v>3382</v>
      </c>
    </row>
    <row r="1065" spans="1:5">
      <c r="A1065" s="4" t="s">
        <v>41</v>
      </c>
      <c r="B1065" s="5" t="n">
        <v>775</v>
      </c>
    </row>
    <row r="1066" spans="1:5">
      <c r="A1066" s="4" t="s">
        <v>42</v>
      </c>
      <c r="B1066" s="5" t="n">
        <v>6244</v>
      </c>
    </row>
    <row r="1067" spans="1:5">
      <c r="A1067" s="4" t="s">
        <v>766</v>
      </c>
      <c r="B1067" s="5" t="n">
        <v>137</v>
      </c>
    </row>
    <row r="1068" spans="1:5">
      <c r="A1068" s="4" t="s">
        <v>41</v>
      </c>
      <c r="B1068" s="5" t="n">
        <v>792</v>
      </c>
    </row>
    <row r="1069" spans="1:5">
      <c r="A1069" s="4" t="s">
        <v>42</v>
      </c>
      <c r="B1069" s="5" t="n">
        <v>6364</v>
      </c>
    </row>
    <row r="1070" spans="1:5">
      <c r="A1070" s="4" t="s">
        <v>124</v>
      </c>
      <c r="B1070" s="5" t="n">
        <v>7156</v>
      </c>
    </row>
    <row r="1071" spans="1:5">
      <c r="A1071" s="4" t="s">
        <v>767</v>
      </c>
      <c r="B1071" s="7" t="n">
        <v>2789</v>
      </c>
    </row>
    <row r="1072" spans="1:5">
      <c r="A1072" s="4" t="s">
        <v>932</v>
      </c>
    </row>
    <row r="1073" spans="1:5">
      <c r="A1073" s="3" t="s">
        <v>764</v>
      </c>
    </row>
    <row r="1074" spans="1:5">
      <c r="A1074" s="4" t="s">
        <v>769</v>
      </c>
      <c r="B1074" s="4" t="s">
        <v>928</v>
      </c>
    </row>
    <row r="1075" spans="1:5">
      <c r="A1075" s="4" t="s">
        <v>765</v>
      </c>
      <c r="B1075" s="7" t="n">
        <v>3627</v>
      </c>
    </row>
    <row r="1076" spans="1:5">
      <c r="A1076" s="4" t="s">
        <v>41</v>
      </c>
      <c r="B1076" s="5" t="n">
        <v>920</v>
      </c>
    </row>
    <row r="1077" spans="1:5">
      <c r="A1077" s="4" t="s">
        <v>42</v>
      </c>
      <c r="B1077" s="5" t="n">
        <v>6174</v>
      </c>
    </row>
    <row r="1078" spans="1:5">
      <c r="A1078" s="4" t="s">
        <v>766</v>
      </c>
      <c r="B1078" s="5" t="n">
        <v>114</v>
      </c>
    </row>
    <row r="1079" spans="1:5">
      <c r="A1079" s="4" t="s">
        <v>41</v>
      </c>
      <c r="B1079" s="5" t="n">
        <v>922</v>
      </c>
    </row>
    <row r="1080" spans="1:5">
      <c r="A1080" s="4" t="s">
        <v>42</v>
      </c>
      <c r="B1080" s="5" t="n">
        <v>6286</v>
      </c>
    </row>
    <row r="1081" spans="1:5">
      <c r="A1081" s="4" t="s">
        <v>124</v>
      </c>
      <c r="B1081" s="5" t="n">
        <v>7208</v>
      </c>
    </row>
    <row r="1082" spans="1:5">
      <c r="A1082" s="4" t="s">
        <v>767</v>
      </c>
      <c r="B1082" s="7" t="n">
        <v>2464</v>
      </c>
    </row>
    <row r="1083" spans="1:5">
      <c r="A1083" s="4" t="s">
        <v>933</v>
      </c>
    </row>
    <row r="1084" spans="1:5">
      <c r="A1084" s="3" t="s">
        <v>764</v>
      </c>
    </row>
    <row r="1085" spans="1:5">
      <c r="A1085" s="4" t="s">
        <v>769</v>
      </c>
      <c r="B1085" s="4" t="s">
        <v>934</v>
      </c>
    </row>
    <row r="1086" spans="1:5">
      <c r="A1086" s="4" t="s">
        <v>41</v>
      </c>
      <c r="B1086" s="7" t="n">
        <v>2478</v>
      </c>
    </row>
    <row r="1087" spans="1:5">
      <c r="A1087" s="4" t="s">
        <v>42</v>
      </c>
      <c r="B1087" s="5" t="n">
        <v>6791</v>
      </c>
    </row>
    <row r="1088" spans="1:5">
      <c r="A1088" s="4" t="s">
        <v>766</v>
      </c>
      <c r="B1088" s="5" t="n">
        <v>465</v>
      </c>
    </row>
    <row r="1089" spans="1:5">
      <c r="A1089" s="4" t="s">
        <v>41</v>
      </c>
      <c r="B1089" s="5" t="n">
        <v>2496</v>
      </c>
    </row>
    <row r="1090" spans="1:5">
      <c r="A1090" s="4" t="s">
        <v>42</v>
      </c>
      <c r="B1090" s="5" t="n">
        <v>7238</v>
      </c>
    </row>
    <row r="1091" spans="1:5">
      <c r="A1091" s="4" t="s">
        <v>124</v>
      </c>
      <c r="B1091" s="5" t="n">
        <v>9734</v>
      </c>
    </row>
    <row r="1092" spans="1:5">
      <c r="A1092" s="4" t="s">
        <v>767</v>
      </c>
      <c r="B1092" s="7" t="n">
        <v>3825</v>
      </c>
    </row>
    <row r="1093" spans="1:5">
      <c r="A1093" s="4" t="s">
        <v>935</v>
      </c>
    </row>
    <row r="1094" spans="1:5">
      <c r="A1094" s="3" t="s">
        <v>764</v>
      </c>
    </row>
    <row r="1095" spans="1:5">
      <c r="A1095" s="4" t="s">
        <v>769</v>
      </c>
      <c r="B1095" s="4" t="s">
        <v>936</v>
      </c>
    </row>
    <row r="1096" spans="1:5">
      <c r="A1096" s="4" t="s">
        <v>41</v>
      </c>
      <c r="B1096" s="7" t="n">
        <v>178</v>
      </c>
    </row>
    <row r="1097" spans="1:5">
      <c r="A1097" s="4" t="s">
        <v>42</v>
      </c>
      <c r="B1097" s="5" t="n">
        <v>1006</v>
      </c>
    </row>
    <row r="1098" spans="1:5">
      <c r="A1098" s="4" t="s">
        <v>766</v>
      </c>
      <c r="B1098" s="5" t="n">
        <v>1140</v>
      </c>
    </row>
    <row r="1099" spans="1:5">
      <c r="A1099" s="4" t="s">
        <v>41</v>
      </c>
      <c r="B1099" s="5" t="n">
        <v>172</v>
      </c>
    </row>
    <row r="1100" spans="1:5">
      <c r="A1100" s="4" t="s">
        <v>42</v>
      </c>
      <c r="B1100" s="5" t="n">
        <v>2152</v>
      </c>
    </row>
    <row r="1101" spans="1:5">
      <c r="A1101" s="4" t="s">
        <v>124</v>
      </c>
      <c r="B1101" s="5" t="n">
        <v>2324</v>
      </c>
    </row>
    <row r="1102" spans="1:5">
      <c r="A1102" s="4" t="s">
        <v>767</v>
      </c>
      <c r="B1102" s="7" t="n">
        <v>743</v>
      </c>
    </row>
    <row r="1103" spans="1:5">
      <c r="A1103" s="4" t="s">
        <v>937</v>
      </c>
    </row>
    <row r="1104" spans="1:5">
      <c r="A1104" s="3" t="s">
        <v>764</v>
      </c>
    </row>
    <row r="1105" spans="1:5">
      <c r="A1105" s="4" t="s">
        <v>769</v>
      </c>
      <c r="B1105" s="4" t="s">
        <v>936</v>
      </c>
    </row>
    <row r="1106" spans="1:5">
      <c r="A1106" s="4" t="s">
        <v>41</v>
      </c>
      <c r="B1106" s="7" t="n">
        <v>148</v>
      </c>
    </row>
    <row r="1107" spans="1:5">
      <c r="A1107" s="4" t="s">
        <v>42</v>
      </c>
      <c r="B1107" s="5" t="n">
        <v>839</v>
      </c>
    </row>
    <row r="1108" spans="1:5">
      <c r="A1108" s="4" t="s">
        <v>766</v>
      </c>
      <c r="B1108" s="5" t="n">
        <v>416</v>
      </c>
    </row>
    <row r="1109" spans="1:5">
      <c r="A1109" s="4" t="s">
        <v>41</v>
      </c>
      <c r="B1109" s="5" t="n">
        <v>142</v>
      </c>
    </row>
    <row r="1110" spans="1:5">
      <c r="A1110" s="4" t="s">
        <v>42</v>
      </c>
      <c r="B1110" s="5" t="n">
        <v>1261</v>
      </c>
    </row>
    <row r="1111" spans="1:5">
      <c r="A1111" s="4" t="s">
        <v>124</v>
      </c>
      <c r="B1111" s="5" t="n">
        <v>1403</v>
      </c>
    </row>
    <row r="1112" spans="1:5">
      <c r="A1112" s="4" t="s">
        <v>767</v>
      </c>
      <c r="B1112" s="7" t="n">
        <v>615</v>
      </c>
    </row>
    <row r="1113" spans="1:5">
      <c r="A1113" s="4" t="s">
        <v>938</v>
      </c>
    </row>
    <row r="1114" spans="1:5">
      <c r="A1114" s="3" t="s">
        <v>764</v>
      </c>
    </row>
    <row r="1115" spans="1:5">
      <c r="A1115" s="4" t="s">
        <v>769</v>
      </c>
      <c r="B1115" s="4" t="s">
        <v>939</v>
      </c>
    </row>
    <row r="1116" spans="1:5">
      <c r="A1116" s="4" t="s">
        <v>41</v>
      </c>
      <c r="B1116" s="7" t="n">
        <v>237</v>
      </c>
    </row>
    <row r="1117" spans="1:5">
      <c r="A1117" s="4" t="s">
        <v>42</v>
      </c>
      <c r="B1117" s="5" t="n">
        <v>1342</v>
      </c>
    </row>
    <row r="1118" spans="1:5">
      <c r="A1118" s="4" t="s">
        <v>766</v>
      </c>
      <c r="B1118" s="5" t="n">
        <v>479</v>
      </c>
    </row>
    <row r="1119" spans="1:5">
      <c r="A1119" s="4" t="s">
        <v>41</v>
      </c>
      <c r="B1119" s="5" t="n">
        <v>270</v>
      </c>
    </row>
    <row r="1120" spans="1:5">
      <c r="A1120" s="4" t="s">
        <v>42</v>
      </c>
      <c r="B1120" s="5" t="n">
        <v>1788</v>
      </c>
    </row>
    <row r="1121" spans="1:5">
      <c r="A1121" s="4" t="s">
        <v>124</v>
      </c>
      <c r="B1121" s="5" t="n">
        <v>2058</v>
      </c>
    </row>
    <row r="1122" spans="1:5">
      <c r="A1122" s="4" t="s">
        <v>767</v>
      </c>
      <c r="B1122" s="7" t="n">
        <v>893</v>
      </c>
    </row>
    <row r="1123" spans="1:5">
      <c r="A1123" s="4" t="s">
        <v>940</v>
      </c>
    </row>
    <row r="1124" spans="1:5">
      <c r="A1124" s="3" t="s">
        <v>764</v>
      </c>
    </row>
    <row r="1125" spans="1:5">
      <c r="A1125" s="4" t="s">
        <v>769</v>
      </c>
      <c r="B1125" s="4" t="s">
        <v>936</v>
      </c>
    </row>
    <row r="1126" spans="1:5">
      <c r="A1126" s="4" t="s">
        <v>41</v>
      </c>
      <c r="B1126" s="7" t="n">
        <v>456</v>
      </c>
    </row>
    <row r="1127" spans="1:5">
      <c r="A1127" s="4" t="s">
        <v>42</v>
      </c>
      <c r="B1127" s="5" t="n">
        <v>2584</v>
      </c>
    </row>
    <row r="1128" spans="1:5">
      <c r="A1128" s="4" t="s">
        <v>766</v>
      </c>
      <c r="B1128" s="5" t="n">
        <v>1156</v>
      </c>
    </row>
    <row r="1129" spans="1:5">
      <c r="A1129" s="4" t="s">
        <v>41</v>
      </c>
      <c r="B1129" s="5" t="n">
        <v>469</v>
      </c>
    </row>
    <row r="1130" spans="1:5">
      <c r="A1130" s="4" t="s">
        <v>42</v>
      </c>
      <c r="B1130" s="5" t="n">
        <v>3727</v>
      </c>
    </row>
    <row r="1131" spans="1:5">
      <c r="A1131" s="4" t="s">
        <v>124</v>
      </c>
      <c r="B1131" s="5" t="n">
        <v>4196</v>
      </c>
    </row>
    <row r="1132" spans="1:5">
      <c r="A1132" s="4" t="s">
        <v>767</v>
      </c>
      <c r="B1132" s="7" t="n">
        <v>1959</v>
      </c>
    </row>
    <row r="1133" spans="1:5">
      <c r="A1133" s="4" t="s">
        <v>941</v>
      </c>
    </row>
    <row r="1134" spans="1:5">
      <c r="A1134" s="3" t="s">
        <v>764</v>
      </c>
    </row>
    <row r="1135" spans="1:5">
      <c r="A1135" s="4" t="s">
        <v>769</v>
      </c>
      <c r="B1135" s="4" t="s">
        <v>939</v>
      </c>
    </row>
    <row r="1136" spans="1:5">
      <c r="A1136" s="4" t="s">
        <v>41</v>
      </c>
      <c r="B1136" s="7" t="n">
        <v>181</v>
      </c>
    </row>
    <row r="1137" spans="1:5">
      <c r="A1137" s="4" t="s">
        <v>42</v>
      </c>
      <c r="B1137" s="5" t="n">
        <v>1026</v>
      </c>
    </row>
    <row r="1138" spans="1:5">
      <c r="A1138" s="4" t="s">
        <v>766</v>
      </c>
      <c r="B1138" s="5" t="n">
        <v>456</v>
      </c>
    </row>
    <row r="1139" spans="1:5">
      <c r="A1139" s="4" t="s">
        <v>41</v>
      </c>
      <c r="B1139" s="5" t="n">
        <v>185</v>
      </c>
    </row>
    <row r="1140" spans="1:5">
      <c r="A1140" s="4" t="s">
        <v>42</v>
      </c>
      <c r="B1140" s="5" t="n">
        <v>1478</v>
      </c>
    </row>
    <row r="1141" spans="1:5">
      <c r="A1141" s="4" t="s">
        <v>124</v>
      </c>
      <c r="B1141" s="5" t="n">
        <v>1663</v>
      </c>
    </row>
    <row r="1142" spans="1:5">
      <c r="A1142" s="4" t="s">
        <v>767</v>
      </c>
      <c r="B1142" s="7" t="n">
        <v>717</v>
      </c>
    </row>
    <row r="1143" spans="1:5">
      <c r="A1143" s="4" t="s">
        <v>942</v>
      </c>
    </row>
    <row r="1144" spans="1:5">
      <c r="A1144" s="3" t="s">
        <v>764</v>
      </c>
    </row>
    <row r="1145" spans="1:5">
      <c r="A1145" s="4" t="s">
        <v>769</v>
      </c>
      <c r="B1145" s="4" t="s">
        <v>939</v>
      </c>
    </row>
    <row r="1146" spans="1:5">
      <c r="A1146" s="4" t="s">
        <v>41</v>
      </c>
      <c r="B1146" s="7" t="n">
        <v>251</v>
      </c>
    </row>
    <row r="1147" spans="1:5">
      <c r="A1147" s="4" t="s">
        <v>42</v>
      </c>
      <c r="B1147" s="5" t="n">
        <v>1421</v>
      </c>
    </row>
    <row r="1148" spans="1:5">
      <c r="A1148" s="4" t="s">
        <v>766</v>
      </c>
      <c r="B1148" s="5" t="n">
        <v>172</v>
      </c>
    </row>
    <row r="1149" spans="1:5">
      <c r="A1149" s="4" t="s">
        <v>41</v>
      </c>
      <c r="B1149" s="5" t="n">
        <v>258</v>
      </c>
    </row>
    <row r="1150" spans="1:5">
      <c r="A1150" s="4" t="s">
        <v>42</v>
      </c>
      <c r="B1150" s="5" t="n">
        <v>1586</v>
      </c>
    </row>
    <row r="1151" spans="1:5">
      <c r="A1151" s="4" t="s">
        <v>124</v>
      </c>
      <c r="B1151" s="5" t="n">
        <v>1844</v>
      </c>
    </row>
    <row r="1152" spans="1:5">
      <c r="A1152" s="4" t="s">
        <v>767</v>
      </c>
      <c r="B1152" s="7" t="n">
        <v>796</v>
      </c>
    </row>
    <row r="1153" spans="1:5">
      <c r="A1153" s="4" t="s">
        <v>943</v>
      </c>
    </row>
    <row r="1154" spans="1:5">
      <c r="A1154" s="3" t="s">
        <v>764</v>
      </c>
    </row>
    <row r="1155" spans="1:5">
      <c r="A1155" s="4" t="s">
        <v>769</v>
      </c>
      <c r="B1155" s="4" t="s">
        <v>936</v>
      </c>
    </row>
    <row r="1156" spans="1:5">
      <c r="A1156" s="4" t="s">
        <v>41</v>
      </c>
      <c r="B1156" s="7" t="n">
        <v>458</v>
      </c>
    </row>
    <row r="1157" spans="1:5">
      <c r="A1157" s="4" t="s">
        <v>42</v>
      </c>
      <c r="B1157" s="5" t="n">
        <v>2596</v>
      </c>
    </row>
    <row r="1158" spans="1:5">
      <c r="A1158" s="4" t="s">
        <v>766</v>
      </c>
      <c r="B1158" s="5" t="n">
        <v>864</v>
      </c>
    </row>
    <row r="1159" spans="1:5">
      <c r="A1159" s="4" t="s">
        <v>41</v>
      </c>
      <c r="B1159" s="5" t="n">
        <v>468</v>
      </c>
    </row>
    <row r="1160" spans="1:5">
      <c r="A1160" s="4" t="s">
        <v>42</v>
      </c>
      <c r="B1160" s="5" t="n">
        <v>3450</v>
      </c>
    </row>
    <row r="1161" spans="1:5">
      <c r="A1161" s="4" t="s">
        <v>124</v>
      </c>
      <c r="B1161" s="5" t="n">
        <v>3918</v>
      </c>
    </row>
    <row r="1162" spans="1:5">
      <c r="A1162" s="4" t="s">
        <v>767</v>
      </c>
      <c r="B1162" s="7" t="n">
        <v>1559</v>
      </c>
    </row>
    <row r="1163" spans="1:5">
      <c r="A1163" s="4" t="s">
        <v>944</v>
      </c>
    </row>
    <row r="1164" spans="1:5">
      <c r="A1164" s="3" t="s">
        <v>764</v>
      </c>
    </row>
    <row r="1165" spans="1:5">
      <c r="A1165" s="4" t="s">
        <v>769</v>
      </c>
      <c r="B1165" s="4" t="s">
        <v>945</v>
      </c>
    </row>
    <row r="1166" spans="1:5">
      <c r="A1166" s="4" t="s">
        <v>41</v>
      </c>
      <c r="B1166" s="7" t="n">
        <v>352</v>
      </c>
    </row>
    <row r="1167" spans="1:5">
      <c r="A1167" s="4" t="s">
        <v>42</v>
      </c>
      <c r="B1167" s="5" t="n">
        <v>1993</v>
      </c>
    </row>
    <row r="1168" spans="1:5">
      <c r="A1168" s="4" t="s">
        <v>766</v>
      </c>
      <c r="B1168" s="5" t="n">
        <v>407</v>
      </c>
    </row>
    <row r="1169" spans="1:5">
      <c r="A1169" s="4" t="s">
        <v>41</v>
      </c>
      <c r="B1169" s="5" t="n">
        <v>316</v>
      </c>
    </row>
    <row r="1170" spans="1:5">
      <c r="A1170" s="4" t="s">
        <v>42</v>
      </c>
      <c r="B1170" s="5" t="n">
        <v>2436</v>
      </c>
    </row>
    <row r="1171" spans="1:5">
      <c r="A1171" s="4" t="s">
        <v>124</v>
      </c>
      <c r="B1171" s="5" t="n">
        <v>2752</v>
      </c>
    </row>
    <row r="1172" spans="1:5">
      <c r="A1172" s="4" t="s">
        <v>767</v>
      </c>
      <c r="B1172" s="7" t="n">
        <v>987</v>
      </c>
    </row>
    <row r="1173" spans="1:5">
      <c r="A1173" s="4" t="s">
        <v>946</v>
      </c>
    </row>
    <row r="1174" spans="1:5">
      <c r="A1174" s="3" t="s">
        <v>764</v>
      </c>
    </row>
    <row r="1175" spans="1:5">
      <c r="A1175" s="4" t="s">
        <v>769</v>
      </c>
      <c r="B1175" s="4" t="s">
        <v>945</v>
      </c>
    </row>
    <row r="1176" spans="1:5">
      <c r="A1176" s="4" t="s">
        <v>41</v>
      </c>
      <c r="B1176" s="7" t="n">
        <v>431</v>
      </c>
    </row>
    <row r="1177" spans="1:5">
      <c r="A1177" s="4" t="s">
        <v>42</v>
      </c>
      <c r="B1177" s="5" t="n">
        <v>2440</v>
      </c>
    </row>
    <row r="1178" spans="1:5">
      <c r="A1178" s="4" t="s">
        <v>766</v>
      </c>
      <c r="B1178" s="5" t="n">
        <v>546</v>
      </c>
    </row>
    <row r="1179" spans="1:5">
      <c r="A1179" s="4" t="s">
        <v>41</v>
      </c>
      <c r="B1179" s="5" t="n">
        <v>443</v>
      </c>
    </row>
    <row r="1180" spans="1:5">
      <c r="A1180" s="4" t="s">
        <v>42</v>
      </c>
      <c r="B1180" s="5" t="n">
        <v>2974</v>
      </c>
    </row>
    <row r="1181" spans="1:5">
      <c r="A1181" s="4" t="s">
        <v>124</v>
      </c>
      <c r="B1181" s="5" t="n">
        <v>3417</v>
      </c>
    </row>
    <row r="1182" spans="1:5">
      <c r="A1182" s="4" t="s">
        <v>767</v>
      </c>
      <c r="B1182" s="7" t="n">
        <v>1282</v>
      </c>
    </row>
    <row r="1183" spans="1:5">
      <c r="A1183" s="4" t="s">
        <v>947</v>
      </c>
    </row>
    <row r="1184" spans="1:5">
      <c r="A1184" s="3" t="s">
        <v>764</v>
      </c>
    </row>
    <row r="1185" spans="1:5">
      <c r="A1185" s="4" t="s">
        <v>769</v>
      </c>
      <c r="B1185" s="4" t="s">
        <v>948</v>
      </c>
    </row>
    <row r="1186" spans="1:5">
      <c r="A1186" s="4" t="s">
        <v>41</v>
      </c>
      <c r="B1186" s="7" t="n">
        <v>374</v>
      </c>
    </row>
    <row r="1187" spans="1:5">
      <c r="A1187" s="4" t="s">
        <v>42</v>
      </c>
      <c r="B1187" s="5" t="n">
        <v>2117</v>
      </c>
    </row>
    <row r="1188" spans="1:5">
      <c r="A1188" s="4" t="s">
        <v>766</v>
      </c>
      <c r="B1188" s="5" t="n">
        <v>404</v>
      </c>
    </row>
    <row r="1189" spans="1:5">
      <c r="A1189" s="4" t="s">
        <v>41</v>
      </c>
      <c r="B1189" s="5" t="n">
        <v>255</v>
      </c>
    </row>
    <row r="1190" spans="1:5">
      <c r="A1190" s="4" t="s">
        <v>42</v>
      </c>
      <c r="B1190" s="5" t="n">
        <v>2640</v>
      </c>
    </row>
    <row r="1191" spans="1:5">
      <c r="A1191" s="4" t="s">
        <v>124</v>
      </c>
      <c r="B1191" s="5" t="n">
        <v>2895</v>
      </c>
    </row>
    <row r="1192" spans="1:5">
      <c r="A1192" s="4" t="s">
        <v>767</v>
      </c>
      <c r="B1192" s="7" t="n">
        <v>1312</v>
      </c>
    </row>
    <row r="1193" spans="1:5">
      <c r="A1193" s="4" t="s">
        <v>949</v>
      </c>
    </row>
    <row r="1194" spans="1:5">
      <c r="A1194" s="3" t="s">
        <v>764</v>
      </c>
    </row>
    <row r="1195" spans="1:5">
      <c r="A1195" s="4" t="s">
        <v>769</v>
      </c>
      <c r="B1195" s="4" t="s">
        <v>948</v>
      </c>
    </row>
    <row r="1196" spans="1:5">
      <c r="A1196" s="4" t="s">
        <v>41</v>
      </c>
      <c r="B1196" s="7" t="n">
        <v>437</v>
      </c>
    </row>
    <row r="1197" spans="1:5">
      <c r="A1197" s="4" t="s">
        <v>42</v>
      </c>
      <c r="B1197" s="5" t="n">
        <v>2478</v>
      </c>
    </row>
    <row r="1198" spans="1:5">
      <c r="A1198" s="4" t="s">
        <v>766</v>
      </c>
      <c r="B1198" s="5" t="n">
        <v>568</v>
      </c>
    </row>
    <row r="1199" spans="1:5">
      <c r="A1199" s="4" t="s">
        <v>41</v>
      </c>
      <c r="B1199" s="5" t="n">
        <v>442</v>
      </c>
    </row>
    <row r="1200" spans="1:5">
      <c r="A1200" s="4" t="s">
        <v>42</v>
      </c>
      <c r="B1200" s="5" t="n">
        <v>3041</v>
      </c>
    </row>
    <row r="1201" spans="1:5">
      <c r="A1201" s="4" t="s">
        <v>124</v>
      </c>
      <c r="B1201" s="5" t="n">
        <v>3483</v>
      </c>
    </row>
    <row r="1202" spans="1:5">
      <c r="A1202" s="4" t="s">
        <v>767</v>
      </c>
      <c r="B1202" s="7" t="n">
        <v>1238</v>
      </c>
    </row>
    <row r="1203" spans="1:5">
      <c r="A1203" s="4" t="s">
        <v>950</v>
      </c>
    </row>
    <row r="1204" spans="1:5">
      <c r="A1204" s="3" t="s">
        <v>764</v>
      </c>
    </row>
    <row r="1205" spans="1:5">
      <c r="A1205" s="4" t="s">
        <v>769</v>
      </c>
      <c r="B1205" s="4" t="s">
        <v>948</v>
      </c>
    </row>
    <row r="1206" spans="1:5">
      <c r="A1206" s="4" t="s">
        <v>41</v>
      </c>
      <c r="B1206" s="7" t="n">
        <v>502</v>
      </c>
    </row>
    <row r="1207" spans="1:5">
      <c r="A1207" s="4" t="s">
        <v>42</v>
      </c>
      <c r="B1207" s="5" t="n">
        <v>2843</v>
      </c>
    </row>
    <row r="1208" spans="1:5">
      <c r="A1208" s="4" t="s">
        <v>766</v>
      </c>
      <c r="B1208" s="5" t="n">
        <v>625</v>
      </c>
    </row>
    <row r="1209" spans="1:5">
      <c r="A1209" s="4" t="s">
        <v>41</v>
      </c>
      <c r="B1209" s="5" t="n">
        <v>507</v>
      </c>
    </row>
    <row r="1210" spans="1:5">
      <c r="A1210" s="4" t="s">
        <v>42</v>
      </c>
      <c r="B1210" s="5" t="n">
        <v>3463</v>
      </c>
    </row>
    <row r="1211" spans="1:5">
      <c r="A1211" s="4" t="s">
        <v>124</v>
      </c>
      <c r="B1211" s="5" t="n">
        <v>3970</v>
      </c>
    </row>
    <row r="1212" spans="1:5">
      <c r="A1212" s="4" t="s">
        <v>767</v>
      </c>
      <c r="B1212" s="7" t="n">
        <v>1372</v>
      </c>
    </row>
    <row r="1213" spans="1:5">
      <c r="A1213" s="4" t="s">
        <v>951</v>
      </c>
    </row>
    <row r="1214" spans="1:5">
      <c r="A1214" s="3" t="s">
        <v>764</v>
      </c>
    </row>
    <row r="1215" spans="1:5">
      <c r="A1215" s="4" t="s">
        <v>769</v>
      </c>
      <c r="B1215" s="4" t="s">
        <v>948</v>
      </c>
    </row>
    <row r="1216" spans="1:5">
      <c r="A1216" s="4" t="s">
        <v>41</v>
      </c>
      <c r="B1216" s="7" t="n">
        <v>306</v>
      </c>
    </row>
    <row r="1217" spans="1:5">
      <c r="A1217" s="4" t="s">
        <v>42</v>
      </c>
      <c r="B1217" s="5" t="n">
        <v>1870</v>
      </c>
    </row>
    <row r="1218" spans="1:5">
      <c r="A1218" s="4" t="s">
        <v>766</v>
      </c>
      <c r="B1218" s="5" t="n">
        <v>356</v>
      </c>
    </row>
    <row r="1219" spans="1:5">
      <c r="A1219" s="4" t="s">
        <v>41</v>
      </c>
      <c r="B1219" s="5" t="n">
        <v>306</v>
      </c>
    </row>
    <row r="1220" spans="1:5">
      <c r="A1220" s="4" t="s">
        <v>42</v>
      </c>
      <c r="B1220" s="5" t="n">
        <v>2226</v>
      </c>
    </row>
    <row r="1221" spans="1:5">
      <c r="A1221" s="4" t="s">
        <v>124</v>
      </c>
      <c r="B1221" s="5" t="n">
        <v>2532</v>
      </c>
    </row>
    <row r="1222" spans="1:5">
      <c r="A1222" s="4" t="s">
        <v>767</v>
      </c>
      <c r="B1222" s="7" t="n">
        <v>928</v>
      </c>
    </row>
    <row r="1223" spans="1:5">
      <c r="A1223" s="4" t="s">
        <v>952</v>
      </c>
    </row>
    <row r="1224" spans="1:5">
      <c r="A1224" s="3" t="s">
        <v>764</v>
      </c>
    </row>
    <row r="1225" spans="1:5">
      <c r="A1225" s="4" t="s">
        <v>769</v>
      </c>
      <c r="B1225" s="4" t="s">
        <v>948</v>
      </c>
    </row>
    <row r="1226" spans="1:5">
      <c r="A1226" s="4" t="s">
        <v>765</v>
      </c>
      <c r="B1226" s="7" t="n">
        <v>1830</v>
      </c>
    </row>
    <row r="1227" spans="1:5">
      <c r="A1227" s="4" t="s">
        <v>41</v>
      </c>
      <c r="B1227" s="5" t="n">
        <v>510</v>
      </c>
    </row>
    <row r="1228" spans="1:5">
      <c r="A1228" s="4" t="s">
        <v>42</v>
      </c>
      <c r="B1228" s="5" t="n">
        <v>2891</v>
      </c>
    </row>
    <row r="1229" spans="1:5">
      <c r="A1229" s="4" t="s">
        <v>766</v>
      </c>
      <c r="B1229" s="5" t="n">
        <v>471</v>
      </c>
    </row>
    <row r="1230" spans="1:5">
      <c r="A1230" s="4" t="s">
        <v>41</v>
      </c>
      <c r="B1230" s="5" t="n">
        <v>516</v>
      </c>
    </row>
    <row r="1231" spans="1:5">
      <c r="A1231" s="4" t="s">
        <v>42</v>
      </c>
      <c r="B1231" s="5" t="n">
        <v>3356</v>
      </c>
    </row>
    <row r="1232" spans="1:5">
      <c r="A1232" s="4" t="s">
        <v>124</v>
      </c>
      <c r="B1232" s="5" t="n">
        <v>3872</v>
      </c>
    </row>
    <row r="1233" spans="1:5">
      <c r="A1233" s="4" t="s">
        <v>767</v>
      </c>
      <c r="B1233" s="7" t="n">
        <v>1497</v>
      </c>
    </row>
    <row r="1234" spans="1:5">
      <c r="A1234" s="4" t="s">
        <v>953</v>
      </c>
    </row>
    <row r="1235" spans="1:5">
      <c r="A1235" s="3" t="s">
        <v>764</v>
      </c>
    </row>
    <row r="1236" spans="1:5">
      <c r="A1236" s="4" t="s">
        <v>769</v>
      </c>
      <c r="B1236" s="4" t="s">
        <v>948</v>
      </c>
    </row>
    <row r="1237" spans="1:5">
      <c r="A1237" s="4" t="s">
        <v>765</v>
      </c>
      <c r="B1237" s="7" t="n">
        <v>1734</v>
      </c>
    </row>
    <row r="1238" spans="1:5">
      <c r="A1238" s="4" t="s">
        <v>41</v>
      </c>
      <c r="B1238" s="5" t="n">
        <v>476</v>
      </c>
    </row>
    <row r="1239" spans="1:5">
      <c r="A1239" s="4" t="s">
        <v>42</v>
      </c>
      <c r="B1239" s="5" t="n">
        <v>2699</v>
      </c>
    </row>
    <row r="1240" spans="1:5">
      <c r="A1240" s="4" t="s">
        <v>766</v>
      </c>
      <c r="B1240" s="5" t="n">
        <v>494</v>
      </c>
    </row>
    <row r="1241" spans="1:5">
      <c r="A1241" s="4" t="s">
        <v>41</v>
      </c>
      <c r="B1241" s="5" t="n">
        <v>481</v>
      </c>
    </row>
    <row r="1242" spans="1:5">
      <c r="A1242" s="4" t="s">
        <v>42</v>
      </c>
      <c r="B1242" s="5" t="n">
        <v>3188</v>
      </c>
    </row>
    <row r="1243" spans="1:5">
      <c r="A1243" s="4" t="s">
        <v>124</v>
      </c>
      <c r="B1243" s="5" t="n">
        <v>3669</v>
      </c>
    </row>
    <row r="1244" spans="1:5">
      <c r="A1244" s="4" t="s">
        <v>767</v>
      </c>
      <c r="B1244" s="7" t="n">
        <v>1389</v>
      </c>
    </row>
    <row r="1245" spans="1:5">
      <c r="A1245" s="4" t="s">
        <v>954</v>
      </c>
    </row>
    <row r="1246" spans="1:5">
      <c r="A1246" s="3" t="s">
        <v>764</v>
      </c>
    </row>
    <row r="1247" spans="1:5">
      <c r="A1247" s="4" t="s">
        <v>769</v>
      </c>
      <c r="B1247" s="4" t="s">
        <v>955</v>
      </c>
    </row>
    <row r="1248" spans="1:5">
      <c r="A1248" s="4" t="s">
        <v>41</v>
      </c>
      <c r="B1248" s="7" t="n">
        <v>623</v>
      </c>
    </row>
    <row r="1249" spans="1:5">
      <c r="A1249" s="4" t="s">
        <v>42</v>
      </c>
      <c r="B1249" s="5" t="n">
        <v>3528</v>
      </c>
    </row>
    <row r="1250" spans="1:5">
      <c r="A1250" s="4" t="s">
        <v>766</v>
      </c>
      <c r="B1250" s="5" t="n">
        <v>1118</v>
      </c>
    </row>
    <row r="1251" spans="1:5">
      <c r="A1251" s="4" t="s">
        <v>41</v>
      </c>
      <c r="B1251" s="5" t="n">
        <v>629</v>
      </c>
    </row>
    <row r="1252" spans="1:5">
      <c r="A1252" s="4" t="s">
        <v>42</v>
      </c>
      <c r="B1252" s="5" t="n">
        <v>4640</v>
      </c>
    </row>
    <row r="1253" spans="1:5">
      <c r="A1253" s="4" t="s">
        <v>124</v>
      </c>
      <c r="B1253" s="5" t="n">
        <v>5269</v>
      </c>
    </row>
    <row r="1254" spans="1:5">
      <c r="A1254" s="4" t="s">
        <v>767</v>
      </c>
      <c r="B1254" s="7" t="n">
        <v>1749</v>
      </c>
    </row>
    <row r="1255" spans="1:5">
      <c r="A1255" s="4" t="s">
        <v>956</v>
      </c>
    </row>
    <row r="1256" spans="1:5">
      <c r="A1256" s="3" t="s">
        <v>764</v>
      </c>
    </row>
    <row r="1257" spans="1:5">
      <c r="A1257" s="4" t="s">
        <v>769</v>
      </c>
      <c r="B1257" s="4" t="s">
        <v>957</v>
      </c>
    </row>
    <row r="1258" spans="1:5">
      <c r="A1258" s="4" t="s">
        <v>765</v>
      </c>
      <c r="B1258" s="7" t="n">
        <v>6682</v>
      </c>
    </row>
    <row r="1259" spans="1:5">
      <c r="A1259" s="4" t="s">
        <v>41</v>
      </c>
      <c r="B1259" s="5" t="n">
        <v>1961</v>
      </c>
    </row>
    <row r="1260" spans="1:5">
      <c r="A1260" s="4" t="s">
        <v>42</v>
      </c>
      <c r="B1260" s="5" t="n">
        <v>11112</v>
      </c>
    </row>
    <row r="1261" spans="1:5">
      <c r="A1261" s="4" t="s">
        <v>766</v>
      </c>
      <c r="B1261" s="5" t="n">
        <v>1062</v>
      </c>
    </row>
    <row r="1262" spans="1:5">
      <c r="A1262" s="4" t="s">
        <v>41</v>
      </c>
      <c r="B1262" s="5" t="n">
        <v>1981</v>
      </c>
    </row>
    <row r="1263" spans="1:5">
      <c r="A1263" s="4" t="s">
        <v>42</v>
      </c>
      <c r="B1263" s="5" t="n">
        <v>12154</v>
      </c>
    </row>
    <row r="1264" spans="1:5">
      <c r="A1264" s="4" t="s">
        <v>124</v>
      </c>
      <c r="B1264" s="5" t="n">
        <v>14135</v>
      </c>
    </row>
    <row r="1265" spans="1:5">
      <c r="A1265" s="4" t="s">
        <v>767</v>
      </c>
      <c r="B1265" s="7" t="n">
        <v>4912</v>
      </c>
    </row>
    <row r="1266" spans="1:5">
      <c r="A1266" s="4" t="s">
        <v>958</v>
      </c>
    </row>
    <row r="1267" spans="1:5">
      <c r="A1267" s="3" t="s">
        <v>764</v>
      </c>
    </row>
    <row r="1268" spans="1:5">
      <c r="A1268" s="4" t="s">
        <v>769</v>
      </c>
      <c r="B1268" s="4" t="s">
        <v>939</v>
      </c>
    </row>
    <row r="1269" spans="1:5">
      <c r="A1269" s="4" t="s">
        <v>765</v>
      </c>
      <c r="B1269" s="7" t="n">
        <v>2012</v>
      </c>
    </row>
    <row r="1270" spans="1:5">
      <c r="A1270" s="4" t="s">
        <v>41</v>
      </c>
      <c r="B1270" s="5" t="n">
        <v>600</v>
      </c>
    </row>
    <row r="1271" spans="1:5">
      <c r="A1271" s="4" t="s">
        <v>42</v>
      </c>
      <c r="B1271" s="5" t="n">
        <v>3006</v>
      </c>
    </row>
    <row r="1272" spans="1:5">
      <c r="A1272" s="4" t="s">
        <v>766</v>
      </c>
      <c r="B1272" s="5" t="n">
        <v>393</v>
      </c>
    </row>
    <row r="1273" spans="1:5">
      <c r="A1273" s="4" t="s">
        <v>41</v>
      </c>
      <c r="B1273" s="5" t="n">
        <v>604</v>
      </c>
    </row>
    <row r="1274" spans="1:5">
      <c r="A1274" s="4" t="s">
        <v>42</v>
      </c>
      <c r="B1274" s="5" t="n">
        <v>3395</v>
      </c>
    </row>
    <row r="1275" spans="1:5">
      <c r="A1275" s="4" t="s">
        <v>124</v>
      </c>
      <c r="B1275" s="5" t="n">
        <v>3999</v>
      </c>
    </row>
    <row r="1276" spans="1:5">
      <c r="A1276" s="4" t="s">
        <v>767</v>
      </c>
      <c r="B1276" s="7" t="n">
        <v>1703</v>
      </c>
    </row>
    <row r="1277" spans="1:5">
      <c r="A1277" s="4" t="s">
        <v>959</v>
      </c>
    </row>
    <row r="1278" spans="1:5">
      <c r="A1278" s="3" t="s">
        <v>764</v>
      </c>
    </row>
    <row r="1279" spans="1:5">
      <c r="A1279" s="4" t="s">
        <v>769</v>
      </c>
      <c r="B1279" s="4" t="s">
        <v>955</v>
      </c>
    </row>
    <row r="1280" spans="1:5">
      <c r="A1280" s="4" t="s">
        <v>41</v>
      </c>
      <c r="B1280" s="7" t="n">
        <v>300</v>
      </c>
    </row>
    <row r="1281" spans="1:5">
      <c r="A1281" s="4" t="s">
        <v>42</v>
      </c>
      <c r="B1281" s="5" t="n">
        <v>1504</v>
      </c>
    </row>
    <row r="1282" spans="1:5">
      <c r="A1282" s="4" t="s">
        <v>766</v>
      </c>
      <c r="B1282" s="5" t="n">
        <v>257</v>
      </c>
    </row>
    <row r="1283" spans="1:5">
      <c r="A1283" s="4" t="s">
        <v>41</v>
      </c>
      <c r="B1283" s="5" t="n">
        <v>302</v>
      </c>
    </row>
    <row r="1284" spans="1:5">
      <c r="A1284" s="4" t="s">
        <v>42</v>
      </c>
      <c r="B1284" s="5" t="n">
        <v>1759</v>
      </c>
    </row>
    <row r="1285" spans="1:5">
      <c r="A1285" s="4" t="s">
        <v>124</v>
      </c>
      <c r="B1285" s="5" t="n">
        <v>2061</v>
      </c>
    </row>
    <row r="1286" spans="1:5">
      <c r="A1286" s="4" t="s">
        <v>767</v>
      </c>
      <c r="B1286" s="7" t="n">
        <v>811</v>
      </c>
    </row>
    <row r="1287" spans="1:5">
      <c r="A1287" s="4" t="s">
        <v>960</v>
      </c>
    </row>
    <row r="1288" spans="1:5">
      <c r="A1288" s="3" t="s">
        <v>764</v>
      </c>
    </row>
    <row r="1289" spans="1:5">
      <c r="A1289" s="4" t="s">
        <v>769</v>
      </c>
      <c r="B1289" s="4" t="s">
        <v>955</v>
      </c>
    </row>
    <row r="1290" spans="1:5">
      <c r="A1290" s="4" t="s">
        <v>41</v>
      </c>
      <c r="B1290" s="7" t="n">
        <v>700</v>
      </c>
    </row>
    <row r="1291" spans="1:5">
      <c r="A1291" s="4" t="s">
        <v>42</v>
      </c>
      <c r="B1291" s="5" t="n">
        <v>3509</v>
      </c>
    </row>
    <row r="1292" spans="1:5">
      <c r="A1292" s="4" t="s">
        <v>766</v>
      </c>
      <c r="B1292" s="5" t="n">
        <v>-40</v>
      </c>
    </row>
    <row r="1293" spans="1:5">
      <c r="A1293" s="4" t="s">
        <v>41</v>
      </c>
      <c r="B1293" s="5" t="n">
        <v>704</v>
      </c>
    </row>
    <row r="1294" spans="1:5">
      <c r="A1294" s="4" t="s">
        <v>42</v>
      </c>
      <c r="B1294" s="5" t="n">
        <v>3465</v>
      </c>
    </row>
    <row r="1295" spans="1:5">
      <c r="A1295" s="4" t="s">
        <v>124</v>
      </c>
      <c r="B1295" s="5" t="n">
        <v>4169</v>
      </c>
    </row>
    <row r="1296" spans="1:5">
      <c r="A1296" s="4" t="s">
        <v>767</v>
      </c>
      <c r="B1296" s="7" t="n">
        <v>1393</v>
      </c>
    </row>
    <row r="1297" spans="1:5">
      <c r="A1297" s="4" t="s">
        <v>961</v>
      </c>
    </row>
    <row r="1298" spans="1:5">
      <c r="A1298" s="3" t="s">
        <v>764</v>
      </c>
    </row>
    <row r="1299" spans="1:5">
      <c r="A1299" s="4" t="s">
        <v>769</v>
      </c>
      <c r="B1299" s="4" t="s">
        <v>939</v>
      </c>
    </row>
    <row r="1300" spans="1:5">
      <c r="A1300" s="4" t="s">
        <v>41</v>
      </c>
      <c r="B1300" s="7" t="n">
        <v>600</v>
      </c>
    </row>
    <row r="1301" spans="1:5">
      <c r="A1301" s="4" t="s">
        <v>42</v>
      </c>
      <c r="B1301" s="5" t="n">
        <v>2846</v>
      </c>
    </row>
    <row r="1302" spans="1:5">
      <c r="A1302" s="4" t="s">
        <v>766</v>
      </c>
      <c r="B1302" s="5" t="n">
        <v>852</v>
      </c>
    </row>
    <row r="1303" spans="1:5">
      <c r="A1303" s="4" t="s">
        <v>41</v>
      </c>
      <c r="B1303" s="5" t="n">
        <v>604</v>
      </c>
    </row>
    <row r="1304" spans="1:5">
      <c r="A1304" s="4" t="s">
        <v>42</v>
      </c>
      <c r="B1304" s="5" t="n">
        <v>3694</v>
      </c>
    </row>
    <row r="1305" spans="1:5">
      <c r="A1305" s="4" t="s">
        <v>124</v>
      </c>
      <c r="B1305" s="5" t="n">
        <v>4298</v>
      </c>
    </row>
    <row r="1306" spans="1:5">
      <c r="A1306" s="4" t="s">
        <v>767</v>
      </c>
      <c r="B1306" s="7" t="n">
        <v>1412</v>
      </c>
    </row>
    <row r="1307" spans="1:5">
      <c r="A1307" s="4" t="s">
        <v>962</v>
      </c>
    </row>
    <row r="1308" spans="1:5">
      <c r="A1308" s="3" t="s">
        <v>764</v>
      </c>
    </row>
    <row r="1309" spans="1:5">
      <c r="A1309" s="4" t="s">
        <v>769</v>
      </c>
      <c r="B1309" s="4" t="s">
        <v>955</v>
      </c>
    </row>
    <row r="1310" spans="1:5">
      <c r="A1310" s="4" t="s">
        <v>765</v>
      </c>
      <c r="B1310" s="7" t="n">
        <v>3776</v>
      </c>
    </row>
    <row r="1311" spans="1:5">
      <c r="A1311" s="4" t="s">
        <v>41</v>
      </c>
      <c r="B1311" s="5" t="n">
        <v>1000</v>
      </c>
    </row>
    <row r="1312" spans="1:5">
      <c r="A1312" s="4" t="s">
        <v>42</v>
      </c>
      <c r="B1312" s="5" t="n">
        <v>5012</v>
      </c>
    </row>
    <row r="1313" spans="1:5">
      <c r="A1313" s="4" t="s">
        <v>766</v>
      </c>
      <c r="B1313" s="5" t="n">
        <v>1491</v>
      </c>
    </row>
    <row r="1314" spans="1:5">
      <c r="A1314" s="4" t="s">
        <v>41</v>
      </c>
      <c r="B1314" s="5" t="n">
        <v>1006</v>
      </c>
    </row>
    <row r="1315" spans="1:5">
      <c r="A1315" s="4" t="s">
        <v>42</v>
      </c>
      <c r="B1315" s="5" t="n">
        <v>6497</v>
      </c>
    </row>
    <row r="1316" spans="1:5">
      <c r="A1316" s="4" t="s">
        <v>124</v>
      </c>
      <c r="B1316" s="5" t="n">
        <v>7503</v>
      </c>
    </row>
    <row r="1317" spans="1:5">
      <c r="A1317" s="4" t="s">
        <v>767</v>
      </c>
      <c r="B1317" s="7" t="n">
        <v>2662</v>
      </c>
    </row>
    <row r="1318" spans="1:5">
      <c r="A1318" s="4" t="s">
        <v>963</v>
      </c>
    </row>
    <row r="1319" spans="1:5">
      <c r="A1319" s="3" t="s">
        <v>764</v>
      </c>
    </row>
    <row r="1320" spans="1:5">
      <c r="A1320" s="4" t="s">
        <v>769</v>
      </c>
      <c r="B1320" s="4" t="s">
        <v>939</v>
      </c>
    </row>
    <row r="1321" spans="1:5">
      <c r="A1321" s="4" t="s">
        <v>765</v>
      </c>
      <c r="B1321" s="7" t="n">
        <v>1781</v>
      </c>
    </row>
    <row r="1322" spans="1:5">
      <c r="A1322" s="4" t="s">
        <v>41</v>
      </c>
      <c r="B1322" s="5" t="n">
        <v>600</v>
      </c>
    </row>
    <row r="1323" spans="1:5">
      <c r="A1323" s="4" t="s">
        <v>42</v>
      </c>
      <c r="B1323" s="5" t="n">
        <v>2534</v>
      </c>
    </row>
    <row r="1324" spans="1:5">
      <c r="A1324" s="4" t="s">
        <v>766</v>
      </c>
      <c r="B1324" s="5" t="n">
        <v>634</v>
      </c>
    </row>
    <row r="1325" spans="1:5">
      <c r="A1325" s="4" t="s">
        <v>41</v>
      </c>
      <c r="B1325" s="5" t="n">
        <v>604</v>
      </c>
    </row>
    <row r="1326" spans="1:5">
      <c r="A1326" s="4" t="s">
        <v>42</v>
      </c>
      <c r="B1326" s="5" t="n">
        <v>3164</v>
      </c>
    </row>
    <row r="1327" spans="1:5">
      <c r="A1327" s="4" t="s">
        <v>124</v>
      </c>
      <c r="B1327" s="5" t="n">
        <v>3768</v>
      </c>
    </row>
    <row r="1328" spans="1:5">
      <c r="A1328" s="4" t="s">
        <v>767</v>
      </c>
      <c r="B1328" s="7" t="n">
        <v>1485</v>
      </c>
    </row>
    <row r="1329" spans="1:5">
      <c r="A1329" s="4" t="s">
        <v>964</v>
      </c>
    </row>
    <row r="1330" spans="1:5">
      <c r="A1330" s="3" t="s">
        <v>764</v>
      </c>
    </row>
    <row r="1331" spans="1:5">
      <c r="A1331" s="4" t="s">
        <v>769</v>
      </c>
      <c r="B1331" s="4" t="s">
        <v>936</v>
      </c>
    </row>
    <row r="1332" spans="1:5">
      <c r="A1332" s="4" t="s">
        <v>765</v>
      </c>
      <c r="B1332" s="7" t="n">
        <v>3111</v>
      </c>
    </row>
    <row r="1333" spans="1:5">
      <c r="A1333" s="4" t="s">
        <v>41</v>
      </c>
      <c r="B1333" s="5" t="n">
        <v>1000</v>
      </c>
    </row>
    <row r="1334" spans="1:5">
      <c r="A1334" s="4" t="s">
        <v>42</v>
      </c>
      <c r="B1334" s="5" t="n">
        <v>3364</v>
      </c>
    </row>
    <row r="1335" spans="1:5">
      <c r="A1335" s="4" t="s">
        <v>766</v>
      </c>
      <c r="B1335" s="5" t="n">
        <v>1818</v>
      </c>
    </row>
    <row r="1336" spans="1:5">
      <c r="A1336" s="4" t="s">
        <v>41</v>
      </c>
      <c r="B1336" s="5" t="n">
        <v>1011</v>
      </c>
    </row>
    <row r="1337" spans="1:5">
      <c r="A1337" s="4" t="s">
        <v>42</v>
      </c>
      <c r="B1337" s="5" t="n">
        <v>5171</v>
      </c>
    </row>
    <row r="1338" spans="1:5">
      <c r="A1338" s="4" t="s">
        <v>124</v>
      </c>
      <c r="B1338" s="5" t="n">
        <v>6182</v>
      </c>
    </row>
    <row r="1339" spans="1:5">
      <c r="A1339" s="4" t="s">
        <v>767</v>
      </c>
      <c r="B1339" s="7" t="n">
        <v>2483</v>
      </c>
    </row>
    <row r="1340" spans="1:5">
      <c r="A1340" s="4" t="s">
        <v>965</v>
      </c>
    </row>
    <row r="1341" spans="1:5">
      <c r="A1341" s="3" t="s">
        <v>764</v>
      </c>
    </row>
    <row r="1342" spans="1:5">
      <c r="A1342" s="4" t="s">
        <v>769</v>
      </c>
      <c r="B1342" s="4" t="s">
        <v>966</v>
      </c>
    </row>
    <row r="1343" spans="1:5">
      <c r="A1343" s="4" t="s">
        <v>765</v>
      </c>
      <c r="B1343" s="7" t="n">
        <v>2416</v>
      </c>
    </row>
    <row r="1344" spans="1:5">
      <c r="A1344" s="4" t="s">
        <v>41</v>
      </c>
      <c r="B1344" s="5" t="n">
        <v>823</v>
      </c>
    </row>
    <row r="1345" spans="1:5">
      <c r="A1345" s="4" t="s">
        <v>42</v>
      </c>
      <c r="B1345" s="5" t="n">
        <v>4042</v>
      </c>
    </row>
    <row r="1346" spans="1:5">
      <c r="A1346" s="4" t="s">
        <v>766</v>
      </c>
      <c r="B1346" s="5" t="n">
        <v>-63</v>
      </c>
    </row>
    <row r="1347" spans="1:5">
      <c r="A1347" s="4" t="s">
        <v>41</v>
      </c>
      <c r="B1347" s="5" t="n">
        <v>825</v>
      </c>
    </row>
    <row r="1348" spans="1:5">
      <c r="A1348" s="4" t="s">
        <v>42</v>
      </c>
      <c r="B1348" s="5" t="n">
        <v>3977</v>
      </c>
    </row>
    <row r="1349" spans="1:5">
      <c r="A1349" s="4" t="s">
        <v>124</v>
      </c>
      <c r="B1349" s="5" t="n">
        <v>4802</v>
      </c>
    </row>
    <row r="1350" spans="1:5">
      <c r="A1350" s="4" t="s">
        <v>767</v>
      </c>
      <c r="B1350" s="7" t="n">
        <v>2003</v>
      </c>
    </row>
    <row r="1351" spans="1:5">
      <c r="A1351" s="4" t="s">
        <v>967</v>
      </c>
    </row>
    <row r="1352" spans="1:5">
      <c r="A1352" s="3" t="s">
        <v>764</v>
      </c>
    </row>
    <row r="1353" spans="1:5">
      <c r="A1353" s="4" t="s">
        <v>769</v>
      </c>
      <c r="B1353" s="4" t="s">
        <v>955</v>
      </c>
    </row>
    <row r="1354" spans="1:5">
      <c r="A1354" s="4" t="s">
        <v>41</v>
      </c>
      <c r="B1354" s="7" t="n">
        <v>2581</v>
      </c>
    </row>
    <row r="1355" spans="1:5">
      <c r="A1355" s="4" t="s">
        <v>42</v>
      </c>
      <c r="B1355" s="5" t="n">
        <v>16556</v>
      </c>
    </row>
    <row r="1356" spans="1:5">
      <c r="A1356" s="4" t="s">
        <v>766</v>
      </c>
      <c r="B1356" s="5" t="n">
        <v>367</v>
      </c>
    </row>
    <row r="1357" spans="1:5">
      <c r="A1357" s="4" t="s">
        <v>41</v>
      </c>
      <c r="B1357" s="5" t="n">
        <v>2586</v>
      </c>
    </row>
    <row r="1358" spans="1:5">
      <c r="A1358" s="4" t="s">
        <v>42</v>
      </c>
      <c r="B1358" s="5" t="n">
        <v>16918</v>
      </c>
    </row>
    <row r="1359" spans="1:5">
      <c r="A1359" s="4" t="s">
        <v>124</v>
      </c>
      <c r="B1359" s="5" t="n">
        <v>19504</v>
      </c>
    </row>
    <row r="1360" spans="1:5">
      <c r="A1360" s="4" t="s">
        <v>767</v>
      </c>
      <c r="B1360" s="7" t="n">
        <v>11279</v>
      </c>
    </row>
    <row r="1361" spans="1:5">
      <c r="A1361" s="4" t="s">
        <v>968</v>
      </c>
    </row>
    <row r="1362" spans="1:5">
      <c r="A1362" s="3" t="s">
        <v>764</v>
      </c>
    </row>
    <row r="1363" spans="1:5">
      <c r="A1363" s="4" t="s">
        <v>769</v>
      </c>
      <c r="B1363" s="4" t="s">
        <v>955</v>
      </c>
    </row>
    <row r="1364" spans="1:5">
      <c r="A1364" s="4" t="s">
        <v>41</v>
      </c>
      <c r="B1364" s="7" t="n">
        <v>599</v>
      </c>
    </row>
    <row r="1365" spans="1:5">
      <c r="A1365" s="4" t="s">
        <v>42</v>
      </c>
      <c r="B1365" s="5" t="n">
        <v>3327</v>
      </c>
    </row>
    <row r="1366" spans="1:5">
      <c r="A1366" s="4" t="s">
        <v>766</v>
      </c>
      <c r="B1366" s="5" t="n">
        <v>339</v>
      </c>
    </row>
    <row r="1367" spans="1:5">
      <c r="A1367" s="4" t="s">
        <v>41</v>
      </c>
      <c r="B1367" s="5" t="n">
        <v>601</v>
      </c>
    </row>
    <row r="1368" spans="1:5">
      <c r="A1368" s="4" t="s">
        <v>42</v>
      </c>
      <c r="B1368" s="5" t="n">
        <v>3664</v>
      </c>
    </row>
    <row r="1369" spans="1:5">
      <c r="A1369" s="4" t="s">
        <v>124</v>
      </c>
      <c r="B1369" s="5" t="n">
        <v>4265</v>
      </c>
    </row>
    <row r="1370" spans="1:5">
      <c r="A1370" s="4" t="s">
        <v>767</v>
      </c>
      <c r="B1370" s="7" t="n">
        <v>1901</v>
      </c>
    </row>
    <row r="1371" spans="1:5">
      <c r="A1371" s="4" t="s">
        <v>969</v>
      </c>
    </row>
    <row r="1372" spans="1:5">
      <c r="A1372" s="3" t="s">
        <v>764</v>
      </c>
    </row>
    <row r="1373" spans="1:5">
      <c r="A1373" s="4" t="s">
        <v>769</v>
      </c>
      <c r="B1373" s="4" t="s">
        <v>955</v>
      </c>
    </row>
    <row r="1374" spans="1:5">
      <c r="A1374" s="4" t="s">
        <v>41</v>
      </c>
      <c r="B1374" s="7" t="n">
        <v>493</v>
      </c>
    </row>
    <row r="1375" spans="1:5">
      <c r="A1375" s="4" t="s">
        <v>42</v>
      </c>
      <c r="B1375" s="5" t="n">
        <v>2758</v>
      </c>
    </row>
    <row r="1376" spans="1:5">
      <c r="A1376" s="4" t="s">
        <v>766</v>
      </c>
      <c r="B1376" s="5" t="n">
        <v>56</v>
      </c>
    </row>
    <row r="1377" spans="1:5">
      <c r="A1377" s="4" t="s">
        <v>41</v>
      </c>
      <c r="B1377" s="5" t="n">
        <v>481</v>
      </c>
    </row>
    <row r="1378" spans="1:5">
      <c r="A1378" s="4" t="s">
        <v>42</v>
      </c>
      <c r="B1378" s="5" t="n">
        <v>2826</v>
      </c>
    </row>
    <row r="1379" spans="1:5">
      <c r="A1379" s="4" t="s">
        <v>124</v>
      </c>
      <c r="B1379" s="5" t="n">
        <v>3307</v>
      </c>
    </row>
    <row r="1380" spans="1:5">
      <c r="A1380" s="4" t="s">
        <v>767</v>
      </c>
      <c r="B1380" s="7" t="n">
        <v>1628</v>
      </c>
    </row>
    <row r="1381" spans="1:5">
      <c r="A1381" s="4" t="s">
        <v>970</v>
      </c>
    </row>
    <row r="1382" spans="1:5">
      <c r="A1382" s="3" t="s">
        <v>764</v>
      </c>
    </row>
    <row r="1383" spans="1:5">
      <c r="A1383" s="4" t="s">
        <v>769</v>
      </c>
      <c r="B1383" s="4" t="s">
        <v>971</v>
      </c>
    </row>
    <row r="1384" spans="1:5">
      <c r="A1384" s="4" t="s">
        <v>41</v>
      </c>
      <c r="B1384" s="7" t="n">
        <v>760</v>
      </c>
    </row>
    <row r="1385" spans="1:5">
      <c r="A1385" s="4" t="s">
        <v>42</v>
      </c>
      <c r="B1385" s="5" t="n">
        <v>3856</v>
      </c>
    </row>
    <row r="1386" spans="1:5">
      <c r="A1386" s="4" t="s">
        <v>766</v>
      </c>
      <c r="B1386" s="5" t="n">
        <v>-142</v>
      </c>
    </row>
    <row r="1387" spans="1:5">
      <c r="A1387" s="4" t="s">
        <v>41</v>
      </c>
      <c r="B1387" s="5" t="n">
        <v>771</v>
      </c>
    </row>
    <row r="1388" spans="1:5">
      <c r="A1388" s="4" t="s">
        <v>42</v>
      </c>
      <c r="B1388" s="5" t="n">
        <v>3703</v>
      </c>
    </row>
    <row r="1389" spans="1:5">
      <c r="A1389" s="4" t="s">
        <v>124</v>
      </c>
      <c r="B1389" s="5" t="n">
        <v>4474</v>
      </c>
    </row>
    <row r="1390" spans="1:5">
      <c r="A1390" s="4" t="s">
        <v>767</v>
      </c>
      <c r="B1390" s="7" t="n">
        <v>1260</v>
      </c>
    </row>
    <row r="1391" spans="1:5">
      <c r="A1391" s="4" t="s">
        <v>972</v>
      </c>
    </row>
    <row r="1392" spans="1:5">
      <c r="A1392" s="3" t="s">
        <v>764</v>
      </c>
    </row>
    <row r="1393" spans="1:5">
      <c r="A1393" s="4" t="s">
        <v>769</v>
      </c>
      <c r="B1393" s="4" t="s">
        <v>945</v>
      </c>
    </row>
    <row r="1394" spans="1:5">
      <c r="A1394" s="4" t="s">
        <v>41</v>
      </c>
      <c r="B1394" s="7" t="n">
        <v>1912</v>
      </c>
    </row>
    <row r="1395" spans="1:5">
      <c r="A1395" s="4" t="s">
        <v>42</v>
      </c>
      <c r="B1395" s="5" t="n">
        <v>0</v>
      </c>
    </row>
    <row r="1396" spans="1:5">
      <c r="A1396" s="4" t="s">
        <v>766</v>
      </c>
      <c r="B1396" s="5" t="n">
        <v>15135</v>
      </c>
    </row>
    <row r="1397" spans="1:5">
      <c r="A1397" s="4" t="s">
        <v>41</v>
      </c>
      <c r="B1397" s="5" t="n">
        <v>1947</v>
      </c>
    </row>
    <row r="1398" spans="1:5">
      <c r="A1398" s="4" t="s">
        <v>42</v>
      </c>
      <c r="B1398" s="5" t="n">
        <v>15100</v>
      </c>
    </row>
    <row r="1399" spans="1:5">
      <c r="A1399" s="4" t="s">
        <v>124</v>
      </c>
      <c r="B1399" s="5" t="n">
        <v>17047</v>
      </c>
    </row>
    <row r="1400" spans="1:5">
      <c r="A1400" s="4" t="s">
        <v>767</v>
      </c>
      <c r="B1400" s="7" t="n">
        <v>4926</v>
      </c>
    </row>
    <row r="1401" spans="1:5">
      <c r="A1401" s="4" t="s">
        <v>973</v>
      </c>
    </row>
    <row r="1402" spans="1:5">
      <c r="A1402" s="3" t="s">
        <v>764</v>
      </c>
    </row>
    <row r="1403" spans="1:5">
      <c r="A1403" s="4" t="s">
        <v>769</v>
      </c>
      <c r="B1403" s="4" t="s">
        <v>936</v>
      </c>
    </row>
    <row r="1404" spans="1:5">
      <c r="A1404" s="4" t="s">
        <v>41</v>
      </c>
      <c r="B1404" s="7" t="n">
        <v>2064</v>
      </c>
    </row>
    <row r="1405" spans="1:5">
      <c r="A1405" s="4" t="s">
        <v>42</v>
      </c>
      <c r="B1405" s="5" t="n">
        <v>0</v>
      </c>
    </row>
    <row r="1406" spans="1:5">
      <c r="A1406" s="4" t="s">
        <v>766</v>
      </c>
      <c r="B1406" s="5" t="n">
        <v>13553</v>
      </c>
    </row>
    <row r="1407" spans="1:5">
      <c r="A1407" s="4" t="s">
        <v>41</v>
      </c>
      <c r="B1407" s="5" t="n">
        <v>1073</v>
      </c>
    </row>
    <row r="1408" spans="1:5">
      <c r="A1408" s="4" t="s">
        <v>42</v>
      </c>
      <c r="B1408" s="5" t="n">
        <v>14544</v>
      </c>
    </row>
    <row r="1409" spans="1:5">
      <c r="A1409" s="4" t="s">
        <v>124</v>
      </c>
      <c r="B1409" s="5" t="n">
        <v>15617</v>
      </c>
    </row>
    <row r="1410" spans="1:5">
      <c r="A1410" s="4" t="s">
        <v>767</v>
      </c>
      <c r="B1410" s="7" t="n">
        <v>1625</v>
      </c>
    </row>
    <row r="1411" spans="1:5">
      <c r="A1411" s="4" t="s">
        <v>974</v>
      </c>
    </row>
    <row r="1412" spans="1:5">
      <c r="A1412" s="3" t="s">
        <v>764</v>
      </c>
    </row>
    <row r="1413" spans="1:5">
      <c r="A1413" s="4" t="s">
        <v>769</v>
      </c>
      <c r="B1413" s="4" t="s">
        <v>936</v>
      </c>
    </row>
    <row r="1414" spans="1:5">
      <c r="A1414" s="4" t="s">
        <v>41</v>
      </c>
      <c r="B1414" s="7" t="n">
        <v>1215</v>
      </c>
    </row>
    <row r="1415" spans="1:5">
      <c r="A1415" s="4" t="s">
        <v>42</v>
      </c>
      <c r="B1415" s="5" t="n">
        <v>0</v>
      </c>
    </row>
    <row r="1416" spans="1:5">
      <c r="A1416" s="4" t="s">
        <v>766</v>
      </c>
      <c r="B1416" s="5" t="n">
        <v>10972</v>
      </c>
    </row>
    <row r="1417" spans="1:5">
      <c r="A1417" s="4" t="s">
        <v>41</v>
      </c>
      <c r="B1417" s="5" t="n">
        <v>632</v>
      </c>
    </row>
    <row r="1418" spans="1:5">
      <c r="A1418" s="4" t="s">
        <v>42</v>
      </c>
      <c r="B1418" s="5" t="n">
        <v>11555</v>
      </c>
    </row>
    <row r="1419" spans="1:5">
      <c r="A1419" s="4" t="s">
        <v>124</v>
      </c>
      <c r="B1419" s="5" t="n">
        <v>12187</v>
      </c>
    </row>
    <row r="1420" spans="1:5">
      <c r="A1420" s="4" t="s">
        <v>767</v>
      </c>
      <c r="B1420" s="7" t="n">
        <v>1171</v>
      </c>
    </row>
    <row r="1421" spans="1:5">
      <c r="A1421" s="4" t="s">
        <v>975</v>
      </c>
    </row>
    <row r="1422" spans="1:5">
      <c r="A1422" s="3" t="s">
        <v>764</v>
      </c>
    </row>
    <row r="1423" spans="1:5">
      <c r="A1423" s="4" t="s">
        <v>769</v>
      </c>
      <c r="B1423" s="4" t="s">
        <v>939</v>
      </c>
    </row>
    <row r="1424" spans="1:5">
      <c r="A1424" s="4" t="s">
        <v>41</v>
      </c>
      <c r="B1424" s="7" t="n">
        <v>1301</v>
      </c>
    </row>
    <row r="1425" spans="1:5">
      <c r="A1425" s="4" t="s">
        <v>42</v>
      </c>
      <c r="B1425" s="5" t="n">
        <v>0</v>
      </c>
    </row>
    <row r="1426" spans="1:5">
      <c r="A1426" s="4" t="s">
        <v>766</v>
      </c>
      <c r="B1426" s="5" t="n">
        <v>8082</v>
      </c>
    </row>
    <row r="1427" spans="1:5">
      <c r="A1427" s="4" t="s">
        <v>41</v>
      </c>
      <c r="B1427" s="5" t="n">
        <v>1349</v>
      </c>
    </row>
    <row r="1428" spans="1:5">
      <c r="A1428" s="4" t="s">
        <v>42</v>
      </c>
      <c r="B1428" s="5" t="n">
        <v>8034</v>
      </c>
    </row>
    <row r="1429" spans="1:5">
      <c r="A1429" s="4" t="s">
        <v>124</v>
      </c>
      <c r="B1429" s="5" t="n">
        <v>9383</v>
      </c>
    </row>
    <row r="1430" spans="1:5">
      <c r="A1430" s="4" t="s">
        <v>767</v>
      </c>
      <c r="B1430" s="7" t="n">
        <v>1147</v>
      </c>
    </row>
    <row r="1431" spans="1:5">
      <c r="A1431" s="4" t="s">
        <v>976</v>
      </c>
    </row>
    <row r="1432" spans="1:5">
      <c r="A1432" s="3" t="s">
        <v>764</v>
      </c>
    </row>
    <row r="1433" spans="1:5">
      <c r="A1433" s="4" t="s">
        <v>769</v>
      </c>
      <c r="B1433" s="4" t="s">
        <v>977</v>
      </c>
    </row>
    <row r="1434" spans="1:5">
      <c r="A1434" s="4" t="s">
        <v>41</v>
      </c>
      <c r="B1434" s="7" t="n">
        <v>1452</v>
      </c>
    </row>
    <row r="1435" spans="1:5">
      <c r="A1435" s="4" t="s">
        <v>42</v>
      </c>
      <c r="B1435" s="5" t="n">
        <v>4679</v>
      </c>
    </row>
    <row r="1436" spans="1:5">
      <c r="A1436" s="4" t="s">
        <v>766</v>
      </c>
      <c r="B1436" s="5" t="n">
        <v>80</v>
      </c>
    </row>
    <row r="1437" spans="1:5">
      <c r="A1437" s="4" t="s">
        <v>41</v>
      </c>
      <c r="B1437" s="5" t="n">
        <v>1452</v>
      </c>
    </row>
    <row r="1438" spans="1:5">
      <c r="A1438" s="4" t="s">
        <v>42</v>
      </c>
      <c r="B1438" s="5" t="n">
        <v>4759</v>
      </c>
    </row>
    <row r="1439" spans="1:5">
      <c r="A1439" s="4" t="s">
        <v>124</v>
      </c>
      <c r="B1439" s="5" t="n">
        <v>6211</v>
      </c>
    </row>
    <row r="1440" spans="1:5">
      <c r="A1440" s="4" t="s">
        <v>767</v>
      </c>
      <c r="B1440" s="7" t="n">
        <v>556</v>
      </c>
    </row>
    <row r="1441" spans="1:5">
      <c r="A1441" s="4" t="s">
        <v>978</v>
      </c>
    </row>
    <row r="1442" spans="1:5">
      <c r="A1442" s="3" t="s">
        <v>764</v>
      </c>
    </row>
    <row r="1443" spans="1:5">
      <c r="A1443" s="4" t="s">
        <v>769</v>
      </c>
      <c r="B1443" s="4" t="s">
        <v>939</v>
      </c>
    </row>
    <row r="1444" spans="1:5">
      <c r="A1444" s="4" t="s">
        <v>41</v>
      </c>
      <c r="B1444" s="7" t="n">
        <v>1603</v>
      </c>
    </row>
    <row r="1445" spans="1:5">
      <c r="A1445" s="4" t="s">
        <v>42</v>
      </c>
      <c r="B1445" s="5" t="n">
        <v>0</v>
      </c>
    </row>
    <row r="1446" spans="1:5">
      <c r="A1446" s="4" t="s">
        <v>766</v>
      </c>
      <c r="B1446" s="5" t="n">
        <v>10465</v>
      </c>
    </row>
    <row r="1447" spans="1:5">
      <c r="A1447" s="4" t="s">
        <v>41</v>
      </c>
      <c r="B1447" s="5" t="n">
        <v>1603</v>
      </c>
    </row>
    <row r="1448" spans="1:5">
      <c r="A1448" s="4" t="s">
        <v>42</v>
      </c>
      <c r="B1448" s="5" t="n">
        <v>10465</v>
      </c>
    </row>
    <row r="1449" spans="1:5">
      <c r="A1449" s="4" t="s">
        <v>124</v>
      </c>
      <c r="B1449" s="5" t="n">
        <v>12068</v>
      </c>
    </row>
    <row r="1450" spans="1:5">
      <c r="A1450" s="4" t="s">
        <v>767</v>
      </c>
      <c r="B1450" s="7" t="n">
        <v>1041</v>
      </c>
    </row>
    <row r="1451" spans="1:5">
      <c r="A1451" s="4" t="s">
        <v>979</v>
      </c>
    </row>
    <row r="1452" spans="1:5">
      <c r="A1452" s="3" t="s">
        <v>764</v>
      </c>
    </row>
    <row r="1453" spans="1:5">
      <c r="A1453" s="4" t="s">
        <v>769</v>
      </c>
      <c r="B1453" s="4" t="s">
        <v>980</v>
      </c>
    </row>
    <row r="1454" spans="1:5">
      <c r="A1454" s="4" t="s">
        <v>41</v>
      </c>
      <c r="B1454" s="7" t="n">
        <v>173</v>
      </c>
    </row>
    <row r="1455" spans="1:5">
      <c r="A1455" s="4" t="s">
        <v>42</v>
      </c>
      <c r="B1455" s="5" t="n">
        <v>981</v>
      </c>
    </row>
    <row r="1456" spans="1:5">
      <c r="A1456" s="4" t="s">
        <v>766</v>
      </c>
      <c r="B1456" s="5" t="n">
        <v>396</v>
      </c>
    </row>
    <row r="1457" spans="1:5">
      <c r="A1457" s="4" t="s">
        <v>41</v>
      </c>
      <c r="B1457" s="5" t="n">
        <v>175</v>
      </c>
    </row>
    <row r="1458" spans="1:5">
      <c r="A1458" s="4" t="s">
        <v>42</v>
      </c>
      <c r="B1458" s="5" t="n">
        <v>1375</v>
      </c>
    </row>
    <row r="1459" spans="1:5">
      <c r="A1459" s="4" t="s">
        <v>124</v>
      </c>
      <c r="B1459" s="5" t="n">
        <v>1550</v>
      </c>
    </row>
    <row r="1460" spans="1:5">
      <c r="A1460" s="4" t="s">
        <v>767</v>
      </c>
      <c r="B1460" s="7" t="n">
        <v>586</v>
      </c>
    </row>
    <row r="1461" spans="1:5">
      <c r="A1461" s="4" t="s">
        <v>981</v>
      </c>
    </row>
    <row r="1462" spans="1:5">
      <c r="A1462" s="3" t="s">
        <v>764</v>
      </c>
    </row>
    <row r="1463" spans="1:5">
      <c r="A1463" s="4" t="s">
        <v>769</v>
      </c>
      <c r="B1463" s="4" t="s">
        <v>980</v>
      </c>
    </row>
    <row r="1464" spans="1:5">
      <c r="A1464" s="4" t="s">
        <v>41</v>
      </c>
      <c r="B1464" s="7" t="n">
        <v>132</v>
      </c>
    </row>
    <row r="1465" spans="1:5">
      <c r="A1465" s="4" t="s">
        <v>42</v>
      </c>
      <c r="B1465" s="5" t="n">
        <v>750</v>
      </c>
    </row>
    <row r="1466" spans="1:5">
      <c r="A1466" s="4" t="s">
        <v>766</v>
      </c>
      <c r="B1466" s="5" t="n">
        <v>321</v>
      </c>
    </row>
    <row r="1467" spans="1:5">
      <c r="A1467" s="4" t="s">
        <v>41</v>
      </c>
      <c r="B1467" s="5" t="n">
        <v>134</v>
      </c>
    </row>
    <row r="1468" spans="1:5">
      <c r="A1468" s="4" t="s">
        <v>42</v>
      </c>
      <c r="B1468" s="5" t="n">
        <v>1069</v>
      </c>
    </row>
    <row r="1469" spans="1:5">
      <c r="A1469" s="4" t="s">
        <v>124</v>
      </c>
      <c r="B1469" s="5" t="n">
        <v>1203</v>
      </c>
    </row>
    <row r="1470" spans="1:5">
      <c r="A1470" s="4" t="s">
        <v>767</v>
      </c>
      <c r="B1470" s="7" t="n">
        <v>492</v>
      </c>
    </row>
    <row r="1471" spans="1:5">
      <c r="A1471" s="4" t="s">
        <v>982</v>
      </c>
    </row>
    <row r="1472" spans="1:5">
      <c r="A1472" s="3" t="s">
        <v>764</v>
      </c>
    </row>
    <row r="1473" spans="1:5">
      <c r="A1473" s="4" t="s">
        <v>769</v>
      </c>
      <c r="B1473" s="4" t="s">
        <v>980</v>
      </c>
    </row>
    <row r="1474" spans="1:5">
      <c r="A1474" s="4" t="s">
        <v>41</v>
      </c>
      <c r="B1474" s="7" t="n">
        <v>361</v>
      </c>
    </row>
    <row r="1475" spans="1:5">
      <c r="A1475" s="4" t="s">
        <v>42</v>
      </c>
      <c r="B1475" s="5" t="n">
        <v>2047</v>
      </c>
    </row>
    <row r="1476" spans="1:5">
      <c r="A1476" s="4" t="s">
        <v>766</v>
      </c>
      <c r="B1476" s="5" t="n">
        <v>483</v>
      </c>
    </row>
    <row r="1477" spans="1:5">
      <c r="A1477" s="4" t="s">
        <v>41</v>
      </c>
      <c r="B1477" s="5" t="n">
        <v>368</v>
      </c>
    </row>
    <row r="1478" spans="1:5">
      <c r="A1478" s="4" t="s">
        <v>42</v>
      </c>
      <c r="B1478" s="5" t="n">
        <v>2523</v>
      </c>
    </row>
    <row r="1479" spans="1:5">
      <c r="A1479" s="4" t="s">
        <v>124</v>
      </c>
      <c r="B1479" s="5" t="n">
        <v>2891</v>
      </c>
    </row>
    <row r="1480" spans="1:5">
      <c r="A1480" s="4" t="s">
        <v>767</v>
      </c>
      <c r="B1480" s="7" t="n">
        <v>1291</v>
      </c>
    </row>
    <row r="1481" spans="1:5">
      <c r="A1481" s="4" t="s">
        <v>983</v>
      </c>
    </row>
    <row r="1482" spans="1:5">
      <c r="A1482" s="3" t="s">
        <v>764</v>
      </c>
    </row>
    <row r="1483" spans="1:5">
      <c r="A1483" s="4" t="s">
        <v>769</v>
      </c>
      <c r="B1483" s="4" t="s">
        <v>980</v>
      </c>
    </row>
    <row r="1484" spans="1:5">
      <c r="A1484" s="4" t="s">
        <v>41</v>
      </c>
      <c r="B1484" s="7" t="n">
        <v>219</v>
      </c>
    </row>
    <row r="1485" spans="1:5">
      <c r="A1485" s="4" t="s">
        <v>42</v>
      </c>
      <c r="B1485" s="5" t="n">
        <v>1239</v>
      </c>
    </row>
    <row r="1486" spans="1:5">
      <c r="A1486" s="4" t="s">
        <v>766</v>
      </c>
      <c r="B1486" s="5" t="n">
        <v>111</v>
      </c>
    </row>
    <row r="1487" spans="1:5">
      <c r="A1487" s="4" t="s">
        <v>41</v>
      </c>
      <c r="B1487" s="5" t="n">
        <v>220</v>
      </c>
    </row>
    <row r="1488" spans="1:5">
      <c r="A1488" s="4" t="s">
        <v>42</v>
      </c>
      <c r="B1488" s="5" t="n">
        <v>1349</v>
      </c>
    </row>
    <row r="1489" spans="1:5">
      <c r="A1489" s="4" t="s">
        <v>124</v>
      </c>
      <c r="B1489" s="5" t="n">
        <v>1569</v>
      </c>
    </row>
    <row r="1490" spans="1:5">
      <c r="A1490" s="4" t="s">
        <v>767</v>
      </c>
      <c r="B1490" s="7" t="n">
        <v>702</v>
      </c>
    </row>
    <row r="1491" spans="1:5">
      <c r="A1491" s="4" t="s">
        <v>984</v>
      </c>
    </row>
    <row r="1492" spans="1:5">
      <c r="A1492" s="3" t="s">
        <v>764</v>
      </c>
    </row>
    <row r="1493" spans="1:5">
      <c r="A1493" s="4" t="s">
        <v>769</v>
      </c>
      <c r="B1493" s="4" t="s">
        <v>980</v>
      </c>
    </row>
    <row r="1494" spans="1:5">
      <c r="A1494" s="4" t="s">
        <v>41</v>
      </c>
      <c r="B1494" s="7" t="n">
        <v>288</v>
      </c>
    </row>
    <row r="1495" spans="1:5">
      <c r="A1495" s="4" t="s">
        <v>42</v>
      </c>
      <c r="B1495" s="5" t="n">
        <v>1630</v>
      </c>
    </row>
    <row r="1496" spans="1:5">
      <c r="A1496" s="4" t="s">
        <v>766</v>
      </c>
      <c r="B1496" s="5" t="n">
        <v>183</v>
      </c>
    </row>
    <row r="1497" spans="1:5">
      <c r="A1497" s="4" t="s">
        <v>41</v>
      </c>
      <c r="B1497" s="5" t="n">
        <v>290</v>
      </c>
    </row>
    <row r="1498" spans="1:5">
      <c r="A1498" s="4" t="s">
        <v>42</v>
      </c>
      <c r="B1498" s="5" t="n">
        <v>1811</v>
      </c>
    </row>
    <row r="1499" spans="1:5">
      <c r="A1499" s="4" t="s">
        <v>124</v>
      </c>
      <c r="B1499" s="5" t="n">
        <v>2101</v>
      </c>
    </row>
    <row r="1500" spans="1:5">
      <c r="A1500" s="4" t="s">
        <v>767</v>
      </c>
      <c r="B1500" s="7" t="n">
        <v>952</v>
      </c>
    </row>
    <row r="1501" spans="1:5">
      <c r="A1501" s="4" t="s">
        <v>985</v>
      </c>
    </row>
    <row r="1502" spans="1:5">
      <c r="A1502" s="3" t="s">
        <v>764</v>
      </c>
    </row>
    <row r="1503" spans="1:5">
      <c r="A1503" s="4" t="s">
        <v>769</v>
      </c>
      <c r="B1503" s="4" t="s">
        <v>980</v>
      </c>
    </row>
    <row r="1504" spans="1:5">
      <c r="A1504" s="4" t="s">
        <v>41</v>
      </c>
      <c r="B1504" s="7" t="n">
        <v>376</v>
      </c>
    </row>
    <row r="1505" spans="1:5">
      <c r="A1505" s="4" t="s">
        <v>42</v>
      </c>
      <c r="B1505" s="5" t="n">
        <v>2129</v>
      </c>
    </row>
    <row r="1506" spans="1:5">
      <c r="A1506" s="4" t="s">
        <v>766</v>
      </c>
      <c r="B1506" s="5" t="n">
        <v>327</v>
      </c>
    </row>
    <row r="1507" spans="1:5">
      <c r="A1507" s="4" t="s">
        <v>41</v>
      </c>
      <c r="B1507" s="5" t="n">
        <v>380</v>
      </c>
    </row>
    <row r="1508" spans="1:5">
      <c r="A1508" s="4" t="s">
        <v>42</v>
      </c>
      <c r="B1508" s="5" t="n">
        <v>2452</v>
      </c>
    </row>
    <row r="1509" spans="1:5">
      <c r="A1509" s="4" t="s">
        <v>124</v>
      </c>
      <c r="B1509" s="5" t="n">
        <v>2832</v>
      </c>
    </row>
    <row r="1510" spans="1:5">
      <c r="A1510" s="4" t="s">
        <v>767</v>
      </c>
      <c r="B1510" s="7" t="n">
        <v>1285</v>
      </c>
    </row>
    <row r="1511" spans="1:5">
      <c r="A1511" s="4" t="s">
        <v>986</v>
      </c>
    </row>
    <row r="1512" spans="1:5">
      <c r="A1512" s="3" t="s">
        <v>764</v>
      </c>
    </row>
    <row r="1513" spans="1:5">
      <c r="A1513" s="4" t="s">
        <v>769</v>
      </c>
      <c r="B1513" s="4" t="s">
        <v>980</v>
      </c>
    </row>
    <row r="1514" spans="1:5">
      <c r="A1514" s="4" t="s">
        <v>41</v>
      </c>
      <c r="B1514" s="7" t="n">
        <v>268</v>
      </c>
    </row>
    <row r="1515" spans="1:5">
      <c r="A1515" s="4" t="s">
        <v>42</v>
      </c>
      <c r="B1515" s="5" t="n">
        <v>1518</v>
      </c>
    </row>
    <row r="1516" spans="1:5">
      <c r="A1516" s="4" t="s">
        <v>766</v>
      </c>
      <c r="B1516" s="5" t="n">
        <v>518</v>
      </c>
    </row>
    <row r="1517" spans="1:5">
      <c r="A1517" s="4" t="s">
        <v>41</v>
      </c>
      <c r="B1517" s="5" t="n">
        <v>271</v>
      </c>
    </row>
    <row r="1518" spans="1:5">
      <c r="A1518" s="4" t="s">
        <v>42</v>
      </c>
      <c r="B1518" s="5" t="n">
        <v>2033</v>
      </c>
    </row>
    <row r="1519" spans="1:5">
      <c r="A1519" s="4" t="s">
        <v>124</v>
      </c>
      <c r="B1519" s="5" t="n">
        <v>2304</v>
      </c>
    </row>
    <row r="1520" spans="1:5">
      <c r="A1520" s="4" t="s">
        <v>767</v>
      </c>
      <c r="B1520" s="7" t="n">
        <v>1005</v>
      </c>
    </row>
    <row r="1521" spans="1:5">
      <c r="A1521" s="4" t="s">
        <v>987</v>
      </c>
    </row>
    <row r="1522" spans="1:5">
      <c r="A1522" s="3" t="s">
        <v>764</v>
      </c>
    </row>
    <row r="1523" spans="1:5">
      <c r="A1523" s="4" t="s">
        <v>769</v>
      </c>
      <c r="B1523" s="4" t="s">
        <v>980</v>
      </c>
    </row>
    <row r="1524" spans="1:5">
      <c r="A1524" s="4" t="s">
        <v>41</v>
      </c>
      <c r="B1524" s="7" t="n">
        <v>414</v>
      </c>
    </row>
    <row r="1525" spans="1:5">
      <c r="A1525" s="4" t="s">
        <v>42</v>
      </c>
      <c r="B1525" s="5" t="n">
        <v>2346</v>
      </c>
    </row>
    <row r="1526" spans="1:5">
      <c r="A1526" s="4" t="s">
        <v>766</v>
      </c>
      <c r="B1526" s="5" t="n">
        <v>704</v>
      </c>
    </row>
    <row r="1527" spans="1:5">
      <c r="A1527" s="4" t="s">
        <v>41</v>
      </c>
      <c r="B1527" s="5" t="n">
        <v>422</v>
      </c>
    </row>
    <row r="1528" spans="1:5">
      <c r="A1528" s="4" t="s">
        <v>42</v>
      </c>
      <c r="B1528" s="5" t="n">
        <v>3042</v>
      </c>
    </row>
    <row r="1529" spans="1:5">
      <c r="A1529" s="4" t="s">
        <v>124</v>
      </c>
      <c r="B1529" s="5" t="n">
        <v>3464</v>
      </c>
    </row>
    <row r="1530" spans="1:5">
      <c r="A1530" s="4" t="s">
        <v>767</v>
      </c>
      <c r="B1530" s="7" t="n">
        <v>1552</v>
      </c>
    </row>
    <row r="1531" spans="1:5">
      <c r="A1531" s="4" t="s">
        <v>988</v>
      </c>
    </row>
    <row r="1532" spans="1:5">
      <c r="A1532" s="3" t="s">
        <v>764</v>
      </c>
    </row>
    <row r="1533" spans="1:5">
      <c r="A1533" s="4" t="s">
        <v>769</v>
      </c>
      <c r="B1533" s="4" t="s">
        <v>980</v>
      </c>
    </row>
    <row r="1534" spans="1:5">
      <c r="A1534" s="4" t="s">
        <v>41</v>
      </c>
      <c r="B1534" s="7" t="n">
        <v>232</v>
      </c>
    </row>
    <row r="1535" spans="1:5">
      <c r="A1535" s="4" t="s">
        <v>42</v>
      </c>
      <c r="B1535" s="5" t="n">
        <v>1313</v>
      </c>
    </row>
    <row r="1536" spans="1:5">
      <c r="A1536" s="4" t="s">
        <v>766</v>
      </c>
      <c r="B1536" s="5" t="n">
        <v>352</v>
      </c>
    </row>
    <row r="1537" spans="1:5">
      <c r="A1537" s="4" t="s">
        <v>41</v>
      </c>
      <c r="B1537" s="5" t="n">
        <v>236</v>
      </c>
    </row>
    <row r="1538" spans="1:5">
      <c r="A1538" s="4" t="s">
        <v>42</v>
      </c>
      <c r="B1538" s="5" t="n">
        <v>1661</v>
      </c>
    </row>
    <row r="1539" spans="1:5">
      <c r="A1539" s="4" t="s">
        <v>124</v>
      </c>
      <c r="B1539" s="5" t="n">
        <v>1897</v>
      </c>
    </row>
    <row r="1540" spans="1:5">
      <c r="A1540" s="4" t="s">
        <v>767</v>
      </c>
      <c r="B1540" s="7" t="n">
        <v>831</v>
      </c>
    </row>
    <row r="1541" spans="1:5">
      <c r="A1541" s="4" t="s">
        <v>989</v>
      </c>
    </row>
    <row r="1542" spans="1:5">
      <c r="A1542" s="3" t="s">
        <v>764</v>
      </c>
    </row>
    <row r="1543" spans="1:5">
      <c r="A1543" s="4" t="s">
        <v>769</v>
      </c>
      <c r="B1543" s="4" t="s">
        <v>980</v>
      </c>
    </row>
    <row r="1544" spans="1:5">
      <c r="A1544" s="4" t="s">
        <v>41</v>
      </c>
      <c r="B1544" s="7" t="n">
        <v>441</v>
      </c>
    </row>
    <row r="1545" spans="1:5">
      <c r="A1545" s="4" t="s">
        <v>42</v>
      </c>
      <c r="B1545" s="5" t="n">
        <v>2689</v>
      </c>
    </row>
    <row r="1546" spans="1:5">
      <c r="A1546" s="4" t="s">
        <v>766</v>
      </c>
      <c r="B1546" s="5" t="n">
        <v>19</v>
      </c>
    </row>
    <row r="1547" spans="1:5">
      <c r="A1547" s="4" t="s">
        <v>41</v>
      </c>
      <c r="B1547" s="5" t="n">
        <v>441</v>
      </c>
    </row>
    <row r="1548" spans="1:5">
      <c r="A1548" s="4" t="s">
        <v>42</v>
      </c>
      <c r="B1548" s="5" t="n">
        <v>2708</v>
      </c>
    </row>
    <row r="1549" spans="1:5">
      <c r="A1549" s="4" t="s">
        <v>124</v>
      </c>
      <c r="B1549" s="5" t="n">
        <v>3149</v>
      </c>
    </row>
    <row r="1550" spans="1:5">
      <c r="A1550" s="4" t="s">
        <v>767</v>
      </c>
      <c r="B1550" s="7" t="n">
        <v>1472</v>
      </c>
    </row>
    <row r="1551" spans="1:5">
      <c r="A1551" s="4" t="s">
        <v>990</v>
      </c>
    </row>
    <row r="1552" spans="1:5">
      <c r="A1552" s="3" t="s">
        <v>764</v>
      </c>
    </row>
    <row r="1553" spans="1:5">
      <c r="A1553" s="4" t="s">
        <v>769</v>
      </c>
      <c r="B1553" s="4" t="s">
        <v>991</v>
      </c>
    </row>
    <row r="1554" spans="1:5">
      <c r="A1554" s="4" t="s">
        <v>765</v>
      </c>
      <c r="B1554" s="7" t="n">
        <v>992</v>
      </c>
    </row>
    <row r="1555" spans="1:5">
      <c r="A1555" s="4" t="s">
        <v>41</v>
      </c>
      <c r="B1555" s="5" t="n">
        <v>283</v>
      </c>
    </row>
    <row r="1556" spans="1:5">
      <c r="A1556" s="4" t="s">
        <v>42</v>
      </c>
      <c r="B1556" s="5" t="n">
        <v>1625</v>
      </c>
    </row>
    <row r="1557" spans="1:5">
      <c r="A1557" s="4" t="s">
        <v>766</v>
      </c>
      <c r="B1557" s="5" t="n">
        <v>189</v>
      </c>
    </row>
    <row r="1558" spans="1:5">
      <c r="A1558" s="4" t="s">
        <v>41</v>
      </c>
      <c r="B1558" s="5" t="n">
        <v>287</v>
      </c>
    </row>
    <row r="1559" spans="1:5">
      <c r="A1559" s="4" t="s">
        <v>42</v>
      </c>
      <c r="B1559" s="5" t="n">
        <v>1810</v>
      </c>
    </row>
    <row r="1560" spans="1:5">
      <c r="A1560" s="4" t="s">
        <v>124</v>
      </c>
      <c r="B1560" s="5" t="n">
        <v>2097</v>
      </c>
    </row>
    <row r="1561" spans="1:5">
      <c r="A1561" s="4" t="s">
        <v>767</v>
      </c>
      <c r="B1561" s="7" t="n">
        <v>947</v>
      </c>
    </row>
    <row r="1562" spans="1:5">
      <c r="A1562" s="4" t="s">
        <v>992</v>
      </c>
    </row>
    <row r="1563" spans="1:5">
      <c r="A1563" s="3" t="s">
        <v>764</v>
      </c>
    </row>
    <row r="1564" spans="1:5">
      <c r="A1564" s="4" t="s">
        <v>769</v>
      </c>
      <c r="B1564" s="4" t="s">
        <v>991</v>
      </c>
    </row>
    <row r="1565" spans="1:5">
      <c r="A1565" s="4" t="s">
        <v>765</v>
      </c>
      <c r="B1565" s="7" t="n">
        <v>822</v>
      </c>
    </row>
    <row r="1566" spans="1:5">
      <c r="A1566" s="4" t="s">
        <v>41</v>
      </c>
      <c r="B1566" s="5" t="n">
        <v>225</v>
      </c>
    </row>
    <row r="1567" spans="1:5">
      <c r="A1567" s="4" t="s">
        <v>42</v>
      </c>
      <c r="B1567" s="5" t="n">
        <v>1272</v>
      </c>
    </row>
    <row r="1568" spans="1:5">
      <c r="A1568" s="4" t="s">
        <v>766</v>
      </c>
      <c r="B1568" s="5" t="n">
        <v>241</v>
      </c>
    </row>
    <row r="1569" spans="1:5">
      <c r="A1569" s="4" t="s">
        <v>41</v>
      </c>
      <c r="B1569" s="5" t="n">
        <v>227</v>
      </c>
    </row>
    <row r="1570" spans="1:5">
      <c r="A1570" s="4" t="s">
        <v>42</v>
      </c>
      <c r="B1570" s="5" t="n">
        <v>1511</v>
      </c>
    </row>
    <row r="1571" spans="1:5">
      <c r="A1571" s="4" t="s">
        <v>124</v>
      </c>
      <c r="B1571" s="5" t="n">
        <v>1738</v>
      </c>
    </row>
    <row r="1572" spans="1:5">
      <c r="A1572" s="4" t="s">
        <v>767</v>
      </c>
      <c r="B1572" s="7" t="n">
        <v>739</v>
      </c>
    </row>
    <row r="1573" spans="1:5">
      <c r="A1573" s="4" t="s">
        <v>993</v>
      </c>
    </row>
    <row r="1574" spans="1:5">
      <c r="A1574" s="3" t="s">
        <v>764</v>
      </c>
    </row>
    <row r="1575" spans="1:5">
      <c r="A1575" s="4" t="s">
        <v>769</v>
      </c>
      <c r="B1575" s="4" t="s">
        <v>991</v>
      </c>
    </row>
    <row r="1576" spans="1:5">
      <c r="A1576" s="4" t="s">
        <v>765</v>
      </c>
      <c r="B1576" s="7" t="n">
        <v>2131</v>
      </c>
    </row>
    <row r="1577" spans="1:5">
      <c r="A1577" s="4" t="s">
        <v>41</v>
      </c>
      <c r="B1577" s="5" t="n">
        <v>600</v>
      </c>
    </row>
    <row r="1578" spans="1:5">
      <c r="A1578" s="4" t="s">
        <v>42</v>
      </c>
      <c r="B1578" s="5" t="n">
        <v>3409</v>
      </c>
    </row>
    <row r="1579" spans="1:5">
      <c r="A1579" s="4" t="s">
        <v>766</v>
      </c>
      <c r="B1579" s="5" t="n">
        <v>498</v>
      </c>
    </row>
    <row r="1580" spans="1:5">
      <c r="A1580" s="4" t="s">
        <v>41</v>
      </c>
      <c r="B1580" s="5" t="n">
        <v>601</v>
      </c>
    </row>
    <row r="1581" spans="1:5">
      <c r="A1581" s="4" t="s">
        <v>42</v>
      </c>
      <c r="B1581" s="5" t="n">
        <v>3906</v>
      </c>
    </row>
    <row r="1582" spans="1:5">
      <c r="A1582" s="4" t="s">
        <v>124</v>
      </c>
      <c r="B1582" s="5" t="n">
        <v>4507</v>
      </c>
    </row>
    <row r="1583" spans="1:5">
      <c r="A1583" s="4" t="s">
        <v>767</v>
      </c>
      <c r="B1583" s="7" t="n">
        <v>2022</v>
      </c>
    </row>
    <row r="1584" spans="1:5">
      <c r="A1584" s="4" t="s">
        <v>994</v>
      </c>
    </row>
    <row r="1585" spans="1:5">
      <c r="A1585" s="3" t="s">
        <v>764</v>
      </c>
    </row>
    <row r="1586" spans="1:5">
      <c r="A1586" s="4" t="s">
        <v>769</v>
      </c>
      <c r="B1586" s="4" t="s">
        <v>991</v>
      </c>
    </row>
    <row r="1587" spans="1:5">
      <c r="A1587" s="4" t="s">
        <v>765</v>
      </c>
      <c r="B1587" s="7" t="n">
        <v>1029</v>
      </c>
    </row>
    <row r="1588" spans="1:5">
      <c r="A1588" s="4" t="s">
        <v>41</v>
      </c>
      <c r="B1588" s="5" t="n">
        <v>246</v>
      </c>
    </row>
    <row r="1589" spans="1:5">
      <c r="A1589" s="4" t="s">
        <v>42</v>
      </c>
      <c r="B1589" s="5" t="n">
        <v>1537</v>
      </c>
    </row>
    <row r="1590" spans="1:5">
      <c r="A1590" s="4" t="s">
        <v>766</v>
      </c>
      <c r="B1590" s="5" t="n">
        <v>394</v>
      </c>
    </row>
    <row r="1591" spans="1:5">
      <c r="A1591" s="4" t="s">
        <v>41</v>
      </c>
      <c r="B1591" s="5" t="n">
        <v>247</v>
      </c>
    </row>
    <row r="1592" spans="1:5">
      <c r="A1592" s="4" t="s">
        <v>42</v>
      </c>
      <c r="B1592" s="5" t="n">
        <v>1930</v>
      </c>
    </row>
    <row r="1593" spans="1:5">
      <c r="A1593" s="4" t="s">
        <v>124</v>
      </c>
      <c r="B1593" s="5" t="n">
        <v>2177</v>
      </c>
    </row>
    <row r="1594" spans="1:5">
      <c r="A1594" s="4" t="s">
        <v>767</v>
      </c>
      <c r="B1594" s="7" t="n">
        <v>1013</v>
      </c>
    </row>
    <row r="1595" spans="1:5">
      <c r="A1595" s="4" t="s">
        <v>995</v>
      </c>
    </row>
    <row r="1596" spans="1:5">
      <c r="A1596" s="3" t="s">
        <v>764</v>
      </c>
    </row>
    <row r="1597" spans="1:5">
      <c r="A1597" s="4" t="s">
        <v>769</v>
      </c>
      <c r="B1597" s="4" t="s">
        <v>996</v>
      </c>
    </row>
    <row r="1598" spans="1:5">
      <c r="A1598" s="4" t="s">
        <v>41</v>
      </c>
      <c r="B1598" s="7" t="n">
        <v>383</v>
      </c>
    </row>
    <row r="1599" spans="1:5">
      <c r="A1599" s="4" t="s">
        <v>42</v>
      </c>
      <c r="B1599" s="5" t="n">
        <v>2145</v>
      </c>
    </row>
    <row r="1600" spans="1:5">
      <c r="A1600" s="4" t="s">
        <v>766</v>
      </c>
      <c r="B1600" s="5" t="n">
        <v>392</v>
      </c>
    </row>
    <row r="1601" spans="1:5">
      <c r="A1601" s="4" t="s">
        <v>41</v>
      </c>
      <c r="B1601" s="5" t="n">
        <v>383</v>
      </c>
    </row>
    <row r="1602" spans="1:5">
      <c r="A1602" s="4" t="s">
        <v>42</v>
      </c>
      <c r="B1602" s="5" t="n">
        <v>2537</v>
      </c>
    </row>
    <row r="1603" spans="1:5">
      <c r="A1603" s="4" t="s">
        <v>124</v>
      </c>
      <c r="B1603" s="5" t="n">
        <v>2920</v>
      </c>
    </row>
    <row r="1604" spans="1:5">
      <c r="A1604" s="4" t="s">
        <v>767</v>
      </c>
      <c r="B1604" s="7" t="n">
        <v>1371</v>
      </c>
    </row>
    <row r="1605" spans="1:5">
      <c r="A1605" s="4" t="s">
        <v>997</v>
      </c>
    </row>
    <row r="1606" spans="1:5">
      <c r="A1606" s="3" t="s">
        <v>764</v>
      </c>
    </row>
    <row r="1607" spans="1:5">
      <c r="A1607" s="4" t="s">
        <v>769</v>
      </c>
      <c r="B1607" s="4" t="s">
        <v>998</v>
      </c>
    </row>
    <row r="1608" spans="1:5">
      <c r="A1608" s="4" t="s">
        <v>765</v>
      </c>
      <c r="B1608" s="7" t="n">
        <v>2614</v>
      </c>
    </row>
    <row r="1609" spans="1:5">
      <c r="A1609" s="4" t="s">
        <v>41</v>
      </c>
      <c r="B1609" s="5" t="n">
        <v>739</v>
      </c>
    </row>
    <row r="1610" spans="1:5">
      <c r="A1610" s="4" t="s">
        <v>42</v>
      </c>
      <c r="B1610" s="5" t="n">
        <v>4241</v>
      </c>
    </row>
    <row r="1611" spans="1:5">
      <c r="A1611" s="4" t="s">
        <v>766</v>
      </c>
      <c r="B1611" s="5" t="n">
        <v>486</v>
      </c>
    </row>
    <row r="1612" spans="1:5">
      <c r="A1612" s="4" t="s">
        <v>41</v>
      </c>
      <c r="B1612" s="5" t="n">
        <v>739</v>
      </c>
    </row>
    <row r="1613" spans="1:5">
      <c r="A1613" s="4" t="s">
        <v>42</v>
      </c>
      <c r="B1613" s="5" t="n">
        <v>4727</v>
      </c>
    </row>
    <row r="1614" spans="1:5">
      <c r="A1614" s="4" t="s">
        <v>124</v>
      </c>
      <c r="B1614" s="5" t="n">
        <v>5466</v>
      </c>
    </row>
    <row r="1615" spans="1:5">
      <c r="A1615" s="4" t="s">
        <v>767</v>
      </c>
      <c r="B1615" s="7" t="n">
        <v>2384</v>
      </c>
    </row>
    <row r="1616" spans="1:5">
      <c r="A1616" s="4" t="s">
        <v>999</v>
      </c>
    </row>
    <row r="1617" spans="1:5">
      <c r="A1617" s="3" t="s">
        <v>764</v>
      </c>
    </row>
    <row r="1618" spans="1:5">
      <c r="A1618" s="4" t="s">
        <v>769</v>
      </c>
      <c r="B1618" s="4" t="s">
        <v>980</v>
      </c>
    </row>
    <row r="1619" spans="1:5">
      <c r="A1619" s="4" t="s">
        <v>41</v>
      </c>
      <c r="B1619" s="7" t="n">
        <v>416</v>
      </c>
    </row>
    <row r="1620" spans="1:5">
      <c r="A1620" s="4" t="s">
        <v>42</v>
      </c>
      <c r="B1620" s="5" t="n">
        <v>2355</v>
      </c>
    </row>
    <row r="1621" spans="1:5">
      <c r="A1621" s="4" t="s">
        <v>766</v>
      </c>
      <c r="B1621" s="5" t="n">
        <v>297</v>
      </c>
    </row>
    <row r="1622" spans="1:5">
      <c r="A1622" s="4" t="s">
        <v>41</v>
      </c>
      <c r="B1622" s="5" t="n">
        <v>422</v>
      </c>
    </row>
    <row r="1623" spans="1:5">
      <c r="A1623" s="4" t="s">
        <v>42</v>
      </c>
      <c r="B1623" s="5" t="n">
        <v>2646</v>
      </c>
    </row>
    <row r="1624" spans="1:5">
      <c r="A1624" s="4" t="s">
        <v>124</v>
      </c>
      <c r="B1624" s="5" t="n">
        <v>3068</v>
      </c>
    </row>
    <row r="1625" spans="1:5">
      <c r="A1625" s="4" t="s">
        <v>767</v>
      </c>
      <c r="B1625" s="7" t="n">
        <v>1372</v>
      </c>
    </row>
    <row r="1626" spans="1:5">
      <c r="A1626" s="4" t="s">
        <v>1000</v>
      </c>
    </row>
    <row r="1627" spans="1:5">
      <c r="A1627" s="3" t="s">
        <v>764</v>
      </c>
    </row>
    <row r="1628" spans="1:5">
      <c r="A1628" s="4" t="s">
        <v>769</v>
      </c>
      <c r="B1628" s="4" t="s">
        <v>980</v>
      </c>
    </row>
    <row r="1629" spans="1:5">
      <c r="A1629" s="4" t="s">
        <v>41</v>
      </c>
      <c r="B1629" s="7" t="n">
        <v>273</v>
      </c>
    </row>
    <row r="1630" spans="1:5">
      <c r="A1630" s="4" t="s">
        <v>42</v>
      </c>
      <c r="B1630" s="5" t="n">
        <v>1547</v>
      </c>
    </row>
    <row r="1631" spans="1:5">
      <c r="A1631" s="4" t="s">
        <v>766</v>
      </c>
      <c r="B1631" s="5" t="n">
        <v>234</v>
      </c>
    </row>
    <row r="1632" spans="1:5">
      <c r="A1632" s="4" t="s">
        <v>41</v>
      </c>
      <c r="B1632" s="5" t="n">
        <v>278</v>
      </c>
    </row>
    <row r="1633" spans="1:5">
      <c r="A1633" s="4" t="s">
        <v>42</v>
      </c>
      <c r="B1633" s="5" t="n">
        <v>1776</v>
      </c>
    </row>
    <row r="1634" spans="1:5">
      <c r="A1634" s="4" t="s">
        <v>124</v>
      </c>
      <c r="B1634" s="5" t="n">
        <v>2054</v>
      </c>
    </row>
    <row r="1635" spans="1:5">
      <c r="A1635" s="4" t="s">
        <v>767</v>
      </c>
      <c r="B1635" s="7" t="n">
        <v>942</v>
      </c>
    </row>
    <row r="1636" spans="1:5">
      <c r="A1636" s="4" t="s">
        <v>1001</v>
      </c>
    </row>
    <row r="1637" spans="1:5">
      <c r="A1637" s="3" t="s">
        <v>764</v>
      </c>
    </row>
    <row r="1638" spans="1:5">
      <c r="A1638" s="4" t="s">
        <v>769</v>
      </c>
      <c r="B1638" s="4" t="s">
        <v>980</v>
      </c>
    </row>
    <row r="1639" spans="1:5">
      <c r="A1639" s="4" t="s">
        <v>765</v>
      </c>
      <c r="B1639" s="7" t="n">
        <v>7511</v>
      </c>
    </row>
    <row r="1640" spans="1:5">
      <c r="A1640" s="4" t="s">
        <v>41</v>
      </c>
      <c r="B1640" s="5" t="n">
        <v>1829</v>
      </c>
    </row>
    <row r="1641" spans="1:5">
      <c r="A1641" s="4" t="s">
        <v>42</v>
      </c>
      <c r="B1641" s="5" t="n">
        <v>10219</v>
      </c>
    </row>
    <row r="1642" spans="1:5">
      <c r="A1642" s="4" t="s">
        <v>766</v>
      </c>
      <c r="B1642" s="5" t="n">
        <v>2878</v>
      </c>
    </row>
    <row r="1643" spans="1:5">
      <c r="A1643" s="4" t="s">
        <v>41</v>
      </c>
      <c r="B1643" s="5" t="n">
        <v>1829</v>
      </c>
    </row>
    <row r="1644" spans="1:5">
      <c r="A1644" s="4" t="s">
        <v>42</v>
      </c>
      <c r="B1644" s="5" t="n">
        <v>13097</v>
      </c>
    </row>
    <row r="1645" spans="1:5">
      <c r="A1645" s="4" t="s">
        <v>124</v>
      </c>
      <c r="B1645" s="5" t="n">
        <v>14926</v>
      </c>
    </row>
    <row r="1646" spans="1:5">
      <c r="A1646" s="4" t="s">
        <v>767</v>
      </c>
      <c r="B1646" s="7" t="n">
        <v>6083</v>
      </c>
    </row>
    <row r="1647" spans="1:5">
      <c r="A1647" s="4" t="s">
        <v>1002</v>
      </c>
    </row>
    <row r="1648" spans="1:5">
      <c r="A1648" s="3" t="s">
        <v>764</v>
      </c>
    </row>
    <row r="1649" spans="1:5">
      <c r="A1649" s="4" t="s">
        <v>769</v>
      </c>
      <c r="B1649" s="4" t="s">
        <v>980</v>
      </c>
    </row>
    <row r="1650" spans="1:5">
      <c r="A1650" s="4" t="s">
        <v>41</v>
      </c>
      <c r="B1650" s="7" t="n">
        <v>298</v>
      </c>
    </row>
    <row r="1651" spans="1:5">
      <c r="A1651" s="4" t="s">
        <v>42</v>
      </c>
      <c r="B1651" s="5" t="n">
        <v>1688</v>
      </c>
    </row>
    <row r="1652" spans="1:5">
      <c r="A1652" s="4" t="s">
        <v>766</v>
      </c>
      <c r="B1652" s="5" t="n">
        <v>505</v>
      </c>
    </row>
    <row r="1653" spans="1:5">
      <c r="A1653" s="4" t="s">
        <v>41</v>
      </c>
      <c r="B1653" s="5" t="n">
        <v>305</v>
      </c>
    </row>
    <row r="1654" spans="1:5">
      <c r="A1654" s="4" t="s">
        <v>42</v>
      </c>
      <c r="B1654" s="5" t="n">
        <v>2186</v>
      </c>
    </row>
    <row r="1655" spans="1:5">
      <c r="A1655" s="4" t="s">
        <v>124</v>
      </c>
      <c r="B1655" s="5" t="n">
        <v>2491</v>
      </c>
    </row>
    <row r="1656" spans="1:5">
      <c r="A1656" s="4" t="s">
        <v>767</v>
      </c>
      <c r="B1656" s="7" t="n">
        <v>1066</v>
      </c>
    </row>
    <row r="1657" spans="1:5">
      <c r="A1657" s="4" t="s">
        <v>1003</v>
      </c>
    </row>
    <row r="1658" spans="1:5">
      <c r="A1658" s="3" t="s">
        <v>764</v>
      </c>
    </row>
    <row r="1659" spans="1:5">
      <c r="A1659" s="4" t="s">
        <v>769</v>
      </c>
      <c r="B1659" s="4" t="s">
        <v>980</v>
      </c>
    </row>
    <row r="1660" spans="1:5">
      <c r="A1660" s="4" t="s">
        <v>41</v>
      </c>
      <c r="B1660" s="7" t="n">
        <v>152</v>
      </c>
    </row>
    <row r="1661" spans="1:5">
      <c r="A1661" s="4" t="s">
        <v>42</v>
      </c>
      <c r="B1661" s="5" t="n">
        <v>861</v>
      </c>
    </row>
    <row r="1662" spans="1:5">
      <c r="A1662" s="4" t="s">
        <v>766</v>
      </c>
      <c r="B1662" s="5" t="n">
        <v>260</v>
      </c>
    </row>
    <row r="1663" spans="1:5">
      <c r="A1663" s="4" t="s">
        <v>41</v>
      </c>
      <c r="B1663" s="5" t="n">
        <v>156</v>
      </c>
    </row>
    <row r="1664" spans="1:5">
      <c r="A1664" s="4" t="s">
        <v>42</v>
      </c>
      <c r="B1664" s="5" t="n">
        <v>1117</v>
      </c>
    </row>
    <row r="1665" spans="1:5">
      <c r="A1665" s="4" t="s">
        <v>124</v>
      </c>
      <c r="B1665" s="5" t="n">
        <v>1273</v>
      </c>
    </row>
    <row r="1666" spans="1:5">
      <c r="A1666" s="4" t="s">
        <v>767</v>
      </c>
      <c r="B1666" s="7" t="n">
        <v>529</v>
      </c>
    </row>
    <row r="1667" spans="1:5">
      <c r="A1667" s="4" t="s">
        <v>1004</v>
      </c>
    </row>
    <row r="1668" spans="1:5">
      <c r="A1668" s="3" t="s">
        <v>764</v>
      </c>
    </row>
    <row r="1669" spans="1:5">
      <c r="A1669" s="4" t="s">
        <v>769</v>
      </c>
      <c r="B1669" s="4" t="s">
        <v>998</v>
      </c>
    </row>
    <row r="1670" spans="1:5">
      <c r="A1670" s="4" t="s">
        <v>41</v>
      </c>
      <c r="B1670" s="7" t="n">
        <v>926</v>
      </c>
    </row>
    <row r="1671" spans="1:5">
      <c r="A1671" s="4" t="s">
        <v>42</v>
      </c>
      <c r="B1671" s="5" t="n">
        <v>5124</v>
      </c>
    </row>
    <row r="1672" spans="1:5">
      <c r="A1672" s="4" t="s">
        <v>766</v>
      </c>
      <c r="B1672" s="5" t="n">
        <v>1196</v>
      </c>
    </row>
    <row r="1673" spans="1:5">
      <c r="A1673" s="4" t="s">
        <v>41</v>
      </c>
      <c r="B1673" s="5" t="n">
        <v>934</v>
      </c>
    </row>
    <row r="1674" spans="1:5">
      <c r="A1674" s="4" t="s">
        <v>42</v>
      </c>
      <c r="B1674" s="5" t="n">
        <v>6312</v>
      </c>
    </row>
    <row r="1675" spans="1:5">
      <c r="A1675" s="4" t="s">
        <v>124</v>
      </c>
      <c r="B1675" s="5" t="n">
        <v>7246</v>
      </c>
    </row>
    <row r="1676" spans="1:5">
      <c r="A1676" s="4" t="s">
        <v>767</v>
      </c>
      <c r="B1676" s="7" t="n">
        <v>3114</v>
      </c>
    </row>
    <row r="1677" spans="1:5">
      <c r="A1677" s="4" t="s">
        <v>1005</v>
      </c>
    </row>
    <row r="1678" spans="1:5">
      <c r="A1678" s="3" t="s">
        <v>764</v>
      </c>
    </row>
    <row r="1679" spans="1:5">
      <c r="A1679" s="4" t="s">
        <v>769</v>
      </c>
      <c r="B1679" s="4" t="s">
        <v>1006</v>
      </c>
    </row>
    <row r="1680" spans="1:5">
      <c r="A1680" s="4" t="s">
        <v>765</v>
      </c>
      <c r="B1680" s="7" t="n">
        <v>4955</v>
      </c>
    </row>
    <row r="1681" spans="1:5">
      <c r="A1681" s="4" t="s">
        <v>41</v>
      </c>
      <c r="B1681" s="5" t="n">
        <v>1297</v>
      </c>
    </row>
    <row r="1682" spans="1:5">
      <c r="A1682" s="4" t="s">
        <v>42</v>
      </c>
      <c r="B1682" s="5" t="n">
        <v>7348</v>
      </c>
    </row>
    <row r="1683" spans="1:5">
      <c r="A1683" s="4" t="s">
        <v>766</v>
      </c>
      <c r="B1683" s="5" t="n">
        <v>1202</v>
      </c>
    </row>
    <row r="1684" spans="1:5">
      <c r="A1684" s="4" t="s">
        <v>41</v>
      </c>
      <c r="B1684" s="5" t="n">
        <v>1304</v>
      </c>
    </row>
    <row r="1685" spans="1:5">
      <c r="A1685" s="4" t="s">
        <v>42</v>
      </c>
      <c r="B1685" s="5" t="n">
        <v>8543</v>
      </c>
    </row>
    <row r="1686" spans="1:5">
      <c r="A1686" s="4" t="s">
        <v>124</v>
      </c>
      <c r="B1686" s="5" t="n">
        <v>9847</v>
      </c>
    </row>
    <row r="1687" spans="1:5">
      <c r="A1687" s="4" t="s">
        <v>767</v>
      </c>
      <c r="B1687" s="7" t="n">
        <v>3682</v>
      </c>
    </row>
    <row r="1688" spans="1:5">
      <c r="A1688" s="4" t="s">
        <v>1007</v>
      </c>
    </row>
    <row r="1689" spans="1:5">
      <c r="A1689" s="3" t="s">
        <v>764</v>
      </c>
    </row>
    <row r="1690" spans="1:5">
      <c r="A1690" s="4" t="s">
        <v>769</v>
      </c>
      <c r="B1690" s="4" t="s">
        <v>1008</v>
      </c>
    </row>
    <row r="1691" spans="1:5">
      <c r="A1691" s="4" t="s">
        <v>41</v>
      </c>
      <c r="B1691" s="7" t="n">
        <v>1220</v>
      </c>
    </row>
    <row r="1692" spans="1:5">
      <c r="A1692" s="4" t="s">
        <v>42</v>
      </c>
      <c r="B1692" s="5" t="n">
        <v>6911</v>
      </c>
    </row>
    <row r="1693" spans="1:5">
      <c r="A1693" s="4" t="s">
        <v>766</v>
      </c>
      <c r="B1693" s="5" t="n">
        <v>897</v>
      </c>
    </row>
    <row r="1694" spans="1:5">
      <c r="A1694" s="4" t="s">
        <v>41</v>
      </c>
      <c r="B1694" s="5" t="n">
        <v>1230</v>
      </c>
    </row>
    <row r="1695" spans="1:5">
      <c r="A1695" s="4" t="s">
        <v>42</v>
      </c>
      <c r="B1695" s="5" t="n">
        <v>7798</v>
      </c>
    </row>
    <row r="1696" spans="1:5">
      <c r="A1696" s="4" t="s">
        <v>124</v>
      </c>
      <c r="B1696" s="5" t="n">
        <v>9028</v>
      </c>
    </row>
    <row r="1697" spans="1:5">
      <c r="A1697" s="4" t="s">
        <v>767</v>
      </c>
      <c r="B1697" s="7" t="n">
        <v>3445</v>
      </c>
    </row>
    <row r="1698" spans="1:5">
      <c r="A1698" s="4" t="s">
        <v>1009</v>
      </c>
    </row>
    <row r="1699" spans="1:5">
      <c r="A1699" s="3" t="s">
        <v>764</v>
      </c>
    </row>
    <row r="1700" spans="1:5">
      <c r="A1700" s="4" t="s">
        <v>769</v>
      </c>
      <c r="B1700" s="4" t="s">
        <v>1010</v>
      </c>
    </row>
    <row r="1701" spans="1:5">
      <c r="A1701" s="4" t="s">
        <v>41</v>
      </c>
      <c r="B1701" s="7" t="n">
        <v>739</v>
      </c>
    </row>
    <row r="1702" spans="1:5">
      <c r="A1702" s="4" t="s">
        <v>42</v>
      </c>
      <c r="B1702" s="5" t="n">
        <v>0</v>
      </c>
    </row>
    <row r="1703" spans="1:5">
      <c r="A1703" s="4" t="s">
        <v>766</v>
      </c>
      <c r="B1703" s="5" t="n">
        <v>3170</v>
      </c>
    </row>
    <row r="1704" spans="1:5">
      <c r="A1704" s="4" t="s">
        <v>41</v>
      </c>
      <c r="B1704" s="5" t="n">
        <v>781</v>
      </c>
    </row>
    <row r="1705" spans="1:5">
      <c r="A1705" s="4" t="s">
        <v>42</v>
      </c>
      <c r="B1705" s="5" t="n">
        <v>3128</v>
      </c>
    </row>
    <row r="1706" spans="1:5">
      <c r="A1706" s="4" t="s">
        <v>124</v>
      </c>
      <c r="B1706" s="5" t="n">
        <v>3909</v>
      </c>
    </row>
    <row r="1707" spans="1:5">
      <c r="A1707" s="4" t="s">
        <v>767</v>
      </c>
      <c r="B1707" s="7" t="n">
        <v>1276</v>
      </c>
    </row>
    <row r="1708" spans="1:5">
      <c r="A1708" s="4" t="s">
        <v>1011</v>
      </c>
    </row>
    <row r="1709" spans="1:5">
      <c r="A1709" s="3" t="s">
        <v>764</v>
      </c>
    </row>
    <row r="1710" spans="1:5">
      <c r="A1710" s="4" t="s">
        <v>769</v>
      </c>
      <c r="B1710" s="4" t="s">
        <v>1012</v>
      </c>
    </row>
    <row r="1711" spans="1:5">
      <c r="A1711" s="4" t="s">
        <v>41</v>
      </c>
      <c r="B1711" s="7" t="n">
        <v>312</v>
      </c>
    </row>
    <row r="1712" spans="1:5">
      <c r="A1712" s="4" t="s">
        <v>42</v>
      </c>
      <c r="B1712" s="5" t="n">
        <v>0</v>
      </c>
    </row>
    <row r="1713" spans="1:5">
      <c r="A1713" s="4" t="s">
        <v>766</v>
      </c>
      <c r="B1713" s="5" t="n">
        <v>1789</v>
      </c>
    </row>
    <row r="1714" spans="1:5">
      <c r="A1714" s="4" t="s">
        <v>41</v>
      </c>
      <c r="B1714" s="5" t="n">
        <v>370</v>
      </c>
    </row>
    <row r="1715" spans="1:5">
      <c r="A1715" s="4" t="s">
        <v>42</v>
      </c>
      <c r="B1715" s="5" t="n">
        <v>1731</v>
      </c>
    </row>
    <row r="1716" spans="1:5">
      <c r="A1716" s="4" t="s">
        <v>124</v>
      </c>
      <c r="B1716" s="5" t="n">
        <v>2101</v>
      </c>
    </row>
    <row r="1717" spans="1:5">
      <c r="A1717" s="4" t="s">
        <v>767</v>
      </c>
      <c r="B1717" s="7" t="n">
        <v>718</v>
      </c>
    </row>
    <row r="1718" spans="1:5">
      <c r="A1718" s="4" t="s">
        <v>1013</v>
      </c>
    </row>
    <row r="1719" spans="1:5">
      <c r="A1719" s="3" t="s">
        <v>764</v>
      </c>
    </row>
    <row r="1720" spans="1:5">
      <c r="A1720" s="4" t="s">
        <v>769</v>
      </c>
      <c r="B1720" s="4" t="s">
        <v>1012</v>
      </c>
    </row>
    <row r="1721" spans="1:5">
      <c r="A1721" s="4" t="s">
        <v>41</v>
      </c>
      <c r="B1721" s="7" t="n">
        <v>338</v>
      </c>
    </row>
    <row r="1722" spans="1:5">
      <c r="A1722" s="4" t="s">
        <v>42</v>
      </c>
      <c r="B1722" s="5" t="n">
        <v>1918</v>
      </c>
    </row>
    <row r="1723" spans="1:5">
      <c r="A1723" s="4" t="s">
        <v>766</v>
      </c>
      <c r="B1723" s="5" t="n">
        <v>343</v>
      </c>
    </row>
    <row r="1724" spans="1:5">
      <c r="A1724" s="4" t="s">
        <v>41</v>
      </c>
      <c r="B1724" s="5" t="n">
        <v>372</v>
      </c>
    </row>
    <row r="1725" spans="1:5">
      <c r="A1725" s="4" t="s">
        <v>42</v>
      </c>
      <c r="B1725" s="5" t="n">
        <v>2227</v>
      </c>
    </row>
    <row r="1726" spans="1:5">
      <c r="A1726" s="4" t="s">
        <v>124</v>
      </c>
      <c r="B1726" s="5" t="n">
        <v>2599</v>
      </c>
    </row>
    <row r="1727" spans="1:5">
      <c r="A1727" s="4" t="s">
        <v>767</v>
      </c>
      <c r="B1727" s="7" t="n">
        <v>887</v>
      </c>
    </row>
    <row r="1728" spans="1:5">
      <c r="A1728" s="4" t="s">
        <v>1014</v>
      </c>
    </row>
    <row r="1729" spans="1:5">
      <c r="A1729" s="3" t="s">
        <v>764</v>
      </c>
    </row>
    <row r="1730" spans="1:5">
      <c r="A1730" s="4" t="s">
        <v>769</v>
      </c>
      <c r="B1730" s="4" t="s">
        <v>1012</v>
      </c>
    </row>
    <row r="1731" spans="1:5">
      <c r="A1731" s="4" t="s">
        <v>41</v>
      </c>
      <c r="B1731" s="7" t="n">
        <v>1151</v>
      </c>
    </row>
    <row r="1732" spans="1:5">
      <c r="A1732" s="4" t="s">
        <v>42</v>
      </c>
      <c r="B1732" s="5" t="n">
        <v>6523</v>
      </c>
    </row>
    <row r="1733" spans="1:5">
      <c r="A1733" s="4" t="s">
        <v>766</v>
      </c>
      <c r="B1733" s="5" t="n">
        <v>1139</v>
      </c>
    </row>
    <row r="1734" spans="1:5">
      <c r="A1734" s="4" t="s">
        <v>41</v>
      </c>
      <c r="B1734" s="5" t="n">
        <v>1304</v>
      </c>
    </row>
    <row r="1735" spans="1:5">
      <c r="A1735" s="4" t="s">
        <v>42</v>
      </c>
      <c r="B1735" s="5" t="n">
        <v>7509</v>
      </c>
    </row>
    <row r="1736" spans="1:5">
      <c r="A1736" s="4" t="s">
        <v>124</v>
      </c>
      <c r="B1736" s="5" t="n">
        <v>8813</v>
      </c>
    </row>
    <row r="1737" spans="1:5">
      <c r="A1737" s="4" t="s">
        <v>767</v>
      </c>
      <c r="B1737" s="7" t="n">
        <v>3081</v>
      </c>
    </row>
    <row r="1738" spans="1:5">
      <c r="A1738" s="4" t="s">
        <v>1015</v>
      </c>
    </row>
    <row r="1739" spans="1:5">
      <c r="A1739" s="3" t="s">
        <v>764</v>
      </c>
    </row>
    <row r="1740" spans="1:5">
      <c r="A1740" s="4" t="s">
        <v>769</v>
      </c>
      <c r="B1740" s="4" t="s">
        <v>1008</v>
      </c>
    </row>
    <row r="1741" spans="1:5">
      <c r="A1741" s="4" t="s">
        <v>41</v>
      </c>
      <c r="B1741" s="7" t="n">
        <v>563</v>
      </c>
    </row>
    <row r="1742" spans="1:5">
      <c r="A1742" s="4" t="s">
        <v>42</v>
      </c>
      <c r="B1742" s="5" t="n">
        <v>3188</v>
      </c>
    </row>
    <row r="1743" spans="1:5">
      <c r="A1743" s="4" t="s">
        <v>766</v>
      </c>
      <c r="B1743" s="5" t="n">
        <v>175</v>
      </c>
    </row>
    <row r="1744" spans="1:5">
      <c r="A1744" s="4" t="s">
        <v>41</v>
      </c>
      <c r="B1744" s="5" t="n">
        <v>572</v>
      </c>
    </row>
    <row r="1745" spans="1:5">
      <c r="A1745" s="4" t="s">
        <v>42</v>
      </c>
      <c r="B1745" s="5" t="n">
        <v>3354</v>
      </c>
    </row>
    <row r="1746" spans="1:5">
      <c r="A1746" s="4" t="s">
        <v>124</v>
      </c>
      <c r="B1746" s="5" t="n">
        <v>3926</v>
      </c>
    </row>
    <row r="1747" spans="1:5">
      <c r="A1747" s="4" t="s">
        <v>767</v>
      </c>
      <c r="B1747" s="7" t="n">
        <v>1401</v>
      </c>
    </row>
    <row r="1748" spans="1:5">
      <c r="A1748" s="4" t="s">
        <v>1016</v>
      </c>
    </row>
    <row r="1749" spans="1:5">
      <c r="A1749" s="3" t="s">
        <v>764</v>
      </c>
    </row>
    <row r="1750" spans="1:5">
      <c r="A1750" s="4" t="s">
        <v>769</v>
      </c>
      <c r="B1750" s="4" t="s">
        <v>1008</v>
      </c>
    </row>
    <row r="1751" spans="1:5">
      <c r="A1751" s="4" t="s">
        <v>765</v>
      </c>
      <c r="B1751" s="7" t="n">
        <v>1948</v>
      </c>
    </row>
    <row r="1752" spans="1:5">
      <c r="A1752" s="4" t="s">
        <v>41</v>
      </c>
      <c r="B1752" s="5" t="n">
        <v>616</v>
      </c>
    </row>
    <row r="1753" spans="1:5">
      <c r="A1753" s="4" t="s">
        <v>42</v>
      </c>
      <c r="B1753" s="5" t="n">
        <v>3593</v>
      </c>
    </row>
    <row r="1754" spans="1:5">
      <c r="A1754" s="4" t="s">
        <v>766</v>
      </c>
      <c r="B1754" s="5" t="n">
        <v>-134</v>
      </c>
    </row>
    <row r="1755" spans="1:5">
      <c r="A1755" s="4" t="s">
        <v>41</v>
      </c>
      <c r="B1755" s="5" t="n">
        <v>620</v>
      </c>
    </row>
    <row r="1756" spans="1:5">
      <c r="A1756" s="4" t="s">
        <v>42</v>
      </c>
      <c r="B1756" s="5" t="n">
        <v>3455</v>
      </c>
    </row>
    <row r="1757" spans="1:5">
      <c r="A1757" s="4" t="s">
        <v>124</v>
      </c>
      <c r="B1757" s="5" t="n">
        <v>4075</v>
      </c>
    </row>
    <row r="1758" spans="1:5">
      <c r="A1758" s="4" t="s">
        <v>767</v>
      </c>
      <c r="B1758" s="7" t="n">
        <v>1439</v>
      </c>
    </row>
    <row r="1759" spans="1:5">
      <c r="A1759" s="4" t="s">
        <v>1017</v>
      </c>
    </row>
    <row r="1760" spans="1:5">
      <c r="A1760" s="3" t="s">
        <v>764</v>
      </c>
    </row>
    <row r="1761" spans="1:5">
      <c r="A1761" s="4" t="s">
        <v>769</v>
      </c>
      <c r="B1761" s="4" t="s">
        <v>980</v>
      </c>
    </row>
    <row r="1762" spans="1:5">
      <c r="A1762" s="4" t="s">
        <v>765</v>
      </c>
      <c r="B1762" s="7" t="n">
        <v>1323</v>
      </c>
    </row>
    <row r="1763" spans="1:5">
      <c r="A1763" s="4" t="s">
        <v>41</v>
      </c>
      <c r="B1763" s="5" t="n">
        <v>512</v>
      </c>
    </row>
    <row r="1764" spans="1:5">
      <c r="A1764" s="4" t="s">
        <v>42</v>
      </c>
      <c r="B1764" s="5" t="n">
        <v>2025</v>
      </c>
    </row>
    <row r="1765" spans="1:5">
      <c r="A1765" s="4" t="s">
        <v>766</v>
      </c>
      <c r="B1765" s="5" t="n">
        <v>229</v>
      </c>
    </row>
    <row r="1766" spans="1:5">
      <c r="A1766" s="4" t="s">
        <v>41</v>
      </c>
      <c r="B1766" s="5" t="n">
        <v>517</v>
      </c>
    </row>
    <row r="1767" spans="1:5">
      <c r="A1767" s="4" t="s">
        <v>42</v>
      </c>
      <c r="B1767" s="5" t="n">
        <v>2249</v>
      </c>
    </row>
    <row r="1768" spans="1:5">
      <c r="A1768" s="4" t="s">
        <v>124</v>
      </c>
      <c r="B1768" s="5" t="n">
        <v>2766</v>
      </c>
    </row>
    <row r="1769" spans="1:5">
      <c r="A1769" s="4" t="s">
        <v>767</v>
      </c>
      <c r="B1769" s="7" t="n">
        <v>830</v>
      </c>
    </row>
    <row r="1770" spans="1:5">
      <c r="A1770" s="4" t="s">
        <v>1018</v>
      </c>
    </row>
    <row r="1771" spans="1:5">
      <c r="A1771" s="3" t="s">
        <v>764</v>
      </c>
    </row>
    <row r="1772" spans="1:5">
      <c r="A1772" s="4" t="s">
        <v>769</v>
      </c>
      <c r="B1772" s="4" t="s">
        <v>1019</v>
      </c>
    </row>
    <row r="1773" spans="1:5">
      <c r="A1773" s="4" t="s">
        <v>765</v>
      </c>
      <c r="B1773" s="7" t="n">
        <v>3340</v>
      </c>
    </row>
    <row r="1774" spans="1:5">
      <c r="A1774" s="4" t="s">
        <v>41</v>
      </c>
      <c r="B1774" s="5" t="n">
        <v>1271</v>
      </c>
    </row>
    <row r="1775" spans="1:5">
      <c r="A1775" s="4" t="s">
        <v>42</v>
      </c>
      <c r="B1775" s="5" t="n">
        <v>6508</v>
      </c>
    </row>
    <row r="1776" spans="1:5">
      <c r="A1776" s="4" t="s">
        <v>766</v>
      </c>
      <c r="B1776" s="5" t="n">
        <v>-713</v>
      </c>
    </row>
    <row r="1777" spans="1:5">
      <c r="A1777" s="4" t="s">
        <v>41</v>
      </c>
      <c r="B1777" s="5" t="n">
        <v>1276</v>
      </c>
    </row>
    <row r="1778" spans="1:5">
      <c r="A1778" s="4" t="s">
        <v>42</v>
      </c>
      <c r="B1778" s="5" t="n">
        <v>5790</v>
      </c>
    </row>
    <row r="1779" spans="1:5">
      <c r="A1779" s="4" t="s">
        <v>124</v>
      </c>
      <c r="B1779" s="5" t="n">
        <v>7066</v>
      </c>
    </row>
    <row r="1780" spans="1:5">
      <c r="A1780" s="4" t="s">
        <v>767</v>
      </c>
      <c r="B1780" s="7" t="n">
        <v>1996</v>
      </c>
    </row>
    <row r="1781" spans="1:5">
      <c r="A1781" s="4" t="s">
        <v>1020</v>
      </c>
    </row>
    <row r="1782" spans="1:5">
      <c r="A1782" s="3" t="s">
        <v>764</v>
      </c>
    </row>
    <row r="1783" spans="1:5">
      <c r="A1783" s="4" t="s">
        <v>769</v>
      </c>
      <c r="B1783" s="4" t="s">
        <v>980</v>
      </c>
    </row>
    <row r="1784" spans="1:5">
      <c r="A1784" s="4" t="s">
        <v>41</v>
      </c>
      <c r="B1784" s="7" t="n">
        <v>495</v>
      </c>
    </row>
    <row r="1785" spans="1:5">
      <c r="A1785" s="4" t="s">
        <v>42</v>
      </c>
      <c r="B1785" s="5" t="n">
        <v>1268</v>
      </c>
    </row>
    <row r="1786" spans="1:5">
      <c r="A1786" s="4" t="s">
        <v>766</v>
      </c>
      <c r="B1786" s="5" t="n">
        <v>129</v>
      </c>
    </row>
    <row r="1787" spans="1:5">
      <c r="A1787" s="4" t="s">
        <v>41</v>
      </c>
      <c r="B1787" s="5" t="n">
        <v>500</v>
      </c>
    </row>
    <row r="1788" spans="1:5">
      <c r="A1788" s="4" t="s">
        <v>42</v>
      </c>
      <c r="B1788" s="5" t="n">
        <v>1392</v>
      </c>
    </row>
    <row r="1789" spans="1:5">
      <c r="A1789" s="4" t="s">
        <v>124</v>
      </c>
      <c r="B1789" s="5" t="n">
        <v>1892</v>
      </c>
    </row>
    <row r="1790" spans="1:5">
      <c r="A1790" s="4" t="s">
        <v>767</v>
      </c>
      <c r="B1790" s="7" t="n">
        <v>856</v>
      </c>
    </row>
    <row r="1791" spans="1:5">
      <c r="A1791" s="4" t="s">
        <v>1021</v>
      </c>
    </row>
    <row r="1792" spans="1:5">
      <c r="A1792" s="3" t="s">
        <v>764</v>
      </c>
    </row>
    <row r="1793" spans="1:5">
      <c r="A1793" s="4" t="s">
        <v>769</v>
      </c>
      <c r="B1793" s="4" t="s">
        <v>1008</v>
      </c>
    </row>
    <row r="1794" spans="1:5">
      <c r="A1794" s="4" t="s">
        <v>765</v>
      </c>
      <c r="B1794" s="7" t="n">
        <v>6526</v>
      </c>
    </row>
    <row r="1795" spans="1:5">
      <c r="A1795" s="4" t="s">
        <v>41</v>
      </c>
      <c r="B1795" s="5" t="n">
        <v>2860</v>
      </c>
    </row>
    <row r="1796" spans="1:5">
      <c r="A1796" s="4" t="s">
        <v>42</v>
      </c>
      <c r="B1796" s="5" t="n">
        <v>8202</v>
      </c>
    </row>
    <row r="1797" spans="1:5">
      <c r="A1797" s="4" t="s">
        <v>766</v>
      </c>
      <c r="B1797" s="5" t="n">
        <v>924</v>
      </c>
    </row>
    <row r="1798" spans="1:5">
      <c r="A1798" s="4" t="s">
        <v>41</v>
      </c>
      <c r="B1798" s="5" t="n">
        <v>2859</v>
      </c>
    </row>
    <row r="1799" spans="1:5">
      <c r="A1799" s="4" t="s">
        <v>42</v>
      </c>
      <c r="B1799" s="5" t="n">
        <v>9127</v>
      </c>
    </row>
    <row r="1800" spans="1:5">
      <c r="A1800" s="4" t="s">
        <v>124</v>
      </c>
      <c r="B1800" s="5" t="n">
        <v>11986</v>
      </c>
    </row>
    <row r="1801" spans="1:5">
      <c r="A1801" s="4" t="s">
        <v>767</v>
      </c>
      <c r="B1801" s="7" t="n">
        <v>821</v>
      </c>
    </row>
    <row r="1802" spans="1:5">
      <c r="A1802" s="4" t="s">
        <v>1022</v>
      </c>
    </row>
    <row r="1803" spans="1:5">
      <c r="A1803" s="3" t="s">
        <v>764</v>
      </c>
    </row>
    <row r="1804" spans="1:5">
      <c r="A1804" s="4" t="s">
        <v>769</v>
      </c>
      <c r="B1804" s="4" t="s">
        <v>1023</v>
      </c>
    </row>
    <row r="1805" spans="1:5">
      <c r="A1805" s="4" t="s">
        <v>41</v>
      </c>
      <c r="B1805" s="7" t="n">
        <v>122</v>
      </c>
    </row>
    <row r="1806" spans="1:5">
      <c r="A1806" s="4" t="s">
        <v>42</v>
      </c>
      <c r="B1806" s="5" t="n">
        <v>723</v>
      </c>
    </row>
    <row r="1807" spans="1:5">
      <c r="A1807" s="4" t="s">
        <v>766</v>
      </c>
      <c r="B1807" s="5" t="n">
        <v>159</v>
      </c>
    </row>
    <row r="1808" spans="1:5">
      <c r="A1808" s="4" t="s">
        <v>41</v>
      </c>
      <c r="B1808" s="5" t="n">
        <v>122</v>
      </c>
    </row>
    <row r="1809" spans="1:5">
      <c r="A1809" s="4" t="s">
        <v>42</v>
      </c>
      <c r="B1809" s="5" t="n">
        <v>882</v>
      </c>
    </row>
    <row r="1810" spans="1:5">
      <c r="A1810" s="4" t="s">
        <v>124</v>
      </c>
      <c r="B1810" s="5" t="n">
        <v>1004</v>
      </c>
    </row>
    <row r="1811" spans="1:5">
      <c r="A1811" s="4" t="s">
        <v>767</v>
      </c>
      <c r="B1811" s="7" t="n">
        <v>498</v>
      </c>
    </row>
    <row r="1812" spans="1:5">
      <c r="A1812" s="4" t="s">
        <v>1024</v>
      </c>
    </row>
    <row r="1813" spans="1:5">
      <c r="A1813" s="3" t="s">
        <v>764</v>
      </c>
    </row>
    <row r="1814" spans="1:5">
      <c r="A1814" s="4" t="s">
        <v>769</v>
      </c>
      <c r="B1814" s="4" t="s">
        <v>1025</v>
      </c>
    </row>
    <row r="1815" spans="1:5">
      <c r="A1815" s="4" t="s">
        <v>41</v>
      </c>
      <c r="B1815" s="7" t="n">
        <v>125</v>
      </c>
    </row>
    <row r="1816" spans="1:5">
      <c r="A1816" s="4" t="s">
        <v>42</v>
      </c>
      <c r="B1816" s="5" t="n">
        <v>425</v>
      </c>
    </row>
    <row r="1817" spans="1:5">
      <c r="A1817" s="4" t="s">
        <v>766</v>
      </c>
      <c r="B1817" s="5" t="n">
        <v>984</v>
      </c>
    </row>
    <row r="1818" spans="1:5">
      <c r="A1818" s="4" t="s">
        <v>41</v>
      </c>
      <c r="B1818" s="5" t="n">
        <v>218</v>
      </c>
    </row>
    <row r="1819" spans="1:5">
      <c r="A1819" s="4" t="s">
        <v>42</v>
      </c>
      <c r="B1819" s="5" t="n">
        <v>1316</v>
      </c>
    </row>
    <row r="1820" spans="1:5">
      <c r="A1820" s="4" t="s">
        <v>124</v>
      </c>
      <c r="B1820" s="5" t="n">
        <v>1534</v>
      </c>
    </row>
    <row r="1821" spans="1:5">
      <c r="A1821" s="4" t="s">
        <v>767</v>
      </c>
      <c r="B1821" s="7" t="n">
        <v>1220</v>
      </c>
    </row>
    <row r="1822" spans="1:5">
      <c r="A1822" s="4" t="s">
        <v>1026</v>
      </c>
    </row>
    <row r="1823" spans="1:5">
      <c r="A1823" s="3" t="s">
        <v>764</v>
      </c>
    </row>
    <row r="1824" spans="1:5">
      <c r="A1824" s="4" t="s">
        <v>769</v>
      </c>
      <c r="B1824" s="4" t="s">
        <v>1025</v>
      </c>
    </row>
    <row r="1825" spans="1:5">
      <c r="A1825" s="4" t="s">
        <v>41</v>
      </c>
      <c r="B1825" s="7" t="n">
        <v>94</v>
      </c>
    </row>
    <row r="1826" spans="1:5">
      <c r="A1826" s="4" t="s">
        <v>42</v>
      </c>
      <c r="B1826" s="5" t="n">
        <v>394</v>
      </c>
    </row>
    <row r="1827" spans="1:5">
      <c r="A1827" s="4" t="s">
        <v>766</v>
      </c>
      <c r="B1827" s="5" t="n">
        <v>477</v>
      </c>
    </row>
    <row r="1828" spans="1:5">
      <c r="A1828" s="4" t="s">
        <v>41</v>
      </c>
      <c r="B1828" s="5" t="n">
        <v>121</v>
      </c>
    </row>
    <row r="1829" spans="1:5">
      <c r="A1829" s="4" t="s">
        <v>42</v>
      </c>
      <c r="B1829" s="5" t="n">
        <v>844</v>
      </c>
    </row>
    <row r="1830" spans="1:5">
      <c r="A1830" s="4" t="s">
        <v>124</v>
      </c>
      <c r="B1830" s="5" t="n">
        <v>965</v>
      </c>
    </row>
    <row r="1831" spans="1:5">
      <c r="A1831" s="4" t="s">
        <v>767</v>
      </c>
      <c r="B1831" s="7" t="n">
        <v>725</v>
      </c>
    </row>
    <row r="1832" spans="1:5">
      <c r="A1832" s="4" t="s">
        <v>1027</v>
      </c>
    </row>
    <row r="1833" spans="1:5">
      <c r="A1833" s="3" t="s">
        <v>764</v>
      </c>
    </row>
    <row r="1834" spans="1:5">
      <c r="A1834" s="4" t="s">
        <v>769</v>
      </c>
      <c r="B1834" s="4" t="s">
        <v>1025</v>
      </c>
    </row>
    <row r="1835" spans="1:5">
      <c r="A1835" s="4" t="s">
        <v>41</v>
      </c>
      <c r="B1835" s="7" t="n">
        <v>236</v>
      </c>
    </row>
    <row r="1836" spans="1:5">
      <c r="A1836" s="4" t="s">
        <v>42</v>
      </c>
      <c r="B1836" s="5" t="n">
        <v>1406</v>
      </c>
    </row>
    <row r="1837" spans="1:5">
      <c r="A1837" s="4" t="s">
        <v>766</v>
      </c>
      <c r="B1837" s="5" t="n">
        <v>1093</v>
      </c>
    </row>
    <row r="1838" spans="1:5">
      <c r="A1838" s="4" t="s">
        <v>41</v>
      </c>
      <c r="B1838" s="5" t="n">
        <v>373</v>
      </c>
    </row>
    <row r="1839" spans="1:5">
      <c r="A1839" s="4" t="s">
        <v>42</v>
      </c>
      <c r="B1839" s="5" t="n">
        <v>2362</v>
      </c>
    </row>
    <row r="1840" spans="1:5">
      <c r="A1840" s="4" t="s">
        <v>124</v>
      </c>
      <c r="B1840" s="5" t="n">
        <v>2735</v>
      </c>
    </row>
    <row r="1841" spans="1:5">
      <c r="A1841" s="4" t="s">
        <v>767</v>
      </c>
      <c r="B1841" s="7" t="n">
        <v>2241</v>
      </c>
    </row>
    <row r="1842" spans="1:5">
      <c r="A1842" s="4" t="s">
        <v>1028</v>
      </c>
    </row>
    <row r="1843" spans="1:5">
      <c r="A1843" s="3" t="s">
        <v>764</v>
      </c>
    </row>
    <row r="1844" spans="1:5">
      <c r="A1844" s="4" t="s">
        <v>769</v>
      </c>
      <c r="B1844" s="4" t="s">
        <v>1025</v>
      </c>
    </row>
    <row r="1845" spans="1:5">
      <c r="A1845" s="4" t="s">
        <v>41</v>
      </c>
      <c r="B1845" s="7" t="n">
        <v>315</v>
      </c>
    </row>
    <row r="1846" spans="1:5">
      <c r="A1846" s="4" t="s">
        <v>42</v>
      </c>
      <c r="B1846" s="5" t="n">
        <v>1301</v>
      </c>
    </row>
    <row r="1847" spans="1:5">
      <c r="A1847" s="4" t="s">
        <v>766</v>
      </c>
      <c r="B1847" s="5" t="n">
        <v>787</v>
      </c>
    </row>
    <row r="1848" spans="1:5">
      <c r="A1848" s="4" t="s">
        <v>41</v>
      </c>
      <c r="B1848" s="5" t="n">
        <v>372</v>
      </c>
    </row>
    <row r="1849" spans="1:5">
      <c r="A1849" s="4" t="s">
        <v>42</v>
      </c>
      <c r="B1849" s="5" t="n">
        <v>2031</v>
      </c>
    </row>
    <row r="1850" spans="1:5">
      <c r="A1850" s="4" t="s">
        <v>124</v>
      </c>
      <c r="B1850" s="5" t="n">
        <v>2403</v>
      </c>
    </row>
    <row r="1851" spans="1:5">
      <c r="A1851" s="4" t="s">
        <v>767</v>
      </c>
      <c r="B1851" s="7" t="n">
        <v>1859</v>
      </c>
    </row>
    <row r="1852" spans="1:5">
      <c r="A1852" s="4" t="s">
        <v>1029</v>
      </c>
    </row>
    <row r="1853" spans="1:5">
      <c r="A1853" s="3" t="s">
        <v>764</v>
      </c>
    </row>
    <row r="1854" spans="1:5">
      <c r="A1854" s="4" t="s">
        <v>769</v>
      </c>
      <c r="B1854" s="4" t="s">
        <v>1025</v>
      </c>
    </row>
    <row r="1855" spans="1:5">
      <c r="A1855" s="4" t="s">
        <v>41</v>
      </c>
      <c r="B1855" s="7" t="n">
        <v>95</v>
      </c>
    </row>
    <row r="1856" spans="1:5">
      <c r="A1856" s="4" t="s">
        <v>42</v>
      </c>
      <c r="B1856" s="5" t="n">
        <v>262</v>
      </c>
    </row>
    <row r="1857" spans="1:5">
      <c r="A1857" s="4" t="s">
        <v>766</v>
      </c>
      <c r="B1857" s="5" t="n">
        <v>1409</v>
      </c>
    </row>
    <row r="1858" spans="1:5">
      <c r="A1858" s="4" t="s">
        <v>41</v>
      </c>
      <c r="B1858" s="5" t="n">
        <v>239</v>
      </c>
    </row>
    <row r="1859" spans="1:5">
      <c r="A1859" s="4" t="s">
        <v>42</v>
      </c>
      <c r="B1859" s="5" t="n">
        <v>1527</v>
      </c>
    </row>
    <row r="1860" spans="1:5">
      <c r="A1860" s="4" t="s">
        <v>124</v>
      </c>
      <c r="B1860" s="5" t="n">
        <v>1766</v>
      </c>
    </row>
    <row r="1861" spans="1:5">
      <c r="A1861" s="4" t="s">
        <v>767</v>
      </c>
      <c r="B1861" s="7" t="n">
        <v>1352</v>
      </c>
    </row>
    <row r="1862" spans="1:5">
      <c r="A1862" s="4" t="s">
        <v>1030</v>
      </c>
    </row>
    <row r="1863" spans="1:5">
      <c r="A1863" s="3" t="s">
        <v>764</v>
      </c>
    </row>
    <row r="1864" spans="1:5">
      <c r="A1864" s="4" t="s">
        <v>769</v>
      </c>
      <c r="B1864" s="4" t="s">
        <v>1025</v>
      </c>
    </row>
    <row r="1865" spans="1:5">
      <c r="A1865" s="4" t="s">
        <v>41</v>
      </c>
      <c r="B1865" s="7" t="n">
        <v>55</v>
      </c>
    </row>
    <row r="1866" spans="1:5">
      <c r="A1866" s="4" t="s">
        <v>42</v>
      </c>
      <c r="B1866" s="5" t="n">
        <v>208</v>
      </c>
    </row>
    <row r="1867" spans="1:5">
      <c r="A1867" s="4" t="s">
        <v>766</v>
      </c>
      <c r="B1867" s="5" t="n">
        <v>472</v>
      </c>
    </row>
    <row r="1868" spans="1:5">
      <c r="A1868" s="4" t="s">
        <v>41</v>
      </c>
      <c r="B1868" s="5" t="n">
        <v>103</v>
      </c>
    </row>
    <row r="1869" spans="1:5">
      <c r="A1869" s="4" t="s">
        <v>42</v>
      </c>
      <c r="B1869" s="5" t="n">
        <v>632</v>
      </c>
    </row>
    <row r="1870" spans="1:5">
      <c r="A1870" s="4" t="s">
        <v>124</v>
      </c>
      <c r="B1870" s="5" t="n">
        <v>735</v>
      </c>
    </row>
    <row r="1871" spans="1:5">
      <c r="A1871" s="4" t="s">
        <v>767</v>
      </c>
      <c r="B1871" s="7" t="n">
        <v>566</v>
      </c>
    </row>
    <row r="1872" spans="1:5">
      <c r="A1872" s="4" t="s">
        <v>1031</v>
      </c>
    </row>
    <row r="1873" spans="1:5">
      <c r="A1873" s="3" t="s">
        <v>764</v>
      </c>
    </row>
    <row r="1874" spans="1:5">
      <c r="A1874" s="4" t="s">
        <v>769</v>
      </c>
      <c r="B1874" s="4" t="s">
        <v>1025</v>
      </c>
    </row>
    <row r="1875" spans="1:5">
      <c r="A1875" s="4" t="s">
        <v>41</v>
      </c>
      <c r="B1875" s="7" t="n">
        <v>57</v>
      </c>
    </row>
    <row r="1876" spans="1:5">
      <c r="A1876" s="4" t="s">
        <v>42</v>
      </c>
      <c r="B1876" s="5" t="n">
        <v>190</v>
      </c>
    </row>
    <row r="1877" spans="1:5">
      <c r="A1877" s="4" t="s">
        <v>766</v>
      </c>
      <c r="B1877" s="5" t="n">
        <v>489</v>
      </c>
    </row>
    <row r="1878" spans="1:5">
      <c r="A1878" s="4" t="s">
        <v>41</v>
      </c>
      <c r="B1878" s="5" t="n">
        <v>107</v>
      </c>
    </row>
    <row r="1879" spans="1:5">
      <c r="A1879" s="4" t="s">
        <v>42</v>
      </c>
      <c r="B1879" s="5" t="n">
        <v>629</v>
      </c>
    </row>
    <row r="1880" spans="1:5">
      <c r="A1880" s="4" t="s">
        <v>124</v>
      </c>
      <c r="B1880" s="5" t="n">
        <v>736</v>
      </c>
    </row>
    <row r="1881" spans="1:5">
      <c r="A1881" s="4" t="s">
        <v>767</v>
      </c>
      <c r="B1881" s="7" t="n">
        <v>580</v>
      </c>
    </row>
    <row r="1882" spans="1:5">
      <c r="A1882" s="4" t="s">
        <v>1032</v>
      </c>
    </row>
    <row r="1883" spans="1:5">
      <c r="A1883" s="3" t="s">
        <v>764</v>
      </c>
    </row>
    <row r="1884" spans="1:5">
      <c r="A1884" s="4" t="s">
        <v>769</v>
      </c>
      <c r="B1884" s="4" t="s">
        <v>1033</v>
      </c>
    </row>
    <row r="1885" spans="1:5">
      <c r="A1885" s="4" t="s">
        <v>41</v>
      </c>
      <c r="B1885" s="7" t="n">
        <v>903</v>
      </c>
    </row>
    <row r="1886" spans="1:5">
      <c r="A1886" s="4" t="s">
        <v>42</v>
      </c>
      <c r="B1886" s="5" t="n">
        <v>4215</v>
      </c>
    </row>
    <row r="1887" spans="1:5">
      <c r="A1887" s="4" t="s">
        <v>766</v>
      </c>
      <c r="B1887" s="5" t="n">
        <v>831</v>
      </c>
    </row>
    <row r="1888" spans="1:5">
      <c r="A1888" s="4" t="s">
        <v>41</v>
      </c>
      <c r="B1888" s="5" t="n">
        <v>903</v>
      </c>
    </row>
    <row r="1889" spans="1:5">
      <c r="A1889" s="4" t="s">
        <v>42</v>
      </c>
      <c r="B1889" s="5" t="n">
        <v>5046</v>
      </c>
    </row>
    <row r="1890" spans="1:5">
      <c r="A1890" s="4" t="s">
        <v>124</v>
      </c>
      <c r="B1890" s="5" t="n">
        <v>5949</v>
      </c>
    </row>
    <row r="1891" spans="1:5">
      <c r="A1891" s="4" t="s">
        <v>767</v>
      </c>
      <c r="B1891" s="7" t="n">
        <v>4707</v>
      </c>
    </row>
    <row r="1892" spans="1:5">
      <c r="A1892" s="4" t="s">
        <v>1034</v>
      </c>
    </row>
    <row r="1893" spans="1:5">
      <c r="A1893" s="3" t="s">
        <v>764</v>
      </c>
    </row>
    <row r="1894" spans="1:5">
      <c r="A1894" s="4" t="s">
        <v>769</v>
      </c>
      <c r="B1894" s="4" t="s">
        <v>1033</v>
      </c>
    </row>
    <row r="1895" spans="1:5">
      <c r="A1895" s="4" t="s">
        <v>41</v>
      </c>
      <c r="B1895" s="7" t="n">
        <v>557</v>
      </c>
    </row>
    <row r="1896" spans="1:5">
      <c r="A1896" s="4" t="s">
        <v>42</v>
      </c>
      <c r="B1896" s="5" t="n">
        <v>2731</v>
      </c>
    </row>
    <row r="1897" spans="1:5">
      <c r="A1897" s="4" t="s">
        <v>766</v>
      </c>
      <c r="B1897" s="5" t="n">
        <v>687</v>
      </c>
    </row>
    <row r="1898" spans="1:5">
      <c r="A1898" s="4" t="s">
        <v>41</v>
      </c>
      <c r="B1898" s="5" t="n">
        <v>560</v>
      </c>
    </row>
    <row r="1899" spans="1:5">
      <c r="A1899" s="4" t="s">
        <v>42</v>
      </c>
      <c r="B1899" s="5" t="n">
        <v>3415</v>
      </c>
    </row>
    <row r="1900" spans="1:5">
      <c r="A1900" s="4" t="s">
        <v>124</v>
      </c>
      <c r="B1900" s="5" t="n">
        <v>3975</v>
      </c>
    </row>
    <row r="1901" spans="1:5">
      <c r="A1901" s="4" t="s">
        <v>767</v>
      </c>
      <c r="B1901" s="7" t="n">
        <v>2810</v>
      </c>
    </row>
    <row r="1902" spans="1:5">
      <c r="A1902" s="4" t="s">
        <v>1035</v>
      </c>
    </row>
    <row r="1903" spans="1:5">
      <c r="A1903" s="3" t="s">
        <v>764</v>
      </c>
    </row>
    <row r="1904" spans="1:5">
      <c r="A1904" s="4" t="s">
        <v>769</v>
      </c>
      <c r="B1904" s="4" t="s">
        <v>1033</v>
      </c>
    </row>
    <row r="1905" spans="1:5">
      <c r="A1905" s="4" t="s">
        <v>41</v>
      </c>
      <c r="B1905" s="7" t="n">
        <v>324</v>
      </c>
    </row>
    <row r="1906" spans="1:5">
      <c r="A1906" s="4" t="s">
        <v>42</v>
      </c>
      <c r="B1906" s="5" t="n">
        <v>1487</v>
      </c>
    </row>
    <row r="1907" spans="1:5">
      <c r="A1907" s="4" t="s">
        <v>766</v>
      </c>
      <c r="B1907" s="5" t="n">
        <v>412</v>
      </c>
    </row>
    <row r="1908" spans="1:5">
      <c r="A1908" s="4" t="s">
        <v>41</v>
      </c>
      <c r="B1908" s="5" t="n">
        <v>327</v>
      </c>
    </row>
    <row r="1909" spans="1:5">
      <c r="A1909" s="4" t="s">
        <v>42</v>
      </c>
      <c r="B1909" s="5" t="n">
        <v>1896</v>
      </c>
    </row>
    <row r="1910" spans="1:5">
      <c r="A1910" s="4" t="s">
        <v>124</v>
      </c>
      <c r="B1910" s="5" t="n">
        <v>2223</v>
      </c>
    </row>
    <row r="1911" spans="1:5">
      <c r="A1911" s="4" t="s">
        <v>767</v>
      </c>
      <c r="B1911" s="7" t="n">
        <v>1610</v>
      </c>
    </row>
    <row r="1912" spans="1:5">
      <c r="A1912" s="4" t="s">
        <v>1036</v>
      </c>
    </row>
    <row r="1913" spans="1:5">
      <c r="A1913" s="3" t="s">
        <v>764</v>
      </c>
    </row>
    <row r="1914" spans="1:5">
      <c r="A1914" s="4" t="s">
        <v>769</v>
      </c>
      <c r="B1914" s="4" t="s">
        <v>1033</v>
      </c>
    </row>
    <row r="1915" spans="1:5">
      <c r="A1915" s="4" t="s">
        <v>41</v>
      </c>
      <c r="B1915" s="7" t="n">
        <v>275</v>
      </c>
    </row>
    <row r="1916" spans="1:5">
      <c r="A1916" s="4" t="s">
        <v>42</v>
      </c>
      <c r="B1916" s="5" t="n">
        <v>1262</v>
      </c>
    </row>
    <row r="1917" spans="1:5">
      <c r="A1917" s="4" t="s">
        <v>766</v>
      </c>
      <c r="B1917" s="5" t="n">
        <v>356</v>
      </c>
    </row>
    <row r="1918" spans="1:5">
      <c r="A1918" s="4" t="s">
        <v>41</v>
      </c>
      <c r="B1918" s="5" t="n">
        <v>279</v>
      </c>
    </row>
    <row r="1919" spans="1:5">
      <c r="A1919" s="4" t="s">
        <v>42</v>
      </c>
      <c r="B1919" s="5" t="n">
        <v>1614</v>
      </c>
    </row>
    <row r="1920" spans="1:5">
      <c r="A1920" s="4" t="s">
        <v>124</v>
      </c>
      <c r="B1920" s="5" t="n">
        <v>1893</v>
      </c>
    </row>
    <row r="1921" spans="1:5">
      <c r="A1921" s="4" t="s">
        <v>767</v>
      </c>
      <c r="B1921" s="7" t="n">
        <v>1488</v>
      </c>
    </row>
    <row r="1922" spans="1:5">
      <c r="A1922" s="4" t="s">
        <v>1037</v>
      </c>
    </row>
    <row r="1923" spans="1:5">
      <c r="A1923" s="3" t="s">
        <v>764</v>
      </c>
    </row>
    <row r="1924" spans="1:5">
      <c r="A1924" s="4" t="s">
        <v>769</v>
      </c>
      <c r="B1924" s="4" t="s">
        <v>1033</v>
      </c>
    </row>
    <row r="1925" spans="1:5">
      <c r="A1925" s="4" t="s">
        <v>41</v>
      </c>
      <c r="B1925" s="7" t="n">
        <v>214</v>
      </c>
    </row>
    <row r="1926" spans="1:5">
      <c r="A1926" s="4" t="s">
        <v>42</v>
      </c>
      <c r="B1926" s="5" t="n">
        <v>977</v>
      </c>
    </row>
    <row r="1927" spans="1:5">
      <c r="A1927" s="4" t="s">
        <v>766</v>
      </c>
      <c r="B1927" s="5" t="n">
        <v>723</v>
      </c>
    </row>
    <row r="1928" spans="1:5">
      <c r="A1928" s="4" t="s">
        <v>41</v>
      </c>
      <c r="B1928" s="5" t="n">
        <v>219</v>
      </c>
    </row>
    <row r="1929" spans="1:5">
      <c r="A1929" s="4" t="s">
        <v>42</v>
      </c>
      <c r="B1929" s="5" t="n">
        <v>1695</v>
      </c>
    </row>
    <row r="1930" spans="1:5">
      <c r="A1930" s="4" t="s">
        <v>124</v>
      </c>
      <c r="B1930" s="5" t="n">
        <v>1914</v>
      </c>
    </row>
    <row r="1931" spans="1:5">
      <c r="A1931" s="4" t="s">
        <v>767</v>
      </c>
      <c r="B1931" s="7" t="n">
        <v>1153</v>
      </c>
    </row>
    <row r="1932" spans="1:5">
      <c r="A1932" s="4" t="s">
        <v>1038</v>
      </c>
    </row>
    <row r="1933" spans="1:5">
      <c r="A1933" s="3" t="s">
        <v>764</v>
      </c>
    </row>
    <row r="1934" spans="1:5">
      <c r="A1934" s="4" t="s">
        <v>769</v>
      </c>
      <c r="B1934" s="4" t="s">
        <v>1033</v>
      </c>
    </row>
    <row r="1935" spans="1:5">
      <c r="A1935" s="4" t="s">
        <v>41</v>
      </c>
      <c r="B1935" s="7" t="n">
        <v>131</v>
      </c>
    </row>
    <row r="1936" spans="1:5">
      <c r="A1936" s="4" t="s">
        <v>42</v>
      </c>
      <c r="B1936" s="5" t="n">
        <v>594</v>
      </c>
    </row>
    <row r="1937" spans="1:5">
      <c r="A1937" s="4" t="s">
        <v>766</v>
      </c>
      <c r="B1937" s="5" t="n">
        <v>432</v>
      </c>
    </row>
    <row r="1938" spans="1:5">
      <c r="A1938" s="4" t="s">
        <v>41</v>
      </c>
      <c r="B1938" s="5" t="n">
        <v>138</v>
      </c>
    </row>
    <row r="1939" spans="1:5">
      <c r="A1939" s="4" t="s">
        <v>42</v>
      </c>
      <c r="B1939" s="5" t="n">
        <v>1019</v>
      </c>
    </row>
    <row r="1940" spans="1:5">
      <c r="A1940" s="4" t="s">
        <v>124</v>
      </c>
      <c r="B1940" s="5" t="n">
        <v>1157</v>
      </c>
    </row>
    <row r="1941" spans="1:5">
      <c r="A1941" s="4" t="s">
        <v>767</v>
      </c>
      <c r="B1941" s="7" t="n">
        <v>802</v>
      </c>
    </row>
    <row r="1942" spans="1:5">
      <c r="A1942" s="4" t="s">
        <v>1039</v>
      </c>
    </row>
    <row r="1943" spans="1:5">
      <c r="A1943" s="3" t="s">
        <v>764</v>
      </c>
    </row>
    <row r="1944" spans="1:5">
      <c r="A1944" s="4" t="s">
        <v>769</v>
      </c>
      <c r="B1944" s="4" t="s">
        <v>1033</v>
      </c>
    </row>
    <row r="1945" spans="1:5">
      <c r="A1945" s="4" t="s">
        <v>41</v>
      </c>
      <c r="B1945" s="7" t="n">
        <v>178</v>
      </c>
    </row>
    <row r="1946" spans="1:5">
      <c r="A1946" s="4" t="s">
        <v>42</v>
      </c>
      <c r="B1946" s="5" t="n">
        <v>819</v>
      </c>
    </row>
    <row r="1947" spans="1:5">
      <c r="A1947" s="4" t="s">
        <v>766</v>
      </c>
      <c r="B1947" s="5" t="n">
        <v>368</v>
      </c>
    </row>
    <row r="1948" spans="1:5">
      <c r="A1948" s="4" t="s">
        <v>41</v>
      </c>
      <c r="B1948" s="5" t="n">
        <v>185</v>
      </c>
    </row>
    <row r="1949" spans="1:5">
      <c r="A1949" s="4" t="s">
        <v>42</v>
      </c>
      <c r="B1949" s="5" t="n">
        <v>1180</v>
      </c>
    </row>
    <row r="1950" spans="1:5">
      <c r="A1950" s="4" t="s">
        <v>124</v>
      </c>
      <c r="B1950" s="5" t="n">
        <v>1365</v>
      </c>
    </row>
    <row r="1951" spans="1:5">
      <c r="A1951" s="4" t="s">
        <v>767</v>
      </c>
      <c r="B1951" s="7" t="n">
        <v>986</v>
      </c>
    </row>
    <row r="1952" spans="1:5">
      <c r="A1952" s="4" t="s">
        <v>1040</v>
      </c>
    </row>
    <row r="1953" spans="1:5">
      <c r="A1953" s="3" t="s">
        <v>764</v>
      </c>
    </row>
    <row r="1954" spans="1:5">
      <c r="A1954" s="4" t="s">
        <v>769</v>
      </c>
      <c r="B1954" s="4" t="s">
        <v>1041</v>
      </c>
    </row>
    <row r="1955" spans="1:5">
      <c r="A1955" s="4" t="s">
        <v>41</v>
      </c>
      <c r="B1955" s="7" t="n">
        <v>39</v>
      </c>
    </row>
    <row r="1956" spans="1:5">
      <c r="A1956" s="4" t="s">
        <v>42</v>
      </c>
      <c r="B1956" s="5" t="n">
        <v>203</v>
      </c>
    </row>
    <row r="1957" spans="1:5">
      <c r="A1957" s="4" t="s">
        <v>766</v>
      </c>
      <c r="B1957" s="5" t="n">
        <v>189</v>
      </c>
    </row>
    <row r="1958" spans="1:5">
      <c r="A1958" s="4" t="s">
        <v>41</v>
      </c>
      <c r="B1958" s="5" t="n">
        <v>56</v>
      </c>
    </row>
    <row r="1959" spans="1:5">
      <c r="A1959" s="4" t="s">
        <v>42</v>
      </c>
      <c r="B1959" s="5" t="n">
        <v>375</v>
      </c>
    </row>
    <row r="1960" spans="1:5">
      <c r="A1960" s="4" t="s">
        <v>124</v>
      </c>
      <c r="B1960" s="5" t="n">
        <v>431</v>
      </c>
    </row>
    <row r="1961" spans="1:5">
      <c r="A1961" s="4" t="s">
        <v>767</v>
      </c>
      <c r="B1961" s="7" t="n">
        <v>346</v>
      </c>
    </row>
    <row r="1962" spans="1:5">
      <c r="A1962" s="4" t="s">
        <v>1042</v>
      </c>
    </row>
    <row r="1963" spans="1:5">
      <c r="A1963" s="3" t="s">
        <v>764</v>
      </c>
    </row>
    <row r="1964" spans="1:5">
      <c r="A1964" s="4" t="s">
        <v>769</v>
      </c>
      <c r="B1964" s="4" t="s">
        <v>1041</v>
      </c>
    </row>
    <row r="1965" spans="1:5">
      <c r="A1965" s="4" t="s">
        <v>41</v>
      </c>
      <c r="B1965" s="7" t="n">
        <v>71</v>
      </c>
    </row>
    <row r="1966" spans="1:5">
      <c r="A1966" s="4" t="s">
        <v>42</v>
      </c>
      <c r="B1966" s="5" t="n">
        <v>355</v>
      </c>
    </row>
    <row r="1967" spans="1:5">
      <c r="A1967" s="4" t="s">
        <v>766</v>
      </c>
      <c r="B1967" s="5" t="n">
        <v>291</v>
      </c>
    </row>
    <row r="1968" spans="1:5">
      <c r="A1968" s="4" t="s">
        <v>41</v>
      </c>
      <c r="B1968" s="5" t="n">
        <v>93</v>
      </c>
    </row>
    <row r="1969" spans="1:5">
      <c r="A1969" s="4" t="s">
        <v>42</v>
      </c>
      <c r="B1969" s="5" t="n">
        <v>624</v>
      </c>
    </row>
    <row r="1970" spans="1:5">
      <c r="A1970" s="4" t="s">
        <v>124</v>
      </c>
      <c r="B1970" s="5" t="n">
        <v>717</v>
      </c>
    </row>
    <row r="1971" spans="1:5">
      <c r="A1971" s="4" t="s">
        <v>767</v>
      </c>
      <c r="B1971" s="7" t="n">
        <v>544</v>
      </c>
    </row>
    <row r="1972" spans="1:5">
      <c r="A1972" s="4" t="s">
        <v>1043</v>
      </c>
    </row>
    <row r="1973" spans="1:5">
      <c r="A1973" s="3" t="s">
        <v>764</v>
      </c>
    </row>
    <row r="1974" spans="1:5">
      <c r="A1974" s="4" t="s">
        <v>769</v>
      </c>
      <c r="B1974" s="4" t="s">
        <v>1041</v>
      </c>
    </row>
    <row r="1975" spans="1:5">
      <c r="A1975" s="4" t="s">
        <v>41</v>
      </c>
      <c r="B1975" s="7" t="n">
        <v>211</v>
      </c>
    </row>
    <row r="1976" spans="1:5">
      <c r="A1976" s="4" t="s">
        <v>42</v>
      </c>
      <c r="B1976" s="5" t="n">
        <v>1024</v>
      </c>
    </row>
    <row r="1977" spans="1:5">
      <c r="A1977" s="4" t="s">
        <v>766</v>
      </c>
      <c r="B1977" s="5" t="n">
        <v>1337</v>
      </c>
    </row>
    <row r="1978" spans="1:5">
      <c r="A1978" s="4" t="s">
        <v>41</v>
      </c>
      <c r="B1978" s="5" t="n">
        <v>295</v>
      </c>
    </row>
    <row r="1979" spans="1:5">
      <c r="A1979" s="4" t="s">
        <v>42</v>
      </c>
      <c r="B1979" s="5" t="n">
        <v>2277</v>
      </c>
    </row>
    <row r="1980" spans="1:5">
      <c r="A1980" s="4" t="s">
        <v>124</v>
      </c>
      <c r="B1980" s="5" t="n">
        <v>2572</v>
      </c>
    </row>
    <row r="1981" spans="1:5">
      <c r="A1981" s="4" t="s">
        <v>767</v>
      </c>
      <c r="B1981" s="7" t="n">
        <v>1982</v>
      </c>
    </row>
    <row r="1982" spans="1:5">
      <c r="A1982" s="4" t="s">
        <v>1044</v>
      </c>
    </row>
    <row r="1983" spans="1:5">
      <c r="A1983" s="3" t="s">
        <v>764</v>
      </c>
    </row>
    <row r="1984" spans="1:5">
      <c r="A1984" s="4" t="s">
        <v>769</v>
      </c>
      <c r="B1984" s="4" t="s">
        <v>1041</v>
      </c>
    </row>
    <row r="1985" spans="1:5">
      <c r="A1985" s="4" t="s">
        <v>41</v>
      </c>
      <c r="B1985" s="7" t="n">
        <v>146</v>
      </c>
    </row>
    <row r="1986" spans="1:5">
      <c r="A1986" s="4" t="s">
        <v>42</v>
      </c>
      <c r="B1986" s="5" t="n">
        <v>701</v>
      </c>
    </row>
    <row r="1987" spans="1:5">
      <c r="A1987" s="4" t="s">
        <v>766</v>
      </c>
      <c r="B1987" s="5" t="n">
        <v>312</v>
      </c>
    </row>
    <row r="1988" spans="1:5">
      <c r="A1988" s="4" t="s">
        <v>41</v>
      </c>
      <c r="B1988" s="5" t="n">
        <v>158</v>
      </c>
    </row>
    <row r="1989" spans="1:5">
      <c r="A1989" s="4" t="s">
        <v>42</v>
      </c>
      <c r="B1989" s="5" t="n">
        <v>1001</v>
      </c>
    </row>
    <row r="1990" spans="1:5">
      <c r="A1990" s="4" t="s">
        <v>124</v>
      </c>
      <c r="B1990" s="5" t="n">
        <v>1159</v>
      </c>
    </row>
    <row r="1991" spans="1:5">
      <c r="A1991" s="4" t="s">
        <v>767</v>
      </c>
      <c r="B1991" s="7" t="n">
        <v>936</v>
      </c>
    </row>
    <row r="1992" spans="1:5">
      <c r="A1992" s="4" t="s">
        <v>1045</v>
      </c>
    </row>
    <row r="1993" spans="1:5">
      <c r="A1993" s="3" t="s">
        <v>764</v>
      </c>
    </row>
    <row r="1994" spans="1:5">
      <c r="A1994" s="4" t="s">
        <v>769</v>
      </c>
      <c r="B1994" s="4" t="s">
        <v>1041</v>
      </c>
    </row>
    <row r="1995" spans="1:5">
      <c r="A1995" s="4" t="s">
        <v>41</v>
      </c>
      <c r="B1995" s="7" t="n">
        <v>111</v>
      </c>
    </row>
    <row r="1996" spans="1:5">
      <c r="A1996" s="4" t="s">
        <v>42</v>
      </c>
      <c r="B1996" s="5" t="n">
        <v>513</v>
      </c>
    </row>
    <row r="1997" spans="1:5">
      <c r="A1997" s="4" t="s">
        <v>766</v>
      </c>
      <c r="B1997" s="5" t="n">
        <v>393</v>
      </c>
    </row>
    <row r="1998" spans="1:5">
      <c r="A1998" s="4" t="s">
        <v>41</v>
      </c>
      <c r="B1998" s="5" t="n">
        <v>138</v>
      </c>
    </row>
    <row r="1999" spans="1:5">
      <c r="A1999" s="4" t="s">
        <v>42</v>
      </c>
      <c r="B1999" s="5" t="n">
        <v>879</v>
      </c>
    </row>
    <row r="2000" spans="1:5">
      <c r="A2000" s="4" t="s">
        <v>124</v>
      </c>
      <c r="B2000" s="5" t="n">
        <v>1017</v>
      </c>
    </row>
    <row r="2001" spans="1:5">
      <c r="A2001" s="4" t="s">
        <v>767</v>
      </c>
      <c r="B2001" s="7" t="n">
        <v>819</v>
      </c>
    </row>
    <row r="2002" spans="1:5">
      <c r="A2002" s="4" t="s">
        <v>1046</v>
      </c>
    </row>
    <row r="2003" spans="1:5">
      <c r="A2003" s="3" t="s">
        <v>764</v>
      </c>
    </row>
    <row r="2004" spans="1:5">
      <c r="A2004" s="4" t="s">
        <v>769</v>
      </c>
      <c r="B2004" s="4" t="s">
        <v>1041</v>
      </c>
    </row>
    <row r="2005" spans="1:5">
      <c r="A2005" s="4" t="s">
        <v>41</v>
      </c>
      <c r="B2005" s="7" t="n">
        <v>175</v>
      </c>
    </row>
    <row r="2006" spans="1:5">
      <c r="A2006" s="4" t="s">
        <v>42</v>
      </c>
      <c r="B2006" s="5" t="n">
        <v>1007</v>
      </c>
    </row>
    <row r="2007" spans="1:5">
      <c r="A2007" s="4" t="s">
        <v>766</v>
      </c>
      <c r="B2007" s="5" t="n">
        <v>689</v>
      </c>
    </row>
    <row r="2008" spans="1:5">
      <c r="A2008" s="4" t="s">
        <v>41</v>
      </c>
      <c r="B2008" s="5" t="n">
        <v>254</v>
      </c>
    </row>
    <row r="2009" spans="1:5">
      <c r="A2009" s="4" t="s">
        <v>42</v>
      </c>
      <c r="B2009" s="5" t="n">
        <v>1617</v>
      </c>
    </row>
    <row r="2010" spans="1:5">
      <c r="A2010" s="4" t="s">
        <v>124</v>
      </c>
      <c r="B2010" s="5" t="n">
        <v>1871</v>
      </c>
    </row>
    <row r="2011" spans="1:5">
      <c r="A2011" s="4" t="s">
        <v>767</v>
      </c>
      <c r="B2011" s="7" t="n">
        <v>1496</v>
      </c>
    </row>
    <row r="2012" spans="1:5">
      <c r="A2012" s="4" t="s">
        <v>1047</v>
      </c>
    </row>
    <row r="2013" spans="1:5">
      <c r="A2013" s="3" t="s">
        <v>764</v>
      </c>
    </row>
    <row r="2014" spans="1:5">
      <c r="A2014" s="4" t="s">
        <v>769</v>
      </c>
      <c r="B2014" s="4" t="s">
        <v>1048</v>
      </c>
    </row>
    <row r="2015" spans="1:5">
      <c r="A2015" s="4" t="s">
        <v>41</v>
      </c>
      <c r="B2015" s="7" t="n">
        <v>602</v>
      </c>
    </row>
    <row r="2016" spans="1:5">
      <c r="A2016" s="4" t="s">
        <v>42</v>
      </c>
      <c r="B2016" s="5" t="n">
        <v>3410</v>
      </c>
    </row>
    <row r="2017" spans="1:5">
      <c r="A2017" s="4" t="s">
        <v>766</v>
      </c>
      <c r="B2017" s="5" t="n">
        <v>3774</v>
      </c>
    </row>
    <row r="2018" spans="1:5">
      <c r="A2018" s="4" t="s">
        <v>41</v>
      </c>
      <c r="B2018" s="5" t="n">
        <v>612</v>
      </c>
    </row>
    <row r="2019" spans="1:5">
      <c r="A2019" s="4" t="s">
        <v>42</v>
      </c>
      <c r="B2019" s="5" t="n">
        <v>7174</v>
      </c>
    </row>
    <row r="2020" spans="1:5">
      <c r="A2020" s="4" t="s">
        <v>124</v>
      </c>
      <c r="B2020" s="5" t="n">
        <v>7786</v>
      </c>
    </row>
    <row r="2021" spans="1:5">
      <c r="A2021" s="4" t="s">
        <v>767</v>
      </c>
      <c r="B2021" s="7" t="n">
        <v>3730</v>
      </c>
    </row>
    <row r="2022" spans="1:5">
      <c r="A2022" s="4" t="s">
        <v>1049</v>
      </c>
    </row>
    <row r="2023" spans="1:5">
      <c r="A2023" s="3" t="s">
        <v>764</v>
      </c>
    </row>
    <row r="2024" spans="1:5">
      <c r="A2024" s="4" t="s">
        <v>769</v>
      </c>
      <c r="B2024" s="4" t="s">
        <v>1023</v>
      </c>
    </row>
    <row r="2025" spans="1:5">
      <c r="A2025" s="4" t="s">
        <v>41</v>
      </c>
      <c r="B2025" s="7" t="n">
        <v>255</v>
      </c>
    </row>
    <row r="2026" spans="1:5">
      <c r="A2026" s="4" t="s">
        <v>42</v>
      </c>
      <c r="B2026" s="5" t="n">
        <v>1445</v>
      </c>
    </row>
    <row r="2027" spans="1:5">
      <c r="A2027" s="4" t="s">
        <v>766</v>
      </c>
      <c r="B2027" s="5" t="n">
        <v>241</v>
      </c>
    </row>
    <row r="2028" spans="1:5">
      <c r="A2028" s="4" t="s">
        <v>41</v>
      </c>
      <c r="B2028" s="5" t="n">
        <v>267</v>
      </c>
    </row>
    <row r="2029" spans="1:5">
      <c r="A2029" s="4" t="s">
        <v>42</v>
      </c>
      <c r="B2029" s="5" t="n">
        <v>1674</v>
      </c>
    </row>
    <row r="2030" spans="1:5">
      <c r="A2030" s="4" t="s">
        <v>124</v>
      </c>
      <c r="B2030" s="5" t="n">
        <v>1941</v>
      </c>
    </row>
    <row r="2031" spans="1:5">
      <c r="A2031" s="4" t="s">
        <v>767</v>
      </c>
      <c r="B2031" s="7" t="n">
        <v>896</v>
      </c>
    </row>
    <row r="2032" spans="1:5">
      <c r="A2032" s="4" t="s">
        <v>1050</v>
      </c>
    </row>
    <row r="2033" spans="1:5">
      <c r="A2033" s="3" t="s">
        <v>764</v>
      </c>
    </row>
    <row r="2034" spans="1:5">
      <c r="A2034" s="4" t="s">
        <v>769</v>
      </c>
      <c r="B2034" s="4" t="s">
        <v>1051</v>
      </c>
    </row>
    <row r="2035" spans="1:5">
      <c r="A2035" s="4" t="s">
        <v>41</v>
      </c>
      <c r="B2035" s="7" t="n">
        <v>135</v>
      </c>
    </row>
    <row r="2036" spans="1:5">
      <c r="A2036" s="4" t="s">
        <v>42</v>
      </c>
      <c r="B2036" s="5" t="n">
        <v>748</v>
      </c>
    </row>
    <row r="2037" spans="1:5">
      <c r="A2037" s="4" t="s">
        <v>766</v>
      </c>
      <c r="B2037" s="5" t="n">
        <v>-65</v>
      </c>
    </row>
    <row r="2038" spans="1:5">
      <c r="A2038" s="4" t="s">
        <v>41</v>
      </c>
      <c r="B2038" s="5" t="n">
        <v>77</v>
      </c>
    </row>
    <row r="2039" spans="1:5">
      <c r="A2039" s="4" t="s">
        <v>42</v>
      </c>
      <c r="B2039" s="5" t="n">
        <v>741</v>
      </c>
    </row>
    <row r="2040" spans="1:5">
      <c r="A2040" s="4" t="s">
        <v>124</v>
      </c>
      <c r="B2040" s="5" t="n">
        <v>818</v>
      </c>
    </row>
    <row r="2041" spans="1:5">
      <c r="A2041" s="4" t="s">
        <v>767</v>
      </c>
      <c r="B2041" s="7" t="n">
        <v>362</v>
      </c>
    </row>
    <row r="2042" spans="1:5">
      <c r="A2042" s="4" t="s">
        <v>1052</v>
      </c>
    </row>
    <row r="2043" spans="1:5">
      <c r="A2043" s="3" t="s">
        <v>764</v>
      </c>
    </row>
    <row r="2044" spans="1:5">
      <c r="A2044" s="4" t="s">
        <v>769</v>
      </c>
      <c r="B2044" s="4" t="s">
        <v>1051</v>
      </c>
    </row>
    <row r="2045" spans="1:5">
      <c r="A2045" s="4" t="s">
        <v>41</v>
      </c>
      <c r="B2045" s="7" t="n">
        <v>120</v>
      </c>
    </row>
    <row r="2046" spans="1:5">
      <c r="A2046" s="4" t="s">
        <v>42</v>
      </c>
      <c r="B2046" s="5" t="n">
        <v>665</v>
      </c>
    </row>
    <row r="2047" spans="1:5">
      <c r="A2047" s="4" t="s">
        <v>766</v>
      </c>
      <c r="B2047" s="5" t="n">
        <v>-306</v>
      </c>
    </row>
    <row r="2048" spans="1:5">
      <c r="A2048" s="4" t="s">
        <v>41</v>
      </c>
      <c r="B2048" s="5" t="n">
        <v>32</v>
      </c>
    </row>
    <row r="2049" spans="1:5">
      <c r="A2049" s="4" t="s">
        <v>42</v>
      </c>
      <c r="B2049" s="5" t="n">
        <v>447</v>
      </c>
    </row>
    <row r="2050" spans="1:5">
      <c r="A2050" s="4" t="s">
        <v>124</v>
      </c>
      <c r="B2050" s="5" t="n">
        <v>479</v>
      </c>
    </row>
    <row r="2051" spans="1:5">
      <c r="A2051" s="4" t="s">
        <v>767</v>
      </c>
      <c r="B2051" s="7" t="n">
        <v>305</v>
      </c>
    </row>
    <row r="2052" spans="1:5">
      <c r="A2052" s="4" t="s">
        <v>1053</v>
      </c>
    </row>
    <row r="2053" spans="1:5">
      <c r="A2053" s="3" t="s">
        <v>764</v>
      </c>
    </row>
    <row r="2054" spans="1:5">
      <c r="A2054" s="4" t="s">
        <v>769</v>
      </c>
      <c r="B2054" s="4" t="s">
        <v>1023</v>
      </c>
    </row>
    <row r="2055" spans="1:5">
      <c r="A2055" s="4" t="s">
        <v>41</v>
      </c>
      <c r="B2055" s="7" t="n">
        <v>539</v>
      </c>
    </row>
    <row r="2056" spans="1:5">
      <c r="A2056" s="4" t="s">
        <v>42</v>
      </c>
      <c r="B2056" s="5" t="n">
        <v>2983</v>
      </c>
    </row>
    <row r="2057" spans="1:5">
      <c r="A2057" s="4" t="s">
        <v>766</v>
      </c>
      <c r="B2057" s="5" t="n">
        <v>579</v>
      </c>
    </row>
    <row r="2058" spans="1:5">
      <c r="A2058" s="4" t="s">
        <v>41</v>
      </c>
      <c r="B2058" s="5" t="n">
        <v>575</v>
      </c>
    </row>
    <row r="2059" spans="1:5">
      <c r="A2059" s="4" t="s">
        <v>42</v>
      </c>
      <c r="B2059" s="5" t="n">
        <v>3526</v>
      </c>
    </row>
    <row r="2060" spans="1:5">
      <c r="A2060" s="4" t="s">
        <v>124</v>
      </c>
      <c r="B2060" s="5" t="n">
        <v>4101</v>
      </c>
    </row>
    <row r="2061" spans="1:5">
      <c r="A2061" s="4" t="s">
        <v>767</v>
      </c>
      <c r="B2061" s="7" t="n">
        <v>1733</v>
      </c>
    </row>
    <row r="2062" spans="1:5">
      <c r="A2062" s="4" t="s">
        <v>1054</v>
      </c>
    </row>
    <row r="2063" spans="1:5">
      <c r="A2063" s="3" t="s">
        <v>764</v>
      </c>
    </row>
    <row r="2064" spans="1:5">
      <c r="A2064" s="4" t="s">
        <v>769</v>
      </c>
      <c r="B2064" s="4" t="s">
        <v>1051</v>
      </c>
    </row>
    <row r="2065" spans="1:5">
      <c r="A2065" s="4" t="s">
        <v>41</v>
      </c>
      <c r="B2065" s="7" t="n">
        <v>137</v>
      </c>
    </row>
    <row r="2066" spans="1:5">
      <c r="A2066" s="4" t="s">
        <v>42</v>
      </c>
      <c r="B2066" s="5" t="n">
        <v>761</v>
      </c>
    </row>
    <row r="2067" spans="1:5">
      <c r="A2067" s="4" t="s">
        <v>766</v>
      </c>
      <c r="B2067" s="5" t="n">
        <v>-234</v>
      </c>
    </row>
    <row r="2068" spans="1:5">
      <c r="A2068" s="4" t="s">
        <v>41</v>
      </c>
      <c r="B2068" s="5" t="n">
        <v>58</v>
      </c>
    </row>
    <row r="2069" spans="1:5">
      <c r="A2069" s="4" t="s">
        <v>42</v>
      </c>
      <c r="B2069" s="5" t="n">
        <v>606</v>
      </c>
    </row>
    <row r="2070" spans="1:5">
      <c r="A2070" s="4" t="s">
        <v>124</v>
      </c>
      <c r="B2070" s="5" t="n">
        <v>664</v>
      </c>
    </row>
    <row r="2071" spans="1:5">
      <c r="A2071" s="4" t="s">
        <v>767</v>
      </c>
      <c r="B2071" s="7" t="n">
        <v>369</v>
      </c>
    </row>
    <row r="2072" spans="1:5">
      <c r="A2072" s="4" t="s">
        <v>1055</v>
      </c>
    </row>
    <row r="2073" spans="1:5">
      <c r="A2073" s="3" t="s">
        <v>764</v>
      </c>
    </row>
    <row r="2074" spans="1:5">
      <c r="A2074" s="4" t="s">
        <v>769</v>
      </c>
      <c r="B2074" s="4" t="s">
        <v>1025</v>
      </c>
    </row>
    <row r="2075" spans="1:5">
      <c r="A2075" s="4" t="s">
        <v>41</v>
      </c>
      <c r="B2075" s="7" t="n">
        <v>344</v>
      </c>
    </row>
    <row r="2076" spans="1:5">
      <c r="A2076" s="4" t="s">
        <v>42</v>
      </c>
      <c r="B2076" s="5" t="n">
        <v>1902</v>
      </c>
    </row>
    <row r="2077" spans="1:5">
      <c r="A2077" s="4" t="s">
        <v>766</v>
      </c>
      <c r="B2077" s="5" t="n">
        <v>439</v>
      </c>
    </row>
    <row r="2078" spans="1:5">
      <c r="A2078" s="4" t="s">
        <v>41</v>
      </c>
      <c r="B2078" s="5" t="n">
        <v>367</v>
      </c>
    </row>
    <row r="2079" spans="1:5">
      <c r="A2079" s="4" t="s">
        <v>42</v>
      </c>
      <c r="B2079" s="5" t="n">
        <v>2318</v>
      </c>
    </row>
    <row r="2080" spans="1:5">
      <c r="A2080" s="4" t="s">
        <v>124</v>
      </c>
      <c r="B2080" s="5" t="n">
        <v>2685</v>
      </c>
    </row>
    <row r="2081" spans="1:5">
      <c r="A2081" s="4" t="s">
        <v>767</v>
      </c>
      <c r="B2081" s="7" t="n">
        <v>1119</v>
      </c>
    </row>
    <row r="2082" spans="1:5">
      <c r="A2082" s="4" t="s">
        <v>1056</v>
      </c>
    </row>
    <row r="2083" spans="1:5">
      <c r="A2083" s="3" t="s">
        <v>764</v>
      </c>
    </row>
    <row r="2084" spans="1:5">
      <c r="A2084" s="4" t="s">
        <v>769</v>
      </c>
      <c r="B2084" s="4" t="s">
        <v>1025</v>
      </c>
    </row>
    <row r="2085" spans="1:5">
      <c r="A2085" s="4" t="s">
        <v>41</v>
      </c>
      <c r="B2085" s="7" t="n">
        <v>92</v>
      </c>
    </row>
    <row r="2086" spans="1:5">
      <c r="A2086" s="4" t="s">
        <v>42</v>
      </c>
      <c r="B2086" s="5" t="n">
        <v>507</v>
      </c>
    </row>
    <row r="2087" spans="1:5">
      <c r="A2087" s="4" t="s">
        <v>766</v>
      </c>
      <c r="B2087" s="5" t="n">
        <v>210</v>
      </c>
    </row>
    <row r="2088" spans="1:5">
      <c r="A2088" s="4" t="s">
        <v>41</v>
      </c>
      <c r="B2088" s="5" t="n">
        <v>98</v>
      </c>
    </row>
    <row r="2089" spans="1:5">
      <c r="A2089" s="4" t="s">
        <v>42</v>
      </c>
      <c r="B2089" s="5" t="n">
        <v>711</v>
      </c>
    </row>
    <row r="2090" spans="1:5">
      <c r="A2090" s="4" t="s">
        <v>124</v>
      </c>
      <c r="B2090" s="5" t="n">
        <v>809</v>
      </c>
    </row>
    <row r="2091" spans="1:5">
      <c r="A2091" s="4" t="s">
        <v>767</v>
      </c>
      <c r="B2091" s="7" t="n">
        <v>341</v>
      </c>
    </row>
    <row r="2092" spans="1:5">
      <c r="A2092" s="4" t="s">
        <v>1057</v>
      </c>
    </row>
    <row r="2093" spans="1:5">
      <c r="A2093" s="3" t="s">
        <v>764</v>
      </c>
    </row>
    <row r="2094" spans="1:5">
      <c r="A2094" s="4" t="s">
        <v>769</v>
      </c>
      <c r="B2094" s="4" t="s">
        <v>1025</v>
      </c>
    </row>
    <row r="2095" spans="1:5">
      <c r="A2095" s="4" t="s">
        <v>41</v>
      </c>
      <c r="B2095" s="7" t="n">
        <v>206</v>
      </c>
    </row>
    <row r="2096" spans="1:5">
      <c r="A2096" s="4" t="s">
        <v>42</v>
      </c>
      <c r="B2096" s="5" t="n">
        <v>1141</v>
      </c>
    </row>
    <row r="2097" spans="1:5">
      <c r="A2097" s="4" t="s">
        <v>766</v>
      </c>
      <c r="B2097" s="5" t="n">
        <v>333</v>
      </c>
    </row>
    <row r="2098" spans="1:5">
      <c r="A2098" s="4" t="s">
        <v>41</v>
      </c>
      <c r="B2098" s="5" t="n">
        <v>220</v>
      </c>
    </row>
    <row r="2099" spans="1:5">
      <c r="A2099" s="4" t="s">
        <v>42</v>
      </c>
      <c r="B2099" s="5" t="n">
        <v>1460</v>
      </c>
    </row>
    <row r="2100" spans="1:5">
      <c r="A2100" s="4" t="s">
        <v>124</v>
      </c>
      <c r="B2100" s="5" t="n">
        <v>1680</v>
      </c>
    </row>
    <row r="2101" spans="1:5">
      <c r="A2101" s="4" t="s">
        <v>767</v>
      </c>
      <c r="B2101" s="7" t="n">
        <v>706</v>
      </c>
    </row>
    <row r="2102" spans="1:5">
      <c r="A2102" s="4" t="s">
        <v>1058</v>
      </c>
    </row>
    <row r="2103" spans="1:5">
      <c r="A2103" s="3" t="s">
        <v>764</v>
      </c>
    </row>
    <row r="2104" spans="1:5">
      <c r="A2104" s="4" t="s">
        <v>769</v>
      </c>
      <c r="B2104" s="4" t="s">
        <v>1033</v>
      </c>
    </row>
    <row r="2105" spans="1:5">
      <c r="A2105" s="4" t="s">
        <v>41</v>
      </c>
      <c r="B2105" s="7" t="n">
        <v>209</v>
      </c>
    </row>
    <row r="2106" spans="1:5">
      <c r="A2106" s="4" t="s">
        <v>42</v>
      </c>
      <c r="B2106" s="5" t="n">
        <v>1158</v>
      </c>
    </row>
    <row r="2107" spans="1:5">
      <c r="A2107" s="4" t="s">
        <v>766</v>
      </c>
      <c r="B2107" s="5" t="n">
        <v>589</v>
      </c>
    </row>
    <row r="2108" spans="1:5">
      <c r="A2108" s="4" t="s">
        <v>41</v>
      </c>
      <c r="B2108" s="5" t="n">
        <v>223</v>
      </c>
    </row>
    <row r="2109" spans="1:5">
      <c r="A2109" s="4" t="s">
        <v>42</v>
      </c>
      <c r="B2109" s="5" t="n">
        <v>1733</v>
      </c>
    </row>
    <row r="2110" spans="1:5">
      <c r="A2110" s="4" t="s">
        <v>124</v>
      </c>
      <c r="B2110" s="5" t="n">
        <v>1956</v>
      </c>
    </row>
    <row r="2111" spans="1:5">
      <c r="A2111" s="4" t="s">
        <v>767</v>
      </c>
      <c r="B2111" s="7" t="n">
        <v>945</v>
      </c>
    </row>
    <row r="2112" spans="1:5">
      <c r="A2112" s="4" t="s">
        <v>1059</v>
      </c>
    </row>
    <row r="2113" spans="1:5">
      <c r="A2113" s="3" t="s">
        <v>764</v>
      </c>
    </row>
    <row r="2114" spans="1:5">
      <c r="A2114" s="4" t="s">
        <v>769</v>
      </c>
      <c r="B2114" s="4" t="s">
        <v>1033</v>
      </c>
    </row>
    <row r="2115" spans="1:5">
      <c r="A2115" s="4" t="s">
        <v>41</v>
      </c>
      <c r="B2115" s="7" t="n">
        <v>1285</v>
      </c>
    </row>
    <row r="2116" spans="1:5">
      <c r="A2116" s="4" t="s">
        <v>42</v>
      </c>
      <c r="B2116" s="5" t="n">
        <v>7144</v>
      </c>
    </row>
    <row r="2117" spans="1:5">
      <c r="A2117" s="4" t="s">
        <v>766</v>
      </c>
      <c r="B2117" s="5" t="n">
        <v>1342</v>
      </c>
    </row>
    <row r="2118" spans="1:5">
      <c r="A2118" s="4" t="s">
        <v>41</v>
      </c>
      <c r="B2118" s="5" t="n">
        <v>1371</v>
      </c>
    </row>
    <row r="2119" spans="1:5">
      <c r="A2119" s="4" t="s">
        <v>42</v>
      </c>
      <c r="B2119" s="5" t="n">
        <v>8400</v>
      </c>
    </row>
    <row r="2120" spans="1:5">
      <c r="A2120" s="4" t="s">
        <v>124</v>
      </c>
      <c r="B2120" s="5" t="n">
        <v>9771</v>
      </c>
    </row>
    <row r="2121" spans="1:5">
      <c r="A2121" s="4" t="s">
        <v>767</v>
      </c>
      <c r="B2121" s="7" t="n">
        <v>4244</v>
      </c>
    </row>
    <row r="2122" spans="1:5">
      <c r="A2122" s="4" t="s">
        <v>1060</v>
      </c>
    </row>
    <row r="2123" spans="1:5">
      <c r="A2123" s="3" t="s">
        <v>764</v>
      </c>
    </row>
    <row r="2124" spans="1:5">
      <c r="A2124" s="4" t="s">
        <v>769</v>
      </c>
      <c r="B2124" s="4" t="s">
        <v>1061</v>
      </c>
    </row>
    <row r="2125" spans="1:5">
      <c r="A2125" s="4" t="s">
        <v>41</v>
      </c>
      <c r="B2125" s="7" t="n">
        <v>675</v>
      </c>
    </row>
    <row r="2126" spans="1:5">
      <c r="A2126" s="4" t="s">
        <v>42</v>
      </c>
      <c r="B2126" s="5" t="n">
        <v>3737</v>
      </c>
    </row>
    <row r="2127" spans="1:5">
      <c r="A2127" s="4" t="s">
        <v>766</v>
      </c>
      <c r="B2127" s="5" t="n">
        <v>772</v>
      </c>
    </row>
    <row r="2128" spans="1:5">
      <c r="A2128" s="4" t="s">
        <v>41</v>
      </c>
      <c r="B2128" s="5" t="n">
        <v>721</v>
      </c>
    </row>
    <row r="2129" spans="1:5">
      <c r="A2129" s="4" t="s">
        <v>42</v>
      </c>
      <c r="B2129" s="5" t="n">
        <v>4463</v>
      </c>
    </row>
    <row r="2130" spans="1:5">
      <c r="A2130" s="4" t="s">
        <v>124</v>
      </c>
      <c r="B2130" s="5" t="n">
        <v>5184</v>
      </c>
    </row>
    <row r="2131" spans="1:5">
      <c r="A2131" s="4" t="s">
        <v>767</v>
      </c>
      <c r="B2131" s="7" t="n">
        <v>2227</v>
      </c>
    </row>
    <row r="2132" spans="1:5">
      <c r="A2132" s="4" t="s">
        <v>1062</v>
      </c>
    </row>
    <row r="2133" spans="1:5">
      <c r="A2133" s="3" t="s">
        <v>764</v>
      </c>
    </row>
    <row r="2134" spans="1:5">
      <c r="A2134" s="4" t="s">
        <v>769</v>
      </c>
      <c r="B2134" s="4" t="s">
        <v>1025</v>
      </c>
    </row>
    <row r="2135" spans="1:5">
      <c r="A2135" s="4" t="s">
        <v>41</v>
      </c>
      <c r="B2135" s="7" t="n">
        <v>323</v>
      </c>
    </row>
    <row r="2136" spans="1:5">
      <c r="A2136" s="4" t="s">
        <v>42</v>
      </c>
      <c r="B2136" s="5" t="n">
        <v>1790</v>
      </c>
    </row>
    <row r="2137" spans="1:5">
      <c r="A2137" s="4" t="s">
        <v>766</v>
      </c>
      <c r="B2137" s="5" t="n">
        <v>404</v>
      </c>
    </row>
    <row r="2138" spans="1:5">
      <c r="A2138" s="4" t="s">
        <v>41</v>
      </c>
      <c r="B2138" s="5" t="n">
        <v>345</v>
      </c>
    </row>
    <row r="2139" spans="1:5">
      <c r="A2139" s="4" t="s">
        <v>42</v>
      </c>
      <c r="B2139" s="5" t="n">
        <v>2172</v>
      </c>
    </row>
    <row r="2140" spans="1:5">
      <c r="A2140" s="4" t="s">
        <v>124</v>
      </c>
      <c r="B2140" s="5" t="n">
        <v>2517</v>
      </c>
    </row>
    <row r="2141" spans="1:5">
      <c r="A2141" s="4" t="s">
        <v>767</v>
      </c>
      <c r="B2141" s="7" t="n">
        <v>1107</v>
      </c>
    </row>
    <row r="2142" spans="1:5">
      <c r="A2142" s="4" t="s">
        <v>1063</v>
      </c>
    </row>
    <row r="2143" spans="1:5">
      <c r="A2143" s="3" t="s">
        <v>764</v>
      </c>
    </row>
    <row r="2144" spans="1:5">
      <c r="A2144" s="4" t="s">
        <v>769</v>
      </c>
      <c r="B2144" s="4" t="s">
        <v>1025</v>
      </c>
    </row>
    <row r="2145" spans="1:5">
      <c r="A2145" s="4" t="s">
        <v>41</v>
      </c>
      <c r="B2145" s="7" t="n">
        <v>283</v>
      </c>
    </row>
    <row r="2146" spans="1:5">
      <c r="A2146" s="4" t="s">
        <v>42</v>
      </c>
      <c r="B2146" s="5" t="n">
        <v>1567</v>
      </c>
    </row>
    <row r="2147" spans="1:5">
      <c r="A2147" s="4" t="s">
        <v>766</v>
      </c>
      <c r="B2147" s="5" t="n">
        <v>380</v>
      </c>
    </row>
    <row r="2148" spans="1:5">
      <c r="A2148" s="4" t="s">
        <v>41</v>
      </c>
      <c r="B2148" s="5" t="n">
        <v>302</v>
      </c>
    </row>
    <row r="2149" spans="1:5">
      <c r="A2149" s="4" t="s">
        <v>42</v>
      </c>
      <c r="B2149" s="5" t="n">
        <v>1928</v>
      </c>
    </row>
    <row r="2150" spans="1:5">
      <c r="A2150" s="4" t="s">
        <v>124</v>
      </c>
      <c r="B2150" s="5" t="n">
        <v>2230</v>
      </c>
    </row>
    <row r="2151" spans="1:5">
      <c r="A2151" s="4" t="s">
        <v>767</v>
      </c>
      <c r="B2151" s="7" t="n">
        <v>963</v>
      </c>
    </row>
    <row r="2152" spans="1:5">
      <c r="A2152" s="4" t="s">
        <v>1064</v>
      </c>
    </row>
    <row r="2153" spans="1:5">
      <c r="A2153" s="3" t="s">
        <v>764</v>
      </c>
    </row>
    <row r="2154" spans="1:5">
      <c r="A2154" s="4" t="s">
        <v>769</v>
      </c>
      <c r="B2154" s="4" t="s">
        <v>1025</v>
      </c>
    </row>
    <row r="2155" spans="1:5">
      <c r="A2155" s="4" t="s">
        <v>41</v>
      </c>
      <c r="B2155" s="7" t="n">
        <v>183</v>
      </c>
    </row>
    <row r="2156" spans="1:5">
      <c r="A2156" s="4" t="s">
        <v>42</v>
      </c>
      <c r="B2156" s="5" t="n">
        <v>1016</v>
      </c>
    </row>
    <row r="2157" spans="1:5">
      <c r="A2157" s="4" t="s">
        <v>766</v>
      </c>
      <c r="B2157" s="5" t="n">
        <v>279</v>
      </c>
    </row>
    <row r="2158" spans="1:5">
      <c r="A2158" s="4" t="s">
        <v>41</v>
      </c>
      <c r="B2158" s="5" t="n">
        <v>196</v>
      </c>
    </row>
    <row r="2159" spans="1:5">
      <c r="A2159" s="4" t="s">
        <v>42</v>
      </c>
      <c r="B2159" s="5" t="n">
        <v>1282</v>
      </c>
    </row>
    <row r="2160" spans="1:5">
      <c r="A2160" s="4" t="s">
        <v>124</v>
      </c>
      <c r="B2160" s="5" t="n">
        <v>1478</v>
      </c>
    </row>
    <row r="2161" spans="1:5">
      <c r="A2161" s="4" t="s">
        <v>767</v>
      </c>
      <c r="B2161" s="7" t="n">
        <v>623</v>
      </c>
    </row>
    <row r="2162" spans="1:5">
      <c r="A2162" s="4" t="s">
        <v>1065</v>
      </c>
    </row>
    <row r="2163" spans="1:5">
      <c r="A2163" s="3" t="s">
        <v>764</v>
      </c>
    </row>
    <row r="2164" spans="1:5">
      <c r="A2164" s="4" t="s">
        <v>769</v>
      </c>
      <c r="B2164" s="4" t="s">
        <v>1066</v>
      </c>
    </row>
    <row r="2165" spans="1:5">
      <c r="A2165" s="4" t="s">
        <v>41</v>
      </c>
      <c r="B2165" s="7" t="n">
        <v>1342</v>
      </c>
    </row>
    <row r="2166" spans="1:5">
      <c r="A2166" s="4" t="s">
        <v>42</v>
      </c>
      <c r="B2166" s="5" t="n">
        <v>5441</v>
      </c>
    </row>
    <row r="2167" spans="1:5">
      <c r="A2167" s="4" t="s">
        <v>766</v>
      </c>
      <c r="B2167" s="5" t="n">
        <v>481</v>
      </c>
    </row>
    <row r="2168" spans="1:5">
      <c r="A2168" s="4" t="s">
        <v>41</v>
      </c>
      <c r="B2168" s="5" t="n">
        <v>1412</v>
      </c>
    </row>
    <row r="2169" spans="1:5">
      <c r="A2169" s="4" t="s">
        <v>42</v>
      </c>
      <c r="B2169" s="5" t="n">
        <v>5852</v>
      </c>
    </row>
    <row r="2170" spans="1:5">
      <c r="A2170" s="4" t="s">
        <v>124</v>
      </c>
      <c r="B2170" s="5" t="n">
        <v>7264</v>
      </c>
    </row>
    <row r="2171" spans="1:5">
      <c r="A2171" s="4" t="s">
        <v>767</v>
      </c>
      <c r="B2171" s="7" t="n">
        <v>2884</v>
      </c>
    </row>
    <row r="2172" spans="1:5">
      <c r="A2172" s="4" t="s">
        <v>1067</v>
      </c>
    </row>
    <row r="2173" spans="1:5">
      <c r="A2173" s="3" t="s">
        <v>764</v>
      </c>
    </row>
    <row r="2174" spans="1:5">
      <c r="A2174" s="4" t="s">
        <v>769</v>
      </c>
      <c r="B2174" s="4" t="s">
        <v>1025</v>
      </c>
    </row>
    <row r="2175" spans="1:5">
      <c r="A2175" s="4" t="s">
        <v>41</v>
      </c>
      <c r="B2175" s="7" t="n">
        <v>209</v>
      </c>
    </row>
    <row r="2176" spans="1:5">
      <c r="A2176" s="4" t="s">
        <v>42</v>
      </c>
      <c r="B2176" s="5" t="n">
        <v>1154</v>
      </c>
    </row>
    <row r="2177" spans="1:5">
      <c r="A2177" s="4" t="s">
        <v>766</v>
      </c>
      <c r="B2177" s="5" t="n">
        <v>393</v>
      </c>
    </row>
    <row r="2178" spans="1:5">
      <c r="A2178" s="4" t="s">
        <v>41</v>
      </c>
      <c r="B2178" s="5" t="n">
        <v>212</v>
      </c>
    </row>
    <row r="2179" spans="1:5">
      <c r="A2179" s="4" t="s">
        <v>42</v>
      </c>
      <c r="B2179" s="5" t="n">
        <v>1544</v>
      </c>
    </row>
    <row r="2180" spans="1:5">
      <c r="A2180" s="4" t="s">
        <v>124</v>
      </c>
      <c r="B2180" s="5" t="n">
        <v>1756</v>
      </c>
    </row>
    <row r="2181" spans="1:5">
      <c r="A2181" s="4" t="s">
        <v>767</v>
      </c>
      <c r="B2181" s="7" t="n">
        <v>658</v>
      </c>
    </row>
    <row r="2182" spans="1:5">
      <c r="A2182" s="4" t="s">
        <v>1068</v>
      </c>
    </row>
    <row r="2183" spans="1:5">
      <c r="A2183" s="3" t="s">
        <v>764</v>
      </c>
    </row>
    <row r="2184" spans="1:5">
      <c r="A2184" s="4" t="s">
        <v>769</v>
      </c>
      <c r="B2184" s="4" t="s">
        <v>1025</v>
      </c>
    </row>
    <row r="2185" spans="1:5">
      <c r="A2185" s="4" t="s">
        <v>41</v>
      </c>
      <c r="B2185" s="7" t="n">
        <v>151</v>
      </c>
    </row>
    <row r="2186" spans="1:5">
      <c r="A2186" s="4" t="s">
        <v>42</v>
      </c>
      <c r="B2186" s="5" t="n">
        <v>834</v>
      </c>
    </row>
    <row r="2187" spans="1:5">
      <c r="A2187" s="4" t="s">
        <v>766</v>
      </c>
      <c r="B2187" s="5" t="n">
        <v>104</v>
      </c>
    </row>
    <row r="2188" spans="1:5">
      <c r="A2188" s="4" t="s">
        <v>41</v>
      </c>
      <c r="B2188" s="5" t="n">
        <v>153</v>
      </c>
    </row>
    <row r="2189" spans="1:5">
      <c r="A2189" s="4" t="s">
        <v>42</v>
      </c>
      <c r="B2189" s="5" t="n">
        <v>936</v>
      </c>
    </row>
    <row r="2190" spans="1:5">
      <c r="A2190" s="4" t="s">
        <v>124</v>
      </c>
      <c r="B2190" s="5" t="n">
        <v>1089</v>
      </c>
    </row>
    <row r="2191" spans="1:5">
      <c r="A2191" s="4" t="s">
        <v>767</v>
      </c>
      <c r="B2191" s="7" t="n">
        <v>416</v>
      </c>
    </row>
    <row r="2192" spans="1:5">
      <c r="A2192" s="4" t="s">
        <v>1069</v>
      </c>
    </row>
    <row r="2193" spans="1:5">
      <c r="A2193" s="3" t="s">
        <v>764</v>
      </c>
    </row>
    <row r="2194" spans="1:5">
      <c r="A2194" s="4" t="s">
        <v>769</v>
      </c>
      <c r="B2194" s="4" t="s">
        <v>1070</v>
      </c>
    </row>
    <row r="2195" spans="1:5">
      <c r="A2195" s="4" t="s">
        <v>41</v>
      </c>
      <c r="B2195" s="7" t="n">
        <v>621</v>
      </c>
    </row>
    <row r="2196" spans="1:5">
      <c r="A2196" s="4" t="s">
        <v>42</v>
      </c>
      <c r="B2196" s="5" t="n">
        <v>0</v>
      </c>
    </row>
    <row r="2197" spans="1:5">
      <c r="A2197" s="4" t="s">
        <v>766</v>
      </c>
      <c r="B2197" s="5" t="n">
        <v>3661</v>
      </c>
    </row>
    <row r="2198" spans="1:5">
      <c r="A2198" s="4" t="s">
        <v>41</v>
      </c>
      <c r="B2198" s="5" t="n">
        <v>628</v>
      </c>
    </row>
    <row r="2199" spans="1:5">
      <c r="A2199" s="4" t="s">
        <v>42</v>
      </c>
      <c r="B2199" s="5" t="n">
        <v>3654</v>
      </c>
    </row>
    <row r="2200" spans="1:5">
      <c r="A2200" s="4" t="s">
        <v>124</v>
      </c>
      <c r="B2200" s="5" t="n">
        <v>4282</v>
      </c>
    </row>
    <row r="2201" spans="1:5">
      <c r="A2201" s="4" t="s">
        <v>767</v>
      </c>
      <c r="B2201" s="7" t="n">
        <v>1284</v>
      </c>
    </row>
    <row r="2202" spans="1:5">
      <c r="A2202" s="4" t="s">
        <v>1071</v>
      </c>
    </row>
    <row r="2203" spans="1:5">
      <c r="A2203" s="3" t="s">
        <v>764</v>
      </c>
    </row>
    <row r="2204" spans="1:5">
      <c r="A2204" s="4" t="s">
        <v>769</v>
      </c>
      <c r="B2204" s="4" t="s">
        <v>1072</v>
      </c>
    </row>
    <row r="2205" spans="1:5">
      <c r="A2205" s="4" t="s">
        <v>41</v>
      </c>
      <c r="B2205" s="7" t="n">
        <v>503</v>
      </c>
    </row>
    <row r="2206" spans="1:5">
      <c r="A2206" s="4" t="s">
        <v>42</v>
      </c>
      <c r="B2206" s="5" t="n">
        <v>3367</v>
      </c>
    </row>
    <row r="2207" spans="1:5">
      <c r="A2207" s="4" t="s">
        <v>766</v>
      </c>
      <c r="B2207" s="5" t="n">
        <v>-921</v>
      </c>
    </row>
    <row r="2208" spans="1:5">
      <c r="A2208" s="4" t="s">
        <v>41</v>
      </c>
      <c r="B2208" s="5" t="n">
        <v>195</v>
      </c>
    </row>
    <row r="2209" spans="1:5">
      <c r="A2209" s="4" t="s">
        <v>42</v>
      </c>
      <c r="B2209" s="5" t="n">
        <v>2754</v>
      </c>
    </row>
    <row r="2210" spans="1:5">
      <c r="A2210" s="4" t="s">
        <v>124</v>
      </c>
      <c r="B2210" s="5" t="n">
        <v>2949</v>
      </c>
    </row>
    <row r="2211" spans="1:5">
      <c r="A2211" s="4" t="s">
        <v>767</v>
      </c>
      <c r="B2211" s="7" t="n">
        <v>917</v>
      </c>
    </row>
    <row r="2212" spans="1:5">
      <c r="A2212" s="4" t="s">
        <v>1073</v>
      </c>
    </row>
    <row r="2213" spans="1:5">
      <c r="A2213" s="3" t="s">
        <v>764</v>
      </c>
    </row>
    <row r="2214" spans="1:5">
      <c r="A2214" s="4" t="s">
        <v>769</v>
      </c>
      <c r="B2214" s="4" t="s">
        <v>1074</v>
      </c>
    </row>
    <row r="2215" spans="1:5">
      <c r="A2215" s="4" t="s">
        <v>41</v>
      </c>
      <c r="B2215" s="7" t="n">
        <v>677</v>
      </c>
    </row>
    <row r="2216" spans="1:5">
      <c r="A2216" s="4" t="s">
        <v>42</v>
      </c>
      <c r="B2216" s="5" t="n">
        <v>2018</v>
      </c>
    </row>
    <row r="2217" spans="1:5">
      <c r="A2217" s="4" t="s">
        <v>766</v>
      </c>
      <c r="B2217" s="5" t="n">
        <v>175</v>
      </c>
    </row>
    <row r="2218" spans="1:5">
      <c r="A2218" s="4" t="s">
        <v>41</v>
      </c>
      <c r="B2218" s="5" t="n">
        <v>685</v>
      </c>
    </row>
    <row r="2219" spans="1:5">
      <c r="A2219" s="4" t="s">
        <v>42</v>
      </c>
      <c r="B2219" s="5" t="n">
        <v>2185</v>
      </c>
    </row>
    <row r="2220" spans="1:5">
      <c r="A2220" s="4" t="s">
        <v>124</v>
      </c>
      <c r="B2220" s="5" t="n">
        <v>2870</v>
      </c>
    </row>
    <row r="2221" spans="1:5">
      <c r="A2221" s="4" t="s">
        <v>767</v>
      </c>
      <c r="B2221" s="7" t="n">
        <v>1263</v>
      </c>
    </row>
    <row r="2222" spans="1:5">
      <c r="A2222" s="4" t="s">
        <v>1075</v>
      </c>
    </row>
    <row r="2223" spans="1:5">
      <c r="A2223" s="3" t="s">
        <v>764</v>
      </c>
    </row>
    <row r="2224" spans="1:5">
      <c r="A2224" s="4" t="s">
        <v>769</v>
      </c>
      <c r="B2224" s="4" t="s">
        <v>1076</v>
      </c>
    </row>
    <row r="2225" spans="1:5">
      <c r="A2225" s="4" t="s">
        <v>41</v>
      </c>
      <c r="B2225" s="7" t="n">
        <v>1080</v>
      </c>
    </row>
    <row r="2226" spans="1:5">
      <c r="A2226" s="4" t="s">
        <v>42</v>
      </c>
      <c r="B2226" s="5" t="n">
        <v>2300</v>
      </c>
    </row>
    <row r="2227" spans="1:5">
      <c r="A2227" s="4" t="s">
        <v>766</v>
      </c>
      <c r="B2227" s="5" t="n">
        <v>3415</v>
      </c>
    </row>
    <row r="2228" spans="1:5">
      <c r="A2228" s="4" t="s">
        <v>41</v>
      </c>
      <c r="B2228" s="5" t="n">
        <v>1090</v>
      </c>
    </row>
    <row r="2229" spans="1:5">
      <c r="A2229" s="4" t="s">
        <v>42</v>
      </c>
      <c r="B2229" s="5" t="n">
        <v>5705</v>
      </c>
    </row>
    <row r="2230" spans="1:5">
      <c r="A2230" s="4" t="s">
        <v>124</v>
      </c>
      <c r="B2230" s="5" t="n">
        <v>6795</v>
      </c>
    </row>
    <row r="2231" spans="1:5">
      <c r="A2231" s="4" t="s">
        <v>767</v>
      </c>
      <c r="B2231" s="7" t="n">
        <v>2842</v>
      </c>
    </row>
    <row r="2232" spans="1:5">
      <c r="A2232" s="4" t="s">
        <v>1077</v>
      </c>
    </row>
    <row r="2233" spans="1:5">
      <c r="A2233" s="3" t="s">
        <v>764</v>
      </c>
    </row>
    <row r="2234" spans="1:5">
      <c r="A2234" s="4" t="s">
        <v>769</v>
      </c>
      <c r="B2234" s="4" t="s">
        <v>1074</v>
      </c>
    </row>
    <row r="2235" spans="1:5">
      <c r="A2235" s="4" t="s">
        <v>41</v>
      </c>
      <c r="B2235" s="7" t="n">
        <v>723</v>
      </c>
    </row>
    <row r="2236" spans="1:5">
      <c r="A2236" s="4" t="s">
        <v>42</v>
      </c>
      <c r="B2236" s="5" t="n">
        <v>2063</v>
      </c>
    </row>
    <row r="2237" spans="1:5">
      <c r="A2237" s="4" t="s">
        <v>766</v>
      </c>
      <c r="B2237" s="5" t="n">
        <v>-456</v>
      </c>
    </row>
    <row r="2238" spans="1:5">
      <c r="A2238" s="4" t="s">
        <v>41</v>
      </c>
      <c r="B2238" s="5" t="n">
        <v>734</v>
      </c>
    </row>
    <row r="2239" spans="1:5">
      <c r="A2239" s="4" t="s">
        <v>42</v>
      </c>
      <c r="B2239" s="5" t="n">
        <v>1596</v>
      </c>
    </row>
    <row r="2240" spans="1:5">
      <c r="A2240" s="4" t="s">
        <v>124</v>
      </c>
      <c r="B2240" s="5" t="n">
        <v>2330</v>
      </c>
    </row>
    <row r="2241" spans="1:5">
      <c r="A2241" s="4" t="s">
        <v>767</v>
      </c>
      <c r="B2241" s="7" t="n">
        <v>748</v>
      </c>
    </row>
    <row r="2242" spans="1:5">
      <c r="A2242" s="4" t="s">
        <v>1078</v>
      </c>
    </row>
    <row r="2243" spans="1:5">
      <c r="A2243" s="3" t="s">
        <v>764</v>
      </c>
    </row>
    <row r="2244" spans="1:5">
      <c r="A2244" s="4" t="s">
        <v>769</v>
      </c>
      <c r="B2244" s="4" t="s">
        <v>1079</v>
      </c>
    </row>
    <row r="2245" spans="1:5">
      <c r="A2245" s="4" t="s">
        <v>41</v>
      </c>
      <c r="B2245" s="7" t="n">
        <v>272</v>
      </c>
    </row>
    <row r="2246" spans="1:5">
      <c r="A2246" s="4" t="s">
        <v>42</v>
      </c>
      <c r="B2246" s="5" t="n">
        <v>1541</v>
      </c>
    </row>
    <row r="2247" spans="1:5">
      <c r="A2247" s="4" t="s">
        <v>766</v>
      </c>
      <c r="B2247" s="5" t="n">
        <v>641</v>
      </c>
    </row>
    <row r="2248" spans="1:5">
      <c r="A2248" s="4" t="s">
        <v>41</v>
      </c>
      <c r="B2248" s="5" t="n">
        <v>278</v>
      </c>
    </row>
    <row r="2249" spans="1:5">
      <c r="A2249" s="4" t="s">
        <v>42</v>
      </c>
      <c r="B2249" s="5" t="n">
        <v>2176</v>
      </c>
    </row>
    <row r="2250" spans="1:5">
      <c r="A2250" s="4" t="s">
        <v>124</v>
      </c>
      <c r="B2250" s="5" t="n">
        <v>2454</v>
      </c>
    </row>
    <row r="2251" spans="1:5">
      <c r="A2251" s="4" t="s">
        <v>767</v>
      </c>
      <c r="B2251" s="7" t="n">
        <v>1019</v>
      </c>
    </row>
    <row r="2252" spans="1:5">
      <c r="A2252" s="4" t="s">
        <v>1080</v>
      </c>
    </row>
    <row r="2253" spans="1:5">
      <c r="A2253" s="3" t="s">
        <v>764</v>
      </c>
    </row>
    <row r="2254" spans="1:5">
      <c r="A2254" s="4" t="s">
        <v>769</v>
      </c>
      <c r="B2254" s="4" t="s">
        <v>1079</v>
      </c>
    </row>
    <row r="2255" spans="1:5">
      <c r="A2255" s="4" t="s">
        <v>41</v>
      </c>
      <c r="B2255" s="7" t="n">
        <v>413</v>
      </c>
    </row>
    <row r="2256" spans="1:5">
      <c r="A2256" s="4" t="s">
        <v>42</v>
      </c>
      <c r="B2256" s="5" t="n">
        <v>2343</v>
      </c>
    </row>
    <row r="2257" spans="1:5">
      <c r="A2257" s="4" t="s">
        <v>766</v>
      </c>
      <c r="B2257" s="5" t="n">
        <v>1499</v>
      </c>
    </row>
    <row r="2258" spans="1:5">
      <c r="A2258" s="4" t="s">
        <v>41</v>
      </c>
      <c r="B2258" s="5" t="n">
        <v>425</v>
      </c>
    </row>
    <row r="2259" spans="1:5">
      <c r="A2259" s="4" t="s">
        <v>42</v>
      </c>
      <c r="B2259" s="5" t="n">
        <v>3830</v>
      </c>
    </row>
    <row r="2260" spans="1:5">
      <c r="A2260" s="4" t="s">
        <v>124</v>
      </c>
      <c r="B2260" s="5" t="n">
        <v>4255</v>
      </c>
    </row>
    <row r="2261" spans="1:5">
      <c r="A2261" s="4" t="s">
        <v>767</v>
      </c>
      <c r="B2261" s="7" t="n">
        <v>1603</v>
      </c>
    </row>
    <row r="2262" spans="1:5">
      <c r="A2262" s="4" t="s">
        <v>1081</v>
      </c>
    </row>
    <row r="2263" spans="1:5">
      <c r="A2263" s="3" t="s">
        <v>764</v>
      </c>
    </row>
    <row r="2264" spans="1:5">
      <c r="A2264" s="4" t="s">
        <v>769</v>
      </c>
      <c r="B2264" s="4" t="s">
        <v>1079</v>
      </c>
    </row>
    <row r="2265" spans="1:5">
      <c r="A2265" s="4" t="s">
        <v>41</v>
      </c>
      <c r="B2265" s="7" t="n">
        <v>227</v>
      </c>
    </row>
    <row r="2266" spans="1:5">
      <c r="A2266" s="4" t="s">
        <v>42</v>
      </c>
      <c r="B2266" s="5" t="n">
        <v>1287</v>
      </c>
    </row>
    <row r="2267" spans="1:5">
      <c r="A2267" s="4" t="s">
        <v>766</v>
      </c>
      <c r="B2267" s="5" t="n">
        <v>444</v>
      </c>
    </row>
    <row r="2268" spans="1:5">
      <c r="A2268" s="4" t="s">
        <v>41</v>
      </c>
      <c r="B2268" s="5" t="n">
        <v>233</v>
      </c>
    </row>
    <row r="2269" spans="1:5">
      <c r="A2269" s="4" t="s">
        <v>42</v>
      </c>
      <c r="B2269" s="5" t="n">
        <v>1725</v>
      </c>
    </row>
    <row r="2270" spans="1:5">
      <c r="A2270" s="4" t="s">
        <v>124</v>
      </c>
      <c r="B2270" s="5" t="n">
        <v>1958</v>
      </c>
    </row>
    <row r="2271" spans="1:5">
      <c r="A2271" s="4" t="s">
        <v>767</v>
      </c>
      <c r="B2271" s="7" t="n">
        <v>813</v>
      </c>
    </row>
    <row r="2272" spans="1:5">
      <c r="A2272" s="4" t="s">
        <v>1082</v>
      </c>
    </row>
    <row r="2273" spans="1:5">
      <c r="A2273" s="3" t="s">
        <v>764</v>
      </c>
    </row>
    <row r="2274" spans="1:5">
      <c r="A2274" s="4" t="s">
        <v>769</v>
      </c>
      <c r="B2274" s="4" t="s">
        <v>1079</v>
      </c>
    </row>
    <row r="2275" spans="1:5">
      <c r="A2275" s="4" t="s">
        <v>41</v>
      </c>
      <c r="B2275" s="7" t="n">
        <v>439</v>
      </c>
    </row>
    <row r="2276" spans="1:5">
      <c r="A2276" s="4" t="s">
        <v>42</v>
      </c>
      <c r="B2276" s="5" t="n">
        <v>2489</v>
      </c>
    </row>
    <row r="2277" spans="1:5">
      <c r="A2277" s="4" t="s">
        <v>766</v>
      </c>
      <c r="B2277" s="5" t="n">
        <v>613</v>
      </c>
    </row>
    <row r="2278" spans="1:5">
      <c r="A2278" s="4" t="s">
        <v>41</v>
      </c>
      <c r="B2278" s="5" t="n">
        <v>449</v>
      </c>
    </row>
    <row r="2279" spans="1:5">
      <c r="A2279" s="4" t="s">
        <v>42</v>
      </c>
      <c r="B2279" s="5" t="n">
        <v>3092</v>
      </c>
    </row>
    <row r="2280" spans="1:5">
      <c r="A2280" s="4" t="s">
        <v>124</v>
      </c>
      <c r="B2280" s="5" t="n">
        <v>3541</v>
      </c>
    </row>
    <row r="2281" spans="1:5">
      <c r="A2281" s="4" t="s">
        <v>767</v>
      </c>
      <c r="B2281" s="7" t="n">
        <v>1535</v>
      </c>
    </row>
    <row r="2282" spans="1:5">
      <c r="A2282" s="4" t="s">
        <v>1083</v>
      </c>
    </row>
    <row r="2283" spans="1:5">
      <c r="A2283" s="3" t="s">
        <v>764</v>
      </c>
    </row>
    <row r="2284" spans="1:5">
      <c r="A2284" s="4" t="s">
        <v>769</v>
      </c>
      <c r="B2284" s="4" t="s">
        <v>1079</v>
      </c>
    </row>
    <row r="2285" spans="1:5">
      <c r="A2285" s="4" t="s">
        <v>41</v>
      </c>
      <c r="B2285" s="7" t="n">
        <v>594</v>
      </c>
    </row>
    <row r="2286" spans="1:5">
      <c r="A2286" s="4" t="s">
        <v>42</v>
      </c>
      <c r="B2286" s="5" t="n">
        <v>3368</v>
      </c>
    </row>
    <row r="2287" spans="1:5">
      <c r="A2287" s="4" t="s">
        <v>766</v>
      </c>
      <c r="B2287" s="5" t="n">
        <v>1220</v>
      </c>
    </row>
    <row r="2288" spans="1:5">
      <c r="A2288" s="4" t="s">
        <v>41</v>
      </c>
      <c r="B2288" s="5" t="n">
        <v>611</v>
      </c>
    </row>
    <row r="2289" spans="1:5">
      <c r="A2289" s="4" t="s">
        <v>42</v>
      </c>
      <c r="B2289" s="5" t="n">
        <v>4571</v>
      </c>
    </row>
    <row r="2290" spans="1:5">
      <c r="A2290" s="4" t="s">
        <v>124</v>
      </c>
      <c r="B2290" s="5" t="n">
        <v>5182</v>
      </c>
    </row>
    <row r="2291" spans="1:5">
      <c r="A2291" s="4" t="s">
        <v>767</v>
      </c>
      <c r="B2291" s="7" t="n">
        <v>2317</v>
      </c>
    </row>
    <row r="2292" spans="1:5">
      <c r="A2292" s="4" t="s">
        <v>1084</v>
      </c>
    </row>
    <row r="2293" spans="1:5">
      <c r="A2293" s="3" t="s">
        <v>764</v>
      </c>
    </row>
    <row r="2294" spans="1:5">
      <c r="A2294" s="4" t="s">
        <v>769</v>
      </c>
      <c r="B2294" s="4" t="s">
        <v>1079</v>
      </c>
    </row>
    <row r="2295" spans="1:5">
      <c r="A2295" s="4" t="s">
        <v>765</v>
      </c>
      <c r="B2295" s="7" t="n">
        <v>2198</v>
      </c>
    </row>
    <row r="2296" spans="1:5">
      <c r="A2296" s="4" t="s">
        <v>41</v>
      </c>
      <c r="B2296" s="5" t="n">
        <v>491</v>
      </c>
    </row>
    <row r="2297" spans="1:5">
      <c r="A2297" s="4" t="s">
        <v>42</v>
      </c>
      <c r="B2297" s="5" t="n">
        <v>2782</v>
      </c>
    </row>
    <row r="2298" spans="1:5">
      <c r="A2298" s="4" t="s">
        <v>766</v>
      </c>
      <c r="B2298" s="5" t="n">
        <v>1377</v>
      </c>
    </row>
    <row r="2299" spans="1:5">
      <c r="A2299" s="4" t="s">
        <v>41</v>
      </c>
      <c r="B2299" s="5" t="n">
        <v>504</v>
      </c>
    </row>
    <row r="2300" spans="1:5">
      <c r="A2300" s="4" t="s">
        <v>42</v>
      </c>
      <c r="B2300" s="5" t="n">
        <v>4146</v>
      </c>
    </row>
    <row r="2301" spans="1:5">
      <c r="A2301" s="4" t="s">
        <v>124</v>
      </c>
      <c r="B2301" s="5" t="n">
        <v>4650</v>
      </c>
    </row>
    <row r="2302" spans="1:5">
      <c r="A2302" s="4" t="s">
        <v>767</v>
      </c>
      <c r="B2302" s="7" t="n">
        <v>2055</v>
      </c>
    </row>
    <row r="2303" spans="1:5">
      <c r="A2303" s="4" t="s">
        <v>1085</v>
      </c>
    </row>
    <row r="2304" spans="1:5">
      <c r="A2304" s="3" t="s">
        <v>764</v>
      </c>
    </row>
    <row r="2305" spans="1:5">
      <c r="A2305" s="4" t="s">
        <v>769</v>
      </c>
      <c r="B2305" s="4" t="s">
        <v>1079</v>
      </c>
    </row>
    <row r="2306" spans="1:5">
      <c r="A2306" s="4" t="s">
        <v>41</v>
      </c>
      <c r="B2306" s="7" t="n">
        <v>284</v>
      </c>
    </row>
    <row r="2307" spans="1:5">
      <c r="A2307" s="4" t="s">
        <v>42</v>
      </c>
      <c r="B2307" s="5" t="n">
        <v>1611</v>
      </c>
    </row>
    <row r="2308" spans="1:5">
      <c r="A2308" s="4" t="s">
        <v>766</v>
      </c>
      <c r="B2308" s="5" t="n">
        <v>486</v>
      </c>
    </row>
    <row r="2309" spans="1:5">
      <c r="A2309" s="4" t="s">
        <v>41</v>
      </c>
      <c r="B2309" s="5" t="n">
        <v>290</v>
      </c>
    </row>
    <row r="2310" spans="1:5">
      <c r="A2310" s="4" t="s">
        <v>42</v>
      </c>
      <c r="B2310" s="5" t="n">
        <v>2091</v>
      </c>
    </row>
    <row r="2311" spans="1:5">
      <c r="A2311" s="4" t="s">
        <v>124</v>
      </c>
      <c r="B2311" s="5" t="n">
        <v>2381</v>
      </c>
    </row>
    <row r="2312" spans="1:5">
      <c r="A2312" s="4" t="s">
        <v>767</v>
      </c>
      <c r="B2312" s="7" t="n">
        <v>999</v>
      </c>
    </row>
    <row r="2313" spans="1:5">
      <c r="A2313" s="4" t="s">
        <v>1086</v>
      </c>
    </row>
    <row r="2314" spans="1:5">
      <c r="A2314" s="3" t="s">
        <v>764</v>
      </c>
    </row>
    <row r="2315" spans="1:5">
      <c r="A2315" s="4" t="s">
        <v>769</v>
      </c>
      <c r="B2315" s="4" t="s">
        <v>1079</v>
      </c>
    </row>
    <row r="2316" spans="1:5">
      <c r="A2316" s="4" t="s">
        <v>41</v>
      </c>
      <c r="B2316" s="7" t="n">
        <v>461</v>
      </c>
    </row>
    <row r="2317" spans="1:5">
      <c r="A2317" s="4" t="s">
        <v>42</v>
      </c>
      <c r="B2317" s="5" t="n">
        <v>2610</v>
      </c>
    </row>
    <row r="2318" spans="1:5">
      <c r="A2318" s="4" t="s">
        <v>766</v>
      </c>
      <c r="B2318" s="5" t="n">
        <v>1078</v>
      </c>
    </row>
    <row r="2319" spans="1:5">
      <c r="A2319" s="4" t="s">
        <v>41</v>
      </c>
      <c r="B2319" s="5" t="n">
        <v>470</v>
      </c>
    </row>
    <row r="2320" spans="1:5">
      <c r="A2320" s="4" t="s">
        <v>42</v>
      </c>
      <c r="B2320" s="5" t="n">
        <v>3679</v>
      </c>
    </row>
    <row r="2321" spans="1:5">
      <c r="A2321" s="4" t="s">
        <v>124</v>
      </c>
      <c r="B2321" s="5" t="n">
        <v>4149</v>
      </c>
    </row>
    <row r="2322" spans="1:5">
      <c r="A2322" s="4" t="s">
        <v>767</v>
      </c>
      <c r="B2322" s="7" t="n">
        <v>1790</v>
      </c>
    </row>
    <row r="2323" spans="1:5">
      <c r="A2323" s="4" t="s">
        <v>1087</v>
      </c>
    </row>
    <row r="2324" spans="1:5">
      <c r="A2324" s="3" t="s">
        <v>764</v>
      </c>
    </row>
    <row r="2325" spans="1:5">
      <c r="A2325" s="4" t="s">
        <v>769</v>
      </c>
      <c r="B2325" s="4" t="s">
        <v>1079</v>
      </c>
    </row>
    <row r="2326" spans="1:5">
      <c r="A2326" s="4" t="s">
        <v>765</v>
      </c>
      <c r="B2326" s="7" t="n">
        <v>2235</v>
      </c>
    </row>
    <row r="2327" spans="1:5">
      <c r="A2327" s="4" t="s">
        <v>41</v>
      </c>
      <c r="B2327" s="5" t="n">
        <v>489</v>
      </c>
    </row>
    <row r="2328" spans="1:5">
      <c r="A2328" s="4" t="s">
        <v>42</v>
      </c>
      <c r="B2328" s="5" t="n">
        <v>2769</v>
      </c>
    </row>
    <row r="2329" spans="1:5">
      <c r="A2329" s="4" t="s">
        <v>766</v>
      </c>
      <c r="B2329" s="5" t="n">
        <v>1183</v>
      </c>
    </row>
    <row r="2330" spans="1:5">
      <c r="A2330" s="4" t="s">
        <v>41</v>
      </c>
      <c r="B2330" s="5" t="n">
        <v>499</v>
      </c>
    </row>
    <row r="2331" spans="1:5">
      <c r="A2331" s="4" t="s">
        <v>42</v>
      </c>
      <c r="B2331" s="5" t="n">
        <v>3942</v>
      </c>
    </row>
    <row r="2332" spans="1:5">
      <c r="A2332" s="4" t="s">
        <v>124</v>
      </c>
      <c r="B2332" s="5" t="n">
        <v>4441</v>
      </c>
    </row>
    <row r="2333" spans="1:5">
      <c r="A2333" s="4" t="s">
        <v>767</v>
      </c>
      <c r="B2333" s="7" t="n">
        <v>1844</v>
      </c>
    </row>
    <row r="2334" spans="1:5">
      <c r="A2334" s="4" t="s">
        <v>1088</v>
      </c>
    </row>
    <row r="2335" spans="1:5">
      <c r="A2335" s="3" t="s">
        <v>764</v>
      </c>
    </row>
    <row r="2336" spans="1:5">
      <c r="A2336" s="4" t="s">
        <v>769</v>
      </c>
      <c r="B2336" s="4" t="s">
        <v>1079</v>
      </c>
    </row>
    <row r="2337" spans="1:5">
      <c r="A2337" s="4" t="s">
        <v>41</v>
      </c>
      <c r="B2337" s="7" t="n">
        <v>766</v>
      </c>
    </row>
    <row r="2338" spans="1:5">
      <c r="A2338" s="4" t="s">
        <v>42</v>
      </c>
      <c r="B2338" s="5" t="n">
        <v>4342</v>
      </c>
    </row>
    <row r="2339" spans="1:5">
      <c r="A2339" s="4" t="s">
        <v>766</v>
      </c>
      <c r="B2339" s="5" t="n">
        <v>2200</v>
      </c>
    </row>
    <row r="2340" spans="1:5">
      <c r="A2340" s="4" t="s">
        <v>41</v>
      </c>
      <c r="B2340" s="5" t="n">
        <v>792</v>
      </c>
    </row>
    <row r="2341" spans="1:5">
      <c r="A2341" s="4" t="s">
        <v>42</v>
      </c>
      <c r="B2341" s="5" t="n">
        <v>6516</v>
      </c>
    </row>
    <row r="2342" spans="1:5">
      <c r="A2342" s="4" t="s">
        <v>124</v>
      </c>
      <c r="B2342" s="5" t="n">
        <v>7308</v>
      </c>
    </row>
    <row r="2343" spans="1:5">
      <c r="A2343" s="4" t="s">
        <v>767</v>
      </c>
      <c r="B2343" s="7" t="n">
        <v>2866</v>
      </c>
    </row>
    <row r="2344" spans="1:5">
      <c r="A2344" s="4" t="s">
        <v>1089</v>
      </c>
    </row>
    <row r="2345" spans="1:5">
      <c r="A2345" s="3" t="s">
        <v>764</v>
      </c>
    </row>
    <row r="2346" spans="1:5">
      <c r="A2346" s="4" t="s">
        <v>769</v>
      </c>
      <c r="B2346" s="4" t="s">
        <v>1079</v>
      </c>
    </row>
    <row r="2347" spans="1:5">
      <c r="A2347" s="4" t="s">
        <v>41</v>
      </c>
      <c r="B2347" s="7" t="n">
        <v>362</v>
      </c>
    </row>
    <row r="2348" spans="1:5">
      <c r="A2348" s="4" t="s">
        <v>42</v>
      </c>
      <c r="B2348" s="5" t="n">
        <v>2050</v>
      </c>
    </row>
    <row r="2349" spans="1:5">
      <c r="A2349" s="4" t="s">
        <v>766</v>
      </c>
      <c r="B2349" s="5" t="n">
        <v>924</v>
      </c>
    </row>
    <row r="2350" spans="1:5">
      <c r="A2350" s="4" t="s">
        <v>41</v>
      </c>
      <c r="B2350" s="5" t="n">
        <v>370</v>
      </c>
    </row>
    <row r="2351" spans="1:5">
      <c r="A2351" s="4" t="s">
        <v>42</v>
      </c>
      <c r="B2351" s="5" t="n">
        <v>2966</v>
      </c>
    </row>
    <row r="2352" spans="1:5">
      <c r="A2352" s="4" t="s">
        <v>124</v>
      </c>
      <c r="B2352" s="5" t="n">
        <v>3336</v>
      </c>
    </row>
    <row r="2353" spans="1:5">
      <c r="A2353" s="4" t="s">
        <v>767</v>
      </c>
      <c r="B2353" s="7" t="n">
        <v>1399</v>
      </c>
    </row>
    <row r="2354" spans="1:5">
      <c r="A2354" s="4" t="s">
        <v>1090</v>
      </c>
    </row>
    <row r="2355" spans="1:5">
      <c r="A2355" s="3" t="s">
        <v>764</v>
      </c>
    </row>
    <row r="2356" spans="1:5">
      <c r="A2356" s="4" t="s">
        <v>769</v>
      </c>
      <c r="B2356" s="4" t="s">
        <v>1079</v>
      </c>
    </row>
    <row r="2357" spans="1:5">
      <c r="A2357" s="4" t="s">
        <v>41</v>
      </c>
      <c r="B2357" s="7" t="n">
        <v>487</v>
      </c>
    </row>
    <row r="2358" spans="1:5">
      <c r="A2358" s="4" t="s">
        <v>42</v>
      </c>
      <c r="B2358" s="5" t="n">
        <v>2761</v>
      </c>
    </row>
    <row r="2359" spans="1:5">
      <c r="A2359" s="4" t="s">
        <v>766</v>
      </c>
      <c r="B2359" s="5" t="n">
        <v>2105</v>
      </c>
    </row>
    <row r="2360" spans="1:5">
      <c r="A2360" s="4" t="s">
        <v>41</v>
      </c>
      <c r="B2360" s="5" t="n">
        <v>531</v>
      </c>
    </row>
    <row r="2361" spans="1:5">
      <c r="A2361" s="4" t="s">
        <v>42</v>
      </c>
      <c r="B2361" s="5" t="n">
        <v>4822</v>
      </c>
    </row>
    <row r="2362" spans="1:5">
      <c r="A2362" s="4" t="s">
        <v>124</v>
      </c>
      <c r="B2362" s="5" t="n">
        <v>5353</v>
      </c>
    </row>
    <row r="2363" spans="1:5">
      <c r="A2363" s="4" t="s">
        <v>767</v>
      </c>
      <c r="B2363" s="7" t="n">
        <v>2106</v>
      </c>
    </row>
    <row r="2364" spans="1:5">
      <c r="A2364" s="4" t="s">
        <v>1091</v>
      </c>
    </row>
    <row r="2365" spans="1:5">
      <c r="A2365" s="3" t="s">
        <v>764</v>
      </c>
    </row>
    <row r="2366" spans="1:5">
      <c r="A2366" s="4" t="s">
        <v>769</v>
      </c>
      <c r="B2366" s="4" t="s">
        <v>1079</v>
      </c>
    </row>
    <row r="2367" spans="1:5">
      <c r="A2367" s="4" t="s">
        <v>41</v>
      </c>
      <c r="B2367" s="7" t="n">
        <v>231</v>
      </c>
    </row>
    <row r="2368" spans="1:5">
      <c r="A2368" s="4" t="s">
        <v>42</v>
      </c>
      <c r="B2368" s="5" t="n">
        <v>1308</v>
      </c>
    </row>
    <row r="2369" spans="1:5">
      <c r="A2369" s="4" t="s">
        <v>766</v>
      </c>
      <c r="B2369" s="5" t="n">
        <v>899</v>
      </c>
    </row>
    <row r="2370" spans="1:5">
      <c r="A2370" s="4" t="s">
        <v>41</v>
      </c>
      <c r="B2370" s="5" t="n">
        <v>251</v>
      </c>
    </row>
    <row r="2371" spans="1:5">
      <c r="A2371" s="4" t="s">
        <v>42</v>
      </c>
      <c r="B2371" s="5" t="n">
        <v>2187</v>
      </c>
    </row>
    <row r="2372" spans="1:5">
      <c r="A2372" s="4" t="s">
        <v>124</v>
      </c>
      <c r="B2372" s="5" t="n">
        <v>2438</v>
      </c>
    </row>
    <row r="2373" spans="1:5">
      <c r="A2373" s="4" t="s">
        <v>767</v>
      </c>
      <c r="B2373" s="7" t="n">
        <v>1007</v>
      </c>
    </row>
    <row r="2374" spans="1:5">
      <c r="A2374" s="4" t="s">
        <v>1092</v>
      </c>
    </row>
    <row r="2375" spans="1:5">
      <c r="A2375" s="3" t="s">
        <v>764</v>
      </c>
    </row>
    <row r="2376" spans="1:5">
      <c r="A2376" s="4" t="s">
        <v>769</v>
      </c>
      <c r="B2376" s="4" t="s">
        <v>1079</v>
      </c>
    </row>
    <row r="2377" spans="1:5">
      <c r="A2377" s="4" t="s">
        <v>41</v>
      </c>
      <c r="B2377" s="7" t="n">
        <v>564</v>
      </c>
    </row>
    <row r="2378" spans="1:5">
      <c r="A2378" s="4" t="s">
        <v>42</v>
      </c>
      <c r="B2378" s="5" t="n">
        <v>3197</v>
      </c>
    </row>
    <row r="2379" spans="1:5">
      <c r="A2379" s="4" t="s">
        <v>766</v>
      </c>
      <c r="B2379" s="5" t="n">
        <v>2699</v>
      </c>
    </row>
    <row r="2380" spans="1:5">
      <c r="A2380" s="4" t="s">
        <v>41</v>
      </c>
      <c r="B2380" s="5" t="n">
        <v>616</v>
      </c>
    </row>
    <row r="2381" spans="1:5">
      <c r="A2381" s="4" t="s">
        <v>42</v>
      </c>
      <c r="B2381" s="5" t="n">
        <v>5844</v>
      </c>
    </row>
    <row r="2382" spans="1:5">
      <c r="A2382" s="4" t="s">
        <v>124</v>
      </c>
      <c r="B2382" s="5" t="n">
        <v>6460</v>
      </c>
    </row>
    <row r="2383" spans="1:5">
      <c r="A2383" s="4" t="s">
        <v>767</v>
      </c>
      <c r="B2383" s="7" t="n">
        <v>2698</v>
      </c>
    </row>
    <row r="2384" spans="1:5">
      <c r="A2384" s="4" t="s">
        <v>1093</v>
      </c>
    </row>
    <row r="2385" spans="1:5">
      <c r="A2385" s="3" t="s">
        <v>764</v>
      </c>
    </row>
    <row r="2386" spans="1:5">
      <c r="A2386" s="4" t="s">
        <v>769</v>
      </c>
      <c r="B2386" s="4" t="s">
        <v>1094</v>
      </c>
    </row>
    <row r="2387" spans="1:5">
      <c r="A2387" s="4" t="s">
        <v>41</v>
      </c>
      <c r="B2387" s="7" t="n">
        <v>940</v>
      </c>
    </row>
    <row r="2388" spans="1:5">
      <c r="A2388" s="4" t="s">
        <v>42</v>
      </c>
      <c r="B2388" s="5" t="n">
        <v>4675</v>
      </c>
    </row>
    <row r="2389" spans="1:5">
      <c r="A2389" s="4" t="s">
        <v>766</v>
      </c>
      <c r="B2389" s="5" t="n">
        <v>10</v>
      </c>
    </row>
    <row r="2390" spans="1:5">
      <c r="A2390" s="4" t="s">
        <v>41</v>
      </c>
      <c r="B2390" s="5" t="n">
        <v>940</v>
      </c>
    </row>
    <row r="2391" spans="1:5">
      <c r="A2391" s="4" t="s">
        <v>42</v>
      </c>
      <c r="B2391" s="5" t="n">
        <v>4685</v>
      </c>
    </row>
    <row r="2392" spans="1:5">
      <c r="A2392" s="4" t="s">
        <v>124</v>
      </c>
      <c r="B2392" s="5" t="n">
        <v>5625</v>
      </c>
    </row>
    <row r="2393" spans="1:5">
      <c r="A2393" s="4" t="s">
        <v>767</v>
      </c>
      <c r="B2393" s="7" t="n">
        <v>1785</v>
      </c>
    </row>
    <row r="2394" spans="1:5">
      <c r="A2394" s="4" t="s">
        <v>1095</v>
      </c>
    </row>
    <row r="2395" spans="1:5">
      <c r="A2395" s="3" t="s">
        <v>764</v>
      </c>
    </row>
    <row r="2396" spans="1:5">
      <c r="A2396" s="4" t="s">
        <v>769</v>
      </c>
      <c r="B2396" s="4" t="s">
        <v>1094</v>
      </c>
    </row>
    <row r="2397" spans="1:5">
      <c r="A2397" s="4" t="s">
        <v>41</v>
      </c>
      <c r="B2397" s="7" t="n">
        <v>201</v>
      </c>
    </row>
    <row r="2398" spans="1:5">
      <c r="A2398" s="4" t="s">
        <v>42</v>
      </c>
      <c r="B2398" s="5" t="n">
        <v>1328</v>
      </c>
    </row>
    <row r="2399" spans="1:5">
      <c r="A2399" s="4" t="s">
        <v>766</v>
      </c>
      <c r="B2399" s="5" t="n">
        <v>-91</v>
      </c>
    </row>
    <row r="2400" spans="1:5">
      <c r="A2400" s="4" t="s">
        <v>41</v>
      </c>
      <c r="B2400" s="5" t="n">
        <v>204</v>
      </c>
    </row>
    <row r="2401" spans="1:5">
      <c r="A2401" s="4" t="s">
        <v>42</v>
      </c>
      <c r="B2401" s="5" t="n">
        <v>1234</v>
      </c>
    </row>
    <row r="2402" spans="1:5">
      <c r="A2402" s="4" t="s">
        <v>124</v>
      </c>
      <c r="B2402" s="5" t="n">
        <v>1438</v>
      </c>
    </row>
    <row r="2403" spans="1:5">
      <c r="A2403" s="4" t="s">
        <v>767</v>
      </c>
      <c r="B2403" s="7" t="n">
        <v>1147</v>
      </c>
    </row>
    <row r="2404" spans="1:5">
      <c r="A2404" s="4" t="s">
        <v>1096</v>
      </c>
    </row>
    <row r="2405" spans="1:5">
      <c r="A2405" s="3" t="s">
        <v>764</v>
      </c>
    </row>
    <row r="2406" spans="1:5">
      <c r="A2406" s="4" t="s">
        <v>769</v>
      </c>
      <c r="B2406" s="4" t="s">
        <v>1079</v>
      </c>
    </row>
    <row r="2407" spans="1:5">
      <c r="A2407" s="4" t="s">
        <v>41</v>
      </c>
      <c r="B2407" s="7" t="n">
        <v>254</v>
      </c>
    </row>
    <row r="2408" spans="1:5">
      <c r="A2408" s="4" t="s">
        <v>42</v>
      </c>
      <c r="B2408" s="5" t="n">
        <v>764</v>
      </c>
    </row>
    <row r="2409" spans="1:5">
      <c r="A2409" s="4" t="s">
        <v>766</v>
      </c>
      <c r="B2409" s="5" t="n">
        <v>249</v>
      </c>
    </row>
    <row r="2410" spans="1:5">
      <c r="A2410" s="4" t="s">
        <v>41</v>
      </c>
      <c r="B2410" s="5" t="n">
        <v>259</v>
      </c>
    </row>
    <row r="2411" spans="1:5">
      <c r="A2411" s="4" t="s">
        <v>42</v>
      </c>
      <c r="B2411" s="5" t="n">
        <v>1008</v>
      </c>
    </row>
    <row r="2412" spans="1:5">
      <c r="A2412" s="4" t="s">
        <v>124</v>
      </c>
      <c r="B2412" s="5" t="n">
        <v>1267</v>
      </c>
    </row>
    <row r="2413" spans="1:5">
      <c r="A2413" s="4" t="s">
        <v>767</v>
      </c>
      <c r="B2413" s="7" t="n">
        <v>602</v>
      </c>
    </row>
    <row r="2414" spans="1:5">
      <c r="A2414" s="4" t="s">
        <v>1097</v>
      </c>
    </row>
    <row r="2415" spans="1:5">
      <c r="A2415" s="3" t="s">
        <v>764</v>
      </c>
    </row>
    <row r="2416" spans="1:5">
      <c r="A2416" s="4" t="s">
        <v>769</v>
      </c>
      <c r="B2416" s="4" t="s">
        <v>1079</v>
      </c>
    </row>
    <row r="2417" spans="1:5">
      <c r="A2417" s="4" t="s">
        <v>41</v>
      </c>
      <c r="B2417" s="7" t="n">
        <v>271</v>
      </c>
    </row>
    <row r="2418" spans="1:5">
      <c r="A2418" s="4" t="s">
        <v>42</v>
      </c>
      <c r="B2418" s="5" t="n">
        <v>726</v>
      </c>
    </row>
    <row r="2419" spans="1:5">
      <c r="A2419" s="4" t="s">
        <v>766</v>
      </c>
      <c r="B2419" s="5" t="n">
        <v>333</v>
      </c>
    </row>
    <row r="2420" spans="1:5">
      <c r="A2420" s="4" t="s">
        <v>41</v>
      </c>
      <c r="B2420" s="5" t="n">
        <v>276</v>
      </c>
    </row>
    <row r="2421" spans="1:5">
      <c r="A2421" s="4" t="s">
        <v>42</v>
      </c>
      <c r="B2421" s="5" t="n">
        <v>1054</v>
      </c>
    </row>
    <row r="2422" spans="1:5">
      <c r="A2422" s="4" t="s">
        <v>124</v>
      </c>
      <c r="B2422" s="5" t="n">
        <v>1330</v>
      </c>
    </row>
    <row r="2423" spans="1:5">
      <c r="A2423" s="4" t="s">
        <v>767</v>
      </c>
      <c r="B2423" s="7" t="n">
        <v>556</v>
      </c>
    </row>
    <row r="2424" spans="1:5">
      <c r="A2424" s="4" t="s">
        <v>1098</v>
      </c>
    </row>
    <row r="2425" spans="1:5">
      <c r="A2425" s="3" t="s">
        <v>764</v>
      </c>
    </row>
    <row r="2426" spans="1:5">
      <c r="A2426" s="4" t="s">
        <v>769</v>
      </c>
      <c r="B2426" s="4" t="s">
        <v>1079</v>
      </c>
    </row>
    <row r="2427" spans="1:5">
      <c r="A2427" s="4" t="s">
        <v>41</v>
      </c>
      <c r="B2427" s="7" t="n">
        <v>200</v>
      </c>
    </row>
    <row r="2428" spans="1:5">
      <c r="A2428" s="4" t="s">
        <v>42</v>
      </c>
      <c r="B2428" s="5" t="n">
        <v>481</v>
      </c>
    </row>
    <row r="2429" spans="1:5">
      <c r="A2429" s="4" t="s">
        <v>766</v>
      </c>
      <c r="B2429" s="5" t="n">
        <v>1501</v>
      </c>
    </row>
    <row r="2430" spans="1:5">
      <c r="A2430" s="4" t="s">
        <v>41</v>
      </c>
      <c r="B2430" s="5" t="n">
        <v>203</v>
      </c>
    </row>
    <row r="2431" spans="1:5">
      <c r="A2431" s="4" t="s">
        <v>42</v>
      </c>
      <c r="B2431" s="5" t="n">
        <v>1979</v>
      </c>
    </row>
    <row r="2432" spans="1:5">
      <c r="A2432" s="4" t="s">
        <v>124</v>
      </c>
      <c r="B2432" s="5" t="n">
        <v>2182</v>
      </c>
    </row>
    <row r="2433" spans="1:5">
      <c r="A2433" s="4" t="s">
        <v>767</v>
      </c>
      <c r="B2433" s="7" t="n">
        <v>690</v>
      </c>
    </row>
    <row r="2434" spans="1:5">
      <c r="A2434" s="4" t="s">
        <v>1099</v>
      </c>
    </row>
    <row r="2435" spans="1:5">
      <c r="A2435" s="3" t="s">
        <v>764</v>
      </c>
    </row>
    <row r="2436" spans="1:5">
      <c r="A2436" s="4" t="s">
        <v>769</v>
      </c>
      <c r="B2436" s="4" t="s">
        <v>1079</v>
      </c>
    </row>
    <row r="2437" spans="1:5">
      <c r="A2437" s="4" t="s">
        <v>41</v>
      </c>
      <c r="B2437" s="7" t="n">
        <v>188</v>
      </c>
    </row>
    <row r="2438" spans="1:5">
      <c r="A2438" s="4" t="s">
        <v>42</v>
      </c>
      <c r="B2438" s="5" t="n">
        <v>898</v>
      </c>
    </row>
    <row r="2439" spans="1:5">
      <c r="A2439" s="4" t="s">
        <v>766</v>
      </c>
      <c r="B2439" s="5" t="n">
        <v>132</v>
      </c>
    </row>
    <row r="2440" spans="1:5">
      <c r="A2440" s="4" t="s">
        <v>41</v>
      </c>
      <c r="B2440" s="5" t="n">
        <v>188</v>
      </c>
    </row>
    <row r="2441" spans="1:5">
      <c r="A2441" s="4" t="s">
        <v>42</v>
      </c>
      <c r="B2441" s="5" t="n">
        <v>1030</v>
      </c>
    </row>
    <row r="2442" spans="1:5">
      <c r="A2442" s="4" t="s">
        <v>124</v>
      </c>
      <c r="B2442" s="5" t="n">
        <v>1218</v>
      </c>
    </row>
    <row r="2443" spans="1:5">
      <c r="A2443" s="4" t="s">
        <v>767</v>
      </c>
      <c r="B2443" s="7" t="n">
        <v>475</v>
      </c>
    </row>
    <row r="2444" spans="1:5">
      <c r="A2444" s="4" t="s">
        <v>1100</v>
      </c>
    </row>
    <row r="2445" spans="1:5">
      <c r="A2445" s="3" t="s">
        <v>764</v>
      </c>
    </row>
    <row r="2446" spans="1:5">
      <c r="A2446" s="4" t="s">
        <v>769</v>
      </c>
      <c r="B2446" s="4" t="s">
        <v>1079</v>
      </c>
    </row>
    <row r="2447" spans="1:5">
      <c r="A2447" s="4" t="s">
        <v>41</v>
      </c>
      <c r="B2447" s="7" t="n">
        <v>307</v>
      </c>
    </row>
    <row r="2448" spans="1:5">
      <c r="A2448" s="4" t="s">
        <v>42</v>
      </c>
      <c r="B2448" s="5" t="n">
        <v>1166</v>
      </c>
    </row>
    <row r="2449" spans="1:5">
      <c r="A2449" s="4" t="s">
        <v>766</v>
      </c>
      <c r="B2449" s="5" t="n">
        <v>374</v>
      </c>
    </row>
    <row r="2450" spans="1:5">
      <c r="A2450" s="4" t="s">
        <v>41</v>
      </c>
      <c r="B2450" s="5" t="n">
        <v>307</v>
      </c>
    </row>
    <row r="2451" spans="1:5">
      <c r="A2451" s="4" t="s">
        <v>42</v>
      </c>
      <c r="B2451" s="5" t="n">
        <v>1540</v>
      </c>
    </row>
    <row r="2452" spans="1:5">
      <c r="A2452" s="4" t="s">
        <v>124</v>
      </c>
      <c r="B2452" s="5" t="n">
        <v>1847</v>
      </c>
    </row>
    <row r="2453" spans="1:5">
      <c r="A2453" s="4" t="s">
        <v>767</v>
      </c>
      <c r="B2453" s="7" t="n">
        <v>676</v>
      </c>
    </row>
    <row r="2454" spans="1:5">
      <c r="A2454" s="4" t="s">
        <v>1101</v>
      </c>
    </row>
    <row r="2455" spans="1:5">
      <c r="A2455" s="3" t="s">
        <v>764</v>
      </c>
    </row>
    <row r="2456" spans="1:5">
      <c r="A2456" s="4" t="s">
        <v>769</v>
      </c>
      <c r="B2456" s="4" t="s">
        <v>1079</v>
      </c>
    </row>
    <row r="2457" spans="1:5">
      <c r="A2457" s="4" t="s">
        <v>41</v>
      </c>
      <c r="B2457" s="7" t="n">
        <v>3717</v>
      </c>
    </row>
    <row r="2458" spans="1:5">
      <c r="A2458" s="4" t="s">
        <v>42</v>
      </c>
      <c r="B2458" s="5" t="n">
        <v>19237</v>
      </c>
    </row>
    <row r="2459" spans="1:5">
      <c r="A2459" s="4" t="s">
        <v>766</v>
      </c>
      <c r="B2459" s="5" t="n">
        <v>-535</v>
      </c>
    </row>
    <row r="2460" spans="1:5">
      <c r="A2460" s="4" t="s">
        <v>41</v>
      </c>
      <c r="B2460" s="5" t="n">
        <v>3717</v>
      </c>
    </row>
    <row r="2461" spans="1:5">
      <c r="A2461" s="4" t="s">
        <v>42</v>
      </c>
      <c r="B2461" s="5" t="n">
        <v>18702</v>
      </c>
    </row>
    <row r="2462" spans="1:5">
      <c r="A2462" s="4" t="s">
        <v>124</v>
      </c>
      <c r="B2462" s="5" t="n">
        <v>22419</v>
      </c>
    </row>
    <row r="2463" spans="1:5">
      <c r="A2463" s="4" t="s">
        <v>767</v>
      </c>
      <c r="B2463" s="7" t="n">
        <v>5561</v>
      </c>
    </row>
    <row r="2464" spans="1:5">
      <c r="A2464" s="4" t="s">
        <v>1102</v>
      </c>
    </row>
    <row r="2465" spans="1:5">
      <c r="A2465" s="3" t="s">
        <v>764</v>
      </c>
    </row>
    <row r="2466" spans="1:5">
      <c r="A2466" s="4" t="s">
        <v>769</v>
      </c>
      <c r="B2466" s="4" t="s">
        <v>1079</v>
      </c>
    </row>
    <row r="2467" spans="1:5">
      <c r="A2467" s="4" t="s">
        <v>41</v>
      </c>
      <c r="B2467" s="7" t="n">
        <v>3350</v>
      </c>
    </row>
    <row r="2468" spans="1:5">
      <c r="A2468" s="4" t="s">
        <v>42</v>
      </c>
      <c r="B2468" s="5" t="n">
        <v>0</v>
      </c>
    </row>
    <row r="2469" spans="1:5">
      <c r="A2469" s="4" t="s">
        <v>766</v>
      </c>
      <c r="B2469" s="5" t="n">
        <v>16757</v>
      </c>
    </row>
    <row r="2470" spans="1:5">
      <c r="A2470" s="4" t="s">
        <v>41</v>
      </c>
      <c r="B2470" s="5" t="n">
        <v>3312</v>
      </c>
    </row>
    <row r="2471" spans="1:5">
      <c r="A2471" s="4" t="s">
        <v>42</v>
      </c>
      <c r="B2471" s="5" t="n">
        <v>16795</v>
      </c>
    </row>
    <row r="2472" spans="1:5">
      <c r="A2472" s="4" t="s">
        <v>124</v>
      </c>
      <c r="B2472" s="5" t="n">
        <v>20107</v>
      </c>
    </row>
    <row r="2473" spans="1:5">
      <c r="A2473" s="4" t="s">
        <v>767</v>
      </c>
      <c r="B2473" s="7" t="n">
        <v>2497</v>
      </c>
    </row>
    <row r="2474" spans="1:5">
      <c r="A2474" s="4" t="s">
        <v>1103</v>
      </c>
    </row>
    <row r="2475" spans="1:5">
      <c r="A2475" s="3" t="s">
        <v>764</v>
      </c>
    </row>
    <row r="2476" spans="1:5">
      <c r="A2476" s="4" t="s">
        <v>769</v>
      </c>
      <c r="B2476" s="4" t="s">
        <v>1104</v>
      </c>
    </row>
    <row r="2477" spans="1:5">
      <c r="A2477" s="4" t="s">
        <v>41</v>
      </c>
      <c r="B2477" s="7" t="n">
        <v>1970</v>
      </c>
    </row>
    <row r="2478" spans="1:5">
      <c r="A2478" s="4" t="s">
        <v>42</v>
      </c>
      <c r="B2478" s="5" t="n">
        <v>7431</v>
      </c>
    </row>
    <row r="2479" spans="1:5">
      <c r="A2479" s="4" t="s">
        <v>766</v>
      </c>
      <c r="B2479" s="5" t="n">
        <v>1313</v>
      </c>
    </row>
    <row r="2480" spans="1:5">
      <c r="A2480" s="4" t="s">
        <v>41</v>
      </c>
      <c r="B2480" s="5" t="n">
        <v>2013</v>
      </c>
    </row>
    <row r="2481" spans="1:5">
      <c r="A2481" s="4" t="s">
        <v>42</v>
      </c>
      <c r="B2481" s="5" t="n">
        <v>8701</v>
      </c>
    </row>
    <row r="2482" spans="1:5">
      <c r="A2482" s="4" t="s">
        <v>124</v>
      </c>
      <c r="B2482" s="5" t="n">
        <v>10714</v>
      </c>
    </row>
    <row r="2483" spans="1:5">
      <c r="A2483" s="4" t="s">
        <v>767</v>
      </c>
      <c r="B2483" s="7" t="n">
        <v>824</v>
      </c>
    </row>
    <row r="2484" spans="1:5">
      <c r="A2484" s="4" t="s">
        <v>1105</v>
      </c>
    </row>
    <row r="2485" spans="1:5">
      <c r="A2485" s="3" t="s">
        <v>764</v>
      </c>
    </row>
    <row r="2486" spans="1:5">
      <c r="A2486" s="4" t="s">
        <v>769</v>
      </c>
      <c r="B2486" s="4" t="s">
        <v>1104</v>
      </c>
    </row>
    <row r="2487" spans="1:5">
      <c r="A2487" s="4" t="s">
        <v>41</v>
      </c>
      <c r="B2487" s="7" t="n">
        <v>2879</v>
      </c>
    </row>
    <row r="2488" spans="1:5">
      <c r="A2488" s="4" t="s">
        <v>42</v>
      </c>
      <c r="B2488" s="5" t="n">
        <v>11713</v>
      </c>
    </row>
    <row r="2489" spans="1:5">
      <c r="A2489" s="4" t="s">
        <v>766</v>
      </c>
      <c r="B2489" s="5" t="n">
        <v>778</v>
      </c>
    </row>
    <row r="2490" spans="1:5">
      <c r="A2490" s="4" t="s">
        <v>41</v>
      </c>
      <c r="B2490" s="5" t="n">
        <v>2876</v>
      </c>
    </row>
    <row r="2491" spans="1:5">
      <c r="A2491" s="4" t="s">
        <v>42</v>
      </c>
      <c r="B2491" s="5" t="n">
        <v>12494</v>
      </c>
    </row>
    <row r="2492" spans="1:5">
      <c r="A2492" s="4" t="s">
        <v>124</v>
      </c>
      <c r="B2492" s="5" t="n">
        <v>15370</v>
      </c>
    </row>
    <row r="2493" spans="1:5">
      <c r="A2493" s="4" t="s">
        <v>767</v>
      </c>
      <c r="B2493" s="7" t="n">
        <v>1203</v>
      </c>
    </row>
    <row r="2494" spans="1:5">
      <c r="A2494" s="4" t="s">
        <v>1106</v>
      </c>
    </row>
    <row r="2495" spans="1:5">
      <c r="A2495" s="3" t="s">
        <v>764</v>
      </c>
    </row>
    <row r="2496" spans="1:5">
      <c r="A2496" s="4" t="s">
        <v>769</v>
      </c>
      <c r="B2496" s="4" t="s">
        <v>1079</v>
      </c>
    </row>
    <row r="2497" spans="1:5">
      <c r="A2497" s="4" t="s">
        <v>41</v>
      </c>
      <c r="B2497" s="7" t="n">
        <v>1367</v>
      </c>
    </row>
    <row r="2498" spans="1:5">
      <c r="A2498" s="4" t="s">
        <v>42</v>
      </c>
      <c r="B2498" s="5" t="n">
        <v>0</v>
      </c>
    </row>
    <row r="2499" spans="1:5">
      <c r="A2499" s="4" t="s">
        <v>766</v>
      </c>
      <c r="B2499" s="5" t="n">
        <v>6301</v>
      </c>
    </row>
    <row r="2500" spans="1:5">
      <c r="A2500" s="4" t="s">
        <v>41</v>
      </c>
      <c r="B2500" s="5" t="n">
        <v>1367</v>
      </c>
    </row>
    <row r="2501" spans="1:5">
      <c r="A2501" s="4" t="s">
        <v>42</v>
      </c>
      <c r="B2501" s="5" t="n">
        <v>6301</v>
      </c>
    </row>
    <row r="2502" spans="1:5">
      <c r="A2502" s="4" t="s">
        <v>124</v>
      </c>
      <c r="B2502" s="5" t="n">
        <v>7668</v>
      </c>
    </row>
    <row r="2503" spans="1:5">
      <c r="A2503" s="4" t="s">
        <v>767</v>
      </c>
      <c r="B2503" s="7" t="n">
        <v>0</v>
      </c>
    </row>
    <row r="2504" spans="1:5">
      <c r="A2504" s="4" t="s">
        <v>1107</v>
      </c>
    </row>
    <row r="2505" spans="1:5">
      <c r="A2505" s="3" t="s">
        <v>764</v>
      </c>
    </row>
    <row r="2506" spans="1:5">
      <c r="A2506" s="4" t="s">
        <v>769</v>
      </c>
      <c r="B2506" s="4" t="s">
        <v>1108</v>
      </c>
    </row>
    <row r="2507" spans="1:5">
      <c r="A2507" s="4" t="s">
        <v>41</v>
      </c>
      <c r="B2507" s="7" t="n">
        <v>2076</v>
      </c>
    </row>
    <row r="2508" spans="1:5">
      <c r="A2508" s="4" t="s">
        <v>42</v>
      </c>
      <c r="B2508" s="5" t="n">
        <v>11674</v>
      </c>
    </row>
    <row r="2509" spans="1:5">
      <c r="A2509" s="4" t="s">
        <v>766</v>
      </c>
      <c r="B2509" s="5" t="n">
        <v>0</v>
      </c>
    </row>
    <row r="2510" spans="1:5">
      <c r="A2510" s="4" t="s">
        <v>41</v>
      </c>
      <c r="B2510" s="5" t="n">
        <v>2076</v>
      </c>
    </row>
    <row r="2511" spans="1:5">
      <c r="A2511" s="4" t="s">
        <v>42</v>
      </c>
      <c r="B2511" s="5" t="n">
        <v>11674</v>
      </c>
    </row>
    <row r="2512" spans="1:5">
      <c r="A2512" s="4" t="s">
        <v>124</v>
      </c>
      <c r="B2512" s="5" t="n">
        <v>13750</v>
      </c>
    </row>
    <row r="2513" spans="1:5">
      <c r="A2513" s="4" t="s">
        <v>767</v>
      </c>
      <c r="B2513" s="7" t="n">
        <v>2</v>
      </c>
    </row>
    <row r="2514" spans="1:5">
      <c r="A2514" s="4" t="s">
        <v>1109</v>
      </c>
    </row>
    <row r="2515" spans="1:5">
      <c r="A2515" s="3" t="s">
        <v>764</v>
      </c>
    </row>
    <row r="2516" spans="1:5">
      <c r="A2516" s="4" t="s">
        <v>769</v>
      </c>
      <c r="B2516" s="4" t="s">
        <v>1108</v>
      </c>
    </row>
    <row r="2517" spans="1:5">
      <c r="A2517" s="4" t="s">
        <v>41</v>
      </c>
      <c r="B2517" s="7" t="n">
        <v>4265</v>
      </c>
    </row>
    <row r="2518" spans="1:5">
      <c r="A2518" s="4" t="s">
        <v>42</v>
      </c>
      <c r="B2518" s="5" t="n">
        <v>11983</v>
      </c>
    </row>
    <row r="2519" spans="1:5">
      <c r="A2519" s="4" t="s">
        <v>766</v>
      </c>
      <c r="B2519" s="5" t="n">
        <v>0</v>
      </c>
    </row>
    <row r="2520" spans="1:5">
      <c r="A2520" s="4" t="s">
        <v>41</v>
      </c>
      <c r="B2520" s="5" t="n">
        <v>4265</v>
      </c>
    </row>
    <row r="2521" spans="1:5">
      <c r="A2521" s="4" t="s">
        <v>42</v>
      </c>
      <c r="B2521" s="5" t="n">
        <v>11983</v>
      </c>
    </row>
    <row r="2522" spans="1:5">
      <c r="A2522" s="4" t="s">
        <v>124</v>
      </c>
      <c r="B2522" s="5" t="n">
        <v>16248</v>
      </c>
    </row>
    <row r="2523" spans="1:5">
      <c r="A2523" s="4" t="s">
        <v>767</v>
      </c>
      <c r="B2523" s="7" t="n">
        <v>0</v>
      </c>
    </row>
    <row r="2524" spans="1:5">
      <c r="A2524" s="4" t="s">
        <v>1110</v>
      </c>
    </row>
    <row r="2525" spans="1:5">
      <c r="A2525" s="3" t="s">
        <v>764</v>
      </c>
    </row>
    <row r="2526" spans="1:5">
      <c r="A2526" s="4" t="s">
        <v>769</v>
      </c>
      <c r="B2526" s="4" t="s">
        <v>1111</v>
      </c>
    </row>
    <row r="2527" spans="1:5">
      <c r="A2527" s="4" t="s">
        <v>41</v>
      </c>
      <c r="B2527" s="7" t="n">
        <v>2057</v>
      </c>
    </row>
    <row r="2528" spans="1:5">
      <c r="A2528" s="4" t="s">
        <v>42</v>
      </c>
      <c r="B2528" s="5" t="n">
        <v>13565</v>
      </c>
    </row>
    <row r="2529" spans="1:5">
      <c r="A2529" s="4" t="s">
        <v>766</v>
      </c>
      <c r="B2529" s="5" t="n">
        <v>7351</v>
      </c>
    </row>
    <row r="2530" spans="1:5">
      <c r="A2530" s="4" t="s">
        <v>41</v>
      </c>
      <c r="B2530" s="5" t="n">
        <v>2057</v>
      </c>
    </row>
    <row r="2531" spans="1:5">
      <c r="A2531" s="4" t="s">
        <v>42</v>
      </c>
      <c r="B2531" s="5" t="n">
        <v>20916</v>
      </c>
    </row>
    <row r="2532" spans="1:5">
      <c r="A2532" s="4" t="s">
        <v>124</v>
      </c>
      <c r="B2532" s="5" t="n">
        <v>22973</v>
      </c>
    </row>
    <row r="2533" spans="1:5">
      <c r="A2533" s="4" t="s">
        <v>767</v>
      </c>
      <c r="B2533" s="7" t="n">
        <v>10005</v>
      </c>
    </row>
    <row r="2534" spans="1:5">
      <c r="A2534" s="4" t="s">
        <v>1112</v>
      </c>
    </row>
    <row r="2535" spans="1:5">
      <c r="A2535" s="3" t="s">
        <v>764</v>
      </c>
    </row>
    <row r="2536" spans="1:5">
      <c r="A2536" s="4" t="s">
        <v>769</v>
      </c>
      <c r="B2536" s="4" t="s">
        <v>1111</v>
      </c>
    </row>
    <row r="2537" spans="1:5">
      <c r="A2537" s="4" t="s">
        <v>41</v>
      </c>
      <c r="B2537" s="7" t="n">
        <v>459</v>
      </c>
    </row>
    <row r="2538" spans="1:5">
      <c r="A2538" s="4" t="s">
        <v>42</v>
      </c>
      <c r="B2538" s="5" t="n">
        <v>2603</v>
      </c>
    </row>
    <row r="2539" spans="1:5">
      <c r="A2539" s="4" t="s">
        <v>766</v>
      </c>
      <c r="B2539" s="5" t="n">
        <v>1421</v>
      </c>
    </row>
    <row r="2540" spans="1:5">
      <c r="A2540" s="4" t="s">
        <v>41</v>
      </c>
      <c r="B2540" s="5" t="n">
        <v>476</v>
      </c>
    </row>
    <row r="2541" spans="1:5">
      <c r="A2541" s="4" t="s">
        <v>42</v>
      </c>
      <c r="B2541" s="5" t="n">
        <v>4007</v>
      </c>
    </row>
    <row r="2542" spans="1:5">
      <c r="A2542" s="4" t="s">
        <v>124</v>
      </c>
      <c r="B2542" s="5" t="n">
        <v>4483</v>
      </c>
    </row>
    <row r="2543" spans="1:5">
      <c r="A2543" s="4" t="s">
        <v>767</v>
      </c>
      <c r="B2543" s="7" t="n">
        <v>1978</v>
      </c>
    </row>
    <row r="2544" spans="1:5">
      <c r="A2544" s="4" t="s">
        <v>1113</v>
      </c>
    </row>
    <row r="2545" spans="1:5">
      <c r="A2545" s="3" t="s">
        <v>764</v>
      </c>
    </row>
    <row r="2546" spans="1:5">
      <c r="A2546" s="4" t="s">
        <v>769</v>
      </c>
      <c r="B2546" s="4" t="s">
        <v>1111</v>
      </c>
    </row>
    <row r="2547" spans="1:5">
      <c r="A2547" s="4" t="s">
        <v>41</v>
      </c>
      <c r="B2547" s="7" t="n">
        <v>665</v>
      </c>
    </row>
    <row r="2548" spans="1:5">
      <c r="A2548" s="4" t="s">
        <v>42</v>
      </c>
      <c r="B2548" s="5" t="n">
        <v>3770</v>
      </c>
    </row>
    <row r="2549" spans="1:5">
      <c r="A2549" s="4" t="s">
        <v>766</v>
      </c>
      <c r="B2549" s="5" t="n">
        <v>956</v>
      </c>
    </row>
    <row r="2550" spans="1:5">
      <c r="A2550" s="4" t="s">
        <v>41</v>
      </c>
      <c r="B2550" s="5" t="n">
        <v>685</v>
      </c>
    </row>
    <row r="2551" spans="1:5">
      <c r="A2551" s="4" t="s">
        <v>42</v>
      </c>
      <c r="B2551" s="5" t="n">
        <v>4706</v>
      </c>
    </row>
    <row r="2552" spans="1:5">
      <c r="A2552" s="4" t="s">
        <v>124</v>
      </c>
      <c r="B2552" s="5" t="n">
        <v>5391</v>
      </c>
    </row>
    <row r="2553" spans="1:5">
      <c r="A2553" s="4" t="s">
        <v>767</v>
      </c>
      <c r="B2553" s="7" t="n">
        <v>2454</v>
      </c>
    </row>
    <row r="2554" spans="1:5">
      <c r="A2554" s="4" t="s">
        <v>1114</v>
      </c>
    </row>
    <row r="2555" spans="1:5">
      <c r="A2555" s="3" t="s">
        <v>764</v>
      </c>
    </row>
    <row r="2556" spans="1:5">
      <c r="A2556" s="4" t="s">
        <v>769</v>
      </c>
      <c r="B2556" s="4" t="s">
        <v>1111</v>
      </c>
    </row>
    <row r="2557" spans="1:5">
      <c r="A2557" s="4" t="s">
        <v>41</v>
      </c>
      <c r="B2557" s="7" t="n">
        <v>247</v>
      </c>
    </row>
    <row r="2558" spans="1:5">
      <c r="A2558" s="4" t="s">
        <v>42</v>
      </c>
      <c r="B2558" s="5" t="n">
        <v>1402</v>
      </c>
    </row>
    <row r="2559" spans="1:5">
      <c r="A2559" s="4" t="s">
        <v>766</v>
      </c>
      <c r="B2559" s="5" t="n">
        <v>465</v>
      </c>
    </row>
    <row r="2560" spans="1:5">
      <c r="A2560" s="4" t="s">
        <v>41</v>
      </c>
      <c r="B2560" s="5" t="n">
        <v>258</v>
      </c>
    </row>
    <row r="2561" spans="1:5">
      <c r="A2561" s="4" t="s">
        <v>42</v>
      </c>
      <c r="B2561" s="5" t="n">
        <v>1856</v>
      </c>
    </row>
    <row r="2562" spans="1:5">
      <c r="A2562" s="4" t="s">
        <v>124</v>
      </c>
      <c r="B2562" s="5" t="n">
        <v>2114</v>
      </c>
    </row>
    <row r="2563" spans="1:5">
      <c r="A2563" s="4" t="s">
        <v>767</v>
      </c>
      <c r="B2563" s="7" t="n">
        <v>952</v>
      </c>
    </row>
    <row r="2564" spans="1:5">
      <c r="A2564" s="4" t="s">
        <v>1115</v>
      </c>
    </row>
    <row r="2565" spans="1:5">
      <c r="A2565" s="3" t="s">
        <v>764</v>
      </c>
    </row>
    <row r="2566" spans="1:5">
      <c r="A2566" s="4" t="s">
        <v>769</v>
      </c>
      <c r="B2566" s="4" t="s">
        <v>1111</v>
      </c>
    </row>
    <row r="2567" spans="1:5">
      <c r="A2567" s="4" t="s">
        <v>41</v>
      </c>
      <c r="B2567" s="7" t="n">
        <v>586</v>
      </c>
    </row>
    <row r="2568" spans="1:5">
      <c r="A2568" s="4" t="s">
        <v>42</v>
      </c>
      <c r="B2568" s="5" t="n">
        <v>3321</v>
      </c>
    </row>
    <row r="2569" spans="1:5">
      <c r="A2569" s="4" t="s">
        <v>766</v>
      </c>
      <c r="B2569" s="5" t="n">
        <v>1718</v>
      </c>
    </row>
    <row r="2570" spans="1:5">
      <c r="A2570" s="4" t="s">
        <v>41</v>
      </c>
      <c r="B2570" s="5" t="n">
        <v>601</v>
      </c>
    </row>
    <row r="2571" spans="1:5">
      <c r="A2571" s="4" t="s">
        <v>42</v>
      </c>
      <c r="B2571" s="5" t="n">
        <v>5024</v>
      </c>
    </row>
    <row r="2572" spans="1:5">
      <c r="A2572" s="4" t="s">
        <v>124</v>
      </c>
      <c r="B2572" s="5" t="n">
        <v>5625</v>
      </c>
    </row>
    <row r="2573" spans="1:5">
      <c r="A2573" s="4" t="s">
        <v>767</v>
      </c>
      <c r="B2573" s="7" t="n">
        <v>2584</v>
      </c>
    </row>
    <row r="2574" spans="1:5">
      <c r="A2574" s="4" t="s">
        <v>1116</v>
      </c>
    </row>
    <row r="2575" spans="1:5">
      <c r="A2575" s="3" t="s">
        <v>764</v>
      </c>
    </row>
    <row r="2576" spans="1:5">
      <c r="A2576" s="4" t="s">
        <v>769</v>
      </c>
      <c r="B2576" s="4" t="s">
        <v>1111</v>
      </c>
    </row>
    <row r="2577" spans="1:5">
      <c r="A2577" s="4" t="s">
        <v>41</v>
      </c>
      <c r="B2577" s="7" t="n">
        <v>205</v>
      </c>
    </row>
    <row r="2578" spans="1:5">
      <c r="A2578" s="4" t="s">
        <v>42</v>
      </c>
      <c r="B2578" s="5" t="n">
        <v>1161</v>
      </c>
    </row>
    <row r="2579" spans="1:5">
      <c r="A2579" s="4" t="s">
        <v>766</v>
      </c>
      <c r="B2579" s="5" t="n">
        <v>513</v>
      </c>
    </row>
    <row r="2580" spans="1:5">
      <c r="A2580" s="4" t="s">
        <v>41</v>
      </c>
      <c r="B2580" s="5" t="n">
        <v>212</v>
      </c>
    </row>
    <row r="2581" spans="1:5">
      <c r="A2581" s="4" t="s">
        <v>42</v>
      </c>
      <c r="B2581" s="5" t="n">
        <v>1667</v>
      </c>
    </row>
    <row r="2582" spans="1:5">
      <c r="A2582" s="4" t="s">
        <v>124</v>
      </c>
      <c r="B2582" s="5" t="n">
        <v>1879</v>
      </c>
    </row>
    <row r="2583" spans="1:5">
      <c r="A2583" s="4" t="s">
        <v>767</v>
      </c>
      <c r="B2583" s="7" t="n">
        <v>791</v>
      </c>
    </row>
    <row r="2584" spans="1:5">
      <c r="A2584" s="4" t="s">
        <v>1117</v>
      </c>
    </row>
    <row r="2585" spans="1:5">
      <c r="A2585" s="3" t="s">
        <v>764</v>
      </c>
    </row>
    <row r="2586" spans="1:5">
      <c r="A2586" s="4" t="s">
        <v>769</v>
      </c>
      <c r="B2586" s="4" t="s">
        <v>1111</v>
      </c>
    </row>
    <row r="2587" spans="1:5">
      <c r="A2587" s="4" t="s">
        <v>41</v>
      </c>
      <c r="B2587" s="7" t="n">
        <v>81</v>
      </c>
    </row>
    <row r="2588" spans="1:5">
      <c r="A2588" s="4" t="s">
        <v>42</v>
      </c>
      <c r="B2588" s="5" t="n">
        <v>460</v>
      </c>
    </row>
    <row r="2589" spans="1:5">
      <c r="A2589" s="4" t="s">
        <v>766</v>
      </c>
      <c r="B2589" s="5" t="n">
        <v>244</v>
      </c>
    </row>
    <row r="2590" spans="1:5">
      <c r="A2590" s="4" t="s">
        <v>41</v>
      </c>
      <c r="B2590" s="5" t="n">
        <v>86</v>
      </c>
    </row>
    <row r="2591" spans="1:5">
      <c r="A2591" s="4" t="s">
        <v>42</v>
      </c>
      <c r="B2591" s="5" t="n">
        <v>699</v>
      </c>
    </row>
    <row r="2592" spans="1:5">
      <c r="A2592" s="4" t="s">
        <v>124</v>
      </c>
      <c r="B2592" s="5" t="n">
        <v>785</v>
      </c>
    </row>
    <row r="2593" spans="1:5">
      <c r="A2593" s="4" t="s">
        <v>767</v>
      </c>
      <c r="B2593" s="7" t="n">
        <v>341</v>
      </c>
    </row>
    <row r="2594" spans="1:5">
      <c r="A2594" s="4" t="s">
        <v>1118</v>
      </c>
    </row>
    <row r="2595" spans="1:5">
      <c r="A2595" s="3" t="s">
        <v>764</v>
      </c>
    </row>
    <row r="2596" spans="1:5">
      <c r="A2596" s="4" t="s">
        <v>769</v>
      </c>
      <c r="B2596" s="4" t="s">
        <v>1111</v>
      </c>
    </row>
    <row r="2597" spans="1:5">
      <c r="A2597" s="4" t="s">
        <v>41</v>
      </c>
      <c r="B2597" s="7" t="n">
        <v>256</v>
      </c>
    </row>
    <row r="2598" spans="1:5">
      <c r="A2598" s="4" t="s">
        <v>42</v>
      </c>
      <c r="B2598" s="5" t="n">
        <v>1449</v>
      </c>
    </row>
    <row r="2599" spans="1:5">
      <c r="A2599" s="4" t="s">
        <v>766</v>
      </c>
      <c r="B2599" s="5" t="n">
        <v>507</v>
      </c>
    </row>
    <row r="2600" spans="1:5">
      <c r="A2600" s="4" t="s">
        <v>41</v>
      </c>
      <c r="B2600" s="5" t="n">
        <v>265</v>
      </c>
    </row>
    <row r="2601" spans="1:5">
      <c r="A2601" s="4" t="s">
        <v>42</v>
      </c>
      <c r="B2601" s="5" t="n">
        <v>1947</v>
      </c>
    </row>
    <row r="2602" spans="1:5">
      <c r="A2602" s="4" t="s">
        <v>124</v>
      </c>
      <c r="B2602" s="5" t="n">
        <v>2212</v>
      </c>
    </row>
    <row r="2603" spans="1:5">
      <c r="A2603" s="4" t="s">
        <v>767</v>
      </c>
      <c r="B2603" s="7" t="n">
        <v>962</v>
      </c>
    </row>
    <row r="2604" spans="1:5">
      <c r="A2604" s="4" t="s">
        <v>1119</v>
      </c>
    </row>
    <row r="2605" spans="1:5">
      <c r="A2605" s="3" t="s">
        <v>764</v>
      </c>
    </row>
    <row r="2606" spans="1:5">
      <c r="A2606" s="4" t="s">
        <v>769</v>
      </c>
      <c r="B2606" s="4" t="s">
        <v>1111</v>
      </c>
    </row>
    <row r="2607" spans="1:5">
      <c r="A2607" s="4" t="s">
        <v>41</v>
      </c>
      <c r="B2607" s="7" t="n">
        <v>78</v>
      </c>
    </row>
    <row r="2608" spans="1:5">
      <c r="A2608" s="4" t="s">
        <v>42</v>
      </c>
      <c r="B2608" s="5" t="n">
        <v>443</v>
      </c>
    </row>
    <row r="2609" spans="1:5">
      <c r="A2609" s="4" t="s">
        <v>766</v>
      </c>
      <c r="B2609" s="5" t="n">
        <v>98</v>
      </c>
    </row>
    <row r="2610" spans="1:5">
      <c r="A2610" s="4" t="s">
        <v>41</v>
      </c>
      <c r="B2610" s="5" t="n">
        <v>82</v>
      </c>
    </row>
    <row r="2611" spans="1:5">
      <c r="A2611" s="4" t="s">
        <v>42</v>
      </c>
      <c r="B2611" s="5" t="n">
        <v>537</v>
      </c>
    </row>
    <row r="2612" spans="1:5">
      <c r="A2612" s="4" t="s">
        <v>124</v>
      </c>
      <c r="B2612" s="5" t="n">
        <v>619</v>
      </c>
    </row>
    <row r="2613" spans="1:5">
      <c r="A2613" s="4" t="s">
        <v>767</v>
      </c>
      <c r="B2613" s="7" t="n">
        <v>301</v>
      </c>
    </row>
    <row r="2614" spans="1:5">
      <c r="A2614" s="4" t="s">
        <v>1120</v>
      </c>
    </row>
    <row r="2615" spans="1:5">
      <c r="A2615" s="3" t="s">
        <v>764</v>
      </c>
    </row>
    <row r="2616" spans="1:5">
      <c r="A2616" s="4" t="s">
        <v>769</v>
      </c>
      <c r="B2616" s="4" t="s">
        <v>1111</v>
      </c>
    </row>
    <row r="2617" spans="1:5">
      <c r="A2617" s="4" t="s">
        <v>41</v>
      </c>
      <c r="B2617" s="7" t="n">
        <v>385</v>
      </c>
    </row>
    <row r="2618" spans="1:5">
      <c r="A2618" s="4" t="s">
        <v>42</v>
      </c>
      <c r="B2618" s="5" t="n">
        <v>2181</v>
      </c>
    </row>
    <row r="2619" spans="1:5">
      <c r="A2619" s="4" t="s">
        <v>766</v>
      </c>
      <c r="B2619" s="5" t="n">
        <v>669</v>
      </c>
    </row>
    <row r="2620" spans="1:5">
      <c r="A2620" s="4" t="s">
        <v>41</v>
      </c>
      <c r="B2620" s="5" t="n">
        <v>398</v>
      </c>
    </row>
    <row r="2621" spans="1:5">
      <c r="A2621" s="4" t="s">
        <v>42</v>
      </c>
      <c r="B2621" s="5" t="n">
        <v>2837</v>
      </c>
    </row>
    <row r="2622" spans="1:5">
      <c r="A2622" s="4" t="s">
        <v>124</v>
      </c>
      <c r="B2622" s="5" t="n">
        <v>3235</v>
      </c>
    </row>
    <row r="2623" spans="1:5">
      <c r="A2623" s="4" t="s">
        <v>767</v>
      </c>
      <c r="B2623" s="7" t="n">
        <v>1455</v>
      </c>
    </row>
    <row r="2624" spans="1:5">
      <c r="A2624" s="4" t="s">
        <v>1121</v>
      </c>
    </row>
    <row r="2625" spans="1:5">
      <c r="A2625" s="3" t="s">
        <v>764</v>
      </c>
    </row>
    <row r="2626" spans="1:5">
      <c r="A2626" s="4" t="s">
        <v>769</v>
      </c>
      <c r="B2626" s="4" t="s">
        <v>1111</v>
      </c>
    </row>
    <row r="2627" spans="1:5">
      <c r="A2627" s="4" t="s">
        <v>41</v>
      </c>
      <c r="B2627" s="7" t="n">
        <v>484</v>
      </c>
    </row>
    <row r="2628" spans="1:5">
      <c r="A2628" s="4" t="s">
        <v>42</v>
      </c>
      <c r="B2628" s="5" t="n">
        <v>4760</v>
      </c>
    </row>
    <row r="2629" spans="1:5">
      <c r="A2629" s="4" t="s">
        <v>766</v>
      </c>
      <c r="B2629" s="5" t="n">
        <v>2699</v>
      </c>
    </row>
    <row r="2630" spans="1:5">
      <c r="A2630" s="4" t="s">
        <v>41</v>
      </c>
      <c r="B2630" s="5" t="n">
        <v>484</v>
      </c>
    </row>
    <row r="2631" spans="1:5">
      <c r="A2631" s="4" t="s">
        <v>42</v>
      </c>
      <c r="B2631" s="5" t="n">
        <v>7459</v>
      </c>
    </row>
    <row r="2632" spans="1:5">
      <c r="A2632" s="4" t="s">
        <v>124</v>
      </c>
      <c r="B2632" s="5" t="n">
        <v>7943</v>
      </c>
    </row>
    <row r="2633" spans="1:5">
      <c r="A2633" s="4" t="s">
        <v>767</v>
      </c>
      <c r="B2633" s="7" t="n">
        <v>3530</v>
      </c>
    </row>
    <row r="2634" spans="1:5">
      <c r="A2634" s="4" t="s">
        <v>1122</v>
      </c>
    </row>
    <row r="2635" spans="1:5">
      <c r="A2635" s="3" t="s">
        <v>764</v>
      </c>
    </row>
    <row r="2636" spans="1:5">
      <c r="A2636" s="4" t="s">
        <v>769</v>
      </c>
      <c r="B2636" s="4" t="s">
        <v>1111</v>
      </c>
    </row>
    <row r="2637" spans="1:5">
      <c r="A2637" s="4" t="s">
        <v>41</v>
      </c>
      <c r="B2637" s="7" t="n">
        <v>1048</v>
      </c>
    </row>
    <row r="2638" spans="1:5">
      <c r="A2638" s="4" t="s">
        <v>42</v>
      </c>
      <c r="B2638" s="5" t="n">
        <v>6027</v>
      </c>
    </row>
    <row r="2639" spans="1:5">
      <c r="A2639" s="4" t="s">
        <v>766</v>
      </c>
      <c r="B2639" s="5" t="n">
        <v>426</v>
      </c>
    </row>
    <row r="2640" spans="1:5">
      <c r="A2640" s="4" t="s">
        <v>41</v>
      </c>
      <c r="B2640" s="5" t="n">
        <v>1048</v>
      </c>
    </row>
    <row r="2641" spans="1:5">
      <c r="A2641" s="4" t="s">
        <v>42</v>
      </c>
      <c r="B2641" s="5" t="n">
        <v>6453</v>
      </c>
    </row>
    <row r="2642" spans="1:5">
      <c r="A2642" s="4" t="s">
        <v>124</v>
      </c>
      <c r="B2642" s="5" t="n">
        <v>7501</v>
      </c>
    </row>
    <row r="2643" spans="1:5">
      <c r="A2643" s="4" t="s">
        <v>767</v>
      </c>
      <c r="B2643" s="7" t="n">
        <v>3358</v>
      </c>
    </row>
    <row r="2644" spans="1:5">
      <c r="A2644" s="4" t="s">
        <v>1123</v>
      </c>
    </row>
    <row r="2645" spans="1:5">
      <c r="A2645" s="3" t="s">
        <v>764</v>
      </c>
    </row>
    <row r="2646" spans="1:5">
      <c r="A2646" s="4" t="s">
        <v>769</v>
      </c>
      <c r="B2646" s="4" t="s">
        <v>1111</v>
      </c>
    </row>
    <row r="2647" spans="1:5">
      <c r="A2647" s="4" t="s">
        <v>41</v>
      </c>
      <c r="B2647" s="7" t="n">
        <v>60</v>
      </c>
    </row>
    <row r="2648" spans="1:5">
      <c r="A2648" s="4" t="s">
        <v>42</v>
      </c>
      <c r="B2648" s="5" t="n">
        <v>0</v>
      </c>
    </row>
    <row r="2649" spans="1:5">
      <c r="A2649" s="4" t="s">
        <v>766</v>
      </c>
      <c r="B2649" s="5" t="n">
        <v>432</v>
      </c>
    </row>
    <row r="2650" spans="1:5">
      <c r="A2650" s="4" t="s">
        <v>41</v>
      </c>
      <c r="B2650" s="5" t="n">
        <v>68</v>
      </c>
    </row>
    <row r="2651" spans="1:5">
      <c r="A2651" s="4" t="s">
        <v>42</v>
      </c>
      <c r="B2651" s="5" t="n">
        <v>424</v>
      </c>
    </row>
    <row r="2652" spans="1:5">
      <c r="A2652" s="4" t="s">
        <v>124</v>
      </c>
      <c r="B2652" s="5" t="n">
        <v>492</v>
      </c>
    </row>
    <row r="2653" spans="1:5">
      <c r="A2653" s="4" t="s">
        <v>767</v>
      </c>
      <c r="B2653" s="7" t="n">
        <v>218</v>
      </c>
    </row>
    <row r="2654" spans="1:5">
      <c r="A2654" s="4" t="s">
        <v>1124</v>
      </c>
    </row>
    <row r="2655" spans="1:5">
      <c r="A2655" s="3" t="s">
        <v>764</v>
      </c>
    </row>
    <row r="2656" spans="1:5">
      <c r="A2656" s="4" t="s">
        <v>769</v>
      </c>
      <c r="B2656" s="4" t="s">
        <v>1111</v>
      </c>
    </row>
    <row r="2657" spans="1:5">
      <c r="A2657" s="4" t="s">
        <v>41</v>
      </c>
      <c r="B2657" s="7" t="n">
        <v>728</v>
      </c>
    </row>
    <row r="2658" spans="1:5">
      <c r="A2658" s="4" t="s">
        <v>42</v>
      </c>
      <c r="B2658" s="5" t="n">
        <v>2837</v>
      </c>
    </row>
    <row r="2659" spans="1:5">
      <c r="A2659" s="4" t="s">
        <v>766</v>
      </c>
      <c r="B2659" s="5" t="n">
        <v>457</v>
      </c>
    </row>
    <row r="2660" spans="1:5">
      <c r="A2660" s="4" t="s">
        <v>41</v>
      </c>
      <c r="B2660" s="5" t="n">
        <v>741</v>
      </c>
    </row>
    <row r="2661" spans="1:5">
      <c r="A2661" s="4" t="s">
        <v>42</v>
      </c>
      <c r="B2661" s="5" t="n">
        <v>3281</v>
      </c>
    </row>
    <row r="2662" spans="1:5">
      <c r="A2662" s="4" t="s">
        <v>124</v>
      </c>
      <c r="B2662" s="5" t="n">
        <v>4022</v>
      </c>
    </row>
    <row r="2663" spans="1:5">
      <c r="A2663" s="4" t="s">
        <v>767</v>
      </c>
      <c r="B2663" s="7" t="n">
        <v>1716</v>
      </c>
    </row>
    <row r="2664" spans="1:5">
      <c r="A2664" s="4" t="s">
        <v>1125</v>
      </c>
    </row>
    <row r="2665" spans="1:5">
      <c r="A2665" s="3" t="s">
        <v>764</v>
      </c>
    </row>
    <row r="2666" spans="1:5">
      <c r="A2666" s="4" t="s">
        <v>769</v>
      </c>
      <c r="B2666" s="4" t="s">
        <v>1111</v>
      </c>
    </row>
    <row r="2667" spans="1:5">
      <c r="A2667" s="4" t="s">
        <v>41</v>
      </c>
      <c r="B2667" s="7" t="n">
        <v>118</v>
      </c>
    </row>
    <row r="2668" spans="1:5">
      <c r="A2668" s="4" t="s">
        <v>42</v>
      </c>
      <c r="B2668" s="5" t="n">
        <v>0</v>
      </c>
    </row>
    <row r="2669" spans="1:5">
      <c r="A2669" s="4" t="s">
        <v>766</v>
      </c>
      <c r="B2669" s="5" t="n">
        <v>2160</v>
      </c>
    </row>
    <row r="2670" spans="1:5">
      <c r="A2670" s="4" t="s">
        <v>41</v>
      </c>
      <c r="B2670" s="5" t="n">
        <v>128</v>
      </c>
    </row>
    <row r="2671" spans="1:5">
      <c r="A2671" s="4" t="s">
        <v>42</v>
      </c>
      <c r="B2671" s="5" t="n">
        <v>2150</v>
      </c>
    </row>
    <row r="2672" spans="1:5">
      <c r="A2672" s="4" t="s">
        <v>124</v>
      </c>
      <c r="B2672" s="5" t="n">
        <v>2278</v>
      </c>
    </row>
    <row r="2673" spans="1:5">
      <c r="A2673" s="4" t="s">
        <v>767</v>
      </c>
      <c r="B2673" s="7" t="n">
        <v>980</v>
      </c>
    </row>
    <row r="2674" spans="1:5">
      <c r="A2674" s="4" t="s">
        <v>1126</v>
      </c>
    </row>
    <row r="2675" spans="1:5">
      <c r="A2675" s="3" t="s">
        <v>764</v>
      </c>
    </row>
    <row r="2676" spans="1:5">
      <c r="A2676" s="4" t="s">
        <v>769</v>
      </c>
      <c r="B2676" s="4" t="s">
        <v>1111</v>
      </c>
    </row>
    <row r="2677" spans="1:5">
      <c r="A2677" s="4" t="s">
        <v>41</v>
      </c>
      <c r="B2677" s="7" t="n">
        <v>196</v>
      </c>
    </row>
    <row r="2678" spans="1:5">
      <c r="A2678" s="4" t="s">
        <v>42</v>
      </c>
      <c r="B2678" s="5" t="n">
        <v>0</v>
      </c>
    </row>
    <row r="2679" spans="1:5">
      <c r="A2679" s="4" t="s">
        <v>766</v>
      </c>
      <c r="B2679" s="5" t="n">
        <v>3223</v>
      </c>
    </row>
    <row r="2680" spans="1:5">
      <c r="A2680" s="4" t="s">
        <v>41</v>
      </c>
      <c r="B2680" s="5" t="n">
        <v>196</v>
      </c>
    </row>
    <row r="2681" spans="1:5">
      <c r="A2681" s="4" t="s">
        <v>42</v>
      </c>
      <c r="B2681" s="5" t="n">
        <v>3223</v>
      </c>
    </row>
    <row r="2682" spans="1:5">
      <c r="A2682" s="4" t="s">
        <v>124</v>
      </c>
      <c r="B2682" s="5" t="n">
        <v>3419</v>
      </c>
    </row>
    <row r="2683" spans="1:5">
      <c r="A2683" s="4" t="s">
        <v>767</v>
      </c>
      <c r="B2683" s="7" t="n">
        <v>1618</v>
      </c>
    </row>
    <row r="2684" spans="1:5">
      <c r="A2684" s="4" t="s">
        <v>1127</v>
      </c>
    </row>
    <row r="2685" spans="1:5">
      <c r="A2685" s="3" t="s">
        <v>764</v>
      </c>
    </row>
    <row r="2686" spans="1:5">
      <c r="A2686" s="4" t="s">
        <v>769</v>
      </c>
      <c r="B2686" s="4" t="s">
        <v>1128</v>
      </c>
    </row>
    <row r="2687" spans="1:5">
      <c r="A2687" s="4" t="s">
        <v>41</v>
      </c>
      <c r="B2687" s="7" t="n">
        <v>647</v>
      </c>
    </row>
    <row r="2688" spans="1:5">
      <c r="A2688" s="4" t="s">
        <v>42</v>
      </c>
      <c r="B2688" s="5" t="n">
        <v>0</v>
      </c>
    </row>
    <row r="2689" spans="1:5">
      <c r="A2689" s="4" t="s">
        <v>766</v>
      </c>
      <c r="B2689" s="5" t="n">
        <v>3595</v>
      </c>
    </row>
    <row r="2690" spans="1:5">
      <c r="A2690" s="4" t="s">
        <v>41</v>
      </c>
      <c r="B2690" s="5" t="n">
        <v>743</v>
      </c>
    </row>
    <row r="2691" spans="1:5">
      <c r="A2691" s="4" t="s">
        <v>42</v>
      </c>
      <c r="B2691" s="5" t="n">
        <v>3499</v>
      </c>
    </row>
    <row r="2692" spans="1:5">
      <c r="A2692" s="4" t="s">
        <v>124</v>
      </c>
      <c r="B2692" s="5" t="n">
        <v>4242</v>
      </c>
    </row>
    <row r="2693" spans="1:5">
      <c r="A2693" s="4" t="s">
        <v>767</v>
      </c>
      <c r="B2693" s="7" t="n">
        <v>1094</v>
      </c>
    </row>
    <row r="2694" spans="1:5">
      <c r="A2694" s="4" t="s">
        <v>1129</v>
      </c>
    </row>
    <row r="2695" spans="1:5">
      <c r="A2695" s="3" t="s">
        <v>764</v>
      </c>
    </row>
    <row r="2696" spans="1:5">
      <c r="A2696" s="4" t="s">
        <v>769</v>
      </c>
      <c r="B2696" s="4" t="s">
        <v>1111</v>
      </c>
    </row>
    <row r="2697" spans="1:5">
      <c r="A2697" s="4" t="s">
        <v>41</v>
      </c>
      <c r="B2697" s="7" t="n">
        <v>466</v>
      </c>
    </row>
    <row r="2698" spans="1:5">
      <c r="A2698" s="4" t="s">
        <v>42</v>
      </c>
      <c r="B2698" s="5" t="n">
        <v>3093</v>
      </c>
    </row>
    <row r="2699" spans="1:5">
      <c r="A2699" s="4" t="s">
        <v>766</v>
      </c>
      <c r="B2699" s="5" t="n">
        <v>82</v>
      </c>
    </row>
    <row r="2700" spans="1:5">
      <c r="A2700" s="4" t="s">
        <v>41</v>
      </c>
      <c r="B2700" s="5" t="n">
        <v>466</v>
      </c>
    </row>
    <row r="2701" spans="1:5">
      <c r="A2701" s="4" t="s">
        <v>42</v>
      </c>
      <c r="B2701" s="5" t="n">
        <v>3175</v>
      </c>
    </row>
    <row r="2702" spans="1:5">
      <c r="A2702" s="4" t="s">
        <v>124</v>
      </c>
      <c r="B2702" s="5" t="n">
        <v>3641</v>
      </c>
    </row>
    <row r="2703" spans="1:5">
      <c r="A2703" s="4" t="s">
        <v>767</v>
      </c>
      <c r="B2703" s="7" t="n">
        <v>352</v>
      </c>
    </row>
    <row r="2704" spans="1:5">
      <c r="A2704" s="4" t="s">
        <v>1130</v>
      </c>
    </row>
    <row r="2705" spans="1:5">
      <c r="A2705" s="3" t="s">
        <v>764</v>
      </c>
    </row>
    <row r="2706" spans="1:5">
      <c r="A2706" s="4" t="s">
        <v>769</v>
      </c>
      <c r="B2706" s="4" t="s">
        <v>1131</v>
      </c>
    </row>
    <row r="2707" spans="1:5">
      <c r="A2707" s="4" t="s">
        <v>41</v>
      </c>
      <c r="B2707" s="7" t="n">
        <v>908</v>
      </c>
    </row>
    <row r="2708" spans="1:5">
      <c r="A2708" s="4" t="s">
        <v>42</v>
      </c>
      <c r="B2708" s="5" t="n">
        <v>1883</v>
      </c>
    </row>
    <row r="2709" spans="1:5">
      <c r="A2709" s="4" t="s">
        <v>766</v>
      </c>
      <c r="B2709" s="5" t="n">
        <v>207</v>
      </c>
    </row>
    <row r="2710" spans="1:5">
      <c r="A2710" s="4" t="s">
        <v>41</v>
      </c>
      <c r="B2710" s="5" t="n">
        <v>912</v>
      </c>
    </row>
    <row r="2711" spans="1:5">
      <c r="A2711" s="4" t="s">
        <v>42</v>
      </c>
      <c r="B2711" s="5" t="n">
        <v>2086</v>
      </c>
    </row>
    <row r="2712" spans="1:5">
      <c r="A2712" s="4" t="s">
        <v>124</v>
      </c>
      <c r="B2712" s="5" t="n">
        <v>2998</v>
      </c>
    </row>
    <row r="2713" spans="1:5">
      <c r="A2713" s="4" t="s">
        <v>767</v>
      </c>
      <c r="B2713" s="7" t="n">
        <v>823</v>
      </c>
    </row>
    <row r="2714" spans="1:5">
      <c r="A2714" s="4" t="s">
        <v>1132</v>
      </c>
    </row>
    <row r="2715" spans="1:5">
      <c r="A2715" s="3" t="s">
        <v>764</v>
      </c>
    </row>
    <row r="2716" spans="1:5">
      <c r="A2716" s="4" t="s">
        <v>769</v>
      </c>
      <c r="B2716" s="4" t="s">
        <v>1131</v>
      </c>
    </row>
    <row r="2717" spans="1:5">
      <c r="A2717" s="4" t="s">
        <v>41</v>
      </c>
      <c r="B2717" s="7" t="n">
        <v>830</v>
      </c>
    </row>
    <row r="2718" spans="1:5">
      <c r="A2718" s="4" t="s">
        <v>42</v>
      </c>
      <c r="B2718" s="5" t="n">
        <v>2722</v>
      </c>
    </row>
    <row r="2719" spans="1:5">
      <c r="A2719" s="4" t="s">
        <v>766</v>
      </c>
      <c r="B2719" s="5" t="n">
        <v>27</v>
      </c>
    </row>
    <row r="2720" spans="1:5">
      <c r="A2720" s="4" t="s">
        <v>41</v>
      </c>
      <c r="B2720" s="5" t="n">
        <v>834</v>
      </c>
    </row>
    <row r="2721" spans="1:5">
      <c r="A2721" s="4" t="s">
        <v>42</v>
      </c>
      <c r="B2721" s="5" t="n">
        <v>2745</v>
      </c>
    </row>
    <row r="2722" spans="1:5">
      <c r="A2722" s="4" t="s">
        <v>124</v>
      </c>
      <c r="B2722" s="5" t="n">
        <v>3579</v>
      </c>
    </row>
    <row r="2723" spans="1:5">
      <c r="A2723" s="4" t="s">
        <v>767</v>
      </c>
      <c r="B2723" s="7" t="n">
        <v>910</v>
      </c>
    </row>
    <row r="2724" spans="1:5">
      <c r="A2724" s="4" t="s">
        <v>1133</v>
      </c>
    </row>
    <row r="2725" spans="1:5">
      <c r="A2725" s="3" t="s">
        <v>764</v>
      </c>
    </row>
    <row r="2726" spans="1:5">
      <c r="A2726" s="4" t="s">
        <v>769</v>
      </c>
      <c r="B2726" s="4" t="s">
        <v>1131</v>
      </c>
    </row>
    <row r="2727" spans="1:5">
      <c r="A2727" s="4" t="s">
        <v>41</v>
      </c>
      <c r="B2727" s="7" t="n">
        <v>937</v>
      </c>
    </row>
    <row r="2728" spans="1:5">
      <c r="A2728" s="4" t="s">
        <v>42</v>
      </c>
      <c r="B2728" s="5" t="n">
        <v>2455</v>
      </c>
    </row>
    <row r="2729" spans="1:5">
      <c r="A2729" s="4" t="s">
        <v>766</v>
      </c>
      <c r="B2729" s="5" t="n">
        <v>255</v>
      </c>
    </row>
    <row r="2730" spans="1:5">
      <c r="A2730" s="4" t="s">
        <v>41</v>
      </c>
      <c r="B2730" s="5" t="n">
        <v>942</v>
      </c>
    </row>
    <row r="2731" spans="1:5">
      <c r="A2731" s="4" t="s">
        <v>42</v>
      </c>
      <c r="B2731" s="5" t="n">
        <v>2705</v>
      </c>
    </row>
    <row r="2732" spans="1:5">
      <c r="A2732" s="4" t="s">
        <v>124</v>
      </c>
      <c r="B2732" s="5" t="n">
        <v>3647</v>
      </c>
    </row>
    <row r="2733" spans="1:5">
      <c r="A2733" s="4" t="s">
        <v>767</v>
      </c>
      <c r="B2733" s="7" t="n">
        <v>999</v>
      </c>
    </row>
    <row r="2734" spans="1:5">
      <c r="A2734" s="4" t="s">
        <v>1134</v>
      </c>
    </row>
    <row r="2735" spans="1:5">
      <c r="A2735" s="3" t="s">
        <v>764</v>
      </c>
    </row>
    <row r="2736" spans="1:5">
      <c r="A2736" s="4" t="s">
        <v>769</v>
      </c>
      <c r="B2736" s="4" t="s">
        <v>1131</v>
      </c>
    </row>
    <row r="2737" spans="1:5">
      <c r="A2737" s="4" t="s">
        <v>41</v>
      </c>
      <c r="B2737" s="7" t="n">
        <v>1107</v>
      </c>
    </row>
    <row r="2738" spans="1:5">
      <c r="A2738" s="4" t="s">
        <v>42</v>
      </c>
      <c r="B2738" s="5" t="n">
        <v>3111</v>
      </c>
    </row>
    <row r="2739" spans="1:5">
      <c r="A2739" s="4" t="s">
        <v>766</v>
      </c>
      <c r="B2739" s="5" t="n">
        <v>50</v>
      </c>
    </row>
    <row r="2740" spans="1:5">
      <c r="A2740" s="4" t="s">
        <v>41</v>
      </c>
      <c r="B2740" s="5" t="n">
        <v>1112</v>
      </c>
    </row>
    <row r="2741" spans="1:5">
      <c r="A2741" s="4" t="s">
        <v>42</v>
      </c>
      <c r="B2741" s="5" t="n">
        <v>3156</v>
      </c>
    </row>
    <row r="2742" spans="1:5">
      <c r="A2742" s="4" t="s">
        <v>124</v>
      </c>
      <c r="B2742" s="5" t="n">
        <v>4268</v>
      </c>
    </row>
    <row r="2743" spans="1:5">
      <c r="A2743" s="4" t="s">
        <v>767</v>
      </c>
      <c r="B2743" s="7" t="n">
        <v>1064</v>
      </c>
    </row>
    <row r="2744" spans="1:5">
      <c r="A2744" s="4" t="s">
        <v>1135</v>
      </c>
    </row>
    <row r="2745" spans="1:5">
      <c r="A2745" s="3" t="s">
        <v>764</v>
      </c>
    </row>
    <row r="2746" spans="1:5">
      <c r="A2746" s="4" t="s">
        <v>769</v>
      </c>
      <c r="B2746" s="4" t="s">
        <v>1131</v>
      </c>
    </row>
    <row r="2747" spans="1:5">
      <c r="A2747" s="4" t="s">
        <v>41</v>
      </c>
      <c r="B2747" s="7" t="n">
        <v>947</v>
      </c>
    </row>
    <row r="2748" spans="1:5">
      <c r="A2748" s="4" t="s">
        <v>42</v>
      </c>
      <c r="B2748" s="5" t="n">
        <v>3079</v>
      </c>
    </row>
    <row r="2749" spans="1:5">
      <c r="A2749" s="4" t="s">
        <v>766</v>
      </c>
      <c r="B2749" s="5" t="n">
        <v>359</v>
      </c>
    </row>
    <row r="2750" spans="1:5">
      <c r="A2750" s="4" t="s">
        <v>41</v>
      </c>
      <c r="B2750" s="5" t="n">
        <v>951</v>
      </c>
    </row>
    <row r="2751" spans="1:5">
      <c r="A2751" s="4" t="s">
        <v>42</v>
      </c>
      <c r="B2751" s="5" t="n">
        <v>3434</v>
      </c>
    </row>
    <row r="2752" spans="1:5">
      <c r="A2752" s="4" t="s">
        <v>124</v>
      </c>
      <c r="B2752" s="5" t="n">
        <v>4385</v>
      </c>
    </row>
    <row r="2753" spans="1:5">
      <c r="A2753" s="4" t="s">
        <v>767</v>
      </c>
      <c r="B2753" s="7" t="n">
        <v>1108</v>
      </c>
    </row>
    <row r="2754" spans="1:5">
      <c r="A2754" s="4" t="s">
        <v>1136</v>
      </c>
    </row>
    <row r="2755" spans="1:5">
      <c r="A2755" s="3" t="s">
        <v>764</v>
      </c>
    </row>
    <row r="2756" spans="1:5">
      <c r="A2756" s="4" t="s">
        <v>769</v>
      </c>
      <c r="B2756" s="4" t="s">
        <v>1131</v>
      </c>
    </row>
    <row r="2757" spans="1:5">
      <c r="A2757" s="4" t="s">
        <v>41</v>
      </c>
      <c r="B2757" s="7" t="n">
        <v>1092</v>
      </c>
    </row>
    <row r="2758" spans="1:5">
      <c r="A2758" s="4" t="s">
        <v>42</v>
      </c>
      <c r="B2758" s="5" t="n">
        <v>3308</v>
      </c>
    </row>
    <row r="2759" spans="1:5">
      <c r="A2759" s="4" t="s">
        <v>766</v>
      </c>
      <c r="B2759" s="5" t="n">
        <v>60</v>
      </c>
    </row>
    <row r="2760" spans="1:5">
      <c r="A2760" s="4" t="s">
        <v>41</v>
      </c>
      <c r="B2760" s="5" t="n">
        <v>1097</v>
      </c>
    </row>
    <row r="2761" spans="1:5">
      <c r="A2761" s="4" t="s">
        <v>42</v>
      </c>
      <c r="B2761" s="5" t="n">
        <v>3363</v>
      </c>
    </row>
    <row r="2762" spans="1:5">
      <c r="A2762" s="4" t="s">
        <v>124</v>
      </c>
      <c r="B2762" s="5" t="n">
        <v>4460</v>
      </c>
    </row>
    <row r="2763" spans="1:5">
      <c r="A2763" s="4" t="s">
        <v>767</v>
      </c>
      <c r="B2763" s="7" t="n">
        <v>1046</v>
      </c>
    </row>
    <row r="2764" spans="1:5">
      <c r="A2764" s="4" t="s">
        <v>1137</v>
      </c>
    </row>
    <row r="2765" spans="1:5">
      <c r="A2765" s="3" t="s">
        <v>764</v>
      </c>
    </row>
    <row r="2766" spans="1:5">
      <c r="A2766" s="4" t="s">
        <v>769</v>
      </c>
      <c r="B2766" s="4" t="s">
        <v>1138</v>
      </c>
    </row>
    <row r="2767" spans="1:5">
      <c r="A2767" s="4" t="s">
        <v>41</v>
      </c>
      <c r="B2767" s="7" t="n">
        <v>857</v>
      </c>
    </row>
    <row r="2768" spans="1:5">
      <c r="A2768" s="4" t="s">
        <v>42</v>
      </c>
      <c r="B2768" s="5" t="n">
        <v>3428</v>
      </c>
    </row>
    <row r="2769" spans="1:5">
      <c r="A2769" s="4" t="s">
        <v>766</v>
      </c>
      <c r="B2769" s="5" t="n">
        <v>3874</v>
      </c>
    </row>
    <row r="2770" spans="1:5">
      <c r="A2770" s="4" t="s">
        <v>41</v>
      </c>
      <c r="B2770" s="5" t="n">
        <v>864</v>
      </c>
    </row>
    <row r="2771" spans="1:5">
      <c r="A2771" s="4" t="s">
        <v>42</v>
      </c>
      <c r="B2771" s="5" t="n">
        <v>7295</v>
      </c>
    </row>
    <row r="2772" spans="1:5">
      <c r="A2772" s="4" t="s">
        <v>124</v>
      </c>
      <c r="B2772" s="5" t="n">
        <v>8159</v>
      </c>
    </row>
    <row r="2773" spans="1:5">
      <c r="A2773" s="4" t="s">
        <v>767</v>
      </c>
      <c r="B2773" s="7" t="n">
        <v>2729</v>
      </c>
    </row>
    <row r="2774" spans="1:5">
      <c r="A2774" s="4" t="s">
        <v>1139</v>
      </c>
    </row>
    <row r="2775" spans="1:5">
      <c r="A2775" s="3" t="s">
        <v>764</v>
      </c>
    </row>
    <row r="2776" spans="1:5">
      <c r="A2776" s="4" t="s">
        <v>769</v>
      </c>
      <c r="B2776" s="4" t="s">
        <v>1138</v>
      </c>
    </row>
    <row r="2777" spans="1:5">
      <c r="A2777" s="4" t="s">
        <v>41</v>
      </c>
      <c r="B2777" s="7" t="n">
        <v>2039</v>
      </c>
    </row>
    <row r="2778" spans="1:5">
      <c r="A2778" s="4" t="s">
        <v>42</v>
      </c>
      <c r="B2778" s="5" t="n">
        <v>0</v>
      </c>
    </row>
    <row r="2779" spans="1:5">
      <c r="A2779" s="4" t="s">
        <v>766</v>
      </c>
      <c r="B2779" s="5" t="n">
        <v>344</v>
      </c>
    </row>
    <row r="2780" spans="1:5">
      <c r="A2780" s="4" t="s">
        <v>41</v>
      </c>
      <c r="B2780" s="5" t="n">
        <v>674</v>
      </c>
    </row>
    <row r="2781" spans="1:5">
      <c r="A2781" s="4" t="s">
        <v>42</v>
      </c>
      <c r="B2781" s="5" t="n">
        <v>1709</v>
      </c>
    </row>
    <row r="2782" spans="1:5">
      <c r="A2782" s="4" t="s">
        <v>124</v>
      </c>
      <c r="B2782" s="5" t="n">
        <v>2383</v>
      </c>
    </row>
    <row r="2783" spans="1:5">
      <c r="A2783" s="4" t="s">
        <v>767</v>
      </c>
      <c r="B2783" s="7" t="n">
        <v>421</v>
      </c>
    </row>
    <row r="2784" spans="1:5">
      <c r="A2784" s="4" t="s">
        <v>1140</v>
      </c>
    </row>
    <row r="2785" spans="1:5">
      <c r="A2785" s="3" t="s">
        <v>764</v>
      </c>
    </row>
    <row r="2786" spans="1:5">
      <c r="A2786" s="4" t="s">
        <v>769</v>
      </c>
      <c r="B2786" s="4" t="s">
        <v>1141</v>
      </c>
    </row>
    <row r="2787" spans="1:5">
      <c r="A2787" s="4" t="s">
        <v>41</v>
      </c>
      <c r="B2787" s="7" t="n">
        <v>3111</v>
      </c>
    </row>
    <row r="2788" spans="1:5">
      <c r="A2788" s="4" t="s">
        <v>42</v>
      </c>
      <c r="B2788" s="5" t="n">
        <v>4634</v>
      </c>
    </row>
    <row r="2789" spans="1:5">
      <c r="A2789" s="4" t="s">
        <v>766</v>
      </c>
      <c r="B2789" s="5" t="n">
        <v>10</v>
      </c>
    </row>
    <row r="2790" spans="1:5">
      <c r="A2790" s="4" t="s">
        <v>41</v>
      </c>
      <c r="B2790" s="5" t="n">
        <v>3111</v>
      </c>
    </row>
    <row r="2791" spans="1:5">
      <c r="A2791" s="4" t="s">
        <v>42</v>
      </c>
      <c r="B2791" s="5" t="n">
        <v>4644</v>
      </c>
    </row>
    <row r="2792" spans="1:5">
      <c r="A2792" s="4" t="s">
        <v>124</v>
      </c>
      <c r="B2792" s="5" t="n">
        <v>7755</v>
      </c>
    </row>
    <row r="2793" spans="1:5">
      <c r="A2793" s="4" t="s">
        <v>767</v>
      </c>
      <c r="B2793" s="7" t="n">
        <v>512</v>
      </c>
    </row>
    <row r="2794" spans="1:5">
      <c r="A2794" s="4" t="s">
        <v>1142</v>
      </c>
    </row>
    <row r="2795" spans="1:5">
      <c r="A2795" s="3" t="s">
        <v>764</v>
      </c>
    </row>
    <row r="2796" spans="1:5">
      <c r="A2796" s="4" t="s">
        <v>769</v>
      </c>
      <c r="B2796" s="4" t="s">
        <v>1143</v>
      </c>
    </row>
    <row r="2797" spans="1:5">
      <c r="A2797" s="4" t="s">
        <v>41</v>
      </c>
      <c r="B2797" s="7" t="n">
        <v>8824</v>
      </c>
    </row>
    <row r="2798" spans="1:5">
      <c r="A2798" s="4" t="s">
        <v>42</v>
      </c>
      <c r="B2798" s="5" t="n">
        <v>11660</v>
      </c>
    </row>
    <row r="2799" spans="1:5">
      <c r="A2799" s="4" t="s">
        <v>766</v>
      </c>
      <c r="B2799" s="5" t="n">
        <v>229</v>
      </c>
    </row>
    <row r="2800" spans="1:5">
      <c r="A2800" s="4" t="s">
        <v>41</v>
      </c>
      <c r="B2800" s="5" t="n">
        <v>8824</v>
      </c>
    </row>
    <row r="2801" spans="1:5">
      <c r="A2801" s="4" t="s">
        <v>42</v>
      </c>
      <c r="B2801" s="5" t="n">
        <v>11889</v>
      </c>
    </row>
    <row r="2802" spans="1:5">
      <c r="A2802" s="4" t="s">
        <v>124</v>
      </c>
      <c r="B2802" s="5" t="n">
        <v>20713</v>
      </c>
    </row>
    <row r="2803" spans="1:5">
      <c r="A2803" s="4" t="s">
        <v>767</v>
      </c>
      <c r="B2803" s="7" t="n">
        <v>939</v>
      </c>
    </row>
    <row r="2804" spans="1:5">
      <c r="A2804" s="4" t="s">
        <v>1144</v>
      </c>
    </row>
    <row r="2805" spans="1:5">
      <c r="A2805" s="3" t="s">
        <v>764</v>
      </c>
    </row>
    <row r="2806" spans="1:5">
      <c r="A2806" s="4" t="s">
        <v>769</v>
      </c>
      <c r="B2806" s="4" t="s">
        <v>1145</v>
      </c>
    </row>
    <row r="2807" spans="1:5">
      <c r="A2807" s="4" t="s">
        <v>765</v>
      </c>
      <c r="B2807" s="7" t="n">
        <v>4135</v>
      </c>
    </row>
    <row r="2808" spans="1:5">
      <c r="A2808" s="4" t="s">
        <v>41</v>
      </c>
      <c r="B2808" s="5" t="n">
        <v>1630</v>
      </c>
    </row>
    <row r="2809" spans="1:5">
      <c r="A2809" s="4" t="s">
        <v>42</v>
      </c>
      <c r="B2809" s="5" t="n">
        <v>7058</v>
      </c>
    </row>
    <row r="2810" spans="1:5">
      <c r="A2810" s="4" t="s">
        <v>766</v>
      </c>
      <c r="B2810" s="5" t="n">
        <v>-39</v>
      </c>
    </row>
    <row r="2811" spans="1:5">
      <c r="A2811" s="4" t="s">
        <v>41</v>
      </c>
      <c r="B2811" s="5" t="n">
        <v>1646</v>
      </c>
    </row>
    <row r="2812" spans="1:5">
      <c r="A2812" s="4" t="s">
        <v>42</v>
      </c>
      <c r="B2812" s="5" t="n">
        <v>7003</v>
      </c>
    </row>
    <row r="2813" spans="1:5">
      <c r="A2813" s="4" t="s">
        <v>124</v>
      </c>
      <c r="B2813" s="5" t="n">
        <v>8649</v>
      </c>
    </row>
    <row r="2814" spans="1:5">
      <c r="A2814" s="4" t="s">
        <v>767</v>
      </c>
      <c r="B2814" s="7" t="n">
        <v>2293</v>
      </c>
    </row>
    <row r="2815" spans="1:5">
      <c r="A2815" s="4" t="s">
        <v>1146</v>
      </c>
    </row>
    <row r="2816" spans="1:5">
      <c r="A2816" s="3" t="s">
        <v>764</v>
      </c>
    </row>
    <row r="2817" spans="1:5">
      <c r="A2817" s="4" t="s">
        <v>769</v>
      </c>
      <c r="B2817" s="4" t="s">
        <v>1145</v>
      </c>
    </row>
    <row r="2818" spans="1:5">
      <c r="A2818" s="4" t="s">
        <v>765</v>
      </c>
      <c r="B2818" s="7" t="n">
        <v>2247</v>
      </c>
    </row>
    <row r="2819" spans="1:5">
      <c r="A2819" s="4" t="s">
        <v>41</v>
      </c>
      <c r="B2819" s="5" t="n">
        <v>403</v>
      </c>
    </row>
    <row r="2820" spans="1:5">
      <c r="A2820" s="4" t="s">
        <v>42</v>
      </c>
      <c r="B2820" s="5" t="n">
        <v>3647</v>
      </c>
    </row>
    <row r="2821" spans="1:5">
      <c r="A2821" s="4" t="s">
        <v>766</v>
      </c>
      <c r="B2821" s="5" t="n">
        <v>415</v>
      </c>
    </row>
    <row r="2822" spans="1:5">
      <c r="A2822" s="4" t="s">
        <v>41</v>
      </c>
      <c r="B2822" s="5" t="n">
        <v>405</v>
      </c>
    </row>
    <row r="2823" spans="1:5">
      <c r="A2823" s="4" t="s">
        <v>42</v>
      </c>
      <c r="B2823" s="5" t="n">
        <v>4060</v>
      </c>
    </row>
    <row r="2824" spans="1:5">
      <c r="A2824" s="4" t="s">
        <v>124</v>
      </c>
      <c r="B2824" s="5" t="n">
        <v>4465</v>
      </c>
    </row>
    <row r="2825" spans="1:5">
      <c r="A2825" s="4" t="s">
        <v>767</v>
      </c>
      <c r="B2825" s="7" t="n">
        <v>2383</v>
      </c>
    </row>
    <row r="2826" spans="1:5">
      <c r="A2826" s="4" t="s">
        <v>1147</v>
      </c>
    </row>
    <row r="2827" spans="1:5">
      <c r="A2827" s="3" t="s">
        <v>764</v>
      </c>
    </row>
    <row r="2828" spans="1:5">
      <c r="A2828" s="4" t="s">
        <v>769</v>
      </c>
      <c r="B2828" s="4" t="s">
        <v>1148</v>
      </c>
    </row>
    <row r="2829" spans="1:5">
      <c r="A2829" s="4" t="s">
        <v>41</v>
      </c>
      <c r="B2829" s="7" t="n">
        <v>1577</v>
      </c>
    </row>
    <row r="2830" spans="1:5">
      <c r="A2830" s="4" t="s">
        <v>42</v>
      </c>
      <c r="B2830" s="5" t="n">
        <v>1018</v>
      </c>
    </row>
    <row r="2831" spans="1:5">
      <c r="A2831" s="4" t="s">
        <v>766</v>
      </c>
      <c r="B2831" s="5" t="n">
        <v>-441</v>
      </c>
    </row>
    <row r="2832" spans="1:5">
      <c r="A2832" s="4" t="s">
        <v>41</v>
      </c>
      <c r="B2832" s="5" t="n">
        <v>1528</v>
      </c>
    </row>
    <row r="2833" spans="1:5">
      <c r="A2833" s="4" t="s">
        <v>42</v>
      </c>
      <c r="B2833" s="5" t="n">
        <v>626</v>
      </c>
    </row>
    <row r="2834" spans="1:5">
      <c r="A2834" s="4" t="s">
        <v>124</v>
      </c>
      <c r="B2834" s="5" t="n">
        <v>2154</v>
      </c>
    </row>
    <row r="2835" spans="1:5">
      <c r="A2835" s="4" t="s">
        <v>767</v>
      </c>
      <c r="B2835" s="7" t="n">
        <v>567</v>
      </c>
    </row>
    <row r="2836" spans="1:5">
      <c r="A2836" s="4" t="s">
        <v>1149</v>
      </c>
    </row>
    <row r="2837" spans="1:5">
      <c r="A2837" s="3" t="s">
        <v>764</v>
      </c>
    </row>
    <row r="2838" spans="1:5">
      <c r="A2838" s="4" t="s">
        <v>769</v>
      </c>
      <c r="B2838" s="4" t="s">
        <v>1145</v>
      </c>
    </row>
    <row r="2839" spans="1:5">
      <c r="A2839" s="4" t="s">
        <v>765</v>
      </c>
      <c r="B2839" s="7" t="n">
        <v>1577</v>
      </c>
    </row>
    <row r="2840" spans="1:5">
      <c r="A2840" s="4" t="s">
        <v>41</v>
      </c>
      <c r="B2840" s="5" t="n">
        <v>704</v>
      </c>
    </row>
    <row r="2841" spans="1:5">
      <c r="A2841" s="4" t="s">
        <v>42</v>
      </c>
      <c r="B2841" s="5" t="n">
        <v>1923</v>
      </c>
    </row>
    <row r="2842" spans="1:5">
      <c r="A2842" s="4" t="s">
        <v>766</v>
      </c>
      <c r="B2842" s="5" t="n">
        <v>710</v>
      </c>
    </row>
    <row r="2843" spans="1:5">
      <c r="A2843" s="4" t="s">
        <v>41</v>
      </c>
      <c r="B2843" s="5" t="n">
        <v>715</v>
      </c>
    </row>
    <row r="2844" spans="1:5">
      <c r="A2844" s="4" t="s">
        <v>42</v>
      </c>
      <c r="B2844" s="5" t="n">
        <v>2622</v>
      </c>
    </row>
    <row r="2845" spans="1:5">
      <c r="A2845" s="4" t="s">
        <v>124</v>
      </c>
      <c r="B2845" s="5" t="n">
        <v>3337</v>
      </c>
    </row>
    <row r="2846" spans="1:5">
      <c r="A2846" s="4" t="s">
        <v>767</v>
      </c>
      <c r="B2846" s="7" t="n">
        <v>2031</v>
      </c>
    </row>
    <row r="2847" spans="1:5">
      <c r="A2847" s="4" t="s">
        <v>1150</v>
      </c>
    </row>
    <row r="2848" spans="1:5">
      <c r="A2848" s="3" t="s">
        <v>764</v>
      </c>
    </row>
    <row r="2849" spans="1:5">
      <c r="A2849" s="4" t="s">
        <v>769</v>
      </c>
      <c r="B2849" s="4" t="s">
        <v>1151</v>
      </c>
    </row>
    <row r="2850" spans="1:5">
      <c r="A2850" s="4" t="s">
        <v>41</v>
      </c>
      <c r="B2850" s="7" t="n">
        <v>1188</v>
      </c>
    </row>
    <row r="2851" spans="1:5">
      <c r="A2851" s="4" t="s">
        <v>42</v>
      </c>
      <c r="B2851" s="5" t="n">
        <v>0</v>
      </c>
    </row>
    <row r="2852" spans="1:5">
      <c r="A2852" s="4" t="s">
        <v>766</v>
      </c>
      <c r="B2852" s="5" t="n">
        <v>17020</v>
      </c>
    </row>
    <row r="2853" spans="1:5">
      <c r="A2853" s="4" t="s">
        <v>41</v>
      </c>
      <c r="B2853" s="5" t="n">
        <v>1204</v>
      </c>
    </row>
    <row r="2854" spans="1:5">
      <c r="A2854" s="4" t="s">
        <v>42</v>
      </c>
      <c r="B2854" s="5" t="n">
        <v>17004</v>
      </c>
    </row>
    <row r="2855" spans="1:5">
      <c r="A2855" s="4" t="s">
        <v>124</v>
      </c>
      <c r="B2855" s="5" t="n">
        <v>18208</v>
      </c>
    </row>
    <row r="2856" spans="1:5">
      <c r="A2856" s="4" t="s">
        <v>767</v>
      </c>
      <c r="B2856" s="7" t="n">
        <v>5186</v>
      </c>
    </row>
    <row r="2857" spans="1:5">
      <c r="A2857" s="4" t="s">
        <v>1152</v>
      </c>
    </row>
    <row r="2858" spans="1:5">
      <c r="A2858" s="3" t="s">
        <v>764</v>
      </c>
    </row>
    <row r="2859" spans="1:5">
      <c r="A2859" s="4" t="s">
        <v>769</v>
      </c>
      <c r="B2859" s="4" t="s">
        <v>1153</v>
      </c>
    </row>
    <row r="2860" spans="1:5">
      <c r="A2860" s="4" t="s">
        <v>765</v>
      </c>
      <c r="B2860" s="7" t="n">
        <v>1645</v>
      </c>
    </row>
    <row r="2861" spans="1:5">
      <c r="A2861" s="4" t="s">
        <v>41</v>
      </c>
      <c r="B2861" s="5" t="n">
        <v>1358</v>
      </c>
    </row>
    <row r="2862" spans="1:5">
      <c r="A2862" s="4" t="s">
        <v>42</v>
      </c>
      <c r="B2862" s="5" t="n">
        <v>8622</v>
      </c>
    </row>
    <row r="2863" spans="1:5">
      <c r="A2863" s="4" t="s">
        <v>766</v>
      </c>
      <c r="B2863" s="5" t="n">
        <v>13263</v>
      </c>
    </row>
    <row r="2864" spans="1:5">
      <c r="A2864" s="4" t="s">
        <v>41</v>
      </c>
      <c r="B2864" s="5" t="n">
        <v>1519</v>
      </c>
    </row>
    <row r="2865" spans="1:5">
      <c r="A2865" s="4" t="s">
        <v>42</v>
      </c>
      <c r="B2865" s="5" t="n">
        <v>21724</v>
      </c>
    </row>
    <row r="2866" spans="1:5">
      <c r="A2866" s="4" t="s">
        <v>124</v>
      </c>
      <c r="B2866" s="5" t="n">
        <v>23243</v>
      </c>
    </row>
    <row r="2867" spans="1:5">
      <c r="A2867" s="4" t="s">
        <v>767</v>
      </c>
      <c r="B2867" s="7" t="n">
        <v>13901</v>
      </c>
    </row>
    <row r="2868" spans="1:5">
      <c r="A2868" s="4" t="s">
        <v>1154</v>
      </c>
    </row>
    <row r="2869" spans="1:5">
      <c r="A2869" s="3" t="s">
        <v>764</v>
      </c>
    </row>
    <row r="2870" spans="1:5">
      <c r="A2870" s="4" t="s">
        <v>769</v>
      </c>
      <c r="B2870" s="4" t="s">
        <v>1155</v>
      </c>
    </row>
    <row r="2871" spans="1:5">
      <c r="A2871" s="4" t="s">
        <v>765</v>
      </c>
      <c r="B2871" s="7" t="n">
        <v>1877</v>
      </c>
    </row>
    <row r="2872" spans="1:5">
      <c r="A2872" s="4" t="s">
        <v>41</v>
      </c>
      <c r="B2872" s="5" t="n">
        <v>456</v>
      </c>
    </row>
    <row r="2873" spans="1:5">
      <c r="A2873" s="4" t="s">
        <v>42</v>
      </c>
      <c r="B2873" s="5" t="n">
        <v>2703</v>
      </c>
    </row>
    <row r="2874" spans="1:5">
      <c r="A2874" s="4" t="s">
        <v>766</v>
      </c>
      <c r="B2874" s="5" t="n">
        <v>813</v>
      </c>
    </row>
    <row r="2875" spans="1:5">
      <c r="A2875" s="4" t="s">
        <v>41</v>
      </c>
      <c r="B2875" s="5" t="n">
        <v>456</v>
      </c>
    </row>
    <row r="2876" spans="1:5">
      <c r="A2876" s="4" t="s">
        <v>42</v>
      </c>
      <c r="B2876" s="5" t="n">
        <v>3516</v>
      </c>
    </row>
    <row r="2877" spans="1:5">
      <c r="A2877" s="4" t="s">
        <v>124</v>
      </c>
      <c r="B2877" s="5" t="n">
        <v>3972</v>
      </c>
    </row>
    <row r="2878" spans="1:5">
      <c r="A2878" s="4" t="s">
        <v>767</v>
      </c>
      <c r="B2878" s="7" t="n">
        <v>2025</v>
      </c>
    </row>
    <row r="2879" spans="1:5">
      <c r="A2879" s="4" t="s">
        <v>1156</v>
      </c>
    </row>
    <row r="2880" spans="1:5">
      <c r="A2880" s="3" t="s">
        <v>764</v>
      </c>
    </row>
    <row r="2881" spans="1:5">
      <c r="A2881" s="4" t="s">
        <v>769</v>
      </c>
      <c r="B2881" s="4" t="s">
        <v>1155</v>
      </c>
    </row>
    <row r="2882" spans="1:5">
      <c r="A2882" s="4" t="s">
        <v>765</v>
      </c>
      <c r="B2882" s="7" t="n">
        <v>2438</v>
      </c>
    </row>
    <row r="2883" spans="1:5">
      <c r="A2883" s="4" t="s">
        <v>41</v>
      </c>
      <c r="B2883" s="5" t="n">
        <v>624</v>
      </c>
    </row>
    <row r="2884" spans="1:5">
      <c r="A2884" s="4" t="s">
        <v>42</v>
      </c>
      <c r="B2884" s="5" t="n">
        <v>3700</v>
      </c>
    </row>
    <row r="2885" spans="1:5">
      <c r="A2885" s="4" t="s">
        <v>766</v>
      </c>
      <c r="B2885" s="5" t="n">
        <v>834</v>
      </c>
    </row>
    <row r="2886" spans="1:5">
      <c r="A2886" s="4" t="s">
        <v>41</v>
      </c>
      <c r="B2886" s="5" t="n">
        <v>624</v>
      </c>
    </row>
    <row r="2887" spans="1:5">
      <c r="A2887" s="4" t="s">
        <v>42</v>
      </c>
      <c r="B2887" s="5" t="n">
        <v>4534</v>
      </c>
    </row>
    <row r="2888" spans="1:5">
      <c r="A2888" s="4" t="s">
        <v>124</v>
      </c>
      <c r="B2888" s="5" t="n">
        <v>5158</v>
      </c>
    </row>
    <row r="2889" spans="1:5">
      <c r="A2889" s="4" t="s">
        <v>767</v>
      </c>
      <c r="B2889" s="7" t="n">
        <v>2608</v>
      </c>
    </row>
    <row r="2890" spans="1:5">
      <c r="A2890" s="4" t="s">
        <v>1157</v>
      </c>
    </row>
    <row r="2891" spans="1:5">
      <c r="A2891" s="3" t="s">
        <v>764</v>
      </c>
    </row>
    <row r="2892" spans="1:5">
      <c r="A2892" s="4" t="s">
        <v>769</v>
      </c>
      <c r="B2892" s="4" t="s">
        <v>1158</v>
      </c>
    </row>
    <row r="2893" spans="1:5">
      <c r="A2893" s="4" t="s">
        <v>41</v>
      </c>
      <c r="B2893" s="7" t="n">
        <v>749</v>
      </c>
    </row>
    <row r="2894" spans="1:5">
      <c r="A2894" s="4" t="s">
        <v>42</v>
      </c>
      <c r="B2894" s="5" t="n">
        <v>4461</v>
      </c>
    </row>
    <row r="2895" spans="1:5">
      <c r="A2895" s="4" t="s">
        <v>766</v>
      </c>
      <c r="B2895" s="5" t="n">
        <v>869</v>
      </c>
    </row>
    <row r="2896" spans="1:5">
      <c r="A2896" s="4" t="s">
        <v>41</v>
      </c>
      <c r="B2896" s="5" t="n">
        <v>757</v>
      </c>
    </row>
    <row r="2897" spans="1:5">
      <c r="A2897" s="4" t="s">
        <v>42</v>
      </c>
      <c r="B2897" s="5" t="n">
        <v>5322</v>
      </c>
    </row>
    <row r="2898" spans="1:5">
      <c r="A2898" s="4" t="s">
        <v>124</v>
      </c>
      <c r="B2898" s="5" t="n">
        <v>6079</v>
      </c>
    </row>
    <row r="2899" spans="1:5">
      <c r="A2899" s="4" t="s">
        <v>767</v>
      </c>
      <c r="B2899" s="7" t="n">
        <v>3038</v>
      </c>
    </row>
    <row r="2900" spans="1:5">
      <c r="A2900" s="4" t="s">
        <v>1159</v>
      </c>
    </row>
    <row r="2901" spans="1:5">
      <c r="A2901" s="3" t="s">
        <v>764</v>
      </c>
    </row>
    <row r="2902" spans="1:5">
      <c r="A2902" s="4" t="s">
        <v>769</v>
      </c>
      <c r="B2902" s="4" t="s">
        <v>1160</v>
      </c>
    </row>
    <row r="2903" spans="1:5">
      <c r="A2903" s="4" t="s">
        <v>41</v>
      </c>
      <c r="B2903" s="7" t="n">
        <v>1466</v>
      </c>
    </row>
    <row r="2904" spans="1:5">
      <c r="A2904" s="4" t="s">
        <v>42</v>
      </c>
      <c r="B2904" s="5" t="n">
        <v>8342</v>
      </c>
    </row>
    <row r="2905" spans="1:5">
      <c r="A2905" s="4" t="s">
        <v>766</v>
      </c>
      <c r="B2905" s="5" t="n">
        <v>6232</v>
      </c>
    </row>
    <row r="2906" spans="1:5">
      <c r="A2906" s="4" t="s">
        <v>41</v>
      </c>
      <c r="B2906" s="5" t="n">
        <v>1466</v>
      </c>
    </row>
    <row r="2907" spans="1:5">
      <c r="A2907" s="4" t="s">
        <v>42</v>
      </c>
      <c r="B2907" s="5" t="n">
        <v>14574</v>
      </c>
    </row>
    <row r="2908" spans="1:5">
      <c r="A2908" s="4" t="s">
        <v>124</v>
      </c>
      <c r="B2908" s="5" t="n">
        <v>16040</v>
      </c>
    </row>
    <row r="2909" spans="1:5">
      <c r="A2909" s="4" t="s">
        <v>767</v>
      </c>
      <c r="B2909" s="7" t="n">
        <v>7621</v>
      </c>
    </row>
    <row r="2910" spans="1:5">
      <c r="A2910" s="4" t="s">
        <v>1161</v>
      </c>
    </row>
    <row r="2911" spans="1:5">
      <c r="A2911" s="3" t="s">
        <v>764</v>
      </c>
    </row>
    <row r="2912" spans="1:5">
      <c r="A2912" s="4" t="s">
        <v>769</v>
      </c>
      <c r="B2912" s="4" t="s">
        <v>1162</v>
      </c>
    </row>
    <row r="2913" spans="1:5">
      <c r="A2913" s="4" t="s">
        <v>41</v>
      </c>
      <c r="B2913" s="7" t="n">
        <v>315</v>
      </c>
    </row>
    <row r="2914" spans="1:5">
      <c r="A2914" s="4" t="s">
        <v>42</v>
      </c>
      <c r="B2914" s="5" t="n">
        <v>1804</v>
      </c>
    </row>
    <row r="2915" spans="1:5">
      <c r="A2915" s="4" t="s">
        <v>766</v>
      </c>
      <c r="B2915" s="5" t="n">
        <v>1043</v>
      </c>
    </row>
    <row r="2916" spans="1:5">
      <c r="A2916" s="4" t="s">
        <v>41</v>
      </c>
      <c r="B2916" s="5" t="n">
        <v>315</v>
      </c>
    </row>
    <row r="2917" spans="1:5">
      <c r="A2917" s="4" t="s">
        <v>42</v>
      </c>
      <c r="B2917" s="5" t="n">
        <v>2847</v>
      </c>
    </row>
    <row r="2918" spans="1:5">
      <c r="A2918" s="4" t="s">
        <v>124</v>
      </c>
      <c r="B2918" s="5" t="n">
        <v>3162</v>
      </c>
    </row>
    <row r="2919" spans="1:5">
      <c r="A2919" s="4" t="s">
        <v>767</v>
      </c>
      <c r="B2919" s="7" t="n">
        <v>1554</v>
      </c>
    </row>
    <row r="2920" spans="1:5">
      <c r="A2920" s="4" t="s">
        <v>1163</v>
      </c>
    </row>
    <row r="2921" spans="1:5">
      <c r="A2921" s="3" t="s">
        <v>764</v>
      </c>
    </row>
    <row r="2922" spans="1:5">
      <c r="A2922" s="4" t="s">
        <v>769</v>
      </c>
      <c r="B2922" s="4" t="s">
        <v>1164</v>
      </c>
    </row>
    <row r="2923" spans="1:5">
      <c r="A2923" s="4" t="s">
        <v>41</v>
      </c>
      <c r="B2923" s="7" t="n">
        <v>286</v>
      </c>
    </row>
    <row r="2924" spans="1:5">
      <c r="A2924" s="4" t="s">
        <v>42</v>
      </c>
      <c r="B2924" s="5" t="n">
        <v>0</v>
      </c>
    </row>
    <row r="2925" spans="1:5">
      <c r="A2925" s="4" t="s">
        <v>766</v>
      </c>
      <c r="B2925" s="5" t="n">
        <v>1957</v>
      </c>
    </row>
    <row r="2926" spans="1:5">
      <c r="A2926" s="4" t="s">
        <v>41</v>
      </c>
      <c r="B2926" s="5" t="n">
        <v>288</v>
      </c>
    </row>
    <row r="2927" spans="1:5">
      <c r="A2927" s="4" t="s">
        <v>42</v>
      </c>
      <c r="B2927" s="5" t="n">
        <v>1955</v>
      </c>
    </row>
    <row r="2928" spans="1:5">
      <c r="A2928" s="4" t="s">
        <v>124</v>
      </c>
      <c r="B2928" s="5" t="n">
        <v>2243</v>
      </c>
    </row>
    <row r="2929" spans="1:5">
      <c r="A2929" s="4" t="s">
        <v>767</v>
      </c>
      <c r="B2929" s="7" t="n">
        <v>1037</v>
      </c>
    </row>
    <row r="2930" spans="1:5">
      <c r="A2930" s="4" t="s">
        <v>1165</v>
      </c>
    </row>
    <row r="2931" spans="1:5">
      <c r="A2931" s="3" t="s">
        <v>764</v>
      </c>
    </row>
    <row r="2932" spans="1:5">
      <c r="A2932" s="4" t="s">
        <v>769</v>
      </c>
      <c r="B2932" s="4" t="s">
        <v>1166</v>
      </c>
    </row>
    <row r="2933" spans="1:5">
      <c r="A2933" s="4" t="s">
        <v>765</v>
      </c>
      <c r="B2933" s="7" t="n">
        <v>3251</v>
      </c>
    </row>
    <row r="2934" spans="1:5">
      <c r="A2934" s="4" t="s">
        <v>41</v>
      </c>
      <c r="B2934" s="5" t="n">
        <v>590</v>
      </c>
    </row>
    <row r="2935" spans="1:5">
      <c r="A2935" s="4" t="s">
        <v>42</v>
      </c>
      <c r="B2935" s="5" t="n">
        <v>0</v>
      </c>
    </row>
    <row r="2936" spans="1:5">
      <c r="A2936" s="4" t="s">
        <v>766</v>
      </c>
      <c r="B2936" s="5" t="n">
        <v>5871</v>
      </c>
    </row>
    <row r="2937" spans="1:5">
      <c r="A2937" s="4" t="s">
        <v>41</v>
      </c>
      <c r="B2937" s="5" t="n">
        <v>590</v>
      </c>
    </row>
    <row r="2938" spans="1:5">
      <c r="A2938" s="4" t="s">
        <v>42</v>
      </c>
      <c r="B2938" s="5" t="n">
        <v>5871</v>
      </c>
    </row>
    <row r="2939" spans="1:5">
      <c r="A2939" s="4" t="s">
        <v>124</v>
      </c>
      <c r="B2939" s="5" t="n">
        <v>6461</v>
      </c>
    </row>
    <row r="2940" spans="1:5">
      <c r="A2940" s="4" t="s">
        <v>767</v>
      </c>
      <c r="B2940" s="7" t="n">
        <v>2176</v>
      </c>
    </row>
    <row r="2941" spans="1:5">
      <c r="A2941" s="4" t="s">
        <v>1167</v>
      </c>
    </row>
    <row r="2942" spans="1:5">
      <c r="A2942" s="3" t="s">
        <v>764</v>
      </c>
    </row>
    <row r="2943" spans="1:5">
      <c r="A2943" s="4" t="s">
        <v>769</v>
      </c>
      <c r="B2943" s="4" t="s">
        <v>1166</v>
      </c>
    </row>
    <row r="2944" spans="1:5">
      <c r="A2944" s="4" t="s">
        <v>765</v>
      </c>
      <c r="B2944" s="7" t="n">
        <v>4061</v>
      </c>
    </row>
    <row r="2945" spans="1:5">
      <c r="A2945" s="4" t="s">
        <v>41</v>
      </c>
      <c r="B2945" s="5" t="n">
        <v>760</v>
      </c>
    </row>
    <row r="2946" spans="1:5">
      <c r="A2946" s="4" t="s">
        <v>42</v>
      </c>
      <c r="B2946" s="5" t="n">
        <v>0</v>
      </c>
    </row>
    <row r="2947" spans="1:5">
      <c r="A2947" s="4" t="s">
        <v>766</v>
      </c>
      <c r="B2947" s="5" t="n">
        <v>7734</v>
      </c>
    </row>
    <row r="2948" spans="1:5">
      <c r="A2948" s="4" t="s">
        <v>41</v>
      </c>
      <c r="B2948" s="5" t="n">
        <v>888</v>
      </c>
    </row>
    <row r="2949" spans="1:5">
      <c r="A2949" s="4" t="s">
        <v>42</v>
      </c>
      <c r="B2949" s="5" t="n">
        <v>7606</v>
      </c>
    </row>
    <row r="2950" spans="1:5">
      <c r="A2950" s="4" t="s">
        <v>124</v>
      </c>
      <c r="B2950" s="5" t="n">
        <v>8494</v>
      </c>
    </row>
    <row r="2951" spans="1:5">
      <c r="A2951" s="4" t="s">
        <v>767</v>
      </c>
      <c r="B2951" s="7" t="n">
        <v>3203</v>
      </c>
    </row>
    <row r="2952" spans="1:5">
      <c r="A2952" s="4" t="s">
        <v>1168</v>
      </c>
    </row>
    <row r="2953" spans="1:5">
      <c r="A2953" s="3" t="s">
        <v>764</v>
      </c>
    </row>
    <row r="2954" spans="1:5">
      <c r="A2954" s="4" t="s">
        <v>769</v>
      </c>
      <c r="B2954" s="4" t="s">
        <v>1162</v>
      </c>
    </row>
    <row r="2955" spans="1:5">
      <c r="A2955" s="4" t="s">
        <v>765</v>
      </c>
      <c r="B2955" s="7" t="n">
        <v>1918</v>
      </c>
    </row>
    <row r="2956" spans="1:5">
      <c r="A2956" s="4" t="s">
        <v>41</v>
      </c>
      <c r="B2956" s="5" t="n">
        <v>1000</v>
      </c>
    </row>
    <row r="2957" spans="1:5">
      <c r="A2957" s="4" t="s">
        <v>42</v>
      </c>
      <c r="B2957" s="5" t="n">
        <v>2450</v>
      </c>
    </row>
    <row r="2958" spans="1:5">
      <c r="A2958" s="4" t="s">
        <v>766</v>
      </c>
      <c r="B2958" s="5" t="n">
        <v>67</v>
      </c>
    </row>
    <row r="2959" spans="1:5">
      <c r="A2959" s="4" t="s">
        <v>41</v>
      </c>
      <c r="B2959" s="5" t="n">
        <v>1034</v>
      </c>
    </row>
    <row r="2960" spans="1:5">
      <c r="A2960" s="4" t="s">
        <v>42</v>
      </c>
      <c r="B2960" s="5" t="n">
        <v>2483</v>
      </c>
    </row>
    <row r="2961" spans="1:5">
      <c r="A2961" s="4" t="s">
        <v>124</v>
      </c>
      <c r="B2961" s="5" t="n">
        <v>3517</v>
      </c>
    </row>
    <row r="2962" spans="1:5">
      <c r="A2962" s="4" t="s">
        <v>767</v>
      </c>
      <c r="B2962" s="7" t="n">
        <v>893</v>
      </c>
    </row>
    <row r="2963" spans="1:5">
      <c r="A2963" s="4" t="s">
        <v>1169</v>
      </c>
    </row>
    <row r="2964" spans="1:5">
      <c r="A2964" s="3" t="s">
        <v>764</v>
      </c>
    </row>
    <row r="2965" spans="1:5">
      <c r="A2965" s="4" t="s">
        <v>769</v>
      </c>
      <c r="B2965" s="4" t="s">
        <v>1162</v>
      </c>
    </row>
    <row r="2966" spans="1:5">
      <c r="A2966" s="4" t="s">
        <v>765</v>
      </c>
      <c r="B2966" s="7" t="n">
        <v>2223</v>
      </c>
    </row>
    <row r="2967" spans="1:5">
      <c r="A2967" s="4" t="s">
        <v>41</v>
      </c>
      <c r="B2967" s="5" t="n">
        <v>1000</v>
      </c>
    </row>
    <row r="2968" spans="1:5">
      <c r="A2968" s="4" t="s">
        <v>42</v>
      </c>
      <c r="B2968" s="5" t="n">
        <v>2709</v>
      </c>
    </row>
    <row r="2969" spans="1:5">
      <c r="A2969" s="4" t="s">
        <v>766</v>
      </c>
      <c r="B2969" s="5" t="n">
        <v>368</v>
      </c>
    </row>
    <row r="2970" spans="1:5">
      <c r="A2970" s="4" t="s">
        <v>41</v>
      </c>
      <c r="B2970" s="5" t="n">
        <v>1038</v>
      </c>
    </row>
    <row r="2971" spans="1:5">
      <c r="A2971" s="4" t="s">
        <v>42</v>
      </c>
      <c r="B2971" s="5" t="n">
        <v>3039</v>
      </c>
    </row>
    <row r="2972" spans="1:5">
      <c r="A2972" s="4" t="s">
        <v>124</v>
      </c>
      <c r="B2972" s="5" t="n">
        <v>4077</v>
      </c>
    </row>
    <row r="2973" spans="1:5">
      <c r="A2973" s="4" t="s">
        <v>767</v>
      </c>
      <c r="B2973" s="7" t="n">
        <v>995</v>
      </c>
    </row>
    <row r="2974" spans="1:5">
      <c r="A2974" s="4" t="s">
        <v>1170</v>
      </c>
    </row>
    <row r="2975" spans="1:5">
      <c r="A2975" s="3" t="s">
        <v>764</v>
      </c>
    </row>
    <row r="2976" spans="1:5">
      <c r="A2976" s="4" t="s">
        <v>769</v>
      </c>
      <c r="B2976" s="4" t="s">
        <v>1171</v>
      </c>
    </row>
    <row r="2977" spans="1:5">
      <c r="A2977" s="4" t="s">
        <v>41</v>
      </c>
      <c r="B2977" s="7" t="n">
        <v>1500</v>
      </c>
    </row>
    <row r="2978" spans="1:5">
      <c r="A2978" s="4" t="s">
        <v>42</v>
      </c>
      <c r="B2978" s="5" t="n">
        <v>8328</v>
      </c>
    </row>
    <row r="2979" spans="1:5">
      <c r="A2979" s="4" t="s">
        <v>766</v>
      </c>
      <c r="B2979" s="5" t="n">
        <v>-468</v>
      </c>
    </row>
    <row r="2980" spans="1:5">
      <c r="A2980" s="4" t="s">
        <v>41</v>
      </c>
      <c r="B2980" s="5" t="n">
        <v>1510</v>
      </c>
    </row>
    <row r="2981" spans="1:5">
      <c r="A2981" s="4" t="s">
        <v>42</v>
      </c>
      <c r="B2981" s="5" t="n">
        <v>7850</v>
      </c>
    </row>
    <row r="2982" spans="1:5">
      <c r="A2982" s="4" t="s">
        <v>124</v>
      </c>
      <c r="B2982" s="5" t="n">
        <v>9360</v>
      </c>
    </row>
    <row r="2983" spans="1:5">
      <c r="A2983" s="4" t="s">
        <v>767</v>
      </c>
      <c r="B2983" s="7" t="n">
        <v>2322</v>
      </c>
    </row>
    <row r="2984" spans="1:5">
      <c r="A2984" s="4" t="s">
        <v>1172</v>
      </c>
    </row>
    <row r="2985" spans="1:5">
      <c r="A2985" s="3" t="s">
        <v>764</v>
      </c>
    </row>
    <row r="2986" spans="1:5">
      <c r="A2986" s="4" t="s">
        <v>769</v>
      </c>
      <c r="B2986" s="4" t="s">
        <v>1173</v>
      </c>
    </row>
    <row r="2987" spans="1:5">
      <c r="A2987" s="4" t="s">
        <v>41</v>
      </c>
      <c r="B2987" s="7" t="n">
        <v>1000</v>
      </c>
    </row>
    <row r="2988" spans="1:5">
      <c r="A2988" s="4" t="s">
        <v>42</v>
      </c>
      <c r="B2988" s="5" t="n">
        <v>1599</v>
      </c>
    </row>
    <row r="2989" spans="1:5">
      <c r="A2989" s="4" t="s">
        <v>766</v>
      </c>
      <c r="B2989" s="5" t="n">
        <v>600</v>
      </c>
    </row>
    <row r="2990" spans="1:5">
      <c r="A2990" s="4" t="s">
        <v>41</v>
      </c>
      <c r="B2990" s="5" t="n">
        <v>1009</v>
      </c>
    </row>
    <row r="2991" spans="1:5">
      <c r="A2991" s="4" t="s">
        <v>42</v>
      </c>
      <c r="B2991" s="5" t="n">
        <v>2190</v>
      </c>
    </row>
    <row r="2992" spans="1:5">
      <c r="A2992" s="4" t="s">
        <v>124</v>
      </c>
      <c r="B2992" s="5" t="n">
        <v>3199</v>
      </c>
    </row>
    <row r="2993" spans="1:5">
      <c r="A2993" s="4" t="s">
        <v>767</v>
      </c>
      <c r="B2993" s="7" t="n">
        <v>1400</v>
      </c>
    </row>
    <row r="2994" spans="1:5">
      <c r="A2994" s="4" t="s">
        <v>1174</v>
      </c>
    </row>
    <row r="2995" spans="1:5">
      <c r="A2995" s="3" t="s">
        <v>764</v>
      </c>
    </row>
    <row r="2996" spans="1:5">
      <c r="A2996" s="4" t="s">
        <v>769</v>
      </c>
      <c r="B2996" s="4" t="s">
        <v>1166</v>
      </c>
    </row>
    <row r="2997" spans="1:5">
      <c r="A2997" s="4" t="s">
        <v>765</v>
      </c>
      <c r="B2997" s="7" t="n">
        <v>2939</v>
      </c>
    </row>
    <row r="2998" spans="1:5">
      <c r="A2998" s="4" t="s">
        <v>41</v>
      </c>
      <c r="B2998" s="5" t="n">
        <v>1195</v>
      </c>
    </row>
    <row r="2999" spans="1:5">
      <c r="A2999" s="4" t="s">
        <v>42</v>
      </c>
      <c r="B2999" s="5" t="n">
        <v>4891</v>
      </c>
    </row>
    <row r="3000" spans="1:5">
      <c r="A3000" s="4" t="s">
        <v>766</v>
      </c>
      <c r="B3000" s="5" t="n">
        <v>-246</v>
      </c>
    </row>
    <row r="3001" spans="1:5">
      <c r="A3001" s="4" t="s">
        <v>41</v>
      </c>
      <c r="B3001" s="5" t="n">
        <v>1198</v>
      </c>
    </row>
    <row r="3002" spans="1:5">
      <c r="A3002" s="4" t="s">
        <v>42</v>
      </c>
      <c r="B3002" s="5" t="n">
        <v>4642</v>
      </c>
    </row>
    <row r="3003" spans="1:5">
      <c r="A3003" s="4" t="s">
        <v>124</v>
      </c>
      <c r="B3003" s="5" t="n">
        <v>5840</v>
      </c>
    </row>
    <row r="3004" spans="1:5">
      <c r="A3004" s="4" t="s">
        <v>767</v>
      </c>
      <c r="B3004" s="7" t="n">
        <v>1646</v>
      </c>
    </row>
    <row r="3005" spans="1:5">
      <c r="A3005" s="4" t="s">
        <v>1175</v>
      </c>
    </row>
    <row r="3006" spans="1:5">
      <c r="A3006" s="3" t="s">
        <v>764</v>
      </c>
    </row>
    <row r="3007" spans="1:5">
      <c r="A3007" s="4" t="s">
        <v>769</v>
      </c>
      <c r="B3007" s="4" t="s">
        <v>1166</v>
      </c>
    </row>
    <row r="3008" spans="1:5">
      <c r="A3008" s="4" t="s">
        <v>41</v>
      </c>
      <c r="B3008" s="7" t="n">
        <v>1392</v>
      </c>
    </row>
    <row r="3009" spans="1:5">
      <c r="A3009" s="4" t="s">
        <v>42</v>
      </c>
      <c r="B3009" s="5" t="n">
        <v>8149</v>
      </c>
    </row>
    <row r="3010" spans="1:5">
      <c r="A3010" s="4" t="s">
        <v>766</v>
      </c>
      <c r="B3010" s="5" t="n">
        <v>13</v>
      </c>
    </row>
    <row r="3011" spans="1:5">
      <c r="A3011" s="4" t="s">
        <v>41</v>
      </c>
      <c r="B3011" s="5" t="n">
        <v>1395</v>
      </c>
    </row>
    <row r="3012" spans="1:5">
      <c r="A3012" s="4" t="s">
        <v>42</v>
      </c>
      <c r="B3012" s="5" t="n">
        <v>8159</v>
      </c>
    </row>
    <row r="3013" spans="1:5">
      <c r="A3013" s="4" t="s">
        <v>124</v>
      </c>
      <c r="B3013" s="5" t="n">
        <v>9554</v>
      </c>
    </row>
    <row r="3014" spans="1:5">
      <c r="A3014" s="4" t="s">
        <v>767</v>
      </c>
      <c r="B3014" s="7" t="n">
        <v>2660</v>
      </c>
    </row>
    <row r="3015" spans="1:5">
      <c r="A3015" s="4" t="s">
        <v>1176</v>
      </c>
    </row>
    <row r="3016" spans="1:5">
      <c r="A3016" s="3" t="s">
        <v>764</v>
      </c>
    </row>
    <row r="3017" spans="1:5">
      <c r="A3017" s="4" t="s">
        <v>769</v>
      </c>
      <c r="B3017" s="4" t="s">
        <v>1166</v>
      </c>
    </row>
    <row r="3018" spans="1:5">
      <c r="A3018" s="4" t="s">
        <v>765</v>
      </c>
      <c r="B3018" s="7" t="n">
        <v>4167</v>
      </c>
    </row>
    <row r="3019" spans="1:5">
      <c r="A3019" s="4" t="s">
        <v>41</v>
      </c>
      <c r="B3019" s="5" t="n">
        <v>1296</v>
      </c>
    </row>
    <row r="3020" spans="1:5">
      <c r="A3020" s="4" t="s">
        <v>42</v>
      </c>
      <c r="B3020" s="5" t="n">
        <v>7157</v>
      </c>
    </row>
    <row r="3021" spans="1:5">
      <c r="A3021" s="4" t="s">
        <v>766</v>
      </c>
      <c r="B3021" s="5" t="n">
        <v>-172</v>
      </c>
    </row>
    <row r="3022" spans="1:5">
      <c r="A3022" s="4" t="s">
        <v>41</v>
      </c>
      <c r="B3022" s="5" t="n">
        <v>1299</v>
      </c>
    </row>
    <row r="3023" spans="1:5">
      <c r="A3023" s="4" t="s">
        <v>42</v>
      </c>
      <c r="B3023" s="5" t="n">
        <v>6982</v>
      </c>
    </row>
    <row r="3024" spans="1:5">
      <c r="A3024" s="4" t="s">
        <v>124</v>
      </c>
      <c r="B3024" s="5" t="n">
        <v>8281</v>
      </c>
    </row>
    <row r="3025" spans="1:5">
      <c r="A3025" s="4" t="s">
        <v>767</v>
      </c>
      <c r="B3025" s="7" t="n">
        <v>3733</v>
      </c>
    </row>
    <row r="3026" spans="1:5">
      <c r="A3026" s="4" t="s">
        <v>1177</v>
      </c>
    </row>
    <row r="3027" spans="1:5">
      <c r="A3027" s="3" t="s">
        <v>764</v>
      </c>
    </row>
    <row r="3028" spans="1:5">
      <c r="A3028" s="4" t="s">
        <v>769</v>
      </c>
      <c r="B3028" s="4" t="s">
        <v>1162</v>
      </c>
    </row>
    <row r="3029" spans="1:5">
      <c r="A3029" s="4" t="s">
        <v>41</v>
      </c>
      <c r="B3029" s="7" t="n">
        <v>659</v>
      </c>
    </row>
    <row r="3030" spans="1:5">
      <c r="A3030" s="4" t="s">
        <v>42</v>
      </c>
      <c r="B3030" s="5" t="n">
        <v>3189</v>
      </c>
    </row>
    <row r="3031" spans="1:5">
      <c r="A3031" s="4" t="s">
        <v>766</v>
      </c>
      <c r="B3031" s="5" t="n">
        <v>1273</v>
      </c>
    </row>
    <row r="3032" spans="1:5">
      <c r="A3032" s="4" t="s">
        <v>41</v>
      </c>
      <c r="B3032" s="5" t="n">
        <v>665</v>
      </c>
    </row>
    <row r="3033" spans="1:5">
      <c r="A3033" s="4" t="s">
        <v>42</v>
      </c>
      <c r="B3033" s="5" t="n">
        <v>4456</v>
      </c>
    </row>
    <row r="3034" spans="1:5">
      <c r="A3034" s="4" t="s">
        <v>124</v>
      </c>
      <c r="B3034" s="5" t="n">
        <v>5121</v>
      </c>
    </row>
    <row r="3035" spans="1:5">
      <c r="A3035" s="4" t="s">
        <v>767</v>
      </c>
      <c r="B3035" s="7" t="n">
        <v>2102</v>
      </c>
    </row>
    <row r="3036" spans="1:5">
      <c r="A3036" s="4" t="s">
        <v>1178</v>
      </c>
    </row>
    <row r="3037" spans="1:5">
      <c r="A3037" s="3" t="s">
        <v>764</v>
      </c>
    </row>
    <row r="3038" spans="1:5">
      <c r="A3038" s="4" t="s">
        <v>769</v>
      </c>
      <c r="B3038" s="4" t="s">
        <v>1179</v>
      </c>
    </row>
    <row r="3039" spans="1:5">
      <c r="A3039" s="4" t="s">
        <v>765</v>
      </c>
      <c r="B3039" s="7" t="n">
        <v>4218</v>
      </c>
    </row>
    <row r="3040" spans="1:5">
      <c r="A3040" s="4" t="s">
        <v>41</v>
      </c>
      <c r="B3040" s="5" t="n">
        <v>1275</v>
      </c>
    </row>
    <row r="3041" spans="1:5">
      <c r="A3041" s="4" t="s">
        <v>42</v>
      </c>
      <c r="B3041" s="5" t="n">
        <v>0</v>
      </c>
    </row>
    <row r="3042" spans="1:5">
      <c r="A3042" s="4" t="s">
        <v>766</v>
      </c>
      <c r="B3042" s="5" t="n">
        <v>7545</v>
      </c>
    </row>
    <row r="3043" spans="1:5">
      <c r="A3043" s="4" t="s">
        <v>41</v>
      </c>
      <c r="B3043" s="5" t="n">
        <v>1343</v>
      </c>
    </row>
    <row r="3044" spans="1:5">
      <c r="A3044" s="4" t="s">
        <v>42</v>
      </c>
      <c r="B3044" s="5" t="n">
        <v>7477</v>
      </c>
    </row>
    <row r="3045" spans="1:5">
      <c r="A3045" s="4" t="s">
        <v>124</v>
      </c>
      <c r="B3045" s="5" t="n">
        <v>8820</v>
      </c>
    </row>
    <row r="3046" spans="1:5">
      <c r="A3046" s="4" t="s">
        <v>767</v>
      </c>
      <c r="B3046" s="7" t="n">
        <v>2305</v>
      </c>
    </row>
    <row r="3047" spans="1:5">
      <c r="A3047" s="4" t="s">
        <v>1180</v>
      </c>
    </row>
    <row r="3048" spans="1:5">
      <c r="A3048" s="3" t="s">
        <v>764</v>
      </c>
    </row>
    <row r="3049" spans="1:5">
      <c r="A3049" s="4" t="s">
        <v>769</v>
      </c>
      <c r="B3049" s="4" t="s">
        <v>1181</v>
      </c>
    </row>
    <row r="3050" spans="1:5">
      <c r="A3050" s="4" t="s">
        <v>41</v>
      </c>
      <c r="B3050" s="7" t="n">
        <v>2132</v>
      </c>
    </row>
    <row r="3051" spans="1:5">
      <c r="A3051" s="4" t="s">
        <v>42</v>
      </c>
      <c r="B3051" s="5" t="n">
        <v>3105</v>
      </c>
    </row>
    <row r="3052" spans="1:5">
      <c r="A3052" s="4" t="s">
        <v>766</v>
      </c>
      <c r="B3052" s="5" t="n">
        <v>-286</v>
      </c>
    </row>
    <row r="3053" spans="1:5">
      <c r="A3053" s="4" t="s">
        <v>41</v>
      </c>
      <c r="B3053" s="5" t="n">
        <v>2175</v>
      </c>
    </row>
    <row r="3054" spans="1:5">
      <c r="A3054" s="4" t="s">
        <v>42</v>
      </c>
      <c r="B3054" s="5" t="n">
        <v>2776</v>
      </c>
    </row>
    <row r="3055" spans="1:5">
      <c r="A3055" s="4" t="s">
        <v>124</v>
      </c>
      <c r="B3055" s="5" t="n">
        <v>4951</v>
      </c>
    </row>
    <row r="3056" spans="1:5">
      <c r="A3056" s="4" t="s">
        <v>767</v>
      </c>
      <c r="B3056" s="7" t="n">
        <v>914</v>
      </c>
    </row>
    <row r="3057" spans="1:5">
      <c r="A3057" s="4" t="s">
        <v>1182</v>
      </c>
    </row>
    <row r="3058" spans="1:5">
      <c r="A3058" s="3" t="s">
        <v>764</v>
      </c>
    </row>
    <row r="3059" spans="1:5">
      <c r="A3059" s="4" t="s">
        <v>769</v>
      </c>
      <c r="B3059" s="4" t="s">
        <v>1183</v>
      </c>
    </row>
    <row r="3060" spans="1:5">
      <c r="A3060" s="4" t="s">
        <v>41</v>
      </c>
      <c r="B3060" s="7" t="n">
        <v>2289</v>
      </c>
    </row>
    <row r="3061" spans="1:5">
      <c r="A3061" s="4" t="s">
        <v>42</v>
      </c>
      <c r="B3061" s="5" t="n">
        <v>7952</v>
      </c>
    </row>
    <row r="3062" spans="1:5">
      <c r="A3062" s="4" t="s">
        <v>766</v>
      </c>
      <c r="B3062" s="5" t="n">
        <v>0</v>
      </c>
    </row>
    <row r="3063" spans="1:5">
      <c r="A3063" s="4" t="s">
        <v>41</v>
      </c>
      <c r="B3063" s="5" t="n">
        <v>2289</v>
      </c>
    </row>
    <row r="3064" spans="1:5">
      <c r="A3064" s="4" t="s">
        <v>42</v>
      </c>
      <c r="B3064" s="5" t="n">
        <v>7952</v>
      </c>
    </row>
    <row r="3065" spans="1:5">
      <c r="A3065" s="4" t="s">
        <v>124</v>
      </c>
      <c r="B3065" s="5" t="n">
        <v>10241</v>
      </c>
    </row>
    <row r="3066" spans="1:5">
      <c r="A3066" s="4" t="s">
        <v>767</v>
      </c>
      <c r="B3066" s="7" t="n">
        <v>3062</v>
      </c>
    </row>
    <row r="3067" spans="1:5">
      <c r="A3067" s="4" t="s">
        <v>1184</v>
      </c>
    </row>
    <row r="3068" spans="1:5">
      <c r="A3068" s="3" t="s">
        <v>764</v>
      </c>
    </row>
    <row r="3069" spans="1:5">
      <c r="A3069" s="4" t="s">
        <v>769</v>
      </c>
      <c r="B3069" s="4" t="s">
        <v>1185</v>
      </c>
    </row>
    <row r="3070" spans="1:5">
      <c r="A3070" s="4" t="s">
        <v>765</v>
      </c>
      <c r="B3070" s="7" t="n">
        <v>6993</v>
      </c>
    </row>
    <row r="3071" spans="1:5">
      <c r="A3071" s="4" t="s">
        <v>41</v>
      </c>
      <c r="B3071" s="5" t="n">
        <v>2635</v>
      </c>
    </row>
    <row r="3072" spans="1:5">
      <c r="A3072" s="4" t="s">
        <v>42</v>
      </c>
      <c r="B3072" s="5" t="n">
        <v>8157</v>
      </c>
    </row>
    <row r="3073" spans="1:5">
      <c r="A3073" s="4" t="s">
        <v>766</v>
      </c>
      <c r="B3073" s="5" t="n">
        <v>1224</v>
      </c>
    </row>
    <row r="3074" spans="1:5">
      <c r="A3074" s="4" t="s">
        <v>41</v>
      </c>
      <c r="B3074" s="5" t="n">
        <v>2635</v>
      </c>
    </row>
    <row r="3075" spans="1:5">
      <c r="A3075" s="4" t="s">
        <v>42</v>
      </c>
      <c r="B3075" s="5" t="n">
        <v>9381</v>
      </c>
    </row>
    <row r="3076" spans="1:5">
      <c r="A3076" s="4" t="s">
        <v>124</v>
      </c>
      <c r="B3076" s="5" t="n">
        <v>12016</v>
      </c>
    </row>
    <row r="3077" spans="1:5">
      <c r="A3077" s="4" t="s">
        <v>767</v>
      </c>
      <c r="B3077" s="7" t="n">
        <v>2184</v>
      </c>
    </row>
    <row r="3078" spans="1:5">
      <c r="A3078" s="4" t="s">
        <v>1186</v>
      </c>
    </row>
    <row r="3079" spans="1:5">
      <c r="A3079" s="3" t="s">
        <v>764</v>
      </c>
    </row>
    <row r="3080" spans="1:5">
      <c r="A3080" s="4" t="s">
        <v>769</v>
      </c>
      <c r="B3080" s="4" t="s">
        <v>1155</v>
      </c>
    </row>
    <row r="3081" spans="1:5">
      <c r="A3081" s="4" t="s">
        <v>765</v>
      </c>
      <c r="B3081" s="7" t="n">
        <v>5188</v>
      </c>
    </row>
    <row r="3082" spans="1:5">
      <c r="A3082" s="4" t="s">
        <v>41</v>
      </c>
      <c r="B3082" s="5" t="n">
        <v>2096</v>
      </c>
    </row>
    <row r="3083" spans="1:5">
      <c r="A3083" s="4" t="s">
        <v>42</v>
      </c>
      <c r="B3083" s="5" t="n">
        <v>7884</v>
      </c>
    </row>
    <row r="3084" spans="1:5">
      <c r="A3084" s="4" t="s">
        <v>766</v>
      </c>
      <c r="B3084" s="5" t="n">
        <v>439</v>
      </c>
    </row>
    <row r="3085" spans="1:5">
      <c r="A3085" s="4" t="s">
        <v>41</v>
      </c>
      <c r="B3085" s="5" t="n">
        <v>2096</v>
      </c>
    </row>
    <row r="3086" spans="1:5">
      <c r="A3086" s="4" t="s">
        <v>42</v>
      </c>
      <c r="B3086" s="5" t="n">
        <v>8323</v>
      </c>
    </row>
    <row r="3087" spans="1:5">
      <c r="A3087" s="4" t="s">
        <v>124</v>
      </c>
      <c r="B3087" s="5" t="n">
        <v>10419</v>
      </c>
    </row>
    <row r="3088" spans="1:5">
      <c r="A3088" s="4" t="s">
        <v>767</v>
      </c>
      <c r="B3088" s="7" t="n">
        <v>1652</v>
      </c>
    </row>
    <row r="3089" spans="1:5">
      <c r="A3089" s="4" t="s">
        <v>1187</v>
      </c>
    </row>
    <row r="3090" spans="1:5">
      <c r="A3090" s="3" t="s">
        <v>764</v>
      </c>
    </row>
    <row r="3091" spans="1:5">
      <c r="A3091" s="4" t="s">
        <v>769</v>
      </c>
      <c r="B3091" s="4" t="s">
        <v>1179</v>
      </c>
    </row>
    <row r="3092" spans="1:5">
      <c r="A3092" s="4" t="s">
        <v>41</v>
      </c>
      <c r="B3092" s="7" t="n">
        <v>1623</v>
      </c>
    </row>
    <row r="3093" spans="1:5">
      <c r="A3093" s="4" t="s">
        <v>42</v>
      </c>
      <c r="B3093" s="5" t="n">
        <v>0</v>
      </c>
    </row>
    <row r="3094" spans="1:5">
      <c r="A3094" s="4" t="s">
        <v>766</v>
      </c>
      <c r="B3094" s="5" t="n">
        <v>7567</v>
      </c>
    </row>
    <row r="3095" spans="1:5">
      <c r="A3095" s="4" t="s">
        <v>41</v>
      </c>
      <c r="B3095" s="5" t="n">
        <v>1634</v>
      </c>
    </row>
    <row r="3096" spans="1:5">
      <c r="A3096" s="4" t="s">
        <v>42</v>
      </c>
      <c r="B3096" s="5" t="n">
        <v>7556</v>
      </c>
    </row>
    <row r="3097" spans="1:5">
      <c r="A3097" s="4" t="s">
        <v>124</v>
      </c>
      <c r="B3097" s="5" t="n">
        <v>9190</v>
      </c>
    </row>
    <row r="3098" spans="1:5">
      <c r="A3098" s="4" t="s">
        <v>767</v>
      </c>
      <c r="B3098" s="7" t="n">
        <v>818</v>
      </c>
    </row>
    <row r="3099" spans="1:5">
      <c r="A3099" s="4" t="s">
        <v>1188</v>
      </c>
    </row>
    <row r="3100" spans="1:5">
      <c r="A3100" s="3" t="s">
        <v>764</v>
      </c>
    </row>
    <row r="3101" spans="1:5">
      <c r="A3101" s="4" t="s">
        <v>769</v>
      </c>
      <c r="B3101" s="4" t="s">
        <v>1179</v>
      </c>
    </row>
    <row r="3102" spans="1:5">
      <c r="A3102" s="4" t="s">
        <v>765</v>
      </c>
      <c r="B3102" s="7" t="n">
        <v>3358</v>
      </c>
    </row>
    <row r="3103" spans="1:5">
      <c r="A3103" s="4" t="s">
        <v>41</v>
      </c>
      <c r="B3103" s="5" t="n">
        <v>1275</v>
      </c>
    </row>
    <row r="3104" spans="1:5">
      <c r="A3104" s="4" t="s">
        <v>42</v>
      </c>
      <c r="B3104" s="5" t="n">
        <v>0</v>
      </c>
    </row>
    <row r="3105" spans="1:5">
      <c r="A3105" s="4" t="s">
        <v>766</v>
      </c>
      <c r="B3105" s="5" t="n">
        <v>5828</v>
      </c>
    </row>
    <row r="3106" spans="1:5">
      <c r="A3106" s="4" t="s">
        <v>41</v>
      </c>
      <c r="B3106" s="5" t="n">
        <v>1279</v>
      </c>
    </row>
    <row r="3107" spans="1:5">
      <c r="A3107" s="4" t="s">
        <v>42</v>
      </c>
      <c r="B3107" s="5" t="n">
        <v>5824</v>
      </c>
    </row>
    <row r="3108" spans="1:5">
      <c r="A3108" s="4" t="s">
        <v>124</v>
      </c>
      <c r="B3108" s="5" t="n">
        <v>7103</v>
      </c>
    </row>
    <row r="3109" spans="1:5">
      <c r="A3109" s="4" t="s">
        <v>767</v>
      </c>
      <c r="B3109" s="7" t="n">
        <v>592</v>
      </c>
    </row>
    <row r="3110" spans="1:5">
      <c r="A3110" s="4" t="s">
        <v>1189</v>
      </c>
    </row>
    <row r="3111" spans="1:5">
      <c r="A3111" s="3" t="s">
        <v>764</v>
      </c>
    </row>
    <row r="3112" spans="1:5">
      <c r="A3112" s="4" t="s">
        <v>769</v>
      </c>
      <c r="B3112" s="4" t="s">
        <v>1190</v>
      </c>
    </row>
    <row r="3113" spans="1:5">
      <c r="A3113" s="4" t="s">
        <v>41</v>
      </c>
      <c r="B3113" s="7" t="n">
        <v>489</v>
      </c>
    </row>
    <row r="3114" spans="1:5">
      <c r="A3114" s="4" t="s">
        <v>42</v>
      </c>
      <c r="B3114" s="5" t="n">
        <v>2785</v>
      </c>
    </row>
    <row r="3115" spans="1:5">
      <c r="A3115" s="4" t="s">
        <v>766</v>
      </c>
      <c r="B3115" s="5" t="n">
        <v>635</v>
      </c>
    </row>
    <row r="3116" spans="1:5">
      <c r="A3116" s="4" t="s">
        <v>41</v>
      </c>
      <c r="B3116" s="5" t="n">
        <v>493</v>
      </c>
    </row>
    <row r="3117" spans="1:5">
      <c r="A3117" s="4" t="s">
        <v>42</v>
      </c>
      <c r="B3117" s="5" t="n">
        <v>3416</v>
      </c>
    </row>
    <row r="3118" spans="1:5">
      <c r="A3118" s="4" t="s">
        <v>124</v>
      </c>
      <c r="B3118" s="5" t="n">
        <v>3909</v>
      </c>
    </row>
    <row r="3119" spans="1:5">
      <c r="A3119" s="4" t="s">
        <v>767</v>
      </c>
      <c r="B3119" s="7" t="n">
        <v>1649</v>
      </c>
    </row>
    <row r="3120" spans="1:5">
      <c r="A3120" s="4" t="s">
        <v>1191</v>
      </c>
    </row>
    <row r="3121" spans="1:5">
      <c r="A3121" s="3" t="s">
        <v>764</v>
      </c>
    </row>
    <row r="3122" spans="1:5">
      <c r="A3122" s="4" t="s">
        <v>769</v>
      </c>
      <c r="B3122" s="4" t="s">
        <v>1190</v>
      </c>
    </row>
    <row r="3123" spans="1:5">
      <c r="A3123" s="4" t="s">
        <v>41</v>
      </c>
      <c r="B3123" s="7" t="n">
        <v>360</v>
      </c>
    </row>
    <row r="3124" spans="1:5">
      <c r="A3124" s="4" t="s">
        <v>42</v>
      </c>
      <c r="B3124" s="5" t="n">
        <v>2040</v>
      </c>
    </row>
    <row r="3125" spans="1:5">
      <c r="A3125" s="4" t="s">
        <v>766</v>
      </c>
      <c r="B3125" s="5" t="n">
        <v>689</v>
      </c>
    </row>
    <row r="3126" spans="1:5">
      <c r="A3126" s="4" t="s">
        <v>41</v>
      </c>
      <c r="B3126" s="5" t="n">
        <v>365</v>
      </c>
    </row>
    <row r="3127" spans="1:5">
      <c r="A3127" s="4" t="s">
        <v>42</v>
      </c>
      <c r="B3127" s="5" t="n">
        <v>2724</v>
      </c>
    </row>
    <row r="3128" spans="1:5">
      <c r="A3128" s="4" t="s">
        <v>124</v>
      </c>
      <c r="B3128" s="5" t="n">
        <v>3089</v>
      </c>
    </row>
    <row r="3129" spans="1:5">
      <c r="A3129" s="4" t="s">
        <v>767</v>
      </c>
      <c r="B3129" s="7" t="n">
        <v>1197</v>
      </c>
    </row>
    <row r="3130" spans="1:5">
      <c r="A3130" s="4" t="s">
        <v>1192</v>
      </c>
    </row>
    <row r="3131" spans="1:5">
      <c r="A3131" s="3" t="s">
        <v>764</v>
      </c>
    </row>
    <row r="3132" spans="1:5">
      <c r="A3132" s="4" t="s">
        <v>769</v>
      </c>
      <c r="B3132" s="4" t="s">
        <v>1190</v>
      </c>
    </row>
    <row r="3133" spans="1:5">
      <c r="A3133" s="4" t="s">
        <v>765</v>
      </c>
      <c r="B3133" s="7" t="n">
        <v>2537</v>
      </c>
    </row>
    <row r="3134" spans="1:5">
      <c r="A3134" s="4" t="s">
        <v>41</v>
      </c>
      <c r="B3134" s="5" t="n">
        <v>848</v>
      </c>
    </row>
    <row r="3135" spans="1:5">
      <c r="A3135" s="4" t="s">
        <v>42</v>
      </c>
      <c r="B3135" s="5" t="n">
        <v>4383</v>
      </c>
    </row>
    <row r="3136" spans="1:5">
      <c r="A3136" s="4" t="s">
        <v>766</v>
      </c>
      <c r="B3136" s="5" t="n">
        <v>652</v>
      </c>
    </row>
    <row r="3137" spans="1:5">
      <c r="A3137" s="4" t="s">
        <v>41</v>
      </c>
      <c r="B3137" s="5" t="n">
        <v>888</v>
      </c>
    </row>
    <row r="3138" spans="1:5">
      <c r="A3138" s="4" t="s">
        <v>42</v>
      </c>
      <c r="B3138" s="5" t="n">
        <v>4995</v>
      </c>
    </row>
    <row r="3139" spans="1:5">
      <c r="A3139" s="4" t="s">
        <v>124</v>
      </c>
      <c r="B3139" s="5" t="n">
        <v>5883</v>
      </c>
    </row>
    <row r="3140" spans="1:5">
      <c r="A3140" s="4" t="s">
        <v>767</v>
      </c>
      <c r="B3140" s="7" t="n">
        <v>2669</v>
      </c>
    </row>
    <row r="3141" spans="1:5">
      <c r="A3141" s="4" t="s">
        <v>1193</v>
      </c>
    </row>
    <row r="3142" spans="1:5">
      <c r="A3142" s="3" t="s">
        <v>764</v>
      </c>
    </row>
    <row r="3143" spans="1:5">
      <c r="A3143" s="4" t="s">
        <v>769</v>
      </c>
      <c r="B3143" s="4" t="s">
        <v>1190</v>
      </c>
    </row>
    <row r="3144" spans="1:5">
      <c r="A3144" s="4" t="s">
        <v>765</v>
      </c>
      <c r="B3144" s="7" t="n">
        <v>1658</v>
      </c>
    </row>
    <row r="3145" spans="1:5">
      <c r="A3145" s="4" t="s">
        <v>41</v>
      </c>
      <c r="B3145" s="5" t="n">
        <v>606</v>
      </c>
    </row>
    <row r="3146" spans="1:5">
      <c r="A3146" s="4" t="s">
        <v>42</v>
      </c>
      <c r="B3146" s="5" t="n">
        <v>3192</v>
      </c>
    </row>
    <row r="3147" spans="1:5">
      <c r="A3147" s="4" t="s">
        <v>766</v>
      </c>
      <c r="B3147" s="5" t="n">
        <v>-289</v>
      </c>
    </row>
    <row r="3148" spans="1:5">
      <c r="A3148" s="4" t="s">
        <v>41</v>
      </c>
      <c r="B3148" s="5" t="n">
        <v>616</v>
      </c>
    </row>
    <row r="3149" spans="1:5">
      <c r="A3149" s="4" t="s">
        <v>42</v>
      </c>
      <c r="B3149" s="5" t="n">
        <v>2893</v>
      </c>
    </row>
    <row r="3150" spans="1:5">
      <c r="A3150" s="4" t="s">
        <v>124</v>
      </c>
      <c r="B3150" s="5" t="n">
        <v>3509</v>
      </c>
    </row>
    <row r="3151" spans="1:5">
      <c r="A3151" s="4" t="s">
        <v>767</v>
      </c>
      <c r="B3151" s="7" t="n">
        <v>1052</v>
      </c>
    </row>
    <row r="3152" spans="1:5">
      <c r="A3152" s="4" t="s">
        <v>1194</v>
      </c>
    </row>
    <row r="3153" spans="1:5">
      <c r="A3153" s="3" t="s">
        <v>764</v>
      </c>
    </row>
    <row r="3154" spans="1:5">
      <c r="A3154" s="4" t="s">
        <v>769</v>
      </c>
      <c r="B3154" s="4" t="s">
        <v>1195</v>
      </c>
    </row>
    <row r="3155" spans="1:5">
      <c r="A3155" s="4" t="s">
        <v>41</v>
      </c>
      <c r="B3155" s="7" t="n">
        <v>1778</v>
      </c>
    </row>
    <row r="3156" spans="1:5">
      <c r="A3156" s="4" t="s">
        <v>42</v>
      </c>
      <c r="B3156" s="5" t="n">
        <v>0</v>
      </c>
    </row>
    <row r="3157" spans="1:5">
      <c r="A3157" s="4" t="s">
        <v>766</v>
      </c>
      <c r="B3157" s="5" t="n">
        <v>23914</v>
      </c>
    </row>
    <row r="3158" spans="1:5">
      <c r="A3158" s="4" t="s">
        <v>41</v>
      </c>
      <c r="B3158" s="5" t="n">
        <v>1778</v>
      </c>
    </row>
    <row r="3159" spans="1:5">
      <c r="A3159" s="4" t="s">
        <v>42</v>
      </c>
      <c r="B3159" s="5" t="n">
        <v>23914</v>
      </c>
    </row>
    <row r="3160" spans="1:5">
      <c r="A3160" s="4" t="s">
        <v>124</v>
      </c>
      <c r="B3160" s="5" t="n">
        <v>25692</v>
      </c>
    </row>
    <row r="3161" spans="1:5">
      <c r="A3161" s="4" t="s">
        <v>767</v>
      </c>
      <c r="B3161" s="7" t="n">
        <v>5963</v>
      </c>
    </row>
    <row r="3162" spans="1:5">
      <c r="A3162" s="4" t="s">
        <v>1196</v>
      </c>
    </row>
    <row r="3163" spans="1:5">
      <c r="A3163" s="3" t="s">
        <v>764</v>
      </c>
    </row>
    <row r="3164" spans="1:5">
      <c r="A3164" s="4" t="s">
        <v>769</v>
      </c>
      <c r="B3164" s="4" t="s">
        <v>1197</v>
      </c>
    </row>
    <row r="3165" spans="1:5">
      <c r="A3165" s="4" t="s">
        <v>41</v>
      </c>
      <c r="B3165" s="7" t="n">
        <v>483</v>
      </c>
    </row>
    <row r="3166" spans="1:5">
      <c r="A3166" s="4" t="s">
        <v>42</v>
      </c>
      <c r="B3166" s="5" t="n">
        <v>2735</v>
      </c>
    </row>
    <row r="3167" spans="1:5">
      <c r="A3167" s="4" t="s">
        <v>766</v>
      </c>
      <c r="B3167" s="5" t="n">
        <v>858</v>
      </c>
    </row>
    <row r="3168" spans="1:5">
      <c r="A3168" s="4" t="s">
        <v>41</v>
      </c>
      <c r="B3168" s="5" t="n">
        <v>503</v>
      </c>
    </row>
    <row r="3169" spans="1:5">
      <c r="A3169" s="4" t="s">
        <v>42</v>
      </c>
      <c r="B3169" s="5" t="n">
        <v>3573</v>
      </c>
    </row>
    <row r="3170" spans="1:5">
      <c r="A3170" s="4" t="s">
        <v>124</v>
      </c>
      <c r="B3170" s="5" t="n">
        <v>4076</v>
      </c>
    </row>
    <row r="3171" spans="1:5">
      <c r="A3171" s="4" t="s">
        <v>767</v>
      </c>
      <c r="B3171" s="7" t="n">
        <v>1682</v>
      </c>
    </row>
    <row r="3172" spans="1:5">
      <c r="A3172" s="4" t="s">
        <v>1198</v>
      </c>
    </row>
    <row r="3173" spans="1:5">
      <c r="A3173" s="3" t="s">
        <v>764</v>
      </c>
    </row>
    <row r="3174" spans="1:5">
      <c r="A3174" s="4" t="s">
        <v>769</v>
      </c>
      <c r="B3174" s="4" t="s">
        <v>1197</v>
      </c>
    </row>
    <row r="3175" spans="1:5">
      <c r="A3175" s="4" t="s">
        <v>41</v>
      </c>
      <c r="B3175" s="7" t="n">
        <v>572</v>
      </c>
    </row>
    <row r="3176" spans="1:5">
      <c r="A3176" s="4" t="s">
        <v>42</v>
      </c>
      <c r="B3176" s="5" t="n">
        <v>3240</v>
      </c>
    </row>
    <row r="3177" spans="1:5">
      <c r="A3177" s="4" t="s">
        <v>766</v>
      </c>
      <c r="B3177" s="5" t="n">
        <v>838</v>
      </c>
    </row>
    <row r="3178" spans="1:5">
      <c r="A3178" s="4" t="s">
        <v>41</v>
      </c>
      <c r="B3178" s="5" t="n">
        <v>593</v>
      </c>
    </row>
    <row r="3179" spans="1:5">
      <c r="A3179" s="4" t="s">
        <v>42</v>
      </c>
      <c r="B3179" s="5" t="n">
        <v>4057</v>
      </c>
    </row>
    <row r="3180" spans="1:5">
      <c r="A3180" s="4" t="s">
        <v>124</v>
      </c>
      <c r="B3180" s="5" t="n">
        <v>4650</v>
      </c>
    </row>
    <row r="3181" spans="1:5">
      <c r="A3181" s="4" t="s">
        <v>767</v>
      </c>
      <c r="B3181" s="7" t="n">
        <v>2032</v>
      </c>
    </row>
    <row r="3182" spans="1:5">
      <c r="A3182" s="4" t="s">
        <v>1199</v>
      </c>
    </row>
    <row r="3183" spans="1:5">
      <c r="A3183" s="3" t="s">
        <v>764</v>
      </c>
    </row>
    <row r="3184" spans="1:5">
      <c r="A3184" s="4" t="s">
        <v>769</v>
      </c>
      <c r="B3184" s="4" t="s">
        <v>1197</v>
      </c>
    </row>
    <row r="3185" spans="1:5">
      <c r="A3185" s="4" t="s">
        <v>41</v>
      </c>
      <c r="B3185" s="7" t="n">
        <v>364</v>
      </c>
    </row>
    <row r="3186" spans="1:5">
      <c r="A3186" s="4" t="s">
        <v>42</v>
      </c>
      <c r="B3186" s="5" t="n">
        <v>2064</v>
      </c>
    </row>
    <row r="3187" spans="1:5">
      <c r="A3187" s="4" t="s">
        <v>766</v>
      </c>
      <c r="B3187" s="5" t="n">
        <v>582</v>
      </c>
    </row>
    <row r="3188" spans="1:5">
      <c r="A3188" s="4" t="s">
        <v>41</v>
      </c>
      <c r="B3188" s="5" t="n">
        <v>375</v>
      </c>
    </row>
    <row r="3189" spans="1:5">
      <c r="A3189" s="4" t="s">
        <v>42</v>
      </c>
      <c r="B3189" s="5" t="n">
        <v>2635</v>
      </c>
    </row>
    <row r="3190" spans="1:5">
      <c r="A3190" s="4" t="s">
        <v>124</v>
      </c>
      <c r="B3190" s="5" t="n">
        <v>3010</v>
      </c>
    </row>
    <row r="3191" spans="1:5">
      <c r="A3191" s="4" t="s">
        <v>767</v>
      </c>
      <c r="B3191" s="7" t="n">
        <v>1270</v>
      </c>
    </row>
    <row r="3192" spans="1:5">
      <c r="A3192" s="4" t="s">
        <v>1200</v>
      </c>
    </row>
    <row r="3193" spans="1:5">
      <c r="A3193" s="3" t="s">
        <v>764</v>
      </c>
    </row>
    <row r="3194" spans="1:5">
      <c r="A3194" s="4" t="s">
        <v>769</v>
      </c>
      <c r="B3194" s="4" t="s">
        <v>1197</v>
      </c>
    </row>
    <row r="3195" spans="1:5">
      <c r="A3195" s="4" t="s">
        <v>41</v>
      </c>
      <c r="B3195" s="7" t="n">
        <v>361</v>
      </c>
    </row>
    <row r="3196" spans="1:5">
      <c r="A3196" s="4" t="s">
        <v>42</v>
      </c>
      <c r="B3196" s="5" t="n">
        <v>2048</v>
      </c>
    </row>
    <row r="3197" spans="1:5">
      <c r="A3197" s="4" t="s">
        <v>766</v>
      </c>
      <c r="B3197" s="5" t="n">
        <v>606</v>
      </c>
    </row>
    <row r="3198" spans="1:5">
      <c r="A3198" s="4" t="s">
        <v>41</v>
      </c>
      <c r="B3198" s="5" t="n">
        <v>377</v>
      </c>
    </row>
    <row r="3199" spans="1:5">
      <c r="A3199" s="4" t="s">
        <v>42</v>
      </c>
      <c r="B3199" s="5" t="n">
        <v>2638</v>
      </c>
    </row>
    <row r="3200" spans="1:5">
      <c r="A3200" s="4" t="s">
        <v>124</v>
      </c>
      <c r="B3200" s="5" t="n">
        <v>3015</v>
      </c>
    </row>
    <row r="3201" spans="1:5">
      <c r="A3201" s="4" t="s">
        <v>767</v>
      </c>
      <c r="B3201" s="7" t="n">
        <v>1314</v>
      </c>
    </row>
    <row r="3202" spans="1:5">
      <c r="A3202" s="4" t="s">
        <v>1201</v>
      </c>
    </row>
    <row r="3203" spans="1:5">
      <c r="A3203" s="3" t="s">
        <v>764</v>
      </c>
    </row>
    <row r="3204" spans="1:5">
      <c r="A3204" s="4" t="s">
        <v>769</v>
      </c>
      <c r="B3204" s="4" t="s">
        <v>1197</v>
      </c>
    </row>
    <row r="3205" spans="1:5">
      <c r="A3205" s="4" t="s">
        <v>41</v>
      </c>
      <c r="B3205" s="7" t="n">
        <v>347</v>
      </c>
    </row>
    <row r="3206" spans="1:5">
      <c r="A3206" s="4" t="s">
        <v>42</v>
      </c>
      <c r="B3206" s="5" t="n">
        <v>1968</v>
      </c>
    </row>
    <row r="3207" spans="1:5">
      <c r="A3207" s="4" t="s">
        <v>766</v>
      </c>
      <c r="B3207" s="5" t="n">
        <v>530</v>
      </c>
    </row>
    <row r="3208" spans="1:5">
      <c r="A3208" s="4" t="s">
        <v>41</v>
      </c>
      <c r="B3208" s="5" t="n">
        <v>362</v>
      </c>
    </row>
    <row r="3209" spans="1:5">
      <c r="A3209" s="4" t="s">
        <v>42</v>
      </c>
      <c r="B3209" s="5" t="n">
        <v>2483</v>
      </c>
    </row>
    <row r="3210" spans="1:5">
      <c r="A3210" s="4" t="s">
        <v>124</v>
      </c>
      <c r="B3210" s="5" t="n">
        <v>2845</v>
      </c>
    </row>
    <row r="3211" spans="1:5">
      <c r="A3211" s="4" t="s">
        <v>767</v>
      </c>
      <c r="B3211" s="7" t="n">
        <v>1252</v>
      </c>
    </row>
    <row r="3212" spans="1:5">
      <c r="A3212" s="4" t="s">
        <v>1202</v>
      </c>
    </row>
    <row r="3213" spans="1:5">
      <c r="A3213" s="3" t="s">
        <v>764</v>
      </c>
    </row>
    <row r="3214" spans="1:5">
      <c r="A3214" s="4" t="s">
        <v>769</v>
      </c>
      <c r="B3214" s="4" t="s">
        <v>1203</v>
      </c>
    </row>
    <row r="3215" spans="1:5">
      <c r="A3215" s="4" t="s">
        <v>41</v>
      </c>
      <c r="B3215" s="7" t="n">
        <v>9</v>
      </c>
    </row>
    <row r="3216" spans="1:5">
      <c r="A3216" s="4" t="s">
        <v>42</v>
      </c>
      <c r="B3216" s="5" t="n">
        <v>0</v>
      </c>
    </row>
    <row r="3217" spans="1:5">
      <c r="A3217" s="4" t="s">
        <v>766</v>
      </c>
      <c r="B3217" s="5" t="n">
        <v>2630</v>
      </c>
    </row>
    <row r="3218" spans="1:5">
      <c r="A3218" s="4" t="s">
        <v>41</v>
      </c>
      <c r="B3218" s="5" t="n">
        <v>691</v>
      </c>
    </row>
    <row r="3219" spans="1:5">
      <c r="A3219" s="4" t="s">
        <v>42</v>
      </c>
      <c r="B3219" s="5" t="n">
        <v>1948</v>
      </c>
    </row>
    <row r="3220" spans="1:5">
      <c r="A3220" s="4" t="s">
        <v>124</v>
      </c>
      <c r="B3220" s="5" t="n">
        <v>2639</v>
      </c>
    </row>
    <row r="3221" spans="1:5">
      <c r="A3221" s="4" t="s">
        <v>767</v>
      </c>
      <c r="B3221" s="7" t="n">
        <v>847</v>
      </c>
    </row>
    <row r="3222" spans="1:5">
      <c r="A3222" s="4" t="s">
        <v>1204</v>
      </c>
    </row>
    <row r="3223" spans="1:5">
      <c r="A3223" s="3" t="s">
        <v>764</v>
      </c>
    </row>
    <row r="3224" spans="1:5">
      <c r="A3224" s="4" t="s">
        <v>769</v>
      </c>
      <c r="B3224" s="4" t="s">
        <v>1205</v>
      </c>
    </row>
    <row r="3225" spans="1:5">
      <c r="A3225" s="4" t="s">
        <v>41</v>
      </c>
      <c r="B3225" s="7" t="n">
        <v>969</v>
      </c>
    </row>
    <row r="3226" spans="1:5">
      <c r="A3226" s="4" t="s">
        <v>42</v>
      </c>
      <c r="B3226" s="5" t="n">
        <v>5491</v>
      </c>
    </row>
    <row r="3227" spans="1:5">
      <c r="A3227" s="4" t="s">
        <v>766</v>
      </c>
      <c r="B3227" s="5" t="n">
        <v>1032</v>
      </c>
    </row>
    <row r="3228" spans="1:5">
      <c r="A3228" s="4" t="s">
        <v>41</v>
      </c>
      <c r="B3228" s="5" t="n">
        <v>978</v>
      </c>
    </row>
    <row r="3229" spans="1:5">
      <c r="A3229" s="4" t="s">
        <v>42</v>
      </c>
      <c r="B3229" s="5" t="n">
        <v>6514</v>
      </c>
    </row>
    <row r="3230" spans="1:5">
      <c r="A3230" s="4" t="s">
        <v>124</v>
      </c>
      <c r="B3230" s="5" t="n">
        <v>7492</v>
      </c>
    </row>
    <row r="3231" spans="1:5">
      <c r="A3231" s="4" t="s">
        <v>767</v>
      </c>
      <c r="B3231" s="7" t="n">
        <v>2799</v>
      </c>
    </row>
    <row r="3232" spans="1:5">
      <c r="A3232" s="4" t="s">
        <v>1206</v>
      </c>
    </row>
    <row r="3233" spans="1:5">
      <c r="A3233" s="3" t="s">
        <v>764</v>
      </c>
    </row>
    <row r="3234" spans="1:5">
      <c r="A3234" s="4" t="s">
        <v>769</v>
      </c>
      <c r="B3234" s="4" t="s">
        <v>1205</v>
      </c>
    </row>
    <row r="3235" spans="1:5">
      <c r="A3235" s="4" t="s">
        <v>41</v>
      </c>
      <c r="B3235" s="7" t="n">
        <v>474</v>
      </c>
    </row>
    <row r="3236" spans="1:5">
      <c r="A3236" s="4" t="s">
        <v>42</v>
      </c>
      <c r="B3236" s="5" t="n">
        <v>2686</v>
      </c>
    </row>
    <row r="3237" spans="1:5">
      <c r="A3237" s="4" t="s">
        <v>766</v>
      </c>
      <c r="B3237" s="5" t="n">
        <v>472</v>
      </c>
    </row>
    <row r="3238" spans="1:5">
      <c r="A3238" s="4" t="s">
        <v>41</v>
      </c>
      <c r="B3238" s="5" t="n">
        <v>479</v>
      </c>
    </row>
    <row r="3239" spans="1:5">
      <c r="A3239" s="4" t="s">
        <v>42</v>
      </c>
      <c r="B3239" s="5" t="n">
        <v>3153</v>
      </c>
    </row>
    <row r="3240" spans="1:5">
      <c r="A3240" s="4" t="s">
        <v>124</v>
      </c>
      <c r="B3240" s="5" t="n">
        <v>3632</v>
      </c>
    </row>
    <row r="3241" spans="1:5">
      <c r="A3241" s="4" t="s">
        <v>767</v>
      </c>
      <c r="B3241" s="7" t="n">
        <v>1409</v>
      </c>
    </row>
    <row r="3242" spans="1:5">
      <c r="A3242" s="4" t="s">
        <v>1207</v>
      </c>
    </row>
    <row r="3243" spans="1:5">
      <c r="A3243" s="3" t="s">
        <v>764</v>
      </c>
    </row>
    <row r="3244" spans="1:5">
      <c r="A3244" s="4" t="s">
        <v>769</v>
      </c>
      <c r="B3244" s="4" t="s">
        <v>1205</v>
      </c>
    </row>
    <row r="3245" spans="1:5">
      <c r="A3245" s="4" t="s">
        <v>41</v>
      </c>
      <c r="B3245" s="7" t="n">
        <v>260</v>
      </c>
    </row>
    <row r="3246" spans="1:5">
      <c r="A3246" s="4" t="s">
        <v>42</v>
      </c>
      <c r="B3246" s="5" t="n">
        <v>1471</v>
      </c>
    </row>
    <row r="3247" spans="1:5">
      <c r="A3247" s="4" t="s">
        <v>766</v>
      </c>
      <c r="B3247" s="5" t="n">
        <v>256</v>
      </c>
    </row>
    <row r="3248" spans="1:5">
      <c r="A3248" s="4" t="s">
        <v>41</v>
      </c>
      <c r="B3248" s="5" t="n">
        <v>262</v>
      </c>
    </row>
    <row r="3249" spans="1:5">
      <c r="A3249" s="4" t="s">
        <v>42</v>
      </c>
      <c r="B3249" s="5" t="n">
        <v>1725</v>
      </c>
    </row>
    <row r="3250" spans="1:5">
      <c r="A3250" s="4" t="s">
        <v>124</v>
      </c>
      <c r="B3250" s="5" t="n">
        <v>1987</v>
      </c>
    </row>
    <row r="3251" spans="1:5">
      <c r="A3251" s="4" t="s">
        <v>767</v>
      </c>
      <c r="B3251" s="7" t="n">
        <v>765</v>
      </c>
    </row>
    <row r="3252" spans="1:5">
      <c r="A3252" s="4" t="s">
        <v>1208</v>
      </c>
    </row>
    <row r="3253" spans="1:5">
      <c r="A3253" s="3" t="s">
        <v>764</v>
      </c>
    </row>
    <row r="3254" spans="1:5">
      <c r="A3254" s="4" t="s">
        <v>769</v>
      </c>
      <c r="B3254" s="4" t="s">
        <v>1205</v>
      </c>
    </row>
    <row r="3255" spans="1:5">
      <c r="A3255" s="4" t="s">
        <v>41</v>
      </c>
      <c r="B3255" s="7" t="n">
        <v>956</v>
      </c>
    </row>
    <row r="3256" spans="1:5">
      <c r="A3256" s="4" t="s">
        <v>42</v>
      </c>
      <c r="B3256" s="5" t="n">
        <v>5415</v>
      </c>
    </row>
    <row r="3257" spans="1:5">
      <c r="A3257" s="4" t="s">
        <v>766</v>
      </c>
      <c r="B3257" s="5" t="n">
        <v>519</v>
      </c>
    </row>
    <row r="3258" spans="1:5">
      <c r="A3258" s="4" t="s">
        <v>41</v>
      </c>
      <c r="B3258" s="5" t="n">
        <v>965</v>
      </c>
    </row>
    <row r="3259" spans="1:5">
      <c r="A3259" s="4" t="s">
        <v>42</v>
      </c>
      <c r="B3259" s="5" t="n">
        <v>5925</v>
      </c>
    </row>
    <row r="3260" spans="1:5">
      <c r="A3260" s="4" t="s">
        <v>124</v>
      </c>
      <c r="B3260" s="5" t="n">
        <v>6890</v>
      </c>
    </row>
    <row r="3261" spans="1:5">
      <c r="A3261" s="4" t="s">
        <v>767</v>
      </c>
      <c r="B3261" s="7" t="n">
        <v>2635</v>
      </c>
    </row>
    <row r="3262" spans="1:5">
      <c r="A3262" s="4" t="s">
        <v>1209</v>
      </c>
    </row>
    <row r="3263" spans="1:5">
      <c r="A3263" s="3" t="s">
        <v>764</v>
      </c>
    </row>
    <row r="3264" spans="1:5">
      <c r="A3264" s="4" t="s">
        <v>769</v>
      </c>
      <c r="B3264" s="4" t="s">
        <v>1205</v>
      </c>
    </row>
    <row r="3265" spans="1:5">
      <c r="A3265" s="4" t="s">
        <v>41</v>
      </c>
      <c r="B3265" s="7" t="n">
        <v>960</v>
      </c>
    </row>
    <row r="3266" spans="1:5">
      <c r="A3266" s="4" t="s">
        <v>42</v>
      </c>
      <c r="B3266" s="5" t="n">
        <v>5440</v>
      </c>
    </row>
    <row r="3267" spans="1:5">
      <c r="A3267" s="4" t="s">
        <v>766</v>
      </c>
      <c r="B3267" s="5" t="n">
        <v>514</v>
      </c>
    </row>
    <row r="3268" spans="1:5">
      <c r="A3268" s="4" t="s">
        <v>41</v>
      </c>
      <c r="B3268" s="5" t="n">
        <v>970</v>
      </c>
    </row>
    <row r="3269" spans="1:5">
      <c r="A3269" s="4" t="s">
        <v>42</v>
      </c>
      <c r="B3269" s="5" t="n">
        <v>5944</v>
      </c>
    </row>
    <row r="3270" spans="1:5">
      <c r="A3270" s="4" t="s">
        <v>124</v>
      </c>
      <c r="B3270" s="5" t="n">
        <v>6914</v>
      </c>
    </row>
    <row r="3271" spans="1:5">
      <c r="A3271" s="4" t="s">
        <v>767</v>
      </c>
      <c r="B3271" s="7" t="n">
        <v>2638</v>
      </c>
    </row>
    <row r="3272" spans="1:5">
      <c r="A3272" s="4" t="s">
        <v>1210</v>
      </c>
    </row>
    <row r="3273" spans="1:5">
      <c r="A3273" s="3" t="s">
        <v>764</v>
      </c>
    </row>
    <row r="3274" spans="1:5">
      <c r="A3274" s="4" t="s">
        <v>769</v>
      </c>
      <c r="B3274" s="4" t="s">
        <v>1205</v>
      </c>
    </row>
    <row r="3275" spans="1:5">
      <c r="A3275" s="4" t="s">
        <v>41</v>
      </c>
      <c r="B3275" s="7" t="n">
        <v>1507</v>
      </c>
    </row>
    <row r="3276" spans="1:5">
      <c r="A3276" s="4" t="s">
        <v>42</v>
      </c>
      <c r="B3276" s="5" t="n">
        <v>8542</v>
      </c>
    </row>
    <row r="3277" spans="1:5">
      <c r="A3277" s="4" t="s">
        <v>766</v>
      </c>
      <c r="B3277" s="5" t="n">
        <v>1401</v>
      </c>
    </row>
    <row r="3278" spans="1:5">
      <c r="A3278" s="4" t="s">
        <v>41</v>
      </c>
      <c r="B3278" s="5" t="n">
        <v>1534</v>
      </c>
    </row>
    <row r="3279" spans="1:5">
      <c r="A3279" s="4" t="s">
        <v>42</v>
      </c>
      <c r="B3279" s="5" t="n">
        <v>9916</v>
      </c>
    </row>
    <row r="3280" spans="1:5">
      <c r="A3280" s="4" t="s">
        <v>124</v>
      </c>
      <c r="B3280" s="5" t="n">
        <v>11450</v>
      </c>
    </row>
    <row r="3281" spans="1:5">
      <c r="A3281" s="4" t="s">
        <v>767</v>
      </c>
      <c r="B3281" s="7" t="n">
        <v>4442</v>
      </c>
    </row>
    <row r="3282" spans="1:5">
      <c r="A3282" s="4" t="s">
        <v>1211</v>
      </c>
    </row>
    <row r="3283" spans="1:5">
      <c r="A3283" s="3" t="s">
        <v>764</v>
      </c>
    </row>
    <row r="3284" spans="1:5">
      <c r="A3284" s="4" t="s">
        <v>769</v>
      </c>
      <c r="B3284" s="4" t="s">
        <v>1205</v>
      </c>
    </row>
    <row r="3285" spans="1:5">
      <c r="A3285" s="4" t="s">
        <v>41</v>
      </c>
      <c r="B3285" s="7" t="n">
        <v>389</v>
      </c>
    </row>
    <row r="3286" spans="1:5">
      <c r="A3286" s="4" t="s">
        <v>42</v>
      </c>
      <c r="B3286" s="5" t="n">
        <v>2206</v>
      </c>
    </row>
    <row r="3287" spans="1:5">
      <c r="A3287" s="4" t="s">
        <v>766</v>
      </c>
      <c r="B3287" s="5" t="n">
        <v>317</v>
      </c>
    </row>
    <row r="3288" spans="1:5">
      <c r="A3288" s="4" t="s">
        <v>41</v>
      </c>
      <c r="B3288" s="5" t="n">
        <v>396</v>
      </c>
    </row>
    <row r="3289" spans="1:5">
      <c r="A3289" s="4" t="s">
        <v>42</v>
      </c>
      <c r="B3289" s="5" t="n">
        <v>2516</v>
      </c>
    </row>
    <row r="3290" spans="1:5">
      <c r="A3290" s="4" t="s">
        <v>124</v>
      </c>
      <c r="B3290" s="5" t="n">
        <v>2912</v>
      </c>
    </row>
    <row r="3291" spans="1:5">
      <c r="A3291" s="4" t="s">
        <v>767</v>
      </c>
      <c r="B3291" s="7" t="n">
        <v>1113</v>
      </c>
    </row>
    <row r="3292" spans="1:5">
      <c r="A3292" s="4" t="s">
        <v>1212</v>
      </c>
    </row>
    <row r="3293" spans="1:5">
      <c r="A3293" s="3" t="s">
        <v>764</v>
      </c>
    </row>
    <row r="3294" spans="1:5">
      <c r="A3294" s="4" t="s">
        <v>769</v>
      </c>
      <c r="B3294" s="4" t="s">
        <v>1205</v>
      </c>
    </row>
    <row r="3295" spans="1:5">
      <c r="A3295" s="4" t="s">
        <v>41</v>
      </c>
      <c r="B3295" s="7" t="n">
        <v>885</v>
      </c>
    </row>
    <row r="3296" spans="1:5">
      <c r="A3296" s="4" t="s">
        <v>42</v>
      </c>
      <c r="B3296" s="5" t="n">
        <v>5015</v>
      </c>
    </row>
    <row r="3297" spans="1:5">
      <c r="A3297" s="4" t="s">
        <v>766</v>
      </c>
      <c r="B3297" s="5" t="n">
        <v>659</v>
      </c>
    </row>
    <row r="3298" spans="1:5">
      <c r="A3298" s="4" t="s">
        <v>41</v>
      </c>
      <c r="B3298" s="5" t="n">
        <v>901</v>
      </c>
    </row>
    <row r="3299" spans="1:5">
      <c r="A3299" s="4" t="s">
        <v>42</v>
      </c>
      <c r="B3299" s="5" t="n">
        <v>5658</v>
      </c>
    </row>
    <row r="3300" spans="1:5">
      <c r="A3300" s="4" t="s">
        <v>124</v>
      </c>
      <c r="B3300" s="5" t="n">
        <v>6559</v>
      </c>
    </row>
    <row r="3301" spans="1:5">
      <c r="A3301" s="4" t="s">
        <v>767</v>
      </c>
      <c r="B3301" s="7" t="n">
        <v>2491</v>
      </c>
    </row>
    <row r="3302" spans="1:5">
      <c r="A3302" s="4" t="s">
        <v>1213</v>
      </c>
    </row>
    <row r="3303" spans="1:5">
      <c r="A3303" s="3" t="s">
        <v>764</v>
      </c>
    </row>
    <row r="3304" spans="1:5">
      <c r="A3304" s="4" t="s">
        <v>769</v>
      </c>
      <c r="B3304" s="4" t="s">
        <v>1205</v>
      </c>
    </row>
    <row r="3305" spans="1:5">
      <c r="A3305" s="4" t="s">
        <v>41</v>
      </c>
      <c r="B3305" s="7" t="n">
        <v>1134</v>
      </c>
    </row>
    <row r="3306" spans="1:5">
      <c r="A3306" s="4" t="s">
        <v>42</v>
      </c>
      <c r="B3306" s="5" t="n">
        <v>6426</v>
      </c>
    </row>
    <row r="3307" spans="1:5">
      <c r="A3307" s="4" t="s">
        <v>766</v>
      </c>
      <c r="B3307" s="5" t="n">
        <v>692</v>
      </c>
    </row>
    <row r="3308" spans="1:5">
      <c r="A3308" s="4" t="s">
        <v>41</v>
      </c>
      <c r="B3308" s="5" t="n">
        <v>1154</v>
      </c>
    </row>
    <row r="3309" spans="1:5">
      <c r="A3309" s="4" t="s">
        <v>42</v>
      </c>
      <c r="B3309" s="5" t="n">
        <v>7098</v>
      </c>
    </row>
    <row r="3310" spans="1:5">
      <c r="A3310" s="4" t="s">
        <v>124</v>
      </c>
      <c r="B3310" s="5" t="n">
        <v>8252</v>
      </c>
    </row>
    <row r="3311" spans="1:5">
      <c r="A3311" s="4" t="s">
        <v>767</v>
      </c>
      <c r="B3311" s="7" t="n">
        <v>3106</v>
      </c>
    </row>
    <row r="3312" spans="1:5">
      <c r="A3312" s="4" t="s">
        <v>1214</v>
      </c>
    </row>
    <row r="3313" spans="1:5">
      <c r="A3313" s="3" t="s">
        <v>764</v>
      </c>
    </row>
    <row r="3314" spans="1:5">
      <c r="A3314" s="4" t="s">
        <v>769</v>
      </c>
      <c r="B3314" s="4" t="s">
        <v>1215</v>
      </c>
    </row>
    <row r="3315" spans="1:5">
      <c r="A3315" s="4" t="s">
        <v>41</v>
      </c>
      <c r="B3315" s="7" t="n">
        <v>944</v>
      </c>
    </row>
    <row r="3316" spans="1:5">
      <c r="A3316" s="4" t="s">
        <v>42</v>
      </c>
      <c r="B3316" s="5" t="n">
        <v>0</v>
      </c>
    </row>
    <row r="3317" spans="1:5">
      <c r="A3317" s="4" t="s">
        <v>766</v>
      </c>
      <c r="B3317" s="5" t="n">
        <v>4475</v>
      </c>
    </row>
    <row r="3318" spans="1:5">
      <c r="A3318" s="4" t="s">
        <v>41</v>
      </c>
      <c r="B3318" s="5" t="n">
        <v>944</v>
      </c>
    </row>
    <row r="3319" spans="1:5">
      <c r="A3319" s="4" t="s">
        <v>42</v>
      </c>
      <c r="B3319" s="5" t="n">
        <v>4475</v>
      </c>
    </row>
    <row r="3320" spans="1:5">
      <c r="A3320" s="4" t="s">
        <v>124</v>
      </c>
      <c r="B3320" s="5" t="n">
        <v>5419</v>
      </c>
    </row>
    <row r="3321" spans="1:5">
      <c r="A3321" s="4" t="s">
        <v>767</v>
      </c>
      <c r="B3321" s="7" t="n">
        <v>1768</v>
      </c>
    </row>
    <row r="3322" spans="1:5">
      <c r="A3322" s="4" t="s">
        <v>1216</v>
      </c>
    </row>
    <row r="3323" spans="1:5">
      <c r="A3323" s="3" t="s">
        <v>764</v>
      </c>
    </row>
    <row r="3324" spans="1:5">
      <c r="A3324" s="4" t="s">
        <v>769</v>
      </c>
      <c r="B3324" s="4" t="s">
        <v>1215</v>
      </c>
    </row>
    <row r="3325" spans="1:5">
      <c r="A3325" s="4" t="s">
        <v>41</v>
      </c>
      <c r="B3325" s="7" t="n">
        <v>996</v>
      </c>
    </row>
    <row r="3326" spans="1:5">
      <c r="A3326" s="4" t="s">
        <v>42</v>
      </c>
      <c r="B3326" s="5" t="n">
        <v>0</v>
      </c>
    </row>
    <row r="3327" spans="1:5">
      <c r="A3327" s="4" t="s">
        <v>766</v>
      </c>
      <c r="B3327" s="5" t="n">
        <v>5435</v>
      </c>
    </row>
    <row r="3328" spans="1:5">
      <c r="A3328" s="4" t="s">
        <v>41</v>
      </c>
      <c r="B3328" s="5" t="n">
        <v>996</v>
      </c>
    </row>
    <row r="3329" spans="1:5">
      <c r="A3329" s="4" t="s">
        <v>42</v>
      </c>
      <c r="B3329" s="5" t="n">
        <v>5435</v>
      </c>
    </row>
    <row r="3330" spans="1:5">
      <c r="A3330" s="4" t="s">
        <v>124</v>
      </c>
      <c r="B3330" s="5" t="n">
        <v>6431</v>
      </c>
    </row>
    <row r="3331" spans="1:5">
      <c r="A3331" s="4" t="s">
        <v>767</v>
      </c>
      <c r="B3331" s="7" t="n">
        <v>1940</v>
      </c>
    </row>
    <row r="3332" spans="1:5">
      <c r="A3332" s="4" t="s">
        <v>1217</v>
      </c>
    </row>
    <row r="3333" spans="1:5">
      <c r="A3333" s="3" t="s">
        <v>764</v>
      </c>
    </row>
    <row r="3334" spans="1:5">
      <c r="A3334" s="4" t="s">
        <v>769</v>
      </c>
      <c r="B3334" s="4" t="s">
        <v>1218</v>
      </c>
    </row>
    <row r="3335" spans="1:5">
      <c r="A3335" s="4" t="s">
        <v>41</v>
      </c>
      <c r="B3335" s="7" t="n">
        <v>160</v>
      </c>
    </row>
    <row r="3336" spans="1:5">
      <c r="A3336" s="4" t="s">
        <v>42</v>
      </c>
      <c r="B3336" s="5" t="n">
        <v>508</v>
      </c>
    </row>
    <row r="3337" spans="1:5">
      <c r="A3337" s="4" t="s">
        <v>766</v>
      </c>
      <c r="B3337" s="5" t="n">
        <v>328</v>
      </c>
    </row>
    <row r="3338" spans="1:5">
      <c r="A3338" s="4" t="s">
        <v>41</v>
      </c>
      <c r="B3338" s="5" t="n">
        <v>162</v>
      </c>
    </row>
    <row r="3339" spans="1:5">
      <c r="A3339" s="4" t="s">
        <v>42</v>
      </c>
      <c r="B3339" s="5" t="n">
        <v>834</v>
      </c>
    </row>
    <row r="3340" spans="1:5">
      <c r="A3340" s="4" t="s">
        <v>124</v>
      </c>
      <c r="B3340" s="5" t="n">
        <v>996</v>
      </c>
    </row>
    <row r="3341" spans="1:5">
      <c r="A3341" s="4" t="s">
        <v>767</v>
      </c>
      <c r="B3341" s="7" t="n">
        <v>429</v>
      </c>
    </row>
    <row r="3342" spans="1:5">
      <c r="A3342" s="4" t="s">
        <v>1219</v>
      </c>
    </row>
    <row r="3343" spans="1:5">
      <c r="A3343" s="3" t="s">
        <v>764</v>
      </c>
    </row>
    <row r="3344" spans="1:5">
      <c r="A3344" s="4" t="s">
        <v>769</v>
      </c>
      <c r="B3344" s="4" t="s">
        <v>1203</v>
      </c>
    </row>
    <row r="3345" spans="1:5">
      <c r="A3345" s="4" t="s">
        <v>765</v>
      </c>
      <c r="B3345" s="7" t="n">
        <v>2818</v>
      </c>
    </row>
    <row r="3346" spans="1:5">
      <c r="A3346" s="4" t="s">
        <v>41</v>
      </c>
      <c r="B3346" s="5" t="n">
        <v>1300</v>
      </c>
    </row>
    <row r="3347" spans="1:5">
      <c r="A3347" s="4" t="s">
        <v>42</v>
      </c>
      <c r="B3347" s="5" t="n">
        <v>4628</v>
      </c>
    </row>
    <row r="3348" spans="1:5">
      <c r="A3348" s="4" t="s">
        <v>766</v>
      </c>
      <c r="B3348" s="5" t="n">
        <v>606</v>
      </c>
    </row>
    <row r="3349" spans="1:5">
      <c r="A3349" s="4" t="s">
        <v>41</v>
      </c>
      <c r="B3349" s="5" t="n">
        <v>1309</v>
      </c>
    </row>
    <row r="3350" spans="1:5">
      <c r="A3350" s="4" t="s">
        <v>42</v>
      </c>
      <c r="B3350" s="5" t="n">
        <v>5225</v>
      </c>
    </row>
    <row r="3351" spans="1:5">
      <c r="A3351" s="4" t="s">
        <v>124</v>
      </c>
      <c r="B3351" s="5" t="n">
        <v>6534</v>
      </c>
    </row>
    <row r="3352" spans="1:5">
      <c r="A3352" s="4" t="s">
        <v>767</v>
      </c>
      <c r="B3352" s="7" t="n">
        <v>2005</v>
      </c>
    </row>
    <row r="3353" spans="1:5">
      <c r="A3353" s="4" t="s">
        <v>1220</v>
      </c>
    </row>
    <row r="3354" spans="1:5">
      <c r="A3354" s="3" t="s">
        <v>764</v>
      </c>
    </row>
    <row r="3355" spans="1:5">
      <c r="A3355" s="4" t="s">
        <v>769</v>
      </c>
      <c r="B3355" s="4" t="s">
        <v>1221</v>
      </c>
    </row>
    <row r="3356" spans="1:5">
      <c r="A3356" s="4" t="s">
        <v>41</v>
      </c>
      <c r="B3356" s="7" t="n">
        <v>9730</v>
      </c>
    </row>
    <row r="3357" spans="1:5">
      <c r="A3357" s="4" t="s">
        <v>42</v>
      </c>
      <c r="B3357" s="5" t="n">
        <v>0</v>
      </c>
    </row>
    <row r="3358" spans="1:5">
      <c r="A3358" s="4" t="s">
        <v>766</v>
      </c>
      <c r="B3358" s="5" t="n">
        <v>26209</v>
      </c>
    </row>
    <row r="3359" spans="1:5">
      <c r="A3359" s="4" t="s">
        <v>41</v>
      </c>
      <c r="B3359" s="5" t="n">
        <v>9730</v>
      </c>
    </row>
    <row r="3360" spans="1:5">
      <c r="A3360" s="4" t="s">
        <v>42</v>
      </c>
      <c r="B3360" s="5" t="n">
        <v>26209</v>
      </c>
    </row>
    <row r="3361" spans="1:5">
      <c r="A3361" s="4" t="s">
        <v>124</v>
      </c>
      <c r="B3361" s="5" t="n">
        <v>35939</v>
      </c>
    </row>
    <row r="3362" spans="1:5">
      <c r="A3362" s="4" t="s">
        <v>767</v>
      </c>
      <c r="B3362" s="7" t="n">
        <v>1486</v>
      </c>
    </row>
    <row r="3363" spans="1:5">
      <c r="A3363" s="4" t="s">
        <v>1222</v>
      </c>
    </row>
    <row r="3364" spans="1:5">
      <c r="A3364" s="3" t="s">
        <v>764</v>
      </c>
    </row>
    <row r="3365" spans="1:5">
      <c r="A3365" s="4" t="s">
        <v>769</v>
      </c>
      <c r="B3365" s="4" t="s">
        <v>1223</v>
      </c>
    </row>
    <row r="3366" spans="1:5">
      <c r="A3366" s="4" t="s">
        <v>41</v>
      </c>
      <c r="B3366" s="7" t="n">
        <v>3983</v>
      </c>
    </row>
    <row r="3367" spans="1:5">
      <c r="A3367" s="4" t="s">
        <v>42</v>
      </c>
      <c r="B3367" s="5" t="n">
        <v>15881</v>
      </c>
    </row>
    <row r="3368" spans="1:5">
      <c r="A3368" s="4" t="s">
        <v>766</v>
      </c>
      <c r="B3368" s="5" t="n">
        <v>9</v>
      </c>
    </row>
    <row r="3369" spans="1:5">
      <c r="A3369" s="4" t="s">
        <v>41</v>
      </c>
      <c r="B3369" s="5" t="n">
        <v>3984</v>
      </c>
    </row>
    <row r="3370" spans="1:5">
      <c r="A3370" s="4" t="s">
        <v>42</v>
      </c>
      <c r="B3370" s="5" t="n">
        <v>15889</v>
      </c>
    </row>
    <row r="3371" spans="1:5">
      <c r="A3371" s="4" t="s">
        <v>124</v>
      </c>
      <c r="B3371" s="5" t="n">
        <v>19873</v>
      </c>
    </row>
    <row r="3372" spans="1:5">
      <c r="A3372" s="4" t="s">
        <v>767</v>
      </c>
      <c r="B3372" s="7" t="n">
        <v>806</v>
      </c>
    </row>
    <row r="3373" spans="1:5">
      <c r="A3373" s="4" t="s">
        <v>1224</v>
      </c>
    </row>
    <row r="3374" spans="1:5">
      <c r="A3374" s="3" t="s">
        <v>764</v>
      </c>
    </row>
    <row r="3375" spans="1:5">
      <c r="A3375" s="4" t="s">
        <v>769</v>
      </c>
      <c r="B3375" s="4" t="s">
        <v>1223</v>
      </c>
    </row>
    <row r="3376" spans="1:5">
      <c r="A3376" s="4" t="s">
        <v>41</v>
      </c>
      <c r="B3376" s="7" t="n">
        <v>2738</v>
      </c>
    </row>
    <row r="3377" spans="1:5">
      <c r="A3377" s="4" t="s">
        <v>42</v>
      </c>
      <c r="B3377" s="5" t="n">
        <v>8190</v>
      </c>
    </row>
    <row r="3378" spans="1:5">
      <c r="A3378" s="4" t="s">
        <v>766</v>
      </c>
      <c r="B3378" s="5" t="n">
        <v>0</v>
      </c>
    </row>
    <row r="3379" spans="1:5">
      <c r="A3379" s="4" t="s">
        <v>41</v>
      </c>
      <c r="B3379" s="5" t="n">
        <v>2738</v>
      </c>
    </row>
    <row r="3380" spans="1:5">
      <c r="A3380" s="4" t="s">
        <v>42</v>
      </c>
      <c r="B3380" s="5" t="n">
        <v>8190</v>
      </c>
    </row>
    <row r="3381" spans="1:5">
      <c r="A3381" s="4" t="s">
        <v>124</v>
      </c>
      <c r="B3381" s="5" t="n">
        <v>10928</v>
      </c>
    </row>
    <row r="3382" spans="1:5">
      <c r="A3382" s="4" t="s">
        <v>767</v>
      </c>
      <c r="B3382" s="7" t="n">
        <v>89</v>
      </c>
    </row>
    <row r="3383" spans="1:5">
      <c r="A3383" s="4" t="s">
        <v>1225</v>
      </c>
    </row>
    <row r="3384" spans="1:5">
      <c r="A3384" s="3" t="s">
        <v>764</v>
      </c>
    </row>
    <row r="3385" spans="1:5">
      <c r="A3385" s="4" t="s">
        <v>769</v>
      </c>
      <c r="B3385" s="4" t="s">
        <v>1226</v>
      </c>
    </row>
    <row r="3386" spans="1:5">
      <c r="A3386" s="4" t="s">
        <v>41</v>
      </c>
      <c r="B3386" s="7" t="n">
        <v>909</v>
      </c>
    </row>
    <row r="3387" spans="1:5">
      <c r="A3387" s="4" t="s">
        <v>42</v>
      </c>
      <c r="B3387" s="5" t="n">
        <v>4613</v>
      </c>
    </row>
    <row r="3388" spans="1:5">
      <c r="A3388" s="4" t="s">
        <v>766</v>
      </c>
      <c r="B3388" s="5" t="n">
        <v>237</v>
      </c>
    </row>
    <row r="3389" spans="1:5">
      <c r="A3389" s="4" t="s">
        <v>41</v>
      </c>
      <c r="B3389" s="5" t="n">
        <v>920</v>
      </c>
    </row>
    <row r="3390" spans="1:5">
      <c r="A3390" s="4" t="s">
        <v>42</v>
      </c>
      <c r="B3390" s="5" t="n">
        <v>4839</v>
      </c>
    </row>
    <row r="3391" spans="1:5">
      <c r="A3391" s="4" t="s">
        <v>124</v>
      </c>
      <c r="B3391" s="5" t="n">
        <v>5759</v>
      </c>
    </row>
    <row r="3392" spans="1:5">
      <c r="A3392" s="4" t="s">
        <v>767</v>
      </c>
      <c r="B3392" s="7" t="n">
        <v>1803</v>
      </c>
    </row>
    <row r="3393" spans="1:5">
      <c r="A3393" s="4" t="s">
        <v>1227</v>
      </c>
    </row>
    <row r="3394" spans="1:5">
      <c r="A3394" s="3" t="s">
        <v>764</v>
      </c>
    </row>
    <row r="3395" spans="1:5">
      <c r="A3395" s="4" t="s">
        <v>769</v>
      </c>
      <c r="B3395" s="4" t="s">
        <v>1226</v>
      </c>
    </row>
    <row r="3396" spans="1:5">
      <c r="A3396" s="4" t="s">
        <v>765</v>
      </c>
      <c r="B3396" s="7" t="n">
        <v>4243</v>
      </c>
    </row>
    <row r="3397" spans="1:5">
      <c r="A3397" s="4" t="s">
        <v>41</v>
      </c>
      <c r="B3397" s="5" t="n">
        <v>1691</v>
      </c>
    </row>
    <row r="3398" spans="1:5">
      <c r="A3398" s="4" t="s">
        <v>42</v>
      </c>
      <c r="B3398" s="5" t="n">
        <v>7249</v>
      </c>
    </row>
    <row r="3399" spans="1:5">
      <c r="A3399" s="4" t="s">
        <v>766</v>
      </c>
      <c r="B3399" s="5" t="n">
        <v>-5</v>
      </c>
    </row>
    <row r="3400" spans="1:5">
      <c r="A3400" s="4" t="s">
        <v>41</v>
      </c>
      <c r="B3400" s="5" t="n">
        <v>1692</v>
      </c>
    </row>
    <row r="3401" spans="1:5">
      <c r="A3401" s="4" t="s">
        <v>42</v>
      </c>
      <c r="B3401" s="5" t="n">
        <v>7243</v>
      </c>
    </row>
    <row r="3402" spans="1:5">
      <c r="A3402" s="4" t="s">
        <v>124</v>
      </c>
      <c r="B3402" s="5" t="n">
        <v>8935</v>
      </c>
    </row>
    <row r="3403" spans="1:5">
      <c r="A3403" s="4" t="s">
        <v>767</v>
      </c>
      <c r="B3403" s="7" t="n">
        <v>694</v>
      </c>
    </row>
    <row r="3404" spans="1:5">
      <c r="A3404" s="4" t="s">
        <v>1228</v>
      </c>
    </row>
    <row r="3405" spans="1:5">
      <c r="A3405" s="3" t="s">
        <v>764</v>
      </c>
    </row>
    <row r="3406" spans="1:5">
      <c r="A3406" s="4" t="s">
        <v>769</v>
      </c>
      <c r="B3406" s="4" t="s">
        <v>1226</v>
      </c>
    </row>
    <row r="3407" spans="1:5">
      <c r="A3407" s="4" t="s">
        <v>41</v>
      </c>
      <c r="B3407" s="7" t="n">
        <v>2094</v>
      </c>
    </row>
    <row r="3408" spans="1:5">
      <c r="A3408" s="4" t="s">
        <v>42</v>
      </c>
      <c r="B3408" s="5" t="n">
        <v>10444</v>
      </c>
    </row>
    <row r="3409" spans="1:5">
      <c r="A3409" s="4" t="s">
        <v>766</v>
      </c>
      <c r="B3409" s="5" t="n">
        <v>56</v>
      </c>
    </row>
    <row r="3410" spans="1:5">
      <c r="A3410" s="4" t="s">
        <v>41</v>
      </c>
      <c r="B3410" s="5" t="n">
        <v>2094</v>
      </c>
    </row>
    <row r="3411" spans="1:5">
      <c r="A3411" s="4" t="s">
        <v>42</v>
      </c>
      <c r="B3411" s="5" t="n">
        <v>10500</v>
      </c>
    </row>
    <row r="3412" spans="1:5">
      <c r="A3412" s="4" t="s">
        <v>124</v>
      </c>
      <c r="B3412" s="5" t="n">
        <v>12594</v>
      </c>
    </row>
    <row r="3413" spans="1:5">
      <c r="A3413" s="4" t="s">
        <v>767</v>
      </c>
      <c r="B3413" s="7" t="n">
        <v>924</v>
      </c>
    </row>
    <row r="3414" spans="1:5">
      <c r="A3414" s="4" t="s">
        <v>1229</v>
      </c>
    </row>
    <row r="3415" spans="1:5">
      <c r="A3415" s="3" t="s">
        <v>764</v>
      </c>
    </row>
    <row r="3416" spans="1:5">
      <c r="A3416" s="4" t="s">
        <v>769</v>
      </c>
      <c r="B3416" s="4" t="s">
        <v>1226</v>
      </c>
    </row>
    <row r="3417" spans="1:5">
      <c r="A3417" s="4" t="s">
        <v>41</v>
      </c>
      <c r="B3417" s="7" t="n">
        <v>1321</v>
      </c>
    </row>
    <row r="3418" spans="1:5">
      <c r="A3418" s="4" t="s">
        <v>42</v>
      </c>
      <c r="B3418" s="5" t="n">
        <v>6176</v>
      </c>
    </row>
    <row r="3419" spans="1:5">
      <c r="A3419" s="4" t="s">
        <v>766</v>
      </c>
      <c r="B3419" s="5" t="n">
        <v>4</v>
      </c>
    </row>
    <row r="3420" spans="1:5">
      <c r="A3420" s="4" t="s">
        <v>41</v>
      </c>
      <c r="B3420" s="5" t="n">
        <v>1321</v>
      </c>
    </row>
    <row r="3421" spans="1:5">
      <c r="A3421" s="4" t="s">
        <v>42</v>
      </c>
      <c r="B3421" s="5" t="n">
        <v>6180</v>
      </c>
    </row>
    <row r="3422" spans="1:5">
      <c r="A3422" s="4" t="s">
        <v>124</v>
      </c>
      <c r="B3422" s="5" t="n">
        <v>7501</v>
      </c>
    </row>
    <row r="3423" spans="1:5">
      <c r="A3423" s="4" t="s">
        <v>767</v>
      </c>
      <c r="B3423" s="7" t="n">
        <v>311</v>
      </c>
    </row>
    <row r="3424" spans="1:5">
      <c r="A3424" s="4" t="s">
        <v>1230</v>
      </c>
    </row>
    <row r="3425" spans="1:5">
      <c r="A3425" s="3" t="s">
        <v>764</v>
      </c>
    </row>
    <row r="3426" spans="1:5">
      <c r="A3426" s="4" t="s">
        <v>769</v>
      </c>
      <c r="B3426" s="4" t="s">
        <v>1226</v>
      </c>
    </row>
    <row r="3427" spans="1:5">
      <c r="A3427" s="4" t="s">
        <v>41</v>
      </c>
      <c r="B3427" s="7" t="n">
        <v>1031</v>
      </c>
    </row>
    <row r="3428" spans="1:5">
      <c r="A3428" s="4" t="s">
        <v>42</v>
      </c>
      <c r="B3428" s="5" t="n">
        <v>6406</v>
      </c>
    </row>
    <row r="3429" spans="1:5">
      <c r="A3429" s="4" t="s">
        <v>766</v>
      </c>
      <c r="B3429" s="5" t="n">
        <v>0</v>
      </c>
    </row>
    <row r="3430" spans="1:5">
      <c r="A3430" s="4" t="s">
        <v>41</v>
      </c>
      <c r="B3430" s="5" t="n">
        <v>1031</v>
      </c>
    </row>
    <row r="3431" spans="1:5">
      <c r="A3431" s="4" t="s">
        <v>42</v>
      </c>
      <c r="B3431" s="5" t="n">
        <v>6406</v>
      </c>
    </row>
    <row r="3432" spans="1:5">
      <c r="A3432" s="4" t="s">
        <v>124</v>
      </c>
      <c r="B3432" s="5" t="n">
        <v>7437</v>
      </c>
    </row>
    <row r="3433" spans="1:5">
      <c r="A3433" s="4" t="s">
        <v>767</v>
      </c>
      <c r="B3433" s="7" t="n">
        <v>231</v>
      </c>
    </row>
    <row r="3434" spans="1:5">
      <c r="A3434" s="4" t="s">
        <v>1231</v>
      </c>
    </row>
    <row r="3435" spans="1:5">
      <c r="A3435" s="3" t="s">
        <v>764</v>
      </c>
    </row>
    <row r="3436" spans="1:5">
      <c r="A3436" s="4" t="s">
        <v>769</v>
      </c>
      <c r="B3436" s="4" t="s">
        <v>1226</v>
      </c>
    </row>
    <row r="3437" spans="1:5">
      <c r="A3437" s="4" t="s">
        <v>41</v>
      </c>
      <c r="B3437" s="7" t="n">
        <v>1037</v>
      </c>
    </row>
    <row r="3438" spans="1:5">
      <c r="A3438" s="4" t="s">
        <v>42</v>
      </c>
      <c r="B3438" s="5" t="n">
        <v>7116</v>
      </c>
    </row>
    <row r="3439" spans="1:5">
      <c r="A3439" s="4" t="s">
        <v>766</v>
      </c>
      <c r="B3439" s="5" t="n">
        <v>4</v>
      </c>
    </row>
    <row r="3440" spans="1:5">
      <c r="A3440" s="4" t="s">
        <v>41</v>
      </c>
      <c r="B3440" s="5" t="n">
        <v>1037</v>
      </c>
    </row>
    <row r="3441" spans="1:5">
      <c r="A3441" s="4" t="s">
        <v>42</v>
      </c>
      <c r="B3441" s="5" t="n">
        <v>7120</v>
      </c>
    </row>
    <row r="3442" spans="1:5">
      <c r="A3442" s="4" t="s">
        <v>124</v>
      </c>
      <c r="B3442" s="5" t="n">
        <v>8157</v>
      </c>
    </row>
    <row r="3443" spans="1:5">
      <c r="A3443" s="4" t="s">
        <v>767</v>
      </c>
      <c r="B3443" s="7" t="n">
        <v>158</v>
      </c>
    </row>
    <row r="3444" spans="1:5">
      <c r="A3444" s="4" t="s">
        <v>1232</v>
      </c>
    </row>
    <row r="3445" spans="1:5">
      <c r="A3445" s="3" t="s">
        <v>764</v>
      </c>
    </row>
    <row r="3446" spans="1:5">
      <c r="A3446" s="4" t="s">
        <v>769</v>
      </c>
      <c r="B3446" s="4" t="s">
        <v>1233</v>
      </c>
    </row>
    <row r="3447" spans="1:5">
      <c r="A3447" s="4" t="s">
        <v>41</v>
      </c>
      <c r="B3447" s="7" t="n">
        <v>390</v>
      </c>
    </row>
    <row r="3448" spans="1:5">
      <c r="A3448" s="4" t="s">
        <v>42</v>
      </c>
      <c r="B3448" s="5" t="n">
        <v>2160</v>
      </c>
    </row>
    <row r="3449" spans="1:5">
      <c r="A3449" s="4" t="s">
        <v>766</v>
      </c>
      <c r="B3449" s="5" t="n">
        <v>627</v>
      </c>
    </row>
    <row r="3450" spans="1:5">
      <c r="A3450" s="4" t="s">
        <v>41</v>
      </c>
      <c r="B3450" s="5" t="n">
        <v>396</v>
      </c>
    </row>
    <row r="3451" spans="1:5">
      <c r="A3451" s="4" t="s">
        <v>42</v>
      </c>
      <c r="B3451" s="5" t="n">
        <v>2781</v>
      </c>
    </row>
    <row r="3452" spans="1:5">
      <c r="A3452" s="4" t="s">
        <v>124</v>
      </c>
      <c r="B3452" s="5" t="n">
        <v>3177</v>
      </c>
    </row>
    <row r="3453" spans="1:5">
      <c r="A3453" s="4" t="s">
        <v>767</v>
      </c>
      <c r="B3453" s="7" t="n">
        <v>1248</v>
      </c>
    </row>
    <row r="3454" spans="1:5">
      <c r="A3454" s="4" t="s">
        <v>1234</v>
      </c>
    </row>
    <row r="3455" spans="1:5">
      <c r="A3455" s="3" t="s">
        <v>764</v>
      </c>
    </row>
    <row r="3456" spans="1:5">
      <c r="A3456" s="4" t="s">
        <v>769</v>
      </c>
      <c r="B3456" s="4" t="s">
        <v>1235</v>
      </c>
    </row>
    <row r="3457" spans="1:5">
      <c r="A3457" s="4" t="s">
        <v>41</v>
      </c>
      <c r="B3457" s="7" t="n">
        <v>1206</v>
      </c>
    </row>
    <row r="3458" spans="1:5">
      <c r="A3458" s="4" t="s">
        <v>42</v>
      </c>
      <c r="B3458" s="5" t="n">
        <v>3218</v>
      </c>
    </row>
    <row r="3459" spans="1:5">
      <c r="A3459" s="4" t="s">
        <v>766</v>
      </c>
      <c r="B3459" s="5" t="n">
        <v>1379</v>
      </c>
    </row>
    <row r="3460" spans="1:5">
      <c r="A3460" s="4" t="s">
        <v>41</v>
      </c>
      <c r="B3460" s="5" t="n">
        <v>1252</v>
      </c>
    </row>
    <row r="3461" spans="1:5">
      <c r="A3461" s="4" t="s">
        <v>42</v>
      </c>
      <c r="B3461" s="5" t="n">
        <v>4551</v>
      </c>
    </row>
    <row r="3462" spans="1:5">
      <c r="A3462" s="4" t="s">
        <v>124</v>
      </c>
      <c r="B3462" s="5" t="n">
        <v>5803</v>
      </c>
    </row>
    <row r="3463" spans="1:5">
      <c r="A3463" s="4" t="s">
        <v>767</v>
      </c>
      <c r="B3463" s="7" t="n">
        <v>2112</v>
      </c>
    </row>
    <row r="3464" spans="1:5">
      <c r="A3464" s="4" t="s">
        <v>1236</v>
      </c>
    </row>
    <row r="3465" spans="1:5">
      <c r="A3465" s="3" t="s">
        <v>764</v>
      </c>
    </row>
    <row r="3466" spans="1:5">
      <c r="A3466" s="4" t="s">
        <v>769</v>
      </c>
      <c r="B3466" s="4" t="s">
        <v>1233</v>
      </c>
    </row>
    <row r="3467" spans="1:5">
      <c r="A3467" s="4" t="s">
        <v>41</v>
      </c>
      <c r="B3467" s="7" t="n">
        <v>898</v>
      </c>
    </row>
    <row r="3468" spans="1:5">
      <c r="A3468" s="4" t="s">
        <v>42</v>
      </c>
      <c r="B3468" s="5" t="n">
        <v>3066</v>
      </c>
    </row>
    <row r="3469" spans="1:5">
      <c r="A3469" s="4" t="s">
        <v>766</v>
      </c>
      <c r="B3469" s="5" t="n">
        <v>-2153</v>
      </c>
    </row>
    <row r="3470" spans="1:5">
      <c r="A3470" s="4" t="s">
        <v>41</v>
      </c>
      <c r="B3470" s="5" t="n">
        <v>362</v>
      </c>
    </row>
    <row r="3471" spans="1:5">
      <c r="A3471" s="4" t="s">
        <v>42</v>
      </c>
      <c r="B3471" s="5" t="n">
        <v>1449</v>
      </c>
    </row>
    <row r="3472" spans="1:5">
      <c r="A3472" s="4" t="s">
        <v>124</v>
      </c>
      <c r="B3472" s="5" t="n">
        <v>1811</v>
      </c>
    </row>
    <row r="3473" spans="1:5">
      <c r="A3473" s="4" t="s">
        <v>767</v>
      </c>
      <c r="B3473" s="7" t="n">
        <v>536</v>
      </c>
    </row>
    <row r="3474" spans="1:5">
      <c r="A3474" s="4" t="s">
        <v>1237</v>
      </c>
    </row>
    <row r="3475" spans="1:5">
      <c r="A3475" s="3" t="s">
        <v>764</v>
      </c>
    </row>
    <row r="3476" spans="1:5">
      <c r="A3476" s="4" t="s">
        <v>769</v>
      </c>
      <c r="B3476" s="4" t="s">
        <v>1238</v>
      </c>
    </row>
    <row r="3477" spans="1:5">
      <c r="A3477" s="4" t="s">
        <v>41</v>
      </c>
      <c r="B3477" s="7" t="n">
        <v>1293</v>
      </c>
    </row>
    <row r="3478" spans="1:5">
      <c r="A3478" s="4" t="s">
        <v>42</v>
      </c>
      <c r="B3478" s="5" t="n">
        <v>5950</v>
      </c>
    </row>
    <row r="3479" spans="1:5">
      <c r="A3479" s="4" t="s">
        <v>766</v>
      </c>
      <c r="B3479" s="5" t="n">
        <v>-267</v>
      </c>
    </row>
    <row r="3480" spans="1:5">
      <c r="A3480" s="4" t="s">
        <v>41</v>
      </c>
      <c r="B3480" s="5" t="n">
        <v>1292</v>
      </c>
    </row>
    <row r="3481" spans="1:5">
      <c r="A3481" s="4" t="s">
        <v>42</v>
      </c>
      <c r="B3481" s="5" t="n">
        <v>5684</v>
      </c>
    </row>
    <row r="3482" spans="1:5">
      <c r="A3482" s="4" t="s">
        <v>124</v>
      </c>
      <c r="B3482" s="5" t="n">
        <v>6976</v>
      </c>
    </row>
    <row r="3483" spans="1:5">
      <c r="A3483" s="4" t="s">
        <v>767</v>
      </c>
      <c r="B3483" s="7" t="n">
        <v>1478</v>
      </c>
    </row>
    <row r="3484" spans="1:5">
      <c r="A3484" s="4" t="s">
        <v>1239</v>
      </c>
    </row>
    <row r="3485" spans="1:5">
      <c r="A3485" s="3" t="s">
        <v>764</v>
      </c>
    </row>
    <row r="3486" spans="1:5">
      <c r="A3486" s="4" t="s">
        <v>769</v>
      </c>
      <c r="B3486" s="4" t="s">
        <v>1240</v>
      </c>
    </row>
    <row r="3487" spans="1:5">
      <c r="A3487" s="4" t="s">
        <v>765</v>
      </c>
      <c r="B3487" s="7" t="n">
        <v>5439</v>
      </c>
    </row>
    <row r="3488" spans="1:5">
      <c r="A3488" s="4" t="s">
        <v>41</v>
      </c>
      <c r="B3488" s="5" t="n">
        <v>2563</v>
      </c>
    </row>
    <row r="3489" spans="1:5">
      <c r="A3489" s="4" t="s">
        <v>42</v>
      </c>
      <c r="B3489" s="5" t="n">
        <v>9388</v>
      </c>
    </row>
    <row r="3490" spans="1:5">
      <c r="A3490" s="4" t="s">
        <v>766</v>
      </c>
      <c r="B3490" s="5" t="n">
        <v>-445</v>
      </c>
    </row>
    <row r="3491" spans="1:5">
      <c r="A3491" s="4" t="s">
        <v>41</v>
      </c>
      <c r="B3491" s="5" t="n">
        <v>2563</v>
      </c>
    </row>
    <row r="3492" spans="1:5">
      <c r="A3492" s="4" t="s">
        <v>42</v>
      </c>
      <c r="B3492" s="5" t="n">
        <v>8943</v>
      </c>
    </row>
    <row r="3493" spans="1:5">
      <c r="A3493" s="4" t="s">
        <v>124</v>
      </c>
      <c r="B3493" s="5" t="n">
        <v>11506</v>
      </c>
    </row>
    <row r="3494" spans="1:5">
      <c r="A3494" s="4" t="s">
        <v>767</v>
      </c>
      <c r="B3494" s="7" t="n">
        <v>2206</v>
      </c>
    </row>
    <row r="3495" spans="1:5">
      <c r="A3495" s="4" t="s">
        <v>1241</v>
      </c>
    </row>
    <row r="3496" spans="1:5">
      <c r="A3496" s="3" t="s">
        <v>764</v>
      </c>
    </row>
    <row r="3497" spans="1:5">
      <c r="A3497" s="4" t="s">
        <v>769</v>
      </c>
      <c r="B3497" s="4" t="s">
        <v>1240</v>
      </c>
    </row>
    <row r="3498" spans="1:5">
      <c r="A3498" s="4" t="s">
        <v>765</v>
      </c>
      <c r="B3498" s="7" t="n">
        <v>6721</v>
      </c>
    </row>
    <row r="3499" spans="1:5">
      <c r="A3499" s="4" t="s">
        <v>41</v>
      </c>
      <c r="B3499" s="5" t="n">
        <v>2709</v>
      </c>
    </row>
    <row r="3500" spans="1:5">
      <c r="A3500" s="4" t="s">
        <v>42</v>
      </c>
      <c r="B3500" s="5" t="n">
        <v>10970</v>
      </c>
    </row>
    <row r="3501" spans="1:5">
      <c r="A3501" s="4" t="s">
        <v>766</v>
      </c>
      <c r="B3501" s="5" t="n">
        <v>540</v>
      </c>
    </row>
    <row r="3502" spans="1:5">
      <c r="A3502" s="4" t="s">
        <v>41</v>
      </c>
      <c r="B3502" s="5" t="n">
        <v>2709</v>
      </c>
    </row>
    <row r="3503" spans="1:5">
      <c r="A3503" s="4" t="s">
        <v>42</v>
      </c>
      <c r="B3503" s="5" t="n">
        <v>11510</v>
      </c>
    </row>
    <row r="3504" spans="1:5">
      <c r="A3504" s="4" t="s">
        <v>124</v>
      </c>
      <c r="B3504" s="5" t="n">
        <v>14219</v>
      </c>
    </row>
    <row r="3505" spans="1:5">
      <c r="A3505" s="4" t="s">
        <v>767</v>
      </c>
      <c r="B3505" s="7" t="n">
        <v>2942</v>
      </c>
    </row>
    <row r="3506" spans="1:5">
      <c r="A3506" s="4" t="s">
        <v>1242</v>
      </c>
    </row>
    <row r="3507" spans="1:5">
      <c r="A3507" s="3" t="s">
        <v>764</v>
      </c>
    </row>
    <row r="3508" spans="1:5">
      <c r="A3508" s="4" t="s">
        <v>769</v>
      </c>
      <c r="B3508" s="4" t="s">
        <v>1238</v>
      </c>
    </row>
    <row r="3509" spans="1:5">
      <c r="A3509" s="4" t="s">
        <v>41</v>
      </c>
      <c r="B3509" s="7" t="n">
        <v>1675</v>
      </c>
    </row>
    <row r="3510" spans="1:5">
      <c r="A3510" s="4" t="s">
        <v>42</v>
      </c>
      <c r="B3510" s="5" t="n">
        <v>4514</v>
      </c>
    </row>
    <row r="3511" spans="1:5">
      <c r="A3511" s="4" t="s">
        <v>766</v>
      </c>
      <c r="B3511" s="5" t="n">
        <v>316</v>
      </c>
    </row>
    <row r="3512" spans="1:5">
      <c r="A3512" s="4" t="s">
        <v>41</v>
      </c>
      <c r="B3512" s="5" t="n">
        <v>1719</v>
      </c>
    </row>
    <row r="3513" spans="1:5">
      <c r="A3513" s="4" t="s">
        <v>42</v>
      </c>
      <c r="B3513" s="5" t="n">
        <v>4786</v>
      </c>
    </row>
    <row r="3514" spans="1:5">
      <c r="A3514" s="4" t="s">
        <v>124</v>
      </c>
      <c r="B3514" s="5" t="n">
        <v>6505</v>
      </c>
    </row>
    <row r="3515" spans="1:5">
      <c r="A3515" s="4" t="s">
        <v>767</v>
      </c>
      <c r="B3515" s="7" t="n">
        <v>1489</v>
      </c>
    </row>
    <row r="3516" spans="1:5">
      <c r="A3516" s="4" t="s">
        <v>1243</v>
      </c>
    </row>
    <row r="3517" spans="1:5">
      <c r="A3517" s="3" t="s">
        <v>764</v>
      </c>
    </row>
    <row r="3518" spans="1:5">
      <c r="A3518" s="4" t="s">
        <v>769</v>
      </c>
      <c r="B3518" s="4" t="s">
        <v>1244</v>
      </c>
    </row>
    <row r="3519" spans="1:5">
      <c r="A3519" s="4" t="s">
        <v>41</v>
      </c>
      <c r="B3519" s="7" t="n">
        <v>1904</v>
      </c>
    </row>
    <row r="3520" spans="1:5">
      <c r="A3520" s="4" t="s">
        <v>42</v>
      </c>
      <c r="B3520" s="5" t="n">
        <v>6805</v>
      </c>
    </row>
    <row r="3521" spans="1:5">
      <c r="A3521" s="4" t="s">
        <v>766</v>
      </c>
      <c r="B3521" s="5" t="n">
        <v>3124</v>
      </c>
    </row>
    <row r="3522" spans="1:5">
      <c r="A3522" s="4" t="s">
        <v>41</v>
      </c>
      <c r="B3522" s="5" t="n">
        <v>1923</v>
      </c>
    </row>
    <row r="3523" spans="1:5">
      <c r="A3523" s="4" t="s">
        <v>42</v>
      </c>
      <c r="B3523" s="5" t="n">
        <v>9910</v>
      </c>
    </row>
    <row r="3524" spans="1:5">
      <c r="A3524" s="4" t="s">
        <v>124</v>
      </c>
      <c r="B3524" s="5" t="n">
        <v>11833</v>
      </c>
    </row>
    <row r="3525" spans="1:5">
      <c r="A3525" s="4" t="s">
        <v>767</v>
      </c>
      <c r="B3525" s="7" t="n">
        <v>2890</v>
      </c>
    </row>
    <row r="3526" spans="1:5">
      <c r="A3526" s="4" t="s">
        <v>1245</v>
      </c>
    </row>
    <row r="3527" spans="1:5">
      <c r="A3527" s="3" t="s">
        <v>764</v>
      </c>
    </row>
    <row r="3528" spans="1:5">
      <c r="A3528" s="4" t="s">
        <v>769</v>
      </c>
      <c r="B3528" s="4" t="s">
        <v>1240</v>
      </c>
    </row>
    <row r="3529" spans="1:5">
      <c r="A3529" s="4" t="s">
        <v>41</v>
      </c>
      <c r="B3529" s="7" t="n">
        <v>1726</v>
      </c>
    </row>
    <row r="3530" spans="1:5">
      <c r="A3530" s="4" t="s">
        <v>42</v>
      </c>
      <c r="B3530" s="5" t="n">
        <v>7216</v>
      </c>
    </row>
    <row r="3531" spans="1:5">
      <c r="A3531" s="4" t="s">
        <v>766</v>
      </c>
      <c r="B3531" s="5" t="n">
        <v>0</v>
      </c>
    </row>
    <row r="3532" spans="1:5">
      <c r="A3532" s="4" t="s">
        <v>41</v>
      </c>
      <c r="B3532" s="5" t="n">
        <v>1726</v>
      </c>
    </row>
    <row r="3533" spans="1:5">
      <c r="A3533" s="4" t="s">
        <v>42</v>
      </c>
      <c r="B3533" s="5" t="n">
        <v>7216</v>
      </c>
    </row>
    <row r="3534" spans="1:5">
      <c r="A3534" s="4" t="s">
        <v>124</v>
      </c>
      <c r="B3534" s="5" t="n">
        <v>8942</v>
      </c>
    </row>
    <row r="3535" spans="1:5">
      <c r="A3535" s="4" t="s">
        <v>767</v>
      </c>
      <c r="B3535" s="7" t="n">
        <v>1072</v>
      </c>
    </row>
    <row r="3536" spans="1:5">
      <c r="A3536" s="4" t="s">
        <v>1246</v>
      </c>
    </row>
    <row r="3537" spans="1:5">
      <c r="A3537" s="3" t="s">
        <v>764</v>
      </c>
    </row>
    <row r="3538" spans="1:5">
      <c r="A3538" s="4" t="s">
        <v>769</v>
      </c>
      <c r="B3538" s="4" t="s">
        <v>1240</v>
      </c>
    </row>
    <row r="3539" spans="1:5">
      <c r="A3539" s="4" t="s">
        <v>41</v>
      </c>
      <c r="B3539" s="7" t="n">
        <v>956</v>
      </c>
    </row>
    <row r="3540" spans="1:5">
      <c r="A3540" s="4" t="s">
        <v>42</v>
      </c>
      <c r="B3540" s="5" t="n">
        <v>2668</v>
      </c>
    </row>
    <row r="3541" spans="1:5">
      <c r="A3541" s="4" t="s">
        <v>766</v>
      </c>
      <c r="B3541" s="5" t="n">
        <v>123</v>
      </c>
    </row>
    <row r="3542" spans="1:5">
      <c r="A3542" s="4" t="s">
        <v>41</v>
      </c>
      <c r="B3542" s="5" t="n">
        <v>956</v>
      </c>
    </row>
    <row r="3543" spans="1:5">
      <c r="A3543" s="4" t="s">
        <v>42</v>
      </c>
      <c r="B3543" s="5" t="n">
        <v>2791</v>
      </c>
    </row>
    <row r="3544" spans="1:5">
      <c r="A3544" s="4" t="s">
        <v>124</v>
      </c>
      <c r="B3544" s="5" t="n">
        <v>3747</v>
      </c>
    </row>
    <row r="3545" spans="1:5">
      <c r="A3545" s="4" t="s">
        <v>767</v>
      </c>
      <c r="B3545" s="7" t="n">
        <v>433</v>
      </c>
    </row>
    <row r="3546" spans="1:5">
      <c r="A3546" s="4" t="s">
        <v>1247</v>
      </c>
    </row>
    <row r="3547" spans="1:5">
      <c r="A3547" s="3" t="s">
        <v>764</v>
      </c>
    </row>
    <row r="3548" spans="1:5">
      <c r="A3548" s="4" t="s">
        <v>769</v>
      </c>
      <c r="B3548" s="4" t="s">
        <v>1240</v>
      </c>
    </row>
    <row r="3549" spans="1:5">
      <c r="A3549" s="4" t="s">
        <v>41</v>
      </c>
      <c r="B3549" s="7" t="n">
        <v>672</v>
      </c>
    </row>
    <row r="3550" spans="1:5">
      <c r="A3550" s="4" t="s">
        <v>42</v>
      </c>
      <c r="B3550" s="5" t="n">
        <v>2791</v>
      </c>
    </row>
    <row r="3551" spans="1:5">
      <c r="A3551" s="4" t="s">
        <v>766</v>
      </c>
      <c r="B3551" s="5" t="n">
        <v>0</v>
      </c>
    </row>
    <row r="3552" spans="1:5">
      <c r="A3552" s="4" t="s">
        <v>41</v>
      </c>
      <c r="B3552" s="5" t="n">
        <v>672</v>
      </c>
    </row>
    <row r="3553" spans="1:5">
      <c r="A3553" s="4" t="s">
        <v>42</v>
      </c>
      <c r="B3553" s="5" t="n">
        <v>2791</v>
      </c>
    </row>
    <row r="3554" spans="1:5">
      <c r="A3554" s="4" t="s">
        <v>124</v>
      </c>
      <c r="B3554" s="5" t="n">
        <v>3463</v>
      </c>
    </row>
    <row r="3555" spans="1:5">
      <c r="A3555" s="4" t="s">
        <v>767</v>
      </c>
      <c r="B3555" s="7" t="n">
        <v>423</v>
      </c>
    </row>
    <row r="3556" spans="1:5">
      <c r="A3556" s="4" t="s">
        <v>1248</v>
      </c>
    </row>
    <row r="3557" spans="1:5">
      <c r="A3557" s="3" t="s">
        <v>764</v>
      </c>
    </row>
    <row r="3558" spans="1:5">
      <c r="A3558" s="4" t="s">
        <v>769</v>
      </c>
      <c r="B3558" s="4" t="s">
        <v>1244</v>
      </c>
    </row>
    <row r="3559" spans="1:5">
      <c r="A3559" s="4" t="s">
        <v>41</v>
      </c>
      <c r="B3559" s="7" t="n">
        <v>4315</v>
      </c>
    </row>
    <row r="3560" spans="1:5">
      <c r="A3560" s="4" t="s">
        <v>42</v>
      </c>
      <c r="B3560" s="5" t="n">
        <v>0</v>
      </c>
    </row>
    <row r="3561" spans="1:5">
      <c r="A3561" s="4" t="s">
        <v>766</v>
      </c>
      <c r="B3561" s="5" t="n">
        <v>16645</v>
      </c>
    </row>
    <row r="3562" spans="1:5">
      <c r="A3562" s="4" t="s">
        <v>41</v>
      </c>
      <c r="B3562" s="5" t="n">
        <v>4315</v>
      </c>
    </row>
    <row r="3563" spans="1:5">
      <c r="A3563" s="4" t="s">
        <v>42</v>
      </c>
      <c r="B3563" s="5" t="n">
        <v>16645</v>
      </c>
    </row>
    <row r="3564" spans="1:5">
      <c r="A3564" s="4" t="s">
        <v>124</v>
      </c>
      <c r="B3564" s="5" t="n">
        <v>20960</v>
      </c>
    </row>
    <row r="3565" spans="1:5">
      <c r="A3565" s="4" t="s">
        <v>767</v>
      </c>
      <c r="B3565" s="7" t="n">
        <v>1306</v>
      </c>
    </row>
    <row r="3566" spans="1:5">
      <c r="A3566" s="4" t="s">
        <v>1249</v>
      </c>
    </row>
    <row r="3567" spans="1:5">
      <c r="A3567" s="3" t="s">
        <v>764</v>
      </c>
    </row>
    <row r="3568" spans="1:5">
      <c r="A3568" s="4" t="s">
        <v>769</v>
      </c>
      <c r="B3568" s="4" t="s">
        <v>1250</v>
      </c>
    </row>
    <row r="3569" spans="1:5">
      <c r="A3569" s="4" t="s">
        <v>41</v>
      </c>
      <c r="B3569" s="7" t="n">
        <v>24743</v>
      </c>
    </row>
    <row r="3570" spans="1:5">
      <c r="A3570" s="4" t="s">
        <v>42</v>
      </c>
      <c r="B3570" s="5" t="n">
        <v>0</v>
      </c>
    </row>
    <row r="3571" spans="1:5">
      <c r="A3571" s="4" t="s">
        <v>766</v>
      </c>
      <c r="B3571" s="5" t="n">
        <v>19087</v>
      </c>
    </row>
    <row r="3572" spans="1:5">
      <c r="A3572" s="4" t="s">
        <v>41</v>
      </c>
      <c r="B3572" s="5" t="n">
        <v>24803</v>
      </c>
    </row>
    <row r="3573" spans="1:5">
      <c r="A3573" s="4" t="s">
        <v>42</v>
      </c>
      <c r="B3573" s="5" t="n">
        <v>19027</v>
      </c>
    </row>
    <row r="3574" spans="1:5">
      <c r="A3574" s="4" t="s">
        <v>124</v>
      </c>
      <c r="B3574" s="5" t="n">
        <v>43830</v>
      </c>
    </row>
    <row r="3575" spans="1:5">
      <c r="A3575" s="4" t="s">
        <v>767</v>
      </c>
      <c r="B3575" s="7" t="n">
        <v>873</v>
      </c>
    </row>
    <row r="3576" spans="1:5">
      <c r="A3576" s="4" t="s">
        <v>1251</v>
      </c>
    </row>
    <row r="3577" spans="1:5">
      <c r="A3577" s="3" t="s">
        <v>764</v>
      </c>
    </row>
    <row r="3578" spans="1:5">
      <c r="A3578" s="4" t="s">
        <v>769</v>
      </c>
      <c r="B3578" s="4" t="s">
        <v>1250</v>
      </c>
    </row>
    <row r="3579" spans="1:5">
      <c r="A3579" s="4" t="s">
        <v>41</v>
      </c>
      <c r="B3579" s="7" t="n">
        <v>6259</v>
      </c>
    </row>
    <row r="3580" spans="1:5">
      <c r="A3580" s="4" t="s">
        <v>42</v>
      </c>
      <c r="B3580" s="5" t="n">
        <v>0</v>
      </c>
    </row>
    <row r="3581" spans="1:5">
      <c r="A3581" s="4" t="s">
        <v>766</v>
      </c>
      <c r="B3581" s="5" t="n">
        <v>23287</v>
      </c>
    </row>
    <row r="3582" spans="1:5">
      <c r="A3582" s="4" t="s">
        <v>41</v>
      </c>
      <c r="B3582" s="5" t="n">
        <v>6269</v>
      </c>
    </row>
    <row r="3583" spans="1:5">
      <c r="A3583" s="4" t="s">
        <v>42</v>
      </c>
      <c r="B3583" s="5" t="n">
        <v>23277</v>
      </c>
    </row>
    <row r="3584" spans="1:5">
      <c r="A3584" s="4" t="s">
        <v>124</v>
      </c>
      <c r="B3584" s="5" t="n">
        <v>29546</v>
      </c>
    </row>
    <row r="3585" spans="1:5">
      <c r="A3585" s="4" t="s">
        <v>767</v>
      </c>
      <c r="B3585" s="7" t="n">
        <v>406</v>
      </c>
    </row>
    <row r="3586" spans="1:5">
      <c r="A3586" s="4" t="s">
        <v>1252</v>
      </c>
    </row>
    <row r="3587" spans="1:5">
      <c r="A3587" s="3" t="s">
        <v>764</v>
      </c>
    </row>
    <row r="3588" spans="1:5">
      <c r="A3588" s="4" t="s">
        <v>769</v>
      </c>
      <c r="B3588" s="4" t="s">
        <v>1253</v>
      </c>
    </row>
    <row r="3589" spans="1:5">
      <c r="A3589" s="4" t="s">
        <v>41</v>
      </c>
      <c r="B3589" s="7" t="n">
        <v>4458</v>
      </c>
    </row>
    <row r="3590" spans="1:5">
      <c r="A3590" s="4" t="s">
        <v>42</v>
      </c>
      <c r="B3590" s="5" t="n">
        <v>2659</v>
      </c>
    </row>
    <row r="3591" spans="1:5">
      <c r="A3591" s="4" t="s">
        <v>766</v>
      </c>
      <c r="B3591" s="5" t="n">
        <v>532</v>
      </c>
    </row>
    <row r="3592" spans="1:5">
      <c r="A3592" s="4" t="s">
        <v>41</v>
      </c>
      <c r="B3592" s="5" t="n">
        <v>4594</v>
      </c>
    </row>
    <row r="3593" spans="1:5">
      <c r="A3593" s="4" t="s">
        <v>42</v>
      </c>
      <c r="B3593" s="5" t="n">
        <v>3055</v>
      </c>
    </row>
    <row r="3594" spans="1:5">
      <c r="A3594" s="4" t="s">
        <v>124</v>
      </c>
      <c r="B3594" s="5" t="n">
        <v>7649</v>
      </c>
    </row>
    <row r="3595" spans="1:5">
      <c r="A3595" s="4" t="s">
        <v>767</v>
      </c>
      <c r="B3595" s="7" t="n">
        <v>1074</v>
      </c>
    </row>
    <row r="3596" spans="1:5">
      <c r="A3596" s="4" t="s">
        <v>1254</v>
      </c>
    </row>
    <row r="3597" spans="1:5">
      <c r="A3597" s="3" t="s">
        <v>764</v>
      </c>
    </row>
    <row r="3598" spans="1:5">
      <c r="A3598" s="4" t="s">
        <v>769</v>
      </c>
      <c r="B3598" s="4" t="s">
        <v>1255</v>
      </c>
    </row>
    <row r="3599" spans="1:5">
      <c r="A3599" s="4" t="s">
        <v>765</v>
      </c>
      <c r="B3599" s="7" t="n">
        <v>2770</v>
      </c>
    </row>
    <row r="3600" spans="1:5">
      <c r="A3600" s="4" t="s">
        <v>41</v>
      </c>
      <c r="B3600" s="5" t="n">
        <v>1990</v>
      </c>
    </row>
    <row r="3601" spans="1:5">
      <c r="A3601" s="4" t="s">
        <v>42</v>
      </c>
      <c r="B3601" s="5" t="n">
        <v>3979</v>
      </c>
    </row>
    <row r="3602" spans="1:5">
      <c r="A3602" s="4" t="s">
        <v>766</v>
      </c>
      <c r="B3602" s="5" t="n">
        <v>456</v>
      </c>
    </row>
    <row r="3603" spans="1:5">
      <c r="A3603" s="4" t="s">
        <v>41</v>
      </c>
      <c r="B3603" s="5" t="n">
        <v>2042</v>
      </c>
    </row>
    <row r="3604" spans="1:5">
      <c r="A3604" s="4" t="s">
        <v>42</v>
      </c>
      <c r="B3604" s="5" t="n">
        <v>4383</v>
      </c>
    </row>
    <row r="3605" spans="1:5">
      <c r="A3605" s="4" t="s">
        <v>124</v>
      </c>
      <c r="B3605" s="5" t="n">
        <v>6425</v>
      </c>
    </row>
    <row r="3606" spans="1:5">
      <c r="A3606" s="4" t="s">
        <v>767</v>
      </c>
      <c r="B3606" s="7" t="n">
        <v>1820</v>
      </c>
    </row>
    <row r="3607" spans="1:5">
      <c r="A3607" s="4" t="s">
        <v>1256</v>
      </c>
    </row>
    <row r="3608" spans="1:5">
      <c r="A3608" s="3" t="s">
        <v>764</v>
      </c>
    </row>
    <row r="3609" spans="1:5">
      <c r="A3609" s="4" t="s">
        <v>769</v>
      </c>
      <c r="B3609" s="4" t="s">
        <v>1255</v>
      </c>
    </row>
    <row r="3610" spans="1:5">
      <c r="A3610" s="4" t="s">
        <v>41</v>
      </c>
      <c r="B3610" s="7" t="n">
        <v>1218</v>
      </c>
    </row>
    <row r="3611" spans="1:5">
      <c r="A3611" s="4" t="s">
        <v>42</v>
      </c>
      <c r="B3611" s="5" t="n">
        <v>1950</v>
      </c>
    </row>
    <row r="3612" spans="1:5">
      <c r="A3612" s="4" t="s">
        <v>766</v>
      </c>
      <c r="B3612" s="5" t="n">
        <v>310</v>
      </c>
    </row>
    <row r="3613" spans="1:5">
      <c r="A3613" s="4" t="s">
        <v>41</v>
      </c>
      <c r="B3613" s="5" t="n">
        <v>1258</v>
      </c>
    </row>
    <row r="3614" spans="1:5">
      <c r="A3614" s="4" t="s">
        <v>42</v>
      </c>
      <c r="B3614" s="5" t="n">
        <v>2220</v>
      </c>
    </row>
    <row r="3615" spans="1:5">
      <c r="A3615" s="4" t="s">
        <v>124</v>
      </c>
      <c r="B3615" s="5" t="n">
        <v>3478</v>
      </c>
    </row>
    <row r="3616" spans="1:5">
      <c r="A3616" s="4" t="s">
        <v>767</v>
      </c>
      <c r="B3616" s="7" t="n">
        <v>995</v>
      </c>
    </row>
    <row r="3617" spans="1:5">
      <c r="A3617" s="4" t="s">
        <v>1257</v>
      </c>
    </row>
    <row r="3618" spans="1:5">
      <c r="A3618" s="3" t="s">
        <v>764</v>
      </c>
    </row>
    <row r="3619" spans="1:5">
      <c r="A3619" s="4" t="s">
        <v>769</v>
      </c>
      <c r="B3619" s="4" t="s">
        <v>1255</v>
      </c>
    </row>
    <row r="3620" spans="1:5">
      <c r="A3620" s="4" t="s">
        <v>41</v>
      </c>
      <c r="B3620" s="7" t="n">
        <v>1737</v>
      </c>
    </row>
    <row r="3621" spans="1:5">
      <c r="A3621" s="4" t="s">
        <v>42</v>
      </c>
      <c r="B3621" s="5" t="n">
        <v>3508</v>
      </c>
    </row>
    <row r="3622" spans="1:5">
      <c r="A3622" s="4" t="s">
        <v>766</v>
      </c>
      <c r="B3622" s="5" t="n">
        <v>0</v>
      </c>
    </row>
    <row r="3623" spans="1:5">
      <c r="A3623" s="4" t="s">
        <v>41</v>
      </c>
      <c r="B3623" s="5" t="n">
        <v>1737</v>
      </c>
    </row>
    <row r="3624" spans="1:5">
      <c r="A3624" s="4" t="s">
        <v>42</v>
      </c>
      <c r="B3624" s="5" t="n">
        <v>3508</v>
      </c>
    </row>
    <row r="3625" spans="1:5">
      <c r="A3625" s="4" t="s">
        <v>124</v>
      </c>
      <c r="B3625" s="5" t="n">
        <v>5245</v>
      </c>
    </row>
    <row r="3626" spans="1:5">
      <c r="A3626" s="4" t="s">
        <v>767</v>
      </c>
      <c r="B3626" s="7" t="n">
        <v>128</v>
      </c>
    </row>
    <row r="3627" spans="1:5">
      <c r="A3627" s="4" t="s">
        <v>1258</v>
      </c>
    </row>
    <row r="3628" spans="1:5">
      <c r="A3628" s="3" t="s">
        <v>764</v>
      </c>
    </row>
    <row r="3629" spans="1:5">
      <c r="A3629" s="4" t="s">
        <v>769</v>
      </c>
      <c r="B3629" s="4" t="s">
        <v>1259</v>
      </c>
    </row>
    <row r="3630" spans="1:5">
      <c r="A3630" s="4" t="s">
        <v>41</v>
      </c>
      <c r="B3630" s="7" t="n">
        <v>3766</v>
      </c>
    </row>
    <row r="3631" spans="1:5">
      <c r="A3631" s="4" t="s">
        <v>42</v>
      </c>
      <c r="B3631" s="5" t="n">
        <v>4457</v>
      </c>
    </row>
    <row r="3632" spans="1:5">
      <c r="A3632" s="4" t="s">
        <v>766</v>
      </c>
      <c r="B3632" s="5" t="n">
        <v>0</v>
      </c>
    </row>
    <row r="3633" spans="1:5">
      <c r="A3633" s="4" t="s">
        <v>41</v>
      </c>
      <c r="B3633" s="5" t="n">
        <v>3766</v>
      </c>
    </row>
    <row r="3634" spans="1:5">
      <c r="A3634" s="4" t="s">
        <v>42</v>
      </c>
      <c r="B3634" s="5" t="n">
        <v>4457</v>
      </c>
    </row>
    <row r="3635" spans="1:5">
      <c r="A3635" s="4" t="s">
        <v>124</v>
      </c>
      <c r="B3635" s="5" t="n">
        <v>8223</v>
      </c>
    </row>
    <row r="3636" spans="1:5">
      <c r="A3636" s="4" t="s">
        <v>767</v>
      </c>
      <c r="B3636" s="7" t="n">
        <v>0</v>
      </c>
    </row>
    <row r="3637" spans="1:5">
      <c r="A3637" s="4" t="s">
        <v>1260</v>
      </c>
    </row>
    <row r="3638" spans="1:5">
      <c r="A3638" s="3" t="s">
        <v>764</v>
      </c>
    </row>
    <row r="3639" spans="1:5">
      <c r="A3639" s="4" t="s">
        <v>769</v>
      </c>
      <c r="B3639" s="4" t="s">
        <v>1261</v>
      </c>
    </row>
    <row r="3640" spans="1:5">
      <c r="A3640" s="4" t="s">
        <v>765</v>
      </c>
      <c r="B3640" s="7" t="n">
        <v>2697</v>
      </c>
    </row>
    <row r="3641" spans="1:5">
      <c r="A3641" s="4" t="s">
        <v>41</v>
      </c>
      <c r="B3641" s="5" t="n">
        <v>1746</v>
      </c>
    </row>
    <row r="3642" spans="1:5">
      <c r="A3642" s="4" t="s">
        <v>42</v>
      </c>
      <c r="B3642" s="5" t="n">
        <v>3148</v>
      </c>
    </row>
    <row r="3643" spans="1:5">
      <c r="A3643" s="4" t="s">
        <v>766</v>
      </c>
      <c r="B3643" s="5" t="n">
        <v>465</v>
      </c>
    </row>
    <row r="3644" spans="1:5">
      <c r="A3644" s="4" t="s">
        <v>41</v>
      </c>
      <c r="B3644" s="5" t="n">
        <v>1822</v>
      </c>
    </row>
    <row r="3645" spans="1:5">
      <c r="A3645" s="4" t="s">
        <v>42</v>
      </c>
      <c r="B3645" s="5" t="n">
        <v>3537</v>
      </c>
    </row>
    <row r="3646" spans="1:5">
      <c r="A3646" s="4" t="s">
        <v>124</v>
      </c>
      <c r="B3646" s="5" t="n">
        <v>5359</v>
      </c>
    </row>
    <row r="3647" spans="1:5">
      <c r="A3647" s="4" t="s">
        <v>767</v>
      </c>
      <c r="B3647" s="7" t="n">
        <v>1861</v>
      </c>
    </row>
    <row r="3648" spans="1:5">
      <c r="A3648" s="4" t="s">
        <v>1262</v>
      </c>
    </row>
    <row r="3649" spans="1:5">
      <c r="A3649" s="3" t="s">
        <v>764</v>
      </c>
    </row>
    <row r="3650" spans="1:5">
      <c r="A3650" s="4" t="s">
        <v>769</v>
      </c>
      <c r="B3650" s="4" t="s">
        <v>1261</v>
      </c>
    </row>
    <row r="3651" spans="1:5">
      <c r="A3651" s="4" t="s">
        <v>765</v>
      </c>
      <c r="B3651" s="7" t="n">
        <v>1174</v>
      </c>
    </row>
    <row r="3652" spans="1:5">
      <c r="A3652" s="4" t="s">
        <v>41</v>
      </c>
      <c r="B3652" s="5" t="n">
        <v>817</v>
      </c>
    </row>
    <row r="3653" spans="1:5">
      <c r="A3653" s="4" t="s">
        <v>42</v>
      </c>
      <c r="B3653" s="5" t="n">
        <v>1673</v>
      </c>
    </row>
    <row r="3654" spans="1:5">
      <c r="A3654" s="4" t="s">
        <v>766</v>
      </c>
      <c r="B3654" s="5" t="n">
        <v>232</v>
      </c>
    </row>
    <row r="3655" spans="1:5">
      <c r="A3655" s="4" t="s">
        <v>41</v>
      </c>
      <c r="B3655" s="5" t="n">
        <v>853</v>
      </c>
    </row>
    <row r="3656" spans="1:5">
      <c r="A3656" s="4" t="s">
        <v>42</v>
      </c>
      <c r="B3656" s="5" t="n">
        <v>1869</v>
      </c>
    </row>
    <row r="3657" spans="1:5">
      <c r="A3657" s="4" t="s">
        <v>124</v>
      </c>
      <c r="B3657" s="5" t="n">
        <v>2722</v>
      </c>
    </row>
    <row r="3658" spans="1:5">
      <c r="A3658" s="4" t="s">
        <v>767</v>
      </c>
      <c r="B3658" s="7" t="n">
        <v>996</v>
      </c>
    </row>
    <row r="3659" spans="1:5">
      <c r="A3659" s="4" t="s">
        <v>1263</v>
      </c>
    </row>
    <row r="3660" spans="1:5">
      <c r="A3660" s="3" t="s">
        <v>764</v>
      </c>
    </row>
    <row r="3661" spans="1:5">
      <c r="A3661" s="4" t="s">
        <v>769</v>
      </c>
      <c r="B3661" s="4" t="s">
        <v>1261</v>
      </c>
    </row>
    <row r="3662" spans="1:5">
      <c r="A3662" s="4" t="s">
        <v>765</v>
      </c>
      <c r="B3662" s="7" t="n">
        <v>2288</v>
      </c>
    </row>
    <row r="3663" spans="1:5">
      <c r="A3663" s="4" t="s">
        <v>41</v>
      </c>
      <c r="B3663" s="5" t="n">
        <v>1682</v>
      </c>
    </row>
    <row r="3664" spans="1:5">
      <c r="A3664" s="4" t="s">
        <v>42</v>
      </c>
      <c r="B3664" s="5" t="n">
        <v>2750</v>
      </c>
    </row>
    <row r="3665" spans="1:5">
      <c r="A3665" s="4" t="s">
        <v>766</v>
      </c>
      <c r="B3665" s="5" t="n">
        <v>409</v>
      </c>
    </row>
    <row r="3666" spans="1:5">
      <c r="A3666" s="4" t="s">
        <v>41</v>
      </c>
      <c r="B3666" s="5" t="n">
        <v>1772</v>
      </c>
    </row>
    <row r="3667" spans="1:5">
      <c r="A3667" s="4" t="s">
        <v>42</v>
      </c>
      <c r="B3667" s="5" t="n">
        <v>3069</v>
      </c>
    </row>
    <row r="3668" spans="1:5">
      <c r="A3668" s="4" t="s">
        <v>124</v>
      </c>
      <c r="B3668" s="5" t="n">
        <v>4841</v>
      </c>
    </row>
    <row r="3669" spans="1:5">
      <c r="A3669" s="4" t="s">
        <v>767</v>
      </c>
      <c r="B3669" s="7" t="n">
        <v>1674</v>
      </c>
    </row>
    <row r="3670" spans="1:5">
      <c r="A3670" s="4" t="s">
        <v>1264</v>
      </c>
    </row>
    <row r="3671" spans="1:5">
      <c r="A3671" s="3" t="s">
        <v>764</v>
      </c>
    </row>
    <row r="3672" spans="1:5">
      <c r="A3672" s="4" t="s">
        <v>769</v>
      </c>
      <c r="B3672" s="4" t="s">
        <v>1265</v>
      </c>
    </row>
    <row r="3673" spans="1:5">
      <c r="A3673" s="4" t="s">
        <v>765</v>
      </c>
      <c r="B3673" s="7" t="n">
        <v>4263</v>
      </c>
    </row>
    <row r="3674" spans="1:5">
      <c r="A3674" s="4" t="s">
        <v>41</v>
      </c>
      <c r="B3674" s="5" t="n">
        <v>2124</v>
      </c>
    </row>
    <row r="3675" spans="1:5">
      <c r="A3675" s="4" t="s">
        <v>42</v>
      </c>
      <c r="B3675" s="5" t="n">
        <v>5219</v>
      </c>
    </row>
    <row r="3676" spans="1:5">
      <c r="A3676" s="4" t="s">
        <v>766</v>
      </c>
      <c r="B3676" s="5" t="n">
        <v>2542</v>
      </c>
    </row>
    <row r="3677" spans="1:5">
      <c r="A3677" s="4" t="s">
        <v>41</v>
      </c>
      <c r="B3677" s="5" t="n">
        <v>2143</v>
      </c>
    </row>
    <row r="3678" spans="1:5">
      <c r="A3678" s="4" t="s">
        <v>42</v>
      </c>
      <c r="B3678" s="5" t="n">
        <v>7742</v>
      </c>
    </row>
    <row r="3679" spans="1:5">
      <c r="A3679" s="4" t="s">
        <v>124</v>
      </c>
      <c r="B3679" s="5" t="n">
        <v>9885</v>
      </c>
    </row>
    <row r="3680" spans="1:5">
      <c r="A3680" s="4" t="s">
        <v>767</v>
      </c>
      <c r="B3680" s="7" t="n">
        <v>2100</v>
      </c>
    </row>
    <row r="3681" spans="1:5">
      <c r="A3681" s="4" t="s">
        <v>1266</v>
      </c>
    </row>
    <row r="3682" spans="1:5">
      <c r="A3682" s="3" t="s">
        <v>764</v>
      </c>
    </row>
    <row r="3683" spans="1:5">
      <c r="A3683" s="4" t="s">
        <v>769</v>
      </c>
      <c r="B3683" s="4" t="s">
        <v>1267</v>
      </c>
    </row>
    <row r="3684" spans="1:5">
      <c r="A3684" s="4" t="s">
        <v>765</v>
      </c>
      <c r="B3684" s="7" t="n">
        <v>5086</v>
      </c>
    </row>
    <row r="3685" spans="1:5">
      <c r="A3685" s="4" t="s">
        <v>41</v>
      </c>
      <c r="B3685" s="5" t="n">
        <v>2890</v>
      </c>
    </row>
    <row r="3686" spans="1:5">
      <c r="A3686" s="4" t="s">
        <v>42</v>
      </c>
      <c r="B3686" s="5" t="n">
        <v>7020</v>
      </c>
    </row>
    <row r="3687" spans="1:5">
      <c r="A3687" s="4" t="s">
        <v>766</v>
      </c>
      <c r="B3687" s="5" t="n">
        <v>196</v>
      </c>
    </row>
    <row r="3688" spans="1:5">
      <c r="A3688" s="4" t="s">
        <v>41</v>
      </c>
      <c r="B3688" s="5" t="n">
        <v>2902</v>
      </c>
    </row>
    <row r="3689" spans="1:5">
      <c r="A3689" s="4" t="s">
        <v>42</v>
      </c>
      <c r="B3689" s="5" t="n">
        <v>7204</v>
      </c>
    </row>
    <row r="3690" spans="1:5">
      <c r="A3690" s="4" t="s">
        <v>124</v>
      </c>
      <c r="B3690" s="5" t="n">
        <v>10106</v>
      </c>
    </row>
    <row r="3691" spans="1:5">
      <c r="A3691" s="4" t="s">
        <v>767</v>
      </c>
      <c r="B3691" s="7" t="n">
        <v>2889</v>
      </c>
    </row>
    <row r="3692" spans="1:5">
      <c r="A3692" s="4" t="s">
        <v>1268</v>
      </c>
    </row>
    <row r="3693" spans="1:5">
      <c r="A3693" s="3" t="s">
        <v>764</v>
      </c>
    </row>
    <row r="3694" spans="1:5">
      <c r="A3694" s="4" t="s">
        <v>769</v>
      </c>
      <c r="B3694" s="4" t="s">
        <v>1269</v>
      </c>
    </row>
    <row r="3695" spans="1:5">
      <c r="A3695" s="4" t="s">
        <v>765</v>
      </c>
      <c r="B3695" s="7" t="n">
        <v>3927</v>
      </c>
    </row>
    <row r="3696" spans="1:5">
      <c r="A3696" s="4" t="s">
        <v>41</v>
      </c>
      <c r="B3696" s="5" t="n">
        <v>3008</v>
      </c>
    </row>
    <row r="3697" spans="1:5">
      <c r="A3697" s="4" t="s">
        <v>42</v>
      </c>
      <c r="B3697" s="5" t="n">
        <v>5826</v>
      </c>
    </row>
    <row r="3698" spans="1:5">
      <c r="A3698" s="4" t="s">
        <v>766</v>
      </c>
      <c r="B3698" s="5" t="n">
        <v>271</v>
      </c>
    </row>
    <row r="3699" spans="1:5">
      <c r="A3699" s="4" t="s">
        <v>41</v>
      </c>
      <c r="B3699" s="5" t="n">
        <v>3031</v>
      </c>
    </row>
    <row r="3700" spans="1:5">
      <c r="A3700" s="4" t="s">
        <v>42</v>
      </c>
      <c r="B3700" s="5" t="n">
        <v>6074</v>
      </c>
    </row>
    <row r="3701" spans="1:5">
      <c r="A3701" s="4" t="s">
        <v>124</v>
      </c>
      <c r="B3701" s="5" t="n">
        <v>9105</v>
      </c>
    </row>
    <row r="3702" spans="1:5">
      <c r="A3702" s="4" t="s">
        <v>767</v>
      </c>
      <c r="B3702" s="7" t="n">
        <v>2376</v>
      </c>
    </row>
    <row r="3703" spans="1:5">
      <c r="A3703" s="4" t="s">
        <v>1270</v>
      </c>
    </row>
    <row r="3704" spans="1:5">
      <c r="A3704" s="3" t="s">
        <v>764</v>
      </c>
    </row>
    <row r="3705" spans="1:5">
      <c r="A3705" s="4" t="s">
        <v>769</v>
      </c>
      <c r="B3705" s="4" t="s">
        <v>1269</v>
      </c>
    </row>
    <row r="3706" spans="1:5">
      <c r="A3706" s="4" t="s">
        <v>41</v>
      </c>
      <c r="B3706" s="7" t="n">
        <v>681</v>
      </c>
    </row>
    <row r="3707" spans="1:5">
      <c r="A3707" s="4" t="s">
        <v>42</v>
      </c>
      <c r="B3707" s="5" t="n">
        <v>168</v>
      </c>
    </row>
    <row r="3708" spans="1:5">
      <c r="A3708" s="4" t="s">
        <v>766</v>
      </c>
      <c r="B3708" s="5" t="n">
        <v>3</v>
      </c>
    </row>
    <row r="3709" spans="1:5">
      <c r="A3709" s="4" t="s">
        <v>41</v>
      </c>
      <c r="B3709" s="5" t="n">
        <v>684</v>
      </c>
    </row>
    <row r="3710" spans="1:5">
      <c r="A3710" s="4" t="s">
        <v>42</v>
      </c>
      <c r="B3710" s="5" t="n">
        <v>168</v>
      </c>
    </row>
    <row r="3711" spans="1:5">
      <c r="A3711" s="4" t="s">
        <v>124</v>
      </c>
      <c r="B3711" s="5" t="n">
        <v>852</v>
      </c>
    </row>
    <row r="3712" spans="1:5">
      <c r="A3712" s="4" t="s">
        <v>767</v>
      </c>
      <c r="B3712" s="7" t="n">
        <v>111</v>
      </c>
    </row>
    <row r="3713" spans="1:5">
      <c r="A3713" s="4" t="s">
        <v>1271</v>
      </c>
    </row>
    <row r="3714" spans="1:5">
      <c r="A3714" s="3" t="s">
        <v>764</v>
      </c>
    </row>
    <row r="3715" spans="1:5">
      <c r="A3715" s="4" t="s">
        <v>769</v>
      </c>
      <c r="B3715" s="4" t="s">
        <v>1272</v>
      </c>
    </row>
    <row r="3716" spans="1:5">
      <c r="A3716" s="4" t="s">
        <v>41</v>
      </c>
      <c r="B3716" s="7" t="n">
        <v>1590</v>
      </c>
    </row>
    <row r="3717" spans="1:5">
      <c r="A3717" s="4" t="s">
        <v>42</v>
      </c>
      <c r="B3717" s="5" t="n">
        <v>6360</v>
      </c>
    </row>
    <row r="3718" spans="1:5">
      <c r="A3718" s="4" t="s">
        <v>766</v>
      </c>
      <c r="B3718" s="5" t="n">
        <v>7730</v>
      </c>
    </row>
    <row r="3719" spans="1:5">
      <c r="A3719" s="4" t="s">
        <v>41</v>
      </c>
      <c r="B3719" s="5" t="n">
        <v>1590</v>
      </c>
    </row>
    <row r="3720" spans="1:5">
      <c r="A3720" s="4" t="s">
        <v>42</v>
      </c>
      <c r="B3720" s="5" t="n">
        <v>14090</v>
      </c>
    </row>
    <row r="3721" spans="1:5">
      <c r="A3721" s="4" t="s">
        <v>124</v>
      </c>
      <c r="B3721" s="5" t="n">
        <v>15680</v>
      </c>
    </row>
    <row r="3722" spans="1:5">
      <c r="A3722" s="4" t="s">
        <v>767</v>
      </c>
      <c r="B3722" s="7" t="n">
        <v>5239</v>
      </c>
    </row>
    <row r="3723" spans="1:5">
      <c r="A3723" s="4" t="s">
        <v>1273</v>
      </c>
    </row>
    <row r="3724" spans="1:5">
      <c r="A3724" s="3" t="s">
        <v>764</v>
      </c>
    </row>
    <row r="3725" spans="1:5">
      <c r="A3725" s="4" t="s">
        <v>769</v>
      </c>
      <c r="B3725" s="4" t="s">
        <v>1272</v>
      </c>
    </row>
    <row r="3726" spans="1:5">
      <c r="A3726" s="4" t="s">
        <v>765</v>
      </c>
      <c r="B3726" s="7" t="n">
        <v>1785</v>
      </c>
    </row>
    <row r="3727" spans="1:5">
      <c r="A3727" s="4" t="s">
        <v>41</v>
      </c>
      <c r="B3727" s="5" t="n">
        <v>1441</v>
      </c>
    </row>
    <row r="3728" spans="1:5">
      <c r="A3728" s="4" t="s">
        <v>42</v>
      </c>
      <c r="B3728" s="5" t="n">
        <v>1239</v>
      </c>
    </row>
    <row r="3729" spans="1:5">
      <c r="A3729" s="4" t="s">
        <v>766</v>
      </c>
      <c r="B3729" s="5" t="n">
        <v>594</v>
      </c>
    </row>
    <row r="3730" spans="1:5">
      <c r="A3730" s="4" t="s">
        <v>41</v>
      </c>
      <c r="B3730" s="5" t="n">
        <v>1446</v>
      </c>
    </row>
    <row r="3731" spans="1:5">
      <c r="A3731" s="4" t="s">
        <v>42</v>
      </c>
      <c r="B3731" s="5" t="n">
        <v>1828</v>
      </c>
    </row>
    <row r="3732" spans="1:5">
      <c r="A3732" s="4" t="s">
        <v>124</v>
      </c>
      <c r="B3732" s="5" t="n">
        <v>3274</v>
      </c>
    </row>
    <row r="3733" spans="1:5">
      <c r="A3733" s="4" t="s">
        <v>767</v>
      </c>
      <c r="B3733" s="7" t="n">
        <v>692</v>
      </c>
    </row>
    <row r="3734" spans="1:5">
      <c r="A3734" s="4" t="s">
        <v>1274</v>
      </c>
    </row>
    <row r="3735" spans="1:5">
      <c r="A3735" s="3" t="s">
        <v>764</v>
      </c>
    </row>
    <row r="3736" spans="1:5">
      <c r="A3736" s="4" t="s">
        <v>769</v>
      </c>
      <c r="B3736" s="4" t="s">
        <v>1272</v>
      </c>
    </row>
    <row r="3737" spans="1:5">
      <c r="A3737" s="4" t="s">
        <v>765</v>
      </c>
      <c r="B3737" s="7" t="n">
        <v>979</v>
      </c>
    </row>
    <row r="3738" spans="1:5">
      <c r="A3738" s="4" t="s">
        <v>41</v>
      </c>
      <c r="B3738" s="5" t="n">
        <v>817</v>
      </c>
    </row>
    <row r="3739" spans="1:5">
      <c r="A3739" s="4" t="s">
        <v>42</v>
      </c>
      <c r="B3739" s="5" t="n">
        <v>762</v>
      </c>
    </row>
    <row r="3740" spans="1:5">
      <c r="A3740" s="4" t="s">
        <v>766</v>
      </c>
      <c r="B3740" s="5" t="n">
        <v>216</v>
      </c>
    </row>
    <row r="3741" spans="1:5">
      <c r="A3741" s="4" t="s">
        <v>41</v>
      </c>
      <c r="B3741" s="5" t="n">
        <v>821</v>
      </c>
    </row>
    <row r="3742" spans="1:5">
      <c r="A3742" s="4" t="s">
        <v>42</v>
      </c>
      <c r="B3742" s="5" t="n">
        <v>974</v>
      </c>
    </row>
    <row r="3743" spans="1:5">
      <c r="A3743" s="4" t="s">
        <v>124</v>
      </c>
      <c r="B3743" s="5" t="n">
        <v>1795</v>
      </c>
    </row>
    <row r="3744" spans="1:5">
      <c r="A3744" s="4" t="s">
        <v>767</v>
      </c>
      <c r="B3744" s="7" t="n">
        <v>448</v>
      </c>
    </row>
    <row r="3745" spans="1:5">
      <c r="A3745" s="4" t="s">
        <v>1275</v>
      </c>
    </row>
    <row r="3746" spans="1:5">
      <c r="A3746" s="3" t="s">
        <v>764</v>
      </c>
    </row>
    <row r="3747" spans="1:5">
      <c r="A3747" s="4" t="s">
        <v>769</v>
      </c>
      <c r="B3747" s="4" t="s">
        <v>1272</v>
      </c>
    </row>
    <row r="3748" spans="1:5">
      <c r="A3748" s="4" t="s">
        <v>765</v>
      </c>
      <c r="B3748" s="7" t="n">
        <v>637</v>
      </c>
    </row>
    <row r="3749" spans="1:5">
      <c r="A3749" s="4" t="s">
        <v>41</v>
      </c>
      <c r="B3749" s="5" t="n">
        <v>562</v>
      </c>
    </row>
    <row r="3750" spans="1:5">
      <c r="A3750" s="4" t="s">
        <v>42</v>
      </c>
      <c r="B3750" s="5" t="n">
        <v>456</v>
      </c>
    </row>
    <row r="3751" spans="1:5">
      <c r="A3751" s="4" t="s">
        <v>766</v>
      </c>
      <c r="B3751" s="5" t="n">
        <v>151</v>
      </c>
    </row>
    <row r="3752" spans="1:5">
      <c r="A3752" s="4" t="s">
        <v>41</v>
      </c>
      <c r="B3752" s="5" t="n">
        <v>565</v>
      </c>
    </row>
    <row r="3753" spans="1:5">
      <c r="A3753" s="4" t="s">
        <v>42</v>
      </c>
      <c r="B3753" s="5" t="n">
        <v>604</v>
      </c>
    </row>
    <row r="3754" spans="1:5">
      <c r="A3754" s="4" t="s">
        <v>124</v>
      </c>
      <c r="B3754" s="5" t="n">
        <v>1169</v>
      </c>
    </row>
    <row r="3755" spans="1:5">
      <c r="A3755" s="4" t="s">
        <v>767</v>
      </c>
      <c r="B3755" s="7" t="n">
        <v>270</v>
      </c>
    </row>
    <row r="3756" spans="1:5">
      <c r="A3756" s="4" t="s">
        <v>1276</v>
      </c>
    </row>
    <row r="3757" spans="1:5">
      <c r="A3757" s="3" t="s">
        <v>764</v>
      </c>
    </row>
    <row r="3758" spans="1:5">
      <c r="A3758" s="4" t="s">
        <v>769</v>
      </c>
      <c r="B3758" s="4" t="s">
        <v>1272</v>
      </c>
    </row>
    <row r="3759" spans="1:5">
      <c r="A3759" s="4" t="s">
        <v>765</v>
      </c>
      <c r="B3759" s="7" t="n">
        <v>556</v>
      </c>
    </row>
    <row r="3760" spans="1:5">
      <c r="A3760" s="4" t="s">
        <v>41</v>
      </c>
      <c r="B3760" s="5" t="n">
        <v>481</v>
      </c>
    </row>
    <row r="3761" spans="1:5">
      <c r="A3761" s="4" t="s">
        <v>42</v>
      </c>
      <c r="B3761" s="5" t="n">
        <v>365</v>
      </c>
    </row>
    <row r="3762" spans="1:5">
      <c r="A3762" s="4" t="s">
        <v>766</v>
      </c>
      <c r="B3762" s="5" t="n">
        <v>174</v>
      </c>
    </row>
    <row r="3763" spans="1:5">
      <c r="A3763" s="4" t="s">
        <v>41</v>
      </c>
      <c r="B3763" s="5" t="n">
        <v>483</v>
      </c>
    </row>
    <row r="3764" spans="1:5">
      <c r="A3764" s="4" t="s">
        <v>42</v>
      </c>
      <c r="B3764" s="5" t="n">
        <v>537</v>
      </c>
    </row>
    <row r="3765" spans="1:5">
      <c r="A3765" s="4" t="s">
        <v>124</v>
      </c>
      <c r="B3765" s="5" t="n">
        <v>1020</v>
      </c>
    </row>
    <row r="3766" spans="1:5">
      <c r="A3766" s="4" t="s">
        <v>767</v>
      </c>
      <c r="B3766" s="7" t="n">
        <v>287</v>
      </c>
    </row>
    <row r="3767" spans="1:5">
      <c r="A3767" s="4" t="s">
        <v>1277</v>
      </c>
    </row>
    <row r="3768" spans="1:5">
      <c r="A3768" s="3" t="s">
        <v>764</v>
      </c>
    </row>
    <row r="3769" spans="1:5">
      <c r="A3769" s="4" t="s">
        <v>769</v>
      </c>
      <c r="B3769" s="4" t="s">
        <v>1272</v>
      </c>
    </row>
    <row r="3770" spans="1:5">
      <c r="A3770" s="4" t="s">
        <v>765</v>
      </c>
      <c r="B3770" s="7" t="n">
        <v>1022</v>
      </c>
    </row>
    <row r="3771" spans="1:5">
      <c r="A3771" s="4" t="s">
        <v>41</v>
      </c>
      <c r="B3771" s="5" t="n">
        <v>1098</v>
      </c>
    </row>
    <row r="3772" spans="1:5">
      <c r="A3772" s="4" t="s">
        <v>42</v>
      </c>
      <c r="B3772" s="5" t="n">
        <v>630</v>
      </c>
    </row>
    <row r="3773" spans="1:5">
      <c r="A3773" s="4" t="s">
        <v>766</v>
      </c>
      <c r="B3773" s="5" t="n">
        <v>146</v>
      </c>
    </row>
    <row r="3774" spans="1:5">
      <c r="A3774" s="4" t="s">
        <v>41</v>
      </c>
      <c r="B3774" s="5" t="n">
        <v>1102</v>
      </c>
    </row>
    <row r="3775" spans="1:5">
      <c r="A3775" s="4" t="s">
        <v>42</v>
      </c>
      <c r="B3775" s="5" t="n">
        <v>772</v>
      </c>
    </row>
    <row r="3776" spans="1:5">
      <c r="A3776" s="4" t="s">
        <v>124</v>
      </c>
      <c r="B3776" s="5" t="n">
        <v>1874</v>
      </c>
    </row>
    <row r="3777" spans="1:5">
      <c r="A3777" s="4" t="s">
        <v>767</v>
      </c>
      <c r="B3777" s="7" t="n">
        <v>418</v>
      </c>
    </row>
    <row r="3778" spans="1:5">
      <c r="A3778" s="4" t="s">
        <v>1278</v>
      </c>
    </row>
    <row r="3779" spans="1:5">
      <c r="A3779" s="3" t="s">
        <v>764</v>
      </c>
    </row>
    <row r="3780" spans="1:5">
      <c r="A3780" s="4" t="s">
        <v>769</v>
      </c>
      <c r="B3780" s="4" t="s">
        <v>1272</v>
      </c>
    </row>
    <row r="3781" spans="1:5">
      <c r="A3781" s="4" t="s">
        <v>765</v>
      </c>
      <c r="B3781" s="7" t="n">
        <v>1213</v>
      </c>
    </row>
    <row r="3782" spans="1:5">
      <c r="A3782" s="4" t="s">
        <v>41</v>
      </c>
      <c r="B3782" s="5" t="n">
        <v>1210</v>
      </c>
    </row>
    <row r="3783" spans="1:5">
      <c r="A3783" s="4" t="s">
        <v>42</v>
      </c>
      <c r="B3783" s="5" t="n">
        <v>874</v>
      </c>
    </row>
    <row r="3784" spans="1:5">
      <c r="A3784" s="4" t="s">
        <v>766</v>
      </c>
      <c r="B3784" s="5" t="n">
        <v>140</v>
      </c>
    </row>
    <row r="3785" spans="1:5">
      <c r="A3785" s="4" t="s">
        <v>41</v>
      </c>
      <c r="B3785" s="5" t="n">
        <v>1214</v>
      </c>
    </row>
    <row r="3786" spans="1:5">
      <c r="A3786" s="4" t="s">
        <v>42</v>
      </c>
      <c r="B3786" s="5" t="n">
        <v>1010</v>
      </c>
    </row>
    <row r="3787" spans="1:5">
      <c r="A3787" s="4" t="s">
        <v>124</v>
      </c>
      <c r="B3787" s="5" t="n">
        <v>2224</v>
      </c>
    </row>
    <row r="3788" spans="1:5">
      <c r="A3788" s="4" t="s">
        <v>767</v>
      </c>
      <c r="B3788" s="7" t="n">
        <v>458</v>
      </c>
    </row>
    <row r="3789" spans="1:5">
      <c r="A3789" s="4" t="s">
        <v>1279</v>
      </c>
    </row>
    <row r="3790" spans="1:5">
      <c r="A3790" s="3" t="s">
        <v>764</v>
      </c>
    </row>
    <row r="3791" spans="1:5">
      <c r="A3791" s="4" t="s">
        <v>769</v>
      </c>
      <c r="B3791" s="4" t="s">
        <v>1272</v>
      </c>
    </row>
    <row r="3792" spans="1:5">
      <c r="A3792" s="4" t="s">
        <v>41</v>
      </c>
      <c r="B3792" s="7" t="n">
        <v>2885</v>
      </c>
    </row>
    <row r="3793" spans="1:5">
      <c r="A3793" s="4" t="s">
        <v>42</v>
      </c>
      <c r="B3793" s="5" t="n">
        <v>1931</v>
      </c>
    </row>
    <row r="3794" spans="1:5">
      <c r="A3794" s="4" t="s">
        <v>766</v>
      </c>
      <c r="B3794" s="5" t="n">
        <v>733</v>
      </c>
    </row>
    <row r="3795" spans="1:5">
      <c r="A3795" s="4" t="s">
        <v>41</v>
      </c>
      <c r="B3795" s="5" t="n">
        <v>2895</v>
      </c>
    </row>
    <row r="3796" spans="1:5">
      <c r="A3796" s="4" t="s">
        <v>42</v>
      </c>
      <c r="B3796" s="5" t="n">
        <v>2654</v>
      </c>
    </row>
    <row r="3797" spans="1:5">
      <c r="A3797" s="4" t="s">
        <v>124</v>
      </c>
      <c r="B3797" s="5" t="n">
        <v>5549</v>
      </c>
    </row>
    <row r="3798" spans="1:5">
      <c r="A3798" s="4" t="s">
        <v>767</v>
      </c>
      <c r="B3798" s="7" t="n">
        <v>1075</v>
      </c>
    </row>
    <row r="3799" spans="1:5">
      <c r="A3799" s="4" t="s">
        <v>1280</v>
      </c>
    </row>
    <row r="3800" spans="1:5">
      <c r="A3800" s="3" t="s">
        <v>764</v>
      </c>
    </row>
    <row r="3801" spans="1:5">
      <c r="A3801" s="4" t="s">
        <v>769</v>
      </c>
      <c r="B3801" s="4" t="s">
        <v>1281</v>
      </c>
    </row>
    <row r="3802" spans="1:5">
      <c r="A3802" s="4" t="s">
        <v>765</v>
      </c>
      <c r="B3802" s="7" t="n">
        <v>2889</v>
      </c>
    </row>
    <row r="3803" spans="1:5">
      <c r="A3803" s="4" t="s">
        <v>41</v>
      </c>
      <c r="B3803" s="5" t="n">
        <v>1040</v>
      </c>
    </row>
    <row r="3804" spans="1:5">
      <c r="A3804" s="4" t="s">
        <v>42</v>
      </c>
      <c r="B3804" s="5" t="n">
        <v>4160</v>
      </c>
    </row>
    <row r="3805" spans="1:5">
      <c r="A3805" s="4" t="s">
        <v>766</v>
      </c>
      <c r="B3805" s="5" t="n">
        <v>913</v>
      </c>
    </row>
    <row r="3806" spans="1:5">
      <c r="A3806" s="4" t="s">
        <v>41</v>
      </c>
      <c r="B3806" s="5" t="n">
        <v>1073</v>
      </c>
    </row>
    <row r="3807" spans="1:5">
      <c r="A3807" s="4" t="s">
        <v>42</v>
      </c>
      <c r="B3807" s="5" t="n">
        <v>5040</v>
      </c>
    </row>
    <row r="3808" spans="1:5">
      <c r="A3808" s="4" t="s">
        <v>124</v>
      </c>
      <c r="B3808" s="5" t="n">
        <v>6113</v>
      </c>
    </row>
    <row r="3809" spans="1:5">
      <c r="A3809" s="4" t="s">
        <v>767</v>
      </c>
      <c r="B3809" s="7" t="n">
        <v>2344</v>
      </c>
    </row>
    <row r="3810" spans="1:5">
      <c r="A3810" s="4" t="s">
        <v>1282</v>
      </c>
    </row>
    <row r="3811" spans="1:5">
      <c r="A3811" s="3" t="s">
        <v>764</v>
      </c>
    </row>
    <row r="3812" spans="1:5">
      <c r="A3812" s="4" t="s">
        <v>769</v>
      </c>
      <c r="B3812" s="4" t="s">
        <v>1283</v>
      </c>
    </row>
    <row r="3813" spans="1:5">
      <c r="A3813" s="4" t="s">
        <v>765</v>
      </c>
      <c r="B3813" s="7" t="n">
        <v>2518</v>
      </c>
    </row>
    <row r="3814" spans="1:5">
      <c r="A3814" s="4" t="s">
        <v>41</v>
      </c>
      <c r="B3814" s="5" t="n">
        <v>2585</v>
      </c>
    </row>
    <row r="3815" spans="1:5">
      <c r="A3815" s="4" t="s">
        <v>42</v>
      </c>
      <c r="B3815" s="5" t="n">
        <v>3210</v>
      </c>
    </row>
    <row r="3816" spans="1:5">
      <c r="A3816" s="4" t="s">
        <v>766</v>
      </c>
      <c r="B3816" s="5" t="n">
        <v>44</v>
      </c>
    </row>
    <row r="3817" spans="1:5">
      <c r="A3817" s="4" t="s">
        <v>41</v>
      </c>
      <c r="B3817" s="5" t="n">
        <v>2608</v>
      </c>
    </row>
    <row r="3818" spans="1:5">
      <c r="A3818" s="4" t="s">
        <v>42</v>
      </c>
      <c r="B3818" s="5" t="n">
        <v>3231</v>
      </c>
    </row>
    <row r="3819" spans="1:5">
      <c r="A3819" s="4" t="s">
        <v>124</v>
      </c>
      <c r="B3819" s="5" t="n">
        <v>5839</v>
      </c>
    </row>
    <row r="3820" spans="1:5">
      <c r="A3820" s="4" t="s">
        <v>767</v>
      </c>
      <c r="B3820" s="7" t="n">
        <v>1374</v>
      </c>
    </row>
    <row r="3821" spans="1:5">
      <c r="A3821" s="4" t="s">
        <v>1284</v>
      </c>
    </row>
    <row r="3822" spans="1:5">
      <c r="A3822" s="3" t="s">
        <v>764</v>
      </c>
    </row>
    <row r="3823" spans="1:5">
      <c r="A3823" s="4" t="s">
        <v>769</v>
      </c>
      <c r="B3823" s="4" t="s">
        <v>1285</v>
      </c>
    </row>
    <row r="3824" spans="1:5">
      <c r="A3824" s="4" t="s">
        <v>41</v>
      </c>
      <c r="B3824" s="7" t="n">
        <v>3616</v>
      </c>
    </row>
    <row r="3825" spans="1:5">
      <c r="A3825" s="4" t="s">
        <v>42</v>
      </c>
      <c r="B3825" s="5" t="n">
        <v>3902</v>
      </c>
    </row>
    <row r="3826" spans="1:5">
      <c r="A3826" s="4" t="s">
        <v>766</v>
      </c>
      <c r="B3826" s="5" t="n">
        <v>-510</v>
      </c>
    </row>
    <row r="3827" spans="1:5">
      <c r="A3827" s="4" t="s">
        <v>41</v>
      </c>
      <c r="B3827" s="5" t="n">
        <v>3657</v>
      </c>
    </row>
    <row r="3828" spans="1:5">
      <c r="A3828" s="4" t="s">
        <v>42</v>
      </c>
      <c r="B3828" s="5" t="n">
        <v>3351</v>
      </c>
    </row>
    <row r="3829" spans="1:5">
      <c r="A3829" s="4" t="s">
        <v>124</v>
      </c>
      <c r="B3829" s="5" t="n">
        <v>7008</v>
      </c>
    </row>
    <row r="3830" spans="1:5">
      <c r="A3830" s="4" t="s">
        <v>767</v>
      </c>
      <c r="B3830" s="7" t="n">
        <v>1444</v>
      </c>
    </row>
    <row r="3831" spans="1:5">
      <c r="A3831" s="4" t="s">
        <v>1286</v>
      </c>
    </row>
    <row r="3832" spans="1:5">
      <c r="A3832" s="3" t="s">
        <v>764</v>
      </c>
    </row>
    <row r="3833" spans="1:5">
      <c r="A3833" s="4" t="s">
        <v>769</v>
      </c>
      <c r="B3833" s="4" t="s">
        <v>1287</v>
      </c>
    </row>
    <row r="3834" spans="1:5">
      <c r="A3834" s="4" t="s">
        <v>41</v>
      </c>
      <c r="B3834" s="7" t="n">
        <v>2367</v>
      </c>
    </row>
    <row r="3835" spans="1:5">
      <c r="A3835" s="4" t="s">
        <v>42</v>
      </c>
      <c r="B3835" s="5" t="n">
        <v>3243</v>
      </c>
    </row>
    <row r="3836" spans="1:5">
      <c r="A3836" s="4" t="s">
        <v>766</v>
      </c>
      <c r="B3836" s="5" t="n">
        <v>-559</v>
      </c>
    </row>
    <row r="3837" spans="1:5">
      <c r="A3837" s="4" t="s">
        <v>41</v>
      </c>
      <c r="B3837" s="5" t="n">
        <v>2396</v>
      </c>
    </row>
    <row r="3838" spans="1:5">
      <c r="A3838" s="4" t="s">
        <v>42</v>
      </c>
      <c r="B3838" s="5" t="n">
        <v>2655</v>
      </c>
    </row>
    <row r="3839" spans="1:5">
      <c r="A3839" s="4" t="s">
        <v>124</v>
      </c>
      <c r="B3839" s="5" t="n">
        <v>5051</v>
      </c>
    </row>
    <row r="3840" spans="1:5">
      <c r="A3840" s="4" t="s">
        <v>767</v>
      </c>
      <c r="B3840" s="7" t="n">
        <v>1144</v>
      </c>
    </row>
    <row r="3841" spans="1:5">
      <c r="A3841" s="4" t="s">
        <v>1288</v>
      </c>
    </row>
    <row r="3842" spans="1:5">
      <c r="A3842" s="3" t="s">
        <v>764</v>
      </c>
    </row>
    <row r="3843" spans="1:5">
      <c r="A3843" s="4" t="s">
        <v>769</v>
      </c>
      <c r="B3843" s="4" t="s">
        <v>1261</v>
      </c>
    </row>
    <row r="3844" spans="1:5">
      <c r="A3844" s="4" t="s">
        <v>41</v>
      </c>
      <c r="B3844" s="7" t="n">
        <v>19678</v>
      </c>
    </row>
    <row r="3845" spans="1:5">
      <c r="A3845" s="4" t="s">
        <v>42</v>
      </c>
      <c r="B3845" s="5" t="n">
        <v>9321</v>
      </c>
    </row>
    <row r="3846" spans="1:5">
      <c r="A3846" s="4" t="s">
        <v>766</v>
      </c>
      <c r="B3846" s="5" t="n">
        <v>6305</v>
      </c>
    </row>
    <row r="3847" spans="1:5">
      <c r="A3847" s="4" t="s">
        <v>41</v>
      </c>
      <c r="B3847" s="5" t="n">
        <v>20144</v>
      </c>
    </row>
    <row r="3848" spans="1:5">
      <c r="A3848" s="4" t="s">
        <v>42</v>
      </c>
      <c r="B3848" s="5" t="n">
        <v>15160</v>
      </c>
    </row>
    <row r="3849" spans="1:5">
      <c r="A3849" s="4" t="s">
        <v>124</v>
      </c>
      <c r="B3849" s="5" t="n">
        <v>35304</v>
      </c>
    </row>
    <row r="3850" spans="1:5">
      <c r="A3850" s="4" t="s">
        <v>767</v>
      </c>
      <c r="B3850" s="7" t="n">
        <v>5539</v>
      </c>
    </row>
    <row r="3851" spans="1:5">
      <c r="A3851" s="4" t="s">
        <v>1289</v>
      </c>
    </row>
    <row r="3852" spans="1:5">
      <c r="A3852" s="3" t="s">
        <v>764</v>
      </c>
    </row>
    <row r="3853" spans="1:5">
      <c r="A3853" s="4" t="s">
        <v>769</v>
      </c>
      <c r="B3853" s="4" t="s">
        <v>1290</v>
      </c>
    </row>
    <row r="3854" spans="1:5">
      <c r="A3854" s="4" t="s">
        <v>41</v>
      </c>
      <c r="B3854" s="7" t="n">
        <v>1435</v>
      </c>
    </row>
    <row r="3855" spans="1:5">
      <c r="A3855" s="4" t="s">
        <v>42</v>
      </c>
      <c r="B3855" s="5" t="n">
        <v>779</v>
      </c>
    </row>
    <row r="3856" spans="1:5">
      <c r="A3856" s="4" t="s">
        <v>766</v>
      </c>
      <c r="B3856" s="5" t="n">
        <v>45</v>
      </c>
    </row>
    <row r="3857" spans="1:5">
      <c r="A3857" s="4" t="s">
        <v>41</v>
      </c>
      <c r="B3857" s="5" t="n">
        <v>1441</v>
      </c>
    </row>
    <row r="3858" spans="1:5">
      <c r="A3858" s="4" t="s">
        <v>42</v>
      </c>
      <c r="B3858" s="5" t="n">
        <v>818</v>
      </c>
    </row>
    <row r="3859" spans="1:5">
      <c r="A3859" s="4" t="s">
        <v>124</v>
      </c>
      <c r="B3859" s="5" t="n">
        <v>2259</v>
      </c>
    </row>
    <row r="3860" spans="1:5">
      <c r="A3860" s="4" t="s">
        <v>767</v>
      </c>
      <c r="B3860" s="7" t="n">
        <v>364</v>
      </c>
    </row>
    <row r="3861" spans="1:5">
      <c r="A3861" s="4" t="s">
        <v>1291</v>
      </c>
    </row>
    <row r="3862" spans="1:5">
      <c r="A3862" s="3" t="s">
        <v>764</v>
      </c>
    </row>
    <row r="3863" spans="1:5">
      <c r="A3863" s="4" t="s">
        <v>769</v>
      </c>
      <c r="B3863" s="4" t="s">
        <v>1290</v>
      </c>
    </row>
    <row r="3864" spans="1:5">
      <c r="A3864" s="4" t="s">
        <v>41</v>
      </c>
      <c r="B3864" s="7" t="n">
        <v>1353</v>
      </c>
    </row>
    <row r="3865" spans="1:5">
      <c r="A3865" s="4" t="s">
        <v>42</v>
      </c>
      <c r="B3865" s="5" t="n">
        <v>722</v>
      </c>
    </row>
    <row r="3866" spans="1:5">
      <c r="A3866" s="4" t="s">
        <v>766</v>
      </c>
      <c r="B3866" s="5" t="n">
        <v>-722</v>
      </c>
    </row>
    <row r="3867" spans="1:5">
      <c r="A3867" s="4" t="s">
        <v>41</v>
      </c>
      <c r="B3867" s="5" t="n">
        <v>675</v>
      </c>
    </row>
    <row r="3868" spans="1:5">
      <c r="A3868" s="4" t="s">
        <v>42</v>
      </c>
      <c r="B3868" s="5" t="n">
        <v>678</v>
      </c>
    </row>
    <row r="3869" spans="1:5">
      <c r="A3869" s="4" t="s">
        <v>124</v>
      </c>
      <c r="B3869" s="5" t="n">
        <v>1353</v>
      </c>
    </row>
    <row r="3870" spans="1:5">
      <c r="A3870" s="4" t="s">
        <v>767</v>
      </c>
      <c r="B3870" s="7" t="n">
        <v>272</v>
      </c>
    </row>
    <row r="3871" spans="1:5">
      <c r="A3871" s="4" t="s">
        <v>1292</v>
      </c>
    </row>
    <row r="3872" spans="1:5">
      <c r="A3872" s="3" t="s">
        <v>764</v>
      </c>
    </row>
    <row r="3873" spans="1:5">
      <c r="A3873" s="4" t="s">
        <v>769</v>
      </c>
      <c r="B3873" s="4" t="s">
        <v>1290</v>
      </c>
    </row>
    <row r="3874" spans="1:5">
      <c r="A3874" s="4" t="s">
        <v>41</v>
      </c>
      <c r="B3874" s="7" t="n">
        <v>1224</v>
      </c>
    </row>
    <row r="3875" spans="1:5">
      <c r="A3875" s="4" t="s">
        <v>42</v>
      </c>
      <c r="B3875" s="5" t="n">
        <v>716</v>
      </c>
    </row>
    <row r="3876" spans="1:5">
      <c r="A3876" s="4" t="s">
        <v>766</v>
      </c>
      <c r="B3876" s="5" t="n">
        <v>-2</v>
      </c>
    </row>
    <row r="3877" spans="1:5">
      <c r="A3877" s="4" t="s">
        <v>41</v>
      </c>
      <c r="B3877" s="5" t="n">
        <v>1229</v>
      </c>
    </row>
    <row r="3878" spans="1:5">
      <c r="A3878" s="4" t="s">
        <v>42</v>
      </c>
      <c r="B3878" s="5" t="n">
        <v>709</v>
      </c>
    </row>
    <row r="3879" spans="1:5">
      <c r="A3879" s="4" t="s">
        <v>124</v>
      </c>
      <c r="B3879" s="5" t="n">
        <v>1938</v>
      </c>
    </row>
    <row r="3880" spans="1:5">
      <c r="A3880" s="4" t="s">
        <v>767</v>
      </c>
      <c r="B3880" s="7" t="n">
        <v>315</v>
      </c>
    </row>
    <row r="3881" spans="1:5">
      <c r="A3881" s="4" t="s">
        <v>1293</v>
      </c>
    </row>
    <row r="3882" spans="1:5">
      <c r="A3882" s="3" t="s">
        <v>764</v>
      </c>
    </row>
    <row r="3883" spans="1:5">
      <c r="A3883" s="4" t="s">
        <v>769</v>
      </c>
      <c r="B3883" s="4" t="s">
        <v>1290</v>
      </c>
    </row>
    <row r="3884" spans="1:5">
      <c r="A3884" s="4" t="s">
        <v>765</v>
      </c>
      <c r="B3884" s="7" t="n">
        <v>2326</v>
      </c>
    </row>
    <row r="3885" spans="1:5">
      <c r="A3885" s="4" t="s">
        <v>41</v>
      </c>
      <c r="B3885" s="5" t="n">
        <v>2043</v>
      </c>
    </row>
    <row r="3886" spans="1:5">
      <c r="A3886" s="4" t="s">
        <v>42</v>
      </c>
      <c r="B3886" s="5" t="n">
        <v>3408</v>
      </c>
    </row>
    <row r="3887" spans="1:5">
      <c r="A3887" s="4" t="s">
        <v>766</v>
      </c>
      <c r="B3887" s="5" t="n">
        <v>-59</v>
      </c>
    </row>
    <row r="3888" spans="1:5">
      <c r="A3888" s="4" t="s">
        <v>41</v>
      </c>
      <c r="B3888" s="5" t="n">
        <v>2051</v>
      </c>
    </row>
    <row r="3889" spans="1:5">
      <c r="A3889" s="4" t="s">
        <v>42</v>
      </c>
      <c r="B3889" s="5" t="n">
        <v>3341</v>
      </c>
    </row>
    <row r="3890" spans="1:5">
      <c r="A3890" s="4" t="s">
        <v>124</v>
      </c>
      <c r="B3890" s="5" t="n">
        <v>5392</v>
      </c>
    </row>
    <row r="3891" spans="1:5">
      <c r="A3891" s="4" t="s">
        <v>767</v>
      </c>
      <c r="B3891" s="7" t="n">
        <v>894</v>
      </c>
    </row>
    <row r="3892" spans="1:5">
      <c r="A3892" s="4" t="s">
        <v>1294</v>
      </c>
    </row>
    <row r="3893" spans="1:5">
      <c r="A3893" s="3" t="s">
        <v>764</v>
      </c>
    </row>
    <row r="3894" spans="1:5">
      <c r="A3894" s="4" t="s">
        <v>769</v>
      </c>
      <c r="B3894" s="4" t="s">
        <v>1290</v>
      </c>
    </row>
    <row r="3895" spans="1:5">
      <c r="A3895" s="4" t="s">
        <v>765</v>
      </c>
      <c r="B3895" s="7" t="n">
        <v>1957</v>
      </c>
    </row>
    <row r="3896" spans="1:5">
      <c r="A3896" s="4" t="s">
        <v>41</v>
      </c>
      <c r="B3896" s="5" t="n">
        <v>1754</v>
      </c>
    </row>
    <row r="3897" spans="1:5">
      <c r="A3897" s="4" t="s">
        <v>42</v>
      </c>
      <c r="B3897" s="5" t="n">
        <v>2949</v>
      </c>
    </row>
    <row r="3898" spans="1:5">
      <c r="A3898" s="4" t="s">
        <v>766</v>
      </c>
      <c r="B3898" s="5" t="n">
        <v>-165</v>
      </c>
    </row>
    <row r="3899" spans="1:5">
      <c r="A3899" s="4" t="s">
        <v>41</v>
      </c>
      <c r="B3899" s="5" t="n">
        <v>1761</v>
      </c>
    </row>
    <row r="3900" spans="1:5">
      <c r="A3900" s="4" t="s">
        <v>42</v>
      </c>
      <c r="B3900" s="5" t="n">
        <v>2777</v>
      </c>
    </row>
    <row r="3901" spans="1:5">
      <c r="A3901" s="4" t="s">
        <v>124</v>
      </c>
      <c r="B3901" s="5" t="n">
        <v>4538</v>
      </c>
    </row>
    <row r="3902" spans="1:5">
      <c r="A3902" s="4" t="s">
        <v>767</v>
      </c>
      <c r="B3902" s="7" t="n">
        <v>746</v>
      </c>
    </row>
    <row r="3903" spans="1:5">
      <c r="A3903" s="4" t="s">
        <v>1295</v>
      </c>
    </row>
    <row r="3904" spans="1:5">
      <c r="A3904" s="3" t="s">
        <v>764</v>
      </c>
    </row>
    <row r="3905" spans="1:5">
      <c r="A3905" s="4" t="s">
        <v>769</v>
      </c>
      <c r="B3905" s="4" t="s">
        <v>1296</v>
      </c>
    </row>
    <row r="3906" spans="1:5">
      <c r="A3906" s="4" t="s">
        <v>41</v>
      </c>
      <c r="B3906" s="7" t="n">
        <v>4894</v>
      </c>
    </row>
    <row r="3907" spans="1:5">
      <c r="A3907" s="4" t="s">
        <v>42</v>
      </c>
      <c r="B3907" s="5" t="n">
        <v>3481</v>
      </c>
    </row>
    <row r="3908" spans="1:5">
      <c r="A3908" s="4" t="s">
        <v>766</v>
      </c>
      <c r="B3908" s="5" t="n">
        <v>-5233</v>
      </c>
    </row>
    <row r="3909" spans="1:5">
      <c r="A3909" s="4" t="s">
        <v>41</v>
      </c>
      <c r="B3909" s="5" t="n">
        <v>1819</v>
      </c>
    </row>
    <row r="3910" spans="1:5">
      <c r="A3910" s="4" t="s">
        <v>42</v>
      </c>
      <c r="B3910" s="5" t="n">
        <v>1323</v>
      </c>
    </row>
    <row r="3911" spans="1:5">
      <c r="A3911" s="4" t="s">
        <v>124</v>
      </c>
      <c r="B3911" s="5" t="n">
        <v>3142</v>
      </c>
    </row>
    <row r="3912" spans="1:5">
      <c r="A3912" s="4" t="s">
        <v>767</v>
      </c>
      <c r="B3912" s="7" t="n">
        <v>721</v>
      </c>
    </row>
    <row r="3913" spans="1:5">
      <c r="A3913" s="4" t="s">
        <v>1297</v>
      </c>
    </row>
    <row r="3914" spans="1:5">
      <c r="A3914" s="3" t="s">
        <v>764</v>
      </c>
    </row>
    <row r="3915" spans="1:5">
      <c r="A3915" s="4" t="s">
        <v>769</v>
      </c>
      <c r="B3915" s="4" t="s">
        <v>1298</v>
      </c>
    </row>
    <row r="3916" spans="1:5">
      <c r="A3916" s="4" t="s">
        <v>41</v>
      </c>
      <c r="B3916" s="7" t="n">
        <v>2538</v>
      </c>
    </row>
    <row r="3917" spans="1:5">
      <c r="A3917" s="4" t="s">
        <v>42</v>
      </c>
      <c r="B3917" s="5" t="n">
        <v>2538</v>
      </c>
    </row>
    <row r="3918" spans="1:5">
      <c r="A3918" s="4" t="s">
        <v>766</v>
      </c>
      <c r="B3918" s="5" t="n">
        <v>574</v>
      </c>
    </row>
    <row r="3919" spans="1:5">
      <c r="A3919" s="4" t="s">
        <v>41</v>
      </c>
      <c r="B3919" s="5" t="n">
        <v>2565</v>
      </c>
    </row>
    <row r="3920" spans="1:5">
      <c r="A3920" s="4" t="s">
        <v>42</v>
      </c>
      <c r="B3920" s="5" t="n">
        <v>3084</v>
      </c>
    </row>
    <row r="3921" spans="1:5">
      <c r="A3921" s="4" t="s">
        <v>124</v>
      </c>
      <c r="B3921" s="5" t="n">
        <v>5649</v>
      </c>
    </row>
    <row r="3922" spans="1:5">
      <c r="A3922" s="4" t="s">
        <v>767</v>
      </c>
      <c r="B3922" s="7" t="n">
        <v>1244</v>
      </c>
    </row>
    <row r="3923" spans="1:5">
      <c r="A3923" s="4" t="s">
        <v>1299</v>
      </c>
    </row>
    <row r="3924" spans="1:5">
      <c r="A3924" s="3" t="s">
        <v>764</v>
      </c>
    </row>
    <row r="3925" spans="1:5">
      <c r="A3925" s="4" t="s">
        <v>769</v>
      </c>
      <c r="B3925" s="4" t="s">
        <v>1300</v>
      </c>
    </row>
    <row r="3926" spans="1:5">
      <c r="A3926" s="4" t="s">
        <v>41</v>
      </c>
      <c r="B3926" s="7" t="n">
        <v>6072</v>
      </c>
    </row>
    <row r="3927" spans="1:5">
      <c r="A3927" s="4" t="s">
        <v>42</v>
      </c>
      <c r="B3927" s="5" t="n">
        <v>7891</v>
      </c>
    </row>
    <row r="3928" spans="1:5">
      <c r="A3928" s="4" t="s">
        <v>766</v>
      </c>
      <c r="B3928" s="5" t="n">
        <v>303</v>
      </c>
    </row>
    <row r="3929" spans="1:5">
      <c r="A3929" s="4" t="s">
        <v>41</v>
      </c>
      <c r="B3929" s="5" t="n">
        <v>6090</v>
      </c>
    </row>
    <row r="3930" spans="1:5">
      <c r="A3930" s="4" t="s">
        <v>42</v>
      </c>
      <c r="B3930" s="5" t="n">
        <v>8176</v>
      </c>
    </row>
    <row r="3931" spans="1:5">
      <c r="A3931" s="4" t="s">
        <v>124</v>
      </c>
      <c r="B3931" s="5" t="n">
        <v>14266</v>
      </c>
    </row>
    <row r="3932" spans="1:5">
      <c r="A3932" s="4" t="s">
        <v>767</v>
      </c>
      <c r="B3932" s="7" t="n">
        <v>4319</v>
      </c>
    </row>
    <row r="3933" spans="1:5">
      <c r="A3933" s="4" t="s">
        <v>1301</v>
      </c>
    </row>
    <row r="3934" spans="1:5">
      <c r="A3934" s="3" t="s">
        <v>764</v>
      </c>
    </row>
    <row r="3935" spans="1:5">
      <c r="A3935" s="4" t="s">
        <v>769</v>
      </c>
      <c r="B3935" s="4" t="s">
        <v>1261</v>
      </c>
    </row>
    <row r="3936" spans="1:5">
      <c r="A3936" s="4" t="s">
        <v>41</v>
      </c>
      <c r="B3936" s="7" t="n">
        <v>6720</v>
      </c>
    </row>
    <row r="3937" spans="1:5">
      <c r="A3937" s="4" t="s">
        <v>42</v>
      </c>
      <c r="B3937" s="5" t="n">
        <v>0</v>
      </c>
    </row>
    <row r="3938" spans="1:5">
      <c r="A3938" s="4" t="s">
        <v>766</v>
      </c>
      <c r="B3938" s="5" t="n">
        <v>9457</v>
      </c>
    </row>
    <row r="3939" spans="1:5">
      <c r="A3939" s="4" t="s">
        <v>41</v>
      </c>
      <c r="B3939" s="5" t="n">
        <v>6897</v>
      </c>
    </row>
    <row r="3940" spans="1:5">
      <c r="A3940" s="4" t="s">
        <v>42</v>
      </c>
      <c r="B3940" s="5" t="n">
        <v>9280</v>
      </c>
    </row>
    <row r="3941" spans="1:5">
      <c r="A3941" s="4" t="s">
        <v>124</v>
      </c>
      <c r="B3941" s="5" t="n">
        <v>16177</v>
      </c>
    </row>
    <row r="3942" spans="1:5">
      <c r="A3942" s="4" t="s">
        <v>767</v>
      </c>
      <c r="B3942" s="7" t="n">
        <v>2523</v>
      </c>
    </row>
    <row r="3943" spans="1:5">
      <c r="A3943" s="4" t="s">
        <v>1302</v>
      </c>
    </row>
    <row r="3944" spans="1:5">
      <c r="A3944" s="3" t="s">
        <v>764</v>
      </c>
    </row>
    <row r="3945" spans="1:5">
      <c r="A3945" s="4" t="s">
        <v>769</v>
      </c>
      <c r="B3945" s="4" t="s">
        <v>1290</v>
      </c>
    </row>
    <row r="3946" spans="1:5">
      <c r="A3946" s="4" t="s">
        <v>765</v>
      </c>
      <c r="B3946" s="7" t="n">
        <v>4341</v>
      </c>
    </row>
    <row r="3947" spans="1:5">
      <c r="A3947" s="4" t="s">
        <v>41</v>
      </c>
      <c r="B3947" s="5" t="n">
        <v>7717</v>
      </c>
    </row>
    <row r="3948" spans="1:5">
      <c r="A3948" s="4" t="s">
        <v>42</v>
      </c>
      <c r="B3948" s="5" t="n">
        <v>2518</v>
      </c>
    </row>
    <row r="3949" spans="1:5">
      <c r="A3949" s="4" t="s">
        <v>766</v>
      </c>
      <c r="B3949" s="5" t="n">
        <v>-169</v>
      </c>
    </row>
    <row r="3950" spans="1:5">
      <c r="A3950" s="4" t="s">
        <v>41</v>
      </c>
      <c r="B3950" s="5" t="n">
        <v>7752</v>
      </c>
    </row>
    <row r="3951" spans="1:5">
      <c r="A3951" s="4" t="s">
        <v>42</v>
      </c>
      <c r="B3951" s="5" t="n">
        <v>2313</v>
      </c>
    </row>
    <row r="3952" spans="1:5">
      <c r="A3952" s="4" t="s">
        <v>124</v>
      </c>
      <c r="B3952" s="5" t="n">
        <v>10065</v>
      </c>
    </row>
    <row r="3953" spans="1:5">
      <c r="A3953" s="4" t="s">
        <v>767</v>
      </c>
      <c r="B3953" s="7" t="n">
        <v>1109</v>
      </c>
    </row>
    <row r="3954" spans="1:5">
      <c r="A3954" s="4" t="s">
        <v>1303</v>
      </c>
    </row>
    <row r="3955" spans="1:5">
      <c r="A3955" s="3" t="s">
        <v>764</v>
      </c>
    </row>
    <row r="3956" spans="1:5">
      <c r="A3956" s="4" t="s">
        <v>769</v>
      </c>
      <c r="B3956" s="4" t="s">
        <v>1269</v>
      </c>
    </row>
    <row r="3957" spans="1:5">
      <c r="A3957" s="4" t="s">
        <v>765</v>
      </c>
      <c r="B3957" s="7" t="n">
        <v>5290</v>
      </c>
    </row>
    <row r="3958" spans="1:5">
      <c r="A3958" s="4" t="s">
        <v>41</v>
      </c>
      <c r="B3958" s="5" t="n">
        <v>5767</v>
      </c>
    </row>
    <row r="3959" spans="1:5">
      <c r="A3959" s="4" t="s">
        <v>42</v>
      </c>
      <c r="B3959" s="5" t="n">
        <v>2538</v>
      </c>
    </row>
    <row r="3960" spans="1:5">
      <c r="A3960" s="4" t="s">
        <v>766</v>
      </c>
      <c r="B3960" s="5" t="n">
        <v>1397</v>
      </c>
    </row>
    <row r="3961" spans="1:5">
      <c r="A3961" s="4" t="s">
        <v>41</v>
      </c>
      <c r="B3961" s="5" t="n">
        <v>5964</v>
      </c>
    </row>
    <row r="3962" spans="1:5">
      <c r="A3962" s="4" t="s">
        <v>42</v>
      </c>
      <c r="B3962" s="5" t="n">
        <v>3739</v>
      </c>
    </row>
    <row r="3963" spans="1:5">
      <c r="A3963" s="4" t="s">
        <v>124</v>
      </c>
      <c r="B3963" s="5" t="n">
        <v>9703</v>
      </c>
    </row>
    <row r="3964" spans="1:5">
      <c r="A3964" s="4" t="s">
        <v>767</v>
      </c>
      <c r="B3964" s="7" t="n">
        <v>2384</v>
      </c>
    </row>
    <row r="3965" spans="1:5">
      <c r="A3965" s="4" t="s">
        <v>1304</v>
      </c>
    </row>
    <row r="3966" spans="1:5">
      <c r="A3966" s="3" t="s">
        <v>764</v>
      </c>
    </row>
    <row r="3967" spans="1:5">
      <c r="A3967" s="4" t="s">
        <v>769</v>
      </c>
      <c r="B3967" s="4" t="s">
        <v>1261</v>
      </c>
    </row>
    <row r="3968" spans="1:5">
      <c r="A3968" s="4" t="s">
        <v>41</v>
      </c>
      <c r="B3968" s="7" t="n">
        <v>2850</v>
      </c>
    </row>
    <row r="3969" spans="1:5">
      <c r="A3969" s="4" t="s">
        <v>42</v>
      </c>
      <c r="B3969" s="5" t="n">
        <v>2850</v>
      </c>
    </row>
    <row r="3970" spans="1:5">
      <c r="A3970" s="4" t="s">
        <v>766</v>
      </c>
      <c r="B3970" s="5" t="n">
        <v>913</v>
      </c>
    </row>
    <row r="3971" spans="1:5">
      <c r="A3971" s="4" t="s">
        <v>41</v>
      </c>
      <c r="B3971" s="5" t="n">
        <v>2874</v>
      </c>
    </row>
    <row r="3972" spans="1:5">
      <c r="A3972" s="4" t="s">
        <v>42</v>
      </c>
      <c r="B3972" s="5" t="n">
        <v>3739</v>
      </c>
    </row>
    <row r="3973" spans="1:5">
      <c r="A3973" s="4" t="s">
        <v>124</v>
      </c>
      <c r="B3973" s="5" t="n">
        <v>6613</v>
      </c>
    </row>
    <row r="3974" spans="1:5">
      <c r="A3974" s="4" t="s">
        <v>767</v>
      </c>
      <c r="B3974" s="7" t="n">
        <v>1426</v>
      </c>
    </row>
    <row r="3975" spans="1:5">
      <c r="A3975" s="4" t="s">
        <v>1305</v>
      </c>
    </row>
    <row r="3976" spans="1:5">
      <c r="A3976" s="3" t="s">
        <v>764</v>
      </c>
    </row>
    <row r="3977" spans="1:5">
      <c r="A3977" s="4" t="s">
        <v>769</v>
      </c>
      <c r="B3977" s="4" t="s">
        <v>1261</v>
      </c>
    </row>
    <row r="3978" spans="1:5">
      <c r="A3978" s="4" t="s">
        <v>41</v>
      </c>
      <c r="B3978" s="7" t="n">
        <v>8183</v>
      </c>
    </row>
    <row r="3979" spans="1:5">
      <c r="A3979" s="4" t="s">
        <v>42</v>
      </c>
      <c r="B3979" s="5" t="n">
        <v>7501</v>
      </c>
    </row>
    <row r="3980" spans="1:5">
      <c r="A3980" s="4" t="s">
        <v>766</v>
      </c>
      <c r="B3980" s="5" t="n">
        <v>233</v>
      </c>
    </row>
    <row r="3981" spans="1:5">
      <c r="A3981" s="4" t="s">
        <v>41</v>
      </c>
      <c r="B3981" s="5" t="n">
        <v>8545</v>
      </c>
    </row>
    <row r="3982" spans="1:5">
      <c r="A3982" s="4" t="s">
        <v>42</v>
      </c>
      <c r="B3982" s="5" t="n">
        <v>7372</v>
      </c>
    </row>
    <row r="3983" spans="1:5">
      <c r="A3983" s="4" t="s">
        <v>124</v>
      </c>
      <c r="B3983" s="5" t="n">
        <v>15917</v>
      </c>
    </row>
    <row r="3984" spans="1:5">
      <c r="A3984" s="4" t="s">
        <v>767</v>
      </c>
      <c r="B3984" s="7" t="n">
        <v>1745</v>
      </c>
    </row>
    <row r="3985" spans="1:5">
      <c r="A3985" s="4" t="s">
        <v>1306</v>
      </c>
    </row>
    <row r="3986" spans="1:5">
      <c r="A3986" s="3" t="s">
        <v>764</v>
      </c>
    </row>
    <row r="3987" spans="1:5">
      <c r="A3987" s="4" t="s">
        <v>769</v>
      </c>
      <c r="B3987" s="4" t="s">
        <v>1298</v>
      </c>
    </row>
    <row r="3988" spans="1:5">
      <c r="A3988" s="4" t="s">
        <v>41</v>
      </c>
      <c r="B3988" s="7" t="n">
        <v>13543</v>
      </c>
    </row>
    <row r="3989" spans="1:5">
      <c r="A3989" s="4" t="s">
        <v>42</v>
      </c>
      <c r="B3989" s="5" t="n">
        <v>0</v>
      </c>
    </row>
    <row r="3990" spans="1:5">
      <c r="A3990" s="4" t="s">
        <v>766</v>
      </c>
      <c r="B3990" s="5" t="n">
        <v>21277</v>
      </c>
    </row>
    <row r="3991" spans="1:5">
      <c r="A3991" s="4" t="s">
        <v>41</v>
      </c>
      <c r="B3991" s="5" t="n">
        <v>6482</v>
      </c>
    </row>
    <row r="3992" spans="1:5">
      <c r="A3992" s="4" t="s">
        <v>42</v>
      </c>
      <c r="B3992" s="5" t="n">
        <v>28338</v>
      </c>
    </row>
    <row r="3993" spans="1:5">
      <c r="A3993" s="4" t="s">
        <v>124</v>
      </c>
      <c r="B3993" s="5" t="n">
        <v>34820</v>
      </c>
    </row>
    <row r="3994" spans="1:5">
      <c r="A3994" s="4" t="s">
        <v>767</v>
      </c>
      <c r="B3994" s="7" t="n">
        <v>4772</v>
      </c>
    </row>
    <row r="3995" spans="1:5">
      <c r="A3995" s="4" t="s">
        <v>1307</v>
      </c>
    </row>
    <row r="3996" spans="1:5">
      <c r="A3996" s="3" t="s">
        <v>764</v>
      </c>
    </row>
    <row r="3997" spans="1:5">
      <c r="A3997" s="4" t="s">
        <v>769</v>
      </c>
      <c r="B3997" s="4" t="s">
        <v>1308</v>
      </c>
    </row>
    <row r="3998" spans="1:5">
      <c r="A3998" s="4" t="s">
        <v>41</v>
      </c>
      <c r="B3998" s="7" t="n">
        <v>6385</v>
      </c>
    </row>
    <row r="3999" spans="1:5">
      <c r="A3999" s="4" t="s">
        <v>42</v>
      </c>
      <c r="B3999" s="5" t="n">
        <v>0</v>
      </c>
    </row>
    <row r="4000" spans="1:5">
      <c r="A4000" s="4" t="s">
        <v>766</v>
      </c>
      <c r="B4000" s="5" t="n">
        <v>12343</v>
      </c>
    </row>
    <row r="4001" spans="1:5">
      <c r="A4001" s="4" t="s">
        <v>41</v>
      </c>
      <c r="B4001" s="5" t="n">
        <v>6382</v>
      </c>
    </row>
    <row r="4002" spans="1:5">
      <c r="A4002" s="4" t="s">
        <v>42</v>
      </c>
      <c r="B4002" s="5" t="n">
        <v>12346</v>
      </c>
    </row>
    <row r="4003" spans="1:5">
      <c r="A4003" s="4" t="s">
        <v>124</v>
      </c>
      <c r="B4003" s="5" t="n">
        <v>18728</v>
      </c>
    </row>
    <row r="4004" spans="1:5">
      <c r="A4004" s="4" t="s">
        <v>767</v>
      </c>
      <c r="B4004" s="7" t="n">
        <v>2789</v>
      </c>
    </row>
    <row r="4005" spans="1:5">
      <c r="A4005" s="4" t="s">
        <v>1309</v>
      </c>
    </row>
    <row r="4006" spans="1:5">
      <c r="A4006" s="3" t="s">
        <v>764</v>
      </c>
    </row>
    <row r="4007" spans="1:5">
      <c r="A4007" s="4" t="s">
        <v>769</v>
      </c>
      <c r="B4007" s="4" t="s">
        <v>1310</v>
      </c>
    </row>
    <row r="4008" spans="1:5">
      <c r="A4008" s="4" t="s">
        <v>41</v>
      </c>
      <c r="B4008" s="7" t="n">
        <v>32536</v>
      </c>
    </row>
    <row r="4009" spans="1:5">
      <c r="A4009" s="4" t="s">
        <v>42</v>
      </c>
      <c r="B4009" s="5" t="n">
        <v>0</v>
      </c>
    </row>
    <row r="4010" spans="1:5">
      <c r="A4010" s="4" t="s">
        <v>766</v>
      </c>
      <c r="B4010" s="5" t="n">
        <v>21620</v>
      </c>
    </row>
    <row r="4011" spans="1:5">
      <c r="A4011" s="4" t="s">
        <v>41</v>
      </c>
      <c r="B4011" s="5" t="n">
        <v>32540</v>
      </c>
    </row>
    <row r="4012" spans="1:5">
      <c r="A4012" s="4" t="s">
        <v>42</v>
      </c>
      <c r="B4012" s="5" t="n">
        <v>21616</v>
      </c>
    </row>
    <row r="4013" spans="1:5">
      <c r="A4013" s="4" t="s">
        <v>124</v>
      </c>
      <c r="B4013" s="5" t="n">
        <v>54156</v>
      </c>
    </row>
    <row r="4014" spans="1:5">
      <c r="A4014" s="4" t="s">
        <v>767</v>
      </c>
      <c r="B4014" s="7" t="n">
        <v>2925</v>
      </c>
    </row>
    <row r="4015" spans="1:5">
      <c r="A4015" s="4" t="s">
        <v>1311</v>
      </c>
    </row>
    <row r="4016" spans="1:5">
      <c r="A4016" s="3" t="s">
        <v>764</v>
      </c>
    </row>
    <row r="4017" spans="1:5">
      <c r="A4017" s="4" t="s">
        <v>769</v>
      </c>
      <c r="B4017" s="4" t="s">
        <v>1298</v>
      </c>
    </row>
    <row r="4018" spans="1:5">
      <c r="A4018" s="4" t="s">
        <v>41</v>
      </c>
      <c r="B4018" s="7" t="n">
        <v>0</v>
      </c>
    </row>
    <row r="4019" spans="1:5">
      <c r="A4019" s="4" t="s">
        <v>42</v>
      </c>
      <c r="B4019" s="5" t="n">
        <v>6831</v>
      </c>
    </row>
    <row r="4020" spans="1:5">
      <c r="A4020" s="4" t="s">
        <v>766</v>
      </c>
      <c r="B4020" s="5" t="n">
        <v>-58</v>
      </c>
    </row>
    <row r="4021" spans="1:5">
      <c r="A4021" s="4" t="s">
        <v>41</v>
      </c>
      <c r="B4021" s="5" t="n">
        <v>0</v>
      </c>
    </row>
    <row r="4022" spans="1:5">
      <c r="A4022" s="4" t="s">
        <v>42</v>
      </c>
      <c r="B4022" s="5" t="n">
        <v>6773</v>
      </c>
    </row>
    <row r="4023" spans="1:5">
      <c r="A4023" s="4" t="s">
        <v>124</v>
      </c>
      <c r="B4023" s="5" t="n">
        <v>6773</v>
      </c>
    </row>
    <row r="4024" spans="1:5">
      <c r="A4024" s="4" t="s">
        <v>767</v>
      </c>
      <c r="B4024" s="7" t="n">
        <v>1577</v>
      </c>
    </row>
    <row r="4025" spans="1:5">
      <c r="A4025" s="4" t="s">
        <v>1312</v>
      </c>
    </row>
    <row r="4026" spans="1:5">
      <c r="A4026" s="3" t="s">
        <v>764</v>
      </c>
    </row>
    <row r="4027" spans="1:5">
      <c r="A4027" s="4" t="s">
        <v>769</v>
      </c>
      <c r="B4027" s="4" t="s">
        <v>1313</v>
      </c>
    </row>
    <row r="4028" spans="1:5">
      <c r="A4028" s="4" t="s">
        <v>765</v>
      </c>
      <c r="B4028" s="7" t="n">
        <v>5072</v>
      </c>
    </row>
    <row r="4029" spans="1:5">
      <c r="A4029" s="4" t="s">
        <v>41</v>
      </c>
      <c r="B4029" s="5" t="n">
        <v>2846</v>
      </c>
    </row>
    <row r="4030" spans="1:5">
      <c r="A4030" s="4" t="s">
        <v>42</v>
      </c>
      <c r="B4030" s="5" t="n">
        <v>6564</v>
      </c>
    </row>
    <row r="4031" spans="1:5">
      <c r="A4031" s="4" t="s">
        <v>766</v>
      </c>
      <c r="B4031" s="5" t="n">
        <v>213</v>
      </c>
    </row>
    <row r="4032" spans="1:5">
      <c r="A4032" s="4" t="s">
        <v>41</v>
      </c>
      <c r="B4032" s="5" t="n">
        <v>2846</v>
      </c>
    </row>
    <row r="4033" spans="1:5">
      <c r="A4033" s="4" t="s">
        <v>42</v>
      </c>
      <c r="B4033" s="5" t="n">
        <v>6777</v>
      </c>
    </row>
    <row r="4034" spans="1:5">
      <c r="A4034" s="4" t="s">
        <v>124</v>
      </c>
      <c r="B4034" s="5" t="n">
        <v>9623</v>
      </c>
    </row>
    <row r="4035" spans="1:5">
      <c r="A4035" s="4" t="s">
        <v>767</v>
      </c>
      <c r="B4035" s="7" t="n">
        <v>1020</v>
      </c>
    </row>
    <row r="4036" spans="1:5">
      <c r="A4036" s="4" t="s">
        <v>1314</v>
      </c>
    </row>
    <row r="4037" spans="1:5">
      <c r="A4037" s="3" t="s">
        <v>764</v>
      </c>
    </row>
    <row r="4038" spans="1:5">
      <c r="A4038" s="4" t="s">
        <v>769</v>
      </c>
      <c r="B4038" s="4" t="s">
        <v>1298</v>
      </c>
    </row>
    <row r="4039" spans="1:5">
      <c r="A4039" s="4" t="s">
        <v>41</v>
      </c>
      <c r="B4039" s="7" t="n">
        <v>6388</v>
      </c>
    </row>
    <row r="4040" spans="1:5">
      <c r="A4040" s="4" t="s">
        <v>42</v>
      </c>
      <c r="B4040" s="5" t="n">
        <v>0</v>
      </c>
    </row>
    <row r="4041" spans="1:5">
      <c r="A4041" s="4" t="s">
        <v>766</v>
      </c>
      <c r="B4041" s="5" t="n">
        <v>25810</v>
      </c>
    </row>
    <row r="4042" spans="1:5">
      <c r="A4042" s="4" t="s">
        <v>41</v>
      </c>
      <c r="B4042" s="5" t="n">
        <v>6395</v>
      </c>
    </row>
    <row r="4043" spans="1:5">
      <c r="A4043" s="4" t="s">
        <v>42</v>
      </c>
      <c r="B4043" s="5" t="n">
        <v>25803</v>
      </c>
    </row>
    <row r="4044" spans="1:5">
      <c r="A4044" s="4" t="s">
        <v>124</v>
      </c>
      <c r="B4044" s="5" t="n">
        <v>32198</v>
      </c>
    </row>
    <row r="4045" spans="1:5">
      <c r="A4045" s="4" t="s">
        <v>767</v>
      </c>
      <c r="B4045" s="7" t="n">
        <v>3379</v>
      </c>
    </row>
    <row r="4046" spans="1:5">
      <c r="A4046" s="4" t="s">
        <v>1315</v>
      </c>
    </row>
    <row r="4047" spans="1:5">
      <c r="A4047" s="3" t="s">
        <v>764</v>
      </c>
    </row>
    <row r="4048" spans="1:5">
      <c r="A4048" s="4" t="s">
        <v>769</v>
      </c>
      <c r="B4048" s="4" t="s">
        <v>1316</v>
      </c>
    </row>
    <row r="4049" spans="1:5">
      <c r="A4049" s="4" t="s">
        <v>765</v>
      </c>
      <c r="B4049" s="7" t="n">
        <v>3914</v>
      </c>
    </row>
    <row r="4050" spans="1:5">
      <c r="A4050" s="4" t="s">
        <v>41</v>
      </c>
      <c r="B4050" s="5" t="n">
        <v>1701</v>
      </c>
    </row>
    <row r="4051" spans="1:5">
      <c r="A4051" s="4" t="s">
        <v>42</v>
      </c>
      <c r="B4051" s="5" t="n">
        <v>0</v>
      </c>
    </row>
    <row r="4052" spans="1:5">
      <c r="A4052" s="4" t="s">
        <v>766</v>
      </c>
      <c r="B4052" s="5" t="n">
        <v>6580</v>
      </c>
    </row>
    <row r="4053" spans="1:5">
      <c r="A4053" s="4" t="s">
        <v>41</v>
      </c>
      <c r="B4053" s="5" t="n">
        <v>1887</v>
      </c>
    </row>
    <row r="4054" spans="1:5">
      <c r="A4054" s="4" t="s">
        <v>42</v>
      </c>
      <c r="B4054" s="5" t="n">
        <v>6394</v>
      </c>
    </row>
    <row r="4055" spans="1:5">
      <c r="A4055" s="4" t="s">
        <v>124</v>
      </c>
      <c r="B4055" s="5" t="n">
        <v>8281</v>
      </c>
    </row>
    <row r="4056" spans="1:5">
      <c r="A4056" s="4" t="s">
        <v>767</v>
      </c>
      <c r="B4056" s="7" t="n">
        <v>727</v>
      </c>
    </row>
    <row r="4057" spans="1:5">
      <c r="A4057" s="4" t="s">
        <v>1317</v>
      </c>
    </row>
    <row r="4058" spans="1:5">
      <c r="A4058" s="3" t="s">
        <v>764</v>
      </c>
    </row>
    <row r="4059" spans="1:5">
      <c r="A4059" s="4" t="s">
        <v>769</v>
      </c>
      <c r="B4059" s="4" t="s">
        <v>1318</v>
      </c>
    </row>
    <row r="4060" spans="1:5">
      <c r="A4060" s="4" t="s">
        <v>41</v>
      </c>
      <c r="B4060" s="7" t="n">
        <v>4400</v>
      </c>
    </row>
    <row r="4061" spans="1:5">
      <c r="A4061" s="4" t="s">
        <v>42</v>
      </c>
      <c r="B4061" s="5" t="n">
        <v>0</v>
      </c>
    </row>
    <row r="4062" spans="1:5">
      <c r="A4062" s="4" t="s">
        <v>766</v>
      </c>
      <c r="B4062" s="5" t="n">
        <v>8040</v>
      </c>
    </row>
    <row r="4063" spans="1:5">
      <c r="A4063" s="4" t="s">
        <v>41</v>
      </c>
      <c r="B4063" s="5" t="n">
        <v>4400</v>
      </c>
    </row>
    <row r="4064" spans="1:5">
      <c r="A4064" s="4" t="s">
        <v>42</v>
      </c>
      <c r="B4064" s="5" t="n">
        <v>8040</v>
      </c>
    </row>
    <row r="4065" spans="1:5">
      <c r="A4065" s="4" t="s">
        <v>124</v>
      </c>
      <c r="B4065" s="5" t="n">
        <v>12440</v>
      </c>
    </row>
    <row r="4066" spans="1:5">
      <c r="A4066" s="4" t="s">
        <v>767</v>
      </c>
      <c r="B4066" s="7" t="n">
        <v>1014</v>
      </c>
    </row>
    <row r="4067" spans="1:5">
      <c r="A4067" s="4" t="s">
        <v>1319</v>
      </c>
    </row>
    <row r="4068" spans="1:5">
      <c r="A4068" s="3" t="s">
        <v>764</v>
      </c>
    </row>
    <row r="4069" spans="1:5">
      <c r="A4069" s="4" t="s">
        <v>769</v>
      </c>
      <c r="B4069" s="4" t="s">
        <v>1318</v>
      </c>
    </row>
    <row r="4070" spans="1:5">
      <c r="A4070" s="4" t="s">
        <v>41</v>
      </c>
      <c r="B4070" s="7" t="n">
        <v>2693</v>
      </c>
    </row>
    <row r="4071" spans="1:5">
      <c r="A4071" s="4" t="s">
        <v>42</v>
      </c>
      <c r="B4071" s="5" t="n">
        <v>0</v>
      </c>
    </row>
    <row r="4072" spans="1:5">
      <c r="A4072" s="4" t="s">
        <v>766</v>
      </c>
      <c r="B4072" s="5" t="n">
        <v>4584</v>
      </c>
    </row>
    <row r="4073" spans="1:5">
      <c r="A4073" s="4" t="s">
        <v>41</v>
      </c>
      <c r="B4073" s="5" t="n">
        <v>2694</v>
      </c>
    </row>
    <row r="4074" spans="1:5">
      <c r="A4074" s="4" t="s">
        <v>42</v>
      </c>
      <c r="B4074" s="5" t="n">
        <v>4583</v>
      </c>
    </row>
    <row r="4075" spans="1:5">
      <c r="A4075" s="4" t="s">
        <v>124</v>
      </c>
      <c r="B4075" s="5" t="n">
        <v>7277</v>
      </c>
    </row>
    <row r="4076" spans="1:5">
      <c r="A4076" s="4" t="s">
        <v>767</v>
      </c>
      <c r="B4076" s="7" t="n">
        <v>560</v>
      </c>
    </row>
    <row r="4077" spans="1:5">
      <c r="A4077" s="4" t="s">
        <v>1320</v>
      </c>
    </row>
    <row r="4078" spans="1:5">
      <c r="A4078" s="3" t="s">
        <v>764</v>
      </c>
    </row>
    <row r="4079" spans="1:5">
      <c r="A4079" s="4" t="s">
        <v>769</v>
      </c>
      <c r="B4079" s="4" t="s">
        <v>1318</v>
      </c>
    </row>
    <row r="4080" spans="1:5">
      <c r="A4080" s="4" t="s">
        <v>41</v>
      </c>
      <c r="B4080" s="7" t="n">
        <v>2792</v>
      </c>
    </row>
    <row r="4081" spans="1:5">
      <c r="A4081" s="4" t="s">
        <v>42</v>
      </c>
      <c r="B4081" s="5" t="n">
        <v>0</v>
      </c>
    </row>
    <row r="4082" spans="1:5">
      <c r="A4082" s="4" t="s">
        <v>766</v>
      </c>
      <c r="B4082" s="5" t="n">
        <v>4469</v>
      </c>
    </row>
    <row r="4083" spans="1:5">
      <c r="A4083" s="4" t="s">
        <v>41</v>
      </c>
      <c r="B4083" s="5" t="n">
        <v>2792</v>
      </c>
    </row>
    <row r="4084" spans="1:5">
      <c r="A4084" s="4" t="s">
        <v>42</v>
      </c>
      <c r="B4084" s="5" t="n">
        <v>4469</v>
      </c>
    </row>
    <row r="4085" spans="1:5">
      <c r="A4085" s="4" t="s">
        <v>124</v>
      </c>
      <c r="B4085" s="5" t="n">
        <v>7261</v>
      </c>
    </row>
    <row r="4086" spans="1:5">
      <c r="A4086" s="4" t="s">
        <v>767</v>
      </c>
      <c r="B4086" s="7" t="n">
        <v>528</v>
      </c>
    </row>
    <row r="4087" spans="1:5">
      <c r="A4087" s="4" t="s">
        <v>1321</v>
      </c>
    </row>
    <row r="4088" spans="1:5">
      <c r="A4088" s="3" t="s">
        <v>764</v>
      </c>
    </row>
    <row r="4089" spans="1:5">
      <c r="A4089" s="4" t="s">
        <v>769</v>
      </c>
      <c r="B4089" s="4" t="s">
        <v>1316</v>
      </c>
    </row>
    <row r="4090" spans="1:5">
      <c r="A4090" s="4" t="s">
        <v>41</v>
      </c>
      <c r="B4090" s="7" t="n">
        <v>2901</v>
      </c>
    </row>
    <row r="4091" spans="1:5">
      <c r="A4091" s="4" t="s">
        <v>42</v>
      </c>
      <c r="B4091" s="5" t="n">
        <v>2285</v>
      </c>
    </row>
    <row r="4092" spans="1:5">
      <c r="A4092" s="4" t="s">
        <v>766</v>
      </c>
      <c r="B4092" s="5" t="n">
        <v>173</v>
      </c>
    </row>
    <row r="4093" spans="1:5">
      <c r="A4093" s="4" t="s">
        <v>41</v>
      </c>
      <c r="B4093" s="5" t="n">
        <v>2901</v>
      </c>
    </row>
    <row r="4094" spans="1:5">
      <c r="A4094" s="4" t="s">
        <v>42</v>
      </c>
      <c r="B4094" s="5" t="n">
        <v>2458</v>
      </c>
    </row>
    <row r="4095" spans="1:5">
      <c r="A4095" s="4" t="s">
        <v>124</v>
      </c>
      <c r="B4095" s="5" t="n">
        <v>5359</v>
      </c>
    </row>
    <row r="4096" spans="1:5">
      <c r="A4096" s="4" t="s">
        <v>767</v>
      </c>
      <c r="B4096" s="7" t="n">
        <v>397</v>
      </c>
    </row>
    <row r="4097" spans="1:5">
      <c r="A4097" s="4" t="s">
        <v>1322</v>
      </c>
    </row>
    <row r="4098" spans="1:5">
      <c r="A4098" s="3" t="s">
        <v>764</v>
      </c>
    </row>
    <row r="4099" spans="1:5">
      <c r="A4099" s="4" t="s">
        <v>769</v>
      </c>
      <c r="B4099" s="4" t="s">
        <v>1323</v>
      </c>
    </row>
    <row r="4100" spans="1:5">
      <c r="A4100" s="4" t="s">
        <v>41</v>
      </c>
      <c r="B4100" s="7" t="n">
        <v>3182</v>
      </c>
    </row>
    <row r="4101" spans="1:5">
      <c r="A4101" s="4" t="s">
        <v>42</v>
      </c>
      <c r="B4101" s="5" t="n">
        <v>10643</v>
      </c>
    </row>
    <row r="4102" spans="1:5">
      <c r="A4102" s="4" t="s">
        <v>766</v>
      </c>
      <c r="B4102" s="5" t="n">
        <v>1</v>
      </c>
    </row>
    <row r="4103" spans="1:5">
      <c r="A4103" s="4" t="s">
        <v>41</v>
      </c>
      <c r="B4103" s="5" t="n">
        <v>3182</v>
      </c>
    </row>
    <row r="4104" spans="1:5">
      <c r="A4104" s="4" t="s">
        <v>42</v>
      </c>
      <c r="B4104" s="5" t="n">
        <v>10644</v>
      </c>
    </row>
    <row r="4105" spans="1:5">
      <c r="A4105" s="4" t="s">
        <v>124</v>
      </c>
      <c r="B4105" s="5" t="n">
        <v>13826</v>
      </c>
    </row>
    <row r="4106" spans="1:5">
      <c r="A4106" s="4" t="s">
        <v>767</v>
      </c>
      <c r="B4106" s="7" t="n">
        <v>1257</v>
      </c>
    </row>
    <row r="4107" spans="1:5">
      <c r="A4107" s="4" t="s">
        <v>1324</v>
      </c>
    </row>
    <row r="4108" spans="1:5">
      <c r="A4108" s="3" t="s">
        <v>764</v>
      </c>
    </row>
    <row r="4109" spans="1:5">
      <c r="A4109" s="4" t="s">
        <v>769</v>
      </c>
      <c r="B4109" s="4" t="s">
        <v>1298</v>
      </c>
    </row>
    <row r="4110" spans="1:5">
      <c r="A4110" s="4" t="s">
        <v>41</v>
      </c>
      <c r="B4110" s="7" t="n">
        <v>5034</v>
      </c>
    </row>
    <row r="4111" spans="1:5">
      <c r="A4111" s="4" t="s">
        <v>42</v>
      </c>
      <c r="B4111" s="5" t="n">
        <v>22095</v>
      </c>
    </row>
    <row r="4112" spans="1:5">
      <c r="A4112" s="4" t="s">
        <v>766</v>
      </c>
      <c r="B4112" s="5" t="n">
        <v>54</v>
      </c>
    </row>
    <row r="4113" spans="1:5">
      <c r="A4113" s="4" t="s">
        <v>41</v>
      </c>
      <c r="B4113" s="5" t="n">
        <v>5034</v>
      </c>
    </row>
    <row r="4114" spans="1:5">
      <c r="A4114" s="4" t="s">
        <v>42</v>
      </c>
      <c r="B4114" s="5" t="n">
        <v>22149</v>
      </c>
    </row>
    <row r="4115" spans="1:5">
      <c r="A4115" s="4" t="s">
        <v>124</v>
      </c>
      <c r="B4115" s="5" t="n">
        <v>27183</v>
      </c>
    </row>
    <row r="4116" spans="1:5">
      <c r="A4116" s="4" t="s">
        <v>767</v>
      </c>
      <c r="B4116" s="7" t="n">
        <v>2433</v>
      </c>
    </row>
    <row r="4117" spans="1:5">
      <c r="A4117" s="4" t="s">
        <v>1325</v>
      </c>
    </row>
    <row r="4118" spans="1:5">
      <c r="A4118" s="3" t="s">
        <v>764</v>
      </c>
    </row>
    <row r="4119" spans="1:5">
      <c r="A4119" s="4" t="s">
        <v>769</v>
      </c>
      <c r="B4119" s="4" t="s">
        <v>1298</v>
      </c>
    </row>
    <row r="4120" spans="1:5">
      <c r="A4120" s="4" t="s">
        <v>41</v>
      </c>
      <c r="B4120" s="7" t="n">
        <v>1274</v>
      </c>
    </row>
    <row r="4121" spans="1:5">
      <c r="A4121" s="4" t="s">
        <v>42</v>
      </c>
      <c r="B4121" s="5" t="n">
        <v>0</v>
      </c>
    </row>
    <row r="4122" spans="1:5">
      <c r="A4122" s="4" t="s">
        <v>766</v>
      </c>
      <c r="B4122" s="5" t="n">
        <v>11556</v>
      </c>
    </row>
    <row r="4123" spans="1:5">
      <c r="A4123" s="4" t="s">
        <v>41</v>
      </c>
      <c r="B4123" s="5" t="n">
        <v>1274</v>
      </c>
    </row>
    <row r="4124" spans="1:5">
      <c r="A4124" s="4" t="s">
        <v>42</v>
      </c>
      <c r="B4124" s="5" t="n">
        <v>11556</v>
      </c>
    </row>
    <row r="4125" spans="1:5">
      <c r="A4125" s="4" t="s">
        <v>124</v>
      </c>
      <c r="B4125" s="5" t="n">
        <v>12830</v>
      </c>
    </row>
    <row r="4126" spans="1:5">
      <c r="A4126" s="4" t="s">
        <v>767</v>
      </c>
      <c r="B4126" s="7" t="n">
        <v>826</v>
      </c>
    </row>
    <row r="4127" spans="1:5">
      <c r="A4127" s="4" t="s">
        <v>1326</v>
      </c>
    </row>
    <row r="4128" spans="1:5">
      <c r="A4128" s="3" t="s">
        <v>764</v>
      </c>
    </row>
    <row r="4129" spans="1:5">
      <c r="A4129" s="4" t="s">
        <v>769</v>
      </c>
      <c r="B4129" s="4" t="s">
        <v>1327</v>
      </c>
    </row>
    <row r="4130" spans="1:5">
      <c r="A4130" s="4" t="s">
        <v>41</v>
      </c>
      <c r="B4130" s="7" t="n">
        <v>6816</v>
      </c>
    </row>
    <row r="4131" spans="1:5">
      <c r="A4131" s="4" t="s">
        <v>42</v>
      </c>
      <c r="B4131" s="5" t="n">
        <v>4417</v>
      </c>
    </row>
    <row r="4132" spans="1:5">
      <c r="A4132" s="4" t="s">
        <v>766</v>
      </c>
      <c r="B4132" s="5" t="n">
        <v>3</v>
      </c>
    </row>
    <row r="4133" spans="1:5">
      <c r="A4133" s="4" t="s">
        <v>41</v>
      </c>
      <c r="B4133" s="5" t="n">
        <v>6816</v>
      </c>
    </row>
    <row r="4134" spans="1:5">
      <c r="A4134" s="4" t="s">
        <v>42</v>
      </c>
      <c r="B4134" s="5" t="n">
        <v>4420</v>
      </c>
    </row>
    <row r="4135" spans="1:5">
      <c r="A4135" s="4" t="s">
        <v>124</v>
      </c>
      <c r="B4135" s="5" t="n">
        <v>11236</v>
      </c>
    </row>
    <row r="4136" spans="1:5">
      <c r="A4136" s="4" t="s">
        <v>767</v>
      </c>
      <c r="B4136" s="7" t="n">
        <v>600</v>
      </c>
    </row>
    <row r="4137" spans="1:5">
      <c r="A4137" s="4" t="s">
        <v>1328</v>
      </c>
    </row>
    <row r="4138" spans="1:5">
      <c r="A4138" s="3" t="s">
        <v>764</v>
      </c>
    </row>
    <row r="4139" spans="1:5">
      <c r="A4139" s="4" t="s">
        <v>769</v>
      </c>
      <c r="B4139" s="4" t="s">
        <v>1261</v>
      </c>
    </row>
    <row r="4140" spans="1:5">
      <c r="A4140" s="4" t="s">
        <v>41</v>
      </c>
      <c r="B4140" s="7" t="n">
        <v>9281</v>
      </c>
    </row>
    <row r="4141" spans="1:5">
      <c r="A4141" s="4" t="s">
        <v>42</v>
      </c>
      <c r="B4141" s="5" t="n">
        <v>3920</v>
      </c>
    </row>
    <row r="4142" spans="1:5">
      <c r="A4142" s="4" t="s">
        <v>766</v>
      </c>
      <c r="B4142" s="5" t="n">
        <v>3474</v>
      </c>
    </row>
    <row r="4143" spans="1:5">
      <c r="A4143" s="4" t="s">
        <v>41</v>
      </c>
      <c r="B4143" s="5" t="n">
        <v>9381</v>
      </c>
    </row>
    <row r="4144" spans="1:5">
      <c r="A4144" s="4" t="s">
        <v>42</v>
      </c>
      <c r="B4144" s="5" t="n">
        <v>7294</v>
      </c>
    </row>
    <row r="4145" spans="1:5">
      <c r="A4145" s="4" t="s">
        <v>124</v>
      </c>
      <c r="B4145" s="5" t="n">
        <v>16675</v>
      </c>
    </row>
    <row r="4146" spans="1:5">
      <c r="A4146" s="4" t="s">
        <v>767</v>
      </c>
      <c r="B4146" s="7" t="n">
        <v>446</v>
      </c>
    </row>
    <row r="4147" spans="1:5">
      <c r="A4147" s="4" t="s">
        <v>1329</v>
      </c>
    </row>
    <row r="4148" spans="1:5">
      <c r="A4148" s="3" t="s">
        <v>764</v>
      </c>
    </row>
    <row r="4149" spans="1:5">
      <c r="A4149" s="4" t="s">
        <v>769</v>
      </c>
      <c r="B4149" s="4" t="s">
        <v>1300</v>
      </c>
    </row>
    <row r="4150" spans="1:5">
      <c r="A4150" s="4" t="s">
        <v>41</v>
      </c>
      <c r="B4150" s="7" t="n">
        <v>4275</v>
      </c>
    </row>
    <row r="4151" spans="1:5">
      <c r="A4151" s="4" t="s">
        <v>42</v>
      </c>
      <c r="B4151" s="5" t="n">
        <v>8275</v>
      </c>
    </row>
    <row r="4152" spans="1:5">
      <c r="A4152" s="4" t="s">
        <v>766</v>
      </c>
      <c r="B4152" s="5" t="n">
        <v>228</v>
      </c>
    </row>
    <row r="4153" spans="1:5">
      <c r="A4153" s="4" t="s">
        <v>41</v>
      </c>
      <c r="B4153" s="5" t="n">
        <v>4275</v>
      </c>
    </row>
    <row r="4154" spans="1:5">
      <c r="A4154" s="4" t="s">
        <v>42</v>
      </c>
      <c r="B4154" s="5" t="n">
        <v>8503</v>
      </c>
    </row>
    <row r="4155" spans="1:5">
      <c r="A4155" s="4" t="s">
        <v>124</v>
      </c>
      <c r="B4155" s="5" t="n">
        <v>12778</v>
      </c>
    </row>
    <row r="4156" spans="1:5">
      <c r="A4156" s="4" t="s">
        <v>767</v>
      </c>
      <c r="B4156" s="7" t="n">
        <v>424</v>
      </c>
    </row>
    <row r="4157" spans="1:5">
      <c r="A4157" s="4" t="s">
        <v>1330</v>
      </c>
    </row>
    <row r="4158" spans="1:5">
      <c r="A4158" s="3" t="s">
        <v>764</v>
      </c>
    </row>
    <row r="4159" spans="1:5">
      <c r="A4159" s="4" t="s">
        <v>769</v>
      </c>
      <c r="B4159" s="4" t="s">
        <v>1272</v>
      </c>
    </row>
    <row r="4160" spans="1:5">
      <c r="A4160" s="4" t="s">
        <v>765</v>
      </c>
      <c r="B4160" s="7" t="n">
        <v>11028</v>
      </c>
    </row>
    <row r="4161" spans="1:5">
      <c r="A4161" s="4" t="s">
        <v>41</v>
      </c>
      <c r="B4161" s="5" t="n">
        <v>7599</v>
      </c>
    </row>
    <row r="4162" spans="1:5">
      <c r="A4162" s="4" t="s">
        <v>42</v>
      </c>
      <c r="B4162" s="5" t="n">
        <v>13267</v>
      </c>
    </row>
    <row r="4163" spans="1:5">
      <c r="A4163" s="4" t="s">
        <v>766</v>
      </c>
      <c r="B4163" s="5" t="n">
        <v>122</v>
      </c>
    </row>
    <row r="4164" spans="1:5">
      <c r="A4164" s="4" t="s">
        <v>41</v>
      </c>
      <c r="B4164" s="5" t="n">
        <v>7599</v>
      </c>
    </row>
    <row r="4165" spans="1:5">
      <c r="A4165" s="4" t="s">
        <v>42</v>
      </c>
      <c r="B4165" s="5" t="n">
        <v>13389</v>
      </c>
    </row>
    <row r="4166" spans="1:5">
      <c r="A4166" s="4" t="s">
        <v>124</v>
      </c>
      <c r="B4166" s="5" t="n">
        <v>20988</v>
      </c>
    </row>
    <row r="4167" spans="1:5">
      <c r="A4167" s="4" t="s">
        <v>767</v>
      </c>
      <c r="B4167" s="7" t="n">
        <v>822</v>
      </c>
    </row>
    <row r="4168" spans="1:5">
      <c r="A4168" s="4" t="s">
        <v>1331</v>
      </c>
    </row>
    <row r="4169" spans="1:5">
      <c r="A4169" s="3" t="s">
        <v>764</v>
      </c>
    </row>
    <row r="4170" spans="1:5">
      <c r="A4170" s="4" t="s">
        <v>769</v>
      </c>
      <c r="B4170" s="4" t="s">
        <v>1323</v>
      </c>
    </row>
    <row r="4171" spans="1:5">
      <c r="A4171" s="4" t="s">
        <v>41</v>
      </c>
      <c r="B4171" s="7" t="n">
        <v>4900</v>
      </c>
    </row>
    <row r="4172" spans="1:5">
      <c r="A4172" s="4" t="s">
        <v>42</v>
      </c>
      <c r="B4172" s="5" t="n">
        <v>0</v>
      </c>
    </row>
    <row r="4173" spans="1:5">
      <c r="A4173" s="4" t="s">
        <v>766</v>
      </c>
      <c r="B4173" s="5" t="n">
        <v>12742</v>
      </c>
    </row>
    <row r="4174" spans="1:5">
      <c r="A4174" s="4" t="s">
        <v>41</v>
      </c>
      <c r="B4174" s="5" t="n">
        <v>4900</v>
      </c>
    </row>
    <row r="4175" spans="1:5">
      <c r="A4175" s="4" t="s">
        <v>42</v>
      </c>
      <c r="B4175" s="5" t="n">
        <v>12742</v>
      </c>
    </row>
    <row r="4176" spans="1:5">
      <c r="A4176" s="4" t="s">
        <v>124</v>
      </c>
      <c r="B4176" s="5" t="n">
        <v>17642</v>
      </c>
    </row>
    <row r="4177" spans="1:5">
      <c r="A4177" s="4" t="s">
        <v>767</v>
      </c>
      <c r="B4177" s="7" t="n">
        <v>540</v>
      </c>
    </row>
    <row r="4178" spans="1:5">
      <c r="A4178" s="4" t="s">
        <v>1332</v>
      </c>
    </row>
    <row r="4179" spans="1:5">
      <c r="A4179" s="3" t="s">
        <v>764</v>
      </c>
    </row>
    <row r="4180" spans="1:5">
      <c r="A4180" s="4" t="s">
        <v>769</v>
      </c>
      <c r="B4180" s="4" t="s">
        <v>1333</v>
      </c>
    </row>
    <row r="4181" spans="1:5">
      <c r="A4181" s="4" t="s">
        <v>41</v>
      </c>
      <c r="B4181" s="7" t="n">
        <v>9813</v>
      </c>
    </row>
    <row r="4182" spans="1:5">
      <c r="A4182" s="4" t="s">
        <v>42</v>
      </c>
      <c r="B4182" s="5" t="n">
        <v>10954</v>
      </c>
    </row>
    <row r="4183" spans="1:5">
      <c r="A4183" s="4" t="s">
        <v>766</v>
      </c>
      <c r="B4183" s="5" t="n">
        <v>644</v>
      </c>
    </row>
    <row r="4184" spans="1:5">
      <c r="A4184" s="4" t="s">
        <v>41</v>
      </c>
      <c r="B4184" s="5" t="n">
        <v>9813</v>
      </c>
    </row>
    <row r="4185" spans="1:5">
      <c r="A4185" s="4" t="s">
        <v>42</v>
      </c>
      <c r="B4185" s="5" t="n">
        <v>11598</v>
      </c>
    </row>
    <row r="4186" spans="1:5">
      <c r="A4186" s="4" t="s">
        <v>124</v>
      </c>
      <c r="B4186" s="5" t="n">
        <v>21411</v>
      </c>
    </row>
    <row r="4187" spans="1:5">
      <c r="A4187" s="4" t="s">
        <v>767</v>
      </c>
      <c r="B4187" s="7" t="n">
        <v>335</v>
      </c>
    </row>
    <row r="4188" spans="1:5">
      <c r="A4188" s="4" t="s">
        <v>1334</v>
      </c>
    </row>
    <row r="4189" spans="1:5">
      <c r="A4189" s="3" t="s">
        <v>764</v>
      </c>
    </row>
    <row r="4190" spans="1:5">
      <c r="A4190" s="4" t="s">
        <v>769</v>
      </c>
      <c r="B4190" s="4" t="s">
        <v>1318</v>
      </c>
    </row>
    <row r="4191" spans="1:5">
      <c r="A4191" s="4" t="s">
        <v>765</v>
      </c>
      <c r="B4191" s="7" t="n">
        <v>3046</v>
      </c>
    </row>
    <row r="4192" spans="1:5">
      <c r="A4192" s="4" t="s">
        <v>41</v>
      </c>
      <c r="B4192" s="5" t="n">
        <v>2907</v>
      </c>
    </row>
    <row r="4193" spans="1:5">
      <c r="A4193" s="4" t="s">
        <v>42</v>
      </c>
      <c r="B4193" s="5" t="n">
        <v>6151</v>
      </c>
    </row>
    <row r="4194" spans="1:5">
      <c r="A4194" s="4" t="s">
        <v>766</v>
      </c>
      <c r="B4194" s="5" t="n">
        <v>1</v>
      </c>
    </row>
    <row r="4195" spans="1:5">
      <c r="A4195" s="4" t="s">
        <v>41</v>
      </c>
      <c r="B4195" s="5" t="n">
        <v>2909</v>
      </c>
    </row>
    <row r="4196" spans="1:5">
      <c r="A4196" s="4" t="s">
        <v>42</v>
      </c>
      <c r="B4196" s="5" t="n">
        <v>6150</v>
      </c>
    </row>
    <row r="4197" spans="1:5">
      <c r="A4197" s="4" t="s">
        <v>124</v>
      </c>
      <c r="B4197" s="5" t="n">
        <v>9059</v>
      </c>
    </row>
    <row r="4198" spans="1:5">
      <c r="A4198" s="4" t="s">
        <v>767</v>
      </c>
      <c r="B4198" s="7" t="n">
        <v>174</v>
      </c>
    </row>
    <row r="4199" spans="1:5">
      <c r="A4199" s="4" t="s">
        <v>1335</v>
      </c>
    </row>
    <row r="4200" spans="1:5">
      <c r="A4200" s="3" t="s">
        <v>764</v>
      </c>
    </row>
    <row r="4201" spans="1:5">
      <c r="A4201" s="4" t="s">
        <v>769</v>
      </c>
      <c r="B4201" s="4" t="s">
        <v>1318</v>
      </c>
    </row>
    <row r="4202" spans="1:5">
      <c r="A4202" s="4" t="s">
        <v>765</v>
      </c>
      <c r="B4202" s="7" t="n">
        <v>3279</v>
      </c>
    </row>
    <row r="4203" spans="1:5">
      <c r="A4203" s="4" t="s">
        <v>41</v>
      </c>
      <c r="B4203" s="5" t="n">
        <v>3140</v>
      </c>
    </row>
    <row r="4204" spans="1:5">
      <c r="A4204" s="4" t="s">
        <v>42</v>
      </c>
      <c r="B4204" s="5" t="n">
        <v>6964</v>
      </c>
    </row>
    <row r="4205" spans="1:5">
      <c r="A4205" s="4" t="s">
        <v>766</v>
      </c>
      <c r="B4205" s="5" t="n">
        <v>-2</v>
      </c>
    </row>
    <row r="4206" spans="1:5">
      <c r="A4206" s="4" t="s">
        <v>41</v>
      </c>
      <c r="B4206" s="5" t="n">
        <v>3141</v>
      </c>
    </row>
    <row r="4207" spans="1:5">
      <c r="A4207" s="4" t="s">
        <v>42</v>
      </c>
      <c r="B4207" s="5" t="n">
        <v>6961</v>
      </c>
    </row>
    <row r="4208" spans="1:5">
      <c r="A4208" s="4" t="s">
        <v>124</v>
      </c>
      <c r="B4208" s="5" t="n">
        <v>10102</v>
      </c>
    </row>
    <row r="4209" spans="1:5">
      <c r="A4209" s="4" t="s">
        <v>767</v>
      </c>
      <c r="B4209" s="7" t="n">
        <v>180</v>
      </c>
    </row>
    <row r="4210" spans="1:5">
      <c r="A4210" s="4" t="s">
        <v>1336</v>
      </c>
    </row>
    <row r="4211" spans="1:5">
      <c r="A4211" s="3" t="s">
        <v>764</v>
      </c>
    </row>
    <row r="4212" spans="1:5">
      <c r="A4212" s="4" t="s">
        <v>769</v>
      </c>
      <c r="B4212" s="4" t="s">
        <v>1318</v>
      </c>
    </row>
    <row r="4213" spans="1:5">
      <c r="A4213" s="4" t="s">
        <v>765</v>
      </c>
      <c r="B4213" s="7" t="n">
        <v>5132</v>
      </c>
    </row>
    <row r="4214" spans="1:5">
      <c r="A4214" s="4" t="s">
        <v>41</v>
      </c>
      <c r="B4214" s="5" t="n">
        <v>5438</v>
      </c>
    </row>
    <row r="4215" spans="1:5">
      <c r="A4215" s="4" t="s">
        <v>42</v>
      </c>
      <c r="B4215" s="5" t="n">
        <v>10278</v>
      </c>
    </row>
    <row r="4216" spans="1:5">
      <c r="A4216" s="4" t="s">
        <v>766</v>
      </c>
      <c r="B4216" s="5" t="n">
        <v>209</v>
      </c>
    </row>
    <row r="4217" spans="1:5">
      <c r="A4217" s="4" t="s">
        <v>41</v>
      </c>
      <c r="B4217" s="5" t="n">
        <v>5442</v>
      </c>
    </row>
    <row r="4218" spans="1:5">
      <c r="A4218" s="4" t="s">
        <v>42</v>
      </c>
      <c r="B4218" s="5" t="n">
        <v>10483</v>
      </c>
    </row>
    <row r="4219" spans="1:5">
      <c r="A4219" s="4" t="s">
        <v>124</v>
      </c>
      <c r="B4219" s="5" t="n">
        <v>15925</v>
      </c>
    </row>
    <row r="4220" spans="1:5">
      <c r="A4220" s="4" t="s">
        <v>767</v>
      </c>
      <c r="B4220" s="7" t="n">
        <v>281</v>
      </c>
    </row>
    <row r="4221" spans="1:5">
      <c r="A4221" s="4" t="s">
        <v>1337</v>
      </c>
    </row>
    <row r="4222" spans="1:5">
      <c r="A4222" s="3" t="s">
        <v>764</v>
      </c>
    </row>
    <row r="4223" spans="1:5">
      <c r="A4223" s="4" t="s">
        <v>769</v>
      </c>
      <c r="B4223" s="4" t="s">
        <v>1298</v>
      </c>
    </row>
    <row r="4224" spans="1:5">
      <c r="A4224" s="4" t="s">
        <v>41</v>
      </c>
      <c r="B4224" s="7" t="n">
        <v>17023</v>
      </c>
    </row>
    <row r="4225" spans="1:5">
      <c r="A4225" s="4" t="s">
        <v>42</v>
      </c>
      <c r="B4225" s="5" t="n">
        <v>0</v>
      </c>
    </row>
    <row r="4226" spans="1:5">
      <c r="A4226" s="4" t="s">
        <v>766</v>
      </c>
      <c r="B4226" s="5" t="n">
        <v>57083</v>
      </c>
    </row>
    <row r="4227" spans="1:5">
      <c r="A4227" s="4" t="s">
        <v>41</v>
      </c>
      <c r="B4227" s="5" t="n">
        <v>17066</v>
      </c>
    </row>
    <row r="4228" spans="1:5">
      <c r="A4228" s="4" t="s">
        <v>42</v>
      </c>
      <c r="B4228" s="5" t="n">
        <v>57040</v>
      </c>
    </row>
    <row r="4229" spans="1:5">
      <c r="A4229" s="4" t="s">
        <v>124</v>
      </c>
      <c r="B4229" s="5" t="n">
        <v>74106</v>
      </c>
    </row>
    <row r="4230" spans="1:5">
      <c r="A4230" s="4" t="s">
        <v>767</v>
      </c>
      <c r="B4230" s="7" t="n">
        <v>237</v>
      </c>
    </row>
    <row r="4231" spans="1:5">
      <c r="A4231" s="4" t="s">
        <v>1338</v>
      </c>
    </row>
    <row r="4232" spans="1:5">
      <c r="A4232" s="3" t="s">
        <v>764</v>
      </c>
    </row>
    <row r="4233" spans="1:5">
      <c r="A4233" s="4" t="s">
        <v>769</v>
      </c>
      <c r="B4233" s="4" t="s">
        <v>1339</v>
      </c>
    </row>
    <row r="4234" spans="1:5">
      <c r="A4234" s="4" t="s">
        <v>41</v>
      </c>
      <c r="B4234" s="7" t="n">
        <v>1508</v>
      </c>
    </row>
    <row r="4235" spans="1:5">
      <c r="A4235" s="4" t="s">
        <v>42</v>
      </c>
      <c r="B4235" s="5" t="n">
        <v>0</v>
      </c>
    </row>
    <row r="4236" spans="1:5">
      <c r="A4236" s="4" t="s">
        <v>766</v>
      </c>
      <c r="B4236" s="5" t="n">
        <v>3120</v>
      </c>
    </row>
    <row r="4237" spans="1:5">
      <c r="A4237" s="4" t="s">
        <v>41</v>
      </c>
      <c r="B4237" s="5" t="n">
        <v>1508</v>
      </c>
    </row>
    <row r="4238" spans="1:5">
      <c r="A4238" s="4" t="s">
        <v>42</v>
      </c>
      <c r="B4238" s="5" t="n">
        <v>3120</v>
      </c>
    </row>
    <row r="4239" spans="1:5">
      <c r="A4239" s="4" t="s">
        <v>124</v>
      </c>
      <c r="B4239" s="5" t="n">
        <v>4628</v>
      </c>
    </row>
    <row r="4240" spans="1:5">
      <c r="A4240" s="4" t="s">
        <v>767</v>
      </c>
      <c r="B4240" s="7" t="n">
        <v>51</v>
      </c>
    </row>
    <row r="4241" spans="1:5">
      <c r="A4241" s="4" t="s">
        <v>1340</v>
      </c>
    </row>
    <row r="4242" spans="1:5">
      <c r="A4242" s="3" t="s">
        <v>764</v>
      </c>
    </row>
    <row r="4243" spans="1:5">
      <c r="A4243" s="4" t="s">
        <v>769</v>
      </c>
      <c r="B4243" s="4" t="s">
        <v>1339</v>
      </c>
    </row>
    <row r="4244" spans="1:5">
      <c r="A4244" s="4" t="s">
        <v>41</v>
      </c>
      <c r="B4244" s="7" t="n">
        <v>3847</v>
      </c>
    </row>
    <row r="4245" spans="1:5">
      <c r="A4245" s="4" t="s">
        <v>42</v>
      </c>
      <c r="B4245" s="5" t="n">
        <v>0</v>
      </c>
    </row>
    <row r="4246" spans="1:5">
      <c r="A4246" s="4" t="s">
        <v>766</v>
      </c>
      <c r="B4246" s="5" t="n">
        <v>11211</v>
      </c>
    </row>
    <row r="4247" spans="1:5">
      <c r="A4247" s="4" t="s">
        <v>41</v>
      </c>
      <c r="B4247" s="5" t="n">
        <v>3847</v>
      </c>
    </row>
    <row r="4248" spans="1:5">
      <c r="A4248" s="4" t="s">
        <v>42</v>
      </c>
      <c r="B4248" s="5" t="n">
        <v>11211</v>
      </c>
    </row>
    <row r="4249" spans="1:5">
      <c r="A4249" s="4" t="s">
        <v>124</v>
      </c>
      <c r="B4249" s="5" t="n">
        <v>15058</v>
      </c>
    </row>
    <row r="4250" spans="1:5">
      <c r="A4250" s="4" t="s">
        <v>767</v>
      </c>
      <c r="B4250" s="7" t="n">
        <v>299</v>
      </c>
    </row>
    <row r="4251" spans="1:5">
      <c r="A4251" s="4" t="s">
        <v>1341</v>
      </c>
    </row>
    <row r="4252" spans="1:5">
      <c r="A4252" s="3" t="s">
        <v>764</v>
      </c>
    </row>
    <row r="4253" spans="1:5">
      <c r="A4253" s="4" t="s">
        <v>769</v>
      </c>
      <c r="B4253" s="4" t="s">
        <v>1339</v>
      </c>
    </row>
    <row r="4254" spans="1:5">
      <c r="A4254" s="4" t="s">
        <v>41</v>
      </c>
      <c r="B4254" s="7" t="n">
        <v>3107</v>
      </c>
    </row>
    <row r="4255" spans="1:5">
      <c r="A4255" s="4" t="s">
        <v>42</v>
      </c>
      <c r="B4255" s="5" t="n">
        <v>0</v>
      </c>
    </row>
    <row r="4256" spans="1:5">
      <c r="A4256" s="4" t="s">
        <v>766</v>
      </c>
      <c r="B4256" s="5" t="n">
        <v>8273</v>
      </c>
    </row>
    <row r="4257" spans="1:5">
      <c r="A4257" s="4" t="s">
        <v>41</v>
      </c>
      <c r="B4257" s="5" t="n">
        <v>3107</v>
      </c>
    </row>
    <row r="4258" spans="1:5">
      <c r="A4258" s="4" t="s">
        <v>42</v>
      </c>
      <c r="B4258" s="5" t="n">
        <v>8273</v>
      </c>
    </row>
    <row r="4259" spans="1:5">
      <c r="A4259" s="4" t="s">
        <v>124</v>
      </c>
      <c r="B4259" s="5" t="n">
        <v>11380</v>
      </c>
    </row>
    <row r="4260" spans="1:5">
      <c r="A4260" s="4" t="s">
        <v>767</v>
      </c>
      <c r="B4260" s="7" t="n">
        <v>138</v>
      </c>
    </row>
    <row r="4261" spans="1:5">
      <c r="A4261" s="4" t="s">
        <v>1342</v>
      </c>
    </row>
    <row r="4262" spans="1:5">
      <c r="A4262" s="3" t="s">
        <v>764</v>
      </c>
    </row>
    <row r="4263" spans="1:5">
      <c r="A4263" s="4" t="s">
        <v>769</v>
      </c>
      <c r="B4263" s="4" t="s">
        <v>1339</v>
      </c>
    </row>
    <row r="4264" spans="1:5">
      <c r="A4264" s="4" t="s">
        <v>41</v>
      </c>
      <c r="B4264" s="7" t="n">
        <v>7099</v>
      </c>
    </row>
    <row r="4265" spans="1:5">
      <c r="A4265" s="4" t="s">
        <v>42</v>
      </c>
      <c r="B4265" s="5" t="n">
        <v>0</v>
      </c>
    </row>
    <row r="4266" spans="1:5">
      <c r="A4266" s="4" t="s">
        <v>766</v>
      </c>
      <c r="B4266" s="5" t="n">
        <v>19177</v>
      </c>
    </row>
    <row r="4267" spans="1:5">
      <c r="A4267" s="4" t="s">
        <v>41</v>
      </c>
      <c r="B4267" s="5" t="n">
        <v>7099</v>
      </c>
    </row>
    <row r="4268" spans="1:5">
      <c r="A4268" s="4" t="s">
        <v>42</v>
      </c>
      <c r="B4268" s="5" t="n">
        <v>19177</v>
      </c>
    </row>
    <row r="4269" spans="1:5">
      <c r="A4269" s="4" t="s">
        <v>124</v>
      </c>
      <c r="B4269" s="5" t="n">
        <v>26276</v>
      </c>
    </row>
    <row r="4270" spans="1:5">
      <c r="A4270" s="4" t="s">
        <v>767</v>
      </c>
      <c r="B4270" s="7" t="n">
        <v>317</v>
      </c>
    </row>
    <row r="4271" spans="1:5">
      <c r="A4271" s="4" t="s">
        <v>1343</v>
      </c>
    </row>
    <row r="4272" spans="1:5">
      <c r="A4272" s="3" t="s">
        <v>764</v>
      </c>
    </row>
    <row r="4273" spans="1:5">
      <c r="A4273" s="4" t="s">
        <v>769</v>
      </c>
      <c r="B4273" s="4" t="s">
        <v>1339</v>
      </c>
    </row>
    <row r="4274" spans="1:5">
      <c r="A4274" s="4" t="s">
        <v>41</v>
      </c>
      <c r="B4274" s="7" t="n">
        <v>5423</v>
      </c>
    </row>
    <row r="4275" spans="1:5">
      <c r="A4275" s="4" t="s">
        <v>42</v>
      </c>
      <c r="B4275" s="5" t="n">
        <v>0</v>
      </c>
    </row>
    <row r="4276" spans="1:5">
      <c r="A4276" s="4" t="s">
        <v>766</v>
      </c>
      <c r="B4276" s="5" t="n">
        <v>13334</v>
      </c>
    </row>
    <row r="4277" spans="1:5">
      <c r="A4277" s="4" t="s">
        <v>41</v>
      </c>
      <c r="B4277" s="5" t="n">
        <v>5423</v>
      </c>
    </row>
    <row r="4278" spans="1:5">
      <c r="A4278" s="4" t="s">
        <v>42</v>
      </c>
      <c r="B4278" s="5" t="n">
        <v>13334</v>
      </c>
    </row>
    <row r="4279" spans="1:5">
      <c r="A4279" s="4" t="s">
        <v>124</v>
      </c>
      <c r="B4279" s="5" t="n">
        <v>18757</v>
      </c>
    </row>
    <row r="4280" spans="1:5">
      <c r="A4280" s="4" t="s">
        <v>767</v>
      </c>
      <c r="B4280" s="7" t="n">
        <v>194</v>
      </c>
    </row>
    <row r="4281" spans="1:5">
      <c r="A4281" s="4" t="s">
        <v>1344</v>
      </c>
    </row>
    <row r="4282" spans="1:5">
      <c r="A4282" s="3" t="s">
        <v>764</v>
      </c>
    </row>
    <row r="4283" spans="1:5">
      <c r="A4283" s="4" t="s">
        <v>769</v>
      </c>
      <c r="B4283" s="4" t="s">
        <v>1339</v>
      </c>
    </row>
    <row r="4284" spans="1:5">
      <c r="A4284" s="4" t="s">
        <v>41</v>
      </c>
      <c r="B4284" s="7" t="n">
        <v>1873</v>
      </c>
    </row>
    <row r="4285" spans="1:5">
      <c r="A4285" s="4" t="s">
        <v>42</v>
      </c>
      <c r="B4285" s="5" t="n">
        <v>0</v>
      </c>
    </row>
    <row r="4286" spans="1:5">
      <c r="A4286" s="4" t="s">
        <v>766</v>
      </c>
      <c r="B4286" s="5" t="n">
        <v>5290</v>
      </c>
    </row>
    <row r="4287" spans="1:5">
      <c r="A4287" s="4" t="s">
        <v>41</v>
      </c>
      <c r="B4287" s="5" t="n">
        <v>1873</v>
      </c>
    </row>
    <row r="4288" spans="1:5">
      <c r="A4288" s="4" t="s">
        <v>42</v>
      </c>
      <c r="B4288" s="5" t="n">
        <v>5290</v>
      </c>
    </row>
    <row r="4289" spans="1:5">
      <c r="A4289" s="4" t="s">
        <v>124</v>
      </c>
      <c r="B4289" s="5" t="n">
        <v>7163</v>
      </c>
    </row>
    <row r="4290" spans="1:5">
      <c r="A4290" s="4" t="s">
        <v>767</v>
      </c>
      <c r="B4290" s="7" t="n">
        <v>77</v>
      </c>
    </row>
    <row r="4291" spans="1:5">
      <c r="A4291" s="4" t="s">
        <v>1345</v>
      </c>
    </row>
    <row r="4292" spans="1:5">
      <c r="A4292" s="3" t="s">
        <v>764</v>
      </c>
    </row>
    <row r="4293" spans="1:5">
      <c r="A4293" s="4" t="s">
        <v>769</v>
      </c>
      <c r="B4293" s="4" t="s">
        <v>1346</v>
      </c>
    </row>
    <row r="4294" spans="1:5">
      <c r="A4294" s="4" t="s">
        <v>765</v>
      </c>
      <c r="B4294" s="7" t="n">
        <v>4289</v>
      </c>
    </row>
    <row r="4295" spans="1:5">
      <c r="A4295" s="4" t="s">
        <v>41</v>
      </c>
      <c r="B4295" s="5" t="n">
        <v>985</v>
      </c>
    </row>
    <row r="4296" spans="1:5">
      <c r="A4296" s="4" t="s">
        <v>42</v>
      </c>
      <c r="B4296" s="5" t="n">
        <v>6205</v>
      </c>
    </row>
    <row r="4297" spans="1:5">
      <c r="A4297" s="4" t="s">
        <v>766</v>
      </c>
      <c r="B4297" s="5" t="n">
        <v>1333</v>
      </c>
    </row>
    <row r="4298" spans="1:5">
      <c r="A4298" s="4" t="s">
        <v>41</v>
      </c>
      <c r="B4298" s="5" t="n">
        <v>985</v>
      </c>
    </row>
    <row r="4299" spans="1:5">
      <c r="A4299" s="4" t="s">
        <v>42</v>
      </c>
      <c r="B4299" s="5" t="n">
        <v>7538</v>
      </c>
    </row>
    <row r="4300" spans="1:5">
      <c r="A4300" s="4" t="s">
        <v>124</v>
      </c>
      <c r="B4300" s="5" t="n">
        <v>8523</v>
      </c>
    </row>
    <row r="4301" spans="1:5">
      <c r="A4301" s="4" t="s">
        <v>767</v>
      </c>
      <c r="B4301" s="7" t="n">
        <v>3075</v>
      </c>
    </row>
    <row r="4302" spans="1:5">
      <c r="A4302" s="4" t="s">
        <v>1347</v>
      </c>
    </row>
    <row r="4303" spans="1:5">
      <c r="A4303" s="3" t="s">
        <v>764</v>
      </c>
    </row>
    <row r="4304" spans="1:5">
      <c r="A4304" s="4" t="s">
        <v>769</v>
      </c>
      <c r="B4304" s="4" t="s">
        <v>1348</v>
      </c>
    </row>
    <row r="4305" spans="1:5">
      <c r="A4305" s="4" t="s">
        <v>41</v>
      </c>
      <c r="B4305" s="7" t="n">
        <v>800</v>
      </c>
    </row>
    <row r="4306" spans="1:5">
      <c r="A4306" s="4" t="s">
        <v>42</v>
      </c>
      <c r="B4306" s="5" t="n">
        <v>2099</v>
      </c>
    </row>
    <row r="4307" spans="1:5">
      <c r="A4307" s="4" t="s">
        <v>766</v>
      </c>
      <c r="B4307" s="5" t="n">
        <v>552</v>
      </c>
    </row>
    <row r="4308" spans="1:5">
      <c r="A4308" s="4" t="s">
        <v>41</v>
      </c>
      <c r="B4308" s="5" t="n">
        <v>804</v>
      </c>
    </row>
    <row r="4309" spans="1:5">
      <c r="A4309" s="4" t="s">
        <v>42</v>
      </c>
      <c r="B4309" s="5" t="n">
        <v>2647</v>
      </c>
    </row>
    <row r="4310" spans="1:5">
      <c r="A4310" s="4" t="s">
        <v>124</v>
      </c>
      <c r="B4310" s="5" t="n">
        <v>3451</v>
      </c>
    </row>
    <row r="4311" spans="1:5">
      <c r="A4311" s="4" t="s">
        <v>767</v>
      </c>
      <c r="B4311" s="7" t="n">
        <v>1154</v>
      </c>
    </row>
    <row r="4312" spans="1:5">
      <c r="A4312" s="4" t="s">
        <v>1349</v>
      </c>
    </row>
    <row r="4313" spans="1:5">
      <c r="A4313" s="3" t="s">
        <v>764</v>
      </c>
    </row>
    <row r="4314" spans="1:5">
      <c r="A4314" s="4" t="s">
        <v>769</v>
      </c>
      <c r="B4314" s="4" t="s">
        <v>1350</v>
      </c>
    </row>
    <row r="4315" spans="1:5">
      <c r="A4315" s="4" t="s">
        <v>765</v>
      </c>
      <c r="B4315" s="7" t="n">
        <v>6587</v>
      </c>
    </row>
    <row r="4316" spans="1:5">
      <c r="A4316" s="4" t="s">
        <v>41</v>
      </c>
      <c r="B4316" s="5" t="n">
        <v>1590</v>
      </c>
    </row>
    <row r="4317" spans="1:5">
      <c r="A4317" s="4" t="s">
        <v>42</v>
      </c>
      <c r="B4317" s="5" t="n">
        <v>9026</v>
      </c>
    </row>
    <row r="4318" spans="1:5">
      <c r="A4318" s="4" t="s">
        <v>766</v>
      </c>
      <c r="B4318" s="5" t="n">
        <v>1464</v>
      </c>
    </row>
    <row r="4319" spans="1:5">
      <c r="A4319" s="4" t="s">
        <v>41</v>
      </c>
      <c r="B4319" s="5" t="n">
        <v>1591</v>
      </c>
    </row>
    <row r="4320" spans="1:5">
      <c r="A4320" s="4" t="s">
        <v>42</v>
      </c>
      <c r="B4320" s="5" t="n">
        <v>10489</v>
      </c>
    </row>
    <row r="4321" spans="1:5">
      <c r="A4321" s="4" t="s">
        <v>124</v>
      </c>
      <c r="B4321" s="5" t="n">
        <v>12080</v>
      </c>
    </row>
    <row r="4322" spans="1:5">
      <c r="A4322" s="4" t="s">
        <v>767</v>
      </c>
      <c r="B4322" s="7" t="n">
        <v>5236</v>
      </c>
    </row>
    <row r="4323" spans="1:5">
      <c r="A4323" s="4" t="s">
        <v>1351</v>
      </c>
    </row>
    <row r="4324" spans="1:5">
      <c r="A4324" s="3" t="s">
        <v>764</v>
      </c>
    </row>
    <row r="4325" spans="1:5">
      <c r="A4325" s="4" t="s">
        <v>769</v>
      </c>
      <c r="B4325" s="4" t="s">
        <v>1352</v>
      </c>
    </row>
    <row r="4326" spans="1:5">
      <c r="A4326" s="4" t="s">
        <v>41</v>
      </c>
      <c r="B4326" s="7" t="n">
        <v>1874</v>
      </c>
    </row>
    <row r="4327" spans="1:5">
      <c r="A4327" s="4" t="s">
        <v>42</v>
      </c>
      <c r="B4327" s="5" t="n">
        <v>31958</v>
      </c>
    </row>
    <row r="4328" spans="1:5">
      <c r="A4328" s="4" t="s">
        <v>766</v>
      </c>
      <c r="B4328" s="5" t="n">
        <v>378</v>
      </c>
    </row>
    <row r="4329" spans="1:5">
      <c r="A4329" s="4" t="s">
        <v>41</v>
      </c>
      <c r="B4329" s="5" t="n">
        <v>1921</v>
      </c>
    </row>
    <row r="4330" spans="1:5">
      <c r="A4330" s="4" t="s">
        <v>42</v>
      </c>
      <c r="B4330" s="5" t="n">
        <v>32289</v>
      </c>
    </row>
    <row r="4331" spans="1:5">
      <c r="A4331" s="4" t="s">
        <v>124</v>
      </c>
      <c r="B4331" s="5" t="n">
        <v>34210</v>
      </c>
    </row>
    <row r="4332" spans="1:5">
      <c r="A4332" s="4" t="s">
        <v>767</v>
      </c>
      <c r="B4332" s="7" t="n">
        <v>10970</v>
      </c>
    </row>
    <row r="4333" spans="1:5">
      <c r="A4333" s="4" t="s">
        <v>1353</v>
      </c>
    </row>
    <row r="4334" spans="1:5">
      <c r="A4334" s="3" t="s">
        <v>764</v>
      </c>
    </row>
    <row r="4335" spans="1:5">
      <c r="A4335" s="4" t="s">
        <v>769</v>
      </c>
      <c r="B4335" s="4" t="s">
        <v>1354</v>
      </c>
    </row>
    <row r="4336" spans="1:5">
      <c r="A4336" s="4" t="s">
        <v>41</v>
      </c>
      <c r="B4336" s="7" t="n">
        <v>192</v>
      </c>
    </row>
    <row r="4337" spans="1:5">
      <c r="A4337" s="4" t="s">
        <v>42</v>
      </c>
      <c r="B4337" s="5" t="n">
        <v>1086</v>
      </c>
    </row>
    <row r="4338" spans="1:5">
      <c r="A4338" s="4" t="s">
        <v>766</v>
      </c>
      <c r="B4338" s="5" t="n">
        <v>274</v>
      </c>
    </row>
    <row r="4339" spans="1:5">
      <c r="A4339" s="4" t="s">
        <v>41</v>
      </c>
      <c r="B4339" s="5" t="n">
        <v>200</v>
      </c>
    </row>
    <row r="4340" spans="1:5">
      <c r="A4340" s="4" t="s">
        <v>42</v>
      </c>
      <c r="B4340" s="5" t="n">
        <v>1352</v>
      </c>
    </row>
    <row r="4341" spans="1:5">
      <c r="A4341" s="4" t="s">
        <v>124</v>
      </c>
      <c r="B4341" s="5" t="n">
        <v>1552</v>
      </c>
    </row>
    <row r="4342" spans="1:5">
      <c r="A4342" s="4" t="s">
        <v>767</v>
      </c>
      <c r="B4342" s="7" t="n">
        <v>719</v>
      </c>
    </row>
    <row r="4343" spans="1:5">
      <c r="A4343" s="4" t="s">
        <v>1355</v>
      </c>
    </row>
    <row r="4344" spans="1:5">
      <c r="A4344" s="3" t="s">
        <v>764</v>
      </c>
    </row>
    <row r="4345" spans="1:5">
      <c r="A4345" s="4" t="s">
        <v>769</v>
      </c>
      <c r="B4345" s="4" t="s">
        <v>1354</v>
      </c>
    </row>
    <row r="4346" spans="1:5">
      <c r="A4346" s="4" t="s">
        <v>41</v>
      </c>
      <c r="B4346" s="7" t="n">
        <v>192</v>
      </c>
    </row>
    <row r="4347" spans="1:5">
      <c r="A4347" s="4" t="s">
        <v>42</v>
      </c>
      <c r="B4347" s="5" t="n">
        <v>1086</v>
      </c>
    </row>
    <row r="4348" spans="1:5">
      <c r="A4348" s="4" t="s">
        <v>766</v>
      </c>
      <c r="B4348" s="5" t="n">
        <v>207</v>
      </c>
    </row>
    <row r="4349" spans="1:5">
      <c r="A4349" s="4" t="s">
        <v>41</v>
      </c>
      <c r="B4349" s="5" t="n">
        <v>200</v>
      </c>
    </row>
    <row r="4350" spans="1:5">
      <c r="A4350" s="4" t="s">
        <v>42</v>
      </c>
      <c r="B4350" s="5" t="n">
        <v>1285</v>
      </c>
    </row>
    <row r="4351" spans="1:5">
      <c r="A4351" s="4" t="s">
        <v>124</v>
      </c>
      <c r="B4351" s="5" t="n">
        <v>1485</v>
      </c>
    </row>
    <row r="4352" spans="1:5">
      <c r="A4352" s="4" t="s">
        <v>767</v>
      </c>
      <c r="B4352" s="7" t="n">
        <v>664</v>
      </c>
    </row>
    <row r="4353" spans="1:5">
      <c r="A4353" s="4" t="s">
        <v>1356</v>
      </c>
    </row>
    <row r="4354" spans="1:5">
      <c r="A4354" s="3" t="s">
        <v>764</v>
      </c>
    </row>
    <row r="4355" spans="1:5">
      <c r="A4355" s="4" t="s">
        <v>769</v>
      </c>
      <c r="B4355" s="4" t="s">
        <v>1354</v>
      </c>
    </row>
    <row r="4356" spans="1:5">
      <c r="A4356" s="4" t="s">
        <v>41</v>
      </c>
      <c r="B4356" s="7" t="n">
        <v>243</v>
      </c>
    </row>
    <row r="4357" spans="1:5">
      <c r="A4357" s="4" t="s">
        <v>42</v>
      </c>
      <c r="B4357" s="5" t="n">
        <v>1376</v>
      </c>
    </row>
    <row r="4358" spans="1:5">
      <c r="A4358" s="4" t="s">
        <v>766</v>
      </c>
      <c r="B4358" s="5" t="n">
        <v>184</v>
      </c>
    </row>
    <row r="4359" spans="1:5">
      <c r="A4359" s="4" t="s">
        <v>41</v>
      </c>
      <c r="B4359" s="5" t="n">
        <v>255</v>
      </c>
    </row>
    <row r="4360" spans="1:5">
      <c r="A4360" s="4" t="s">
        <v>42</v>
      </c>
      <c r="B4360" s="5" t="n">
        <v>1548</v>
      </c>
    </row>
    <row r="4361" spans="1:5">
      <c r="A4361" s="4" t="s">
        <v>124</v>
      </c>
      <c r="B4361" s="5" t="n">
        <v>1803</v>
      </c>
    </row>
    <row r="4362" spans="1:5">
      <c r="A4362" s="4" t="s">
        <v>767</v>
      </c>
      <c r="B4362" s="7" t="n">
        <v>796</v>
      </c>
    </row>
    <row r="4363" spans="1:5">
      <c r="A4363" s="4" t="s">
        <v>1357</v>
      </c>
    </row>
    <row r="4364" spans="1:5">
      <c r="A4364" s="3" t="s">
        <v>764</v>
      </c>
    </row>
    <row r="4365" spans="1:5">
      <c r="A4365" s="4" t="s">
        <v>769</v>
      </c>
      <c r="B4365" s="4" t="s">
        <v>1354</v>
      </c>
    </row>
    <row r="4366" spans="1:5">
      <c r="A4366" s="4" t="s">
        <v>41</v>
      </c>
      <c r="B4366" s="7" t="n">
        <v>307</v>
      </c>
    </row>
    <row r="4367" spans="1:5">
      <c r="A4367" s="4" t="s">
        <v>42</v>
      </c>
      <c r="B4367" s="5" t="n">
        <v>1742</v>
      </c>
    </row>
    <row r="4368" spans="1:5">
      <c r="A4368" s="4" t="s">
        <v>766</v>
      </c>
      <c r="B4368" s="5" t="n">
        <v>370</v>
      </c>
    </row>
    <row r="4369" spans="1:5">
      <c r="A4369" s="4" t="s">
        <v>41</v>
      </c>
      <c r="B4369" s="5" t="n">
        <v>326</v>
      </c>
    </row>
    <row r="4370" spans="1:5">
      <c r="A4370" s="4" t="s">
        <v>42</v>
      </c>
      <c r="B4370" s="5" t="n">
        <v>2093</v>
      </c>
    </row>
    <row r="4371" spans="1:5">
      <c r="A4371" s="4" t="s">
        <v>124</v>
      </c>
      <c r="B4371" s="5" t="n">
        <v>2419</v>
      </c>
    </row>
    <row r="4372" spans="1:5">
      <c r="A4372" s="4" t="s">
        <v>767</v>
      </c>
      <c r="B4372" s="7" t="n">
        <v>1056</v>
      </c>
    </row>
    <row r="4373" spans="1:5">
      <c r="A4373" s="4" t="s">
        <v>1358</v>
      </c>
    </row>
    <row r="4374" spans="1:5">
      <c r="A4374" s="3" t="s">
        <v>764</v>
      </c>
    </row>
    <row r="4375" spans="1:5">
      <c r="A4375" s="4" t="s">
        <v>769</v>
      </c>
      <c r="B4375" s="4" t="s">
        <v>1354</v>
      </c>
    </row>
    <row r="4376" spans="1:5">
      <c r="A4376" s="4" t="s">
        <v>41</v>
      </c>
      <c r="B4376" s="7" t="n">
        <v>307</v>
      </c>
    </row>
    <row r="4377" spans="1:5">
      <c r="A4377" s="4" t="s">
        <v>42</v>
      </c>
      <c r="B4377" s="5" t="n">
        <v>1742</v>
      </c>
    </row>
    <row r="4378" spans="1:5">
      <c r="A4378" s="4" t="s">
        <v>766</v>
      </c>
      <c r="B4378" s="5" t="n">
        <v>310</v>
      </c>
    </row>
    <row r="4379" spans="1:5">
      <c r="A4379" s="4" t="s">
        <v>41</v>
      </c>
      <c r="B4379" s="5" t="n">
        <v>326</v>
      </c>
    </row>
    <row r="4380" spans="1:5">
      <c r="A4380" s="4" t="s">
        <v>42</v>
      </c>
      <c r="B4380" s="5" t="n">
        <v>2033</v>
      </c>
    </row>
    <row r="4381" spans="1:5">
      <c r="A4381" s="4" t="s">
        <v>124</v>
      </c>
      <c r="B4381" s="5" t="n">
        <v>2359</v>
      </c>
    </row>
    <row r="4382" spans="1:5">
      <c r="A4382" s="4" t="s">
        <v>767</v>
      </c>
      <c r="B4382" s="7" t="n">
        <v>1037</v>
      </c>
    </row>
    <row r="4383" spans="1:5">
      <c r="A4383" s="4" t="s">
        <v>1359</v>
      </c>
    </row>
    <row r="4384" spans="1:5">
      <c r="A4384" s="3" t="s">
        <v>764</v>
      </c>
    </row>
    <row r="4385" spans="1:5">
      <c r="A4385" s="4" t="s">
        <v>769</v>
      </c>
      <c r="B4385" s="4" t="s">
        <v>1354</v>
      </c>
    </row>
    <row r="4386" spans="1:5">
      <c r="A4386" s="4" t="s">
        <v>41</v>
      </c>
      <c r="B4386" s="7" t="n">
        <v>215</v>
      </c>
    </row>
    <row r="4387" spans="1:5">
      <c r="A4387" s="4" t="s">
        <v>42</v>
      </c>
      <c r="B4387" s="5" t="n">
        <v>871</v>
      </c>
    </row>
    <row r="4388" spans="1:5">
      <c r="A4388" s="4" t="s">
        <v>766</v>
      </c>
      <c r="B4388" s="5" t="n">
        <v>403</v>
      </c>
    </row>
    <row r="4389" spans="1:5">
      <c r="A4389" s="4" t="s">
        <v>41</v>
      </c>
      <c r="B4389" s="5" t="n">
        <v>242</v>
      </c>
    </row>
    <row r="4390" spans="1:5">
      <c r="A4390" s="4" t="s">
        <v>42</v>
      </c>
      <c r="B4390" s="5" t="n">
        <v>1247</v>
      </c>
    </row>
    <row r="4391" spans="1:5">
      <c r="A4391" s="4" t="s">
        <v>124</v>
      </c>
      <c r="B4391" s="5" t="n">
        <v>1489</v>
      </c>
    </row>
    <row r="4392" spans="1:5">
      <c r="A4392" s="4" t="s">
        <v>767</v>
      </c>
      <c r="B4392" s="7" t="n">
        <v>587</v>
      </c>
    </row>
    <row r="4393" spans="1:5">
      <c r="A4393" s="4" t="s">
        <v>1360</v>
      </c>
    </row>
    <row r="4394" spans="1:5">
      <c r="A4394" s="3" t="s">
        <v>764</v>
      </c>
    </row>
    <row r="4395" spans="1:5">
      <c r="A4395" s="4" t="s">
        <v>769</v>
      </c>
      <c r="B4395" s="4" t="s">
        <v>1354</v>
      </c>
    </row>
    <row r="4396" spans="1:5">
      <c r="A4396" s="4" t="s">
        <v>41</v>
      </c>
      <c r="B4396" s="7" t="n">
        <v>98</v>
      </c>
    </row>
    <row r="4397" spans="1:5">
      <c r="A4397" s="4" t="s">
        <v>42</v>
      </c>
      <c r="B4397" s="5" t="n">
        <v>402</v>
      </c>
    </row>
    <row r="4398" spans="1:5">
      <c r="A4398" s="4" t="s">
        <v>766</v>
      </c>
      <c r="B4398" s="5" t="n">
        <v>197</v>
      </c>
    </row>
    <row r="4399" spans="1:5">
      <c r="A4399" s="4" t="s">
        <v>41</v>
      </c>
      <c r="B4399" s="5" t="n">
        <v>110</v>
      </c>
    </row>
    <row r="4400" spans="1:5">
      <c r="A4400" s="4" t="s">
        <v>42</v>
      </c>
      <c r="B4400" s="5" t="n">
        <v>587</v>
      </c>
    </row>
    <row r="4401" spans="1:5">
      <c r="A4401" s="4" t="s">
        <v>124</v>
      </c>
      <c r="B4401" s="5" t="n">
        <v>697</v>
      </c>
    </row>
    <row r="4402" spans="1:5">
      <c r="A4402" s="4" t="s">
        <v>767</v>
      </c>
      <c r="B4402" s="7" t="n">
        <v>291</v>
      </c>
    </row>
    <row r="4403" spans="1:5">
      <c r="A4403" s="4" t="s">
        <v>1361</v>
      </c>
    </row>
    <row r="4404" spans="1:5">
      <c r="A4404" s="3" t="s">
        <v>764</v>
      </c>
    </row>
    <row r="4405" spans="1:5">
      <c r="A4405" s="4" t="s">
        <v>769</v>
      </c>
      <c r="B4405" s="4" t="s">
        <v>1354</v>
      </c>
    </row>
    <row r="4406" spans="1:5">
      <c r="A4406" s="4" t="s">
        <v>41</v>
      </c>
      <c r="B4406" s="7" t="n">
        <v>213</v>
      </c>
    </row>
    <row r="4407" spans="1:5">
      <c r="A4407" s="4" t="s">
        <v>42</v>
      </c>
      <c r="B4407" s="5" t="n">
        <v>1206</v>
      </c>
    </row>
    <row r="4408" spans="1:5">
      <c r="A4408" s="4" t="s">
        <v>766</v>
      </c>
      <c r="B4408" s="5" t="n">
        <v>552</v>
      </c>
    </row>
    <row r="4409" spans="1:5">
      <c r="A4409" s="4" t="s">
        <v>41</v>
      </c>
      <c r="B4409" s="5" t="n">
        <v>221</v>
      </c>
    </row>
    <row r="4410" spans="1:5">
      <c r="A4410" s="4" t="s">
        <v>42</v>
      </c>
      <c r="B4410" s="5" t="n">
        <v>1750</v>
      </c>
    </row>
    <row r="4411" spans="1:5">
      <c r="A4411" s="4" t="s">
        <v>124</v>
      </c>
      <c r="B4411" s="5" t="n">
        <v>1971</v>
      </c>
    </row>
    <row r="4412" spans="1:5">
      <c r="A4412" s="4" t="s">
        <v>767</v>
      </c>
      <c r="B4412" s="7" t="n">
        <v>761</v>
      </c>
    </row>
    <row r="4413" spans="1:5">
      <c r="A4413" s="4" t="s">
        <v>1362</v>
      </c>
    </row>
    <row r="4414" spans="1:5">
      <c r="A4414" s="3" t="s">
        <v>764</v>
      </c>
    </row>
    <row r="4415" spans="1:5">
      <c r="A4415" s="4" t="s">
        <v>769</v>
      </c>
      <c r="B4415" s="4" t="s">
        <v>1354</v>
      </c>
    </row>
    <row r="4416" spans="1:5">
      <c r="A4416" s="4" t="s">
        <v>41</v>
      </c>
      <c r="B4416" s="7" t="n">
        <v>59</v>
      </c>
    </row>
    <row r="4417" spans="1:5">
      <c r="A4417" s="4" t="s">
        <v>42</v>
      </c>
      <c r="B4417" s="5" t="n">
        <v>335</v>
      </c>
    </row>
    <row r="4418" spans="1:5">
      <c r="A4418" s="4" t="s">
        <v>766</v>
      </c>
      <c r="B4418" s="5" t="n">
        <v>51</v>
      </c>
    </row>
    <row r="4419" spans="1:5">
      <c r="A4419" s="4" t="s">
        <v>41</v>
      </c>
      <c r="B4419" s="5" t="n">
        <v>62</v>
      </c>
    </row>
    <row r="4420" spans="1:5">
      <c r="A4420" s="4" t="s">
        <v>42</v>
      </c>
      <c r="B4420" s="5" t="n">
        <v>383</v>
      </c>
    </row>
    <row r="4421" spans="1:5">
      <c r="A4421" s="4" t="s">
        <v>124</v>
      </c>
      <c r="B4421" s="5" t="n">
        <v>445</v>
      </c>
    </row>
    <row r="4422" spans="1:5">
      <c r="A4422" s="4" t="s">
        <v>767</v>
      </c>
      <c r="B4422" s="7" t="n">
        <v>197</v>
      </c>
    </row>
    <row r="4423" spans="1:5">
      <c r="A4423" s="4" t="s">
        <v>1363</v>
      </c>
    </row>
    <row r="4424" spans="1:5">
      <c r="A4424" s="3" t="s">
        <v>764</v>
      </c>
    </row>
    <row r="4425" spans="1:5">
      <c r="A4425" s="4" t="s">
        <v>769</v>
      </c>
      <c r="B4425" s="4" t="s">
        <v>1354</v>
      </c>
    </row>
    <row r="4426" spans="1:5">
      <c r="A4426" s="4" t="s">
        <v>41</v>
      </c>
      <c r="B4426" s="7" t="n">
        <v>497</v>
      </c>
    </row>
    <row r="4427" spans="1:5">
      <c r="A4427" s="4" t="s">
        <v>42</v>
      </c>
      <c r="B4427" s="5" t="n">
        <v>2751</v>
      </c>
    </row>
    <row r="4428" spans="1:5">
      <c r="A4428" s="4" t="s">
        <v>766</v>
      </c>
      <c r="B4428" s="5" t="n">
        <v>1462</v>
      </c>
    </row>
    <row r="4429" spans="1:5">
      <c r="A4429" s="4" t="s">
        <v>41</v>
      </c>
      <c r="B4429" s="5" t="n">
        <v>560</v>
      </c>
    </row>
    <row r="4430" spans="1:5">
      <c r="A4430" s="4" t="s">
        <v>42</v>
      </c>
      <c r="B4430" s="5" t="n">
        <v>4150</v>
      </c>
    </row>
    <row r="4431" spans="1:5">
      <c r="A4431" s="4" t="s">
        <v>124</v>
      </c>
      <c r="B4431" s="5" t="n">
        <v>4710</v>
      </c>
    </row>
    <row r="4432" spans="1:5">
      <c r="A4432" s="4" t="s">
        <v>767</v>
      </c>
      <c r="B4432" s="7" t="n">
        <v>1892</v>
      </c>
    </row>
    <row r="4433" spans="1:5">
      <c r="A4433" s="4" t="s">
        <v>1364</v>
      </c>
    </row>
    <row r="4434" spans="1:5">
      <c r="A4434" s="3" t="s">
        <v>764</v>
      </c>
    </row>
    <row r="4435" spans="1:5">
      <c r="A4435" s="4" t="s">
        <v>769</v>
      </c>
      <c r="B4435" s="4" t="s">
        <v>1354</v>
      </c>
    </row>
    <row r="4436" spans="1:5">
      <c r="A4436" s="4" t="s">
        <v>41</v>
      </c>
      <c r="B4436" s="7" t="n">
        <v>261</v>
      </c>
    </row>
    <row r="4437" spans="1:5">
      <c r="A4437" s="4" t="s">
        <v>42</v>
      </c>
      <c r="B4437" s="5" t="n">
        <v>0</v>
      </c>
    </row>
    <row r="4438" spans="1:5">
      <c r="A4438" s="4" t="s">
        <v>766</v>
      </c>
      <c r="B4438" s="5" t="n">
        <v>1322</v>
      </c>
    </row>
    <row r="4439" spans="1:5">
      <c r="A4439" s="4" t="s">
        <v>41</v>
      </c>
      <c r="B4439" s="5" t="n">
        <v>265</v>
      </c>
    </row>
    <row r="4440" spans="1:5">
      <c r="A4440" s="4" t="s">
        <v>42</v>
      </c>
      <c r="B4440" s="5" t="n">
        <v>1318</v>
      </c>
    </row>
    <row r="4441" spans="1:5">
      <c r="A4441" s="4" t="s">
        <v>124</v>
      </c>
      <c r="B4441" s="5" t="n">
        <v>1583</v>
      </c>
    </row>
    <row r="4442" spans="1:5">
      <c r="A4442" s="4" t="s">
        <v>767</v>
      </c>
      <c r="B4442" s="7" t="n">
        <v>662</v>
      </c>
    </row>
    <row r="4443" spans="1:5">
      <c r="A4443" s="4" t="s">
        <v>1365</v>
      </c>
    </row>
    <row r="4444" spans="1:5">
      <c r="A4444" s="3" t="s">
        <v>764</v>
      </c>
    </row>
    <row r="4445" spans="1:5">
      <c r="A4445" s="4" t="s">
        <v>769</v>
      </c>
      <c r="B4445" s="4" t="s">
        <v>1354</v>
      </c>
    </row>
    <row r="4446" spans="1:5">
      <c r="A4446" s="4" t="s">
        <v>41</v>
      </c>
      <c r="B4446" s="7" t="n">
        <v>558</v>
      </c>
    </row>
    <row r="4447" spans="1:5">
      <c r="A4447" s="4" t="s">
        <v>42</v>
      </c>
      <c r="B4447" s="5" t="n">
        <v>0</v>
      </c>
    </row>
    <row r="4448" spans="1:5">
      <c r="A4448" s="4" t="s">
        <v>766</v>
      </c>
      <c r="B4448" s="5" t="n">
        <v>3570</v>
      </c>
    </row>
    <row r="4449" spans="1:5">
      <c r="A4449" s="4" t="s">
        <v>41</v>
      </c>
      <c r="B4449" s="5" t="n">
        <v>561</v>
      </c>
    </row>
    <row r="4450" spans="1:5">
      <c r="A4450" s="4" t="s">
        <v>42</v>
      </c>
      <c r="B4450" s="5" t="n">
        <v>3567</v>
      </c>
    </row>
    <row r="4451" spans="1:5">
      <c r="A4451" s="4" t="s">
        <v>124</v>
      </c>
      <c r="B4451" s="5" t="n">
        <v>4128</v>
      </c>
    </row>
    <row r="4452" spans="1:5">
      <c r="A4452" s="4" t="s">
        <v>767</v>
      </c>
      <c r="B4452" s="7" t="n">
        <v>1161</v>
      </c>
    </row>
    <row r="4453" spans="1:5">
      <c r="A4453" s="4" t="s">
        <v>1366</v>
      </c>
    </row>
    <row r="4454" spans="1:5">
      <c r="A4454" s="3" t="s">
        <v>764</v>
      </c>
    </row>
    <row r="4455" spans="1:5">
      <c r="A4455" s="4" t="s">
        <v>769</v>
      </c>
      <c r="B4455" s="4" t="s">
        <v>1354</v>
      </c>
    </row>
    <row r="4456" spans="1:5">
      <c r="A4456" s="4" t="s">
        <v>41</v>
      </c>
      <c r="B4456" s="7" t="n">
        <v>2622</v>
      </c>
    </row>
    <row r="4457" spans="1:5">
      <c r="A4457" s="4" t="s">
        <v>42</v>
      </c>
      <c r="B4457" s="5" t="n">
        <v>8643</v>
      </c>
    </row>
    <row r="4458" spans="1:5">
      <c r="A4458" s="4" t="s">
        <v>766</v>
      </c>
      <c r="B4458" s="5" t="n">
        <v>-814</v>
      </c>
    </row>
    <row r="4459" spans="1:5">
      <c r="A4459" s="4" t="s">
        <v>41</v>
      </c>
      <c r="B4459" s="5" t="n">
        <v>2635</v>
      </c>
    </row>
    <row r="4460" spans="1:5">
      <c r="A4460" s="4" t="s">
        <v>42</v>
      </c>
      <c r="B4460" s="5" t="n">
        <v>7816</v>
      </c>
    </row>
    <row r="4461" spans="1:5">
      <c r="A4461" s="4" t="s">
        <v>124</v>
      </c>
      <c r="B4461" s="5" t="n">
        <v>10451</v>
      </c>
    </row>
    <row r="4462" spans="1:5">
      <c r="A4462" s="4" t="s">
        <v>767</v>
      </c>
      <c r="B4462" s="7" t="n">
        <v>3924</v>
      </c>
    </row>
    <row r="4463" spans="1:5">
      <c r="A4463" s="4" t="s">
        <v>1367</v>
      </c>
    </row>
    <row r="4464" spans="1:5">
      <c r="A4464" s="3" t="s">
        <v>764</v>
      </c>
    </row>
    <row r="4465" spans="1:5">
      <c r="A4465" s="4" t="s">
        <v>769</v>
      </c>
      <c r="B4465" s="4" t="s">
        <v>1368</v>
      </c>
    </row>
    <row r="4466" spans="1:5">
      <c r="A4466" s="4" t="s">
        <v>765</v>
      </c>
      <c r="B4466" s="7" t="n">
        <v>6045</v>
      </c>
    </row>
    <row r="4467" spans="1:5">
      <c r="A4467" s="4" t="s">
        <v>41</v>
      </c>
      <c r="B4467" s="5" t="n">
        <v>1707</v>
      </c>
    </row>
    <row r="4468" spans="1:5">
      <c r="A4468" s="4" t="s">
        <v>42</v>
      </c>
      <c r="B4468" s="5" t="n">
        <v>10873</v>
      </c>
    </row>
    <row r="4469" spans="1:5">
      <c r="A4469" s="4" t="s">
        <v>766</v>
      </c>
      <c r="B4469" s="5" t="n">
        <v>62</v>
      </c>
    </row>
    <row r="4470" spans="1:5">
      <c r="A4470" s="4" t="s">
        <v>41</v>
      </c>
      <c r="B4470" s="5" t="n">
        <v>1713</v>
      </c>
    </row>
    <row r="4471" spans="1:5">
      <c r="A4471" s="4" t="s">
        <v>42</v>
      </c>
      <c r="B4471" s="5" t="n">
        <v>10929</v>
      </c>
    </row>
    <row r="4472" spans="1:5">
      <c r="A4472" s="4" t="s">
        <v>124</v>
      </c>
      <c r="B4472" s="5" t="n">
        <v>12642</v>
      </c>
    </row>
    <row r="4473" spans="1:5">
      <c r="A4473" s="4" t="s">
        <v>767</v>
      </c>
      <c r="B4473" s="7" t="n">
        <v>3980</v>
      </c>
    </row>
    <row r="4474" spans="1:5">
      <c r="A4474" s="4" t="s">
        <v>1369</v>
      </c>
    </row>
    <row r="4475" spans="1:5">
      <c r="A4475" s="3" t="s">
        <v>764</v>
      </c>
    </row>
    <row r="4476" spans="1:5">
      <c r="A4476" s="4" t="s">
        <v>769</v>
      </c>
      <c r="B4476" s="4" t="s">
        <v>1370</v>
      </c>
    </row>
    <row r="4477" spans="1:5">
      <c r="A4477" s="4" t="s">
        <v>41</v>
      </c>
      <c r="B4477" s="7" t="n">
        <v>2074</v>
      </c>
    </row>
    <row r="4478" spans="1:5">
      <c r="A4478" s="4" t="s">
        <v>42</v>
      </c>
      <c r="B4478" s="5" t="n">
        <v>0</v>
      </c>
    </row>
    <row r="4479" spans="1:5">
      <c r="A4479" s="4" t="s">
        <v>766</v>
      </c>
      <c r="B4479" s="5" t="n">
        <v>9681</v>
      </c>
    </row>
    <row r="4480" spans="1:5">
      <c r="A4480" s="4" t="s">
        <v>41</v>
      </c>
      <c r="B4480" s="5" t="n">
        <v>2120</v>
      </c>
    </row>
    <row r="4481" spans="1:5">
      <c r="A4481" s="4" t="s">
        <v>42</v>
      </c>
      <c r="B4481" s="5" t="n">
        <v>9635</v>
      </c>
    </row>
    <row r="4482" spans="1:5">
      <c r="A4482" s="4" t="s">
        <v>124</v>
      </c>
      <c r="B4482" s="5" t="n">
        <v>11755</v>
      </c>
    </row>
    <row r="4483" spans="1:5">
      <c r="A4483" s="4" t="s">
        <v>767</v>
      </c>
      <c r="B4483" s="7" t="n">
        <v>2822</v>
      </c>
    </row>
    <row r="4484" spans="1:5">
      <c r="A4484" s="4" t="s">
        <v>1371</v>
      </c>
    </row>
    <row r="4485" spans="1:5">
      <c r="A4485" s="3" t="s">
        <v>764</v>
      </c>
    </row>
    <row r="4486" spans="1:5">
      <c r="A4486" s="4" t="s">
        <v>769</v>
      </c>
      <c r="B4486" s="4" t="s">
        <v>1372</v>
      </c>
    </row>
    <row r="4487" spans="1:5">
      <c r="A4487" s="4" t="s">
        <v>41</v>
      </c>
      <c r="B4487" s="7" t="n">
        <v>2320</v>
      </c>
    </row>
    <row r="4488" spans="1:5">
      <c r="A4488" s="4" t="s">
        <v>42</v>
      </c>
      <c r="B4488" s="5" t="n">
        <v>0</v>
      </c>
    </row>
    <row r="4489" spans="1:5">
      <c r="A4489" s="4" t="s">
        <v>766</v>
      </c>
      <c r="B4489" s="5" t="n">
        <v>11109</v>
      </c>
    </row>
    <row r="4490" spans="1:5">
      <c r="A4490" s="4" t="s">
        <v>41</v>
      </c>
      <c r="B4490" s="5" t="n">
        <v>2401</v>
      </c>
    </row>
    <row r="4491" spans="1:5">
      <c r="A4491" s="4" t="s">
        <v>42</v>
      </c>
      <c r="B4491" s="5" t="n">
        <v>11028</v>
      </c>
    </row>
    <row r="4492" spans="1:5">
      <c r="A4492" s="4" t="s">
        <v>124</v>
      </c>
      <c r="B4492" s="5" t="n">
        <v>13429</v>
      </c>
    </row>
    <row r="4493" spans="1:5">
      <c r="A4493" s="4" t="s">
        <v>767</v>
      </c>
      <c r="B4493" s="7" t="n">
        <v>3158</v>
      </c>
    </row>
    <row r="4494" spans="1:5">
      <c r="A4494" s="4" t="s">
        <v>1373</v>
      </c>
    </row>
    <row r="4495" spans="1:5">
      <c r="A4495" s="3" t="s">
        <v>764</v>
      </c>
    </row>
    <row r="4496" spans="1:5">
      <c r="A4496" s="4" t="s">
        <v>769</v>
      </c>
      <c r="B4496" s="4" t="s">
        <v>1374</v>
      </c>
    </row>
    <row r="4497" spans="1:5">
      <c r="A4497" s="4" t="s">
        <v>41</v>
      </c>
      <c r="B4497" s="7" t="n">
        <v>4152</v>
      </c>
    </row>
    <row r="4498" spans="1:5">
      <c r="A4498" s="4" t="s">
        <v>42</v>
      </c>
      <c r="B4498" s="5" t="n">
        <v>0</v>
      </c>
    </row>
    <row r="4499" spans="1:5">
      <c r="A4499" s="4" t="s">
        <v>766</v>
      </c>
      <c r="B4499" s="5" t="n">
        <v>13697</v>
      </c>
    </row>
    <row r="4500" spans="1:5">
      <c r="A4500" s="4" t="s">
        <v>41</v>
      </c>
      <c r="B4500" s="5" t="n">
        <v>4228</v>
      </c>
    </row>
    <row r="4501" spans="1:5">
      <c r="A4501" s="4" t="s">
        <v>42</v>
      </c>
      <c r="B4501" s="5" t="n">
        <v>13621</v>
      </c>
    </row>
    <row r="4502" spans="1:5">
      <c r="A4502" s="4" t="s">
        <v>124</v>
      </c>
      <c r="B4502" s="5" t="n">
        <v>17849</v>
      </c>
    </row>
    <row r="4503" spans="1:5">
      <c r="A4503" s="4" t="s">
        <v>767</v>
      </c>
      <c r="B4503" s="7" t="n">
        <v>3481</v>
      </c>
    </row>
    <row r="4504" spans="1:5">
      <c r="A4504" s="4" t="s">
        <v>1375</v>
      </c>
    </row>
    <row r="4505" spans="1:5">
      <c r="A4505" s="3" t="s">
        <v>764</v>
      </c>
    </row>
    <row r="4506" spans="1:5">
      <c r="A4506" s="4" t="s">
        <v>769</v>
      </c>
      <c r="B4506" s="4" t="s">
        <v>1376</v>
      </c>
    </row>
    <row r="4507" spans="1:5">
      <c r="A4507" s="4" t="s">
        <v>41</v>
      </c>
      <c r="B4507" s="7" t="n">
        <v>294</v>
      </c>
    </row>
    <row r="4508" spans="1:5">
      <c r="A4508" s="4" t="s">
        <v>42</v>
      </c>
      <c r="B4508" s="5" t="n">
        <v>8570</v>
      </c>
    </row>
    <row r="4509" spans="1:5">
      <c r="A4509" s="4" t="s">
        <v>766</v>
      </c>
      <c r="B4509" s="5" t="n">
        <v>-727</v>
      </c>
    </row>
    <row r="4510" spans="1:5">
      <c r="A4510" s="4" t="s">
        <v>41</v>
      </c>
      <c r="B4510" s="5" t="n">
        <v>296</v>
      </c>
    </row>
    <row r="4511" spans="1:5">
      <c r="A4511" s="4" t="s">
        <v>42</v>
      </c>
      <c r="B4511" s="5" t="n">
        <v>7841</v>
      </c>
    </row>
    <row r="4512" spans="1:5">
      <c r="A4512" s="4" t="s">
        <v>124</v>
      </c>
      <c r="B4512" s="5" t="n">
        <v>8137</v>
      </c>
    </row>
    <row r="4513" spans="1:5">
      <c r="A4513" s="4" t="s">
        <v>767</v>
      </c>
      <c r="B4513" s="7" t="n">
        <v>6453</v>
      </c>
    </row>
    <row r="4514" spans="1:5">
      <c r="A4514" s="4" t="s">
        <v>1377</v>
      </c>
    </row>
    <row r="4515" spans="1:5">
      <c r="A4515" s="3" t="s">
        <v>764</v>
      </c>
    </row>
    <row r="4516" spans="1:5">
      <c r="A4516" s="4" t="s">
        <v>769</v>
      </c>
      <c r="B4516" s="4" t="s">
        <v>1378</v>
      </c>
    </row>
    <row r="4517" spans="1:5">
      <c r="A4517" s="4" t="s">
        <v>41</v>
      </c>
      <c r="B4517" s="7" t="n">
        <v>3650</v>
      </c>
    </row>
    <row r="4518" spans="1:5">
      <c r="A4518" s="4" t="s">
        <v>42</v>
      </c>
      <c r="B4518" s="5" t="n">
        <v>0</v>
      </c>
    </row>
    <row r="4519" spans="1:5">
      <c r="A4519" s="4" t="s">
        <v>766</v>
      </c>
      <c r="B4519" s="5" t="n">
        <v>5284</v>
      </c>
    </row>
    <row r="4520" spans="1:5">
      <c r="A4520" s="4" t="s">
        <v>41</v>
      </c>
      <c r="B4520" s="5" t="n">
        <v>3650</v>
      </c>
    </row>
    <row r="4521" spans="1:5">
      <c r="A4521" s="4" t="s">
        <v>42</v>
      </c>
      <c r="B4521" s="5" t="n">
        <v>5284</v>
      </c>
    </row>
    <row r="4522" spans="1:5">
      <c r="A4522" s="4" t="s">
        <v>124</v>
      </c>
      <c r="B4522" s="5" t="n">
        <v>8934</v>
      </c>
    </row>
    <row r="4523" spans="1:5">
      <c r="A4523" s="4" t="s">
        <v>767</v>
      </c>
      <c r="B4523" s="7" t="n">
        <v>0</v>
      </c>
    </row>
    <row r="4524" spans="1:5">
      <c r="A4524" s="4" t="s">
        <v>1379</v>
      </c>
    </row>
    <row r="4525" spans="1:5">
      <c r="A4525" s="3" t="s">
        <v>764</v>
      </c>
    </row>
    <row r="4526" spans="1:5">
      <c r="A4526" s="4" t="s">
        <v>769</v>
      </c>
      <c r="B4526" s="4" t="s">
        <v>1296</v>
      </c>
    </row>
    <row r="4527" spans="1:5">
      <c r="A4527" s="4" t="s">
        <v>41</v>
      </c>
      <c r="B4527" s="7" t="n">
        <v>1780</v>
      </c>
    </row>
    <row r="4528" spans="1:5">
      <c r="A4528" s="4" t="s">
        <v>42</v>
      </c>
      <c r="B4528" s="5" t="n">
        <v>0</v>
      </c>
    </row>
    <row r="4529" spans="1:5">
      <c r="A4529" s="4" t="s">
        <v>766</v>
      </c>
      <c r="B4529" s="5" t="n">
        <v>4550</v>
      </c>
    </row>
    <row r="4530" spans="1:5">
      <c r="A4530" s="4" t="s">
        <v>41</v>
      </c>
      <c r="B4530" s="5" t="n">
        <v>1788</v>
      </c>
    </row>
    <row r="4531" spans="1:5">
      <c r="A4531" s="4" t="s">
        <v>42</v>
      </c>
      <c r="B4531" s="5" t="n">
        <v>4542</v>
      </c>
    </row>
    <row r="4532" spans="1:5">
      <c r="A4532" s="4" t="s">
        <v>124</v>
      </c>
      <c r="B4532" s="5" t="n">
        <v>6330</v>
      </c>
    </row>
    <row r="4533" spans="1:5">
      <c r="A4533" s="4" t="s">
        <v>767</v>
      </c>
      <c r="B4533" s="7" t="n">
        <v>0</v>
      </c>
    </row>
    <row r="4534" spans="1:5">
      <c r="A4534" s="4" t="s">
        <v>1380</v>
      </c>
    </row>
    <row r="4535" spans="1:5">
      <c r="A4535" s="3" t="s">
        <v>764</v>
      </c>
    </row>
    <row r="4536" spans="1:5">
      <c r="A4536" s="4" t="s">
        <v>769</v>
      </c>
      <c r="B4536" s="4" t="s">
        <v>936</v>
      </c>
    </row>
    <row r="4537" spans="1:5">
      <c r="A4537" s="4" t="s">
        <v>41</v>
      </c>
      <c r="B4537" s="7" t="n">
        <v>4675</v>
      </c>
    </row>
    <row r="4538" spans="1:5">
      <c r="A4538" s="4" t="s">
        <v>42</v>
      </c>
      <c r="B4538" s="5" t="n">
        <v>0</v>
      </c>
    </row>
    <row r="4539" spans="1:5">
      <c r="A4539" s="4" t="s">
        <v>766</v>
      </c>
      <c r="B4539" s="5" t="n">
        <v>7468</v>
      </c>
    </row>
    <row r="4540" spans="1:5">
      <c r="A4540" s="4" t="s">
        <v>41</v>
      </c>
      <c r="B4540" s="5" t="n">
        <v>4779</v>
      </c>
    </row>
    <row r="4541" spans="1:5">
      <c r="A4541" s="4" t="s">
        <v>42</v>
      </c>
      <c r="B4541" s="5" t="n">
        <v>7364</v>
      </c>
    </row>
    <row r="4542" spans="1:5">
      <c r="A4542" s="4" t="s">
        <v>124</v>
      </c>
      <c r="B4542" s="5" t="n">
        <v>12143</v>
      </c>
    </row>
    <row r="4543" spans="1:5">
      <c r="A4543" s="4" t="s">
        <v>767</v>
      </c>
      <c r="B4543" s="7" t="n">
        <v>0</v>
      </c>
    </row>
    <row r="4544" spans="1:5">
      <c r="A4544" s="4" t="s">
        <v>1381</v>
      </c>
    </row>
    <row r="4545" spans="1:5">
      <c r="A4545" s="3" t="s">
        <v>764</v>
      </c>
    </row>
    <row r="4546" spans="1:5">
      <c r="A4546" s="4" t="s">
        <v>769</v>
      </c>
      <c r="B4546" s="4" t="s">
        <v>1382</v>
      </c>
    </row>
    <row r="4547" spans="1:5">
      <c r="A4547" s="4" t="s">
        <v>41</v>
      </c>
      <c r="B4547" s="7" t="n">
        <v>3963</v>
      </c>
    </row>
    <row r="4548" spans="1:5">
      <c r="A4548" s="4" t="s">
        <v>42</v>
      </c>
      <c r="B4548" s="5" t="n">
        <v>0</v>
      </c>
    </row>
    <row r="4549" spans="1:5">
      <c r="A4549" s="4" t="s">
        <v>766</v>
      </c>
      <c r="B4549" s="5" t="n">
        <v>3421</v>
      </c>
    </row>
    <row r="4550" spans="1:5">
      <c r="A4550" s="4" t="s">
        <v>41</v>
      </c>
      <c r="B4550" s="5" t="n">
        <v>3963</v>
      </c>
    </row>
    <row r="4551" spans="1:5">
      <c r="A4551" s="4" t="s">
        <v>42</v>
      </c>
      <c r="B4551" s="5" t="n">
        <v>3421</v>
      </c>
    </row>
    <row r="4552" spans="1:5">
      <c r="A4552" s="4" t="s">
        <v>124</v>
      </c>
      <c r="B4552" s="5" t="n">
        <v>7384</v>
      </c>
    </row>
    <row r="4553" spans="1:5">
      <c r="A4553" s="4" t="s">
        <v>767</v>
      </c>
      <c r="B4553" s="7" t="n">
        <v>0</v>
      </c>
    </row>
    <row r="4554" spans="1:5">
      <c r="A4554" s="4" t="s">
        <v>1383</v>
      </c>
    </row>
    <row r="4555" spans="1:5">
      <c r="A4555" s="3" t="s">
        <v>764</v>
      </c>
    </row>
    <row r="4556" spans="1:5">
      <c r="A4556" s="4" t="s">
        <v>769</v>
      </c>
      <c r="B4556" s="4" t="s">
        <v>1382</v>
      </c>
    </row>
    <row r="4557" spans="1:5">
      <c r="A4557" s="4" t="s">
        <v>41</v>
      </c>
      <c r="B4557" s="7" t="n">
        <v>2243</v>
      </c>
    </row>
    <row r="4558" spans="1:5">
      <c r="A4558" s="4" t="s">
        <v>42</v>
      </c>
      <c r="B4558" s="5" t="n">
        <v>0</v>
      </c>
    </row>
    <row r="4559" spans="1:5">
      <c r="A4559" s="4" t="s">
        <v>766</v>
      </c>
      <c r="B4559" s="5" t="n">
        <v>1938</v>
      </c>
    </row>
    <row r="4560" spans="1:5">
      <c r="A4560" s="4" t="s">
        <v>41</v>
      </c>
      <c r="B4560" s="5" t="n">
        <v>2243</v>
      </c>
    </row>
    <row r="4561" spans="1:5">
      <c r="A4561" s="4" t="s">
        <v>42</v>
      </c>
      <c r="B4561" s="5" t="n">
        <v>1938</v>
      </c>
    </row>
    <row r="4562" spans="1:5">
      <c r="A4562" s="4" t="s">
        <v>124</v>
      </c>
      <c r="B4562" s="5" t="n">
        <v>4181</v>
      </c>
    </row>
    <row r="4563" spans="1:5">
      <c r="A4563" s="4" t="s">
        <v>767</v>
      </c>
      <c r="B4563" s="7" t="n">
        <v>0</v>
      </c>
    </row>
    <row r="4564" spans="1:5">
      <c r="A4564" s="4" t="s">
        <v>1384</v>
      </c>
    </row>
    <row r="4565" spans="1:5">
      <c r="A4565" s="3" t="s">
        <v>764</v>
      </c>
    </row>
    <row r="4566" spans="1:5">
      <c r="A4566" s="4" t="s">
        <v>769</v>
      </c>
      <c r="B4566" s="4" t="s">
        <v>1008</v>
      </c>
    </row>
    <row r="4567" spans="1:5">
      <c r="A4567" s="4" t="s">
        <v>41</v>
      </c>
      <c r="B4567" s="7" t="n">
        <v>4881</v>
      </c>
    </row>
    <row r="4568" spans="1:5">
      <c r="A4568" s="4" t="s">
        <v>42</v>
      </c>
      <c r="B4568" s="5" t="n">
        <v>0</v>
      </c>
    </row>
    <row r="4569" spans="1:5">
      <c r="A4569" s="4" t="s">
        <v>766</v>
      </c>
      <c r="B4569" s="5" t="n">
        <v>8021</v>
      </c>
    </row>
    <row r="4570" spans="1:5">
      <c r="A4570" s="4" t="s">
        <v>41</v>
      </c>
      <c r="B4570" s="5" t="n">
        <v>4886</v>
      </c>
    </row>
    <row r="4571" spans="1:5">
      <c r="A4571" s="4" t="s">
        <v>42</v>
      </c>
      <c r="B4571" s="5" t="n">
        <v>8016</v>
      </c>
    </row>
    <row r="4572" spans="1:5">
      <c r="A4572" s="4" t="s">
        <v>124</v>
      </c>
      <c r="B4572" s="5" t="n">
        <v>12902</v>
      </c>
    </row>
    <row r="4573" spans="1:5">
      <c r="A4573" s="4" t="s">
        <v>767</v>
      </c>
      <c r="B4573" s="7" t="n">
        <v>0</v>
      </c>
    </row>
    <row r="4574" spans="1:5">
      <c r="A4574" s="4" t="s">
        <v>1385</v>
      </c>
    </row>
    <row r="4575" spans="1:5">
      <c r="A4575" s="3" t="s">
        <v>764</v>
      </c>
    </row>
    <row r="4576" spans="1:5">
      <c r="A4576" s="4" t="s">
        <v>769</v>
      </c>
      <c r="B4576" s="4" t="s">
        <v>1259</v>
      </c>
    </row>
    <row r="4577" spans="1:5">
      <c r="A4577" s="4" t="s">
        <v>41</v>
      </c>
      <c r="B4577" s="7" t="n">
        <v>2643</v>
      </c>
    </row>
    <row r="4578" spans="1:5">
      <c r="A4578" s="4" t="s">
        <v>42</v>
      </c>
      <c r="B4578" s="5" t="n">
        <v>0</v>
      </c>
    </row>
    <row r="4579" spans="1:5">
      <c r="A4579" s="4" t="s">
        <v>766</v>
      </c>
      <c r="B4579" s="5" t="n">
        <v>4023</v>
      </c>
    </row>
    <row r="4580" spans="1:5">
      <c r="A4580" s="4" t="s">
        <v>41</v>
      </c>
      <c r="B4580" s="5" t="n">
        <v>2643</v>
      </c>
    </row>
    <row r="4581" spans="1:5">
      <c r="A4581" s="4" t="s">
        <v>42</v>
      </c>
      <c r="B4581" s="5" t="n">
        <v>4023</v>
      </c>
    </row>
    <row r="4582" spans="1:5">
      <c r="A4582" s="4" t="s">
        <v>124</v>
      </c>
      <c r="B4582" s="5" t="n">
        <v>6666</v>
      </c>
    </row>
    <row r="4583" spans="1:5">
      <c r="A4583" s="4" t="s">
        <v>767</v>
      </c>
      <c r="B4583" s="5" t="n">
        <v>0</v>
      </c>
    </row>
    <row r="4584" spans="1:5">
      <c r="A4584" s="4" t="s">
        <v>1386</v>
      </c>
    </row>
    <row r="4585" spans="1:5">
      <c r="A4585" s="3" t="s">
        <v>764</v>
      </c>
    </row>
    <row r="4586" spans="1:5">
      <c r="A4586" s="4" t="s">
        <v>765</v>
      </c>
      <c r="B4586" s="5" t="n">
        <v>2473</v>
      </c>
    </row>
    <row r="4587" spans="1:5">
      <c r="A4587" s="4" t="s">
        <v>41</v>
      </c>
      <c r="B4587" s="5" t="n">
        <v>167785</v>
      </c>
    </row>
    <row r="4588" spans="1:5">
      <c r="A4588" s="4" t="s">
        <v>42</v>
      </c>
      <c r="B4588" s="5" t="n">
        <v>3225</v>
      </c>
    </row>
    <row r="4589" spans="1:5">
      <c r="A4589" s="4" t="s">
        <v>766</v>
      </c>
      <c r="B4589" s="5" t="n">
        <v>33539</v>
      </c>
    </row>
    <row r="4590" spans="1:5">
      <c r="A4590" s="4" t="s">
        <v>41</v>
      </c>
      <c r="B4590" s="5" t="n">
        <v>163868</v>
      </c>
    </row>
    <row r="4591" spans="1:5">
      <c r="A4591" s="4" t="s">
        <v>42</v>
      </c>
      <c r="B4591" s="5" t="n">
        <v>40681</v>
      </c>
    </row>
    <row r="4592" spans="1:5">
      <c r="A4592" s="4" t="s">
        <v>124</v>
      </c>
      <c r="B4592" s="5" t="n">
        <v>204549</v>
      </c>
    </row>
    <row r="4593" spans="1:5">
      <c r="A4593" s="4" t="s">
        <v>767</v>
      </c>
      <c r="B4593" s="7" t="n">
        <v>43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387</v>
      </c>
      <c r="B1" s="2" t="s">
        <v>1</v>
      </c>
    </row>
    <row r="2" spans="1:5">
      <c r="B2" s="2" t="s">
        <v>543</v>
      </c>
      <c r="D2" s="2" t="s">
        <v>504</v>
      </c>
      <c r="E2" s="2" t="s">
        <v>505</v>
      </c>
    </row>
    <row r="3" spans="1:5">
      <c r="A3" s="3" t="s">
        <v>764</v>
      </c>
    </row>
    <row r="4" spans="1:5">
      <c r="A4" s="4" t="s">
        <v>421</v>
      </c>
      <c r="B4" s="5" t="n">
        <v>458</v>
      </c>
    </row>
    <row r="5" spans="1:5">
      <c r="A5" s="4" t="s">
        <v>1388</v>
      </c>
      <c r="B5" s="4" t="s">
        <v>1389</v>
      </c>
    </row>
    <row r="6" spans="1:5">
      <c r="A6" s="4" t="s">
        <v>1390</v>
      </c>
      <c r="B6" s="7" t="n">
        <v>3495745</v>
      </c>
      <c r="D6" s="7" t="n">
        <v>3388611</v>
      </c>
      <c r="E6" s="7" t="n">
        <v>3297649</v>
      </c>
    </row>
    <row r="7" spans="1:5">
      <c r="A7" s="4" t="s">
        <v>1391</v>
      </c>
      <c r="B7" s="5" t="n">
        <v>162769</v>
      </c>
      <c r="D7" s="5" t="n">
        <v>168517</v>
      </c>
      <c r="E7" s="5" t="n">
        <v>108538</v>
      </c>
    </row>
    <row r="8" spans="1:5">
      <c r="A8" s="4" t="s">
        <v>1392</v>
      </c>
      <c r="B8" s="5" t="n">
        <v>190383</v>
      </c>
      <c r="D8" s="5" t="n">
        <v>137361</v>
      </c>
      <c r="E8" s="5" t="n">
        <v>167342</v>
      </c>
    </row>
    <row r="9" spans="1:5">
      <c r="A9" s="4" t="s">
        <v>1393</v>
      </c>
      <c r="B9" s="5" t="n">
        <v>-148408</v>
      </c>
      <c r="D9" s="5" t="n">
        <v>-170928</v>
      </c>
      <c r="E9" s="5" t="n">
        <v>-153364</v>
      </c>
    </row>
    <row r="10" spans="1:5">
      <c r="A10" s="4" t="s">
        <v>95</v>
      </c>
      <c r="B10" s="5" t="n">
        <v>-2756</v>
      </c>
      <c r="D10" s="5" t="n">
        <v>0</v>
      </c>
      <c r="E10" s="5" t="n">
        <v>0</v>
      </c>
    </row>
    <row r="11" spans="1:5">
      <c r="A11" s="4" t="s">
        <v>1394</v>
      </c>
      <c r="B11" s="5" t="n">
        <v>-24089</v>
      </c>
      <c r="D11" s="5" t="n">
        <v>-27816</v>
      </c>
      <c r="E11" s="5" t="n">
        <v>-31554</v>
      </c>
    </row>
    <row r="12" spans="1:5">
      <c r="A12" s="4" t="s">
        <v>1395</v>
      </c>
      <c r="B12" s="5" t="n">
        <v>3673644</v>
      </c>
      <c r="D12" s="5" t="n">
        <v>3495745</v>
      </c>
      <c r="E12" s="5" t="n">
        <v>3388611</v>
      </c>
    </row>
    <row r="13" spans="1:5">
      <c r="A13" s="4" t="s">
        <v>1396</v>
      </c>
      <c r="B13" s="5" t="n">
        <v>0</v>
      </c>
      <c r="C13" s="4" t="s">
        <v>154</v>
      </c>
      <c r="D13" s="5" t="n">
        <v>0</v>
      </c>
      <c r="E13" s="5" t="n">
        <v>-3697</v>
      </c>
    </row>
    <row r="14" spans="1:5">
      <c r="A14" s="4" t="s">
        <v>1397</v>
      </c>
      <c r="B14" s="5" t="n">
        <v>3673644</v>
      </c>
      <c r="D14" s="5" t="n">
        <v>3495745</v>
      </c>
      <c r="E14" s="5" t="n">
        <v>3384914</v>
      </c>
    </row>
    <row r="15" spans="1:5">
      <c r="A15" s="4" t="s">
        <v>1390</v>
      </c>
      <c r="B15" s="5" t="n">
        <v>789919</v>
      </c>
      <c r="D15" s="5" t="n">
        <v>797919</v>
      </c>
      <c r="E15" s="5" t="n">
        <v>792501</v>
      </c>
    </row>
    <row r="16" spans="1:5">
      <c r="A16" s="4" t="s">
        <v>1398</v>
      </c>
      <c r="B16" s="5" t="n">
        <v>94626</v>
      </c>
      <c r="D16" s="5" t="n">
        <v>94078</v>
      </c>
      <c r="E16" s="5" t="n">
        <v>95514</v>
      </c>
    </row>
    <row r="17" spans="1:5">
      <c r="A17" s="4" t="s">
        <v>1399</v>
      </c>
      <c r="B17" s="5" t="n">
        <v>-49144</v>
      </c>
      <c r="D17" s="5" t="n">
        <v>-78844</v>
      </c>
      <c r="E17" s="5" t="n">
        <v>-62634</v>
      </c>
    </row>
    <row r="18" spans="1:5">
      <c r="A18" s="4" t="s">
        <v>1394</v>
      </c>
      <c r="B18" s="5" t="n">
        <v>-23617</v>
      </c>
      <c r="D18" s="5" t="n">
        <v>-23234</v>
      </c>
      <c r="E18" s="5" t="n">
        <v>-27462</v>
      </c>
    </row>
    <row r="19" spans="1:5">
      <c r="A19" s="4" t="s">
        <v>1395</v>
      </c>
      <c r="B19" s="5" t="n">
        <v>811784</v>
      </c>
      <c r="D19" s="5" t="n">
        <v>789919</v>
      </c>
      <c r="E19" s="5" t="n">
        <v>797919</v>
      </c>
    </row>
    <row r="20" spans="1:5">
      <c r="A20" s="4" t="s">
        <v>1396</v>
      </c>
      <c r="B20" s="5" t="n">
        <v>0</v>
      </c>
      <c r="C20" s="4" t="s">
        <v>492</v>
      </c>
      <c r="D20" s="5" t="n">
        <v>0</v>
      </c>
      <c r="E20" s="5" t="n">
        <v>-1427</v>
      </c>
    </row>
    <row r="21" spans="1:5">
      <c r="A21" s="4" t="s">
        <v>1397</v>
      </c>
      <c r="B21" s="7" t="n">
        <v>811784</v>
      </c>
      <c r="D21" s="7" t="n">
        <v>789919</v>
      </c>
      <c r="E21" s="7" t="n">
        <v>796492</v>
      </c>
    </row>
    <row r="22" spans="1:5">
      <c r="A22" s="4" t="s">
        <v>386</v>
      </c>
    </row>
    <row r="23" spans="1:5">
      <c r="A23" s="3" t="s">
        <v>764</v>
      </c>
    </row>
    <row r="24" spans="1:5">
      <c r="A24" s="4" t="s">
        <v>388</v>
      </c>
      <c r="B24" s="4" t="s">
        <v>389</v>
      </c>
    </row>
    <row r="25" spans="1:5">
      <c r="A25" s="4" t="s">
        <v>390</v>
      </c>
    </row>
    <row r="26" spans="1:5">
      <c r="A26" s="3" t="s">
        <v>764</v>
      </c>
    </row>
    <row r="27" spans="1:5">
      <c r="A27" s="4" t="s">
        <v>388</v>
      </c>
      <c r="B27" s="4" t="s">
        <v>391</v>
      </c>
    </row>
    <row r="28" spans="1:5">
      <c r="A28" s="4" t="s">
        <v>392</v>
      </c>
    </row>
    <row r="29" spans="1:5">
      <c r="A29" s="3" t="s">
        <v>764</v>
      </c>
    </row>
    <row r="30" spans="1:5">
      <c r="A30" s="4" t="s">
        <v>388</v>
      </c>
      <c r="B30" s="4" t="s">
        <v>393</v>
      </c>
    </row>
    <row r="31" spans="1:5">
      <c r="A31" s="4" t="s">
        <v>394</v>
      </c>
    </row>
    <row r="32" spans="1:5">
      <c r="A32" s="3" t="s">
        <v>764</v>
      </c>
    </row>
    <row r="33" spans="1:5">
      <c r="A33" s="4" t="s">
        <v>388</v>
      </c>
      <c r="B33" s="4" t="s">
        <v>395</v>
      </c>
    </row>
    <row r="34" spans="1:5"/>
    <row r="35" spans="1:5">
      <c r="A35" s="4" t="s">
        <v>154</v>
      </c>
      <c r="B35" s="4" t="s">
        <v>1400</v>
      </c>
    </row>
    <row r="36" spans="1:5">
      <c r="A36" s="4" t="s">
        <v>492</v>
      </c>
      <c r="B36" s="4" t="s">
        <v>1401</v>
      </c>
    </row>
  </sheetData>
  <mergeCells count="6">
    <mergeCell ref="A1:A2"/>
    <mergeCell ref="B1:E1"/>
    <mergeCell ref="B2:C2"/>
    <mergeCell ref="A34:E34"/>
    <mergeCell ref="B35:E35"/>
    <mergeCell ref="B36:E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532</v>
      </c>
    </row>
    <row r="2" spans="1:2">
      <c r="A2" s="3" t="s">
        <v>1403</v>
      </c>
    </row>
    <row r="3" spans="1:2">
      <c r="A3" s="4" t="s">
        <v>1404</v>
      </c>
      <c r="B3" s="6"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20:27:32Z</dcterms:created>
  <dcterms:modified xmlns:dcterms="http://purl.org/dc/terms/" xmlns:xsi="http://www.w3.org/2001/XMLSchema-instance" xsi:type="dcterms:W3CDTF">2019-02-19T20:27:32Z</dcterms:modified>
</cp:coreProperties>
</file>